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PI"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Leases" sheetId="12" state="visible" r:id="rId12"/>
    <sheet xmlns:r="http://schemas.openxmlformats.org/officeDocument/2006/relationships" name="Receivables" sheetId="13" state="visible" r:id="rId13"/>
    <sheet xmlns:r="http://schemas.openxmlformats.org/officeDocument/2006/relationships" name="Investments in Properties" sheetId="14" state="visible" r:id="rId14"/>
    <sheet xmlns:r="http://schemas.openxmlformats.org/officeDocument/2006/relationships" name="Acquisitions and Dispositions o" sheetId="15" state="visible" r:id="rId15"/>
    <sheet xmlns:r="http://schemas.openxmlformats.org/officeDocument/2006/relationships" name="Investments in Unconsolidated E" sheetId="16" state="visible" r:id="rId16"/>
    <sheet xmlns:r="http://schemas.openxmlformats.org/officeDocument/2006/relationships" name="Goodwill" sheetId="17" state="visible" r:id="rId17"/>
    <sheet xmlns:r="http://schemas.openxmlformats.org/officeDocument/2006/relationships" name="Acquired Intangible Assets and " sheetId="18" state="visible" r:id="rId18"/>
    <sheet xmlns:r="http://schemas.openxmlformats.org/officeDocument/2006/relationships" name="Debt of the Operating Partnersh" sheetId="19" state="visible" r:id="rId19"/>
    <sheet xmlns:r="http://schemas.openxmlformats.org/officeDocument/2006/relationships" name="Earnings per Common Share or Un" sheetId="20" state="visible" r:id="rId20"/>
    <sheet xmlns:r="http://schemas.openxmlformats.org/officeDocument/2006/relationships" name="Income Taxes" sheetId="21" state="visible" r:id="rId21"/>
    <sheet xmlns:r="http://schemas.openxmlformats.org/officeDocument/2006/relationships" name="Equity and Capital" sheetId="22" state="visible" r:id="rId22"/>
    <sheet xmlns:r="http://schemas.openxmlformats.org/officeDocument/2006/relationships" name="Accumulated Other Comprehensive" sheetId="23" state="visible" r:id="rId23"/>
    <sheet xmlns:r="http://schemas.openxmlformats.org/officeDocument/2006/relationships" name="Incentive Plans" sheetId="24" state="visible" r:id="rId24"/>
    <sheet xmlns:r="http://schemas.openxmlformats.org/officeDocument/2006/relationships" name="Derivative Instruments" sheetId="25" state="visible" r:id="rId25"/>
    <sheet xmlns:r="http://schemas.openxmlformats.org/officeDocument/2006/relationships" name="Fair Value of Financial Instrum" sheetId="26" state="visible" r:id="rId26"/>
    <sheet xmlns:r="http://schemas.openxmlformats.org/officeDocument/2006/relationships" name="Commitments and Contingencies" sheetId="27" state="visible" r:id="rId27"/>
    <sheet xmlns:r="http://schemas.openxmlformats.org/officeDocument/2006/relationships" name="Supplemental Cash Flow Informat" sheetId="28" state="visible" r:id="rId28"/>
    <sheet xmlns:r="http://schemas.openxmlformats.org/officeDocument/2006/relationships" name="Segment and Geographic Informat" sheetId="29" state="visible" r:id="rId29"/>
    <sheet xmlns:r="http://schemas.openxmlformats.org/officeDocument/2006/relationships" name="Subsequent Events" sheetId="30" state="visible" r:id="rId30"/>
    <sheet xmlns:r="http://schemas.openxmlformats.org/officeDocument/2006/relationships" name="Schedule III Properties And Acc"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Business Combinations (Tables)" sheetId="34" state="visible" r:id="rId34"/>
    <sheet xmlns:r="http://schemas.openxmlformats.org/officeDocument/2006/relationships" name="Leases (Tables)" sheetId="35" state="visible" r:id="rId35"/>
    <sheet xmlns:r="http://schemas.openxmlformats.org/officeDocument/2006/relationships" name="Receivables (Tables)" sheetId="36" state="visible" r:id="rId36"/>
    <sheet xmlns:r="http://schemas.openxmlformats.org/officeDocument/2006/relationships" name="Investments in Properties (Tabl" sheetId="37" state="visible" r:id="rId37"/>
    <sheet xmlns:r="http://schemas.openxmlformats.org/officeDocument/2006/relationships" name="Acquisitions and Dispositions_2" sheetId="38" state="visible" r:id="rId38"/>
    <sheet xmlns:r="http://schemas.openxmlformats.org/officeDocument/2006/relationships" name="Investments in Unconsolidated_2" sheetId="39" state="visible" r:id="rId39"/>
    <sheet xmlns:r="http://schemas.openxmlformats.org/officeDocument/2006/relationships" name="Acquired Intangible Assets an_2" sheetId="40" state="visible" r:id="rId40"/>
    <sheet xmlns:r="http://schemas.openxmlformats.org/officeDocument/2006/relationships" name="Debt of the Operating Partner_2" sheetId="41" state="visible" r:id="rId41"/>
    <sheet xmlns:r="http://schemas.openxmlformats.org/officeDocument/2006/relationships" name="Earnings per Common Share or _2" sheetId="42" state="visible" r:id="rId42"/>
    <sheet xmlns:r="http://schemas.openxmlformats.org/officeDocument/2006/relationships" name="Income Taxes (Tables)" sheetId="43" state="visible" r:id="rId43"/>
    <sheet xmlns:r="http://schemas.openxmlformats.org/officeDocument/2006/relationships" name="Equity and Capital (Tables)" sheetId="44" state="visible" r:id="rId44"/>
    <sheet xmlns:r="http://schemas.openxmlformats.org/officeDocument/2006/relationships" name="Accumulated Other Comprehensi_2" sheetId="45" state="visible" r:id="rId45"/>
    <sheet xmlns:r="http://schemas.openxmlformats.org/officeDocument/2006/relationships" name="Incentive Plans (Tables)" sheetId="46" state="visible" r:id="rId46"/>
    <sheet xmlns:r="http://schemas.openxmlformats.org/officeDocument/2006/relationships" name="Derivative Instruments (Tables)" sheetId="47" state="visible" r:id="rId47"/>
    <sheet xmlns:r="http://schemas.openxmlformats.org/officeDocument/2006/relationships" name="Fair Value of Instruments (Tabl" sheetId="48" state="visible" r:id="rId48"/>
    <sheet xmlns:r="http://schemas.openxmlformats.org/officeDocument/2006/relationships" name="Supplemental Cash Flow Inform_2" sheetId="49" state="visible" r:id="rId49"/>
    <sheet xmlns:r="http://schemas.openxmlformats.org/officeDocument/2006/relationships" name="Segment and Geographic Inform_2"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Business Combinations - Interxi" sheetId="58" state="visible" r:id="rId58"/>
    <sheet xmlns:r="http://schemas.openxmlformats.org/officeDocument/2006/relationships" name="Business Combinations and Decon" sheetId="59" state="visible" r:id="rId59"/>
    <sheet xmlns:r="http://schemas.openxmlformats.org/officeDocument/2006/relationships" name="Leases - Narrative (Details)" sheetId="60" state="visible" r:id="rId60"/>
    <sheet xmlns:r="http://schemas.openxmlformats.org/officeDocument/2006/relationships" name="Leases - Summary of minimum lea" sheetId="61" state="visible" r:id="rId61"/>
    <sheet xmlns:r="http://schemas.openxmlformats.org/officeDocument/2006/relationships" name="Leases - Maturities of Lease Li" sheetId="62" state="visible" r:id="rId62"/>
    <sheet xmlns:r="http://schemas.openxmlformats.org/officeDocument/2006/relationships" name="Receivables - Accounts and Othe" sheetId="63" state="visible" r:id="rId63"/>
    <sheet xmlns:r="http://schemas.openxmlformats.org/officeDocument/2006/relationships" name="Receivables - Deferred rent (De" sheetId="64" state="visible" r:id="rId64"/>
    <sheet xmlns:r="http://schemas.openxmlformats.org/officeDocument/2006/relationships" name="Investments in Properties (Deta" sheetId="65" state="visible" r:id="rId65"/>
    <sheet xmlns:r="http://schemas.openxmlformats.org/officeDocument/2006/relationships" name="Acquisitions and Dispositions_3" sheetId="66" state="visible" r:id="rId66"/>
    <sheet xmlns:r="http://schemas.openxmlformats.org/officeDocument/2006/relationships" name="Acquisitions and Dispositions_4" sheetId="67" state="visible" r:id="rId67"/>
    <sheet xmlns:r="http://schemas.openxmlformats.org/officeDocument/2006/relationships" name="Investments in Unconsolidated_3" sheetId="68" state="visible" r:id="rId68"/>
    <sheet xmlns:r="http://schemas.openxmlformats.org/officeDocument/2006/relationships" name="Investments in Unconsolidated_4" sheetId="69" state="visible" r:id="rId69"/>
    <sheet xmlns:r="http://schemas.openxmlformats.org/officeDocument/2006/relationships" name="Investments in Unconsolidated_5" sheetId="70" state="visible" r:id="rId70"/>
    <sheet xmlns:r="http://schemas.openxmlformats.org/officeDocument/2006/relationships" name="Acquired Intangible Assets an_3" sheetId="71" state="visible" r:id="rId71"/>
    <sheet xmlns:r="http://schemas.openxmlformats.org/officeDocument/2006/relationships" name="Acquired Intangible Assets an_4" sheetId="72" state="visible" r:id="rId72"/>
    <sheet xmlns:r="http://schemas.openxmlformats.org/officeDocument/2006/relationships" name="Acquired Intangible Assets An_5" sheetId="73" state="visible" r:id="rId73"/>
    <sheet xmlns:r="http://schemas.openxmlformats.org/officeDocument/2006/relationships" name="Debt of the Operating Partner_3" sheetId="74" state="visible" r:id="rId74"/>
    <sheet xmlns:r="http://schemas.openxmlformats.org/officeDocument/2006/relationships" name="Debt of the Operating Partner_4" sheetId="75" state="visible" r:id="rId75"/>
    <sheet xmlns:r="http://schemas.openxmlformats.org/officeDocument/2006/relationships" name="Debt of the Operating Partner_5" sheetId="76" state="visible" r:id="rId76"/>
    <sheet xmlns:r="http://schemas.openxmlformats.org/officeDocument/2006/relationships" name="Debt of the Operating Partner_6" sheetId="77" state="visible" r:id="rId77"/>
    <sheet xmlns:r="http://schemas.openxmlformats.org/officeDocument/2006/relationships" name="Debt of the Operating Partner_7" sheetId="78" state="visible" r:id="rId78"/>
    <sheet xmlns:r="http://schemas.openxmlformats.org/officeDocument/2006/relationships" name="Debt of the Operating Partner_8" sheetId="79" state="visible" r:id="rId79"/>
    <sheet xmlns:r="http://schemas.openxmlformats.org/officeDocument/2006/relationships" name="Earnings per Common Share or _3" sheetId="80" state="visible" r:id="rId80"/>
    <sheet xmlns:r="http://schemas.openxmlformats.org/officeDocument/2006/relationships" name="Earnings per Common Share or _4" sheetId="81" state="visible" r:id="rId81"/>
    <sheet xmlns:r="http://schemas.openxmlformats.org/officeDocument/2006/relationships" name="Income Taxes (Details)" sheetId="82" state="visible" r:id="rId82"/>
    <sheet xmlns:r="http://schemas.openxmlformats.org/officeDocument/2006/relationships" name="Equity and Capital - Equity Dis" sheetId="83" state="visible" r:id="rId83"/>
    <sheet xmlns:r="http://schemas.openxmlformats.org/officeDocument/2006/relationships" name="Equity and Capital - Forward Eq" sheetId="84" state="visible" r:id="rId84"/>
    <sheet xmlns:r="http://schemas.openxmlformats.org/officeDocument/2006/relationships" name="Equity and Capital - Redeemable" sheetId="85" state="visible" r:id="rId85"/>
    <sheet xmlns:r="http://schemas.openxmlformats.org/officeDocument/2006/relationships" name="Equity and Capital - Noncontrol" sheetId="86" state="visible" r:id="rId86"/>
    <sheet xmlns:r="http://schemas.openxmlformats.org/officeDocument/2006/relationships" name="Equity and Capital - Summary of" sheetId="87" state="visible" r:id="rId87"/>
    <sheet xmlns:r="http://schemas.openxmlformats.org/officeDocument/2006/relationships" name="Equity and Capital - Schedule o" sheetId="88" state="visible" r:id="rId88"/>
    <sheet xmlns:r="http://schemas.openxmlformats.org/officeDocument/2006/relationships" name="Accumulated Other Comprehensi_3" sheetId="89" state="visible" r:id="rId89"/>
    <sheet xmlns:r="http://schemas.openxmlformats.org/officeDocument/2006/relationships" name="Incentive Plan - Market Perform" sheetId="90" state="visible" r:id="rId90"/>
    <sheet xmlns:r="http://schemas.openxmlformats.org/officeDocument/2006/relationships" name="Incentive Plan - Assumptions Us" sheetId="91" state="visible" r:id="rId91"/>
    <sheet xmlns:r="http://schemas.openxmlformats.org/officeDocument/2006/relationships" name="Incentive Plan - Schedule of Co" sheetId="92" state="visible" r:id="rId92"/>
    <sheet xmlns:r="http://schemas.openxmlformats.org/officeDocument/2006/relationships" name="Incentive Plan - Summary of Lon" sheetId="93" state="visible" r:id="rId93"/>
    <sheet xmlns:r="http://schemas.openxmlformats.org/officeDocument/2006/relationships" name="Incentive Plan - Summary of act" sheetId="94" state="visible" r:id="rId94"/>
    <sheet xmlns:r="http://schemas.openxmlformats.org/officeDocument/2006/relationships" name="Incentive Plan - Narrative (Det" sheetId="95" state="visible" r:id="rId95"/>
    <sheet xmlns:r="http://schemas.openxmlformats.org/officeDocument/2006/relationships" name="Incentive Plan - Defined Contri" sheetId="96" state="visible" r:id="rId96"/>
    <sheet xmlns:r="http://schemas.openxmlformats.org/officeDocument/2006/relationships" name="Derivative Instruments - Outsta" sheetId="97" state="visible" r:id="rId97"/>
    <sheet xmlns:r="http://schemas.openxmlformats.org/officeDocument/2006/relationships" name="Fair Value of Financial Instr_2" sheetId="98" state="visible" r:id="rId98"/>
    <sheet xmlns:r="http://schemas.openxmlformats.org/officeDocument/2006/relationships" name="Commitments and Contingencies -" sheetId="99" state="visible" r:id="rId99"/>
    <sheet xmlns:r="http://schemas.openxmlformats.org/officeDocument/2006/relationships" name="Supplemental Cash Flow Inform_3" sheetId="100" state="visible" r:id="rId100"/>
    <sheet xmlns:r="http://schemas.openxmlformats.org/officeDocument/2006/relationships" name="Segment and Geographic Inform_3" sheetId="101" state="visible" r:id="rId101"/>
    <sheet xmlns:r="http://schemas.openxmlformats.org/officeDocument/2006/relationships" name="Subsequent Events (Details)" sheetId="102" state="visible" r:id="rId102"/>
    <sheet xmlns:r="http://schemas.openxmlformats.org/officeDocument/2006/relationships" name="Schedule III Properties And A_2" sheetId="103" state="visible" r:id="rId103"/>
    <sheet xmlns:r="http://schemas.openxmlformats.org/officeDocument/2006/relationships" name="Schedule III Properties And A_3" sheetId="104" state="visible" r:id="rId104"/>
    <sheet xmlns:r="http://schemas.openxmlformats.org/officeDocument/2006/relationships" name="Schedule III Properties And A_4" sheetId="105" state="visible" r:id="rId105"/>
    <sheet xmlns:r="http://schemas.openxmlformats.org/officeDocument/2006/relationships" name="Schedule III Properties And A_5" sheetId="106" state="visible" r:id="rId106"/>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0_);_(&quot;$ &quot;(#,##0.00)"/>
    <numFmt numFmtId="166" formatCode="_(&quot;$ &quot;#,##0.0_);_(&quot;$ &quot;(#,##0.0)"/>
    <numFmt numFmtId="167" formatCode="#,##0.0_);(#,##0.0)"/>
    <numFmt numFmtId="168" formatCode="_(&quot;¥ &quot;#,##0.0_);_(&quot;¥ &quot;(#,##0.0)"/>
    <numFmt numFmtId="169" formatCode="_(&quot;€ &quot;#,##0_);_(&quot;€ &quot;(#,##0)"/>
    <numFmt numFmtId="170" formatCode="_(&quot;£ &quot;#,##0_);_(&quot;£ &quot;(#,##0)"/>
    <numFmt numFmtId="171" formatCode="_(&quot;SFr &quot;#,##0_);_(&quot;SFr &quot;(#,##0)"/>
    <numFmt numFmtId="172" formatCode="_(&quot;SFr &quot;#,##0.0_);_(&quot;SFr &quot;(#,##0.0)"/>
    <numFmt numFmtId="173" formatCode="#,##0.0000000_);(#,##0.0000000)"/>
    <numFmt numFmtId="174" formatCode="_(&quot;$ &quot;#,##0.00000_);_(&quot;$ &quot;(#,##0.00000)"/>
    <numFmt numFmtId="175" formatCode="_(&quot;$ &quot;#,##0.000000_);_(&quot;$ &quot;(#,##0.000000)"/>
    <numFmt numFmtId="176" formatCode="#,##0.00000_);(#,##0.00000)"/>
    <numFmt numFmtId="177" formatCode="_(&quot;$ &quot;#,##0.000_);_(&quot;$ &quot;(#,##0.000)"/>
    <numFmt numFmtId="17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47" customWidth="1" min="1" max="1"/>
    <col width="46"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22, 2022</t>
        </is>
      </c>
      <c r="D2" s="2" t="inlineStr">
        <is>
          <t>Jun. 30, 2021</t>
        </is>
      </c>
    </row>
    <row r="3">
      <c r="A3" s="3" t="inlineStr">
        <is>
          <t>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2336</t>
        </is>
      </c>
    </row>
    <row r="9">
      <c r="A9" s="4" t="inlineStr">
        <is>
          <t>Entity Registrant Name</t>
        </is>
      </c>
      <c r="B9" s="4" t="inlineStr">
        <is>
          <t>DIGITAL REALTY TRUST, INC.</t>
        </is>
      </c>
    </row>
    <row r="10">
      <c r="A10" s="4" t="inlineStr">
        <is>
          <t>Entity Incorporation, State or Country Code</t>
        </is>
      </c>
      <c r="B10" s="4" t="inlineStr">
        <is>
          <t>MD</t>
        </is>
      </c>
    </row>
    <row r="11">
      <c r="A11" s="4" t="inlineStr">
        <is>
          <t>Entity Tax Identification Number</t>
        </is>
      </c>
      <c r="B11" s="4" t="inlineStr">
        <is>
          <t>26-0081711</t>
        </is>
      </c>
    </row>
    <row r="12">
      <c r="A12" s="4" t="inlineStr">
        <is>
          <t>Entity Address, Address Line One</t>
        </is>
      </c>
      <c r="B12" s="4" t="inlineStr">
        <is>
          <t>5707 Southwest Parkway, Building 1, Suite 275</t>
        </is>
      </c>
    </row>
    <row r="13">
      <c r="A13" s="4" t="inlineStr">
        <is>
          <t>Entity Address, City or Town</t>
        </is>
      </c>
      <c r="B13" s="4" t="inlineStr">
        <is>
          <t>Austin</t>
        </is>
      </c>
    </row>
    <row r="14">
      <c r="A14" s="4" t="inlineStr">
        <is>
          <t>Entity Address, State or Province</t>
        </is>
      </c>
      <c r="B14" s="4" t="inlineStr">
        <is>
          <t>TX</t>
        </is>
      </c>
    </row>
    <row r="15">
      <c r="A15" s="4" t="inlineStr">
        <is>
          <t>Entity Address, Postal Zip Code</t>
        </is>
      </c>
      <c r="B15" s="4" t="inlineStr">
        <is>
          <t>78735</t>
        </is>
      </c>
    </row>
    <row r="16">
      <c r="A16" s="4" t="inlineStr">
        <is>
          <t>City Area Code</t>
        </is>
      </c>
      <c r="B16" s="4" t="inlineStr">
        <is>
          <t>737</t>
        </is>
      </c>
    </row>
    <row r="17">
      <c r="A17" s="4" t="inlineStr">
        <is>
          <t>Local Phone Number</t>
        </is>
      </c>
      <c r="B17" s="4" t="inlineStr">
        <is>
          <t>281-0101</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42</v>
      </c>
    </row>
    <row r="28">
      <c r="A28" s="4" t="inlineStr">
        <is>
          <t>Entity Common Stock, Shares Outstanding</t>
        </is>
      </c>
      <c r="C28" s="6" t="n">
        <v>284469103</v>
      </c>
    </row>
    <row r="29">
      <c r="A29" s="4" t="inlineStr">
        <is>
          <t>Document Fiscal Year Focus</t>
        </is>
      </c>
      <c r="B29" s="4" t="inlineStr">
        <is>
          <t>2021</t>
        </is>
      </c>
    </row>
    <row r="30">
      <c r="A30" s="4" t="inlineStr">
        <is>
          <t>Document Fiscal Period Focus</t>
        </is>
      </c>
      <c r="B30" s="4" t="inlineStr">
        <is>
          <t>FY</t>
        </is>
      </c>
    </row>
    <row r="31">
      <c r="A31" s="4" t="inlineStr">
        <is>
          <t>Amendment Flag</t>
        </is>
      </c>
      <c r="B31" s="4" t="inlineStr">
        <is>
          <t>false</t>
        </is>
      </c>
    </row>
    <row r="32">
      <c r="A32" s="4" t="inlineStr">
        <is>
          <t>Entity Central Index Key</t>
        </is>
      </c>
      <c r="B32" s="4" t="inlineStr">
        <is>
          <t>0001297996</t>
        </is>
      </c>
    </row>
    <row r="33">
      <c r="A33" s="4" t="inlineStr">
        <is>
          <t>Current Fiscal Year End Date</t>
        </is>
      </c>
      <c r="B33" s="4" t="inlineStr">
        <is>
          <t>--12-31</t>
        </is>
      </c>
    </row>
    <row r="34">
      <c r="A34" s="4" t="inlineStr">
        <is>
          <t>Auditor Name</t>
        </is>
      </c>
      <c r="B34" s="4" t="inlineStr">
        <is>
          <t>KPMG LLP</t>
        </is>
      </c>
    </row>
    <row r="35">
      <c r="A35" s="4" t="inlineStr">
        <is>
          <t>Auditor Firm ID</t>
        </is>
      </c>
      <c r="B35" s="4" t="inlineStr">
        <is>
          <t>185</t>
        </is>
      </c>
    </row>
    <row r="36">
      <c r="A36" s="4" t="inlineStr">
        <is>
          <t>Auditor Location</t>
        </is>
      </c>
      <c r="B36" s="4" t="inlineStr">
        <is>
          <t>San Francisco, California</t>
        </is>
      </c>
    </row>
    <row r="37">
      <c r="A37" s="4" t="inlineStr">
        <is>
          <t>Digital Realty Trust, L.P.</t>
        </is>
      </c>
    </row>
    <row r="38">
      <c r="A38" s="3" t="inlineStr">
        <is>
          <t>Entity Information</t>
        </is>
      </c>
    </row>
    <row r="39">
      <c r="A39" s="4" t="inlineStr">
        <is>
          <t>Document Type</t>
        </is>
      </c>
      <c r="B39" s="4" t="inlineStr">
        <is>
          <t>10-K</t>
        </is>
      </c>
    </row>
    <row r="40">
      <c r="A40" s="4" t="inlineStr">
        <is>
          <t>Document Period End Date</t>
        </is>
      </c>
      <c r="B40" s="4" t="inlineStr">
        <is>
          <t>Dec. 31,
		2021</t>
        </is>
      </c>
    </row>
    <row r="41">
      <c r="A41" s="4" t="inlineStr">
        <is>
          <t>Entity File Number</t>
        </is>
      </c>
      <c r="B41" s="4" t="inlineStr">
        <is>
          <t>000-54023</t>
        </is>
      </c>
    </row>
    <row r="42">
      <c r="A42" s="4" t="inlineStr">
        <is>
          <t>Entity Registrant Name</t>
        </is>
      </c>
      <c r="B42" s="4" t="inlineStr">
        <is>
          <t>DIGITAL REALTY TRUST, L.P.</t>
        </is>
      </c>
    </row>
    <row r="43">
      <c r="A43" s="4" t="inlineStr">
        <is>
          <t>Entity Incorporation, State or Country Code</t>
        </is>
      </c>
      <c r="B43" s="4" t="inlineStr">
        <is>
          <t>MD</t>
        </is>
      </c>
    </row>
    <row r="44">
      <c r="A44" s="4" t="inlineStr">
        <is>
          <t>Entity Tax Identification Number</t>
        </is>
      </c>
      <c r="B44" s="4" t="inlineStr">
        <is>
          <t>20-2402955</t>
        </is>
      </c>
    </row>
    <row r="45">
      <c r="A45" s="4" t="inlineStr">
        <is>
          <t>Entity Well-known Seasoned Issuer</t>
        </is>
      </c>
      <c r="B45" s="4" t="inlineStr">
        <is>
          <t>Yes</t>
        </is>
      </c>
    </row>
    <row r="46">
      <c r="A46" s="4" t="inlineStr">
        <is>
          <t>Entity Voluntary Filers</t>
        </is>
      </c>
      <c r="B46" s="4" t="inlineStr">
        <is>
          <t>No</t>
        </is>
      </c>
    </row>
    <row r="47">
      <c r="A47" s="4" t="inlineStr">
        <is>
          <t>Entity Current Reporting Status</t>
        </is>
      </c>
      <c r="B47" s="4" t="inlineStr">
        <is>
          <t>Yes</t>
        </is>
      </c>
    </row>
    <row r="48">
      <c r="A48" s="4" t="inlineStr">
        <is>
          <t>Entity Interactive Data Current</t>
        </is>
      </c>
      <c r="B48" s="4" t="inlineStr">
        <is>
          <t>Yes</t>
        </is>
      </c>
    </row>
    <row r="49">
      <c r="A49" s="4" t="inlineStr">
        <is>
          <t>Entity Filer Category</t>
        </is>
      </c>
      <c r="B49" s="4" t="inlineStr">
        <is>
          <t>Non-accelerated Filer</t>
        </is>
      </c>
    </row>
    <row r="50">
      <c r="A50" s="4" t="inlineStr">
        <is>
          <t>Entity Small Business</t>
        </is>
      </c>
      <c r="B50" s="4" t="inlineStr">
        <is>
          <t>false</t>
        </is>
      </c>
    </row>
    <row r="51">
      <c r="A51" s="4" t="inlineStr">
        <is>
          <t>Entity Emerging Growth</t>
        </is>
      </c>
      <c r="B51" s="4" t="inlineStr">
        <is>
          <t>false</t>
        </is>
      </c>
    </row>
    <row r="52">
      <c r="A52" s="4" t="inlineStr">
        <is>
          <t>ICFR Auditor Attestation Flag</t>
        </is>
      </c>
      <c r="B52" s="4" t="inlineStr">
        <is>
          <t>false</t>
        </is>
      </c>
    </row>
    <row r="53">
      <c r="A53" s="4" t="inlineStr">
        <is>
          <t>Entity Shell Company</t>
        </is>
      </c>
      <c r="B53" s="4" t="inlineStr">
        <is>
          <t>false</t>
        </is>
      </c>
    </row>
    <row r="54">
      <c r="A54" s="4" t="inlineStr">
        <is>
          <t>Document Fiscal Year Focus</t>
        </is>
      </c>
      <c r="B54" s="4" t="inlineStr">
        <is>
          <t>2021</t>
        </is>
      </c>
    </row>
    <row r="55">
      <c r="A55" s="4" t="inlineStr">
        <is>
          <t>Document Fiscal Period Focus</t>
        </is>
      </c>
      <c r="B55" s="4" t="inlineStr">
        <is>
          <t>FY</t>
        </is>
      </c>
    </row>
    <row r="56">
      <c r="A56" s="4" t="inlineStr">
        <is>
          <t>Entity Central Index Key</t>
        </is>
      </c>
      <c r="B56" s="4" t="inlineStr">
        <is>
          <t>0001494877</t>
        </is>
      </c>
    </row>
    <row r="57">
      <c r="A57" s="4" t="inlineStr">
        <is>
          <t>Current Fiscal Year End Date</t>
        </is>
      </c>
      <c r="B57" s="4" t="inlineStr">
        <is>
          <t>--12-31</t>
        </is>
      </c>
    </row>
    <row r="58">
      <c r="A58" s="4" t="inlineStr">
        <is>
          <t>Common Stock</t>
        </is>
      </c>
    </row>
    <row r="59">
      <c r="A59" s="3" t="inlineStr">
        <is>
          <t>Entity Information</t>
        </is>
      </c>
    </row>
    <row r="60">
      <c r="A60" s="4" t="inlineStr">
        <is>
          <t>Title of 12(b) Security</t>
        </is>
      </c>
      <c r="B60" s="4" t="inlineStr">
        <is>
          <t>Common Stock</t>
        </is>
      </c>
    </row>
    <row r="61">
      <c r="A61" s="4" t="inlineStr">
        <is>
          <t>Trading Symbol</t>
        </is>
      </c>
      <c r="B61" s="4" t="inlineStr">
        <is>
          <t>DLR</t>
        </is>
      </c>
    </row>
    <row r="62">
      <c r="A62" s="4" t="inlineStr">
        <is>
          <t>Security Exchange Name</t>
        </is>
      </c>
      <c r="B62" s="4" t="inlineStr">
        <is>
          <t>NYSE</t>
        </is>
      </c>
    </row>
    <row r="63">
      <c r="A63" s="4" t="inlineStr">
        <is>
          <t>Series J Cumulative Redeemable Preferred Stock</t>
        </is>
      </c>
    </row>
    <row r="64">
      <c r="A64" s="3" t="inlineStr">
        <is>
          <t>Entity Information</t>
        </is>
      </c>
    </row>
    <row r="65">
      <c r="A65" s="4" t="inlineStr">
        <is>
          <t>Title of 12(b) Security</t>
        </is>
      </c>
      <c r="B65" s="4" t="inlineStr">
        <is>
          <t>Series J Cumulative Redeemable PreferredStock</t>
        </is>
      </c>
    </row>
    <row r="66">
      <c r="A66" s="4" t="inlineStr">
        <is>
          <t>Trading Symbol</t>
        </is>
      </c>
      <c r="B66" s="4" t="inlineStr">
        <is>
          <t>DLR Pr J</t>
        </is>
      </c>
    </row>
    <row r="67">
      <c r="A67" s="4" t="inlineStr">
        <is>
          <t>Security Exchange Name</t>
        </is>
      </c>
      <c r="B67" s="4" t="inlineStr">
        <is>
          <t>NYSE</t>
        </is>
      </c>
    </row>
    <row r="68">
      <c r="A68" s="4" t="inlineStr">
        <is>
          <t>Series K Cumulative Redeemable Preferred Stock</t>
        </is>
      </c>
    </row>
    <row r="69">
      <c r="A69" s="3" t="inlineStr">
        <is>
          <t>Entity Information</t>
        </is>
      </c>
    </row>
    <row r="70">
      <c r="A70" s="4" t="inlineStr">
        <is>
          <t>Title of 12(b) Security</t>
        </is>
      </c>
      <c r="B70" s="4" t="inlineStr">
        <is>
          <t>Series K Cumulative Redeemable PreferredStock</t>
        </is>
      </c>
    </row>
    <row r="71">
      <c r="A71" s="4" t="inlineStr">
        <is>
          <t>Trading Symbol</t>
        </is>
      </c>
      <c r="B71" s="4" t="inlineStr">
        <is>
          <t>DLR Pr K</t>
        </is>
      </c>
    </row>
    <row r="72">
      <c r="A72" s="4" t="inlineStr">
        <is>
          <t>Security Exchange Name</t>
        </is>
      </c>
      <c r="B72" s="4" t="inlineStr">
        <is>
          <t>NYSE</t>
        </is>
      </c>
    </row>
    <row r="73">
      <c r="A73" s="4" t="inlineStr">
        <is>
          <t>Series L Cumulative Redeemable Preferred Units</t>
        </is>
      </c>
    </row>
    <row r="74">
      <c r="A74" s="3" t="inlineStr">
        <is>
          <t>Entity Information</t>
        </is>
      </c>
    </row>
    <row r="75">
      <c r="A75" s="4" t="inlineStr">
        <is>
          <t>Title of 12(b) Security</t>
        </is>
      </c>
      <c r="B75" s="4" t="inlineStr">
        <is>
          <t>Series L Cumulative Redeemable PreferredStock</t>
        </is>
      </c>
    </row>
    <row r="76">
      <c r="A76" s="4" t="inlineStr">
        <is>
          <t>Trading Symbol</t>
        </is>
      </c>
      <c r="B76" s="4" t="inlineStr">
        <is>
          <t>DLR Pr L</t>
        </is>
      </c>
    </row>
    <row r="77">
      <c r="A77" s="4" t="inlineStr">
        <is>
          <t>Security Exchange Name</t>
        </is>
      </c>
      <c r="B77"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Basis of Presentation . The accompanying consolidated financial statements are prepared in accordance with United States generally accepted accounting principles (“U.S. GAAP”) and are presented in our reporting currency, the U.S. dollar. All of the accounts of the Parent, the OP, and the subsidiaries of the OP are included in the accompanying consolidated financial statements. Intercompany transactions with consolidated entities have been eliminated. Consolidation We consolidate all entities that are wholly owned as well as all partially-owned entities that we control. In addition, we consolidate any variable interest entities (“VIEs”) for which we are the primary beneficiary. We evaluate whether or not an entity is a VIE (and we are the primary beneficiary) through consideration of substantive terms in the arrangement to identify which enterprise has the power to direct the activities of the entity that most significantly impact the entity’s economic performance and the obligation to absorb losses/receive benefits from the entity. For entities that do not meet the definition of VIEs, we first consider if we are the general partner or a limited partner (or the equivalent in investments not structured as partnerships). We consolidate entities in which we are the general partner and the limited partners do not have rights that would preclude control. For entities in which we are the general partner, but the limited partners hold substantive participating or kick-out rights that prohibit our ability to control the entity, we apply the equity method of accounting since, as the general partner, we have the ability to exercise significant influence over the operating and financial policies of the entities. For entities in which we are a limited partner, or that are not structured similar to a partnership, we consider factors such as ownership interest, voting control, authority to make decisions and contractual and substantive participating rights of the partners. When factors indicate we have a controlling financial interest in an entity, we consolidate the entity. Management Estimates and Assumptions . U.S. GAAP requires that we make estimates and assumptions that affect reported amounts of revenue and expenses during the reporting period, reported amounts for assets and liabilities as of the date of the financial statements, and disclosures of contingent assets and liabilities as of the date of the financial statements. Although we believe the estimates and assumptions we made are reasonable and appropriate, as discussed in the applicable sections throughout the consolidated financial statements, different assumptions and estimates could materially impact our reported results. Actual results and outcomes may differ from our assumptions. Foreign Operations and Foreign Currencies. The functional currency of each of our consolidated subsidiaries and unconsolidated entities operating in other countries is the principal currency in which each entity’s assets, liabilities, income and expenses are denominated, which may be different from the local currency of incorporation or the currency with which the entities conduct their operations. The primary functional currencies impacting our business include the Euro, Japanese yen, British pound sterling, Singapore dollar, and Brazilian real. For our consolidated subsidiaries whose functional currency is not the U.S. dollar, we translate financial statements into U.S. dollars at the time we consolidate these subsidiaries’ financial statements. Generally, assets and liabilities are translated at the exchange rate in effect at the balance sheet date. Certain balance sheet items, such as equity and capital-related accounts are reflected at historical exchange rates. Income statement accounts are generally translated at the average exchange rates for the reporting periods. We and certain of our consolidated subsidiaries have intercompany and third-party debt that is not denominated in the functional currency of the entities. When debt is denominated in a currency other than the functional currency of an entity, a gain or loss can result. The associated adjustment is reflected in other (expenses) income, net, in the consolidated income statements, unless it is intercompany debt that is deemed to be long-term in nature or third-party debt that has been designated as a nonderivative net investment hedge – in which case the associated adjustments are reflected as a cumulative translation adjustments as a component of other comprehensive income. In the statement of cash flows, cash flows denominated in foreign currencies are translated using the exchange rates in effect at the time of the respective cash flows or at average exchange rates for the period, depending on the nature of the cash flow items. Acquisition Accounting . We evaluate whether or not substantially all of the value of acquired assets is concentrated in a single identifiable asset or group of identifiable assets to determine whether a transaction is accounted for as an asset acquisition or a business combination. For asset acquisitions: (1) transaction costs are included in the total costs of the acquisition and are allocated on a pro-rata basis to the carrying value of the assets and liabilities acquired, (2) real estate assets acquired are measured based on their cost or total consideration exchanged with any excess consideration or bargain purchase amount allocated to real estate properties and their associated intangibles such as above and below-market leases, in-place leases, acquired ground leases, and customer relationship value and (3) all other assets and liabilities assumed, including any debt, are recorded at fair value. For business combinations: (1) transaction costs are expensed as incurred, (2) all acquired tangible and identifiable intangible assets are recognized at fair value, (3) the amount of any purchase consideration that exceeds the fair value of the tangible and identifiable intangible assets acquired is recognized as goodwill, and (4) to the extent the purchase consideration is less than the fair value of the tangible and identifiable intangible assets acquired, a gain on bargain purchase is recognized. When we obtain control of an unconsolidated entity that we previously held as an equity method investment and the acquisition qualifies as a business combination, we remeasure our previously held interest in the unconsolidated entity at its acquisition-date fair value, derecognize the book value associated with that interest, and recognize any resulting gain or loss in earnings. We allocate purchase price primarily using Level 2 and Level 3 inputs (further defined in Fair Value Measurements) as follows: Real Estate Lease Intangibles. ● Above and below market leases: We use a discounted cash flow approach to determine the estimated present value of any difference between contractual rents for acquired in-place leases as compared to current market rents. If rents on acquired in-place leases are higher than current market rents, we record an intangible asset for the favorable rents. If rents on acquired in-place leases are lower than current market rents, we record a liability for the unfavorable rents. Favorable rent assets are amortized as a reduction to rental income over the remaining non-cancelable term of the lease. Unfavorable rent liabilities are amortized as an increase to rental income over the initial lease term plus any below-market fixed rate renewal periods. ● In-place lease value: Since the as-if-vacant model is used to determine the value of acquired operating properties, the value of such properties does not include the value associated with having existing tenants who are leasing space in the purchased properties. Having in-place tenants allows buyers to avoid costs associated with leasing the property as well as any rent losses and unreimbursed operating expenses during the lease-up period. An asset for such benefits is recorded separately as in-place lease value. In-place lease value is determined based on estimated carrying costs during hypothetical expected lease-up periods as well as costs to execute similar leases. We determine expected carrying costs and costs to execute similar leases in the same manner as described in the previous discussion of the valuation of operating properties using the as-if-vacant model. The value of in-place leases is amortized to expense over the remaining initial terms of the respective leases. ● Customer relationship value: In some transactions, customers acquired are expected to generate recurring revenues beyond existing in-place lease terms. We utilize the multi-period excess earnings method to determine value customer relationship value, if any. Key factors reflected in this approach include: (1) projected revenue growth from existing customers, (2) historical customer lease renewals and attrition rates, (3) rental renewal probabilities and related market terms, (4) estimated operating costs, and (5) discount rate. Customer relationship value is amortized to expense ratably over the anticipated life of substantially all of the acquired customer relationships that are expected to generate excess earnings. Debt. debt. Any discount or premium on the principal is included in the carrying value of the debt and amortized to interest expense over the remaining term of the debt using the effective interest method. Noncontrolling interests. Other acquired assets and liabilities. Fair Value Measurements. Fair value is intended to reflect the price that would be received for the sale of an asset or paid for the transfer of a liability in an orderly transaction between market participants at the measurement date (the exit price). We estimate fair value using available market information and valuation methods we believe to be appropriate for these purposes. Given the significant amount of judgement and subjectivity involved in the determination of fair value, estimated fair value is not necessarily indicative of amounts that would be realized on disposition. There are three levels in the fair value hierarchy under US GAAP, which are: ● Level 1 – Quoted prices (unadjusted) in active markets for identical assets or liabilities that an entity can access at the measurement date. ● Level 2 – Inputs that are directly or indirectly observable for the associated asset or liability, but which do not qualify as Level 1 inputs. ● Level 3 – Unobservable inputs for the asset or liability. In instances where inputs from multiple different levels of the fair value hierarchy are used to determine fair value, the lowest level input that is significant is used to determine the fair-value measurement in its entirety. Our assessment of the significance of a particular input to a fair-value measurement requires judgment and considers factors specific to the asset or liability. We utilize fair value measurements on a recurring basis to determine the fair value of: marketable equity securities, share-based compensation awards, derivative instruments, and outstanding debt. Such measurements are also regularly utilized in assessing whether or not impairments may exist on intangible assets (including goodwill). In addition, we utilize fair value measurements on a non-recurring basis to determine the fair value associated with assets held for sale, acquisitions of assets, and acquisitions of businesses. ​ Investments in Unconsolidated Entities. Investments in unconsolidated entities as reflected on the consolidated balance sheets includes all investments accounted for using the equity method. We use the equity method to account for these investments, because we have the ability to exercise significant influence over their operating and financial policies, but do not control them. Equity method investments are initially recognized at our cost. Transaction costs related to the formation of equity method investments are also capitalized. We subsequently adjust these balances to reflect: (1) our proportionate share of net earnings/losses of the entities and accumulated other comprehensive income or loss, (2) distributions received, (3) contributions made, (4) sales and redemptions of our investments, and (5) certain other adjustments, as appropriate. When circumstances indicate there may have been a reduction in the value of an equity method investment, we evaluate whether or not the loss in value is other than temporary. If we determine that a loss in value is other than temporary, we recognize an impairment charge to reflect the equity investment at fair value. With regard to the cash flow classifications of distributions from unconsolidated entities, we have elected the nature of the distribution approach as the information is available to us to determine the nature of the underlying activity that generated the distributions. In accordance with this approach, cash flows generated from the operations of an unconsolidated entity are classified as a return on investment (cash inflow from operating activities) and cash flows that are generated from property sales, debt refinancing or sales and redemptions of our investments are classified as a return of investment (cash inflow from investing activities). The Company has a negligible value of investments accounted for under the cost-method. These investments are included in Other Assets on the consolidated balance sheets. Cash, Cash Equivalents and Restricted Cash. Restricted Cash . Assets Held for Sale. Investments in Real Estate. ​ Investments in Real Estate. Investments in real estate are stated at cost, less accumulated depreciation and amortization. Land is not depreciated. Depreciation and amortization is recorded on a straight-line basis over the estimated useful lives of the respective assets. Depreciable lives of assets are stated below. ​ ​ Acquired ground leases Terms of the related lease Buildings and improvements ​ 5-39 years Machinery and equipment ​ 7-15 years Furniture and fixtures ​ 3-5 years Leasehold improvements ​ Shorter of the estimated useful lives or the terms of the related leases Tenant improvements ​ Shorter of the estimated useful lives or the terms of the related leases ​ Improvements and replacements are capitalized when they extend the useful life, increase capacity, or improve the efficiency of the asset. Repairs and maintenance are charged to expense as incurred. Capitalization of Costs. Development Costs - Leasing commissions - Leasing commissions and other direct and indirect costs associated with the acquisition of tenants are capitalized and amortized on a straight-line basis over the terms of the related leases. During the years ended December 31, 2021, 2020 and 2019, we capitalized deferred leasing costs of approximately ended December 31, 2021, 2020 and 2019, respectively. ​ Recoverability of Real Estate Assets. We assess the carrying value of our properties whenever events or circumstances indicate carrying amounts of these assets may not be fully recoverable (“triggering events"). Triggering events typically relate to a change in the expected holding period of a property, an adverse change in expected future cash flows of the property, or a trend of past cash flow losses that is expected to continue in the future. If our assessment of triggering events indicates the carrying value of a property or asset group might not be recoverable, we estimate the future undiscounted net cash flows expected to be generated by the assets and compare that amount to the book value of the assets. If our future undiscounted net cash flow evaluation indicates we are unable to recover the carrying value of a property or asset group, we record an impairment loss to the extent the carrying value of the property or asset group exceeds fair value. We generally estimate fair value of rental properties using a discounted cash flow analysis that includes projections of future revenues, expenses, and capital improvements that a market participant would use. In certain cases, we may supplement this analysis by obtaining outside broker opinions of value. When determining undiscounted future cash flows, we consider factors such as future operating income trends and prospects as well as the effects of leasing demand, competition and other factors. Goodwill and Other Acquired Intangible Assets. evaluated for impairment at the reporting unit level. The Company has one reportable segment and one reporting unit. We evaluate goodwill for impairment whenever events or changes in circumstances occur that would more likely than not reduce the fair value of the reporting unit below its carrying value. In addition to monitoring for impactful events and circumstances, we perform an annual one-step quantitative test in which we compare the reporting unit’s carrying value to its fair value. We determine the fair value of the reporting unit based on quoted market prices of the Company’s publicly-traded shares. To the extent the fair value of the reporting unit is less than its carrying value, we would record an impairment charge equal to the amount by which the carrying value of the reporting unit exceeds its fair value. We have not recognized any goodwill impairments since our inception. Since a significant aspect of our goodwill is denominated in foreign currencies, changes to our goodwill balance can occur over time due to changes in foreign currency exchange rates. Other acquired intangible assets consist primarily of customer relationship value and in-place lease value. All of our other acquired intangible assets have finite useful lives. If impairment indicators arise with respect to these finite-lived intangible assets, we evaluate for impairment by comparing the carrying amount of the assets to the estimated future undiscounted net cash flows expected to be generated by the assets. If estimated future undiscounted cash flows exceed the carrying value of the assets, we record an impairment charge equal to the amount by which the carrying value exceeds the estimated fair value of the assets. We have no indefinite-lived intangible assets other than goodwill. Share-Based Compensation. Derivative Instruments. Changes in the fair value of derivatives are recognized periodically either in earnings or in other comprehensive income (loss), depending on whether the derivative financial instrument is undesignated or qualifies for hedge accounting, and if so, whether it represents a fair value, cash flow, or net investment hedge. Gains and losses on derivatives designated as cash flow hedges, to the extent they are included in the assessment of effectiveness, are recorded in other comprehensive income (loss) and subsequently reclassified to earnings to offset the impact of the hedged items when they occur. In the event it becomes probable the forecasted transaction to which a cash flow hedge relates will not occur, the derivative would be terminated and the amount in other comprehensive income (loss) would be recognized in earnings. ​ Gains and losses representing components excluded from the assessment of effectiveness for cash flow and fair value hedges are recognized in earnings on a straight-line basis in the same caption as the hedged item over the term of the hedge. Gains and losses representing components excluded from the assessment of effectiveness for net investment hedges are recognized in earnings on a straight-line basis over the term of the hedge. ​ Interest rate swaps Interest rate derivatives are presented on a gross basis on the consolidated balance sheets – with interest rate swap assets presented in other assets, and interest rate swap liabilities presented in accounts payable and other accrued liabilities. As of December 31, 2021, there was no impact from netting arrangements, because the Company had no derivatives in liability positions. Net interest paid or received on interest rate swaps is recognized as interest expense. Gains and losses resulting from the early termination of interest rate swap agreements are deferred and amortized as adjustments to interest expense over the remaining period of the debt originally covered by the terminated swap. Foreign currency contracts Hedge of Net Investment in Foreign Operations See Note 17. “Derivative Instruments” for further discussion on the Company’s outstanding derivative instruments. Income Taxes. Digital Realty Trust, Inc. has elected to be treated as a real estate investment trust (a “REIT”) for federal income tax purposes. As a REIT, Digital Realty Trust, Inc. generally is not required to pay U.S. federal corporate income tax to the extent taxable income is currently distributed to its stockholders. If Digital Realty Trust, Inc. were to fail to qualify as a REIT in any taxable year, it would be subject to U.S. federal and state income taxes (including any applicable alternative minimum tax for taxable years prior to 2018) on its taxable income. The Company is subject to foreign, state and local income taxes in the jurisdictions in which it conducts business. The Company’s taxable REIT subsidiaries are subject to federal, state, local and foreign income taxes to the extent there is taxable income. Accordingly, the Company recognizes current and deferred income taxes for the Company and its taxable REIT subsidiaries, including for U.S. federal, state, local and foreign jurisdictions, as applicable. We assess our significant tax positions in accordance with U.S. GAAP for all open tax years and determine whether we have any material unrecognized liabilities from uncertain tax benefits. If a tax position is not considered “more-likely-than-not” to be sustained solely on its technical merits, no benefits of the tax position are to be recognized (for financial statement purposes). As of December 31, 2021 and 2020, we have no assets or liabilities for uncertain tax positions. We classify interest and penalties from significant uncertain tax positions as interest expense and operating expense, respectively, in our consolidated income statements. For the years ended December 31, 2021, 2020 and 2019, we had no such interest or penalties. The tax year 2017 and thereafter remain open to examination by the major taxing jurisdictions with which the Company files tax returns. See Note 13. “Income Taxes” for further discussion on income taxes. Transactional-based Taxes. Noncontrolling Interests and Redeemable Noncontrolling Interests. Noncontrolling interests represent the share of consolidated entities owned by third parties. We recognize each noncontrolling holder’s share of the fair value of the respective entity’s net assets as noncontrolling interest on our consolidated balance sheets at the date of formation or acquisition. Noncontrolling interest balances are adjusted for the noncontrolling holder’s share of additional contributions, distributions, and net earnings or losses. ​ Partnership units which are contingently redeemable for cash are classified as redeemable noncontrolling interests and presented in the mezzanine section of the Company’s consolidated balance sheets between total liabilities and stockholder’s equity. Redeemable noncontrolling interests include amounts related to partnership units issued by consolidated subsidiaries of the Company in which redemption for equity is outside the control of the Company. The amounts of consolidated net income attributable to noncontrolling interests and redeemable noncontrolling interests are presented on the Company’s consolidated income statements as income (or loss) attributable to noncontrolling interests. ​ Revenue Recognition. Rental and other services revenue – We generate the majority of our revenue by leasing our properties to customers under operating lease agreements, which are accounted for under Accounting Standards Codification 842, Leases (“ASC 842”). We recognize the total minimum lease payments provided for under the leases on a straight-line basis over the lease term if we determine it is probable that substantially all of the lease payments will be collected over the lease term. We commence recognition of revenue from rentals at the date the property is ready for its intended use by the tenant and the tenant takes possession, or controls the physical use of the leased asset. The excess of rents recognized as revenue over amounts contractually due pursuant to the underlying leases is included in deferred rent. Rental payments received in excess of revenue recognized are classified as accounts payable and other accrued liabilities. Unpaid rents that are contractually due are included in accounts and other receivables. We estimate the probability of collection of lease payments based on customer creditworthiness, outstanding accounts receivable balances, and historical bad debts – as well as current economic trends. If collection of substantially all lease payments over the lease term is not probable, rental revenue is recognized when payment is received, and we record a full valuation allowance on the balance of any rent receivable, less the balance of any security deposits or letters of credit. If collection is subsequently determined to be probable, we: 1). resume recognizing rental revenue on a straight-line basis, 2). record incremental revenue such that the cumulative amount recognized is equal to the amount that would have been recorded on a straight-line basis since inception of the lease, and 3). reverse the allowance for bad debt recorded on outstanding receivables. Generally, under the terms of our leases, the majority of our rental expenses, including common area maintenance, real estate taxes and insurance, are recovered from our customers. We record amounts reimbursable by customers (“tenant recoveries”) as revenue in the period the applicable expenses are incurred – which is generally on a ratable basis through the term of the lease. Tenant recoveries are recognized as revenue, because we are the primary obligor with respect to purchasing and selecting goods and services from third-party vendors and bear the associated credit risk. ​ We account for and present rental revenue and tenant recoveries as a single component under rental and other services as the timing of recognition is the same, the pattern with which we transfer the right of use of the property and related services to the lessee are both on a straight-line basis and our leases qualify as operating leases. ​ Interconnection services include port and cross-connect services generally provided on a month-to-month, one-year or multi-year term. We bill for these services on a monthly basis and recognizes the revenue over the period the service is provided. Revenue for cross-connect installations is generally recognized in the period the cross-connect is installed. Interconnection services that are not specific to a particular leased space are accounted for under Topic 606 and have terms that are generally one year or less. ​ Fee income and other – We utilize the practical expedient in ASC 842 that allows us to account for lease and non-lease components associated with each lease as a single lease component recorded within rental and other services, instead of accounting for such items separately under Accounting Standards Codification 606, Revenue (“ASC 606”). We recognize revenue for items that do not qualify for revenue recognition under ASC 842 under ASC 606. Revenue recognized as a result of applying ASC 606 was approximately 6% of total operating revenue for the years ended December 31, 2021, 2020 and 2019. ​ Transaction and Integration Expense. professional fees, including legal and accounting fees related to business combinations or acquisitions that were not consummated. Integration costs include transition costs associated with organizational restructuring (such as severance and retention payments and recruiting expenses), third-party consulting expenses directly related to the integration of acquired companies (in areas such as cost savings and synergy realization, technology and systems work), and internal costs such as training, travel and labor, reflecting time spent by Company personnel on integration activities and projects. Recurring costs are recorded in general and administrative expense. ​ Gains on Disposition of Properties. have been met, generally at the time the risks and rewards and title have transferred, and we no longer have substantial continuing involvement with the real estate sold. We recognize losses from the disposition of real estate when known. New Accounting Pronouncements. Income Taxes Reference Rate Reform ​ In March 2020, the FASB issued an Accounting Standard Update (“ASU”) that provided practical expedients to address existing guidance on contract modifications and hedge accounting due to the expected market transition from an IBOR-indexed rate to alternative reference rates, such as SOFR for LIBOR (“reference rate reform”). The first practical expedient within the ASU allows companies to elect to not apply certain modification accounting requirements to debt, derivative, and lease contracts affected by reference rate reform if certain criteria are met. The second practical expedient allows companies to change the reference rate and other critical terms related to the reference rate reform in derivative hedge documentation without having to designate the hedging relationship – allowing companies to continue applying hedge accounting to existing cash flow and net investment hedges. The ASU was effective on a prospective basis beginning January 1, 2020 and may be elected over time as reference rate reform activities occur. We have not modified any contracts to date, but will continue to evaluate debt, derivative, and lease contracts that are modified in the future to ensure they are eligible for modification relief and apply the available practical expedients as needed. Business Combinations We determined that all other recently issued accounting pronouncements that have yet to be adopted by the Company will not have a material impact on our consolidated financial statements or do not apply to our oper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Supplemental Cash Flow Information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upplemental Cash Flow Information</t>
        </is>
      </c>
    </row>
    <row r="4">
      <c r="A4" s="4" t="inlineStr">
        <is>
          <t>Cash and cash equivalents</t>
        </is>
      </c>
      <c r="B4" s="5" t="n">
        <v>142698</v>
      </c>
      <c r="C4" s="5" t="n">
        <v>108501</v>
      </c>
      <c r="D4" s="5" t="n">
        <v>89817</v>
      </c>
    </row>
    <row r="5">
      <c r="A5" s="4" t="inlineStr">
        <is>
          <t>Restricted cash (included in other assets)</t>
        </is>
      </c>
      <c r="B5" s="6" t="n">
        <v>8787</v>
      </c>
      <c r="C5" s="6" t="n">
        <v>15151</v>
      </c>
      <c r="D5" s="6" t="n">
        <v>7436</v>
      </c>
    </row>
    <row r="6">
      <c r="A6" s="4" t="inlineStr">
        <is>
          <t>Total</t>
        </is>
      </c>
      <c r="B6" s="6" t="n">
        <v>151485</v>
      </c>
      <c r="C6" s="6" t="n">
        <v>123652</v>
      </c>
      <c r="D6" s="6" t="n">
        <v>97253</v>
      </c>
      <c r="E6" s="5" t="n">
        <v>135222</v>
      </c>
    </row>
    <row r="7">
      <c r="A7" s="4" t="inlineStr">
        <is>
          <t>Interest, net of amounts capitalized</t>
        </is>
      </c>
      <c r="B7" s="6" t="n">
        <v>274700</v>
      </c>
      <c r="C7" s="6" t="n">
        <v>301900</v>
      </c>
      <c r="D7" s="6" t="n">
        <v>312800</v>
      </c>
    </row>
    <row r="8">
      <c r="A8" s="4" t="inlineStr">
        <is>
          <t>Interest capitalized</t>
        </is>
      </c>
      <c r="B8" s="6" t="n">
        <v>53500</v>
      </c>
      <c r="C8" s="6" t="n">
        <v>47300</v>
      </c>
      <c r="D8" s="6" t="n">
        <v>40200</v>
      </c>
    </row>
    <row r="9">
      <c r="A9" s="4" t="inlineStr">
        <is>
          <t>Capitalized employee expenses related to construction activities</t>
        </is>
      </c>
      <c r="B9" s="6" t="n">
        <v>71200</v>
      </c>
      <c r="C9" s="6" t="n">
        <v>53700</v>
      </c>
      <c r="D9" s="6" t="n">
        <v>46500</v>
      </c>
    </row>
    <row r="10">
      <c r="A10" s="4" t="inlineStr">
        <is>
          <t>Income taxes, net of refunds</t>
        </is>
      </c>
      <c r="B10" s="6" t="n">
        <v>29900</v>
      </c>
      <c r="C10" s="6" t="n">
        <v>20100</v>
      </c>
      <c r="D10" s="6" t="n">
        <v>14600</v>
      </c>
    </row>
    <row r="11">
      <c r="A11" s="4" t="inlineStr">
        <is>
          <t>Accrued construction related costs</t>
        </is>
      </c>
      <c r="B11" s="5" t="n">
        <v>423900</v>
      </c>
      <c r="C11" s="5" t="n">
        <v>358700</v>
      </c>
      <c r="D11" s="5" t="n">
        <v>1977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28" customWidth="1" min="2" max="2"/>
    <col width="21" customWidth="1" min="3" max="3"/>
    <col width="21" customWidth="1" min="4" max="4"/>
  </cols>
  <sheetData>
    <row r="1">
      <c r="A1" s="1" t="inlineStr">
        <is>
          <t>Segment and Geographic Information (Details) $ in Thousand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Operating Segments | segment</t>
        </is>
      </c>
      <c r="B4" s="6" t="n">
        <v>1</v>
      </c>
    </row>
    <row r="5">
      <c r="A5" s="4" t="inlineStr">
        <is>
          <t>Number of Reportable Segments | segment</t>
        </is>
      </c>
      <c r="B5" s="6" t="n">
        <v>1</v>
      </c>
    </row>
    <row r="6">
      <c r="A6" s="4" t="inlineStr">
        <is>
          <t>Operating Revenues</t>
        </is>
      </c>
      <c r="B6" s="5" t="n">
        <v>4427882</v>
      </c>
      <c r="C6" s="5" t="n">
        <v>3903609</v>
      </c>
      <c r="D6" s="5" t="n">
        <v>3209241</v>
      </c>
    </row>
    <row r="7">
      <c r="A7" s="4" t="inlineStr">
        <is>
          <t>Investments in Real Estate</t>
        </is>
      </c>
      <c r="B7" s="6" t="n">
        <v>22569930</v>
      </c>
      <c r="C7" s="6" t="n">
        <v>21731112</v>
      </c>
    </row>
    <row r="8">
      <c r="A8" s="4" t="inlineStr">
        <is>
          <t>Outside the United States</t>
        </is>
      </c>
    </row>
    <row r="9">
      <c r="A9" s="3" t="inlineStr">
        <is>
          <t>Segment Reporting Information [Line Items]</t>
        </is>
      </c>
    </row>
    <row r="10">
      <c r="A10" s="4" t="inlineStr">
        <is>
          <t>Operating Revenues</t>
        </is>
      </c>
      <c r="B10" s="6" t="n">
        <v>1700000</v>
      </c>
      <c r="C10" s="6" t="n">
        <v>1300000</v>
      </c>
      <c r="D10" s="5" t="n">
        <v>600000</v>
      </c>
    </row>
    <row r="11">
      <c r="A11" s="4" t="inlineStr">
        <is>
          <t>Investments in Real Estate</t>
        </is>
      </c>
      <c r="B11" s="6" t="n">
        <v>9600000</v>
      </c>
      <c r="C11" s="6" t="n">
        <v>9300000</v>
      </c>
    </row>
    <row r="12">
      <c r="A12" s="4" t="inlineStr">
        <is>
          <t>Net Assets in Foreign Operations</t>
        </is>
      </c>
      <c r="B12" s="5" t="n">
        <v>3900000</v>
      </c>
      <c r="C12" s="5" t="n">
        <v>5700000</v>
      </c>
    </row>
    <row r="13">
      <c r="A13" s="4" t="inlineStr">
        <is>
          <t>Outside the United States | Revenue | Geographic Concentration Risk</t>
        </is>
      </c>
    </row>
    <row r="14">
      <c r="A14" s="3" t="inlineStr">
        <is>
          <t>Segment Reporting Information [Line Items]</t>
        </is>
      </c>
    </row>
    <row r="15">
      <c r="A15" s="4" t="inlineStr">
        <is>
          <t>Concentration risk</t>
        </is>
      </c>
      <c r="B15" s="4" t="inlineStr">
        <is>
          <t>37.50%</t>
        </is>
      </c>
      <c r="C15" s="4" t="inlineStr">
        <is>
          <t>33.30%</t>
        </is>
      </c>
      <c r="D15" s="4" t="inlineStr">
        <is>
          <t>19.50%</t>
        </is>
      </c>
    </row>
    <row r="16">
      <c r="A16" s="4" t="inlineStr">
        <is>
          <t>United States</t>
        </is>
      </c>
    </row>
    <row r="17">
      <c r="A17" s="3" t="inlineStr">
        <is>
          <t>Segment Reporting Information [Line Items]</t>
        </is>
      </c>
    </row>
    <row r="18">
      <c r="A18" s="4" t="inlineStr">
        <is>
          <t>Operating Revenues</t>
        </is>
      </c>
      <c r="B18" s="5" t="n">
        <v>2800000</v>
      </c>
      <c r="C18" s="5" t="n">
        <v>2600000</v>
      </c>
      <c r="D18" s="5" t="n">
        <v>2600000</v>
      </c>
    </row>
    <row r="19">
      <c r="A19" s="4" t="inlineStr">
        <is>
          <t>Investments in Real Estate</t>
        </is>
      </c>
      <c r="B19" s="5" t="n">
        <v>11200000</v>
      </c>
      <c r="C19" s="5" t="n">
        <v>11300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ubsequent Events (Details) € in Millions</t>
        </is>
      </c>
      <c r="B1" s="2" t="inlineStr">
        <is>
          <t>Feb. 03, 2022USD ($)</t>
        </is>
      </c>
      <c r="C1" s="2" t="inlineStr">
        <is>
          <t>Jan. 18, 2022USD ($)</t>
        </is>
      </c>
      <c r="D1" s="2" t="inlineStr">
        <is>
          <t>Jan. 18, 2022EUR (€)</t>
        </is>
      </c>
      <c r="E1" s="2" t="inlineStr">
        <is>
          <t>Mar. 31, 2022USD ($)</t>
        </is>
      </c>
      <c r="F1" s="2" t="inlineStr">
        <is>
          <t>Dec. 31, 2021USD ($)</t>
        </is>
      </c>
      <c r="G1" s="2" t="inlineStr">
        <is>
          <t>Dec. 31, 2020USD ($)</t>
        </is>
      </c>
      <c r="H1" s="2" t="inlineStr">
        <is>
          <t>Dec. 31, 2019USD ($)</t>
        </is>
      </c>
    </row>
    <row r="2">
      <c r="A2" s="3" t="inlineStr">
        <is>
          <t>Subsequent Events</t>
        </is>
      </c>
    </row>
    <row r="3">
      <c r="A3" s="4" t="inlineStr">
        <is>
          <t>Net proceeds from offering</t>
        </is>
      </c>
      <c r="F3" s="5" t="n">
        <v>1824389000</v>
      </c>
      <c r="G3" s="5" t="n">
        <v>3573120000</v>
      </c>
      <c r="H3" s="5" t="n">
        <v>2869240000</v>
      </c>
    </row>
    <row r="4">
      <c r="A4" s="4" t="inlineStr">
        <is>
          <t>Loss from early extinguishment of debt</t>
        </is>
      </c>
      <c r="F4" s="5" t="n">
        <v>-18672000</v>
      </c>
      <c r="G4" s="5" t="n">
        <v>-103215000</v>
      </c>
      <c r="H4" s="5" t="n">
        <v>-39157000</v>
      </c>
    </row>
    <row r="5">
      <c r="A5" s="4" t="inlineStr">
        <is>
          <t>Subsequent Event | 1.375% Guaranteed Notes due 2032 | Unsecured senior notes</t>
        </is>
      </c>
    </row>
    <row r="6">
      <c r="A6" s="3" t="inlineStr">
        <is>
          <t>Subsequent Events</t>
        </is>
      </c>
    </row>
    <row r="7">
      <c r="A7" s="4" t="inlineStr">
        <is>
          <t>Aggregate principal amount | €</t>
        </is>
      </c>
      <c r="D7" s="11" t="n">
        <v>750</v>
      </c>
    </row>
    <row r="8">
      <c r="A8" s="4" t="inlineStr">
        <is>
          <t>Interest rate</t>
        </is>
      </c>
      <c r="D8" s="4" t="inlineStr">
        <is>
          <t>1.375%</t>
        </is>
      </c>
    </row>
    <row r="9">
      <c r="A9" s="4" t="inlineStr">
        <is>
          <t>Net proceeds from offering</t>
        </is>
      </c>
      <c r="C9" s="5" t="n">
        <v>835300000</v>
      </c>
      <c r="D9" s="21" t="n">
        <v>737.5</v>
      </c>
    </row>
    <row r="10">
      <c r="A10" s="4" t="inlineStr">
        <is>
          <t>Subsequent Event | 4.750% notes due 2023</t>
        </is>
      </c>
    </row>
    <row r="11">
      <c r="A11" s="3" t="inlineStr">
        <is>
          <t>Subsequent Events</t>
        </is>
      </c>
    </row>
    <row r="12">
      <c r="A12" s="4" t="inlineStr">
        <is>
          <t>Aggregate principal amount</t>
        </is>
      </c>
      <c r="B12" s="5" t="n">
        <v>450000000</v>
      </c>
    </row>
    <row r="13">
      <c r="A13" s="4" t="inlineStr">
        <is>
          <t>Interest rate</t>
        </is>
      </c>
      <c r="B13" s="4" t="inlineStr">
        <is>
          <t>4.75%</t>
        </is>
      </c>
    </row>
    <row r="14">
      <c r="A14" s="4" t="inlineStr">
        <is>
          <t>Principal amount for redemption</t>
        </is>
      </c>
      <c r="B14" s="7" t="n">
        <v>1110.36</v>
      </c>
    </row>
    <row r="15">
      <c r="A15" s="4" t="inlineStr">
        <is>
          <t>Redemption price</t>
        </is>
      </c>
      <c r="B15" s="5" t="n">
        <v>1000</v>
      </c>
    </row>
    <row r="16">
      <c r="A16" s="4" t="inlineStr">
        <is>
          <t>Redemption price percentage</t>
        </is>
      </c>
      <c r="B16" s="4" t="inlineStr">
        <is>
          <t>111.036%</t>
        </is>
      </c>
    </row>
    <row r="17">
      <c r="A17" s="4" t="inlineStr">
        <is>
          <t>Accrued and unpaid interest</t>
        </is>
      </c>
      <c r="B17" s="18" t="n">
        <v>16.097222</v>
      </c>
    </row>
    <row r="18">
      <c r="A18" s="4" t="inlineStr">
        <is>
          <t>Loss from early extinguishment of debt</t>
        </is>
      </c>
      <c r="E18" s="5" t="n">
        <v>511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604"/>
  <sheetViews>
    <sheetView workbookViewId="0">
      <selection activeCell="A1" sqref="A1"/>
    </sheetView>
  </sheetViews>
  <sheetFormatPr baseColWidth="8" defaultRowHeight="15"/>
  <cols>
    <col width="78" customWidth="1" min="1" max="1"/>
    <col width="29" customWidth="1" min="2" max="2"/>
    <col width="21" customWidth="1" min="3" max="3"/>
    <col width="21" customWidth="1" min="4" max="4"/>
    <col width="21" customWidth="1" min="5" max="5"/>
  </cols>
  <sheetData>
    <row r="1">
      <c r="A1" s="1" t="inlineStr">
        <is>
          <t>Schedule III Properties And Accumulated Depreciation (Details) $ in Thousands</t>
        </is>
      </c>
      <c r="B1" s="2" t="inlineStr">
        <is>
          <t>12 Months Ended</t>
        </is>
      </c>
    </row>
    <row r="2">
      <c r="B2" s="2" t="inlineStr">
        <is>
          <t>Dec. 31, 2021USD ($)property</t>
        </is>
      </c>
      <c r="C2" s="2" t="inlineStr">
        <is>
          <t>Dec. 31, 2020USD ($)</t>
        </is>
      </c>
      <c r="D2" s="2" t="inlineStr">
        <is>
          <t>Dec. 31, 2019USD ($)</t>
        </is>
      </c>
      <c r="E2" s="2" t="inlineStr">
        <is>
          <t>Dec. 31, 2018USD ($)</t>
        </is>
      </c>
    </row>
    <row r="3">
      <c r="A3" s="3" t="inlineStr">
        <is>
          <t>Real Estate and Accumulated Depreciation [Line Items]</t>
        </is>
      </c>
    </row>
    <row r="4">
      <c r="A4" s="4" t="inlineStr">
        <is>
          <t>Encumbrances</t>
        </is>
      </c>
      <c r="B4" s="5" t="n">
        <v>135000</v>
      </c>
    </row>
    <row r="5">
      <c r="A5" s="4" t="inlineStr">
        <is>
          <t>Land, Initial costs</t>
        </is>
      </c>
      <c r="B5" s="6" t="n">
        <v>996734</v>
      </c>
    </row>
    <row r="6">
      <c r="A6" s="4" t="inlineStr">
        <is>
          <t>Acquired ground lease, Initial costs</t>
        </is>
      </c>
      <c r="B6" s="6" t="n">
        <v>8799</v>
      </c>
    </row>
    <row r="7">
      <c r="A7" s="4" t="inlineStr">
        <is>
          <t>Buildings and improvements, Initial costs</t>
        </is>
      </c>
      <c r="B7" s="6" t="n">
        <v>11420254</v>
      </c>
    </row>
    <row r="8">
      <c r="A8" s="4" t="inlineStr">
        <is>
          <t>Improvements, Costs capitalized subsequent to acquisition</t>
        </is>
      </c>
      <c r="B8" s="6" t="n">
        <v>11199663</v>
      </c>
    </row>
    <row r="9">
      <c r="A9" s="4" t="inlineStr">
        <is>
          <t>Carry costs, Costs capitalized subsequent to acquisition</t>
        </is>
      </c>
      <c r="B9" s="6" t="n">
        <v>0</v>
      </c>
    </row>
    <row r="10">
      <c r="A10" s="4" t="inlineStr">
        <is>
          <t>Land, Total costs</t>
        </is>
      </c>
      <c r="B10" s="6" t="n">
        <v>1019723</v>
      </c>
    </row>
    <row r="11">
      <c r="A11" s="4" t="inlineStr">
        <is>
          <t>Acquired ground lease, Total costs</t>
        </is>
      </c>
      <c r="B11" s="6" t="n">
        <v>6721</v>
      </c>
    </row>
    <row r="12">
      <c r="A12" s="4" t="inlineStr">
        <is>
          <t>Buildings and improvements, Total costs</t>
        </is>
      </c>
      <c r="B12" s="6" t="n">
        <v>22599006</v>
      </c>
    </row>
    <row r="13">
      <c r="A13" s="4" t="inlineStr">
        <is>
          <t>Total</t>
        </is>
      </c>
      <c r="B13" s="6" t="n">
        <v>23625450</v>
      </c>
      <c r="C13" s="5" t="n">
        <v>23142988</v>
      </c>
      <c r="D13" s="5" t="n">
        <v>16886592</v>
      </c>
      <c r="E13" s="5" t="n">
        <v>17055016</v>
      </c>
    </row>
    <row r="14">
      <c r="A14" s="4" t="inlineStr">
        <is>
          <t>Accumulated depreciation and amortization</t>
        </is>
      </c>
      <c r="B14" s="5" t="n">
        <v>-6210281</v>
      </c>
      <c r="C14" s="5" t="n">
        <v>-5555221</v>
      </c>
      <c r="D14" s="5" t="n">
        <v>-4536169</v>
      </c>
      <c r="E14" s="5" t="n">
        <v>-3935267</v>
      </c>
    </row>
    <row r="15">
      <c r="A15" s="4" t="inlineStr">
        <is>
          <t>Operating</t>
        </is>
      </c>
    </row>
    <row r="16">
      <c r="A16" s="3" t="inlineStr">
        <is>
          <t>Real Estate and Accumulated Depreciation [Line Items]</t>
        </is>
      </c>
    </row>
    <row r="17">
      <c r="A17" s="4" t="inlineStr">
        <is>
          <t>Number of Data Centers | property</t>
        </is>
      </c>
      <c r="B17" s="6" t="n">
        <v>237</v>
      </c>
    </row>
    <row r="18">
      <c r="A18" s="4" t="inlineStr">
        <is>
          <t>North America</t>
        </is>
      </c>
    </row>
    <row r="19">
      <c r="A19" s="3" t="inlineStr">
        <is>
          <t>Real Estate and Accumulated Depreciation [Line Items]</t>
        </is>
      </c>
    </row>
    <row r="20">
      <c r="A20" s="4" t="inlineStr">
        <is>
          <t>Number of Data Centers | property</t>
        </is>
      </c>
      <c r="B20" s="6" t="n">
        <v>114</v>
      </c>
    </row>
    <row r="21">
      <c r="A21" s="4" t="inlineStr">
        <is>
          <t>Encumbrances</t>
        </is>
      </c>
      <c r="B21" s="5" t="n">
        <v>135000</v>
      </c>
    </row>
    <row r="22">
      <c r="A22" s="4" t="inlineStr">
        <is>
          <t>Land, Initial costs</t>
        </is>
      </c>
      <c r="B22" s="6" t="n">
        <v>680148</v>
      </c>
    </row>
    <row r="23">
      <c r="A23" s="4" t="inlineStr">
        <is>
          <t>Acquired ground lease, Initial costs</t>
        </is>
      </c>
      <c r="B23" s="6" t="n">
        <v>0</v>
      </c>
    </row>
    <row r="24">
      <c r="A24" s="4" t="inlineStr">
        <is>
          <t>Buildings and improvements, Initial costs</t>
        </is>
      </c>
      <c r="B24" s="6" t="n">
        <v>6403997</v>
      </c>
    </row>
    <row r="25">
      <c r="A25" s="4" t="inlineStr">
        <is>
          <t>Improvements, Costs capitalized subsequent to acquisition</t>
        </is>
      </c>
      <c r="B25" s="6" t="n">
        <v>7701094</v>
      </c>
    </row>
    <row r="26">
      <c r="A26" s="4" t="inlineStr">
        <is>
          <t>Carry costs, Costs capitalized subsequent to acquisition</t>
        </is>
      </c>
      <c r="B26" s="6" t="n">
        <v>0</v>
      </c>
    </row>
    <row r="27">
      <c r="A27" s="4" t="inlineStr">
        <is>
          <t>Land, Total costs</t>
        </is>
      </c>
      <c r="B27" s="6" t="n">
        <v>679732</v>
      </c>
    </row>
    <row r="28">
      <c r="A28" s="4" t="inlineStr">
        <is>
          <t>Acquired ground lease, Total costs</t>
        </is>
      </c>
      <c r="B28" s="6" t="n">
        <v>0</v>
      </c>
    </row>
    <row r="29">
      <c r="A29" s="4" t="inlineStr">
        <is>
          <t>Buildings and improvements, Total costs</t>
        </is>
      </c>
      <c r="B29" s="6" t="n">
        <v>14105506</v>
      </c>
    </row>
    <row r="30">
      <c r="A30" s="4" t="inlineStr">
        <is>
          <t>Total</t>
        </is>
      </c>
      <c r="B30" s="6" t="n">
        <v>14785239</v>
      </c>
    </row>
    <row r="31">
      <c r="A31" s="4" t="inlineStr">
        <is>
          <t>Accumulated depreciation and amortization</t>
        </is>
      </c>
      <c r="B31" s="5" t="n">
        <v>-4768329</v>
      </c>
    </row>
    <row r="32">
      <c r="A32" s="4" t="inlineStr">
        <is>
          <t>Northern Virginia</t>
        </is>
      </c>
    </row>
    <row r="33">
      <c r="A33" s="3" t="inlineStr">
        <is>
          <t>Real Estate and Accumulated Depreciation [Line Items]</t>
        </is>
      </c>
    </row>
    <row r="34">
      <c r="A34" s="4" t="inlineStr">
        <is>
          <t>Number of Data Centers | property</t>
        </is>
      </c>
      <c r="B34" s="6" t="n">
        <v>22</v>
      </c>
    </row>
    <row r="35">
      <c r="A35" s="4" t="inlineStr">
        <is>
          <t>Encumbrances</t>
        </is>
      </c>
      <c r="B35" s="5" t="n">
        <v>0</v>
      </c>
    </row>
    <row r="36">
      <c r="A36" s="4" t="inlineStr">
        <is>
          <t>Land, Initial costs</t>
        </is>
      </c>
      <c r="B36" s="6" t="n">
        <v>167482</v>
      </c>
    </row>
    <row r="37">
      <c r="A37" s="4" t="inlineStr">
        <is>
          <t>Acquired ground lease, Initial costs</t>
        </is>
      </c>
      <c r="B37" s="6" t="n">
        <v>0</v>
      </c>
    </row>
    <row r="38">
      <c r="A38" s="4" t="inlineStr">
        <is>
          <t>Buildings and improvements, Initial costs</t>
        </is>
      </c>
      <c r="B38" s="6" t="n">
        <v>1505807</v>
      </c>
    </row>
    <row r="39">
      <c r="A39" s="4" t="inlineStr">
        <is>
          <t>Improvements, Costs capitalized subsequent to acquisition</t>
        </is>
      </c>
      <c r="B39" s="6" t="n">
        <v>2425628</v>
      </c>
    </row>
    <row r="40">
      <c r="A40" s="4" t="inlineStr">
        <is>
          <t>Carry costs, Costs capitalized subsequent to acquisition</t>
        </is>
      </c>
      <c r="B40" s="6" t="n">
        <v>0</v>
      </c>
    </row>
    <row r="41">
      <c r="A41" s="4" t="inlineStr">
        <is>
          <t>Land, Total costs</t>
        </is>
      </c>
      <c r="B41" s="6" t="n">
        <v>169594</v>
      </c>
    </row>
    <row r="42">
      <c r="A42" s="4" t="inlineStr">
        <is>
          <t>Acquired ground lease, Total costs</t>
        </is>
      </c>
      <c r="B42" s="6" t="n">
        <v>0</v>
      </c>
    </row>
    <row r="43">
      <c r="A43" s="4" t="inlineStr">
        <is>
          <t>Buildings and improvements, Total costs</t>
        </is>
      </c>
      <c r="B43" s="6" t="n">
        <v>3929324</v>
      </c>
    </row>
    <row r="44">
      <c r="A44" s="4" t="inlineStr">
        <is>
          <t>Total</t>
        </is>
      </c>
      <c r="B44" s="6" t="n">
        <v>4098917</v>
      </c>
    </row>
    <row r="45">
      <c r="A45" s="4" t="inlineStr">
        <is>
          <t>Accumulated depreciation and amortization</t>
        </is>
      </c>
      <c r="B45" s="5" t="n">
        <v>-1054422</v>
      </c>
    </row>
    <row r="46">
      <c r="A46" s="4" t="inlineStr">
        <is>
          <t>Chicago</t>
        </is>
      </c>
    </row>
    <row r="47">
      <c r="A47" s="3" t="inlineStr">
        <is>
          <t>Real Estate and Accumulated Depreciation [Line Items]</t>
        </is>
      </c>
    </row>
    <row r="48">
      <c r="A48" s="4" t="inlineStr">
        <is>
          <t>Number of Data Centers | property</t>
        </is>
      </c>
      <c r="B48" s="6" t="n">
        <v>10</v>
      </c>
    </row>
    <row r="49">
      <c r="A49" s="4" t="inlineStr">
        <is>
          <t>Encumbrances</t>
        </is>
      </c>
      <c r="B49" s="5" t="n">
        <v>0</v>
      </c>
    </row>
    <row r="50">
      <c r="A50" s="4" t="inlineStr">
        <is>
          <t>Land, Initial costs</t>
        </is>
      </c>
      <c r="B50" s="6" t="n">
        <v>95444</v>
      </c>
    </row>
    <row r="51">
      <c r="A51" s="4" t="inlineStr">
        <is>
          <t>Acquired ground lease, Initial costs</t>
        </is>
      </c>
      <c r="B51" s="6" t="n">
        <v>0</v>
      </c>
    </row>
    <row r="52">
      <c r="A52" s="4" t="inlineStr">
        <is>
          <t>Buildings and improvements, Initial costs</t>
        </is>
      </c>
      <c r="B52" s="6" t="n">
        <v>1320334</v>
      </c>
    </row>
    <row r="53">
      <c r="A53" s="4" t="inlineStr">
        <is>
          <t>Improvements, Costs capitalized subsequent to acquisition</t>
        </is>
      </c>
      <c r="B53" s="6" t="n">
        <v>978734</v>
      </c>
    </row>
    <row r="54">
      <c r="A54" s="4" t="inlineStr">
        <is>
          <t>Carry costs, Costs capitalized subsequent to acquisition</t>
        </is>
      </c>
      <c r="B54" s="6" t="n">
        <v>0</v>
      </c>
    </row>
    <row r="55">
      <c r="A55" s="4" t="inlineStr">
        <is>
          <t>Land, Total costs</t>
        </is>
      </c>
      <c r="B55" s="6" t="n">
        <v>105830</v>
      </c>
    </row>
    <row r="56">
      <c r="A56" s="4" t="inlineStr">
        <is>
          <t>Acquired ground lease, Total costs</t>
        </is>
      </c>
      <c r="B56" s="6" t="n">
        <v>0</v>
      </c>
    </row>
    <row r="57">
      <c r="A57" s="4" t="inlineStr">
        <is>
          <t>Buildings and improvements, Total costs</t>
        </is>
      </c>
      <c r="B57" s="6" t="n">
        <v>2288682</v>
      </c>
    </row>
    <row r="58">
      <c r="A58" s="4" t="inlineStr">
        <is>
          <t>Total</t>
        </is>
      </c>
      <c r="B58" s="6" t="n">
        <v>2394512</v>
      </c>
    </row>
    <row r="59">
      <c r="A59" s="4" t="inlineStr">
        <is>
          <t>Accumulated depreciation and amortization</t>
        </is>
      </c>
      <c r="B59" s="5" t="n">
        <v>-713781</v>
      </c>
    </row>
    <row r="60">
      <c r="A60" s="4" t="inlineStr">
        <is>
          <t>Silicon Valley</t>
        </is>
      </c>
    </row>
    <row r="61">
      <c r="A61" s="3" t="inlineStr">
        <is>
          <t>Real Estate and Accumulated Depreciation [Line Items]</t>
        </is>
      </c>
    </row>
    <row r="62">
      <c r="A62" s="4" t="inlineStr">
        <is>
          <t>Number of Data Centers | property</t>
        </is>
      </c>
      <c r="B62" s="6" t="n">
        <v>15</v>
      </c>
    </row>
    <row r="63">
      <c r="A63" s="4" t="inlineStr">
        <is>
          <t>Encumbrances</t>
        </is>
      </c>
      <c r="B63" s="5" t="n">
        <v>0</v>
      </c>
    </row>
    <row r="64">
      <c r="A64" s="4" t="inlineStr">
        <is>
          <t>Land, Initial costs</t>
        </is>
      </c>
      <c r="B64" s="6" t="n">
        <v>129702</v>
      </c>
    </row>
    <row r="65">
      <c r="A65" s="4" t="inlineStr">
        <is>
          <t>Acquired ground lease, Initial costs</t>
        </is>
      </c>
      <c r="B65" s="6" t="n">
        <v>0</v>
      </c>
    </row>
    <row r="66">
      <c r="A66" s="4" t="inlineStr">
        <is>
          <t>Buildings and improvements, Initial costs</t>
        </is>
      </c>
      <c r="B66" s="6" t="n">
        <v>842693</v>
      </c>
    </row>
    <row r="67">
      <c r="A67" s="4" t="inlineStr">
        <is>
          <t>Improvements, Costs capitalized subsequent to acquisition</t>
        </is>
      </c>
      <c r="B67" s="6" t="n">
        <v>460102</v>
      </c>
    </row>
    <row r="68">
      <c r="A68" s="4" t="inlineStr">
        <is>
          <t>Carry costs, Costs capitalized subsequent to acquisition</t>
        </is>
      </c>
      <c r="B68" s="6" t="n">
        <v>0</v>
      </c>
    </row>
    <row r="69">
      <c r="A69" s="4" t="inlineStr">
        <is>
          <t>Land, Total costs</t>
        </is>
      </c>
      <c r="B69" s="6" t="n">
        <v>128467</v>
      </c>
    </row>
    <row r="70">
      <c r="A70" s="4" t="inlineStr">
        <is>
          <t>Acquired ground lease, Total costs</t>
        </is>
      </c>
      <c r="B70" s="6" t="n">
        <v>0</v>
      </c>
    </row>
    <row r="71">
      <c r="A71" s="4" t="inlineStr">
        <is>
          <t>Buildings and improvements, Total costs</t>
        </is>
      </c>
      <c r="B71" s="6" t="n">
        <v>1304030</v>
      </c>
    </row>
    <row r="72">
      <c r="A72" s="4" t="inlineStr">
        <is>
          <t>Total</t>
        </is>
      </c>
      <c r="B72" s="6" t="n">
        <v>1432497</v>
      </c>
    </row>
    <row r="73">
      <c r="A73" s="4" t="inlineStr">
        <is>
          <t>Accumulated depreciation and amortization</t>
        </is>
      </c>
      <c r="B73" s="5" t="n">
        <v>-472565</v>
      </c>
    </row>
    <row r="74">
      <c r="A74" s="4" t="inlineStr">
        <is>
          <t>Dallas</t>
        </is>
      </c>
    </row>
    <row r="75">
      <c r="A75" s="3" t="inlineStr">
        <is>
          <t>Real Estate and Accumulated Depreciation [Line Items]</t>
        </is>
      </c>
    </row>
    <row r="76">
      <c r="A76" s="4" t="inlineStr">
        <is>
          <t>Number of Data Centers | property</t>
        </is>
      </c>
      <c r="B76" s="6" t="n">
        <v>21</v>
      </c>
    </row>
    <row r="77">
      <c r="A77" s="4" t="inlineStr">
        <is>
          <t>Encumbrances</t>
        </is>
      </c>
      <c r="B77" s="5" t="n">
        <v>0</v>
      </c>
    </row>
    <row r="78">
      <c r="A78" s="4" t="inlineStr">
        <is>
          <t>Land, Initial costs</t>
        </is>
      </c>
      <c r="B78" s="6" t="n">
        <v>66489</v>
      </c>
    </row>
    <row r="79">
      <c r="A79" s="4" t="inlineStr">
        <is>
          <t>Acquired ground lease, Initial costs</t>
        </is>
      </c>
      <c r="B79" s="6" t="n">
        <v>0</v>
      </c>
    </row>
    <row r="80">
      <c r="A80" s="4" t="inlineStr">
        <is>
          <t>Buildings and improvements, Initial costs</t>
        </is>
      </c>
      <c r="B80" s="6" t="n">
        <v>338284</v>
      </c>
    </row>
    <row r="81">
      <c r="A81" s="4" t="inlineStr">
        <is>
          <t>Improvements, Costs capitalized subsequent to acquisition</t>
        </is>
      </c>
      <c r="B81" s="6" t="n">
        <v>1029363</v>
      </c>
    </row>
    <row r="82">
      <c r="A82" s="4" t="inlineStr">
        <is>
          <t>Carry costs, Costs capitalized subsequent to acquisition</t>
        </is>
      </c>
      <c r="B82" s="6" t="n">
        <v>0</v>
      </c>
    </row>
    <row r="83">
      <c r="A83" s="4" t="inlineStr">
        <is>
          <t>Land, Total costs</t>
        </is>
      </c>
      <c r="B83" s="6" t="n">
        <v>58900</v>
      </c>
    </row>
    <row r="84">
      <c r="A84" s="4" t="inlineStr">
        <is>
          <t>Acquired ground lease, Total costs</t>
        </is>
      </c>
      <c r="B84" s="6" t="n">
        <v>0</v>
      </c>
    </row>
    <row r="85">
      <c r="A85" s="4" t="inlineStr">
        <is>
          <t>Buildings and improvements, Total costs</t>
        </is>
      </c>
      <c r="B85" s="6" t="n">
        <v>1375236</v>
      </c>
    </row>
    <row r="86">
      <c r="A86" s="4" t="inlineStr">
        <is>
          <t>Total</t>
        </is>
      </c>
      <c r="B86" s="6" t="n">
        <v>1434136</v>
      </c>
    </row>
    <row r="87">
      <c r="A87" s="4" t="inlineStr">
        <is>
          <t>Accumulated depreciation and amortization</t>
        </is>
      </c>
      <c r="B87" s="5" t="n">
        <v>-593222</v>
      </c>
    </row>
    <row r="88">
      <c r="A88" s="4" t="inlineStr">
        <is>
          <t>New York</t>
        </is>
      </c>
    </row>
    <row r="89">
      <c r="A89" s="3" t="inlineStr">
        <is>
          <t>Real Estate and Accumulated Depreciation [Line Items]</t>
        </is>
      </c>
    </row>
    <row r="90">
      <c r="A90" s="4" t="inlineStr">
        <is>
          <t>Number of Data Centers | property</t>
        </is>
      </c>
      <c r="B90" s="6" t="n">
        <v>13</v>
      </c>
    </row>
    <row r="91">
      <c r="A91" s="4" t="inlineStr">
        <is>
          <t>Encumbrances</t>
        </is>
      </c>
      <c r="B91" s="5" t="n">
        <v>0</v>
      </c>
    </row>
    <row r="92">
      <c r="A92" s="4" t="inlineStr">
        <is>
          <t>Land, Initial costs</t>
        </is>
      </c>
      <c r="B92" s="6" t="n">
        <v>17301</v>
      </c>
    </row>
    <row r="93">
      <c r="A93" s="4" t="inlineStr">
        <is>
          <t>Acquired ground lease, Initial costs</t>
        </is>
      </c>
      <c r="B93" s="6" t="n">
        <v>0</v>
      </c>
    </row>
    <row r="94">
      <c r="A94" s="4" t="inlineStr">
        <is>
          <t>Buildings and improvements, Initial costs</t>
        </is>
      </c>
      <c r="B94" s="6" t="n">
        <v>474561</v>
      </c>
    </row>
    <row r="95">
      <c r="A95" s="4" t="inlineStr">
        <is>
          <t>Improvements, Costs capitalized subsequent to acquisition</t>
        </is>
      </c>
      <c r="B95" s="6" t="n">
        <v>869968</v>
      </c>
    </row>
    <row r="96">
      <c r="A96" s="4" t="inlineStr">
        <is>
          <t>Carry costs, Costs capitalized subsequent to acquisition</t>
        </is>
      </c>
      <c r="B96" s="6" t="n">
        <v>0</v>
      </c>
    </row>
    <row r="97">
      <c r="A97" s="4" t="inlineStr">
        <is>
          <t>Land, Total costs</t>
        </is>
      </c>
      <c r="B97" s="6" t="n">
        <v>17042</v>
      </c>
    </row>
    <row r="98">
      <c r="A98" s="4" t="inlineStr">
        <is>
          <t>Acquired ground lease, Total costs</t>
        </is>
      </c>
      <c r="B98" s="6" t="n">
        <v>0</v>
      </c>
    </row>
    <row r="99">
      <c r="A99" s="4" t="inlineStr">
        <is>
          <t>Buildings and improvements, Total costs</t>
        </is>
      </c>
      <c r="B99" s="6" t="n">
        <v>1344788</v>
      </c>
    </row>
    <row r="100">
      <c r="A100" s="4" t="inlineStr">
        <is>
          <t>Total</t>
        </is>
      </c>
      <c r="B100" s="6" t="n">
        <v>1361830</v>
      </c>
    </row>
    <row r="101">
      <c r="A101" s="4" t="inlineStr">
        <is>
          <t>Accumulated depreciation and amortization</t>
        </is>
      </c>
      <c r="B101" s="5" t="n">
        <v>-642992</v>
      </c>
    </row>
    <row r="102">
      <c r="A102" s="4" t="inlineStr">
        <is>
          <t>Phoenix</t>
        </is>
      </c>
    </row>
    <row r="103">
      <c r="A103" s="3" t="inlineStr">
        <is>
          <t>Real Estate and Accumulated Depreciation [Line Items]</t>
        </is>
      </c>
    </row>
    <row r="104">
      <c r="A104" s="4" t="inlineStr">
        <is>
          <t>Number of Data Centers | property</t>
        </is>
      </c>
      <c r="B104" s="6" t="n">
        <v>2</v>
      </c>
    </row>
    <row r="105">
      <c r="A105" s="4" t="inlineStr">
        <is>
          <t>Encumbrances</t>
        </is>
      </c>
      <c r="B105" s="5" t="n">
        <v>0</v>
      </c>
    </row>
    <row r="106">
      <c r="A106" s="4" t="inlineStr">
        <is>
          <t>Land, Initial costs</t>
        </is>
      </c>
      <c r="B106" s="6" t="n">
        <v>11859</v>
      </c>
    </row>
    <row r="107">
      <c r="A107" s="4" t="inlineStr">
        <is>
          <t>Acquired ground lease, Initial costs</t>
        </is>
      </c>
      <c r="B107" s="6" t="n">
        <v>0</v>
      </c>
    </row>
    <row r="108">
      <c r="A108" s="4" t="inlineStr">
        <is>
          <t>Buildings and improvements, Initial costs</t>
        </is>
      </c>
      <c r="B108" s="6" t="n">
        <v>399122</v>
      </c>
    </row>
    <row r="109">
      <c r="A109" s="4" t="inlineStr">
        <is>
          <t>Improvements, Costs capitalized subsequent to acquisition</t>
        </is>
      </c>
      <c r="B109" s="6" t="n">
        <v>364640</v>
      </c>
    </row>
    <row r="110">
      <c r="A110" s="4" t="inlineStr">
        <is>
          <t>Carry costs, Costs capitalized subsequent to acquisition</t>
        </is>
      </c>
      <c r="B110" s="6" t="n">
        <v>0</v>
      </c>
    </row>
    <row r="111">
      <c r="A111" s="4" t="inlineStr">
        <is>
          <t>Land, Total costs</t>
        </is>
      </c>
      <c r="B111" s="6" t="n">
        <v>11859</v>
      </c>
    </row>
    <row r="112">
      <c r="A112" s="4" t="inlineStr">
        <is>
          <t>Acquired ground lease, Total costs</t>
        </is>
      </c>
      <c r="B112" s="6" t="n">
        <v>0</v>
      </c>
    </row>
    <row r="113">
      <c r="A113" s="4" t="inlineStr">
        <is>
          <t>Buildings and improvements, Total costs</t>
        </is>
      </c>
      <c r="B113" s="6" t="n">
        <v>763762</v>
      </c>
    </row>
    <row r="114">
      <c r="A114" s="4" t="inlineStr">
        <is>
          <t>Total</t>
        </is>
      </c>
      <c r="B114" s="6" t="n">
        <v>775621</v>
      </c>
    </row>
    <row r="115">
      <c r="A115" s="4" t="inlineStr">
        <is>
          <t>Accumulated depreciation and amortization</t>
        </is>
      </c>
      <c r="B115" s="5" t="n">
        <v>-358072</v>
      </c>
    </row>
    <row r="116">
      <c r="A116" s="4" t="inlineStr">
        <is>
          <t>San Francisco</t>
        </is>
      </c>
    </row>
    <row r="117">
      <c r="A117" s="3" t="inlineStr">
        <is>
          <t>Real Estate and Accumulated Depreciation [Line Items]</t>
        </is>
      </c>
    </row>
    <row r="118">
      <c r="A118" s="4" t="inlineStr">
        <is>
          <t>Number of Data Centers | property</t>
        </is>
      </c>
      <c r="B118" s="6" t="n">
        <v>4</v>
      </c>
    </row>
    <row r="119">
      <c r="A119" s="4" t="inlineStr">
        <is>
          <t>Encumbrances</t>
        </is>
      </c>
      <c r="B119" s="5" t="n">
        <v>0</v>
      </c>
    </row>
    <row r="120">
      <c r="A120" s="4" t="inlineStr">
        <is>
          <t>Land, Initial costs</t>
        </is>
      </c>
      <c r="B120" s="6" t="n">
        <v>41165</v>
      </c>
    </row>
    <row r="121">
      <c r="A121" s="4" t="inlineStr">
        <is>
          <t>Acquired ground lease, Initial costs</t>
        </is>
      </c>
      <c r="B121" s="6" t="n">
        <v>0</v>
      </c>
    </row>
    <row r="122">
      <c r="A122" s="4" t="inlineStr">
        <is>
          <t>Buildings and improvements, Initial costs</t>
        </is>
      </c>
      <c r="B122" s="6" t="n">
        <v>358066</v>
      </c>
    </row>
    <row r="123">
      <c r="A123" s="4" t="inlineStr">
        <is>
          <t>Improvements, Costs capitalized subsequent to acquisition</t>
        </is>
      </c>
      <c r="B123" s="6" t="n">
        <v>294954</v>
      </c>
    </row>
    <row r="124">
      <c r="A124" s="4" t="inlineStr">
        <is>
          <t>Carry costs, Costs capitalized subsequent to acquisition</t>
        </is>
      </c>
      <c r="B124" s="6" t="n">
        <v>0</v>
      </c>
    </row>
    <row r="125">
      <c r="A125" s="4" t="inlineStr">
        <is>
          <t>Land, Total costs</t>
        </is>
      </c>
      <c r="B125" s="6" t="n">
        <v>41478</v>
      </c>
    </row>
    <row r="126">
      <c r="A126" s="4" t="inlineStr">
        <is>
          <t>Acquired ground lease, Total costs</t>
        </is>
      </c>
      <c r="B126" s="6" t="n">
        <v>0</v>
      </c>
    </row>
    <row r="127">
      <c r="A127" s="4" t="inlineStr">
        <is>
          <t>Buildings and improvements, Total costs</t>
        </is>
      </c>
      <c r="B127" s="6" t="n">
        <v>652707</v>
      </c>
    </row>
    <row r="128">
      <c r="A128" s="4" t="inlineStr">
        <is>
          <t>Total</t>
        </is>
      </c>
      <c r="B128" s="6" t="n">
        <v>694185</v>
      </c>
    </row>
    <row r="129">
      <c r="A129" s="4" t="inlineStr">
        <is>
          <t>Accumulated depreciation and amortization</t>
        </is>
      </c>
      <c r="B129" s="5" t="n">
        <v>-248208</v>
      </c>
    </row>
    <row r="130">
      <c r="A130" s="4" t="inlineStr">
        <is>
          <t>Seattle</t>
        </is>
      </c>
    </row>
    <row r="131">
      <c r="A131" s="3" t="inlineStr">
        <is>
          <t>Real Estate and Accumulated Depreciation [Line Items]</t>
        </is>
      </c>
    </row>
    <row r="132">
      <c r="A132" s="4" t="inlineStr">
        <is>
          <t>Number of Data Centers | property</t>
        </is>
      </c>
      <c r="B132" s="6" t="n">
        <v>1</v>
      </c>
    </row>
    <row r="133">
      <c r="A133" s="4" t="inlineStr">
        <is>
          <t>Encumbrances</t>
        </is>
      </c>
      <c r="B133" s="5" t="n">
        <v>135000</v>
      </c>
    </row>
    <row r="134">
      <c r="A134" s="4" t="inlineStr">
        <is>
          <t>Land, Initial costs</t>
        </is>
      </c>
      <c r="B134" s="6" t="n">
        <v>43110</v>
      </c>
    </row>
    <row r="135">
      <c r="A135" s="4" t="inlineStr">
        <is>
          <t>Acquired ground lease, Initial costs</t>
        </is>
      </c>
      <c r="B135" s="6" t="n">
        <v>0</v>
      </c>
    </row>
    <row r="136">
      <c r="A136" s="4" t="inlineStr">
        <is>
          <t>Buildings and improvements, Initial costs</t>
        </is>
      </c>
      <c r="B136" s="6" t="n">
        <v>329283</v>
      </c>
    </row>
    <row r="137">
      <c r="A137" s="4" t="inlineStr">
        <is>
          <t>Improvements, Costs capitalized subsequent to acquisition</t>
        </is>
      </c>
      <c r="B137" s="6" t="n">
        <v>11518</v>
      </c>
    </row>
    <row r="138">
      <c r="A138" s="4" t="inlineStr">
        <is>
          <t>Carry costs, Costs capitalized subsequent to acquisition</t>
        </is>
      </c>
      <c r="B138" s="6" t="n">
        <v>0</v>
      </c>
    </row>
    <row r="139">
      <c r="A139" s="4" t="inlineStr">
        <is>
          <t>Land, Total costs</t>
        </is>
      </c>
      <c r="B139" s="6" t="n">
        <v>43110</v>
      </c>
    </row>
    <row r="140">
      <c r="A140" s="4" t="inlineStr">
        <is>
          <t>Acquired ground lease, Total costs</t>
        </is>
      </c>
      <c r="B140" s="6" t="n">
        <v>0</v>
      </c>
    </row>
    <row r="141">
      <c r="A141" s="4" t="inlineStr">
        <is>
          <t>Buildings and improvements, Total costs</t>
        </is>
      </c>
      <c r="B141" s="6" t="n">
        <v>340801</v>
      </c>
    </row>
    <row r="142">
      <c r="A142" s="4" t="inlineStr">
        <is>
          <t>Total</t>
        </is>
      </c>
      <c r="B142" s="6" t="n">
        <v>383911</v>
      </c>
    </row>
    <row r="143">
      <c r="A143" s="4" t="inlineStr">
        <is>
          <t>Accumulated depreciation and amortization</t>
        </is>
      </c>
      <c r="B143" s="5" t="n">
        <v>-23736</v>
      </c>
    </row>
    <row r="144">
      <c r="A144" s="4" t="inlineStr">
        <is>
          <t>Boston</t>
        </is>
      </c>
    </row>
    <row r="145">
      <c r="A145" s="3" t="inlineStr">
        <is>
          <t>Real Estate and Accumulated Depreciation [Line Items]</t>
        </is>
      </c>
    </row>
    <row r="146">
      <c r="A146" s="4" t="inlineStr">
        <is>
          <t>Number of Data Centers | property</t>
        </is>
      </c>
      <c r="B146" s="6" t="n">
        <v>3</v>
      </c>
    </row>
    <row r="147">
      <c r="A147" s="4" t="inlineStr">
        <is>
          <t>Encumbrances</t>
        </is>
      </c>
      <c r="B147" s="5" t="n">
        <v>0</v>
      </c>
    </row>
    <row r="148">
      <c r="A148" s="4" t="inlineStr">
        <is>
          <t>Land, Initial costs</t>
        </is>
      </c>
      <c r="B148" s="6" t="n">
        <v>17826</v>
      </c>
    </row>
    <row r="149">
      <c r="A149" s="4" t="inlineStr">
        <is>
          <t>Acquired ground lease, Initial costs</t>
        </is>
      </c>
      <c r="B149" s="6" t="n">
        <v>0</v>
      </c>
    </row>
    <row r="150">
      <c r="A150" s="4" t="inlineStr">
        <is>
          <t>Buildings and improvements, Initial costs</t>
        </is>
      </c>
      <c r="B150" s="6" t="n">
        <v>253711</v>
      </c>
    </row>
    <row r="151">
      <c r="A151" s="4" t="inlineStr">
        <is>
          <t>Improvements, Costs capitalized subsequent to acquisition</t>
        </is>
      </c>
      <c r="B151" s="6" t="n">
        <v>97041</v>
      </c>
    </row>
    <row r="152">
      <c r="A152" s="4" t="inlineStr">
        <is>
          <t>Carry costs, Costs capitalized subsequent to acquisition</t>
        </is>
      </c>
      <c r="B152" s="6" t="n">
        <v>0</v>
      </c>
    </row>
    <row r="153">
      <c r="A153" s="4" t="inlineStr">
        <is>
          <t>Land, Total costs</t>
        </is>
      </c>
      <c r="B153" s="6" t="n">
        <v>16600</v>
      </c>
    </row>
    <row r="154">
      <c r="A154" s="4" t="inlineStr">
        <is>
          <t>Acquired ground lease, Total costs</t>
        </is>
      </c>
      <c r="B154" s="6" t="n">
        <v>0</v>
      </c>
    </row>
    <row r="155">
      <c r="A155" s="4" t="inlineStr">
        <is>
          <t>Buildings and improvements, Total costs</t>
        </is>
      </c>
      <c r="B155" s="6" t="n">
        <v>351977</v>
      </c>
    </row>
    <row r="156">
      <c r="A156" s="4" t="inlineStr">
        <is>
          <t>Total</t>
        </is>
      </c>
      <c r="B156" s="6" t="n">
        <v>368578</v>
      </c>
    </row>
    <row r="157">
      <c r="A157" s="4" t="inlineStr">
        <is>
          <t>Accumulated depreciation and amortization</t>
        </is>
      </c>
      <c r="B157" s="5" t="n">
        <v>-153349</v>
      </c>
    </row>
    <row r="158">
      <c r="A158" s="4" t="inlineStr">
        <is>
          <t>Toronto</t>
        </is>
      </c>
    </row>
    <row r="159">
      <c r="A159" s="3" t="inlineStr">
        <is>
          <t>Real Estate and Accumulated Depreciation [Line Items]</t>
        </is>
      </c>
    </row>
    <row r="160">
      <c r="A160" s="4" t="inlineStr">
        <is>
          <t>Number of Data Centers | property</t>
        </is>
      </c>
      <c r="B160" s="6" t="n">
        <v>2</v>
      </c>
    </row>
    <row r="161">
      <c r="A161" s="4" t="inlineStr">
        <is>
          <t>Encumbrances</t>
        </is>
      </c>
      <c r="B161" s="5" t="n">
        <v>0</v>
      </c>
    </row>
    <row r="162">
      <c r="A162" s="4" t="inlineStr">
        <is>
          <t>Land, Initial costs</t>
        </is>
      </c>
      <c r="B162" s="6" t="n">
        <v>26600</v>
      </c>
    </row>
    <row r="163">
      <c r="A163" s="4" t="inlineStr">
        <is>
          <t>Acquired ground lease, Initial costs</t>
        </is>
      </c>
      <c r="B163" s="6" t="n">
        <v>0</v>
      </c>
    </row>
    <row r="164">
      <c r="A164" s="4" t="inlineStr">
        <is>
          <t>Buildings and improvements, Initial costs</t>
        </is>
      </c>
      <c r="B164" s="6" t="n">
        <v>116863</v>
      </c>
    </row>
    <row r="165">
      <c r="A165" s="4" t="inlineStr">
        <is>
          <t>Improvements, Costs capitalized subsequent to acquisition</t>
        </is>
      </c>
      <c r="B165" s="6" t="n">
        <v>234412</v>
      </c>
    </row>
    <row r="166">
      <c r="A166" s="4" t="inlineStr">
        <is>
          <t>Carry costs, Costs capitalized subsequent to acquisition</t>
        </is>
      </c>
      <c r="B166" s="6" t="n">
        <v>0</v>
      </c>
    </row>
    <row r="167">
      <c r="A167" s="4" t="inlineStr">
        <is>
          <t>Land, Total costs</t>
        </is>
      </c>
      <c r="B167" s="6" t="n">
        <v>21059</v>
      </c>
    </row>
    <row r="168">
      <c r="A168" s="4" t="inlineStr">
        <is>
          <t>Acquired ground lease, Total costs</t>
        </is>
      </c>
      <c r="B168" s="6" t="n">
        <v>0</v>
      </c>
    </row>
    <row r="169">
      <c r="A169" s="4" t="inlineStr">
        <is>
          <t>Buildings and improvements, Total costs</t>
        </is>
      </c>
      <c r="B169" s="6" t="n">
        <v>356816</v>
      </c>
    </row>
    <row r="170">
      <c r="A170" s="4" t="inlineStr">
        <is>
          <t>Total</t>
        </is>
      </c>
      <c r="B170" s="6" t="n">
        <v>377875</v>
      </c>
    </row>
    <row r="171">
      <c r="A171" s="4" t="inlineStr">
        <is>
          <t>Accumulated depreciation and amortization</t>
        </is>
      </c>
      <c r="B171" s="5" t="n">
        <v>-26836</v>
      </c>
    </row>
    <row r="172">
      <c r="A172" s="4" t="inlineStr">
        <is>
          <t>Atlanta</t>
        </is>
      </c>
    </row>
    <row r="173">
      <c r="A173" s="3" t="inlineStr">
        <is>
          <t>Real Estate and Accumulated Depreciation [Line Items]</t>
        </is>
      </c>
    </row>
    <row r="174">
      <c r="A174" s="4" t="inlineStr">
        <is>
          <t>Number of Data Centers | property</t>
        </is>
      </c>
      <c r="B174" s="6" t="n">
        <v>4</v>
      </c>
    </row>
    <row r="175">
      <c r="A175" s="4" t="inlineStr">
        <is>
          <t>Encumbrances</t>
        </is>
      </c>
      <c r="B175" s="5" t="n">
        <v>0</v>
      </c>
    </row>
    <row r="176">
      <c r="A176" s="4" t="inlineStr">
        <is>
          <t>Land, Initial costs</t>
        </is>
      </c>
      <c r="B176" s="6" t="n">
        <v>6537</v>
      </c>
    </row>
    <row r="177">
      <c r="A177" s="4" t="inlineStr">
        <is>
          <t>Acquired ground lease, Initial costs</t>
        </is>
      </c>
      <c r="B177" s="6" t="n">
        <v>0</v>
      </c>
    </row>
    <row r="178">
      <c r="A178" s="4" t="inlineStr">
        <is>
          <t>Buildings and improvements, Initial costs</t>
        </is>
      </c>
      <c r="B178" s="6" t="n">
        <v>264948</v>
      </c>
    </row>
    <row r="179">
      <c r="A179" s="4" t="inlineStr">
        <is>
          <t>Improvements, Costs capitalized subsequent to acquisition</t>
        </is>
      </c>
      <c r="B179" s="6" t="n">
        <v>72563</v>
      </c>
    </row>
    <row r="180">
      <c r="A180" s="4" t="inlineStr">
        <is>
          <t>Carry costs, Costs capitalized subsequent to acquisition</t>
        </is>
      </c>
      <c r="B180" s="6" t="n">
        <v>0</v>
      </c>
    </row>
    <row r="181">
      <c r="A181" s="4" t="inlineStr">
        <is>
          <t>Land, Total costs</t>
        </is>
      </c>
      <c r="B181" s="6" t="n">
        <v>6552</v>
      </c>
    </row>
    <row r="182">
      <c r="A182" s="4" t="inlineStr">
        <is>
          <t>Acquired ground lease, Total costs</t>
        </is>
      </c>
      <c r="B182" s="6" t="n">
        <v>0</v>
      </c>
    </row>
    <row r="183">
      <c r="A183" s="4" t="inlineStr">
        <is>
          <t>Buildings and improvements, Total costs</t>
        </is>
      </c>
      <c r="B183" s="6" t="n">
        <v>337495</v>
      </c>
    </row>
    <row r="184">
      <c r="A184" s="4" t="inlineStr">
        <is>
          <t>Total</t>
        </is>
      </c>
      <c r="B184" s="6" t="n">
        <v>344048</v>
      </c>
    </row>
    <row r="185">
      <c r="A185" s="4" t="inlineStr">
        <is>
          <t>Accumulated depreciation and amortization</t>
        </is>
      </c>
      <c r="B185" s="5" t="n">
        <v>-97069</v>
      </c>
    </row>
    <row r="186">
      <c r="A186" s="4" t="inlineStr">
        <is>
          <t>Los Angeles</t>
        </is>
      </c>
    </row>
    <row r="187">
      <c r="A187" s="3" t="inlineStr">
        <is>
          <t>Real Estate and Accumulated Depreciation [Line Items]</t>
        </is>
      </c>
    </row>
    <row r="188">
      <c r="A188" s="4" t="inlineStr">
        <is>
          <t>Number of Data Centers | property</t>
        </is>
      </c>
      <c r="B188" s="6" t="n">
        <v>2</v>
      </c>
    </row>
    <row r="189">
      <c r="A189" s="4" t="inlineStr">
        <is>
          <t>Encumbrances</t>
        </is>
      </c>
      <c r="B189" s="5" t="n">
        <v>0</v>
      </c>
    </row>
    <row r="190">
      <c r="A190" s="4" t="inlineStr">
        <is>
          <t>Land, Initial costs</t>
        </is>
      </c>
      <c r="B190" s="6" t="n">
        <v>29531</v>
      </c>
    </row>
    <row r="191">
      <c r="A191" s="4" t="inlineStr">
        <is>
          <t>Acquired ground lease, Initial costs</t>
        </is>
      </c>
      <c r="B191" s="6" t="n">
        <v>0</v>
      </c>
    </row>
    <row r="192">
      <c r="A192" s="4" t="inlineStr">
        <is>
          <t>Buildings and improvements, Initial costs</t>
        </is>
      </c>
      <c r="B192" s="6" t="n">
        <v>105910</v>
      </c>
    </row>
    <row r="193">
      <c r="A193" s="4" t="inlineStr">
        <is>
          <t>Improvements, Costs capitalized subsequent to acquisition</t>
        </is>
      </c>
      <c r="B193" s="6" t="n">
        <v>119398</v>
      </c>
    </row>
    <row r="194">
      <c r="A194" s="4" t="inlineStr">
        <is>
          <t>Carry costs, Costs capitalized subsequent to acquisition</t>
        </is>
      </c>
      <c r="B194" s="6" t="n">
        <v>0</v>
      </c>
    </row>
    <row r="195">
      <c r="A195" s="4" t="inlineStr">
        <is>
          <t>Land, Total costs</t>
        </is>
      </c>
      <c r="B195" s="6" t="n">
        <v>28139</v>
      </c>
    </row>
    <row r="196">
      <c r="A196" s="4" t="inlineStr">
        <is>
          <t>Acquired ground lease, Total costs</t>
        </is>
      </c>
      <c r="B196" s="6" t="n">
        <v>0</v>
      </c>
    </row>
    <row r="197">
      <c r="A197" s="4" t="inlineStr">
        <is>
          <t>Buildings and improvements, Total costs</t>
        </is>
      </c>
      <c r="B197" s="6" t="n">
        <v>226700</v>
      </c>
    </row>
    <row r="198">
      <c r="A198" s="4" t="inlineStr">
        <is>
          <t>Total</t>
        </is>
      </c>
      <c r="B198" s="6" t="n">
        <v>254839</v>
      </c>
    </row>
    <row r="199">
      <c r="A199" s="4" t="inlineStr">
        <is>
          <t>Accumulated depreciation and amortization</t>
        </is>
      </c>
      <c r="B199" s="5" t="n">
        <v>-122663</v>
      </c>
    </row>
    <row r="200">
      <c r="A200" s="4" t="inlineStr">
        <is>
          <t>Portland</t>
        </is>
      </c>
    </row>
    <row r="201">
      <c r="A201" s="3" t="inlineStr">
        <is>
          <t>Real Estate and Accumulated Depreciation [Line Items]</t>
        </is>
      </c>
    </row>
    <row r="202">
      <c r="A202" s="4" t="inlineStr">
        <is>
          <t>Number of Data Centers | property</t>
        </is>
      </c>
      <c r="B202" s="6" t="n">
        <v>2</v>
      </c>
    </row>
    <row r="203">
      <c r="A203" s="4" t="inlineStr">
        <is>
          <t>Encumbrances</t>
        </is>
      </c>
      <c r="B203" s="5" t="n">
        <v>0</v>
      </c>
    </row>
    <row r="204">
      <c r="A204" s="4" t="inlineStr">
        <is>
          <t>Land, Initial costs</t>
        </is>
      </c>
      <c r="B204" s="6" t="n">
        <v>1689</v>
      </c>
    </row>
    <row r="205">
      <c r="A205" s="4" t="inlineStr">
        <is>
          <t>Acquired ground lease, Initial costs</t>
        </is>
      </c>
      <c r="B205" s="6" t="n">
        <v>0</v>
      </c>
    </row>
    <row r="206">
      <c r="A206" s="4" t="inlineStr">
        <is>
          <t>Buildings and improvements, Initial costs</t>
        </is>
      </c>
      <c r="B206" s="6" t="n">
        <v>3131</v>
      </c>
    </row>
    <row r="207">
      <c r="A207" s="4" t="inlineStr">
        <is>
          <t>Improvements, Costs capitalized subsequent to acquisition</t>
        </is>
      </c>
      <c r="B207" s="6" t="n">
        <v>360909</v>
      </c>
    </row>
    <row r="208">
      <c r="A208" s="4" t="inlineStr">
        <is>
          <t>Carry costs, Costs capitalized subsequent to acquisition</t>
        </is>
      </c>
      <c r="B208" s="6" t="n">
        <v>0</v>
      </c>
    </row>
    <row r="209">
      <c r="A209" s="4" t="inlineStr">
        <is>
          <t>Land, Total costs</t>
        </is>
      </c>
      <c r="B209" s="6" t="n">
        <v>6058</v>
      </c>
    </row>
    <row r="210">
      <c r="A210" s="4" t="inlineStr">
        <is>
          <t>Acquired ground lease, Total costs</t>
        </is>
      </c>
      <c r="B210" s="6" t="n">
        <v>0</v>
      </c>
    </row>
    <row r="211">
      <c r="A211" s="4" t="inlineStr">
        <is>
          <t>Buildings and improvements, Total costs</t>
        </is>
      </c>
      <c r="B211" s="6" t="n">
        <v>359671</v>
      </c>
    </row>
    <row r="212">
      <c r="A212" s="4" t="inlineStr">
        <is>
          <t>Total</t>
        </is>
      </c>
      <c r="B212" s="6" t="n">
        <v>365729</v>
      </c>
    </row>
    <row r="213">
      <c r="A213" s="4" t="inlineStr">
        <is>
          <t>Accumulated depreciation and amortization</t>
        </is>
      </c>
      <c r="B213" s="5" t="n">
        <v>-51916</v>
      </c>
    </row>
    <row r="214">
      <c r="A214" s="4" t="inlineStr">
        <is>
          <t>Houston</t>
        </is>
      </c>
    </row>
    <row r="215">
      <c r="A215" s="3" t="inlineStr">
        <is>
          <t>Real Estate and Accumulated Depreciation [Line Items]</t>
        </is>
      </c>
    </row>
    <row r="216">
      <c r="A216" s="4" t="inlineStr">
        <is>
          <t>Number of Data Centers | property</t>
        </is>
      </c>
      <c r="B216" s="6" t="n">
        <v>6</v>
      </c>
    </row>
    <row r="217">
      <c r="A217" s="4" t="inlineStr">
        <is>
          <t>Encumbrances</t>
        </is>
      </c>
      <c r="B217" s="5" t="n">
        <v>0</v>
      </c>
    </row>
    <row r="218">
      <c r="A218" s="4" t="inlineStr">
        <is>
          <t>Land, Initial costs</t>
        </is>
      </c>
      <c r="B218" s="6" t="n">
        <v>6965</v>
      </c>
    </row>
    <row r="219">
      <c r="A219" s="4" t="inlineStr">
        <is>
          <t>Acquired ground lease, Initial costs</t>
        </is>
      </c>
      <c r="B219" s="6" t="n">
        <v>0</v>
      </c>
    </row>
    <row r="220">
      <c r="A220" s="4" t="inlineStr">
        <is>
          <t>Buildings and improvements, Initial costs</t>
        </is>
      </c>
      <c r="B220" s="6" t="n">
        <v>23492</v>
      </c>
    </row>
    <row r="221">
      <c r="A221" s="4" t="inlineStr">
        <is>
          <t>Improvements, Costs capitalized subsequent to acquisition</t>
        </is>
      </c>
      <c r="B221" s="6" t="n">
        <v>149517</v>
      </c>
    </row>
    <row r="222">
      <c r="A222" s="4" t="inlineStr">
        <is>
          <t>Carry costs, Costs capitalized subsequent to acquisition</t>
        </is>
      </c>
      <c r="B222" s="6" t="n">
        <v>0</v>
      </c>
    </row>
    <row r="223">
      <c r="A223" s="4" t="inlineStr">
        <is>
          <t>Land, Total costs</t>
        </is>
      </c>
      <c r="B223" s="6" t="n">
        <v>6594</v>
      </c>
    </row>
    <row r="224">
      <c r="A224" s="4" t="inlineStr">
        <is>
          <t>Acquired ground lease, Total costs</t>
        </is>
      </c>
      <c r="B224" s="6" t="n">
        <v>0</v>
      </c>
    </row>
    <row r="225">
      <c r="A225" s="4" t="inlineStr">
        <is>
          <t>Buildings and improvements, Total costs</t>
        </is>
      </c>
      <c r="B225" s="6" t="n">
        <v>173380</v>
      </c>
    </row>
    <row r="226">
      <c r="A226" s="4" t="inlineStr">
        <is>
          <t>Total</t>
        </is>
      </c>
      <c r="B226" s="6" t="n">
        <v>179974</v>
      </c>
    </row>
    <row r="227">
      <c r="A227" s="4" t="inlineStr">
        <is>
          <t>Accumulated depreciation and amortization</t>
        </is>
      </c>
      <c r="B227" s="5" t="n">
        <v>-101507</v>
      </c>
    </row>
    <row r="228">
      <c r="A228" s="4" t="inlineStr">
        <is>
          <t>Austin</t>
        </is>
      </c>
    </row>
    <row r="229">
      <c r="A229" s="3" t="inlineStr">
        <is>
          <t>Real Estate and Accumulated Depreciation [Line Items]</t>
        </is>
      </c>
    </row>
    <row r="230">
      <c r="A230" s="4" t="inlineStr">
        <is>
          <t>Number of Data Centers | property</t>
        </is>
      </c>
      <c r="B230" s="6" t="n">
        <v>1</v>
      </c>
    </row>
    <row r="231">
      <c r="A231" s="4" t="inlineStr">
        <is>
          <t>Encumbrances</t>
        </is>
      </c>
      <c r="B231" s="5" t="n">
        <v>0</v>
      </c>
    </row>
    <row r="232">
      <c r="A232" s="4" t="inlineStr">
        <is>
          <t>Land, Initial costs</t>
        </is>
      </c>
      <c r="B232" s="6" t="n">
        <v>1177</v>
      </c>
    </row>
    <row r="233">
      <c r="A233" s="4" t="inlineStr">
        <is>
          <t>Acquired ground lease, Initial costs</t>
        </is>
      </c>
      <c r="B233" s="6" t="n">
        <v>0</v>
      </c>
    </row>
    <row r="234">
      <c r="A234" s="4" t="inlineStr">
        <is>
          <t>Buildings and improvements, Initial costs</t>
        </is>
      </c>
      <c r="B234" s="6" t="n">
        <v>4877</v>
      </c>
    </row>
    <row r="235">
      <c r="A235" s="4" t="inlineStr">
        <is>
          <t>Improvements, Costs capitalized subsequent to acquisition</t>
        </is>
      </c>
      <c r="B235" s="6" t="n">
        <v>71557</v>
      </c>
    </row>
    <row r="236">
      <c r="A236" s="4" t="inlineStr">
        <is>
          <t>Carry costs, Costs capitalized subsequent to acquisition</t>
        </is>
      </c>
      <c r="B236" s="6" t="n">
        <v>0</v>
      </c>
    </row>
    <row r="237">
      <c r="A237" s="4" t="inlineStr">
        <is>
          <t>Land, Total costs</t>
        </is>
      </c>
      <c r="B237" s="6" t="n">
        <v>1177</v>
      </c>
    </row>
    <row r="238">
      <c r="A238" s="4" t="inlineStr">
        <is>
          <t>Acquired ground lease, Total costs</t>
        </is>
      </c>
      <c r="B238" s="6" t="n">
        <v>0</v>
      </c>
    </row>
    <row r="239">
      <c r="A239" s="4" t="inlineStr">
        <is>
          <t>Buildings and improvements, Total costs</t>
        </is>
      </c>
      <c r="B239" s="6" t="n">
        <v>76433</v>
      </c>
    </row>
    <row r="240">
      <c r="A240" s="4" t="inlineStr">
        <is>
          <t>Total</t>
        </is>
      </c>
      <c r="B240" s="6" t="n">
        <v>77611</v>
      </c>
    </row>
    <row r="241">
      <c r="A241" s="4" t="inlineStr">
        <is>
          <t>Accumulated depreciation and amortization</t>
        </is>
      </c>
      <c r="B241" s="5" t="n">
        <v>-22769</v>
      </c>
    </row>
    <row r="242">
      <c r="A242" s="4" t="inlineStr">
        <is>
          <t>Miami</t>
        </is>
      </c>
    </row>
    <row r="243">
      <c r="A243" s="3" t="inlineStr">
        <is>
          <t>Real Estate and Accumulated Depreciation [Line Items]</t>
        </is>
      </c>
    </row>
    <row r="244">
      <c r="A244" s="4" t="inlineStr">
        <is>
          <t>Number of Data Centers | property</t>
        </is>
      </c>
      <c r="B244" s="6" t="n">
        <v>2</v>
      </c>
    </row>
    <row r="245">
      <c r="A245" s="4" t="inlineStr">
        <is>
          <t>Encumbrances</t>
        </is>
      </c>
      <c r="B245" s="5" t="n">
        <v>0</v>
      </c>
    </row>
    <row r="246">
      <c r="A246" s="4" t="inlineStr">
        <is>
          <t>Land, Initial costs</t>
        </is>
      </c>
      <c r="B246" s="6" t="n">
        <v>2964</v>
      </c>
    </row>
    <row r="247">
      <c r="A247" s="4" t="inlineStr">
        <is>
          <t>Acquired ground lease, Initial costs</t>
        </is>
      </c>
      <c r="B247" s="6" t="n">
        <v>0</v>
      </c>
    </row>
    <row r="248">
      <c r="A248" s="4" t="inlineStr">
        <is>
          <t>Buildings and improvements, Initial costs</t>
        </is>
      </c>
      <c r="B248" s="6" t="n">
        <v>29793</v>
      </c>
    </row>
    <row r="249">
      <c r="A249" s="4" t="inlineStr">
        <is>
          <t>Improvements, Costs capitalized subsequent to acquisition</t>
        </is>
      </c>
      <c r="B249" s="6" t="n">
        <v>37061</v>
      </c>
    </row>
    <row r="250">
      <c r="A250" s="4" t="inlineStr">
        <is>
          <t>Carry costs, Costs capitalized subsequent to acquisition</t>
        </is>
      </c>
      <c r="B250" s="6" t="n">
        <v>0</v>
      </c>
    </row>
    <row r="251">
      <c r="A251" s="4" t="inlineStr">
        <is>
          <t>Land, Total costs</t>
        </is>
      </c>
      <c r="B251" s="6" t="n">
        <v>2964</v>
      </c>
    </row>
    <row r="252">
      <c r="A252" s="4" t="inlineStr">
        <is>
          <t>Acquired ground lease, Total costs</t>
        </is>
      </c>
      <c r="B252" s="6" t="n">
        <v>0</v>
      </c>
    </row>
    <row r="253">
      <c r="A253" s="4" t="inlineStr">
        <is>
          <t>Buildings and improvements, Total costs</t>
        </is>
      </c>
      <c r="B253" s="6" t="n">
        <v>66854</v>
      </c>
    </row>
    <row r="254">
      <c r="A254" s="4" t="inlineStr">
        <is>
          <t>Total</t>
        </is>
      </c>
      <c r="B254" s="6" t="n">
        <v>69818</v>
      </c>
    </row>
    <row r="255">
      <c r="A255" s="4" t="inlineStr">
        <is>
          <t>Accumulated depreciation and amortization</t>
        </is>
      </c>
      <c r="B255" s="5" t="n">
        <v>-31421</v>
      </c>
    </row>
    <row r="256">
      <c r="A256" s="4" t="inlineStr">
        <is>
          <t>Minneapolis St Paul</t>
        </is>
      </c>
    </row>
    <row r="257">
      <c r="A257" s="3" t="inlineStr">
        <is>
          <t>Real Estate and Accumulated Depreciation [Line Items]</t>
        </is>
      </c>
    </row>
    <row r="258">
      <c r="A258" s="4" t="inlineStr">
        <is>
          <t>Number of Data Centers | property</t>
        </is>
      </c>
      <c r="B258" s="6" t="n">
        <v>1</v>
      </c>
    </row>
    <row r="259">
      <c r="A259" s="4" t="inlineStr">
        <is>
          <t>Encumbrances</t>
        </is>
      </c>
      <c r="B259" s="5" t="n">
        <v>0</v>
      </c>
    </row>
    <row r="260">
      <c r="A260" s="4" t="inlineStr">
        <is>
          <t>Land, Initial costs</t>
        </is>
      </c>
      <c r="B260" s="6" t="n">
        <v>10190</v>
      </c>
    </row>
    <row r="261">
      <c r="A261" s="4" t="inlineStr">
        <is>
          <t>Acquired ground lease, Initial costs</t>
        </is>
      </c>
      <c r="B261" s="6" t="n">
        <v>0</v>
      </c>
    </row>
    <row r="262">
      <c r="A262" s="4" t="inlineStr">
        <is>
          <t>Buildings and improvements, Initial costs</t>
        </is>
      </c>
      <c r="B262" s="6" t="n">
        <v>20054</v>
      </c>
    </row>
    <row r="263">
      <c r="A263" s="4" t="inlineStr">
        <is>
          <t>Improvements, Costs capitalized subsequent to acquisition</t>
        </is>
      </c>
      <c r="B263" s="6" t="n">
        <v>3191</v>
      </c>
    </row>
    <row r="264">
      <c r="A264" s="4" t="inlineStr">
        <is>
          <t>Carry costs, Costs capitalized subsequent to acquisition</t>
        </is>
      </c>
      <c r="B264" s="6" t="n">
        <v>0</v>
      </c>
    </row>
    <row r="265">
      <c r="A265" s="4" t="inlineStr">
        <is>
          <t>Land, Total costs</t>
        </is>
      </c>
      <c r="B265" s="6" t="n">
        <v>10190</v>
      </c>
    </row>
    <row r="266">
      <c r="A266" s="4" t="inlineStr">
        <is>
          <t>Acquired ground lease, Total costs</t>
        </is>
      </c>
      <c r="B266" s="6" t="n">
        <v>0</v>
      </c>
    </row>
    <row r="267">
      <c r="A267" s="4" t="inlineStr">
        <is>
          <t>Buildings and improvements, Total costs</t>
        </is>
      </c>
      <c r="B267" s="6" t="n">
        <v>23245</v>
      </c>
    </row>
    <row r="268">
      <c r="A268" s="4" t="inlineStr">
        <is>
          <t>Total</t>
        </is>
      </c>
      <c r="B268" s="6" t="n">
        <v>33435</v>
      </c>
    </row>
    <row r="269">
      <c r="A269" s="4" t="inlineStr">
        <is>
          <t>Accumulated depreciation and amortization</t>
        </is>
      </c>
      <c r="B269" s="5" t="n">
        <v>-6840</v>
      </c>
    </row>
    <row r="270">
      <c r="A270" s="4" t="inlineStr">
        <is>
          <t>Charlotte</t>
        </is>
      </c>
    </row>
    <row r="271">
      <c r="A271" s="3" t="inlineStr">
        <is>
          <t>Real Estate and Accumulated Depreciation [Line Items]</t>
        </is>
      </c>
    </row>
    <row r="272">
      <c r="A272" s="4" t="inlineStr">
        <is>
          <t>Number of Data Centers | property</t>
        </is>
      </c>
      <c r="B272" s="6" t="n">
        <v>3</v>
      </c>
    </row>
    <row r="273">
      <c r="A273" s="4" t="inlineStr">
        <is>
          <t>Encumbrances</t>
        </is>
      </c>
      <c r="B273" s="5" t="n">
        <v>0</v>
      </c>
    </row>
    <row r="274">
      <c r="A274" s="4" t="inlineStr">
        <is>
          <t>Land, Initial costs</t>
        </is>
      </c>
      <c r="B274" s="6" t="n">
        <v>4117</v>
      </c>
    </row>
    <row r="275">
      <c r="A275" s="4" t="inlineStr">
        <is>
          <t>Acquired ground lease, Initial costs</t>
        </is>
      </c>
      <c r="B275" s="6" t="n">
        <v>0</v>
      </c>
    </row>
    <row r="276">
      <c r="A276" s="4" t="inlineStr">
        <is>
          <t>Buildings and improvements, Initial costs</t>
        </is>
      </c>
      <c r="B276" s="6" t="n">
        <v>13068</v>
      </c>
    </row>
    <row r="277">
      <c r="A277" s="4" t="inlineStr">
        <is>
          <t>Improvements, Costs capitalized subsequent to acquisition</t>
        </is>
      </c>
      <c r="B277" s="6" t="n">
        <v>14090</v>
      </c>
    </row>
    <row r="278">
      <c r="A278" s="4" t="inlineStr">
        <is>
          <t>Carry costs, Costs capitalized subsequent to acquisition</t>
        </is>
      </c>
      <c r="B278" s="6" t="n">
        <v>0</v>
      </c>
    </row>
    <row r="279">
      <c r="A279" s="4" t="inlineStr">
        <is>
          <t>Land, Total costs</t>
        </is>
      </c>
      <c r="B279" s="6" t="n">
        <v>4118</v>
      </c>
    </row>
    <row r="280">
      <c r="A280" s="4" t="inlineStr">
        <is>
          <t>Acquired ground lease, Total costs</t>
        </is>
      </c>
      <c r="B280" s="6" t="n">
        <v>0</v>
      </c>
    </row>
    <row r="281">
      <c r="A281" s="4" t="inlineStr">
        <is>
          <t>Buildings and improvements, Total costs</t>
        </is>
      </c>
      <c r="B281" s="6" t="n">
        <v>27157</v>
      </c>
    </row>
    <row r="282">
      <c r="A282" s="4" t="inlineStr">
        <is>
          <t>Total</t>
        </is>
      </c>
      <c r="B282" s="6" t="n">
        <v>31275</v>
      </c>
    </row>
    <row r="283">
      <c r="A283" s="4" t="inlineStr">
        <is>
          <t>Accumulated depreciation and amortization</t>
        </is>
      </c>
      <c r="B283" s="6" t="n">
        <v>-16140</v>
      </c>
    </row>
    <row r="284">
      <c r="A284" s="4" t="inlineStr">
        <is>
          <t>North America - Other</t>
        </is>
      </c>
    </row>
    <row r="285">
      <c r="A285" s="3" t="inlineStr">
        <is>
          <t>Real Estate and Accumulated Depreciation [Line Items]</t>
        </is>
      </c>
    </row>
    <row r="286">
      <c r="A286" s="4" t="inlineStr">
        <is>
          <t>Encumbrances</t>
        </is>
      </c>
      <c r="B286" s="6" t="n">
        <v>0</v>
      </c>
    </row>
    <row r="287">
      <c r="A287" s="4" t="inlineStr">
        <is>
          <t>Land, Initial costs</t>
        </is>
      </c>
      <c r="B287" s="6" t="n">
        <v>0</v>
      </c>
    </row>
    <row r="288">
      <c r="A288" s="4" t="inlineStr">
        <is>
          <t>Acquired ground lease, Initial costs</t>
        </is>
      </c>
      <c r="B288" s="6" t="n">
        <v>0</v>
      </c>
    </row>
    <row r="289">
      <c r="A289" s="4" t="inlineStr">
        <is>
          <t>Buildings and improvements, Initial costs</t>
        </is>
      </c>
      <c r="B289" s="6" t="n">
        <v>0</v>
      </c>
    </row>
    <row r="290">
      <c r="A290" s="4" t="inlineStr">
        <is>
          <t>Improvements, Costs capitalized subsequent to acquisition</t>
        </is>
      </c>
      <c r="B290" s="6" t="n">
        <v>106447</v>
      </c>
    </row>
    <row r="291">
      <c r="A291" s="4" t="inlineStr">
        <is>
          <t>Carry costs, Costs capitalized subsequent to acquisition</t>
        </is>
      </c>
      <c r="B291" s="6" t="n">
        <v>0</v>
      </c>
    </row>
    <row r="292">
      <c r="A292" s="4" t="inlineStr">
        <is>
          <t>Land, Total costs</t>
        </is>
      </c>
      <c r="B292" s="6" t="n">
        <v>0</v>
      </c>
    </row>
    <row r="293">
      <c r="A293" s="4" t="inlineStr">
        <is>
          <t>Acquired ground lease, Total costs</t>
        </is>
      </c>
      <c r="B293" s="6" t="n">
        <v>0</v>
      </c>
    </row>
    <row r="294">
      <c r="A294" s="4" t="inlineStr">
        <is>
          <t>Buildings and improvements, Total costs</t>
        </is>
      </c>
      <c r="B294" s="6" t="n">
        <v>106447</v>
      </c>
    </row>
    <row r="295">
      <c r="A295" s="4" t="inlineStr">
        <is>
          <t>Total</t>
        </is>
      </c>
      <c r="B295" s="6" t="n">
        <v>106447</v>
      </c>
    </row>
    <row r="296">
      <c r="A296" s="4" t="inlineStr">
        <is>
          <t>Accumulated depreciation and amortization</t>
        </is>
      </c>
      <c r="B296" s="5" t="n">
        <v>-30821</v>
      </c>
    </row>
    <row r="297">
      <c r="A297" s="4" t="inlineStr">
        <is>
          <t>EMEA</t>
        </is>
      </c>
    </row>
    <row r="298">
      <c r="A298" s="3" t="inlineStr">
        <is>
          <t>Real Estate and Accumulated Depreciation [Line Items]</t>
        </is>
      </c>
    </row>
    <row r="299">
      <c r="A299" s="4" t="inlineStr">
        <is>
          <t>Number of Data Centers | property</t>
        </is>
      </c>
      <c r="B299" s="6" t="n">
        <v>111</v>
      </c>
    </row>
    <row r="300">
      <c r="A300" s="4" t="inlineStr">
        <is>
          <t>Encumbrances</t>
        </is>
      </c>
      <c r="B300" s="5" t="n">
        <v>0</v>
      </c>
    </row>
    <row r="301">
      <c r="A301" s="4" t="inlineStr">
        <is>
          <t>Land, Initial costs</t>
        </is>
      </c>
      <c r="B301" s="6" t="n">
        <v>293834</v>
      </c>
    </row>
    <row r="302">
      <c r="A302" s="4" t="inlineStr">
        <is>
          <t>Acquired ground lease, Initial costs</t>
        </is>
      </c>
      <c r="B302" s="6" t="n">
        <v>8799</v>
      </c>
    </row>
    <row r="303">
      <c r="A303" s="4" t="inlineStr">
        <is>
          <t>Buildings and improvements, Initial costs</t>
        </is>
      </c>
      <c r="B303" s="6" t="n">
        <v>4874844</v>
      </c>
    </row>
    <row r="304">
      <c r="A304" s="4" t="inlineStr">
        <is>
          <t>Improvements, Costs capitalized subsequent to acquisition</t>
        </is>
      </c>
      <c r="B304" s="6" t="n">
        <v>2530051</v>
      </c>
    </row>
    <row r="305">
      <c r="A305" s="4" t="inlineStr">
        <is>
          <t>Carry costs, Costs capitalized subsequent to acquisition</t>
        </is>
      </c>
      <c r="B305" s="6" t="n">
        <v>0</v>
      </c>
    </row>
    <row r="306">
      <c r="A306" s="4" t="inlineStr">
        <is>
          <t>Land, Total costs</t>
        </is>
      </c>
      <c r="B306" s="6" t="n">
        <v>324752</v>
      </c>
    </row>
    <row r="307">
      <c r="A307" s="4" t="inlineStr">
        <is>
          <t>Acquired ground lease, Total costs</t>
        </is>
      </c>
      <c r="B307" s="6" t="n">
        <v>6721</v>
      </c>
    </row>
    <row r="308">
      <c r="A308" s="4" t="inlineStr">
        <is>
          <t>Buildings and improvements, Total costs</t>
        </is>
      </c>
      <c r="B308" s="6" t="n">
        <v>7376055</v>
      </c>
    </row>
    <row r="309">
      <c r="A309" s="4" t="inlineStr">
        <is>
          <t>Total</t>
        </is>
      </c>
      <c r="B309" s="6" t="n">
        <v>7707528</v>
      </c>
    </row>
    <row r="310">
      <c r="A310" s="4" t="inlineStr">
        <is>
          <t>Accumulated depreciation and amortization</t>
        </is>
      </c>
      <c r="B310" s="5" t="n">
        <v>-1140393</v>
      </c>
    </row>
    <row r="311">
      <c r="A311" s="4" t="inlineStr">
        <is>
          <t>London</t>
        </is>
      </c>
    </row>
    <row r="312">
      <c r="A312" s="3" t="inlineStr">
        <is>
          <t>Real Estate and Accumulated Depreciation [Line Items]</t>
        </is>
      </c>
    </row>
    <row r="313">
      <c r="A313" s="4" t="inlineStr">
        <is>
          <t>Number of Data Centers | property</t>
        </is>
      </c>
      <c r="B313" s="6" t="n">
        <v>16</v>
      </c>
    </row>
    <row r="314">
      <c r="A314" s="4" t="inlineStr">
        <is>
          <t>Encumbrances</t>
        </is>
      </c>
      <c r="B314" s="5" t="n">
        <v>0</v>
      </c>
    </row>
    <row r="315">
      <c r="A315" s="4" t="inlineStr">
        <is>
          <t>Land, Initial costs</t>
        </is>
      </c>
      <c r="B315" s="6" t="n">
        <v>101397</v>
      </c>
    </row>
    <row r="316">
      <c r="A316" s="4" t="inlineStr">
        <is>
          <t>Acquired ground lease, Initial costs</t>
        </is>
      </c>
      <c r="B316" s="6" t="n">
        <v>7355</v>
      </c>
    </row>
    <row r="317">
      <c r="A317" s="4" t="inlineStr">
        <is>
          <t>Buildings and improvements, Initial costs</t>
        </is>
      </c>
      <c r="B317" s="6" t="n">
        <v>1423194</v>
      </c>
    </row>
    <row r="318">
      <c r="A318" s="4" t="inlineStr">
        <is>
          <t>Improvements, Costs capitalized subsequent to acquisition</t>
        </is>
      </c>
      <c r="B318" s="6" t="n">
        <v>494928</v>
      </c>
    </row>
    <row r="319">
      <c r="A319" s="4" t="inlineStr">
        <is>
          <t>Carry costs, Costs capitalized subsequent to acquisition</t>
        </is>
      </c>
      <c r="B319" s="6" t="n">
        <v>0</v>
      </c>
    </row>
    <row r="320">
      <c r="A320" s="4" t="inlineStr">
        <is>
          <t>Land, Total costs</t>
        </is>
      </c>
      <c r="B320" s="6" t="n">
        <v>55252</v>
      </c>
    </row>
    <row r="321">
      <c r="A321" s="4" t="inlineStr">
        <is>
          <t>Acquired ground lease, Total costs</t>
        </is>
      </c>
      <c r="B321" s="6" t="n">
        <v>6627</v>
      </c>
    </row>
    <row r="322">
      <c r="A322" s="4" t="inlineStr">
        <is>
          <t>Buildings and improvements, Total costs</t>
        </is>
      </c>
      <c r="B322" s="6" t="n">
        <v>1964995</v>
      </c>
    </row>
    <row r="323">
      <c r="A323" s="4" t="inlineStr">
        <is>
          <t>Total</t>
        </is>
      </c>
      <c r="B323" s="6" t="n">
        <v>2026874</v>
      </c>
    </row>
    <row r="324">
      <c r="A324" s="4" t="inlineStr">
        <is>
          <t>Accumulated depreciation and amortization</t>
        </is>
      </c>
      <c r="B324" s="5" t="n">
        <v>-574017</v>
      </c>
    </row>
    <row r="325">
      <c r="A325" s="4" t="inlineStr">
        <is>
          <t>Amsterdam</t>
        </is>
      </c>
    </row>
    <row r="326">
      <c r="A326" s="3" t="inlineStr">
        <is>
          <t>Real Estate and Accumulated Depreciation [Line Items]</t>
        </is>
      </c>
    </row>
    <row r="327">
      <c r="A327" s="4" t="inlineStr">
        <is>
          <t>Number of Data Centers | property</t>
        </is>
      </c>
      <c r="B327" s="6" t="n">
        <v>13</v>
      </c>
    </row>
    <row r="328">
      <c r="A328" s="4" t="inlineStr">
        <is>
          <t>Encumbrances</t>
        </is>
      </c>
      <c r="B328" s="5" t="n">
        <v>0</v>
      </c>
    </row>
    <row r="329">
      <c r="A329" s="4" t="inlineStr">
        <is>
          <t>Land, Initial costs</t>
        </is>
      </c>
      <c r="B329" s="6" t="n">
        <v>40709</v>
      </c>
    </row>
    <row r="330">
      <c r="A330" s="4" t="inlineStr">
        <is>
          <t>Acquired ground lease, Initial costs</t>
        </is>
      </c>
      <c r="B330" s="6" t="n">
        <v>0</v>
      </c>
    </row>
    <row r="331">
      <c r="A331" s="4" t="inlineStr">
        <is>
          <t>Buildings and improvements, Initial costs</t>
        </is>
      </c>
      <c r="B331" s="6" t="n">
        <v>968935</v>
      </c>
    </row>
    <row r="332">
      <c r="A332" s="4" t="inlineStr">
        <is>
          <t>Improvements, Costs capitalized subsequent to acquisition</t>
        </is>
      </c>
      <c r="B332" s="6" t="n">
        <v>167171</v>
      </c>
    </row>
    <row r="333">
      <c r="A333" s="4" t="inlineStr">
        <is>
          <t>Carry costs, Costs capitalized subsequent to acquisition</t>
        </is>
      </c>
      <c r="B333" s="6" t="n">
        <v>0</v>
      </c>
    </row>
    <row r="334">
      <c r="A334" s="4" t="inlineStr">
        <is>
          <t>Land, Total costs</t>
        </is>
      </c>
      <c r="B334" s="6" t="n">
        <v>37470</v>
      </c>
    </row>
    <row r="335">
      <c r="A335" s="4" t="inlineStr">
        <is>
          <t>Acquired ground lease, Total costs</t>
        </is>
      </c>
      <c r="B335" s="6" t="n">
        <v>0</v>
      </c>
    </row>
    <row r="336">
      <c r="A336" s="4" t="inlineStr">
        <is>
          <t>Buildings and improvements, Total costs</t>
        </is>
      </c>
      <c r="B336" s="6" t="n">
        <v>1139345</v>
      </c>
    </row>
    <row r="337">
      <c r="A337" s="4" t="inlineStr">
        <is>
          <t>Total</t>
        </is>
      </c>
      <c r="B337" s="6" t="n">
        <v>1176815</v>
      </c>
    </row>
    <row r="338">
      <c r="A338" s="4" t="inlineStr">
        <is>
          <t>Accumulated depreciation and amortization</t>
        </is>
      </c>
      <c r="B338" s="5" t="n">
        <v>-142010</v>
      </c>
    </row>
    <row r="339">
      <c r="A339" s="4" t="inlineStr">
        <is>
          <t>Frankfurt</t>
        </is>
      </c>
    </row>
    <row r="340">
      <c r="A340" s="3" t="inlineStr">
        <is>
          <t>Real Estate and Accumulated Depreciation [Line Items]</t>
        </is>
      </c>
    </row>
    <row r="341">
      <c r="A341" s="4" t="inlineStr">
        <is>
          <t>Number of Data Centers | property</t>
        </is>
      </c>
      <c r="B341" s="6" t="n">
        <v>27</v>
      </c>
    </row>
    <row r="342">
      <c r="A342" s="4" t="inlineStr">
        <is>
          <t>Encumbrances</t>
        </is>
      </c>
      <c r="B342" s="5" t="n">
        <v>0</v>
      </c>
    </row>
    <row r="343">
      <c r="A343" s="4" t="inlineStr">
        <is>
          <t>Land, Initial costs</t>
        </is>
      </c>
      <c r="B343" s="6" t="n">
        <v>31260</v>
      </c>
    </row>
    <row r="344">
      <c r="A344" s="4" t="inlineStr">
        <is>
          <t>Acquired ground lease, Initial costs</t>
        </is>
      </c>
      <c r="B344" s="6" t="n">
        <v>0</v>
      </c>
    </row>
    <row r="345">
      <c r="A345" s="4" t="inlineStr">
        <is>
          <t>Buildings and improvements, Initial costs</t>
        </is>
      </c>
      <c r="B345" s="6" t="n">
        <v>876342</v>
      </c>
    </row>
    <row r="346">
      <c r="A346" s="4" t="inlineStr">
        <is>
          <t>Improvements, Costs capitalized subsequent to acquisition</t>
        </is>
      </c>
      <c r="B346" s="6" t="n">
        <v>758004</v>
      </c>
    </row>
    <row r="347">
      <c r="A347" s="4" t="inlineStr">
        <is>
          <t>Carry costs, Costs capitalized subsequent to acquisition</t>
        </is>
      </c>
      <c r="B347" s="6" t="n">
        <v>0</v>
      </c>
    </row>
    <row r="348">
      <c r="A348" s="4" t="inlineStr">
        <is>
          <t>Land, Total costs</t>
        </is>
      </c>
      <c r="B348" s="6" t="n">
        <v>84739</v>
      </c>
    </row>
    <row r="349">
      <c r="A349" s="4" t="inlineStr">
        <is>
          <t>Acquired ground lease, Total costs</t>
        </is>
      </c>
      <c r="B349" s="6" t="n">
        <v>0</v>
      </c>
    </row>
    <row r="350">
      <c r="A350" s="4" t="inlineStr">
        <is>
          <t>Buildings and improvements, Total costs</t>
        </is>
      </c>
      <c r="B350" s="6" t="n">
        <v>1580867</v>
      </c>
    </row>
    <row r="351">
      <c r="A351" s="4" t="inlineStr">
        <is>
          <t>Total</t>
        </is>
      </c>
      <c r="B351" s="6" t="n">
        <v>1665606</v>
      </c>
    </row>
    <row r="352">
      <c r="A352" s="4" t="inlineStr">
        <is>
          <t>Accumulated depreciation and amortization</t>
        </is>
      </c>
      <c r="B352" s="5" t="n">
        <v>-137960</v>
      </c>
    </row>
    <row r="353">
      <c r="A353" s="4" t="inlineStr">
        <is>
          <t>Dublin</t>
        </is>
      </c>
    </row>
    <row r="354">
      <c r="A354" s="3" t="inlineStr">
        <is>
          <t>Real Estate and Accumulated Depreciation [Line Items]</t>
        </is>
      </c>
    </row>
    <row r="355">
      <c r="A355" s="4" t="inlineStr">
        <is>
          <t>Number of Data Centers | property</t>
        </is>
      </c>
      <c r="B355" s="6" t="n">
        <v>8</v>
      </c>
    </row>
    <row r="356">
      <c r="A356" s="4" t="inlineStr">
        <is>
          <t>Encumbrances</t>
        </is>
      </c>
      <c r="B356" s="5" t="n">
        <v>0</v>
      </c>
    </row>
    <row r="357">
      <c r="A357" s="4" t="inlineStr">
        <is>
          <t>Land, Initial costs</t>
        </is>
      </c>
      <c r="B357" s="6" t="n">
        <v>11722</v>
      </c>
    </row>
    <row r="358">
      <c r="A358" s="4" t="inlineStr">
        <is>
          <t>Acquired ground lease, Initial costs</t>
        </is>
      </c>
      <c r="B358" s="6" t="n">
        <v>1444</v>
      </c>
    </row>
    <row r="359">
      <c r="A359" s="4" t="inlineStr">
        <is>
          <t>Buildings and improvements, Initial costs</t>
        </is>
      </c>
      <c r="B359" s="6" t="n">
        <v>89597</v>
      </c>
    </row>
    <row r="360">
      <c r="A360" s="4" t="inlineStr">
        <is>
          <t>Improvements, Costs capitalized subsequent to acquisition</t>
        </is>
      </c>
      <c r="B360" s="6" t="n">
        <v>245952</v>
      </c>
    </row>
    <row r="361">
      <c r="A361" s="4" t="inlineStr">
        <is>
          <t>Carry costs, Costs capitalized subsequent to acquisition</t>
        </is>
      </c>
      <c r="B361" s="6" t="n">
        <v>0</v>
      </c>
    </row>
    <row r="362">
      <c r="A362" s="4" t="inlineStr">
        <is>
          <t>Land, Total costs</t>
        </is>
      </c>
      <c r="B362" s="6" t="n">
        <v>7797</v>
      </c>
    </row>
    <row r="363">
      <c r="A363" s="4" t="inlineStr">
        <is>
          <t>Acquired ground lease, Total costs</t>
        </is>
      </c>
      <c r="B363" s="6" t="n">
        <v>94</v>
      </c>
    </row>
    <row r="364">
      <c r="A364" s="4" t="inlineStr">
        <is>
          <t>Buildings and improvements, Total costs</t>
        </is>
      </c>
      <c r="B364" s="6" t="n">
        <v>340823</v>
      </c>
    </row>
    <row r="365">
      <c r="A365" s="4" t="inlineStr">
        <is>
          <t>Total</t>
        </is>
      </c>
      <c r="B365" s="6" t="n">
        <v>348715</v>
      </c>
    </row>
    <row r="366">
      <c r="A366" s="4" t="inlineStr">
        <is>
          <t>Accumulated depreciation and amortization</t>
        </is>
      </c>
      <c r="B366" s="5" t="n">
        <v>-107260</v>
      </c>
    </row>
    <row r="367">
      <c r="A367" s="4" t="inlineStr">
        <is>
          <t>Paris</t>
        </is>
      </c>
    </row>
    <row r="368">
      <c r="A368" s="3" t="inlineStr">
        <is>
          <t>Real Estate and Accumulated Depreciation [Line Items]</t>
        </is>
      </c>
    </row>
    <row r="369">
      <c r="A369" s="4" t="inlineStr">
        <is>
          <t>Number of Data Centers | property</t>
        </is>
      </c>
      <c r="B369" s="6" t="n">
        <v>10</v>
      </c>
    </row>
    <row r="370">
      <c r="A370" s="4" t="inlineStr">
        <is>
          <t>Encumbrances</t>
        </is>
      </c>
      <c r="B370" s="5" t="n">
        <v>0</v>
      </c>
    </row>
    <row r="371">
      <c r="A371" s="4" t="inlineStr">
        <is>
          <t>Land, Initial costs</t>
        </is>
      </c>
      <c r="B371" s="6" t="n">
        <v>45722</v>
      </c>
    </row>
    <row r="372">
      <c r="A372" s="4" t="inlineStr">
        <is>
          <t>Acquired ground lease, Initial costs</t>
        </is>
      </c>
      <c r="B372" s="6" t="n">
        <v>0</v>
      </c>
    </row>
    <row r="373">
      <c r="A373" s="4" t="inlineStr">
        <is>
          <t>Buildings and improvements, Initial costs</t>
        </is>
      </c>
      <c r="B373" s="6" t="n">
        <v>355386</v>
      </c>
    </row>
    <row r="374">
      <c r="A374" s="4" t="inlineStr">
        <is>
          <t>Improvements, Costs capitalized subsequent to acquisition</t>
        </is>
      </c>
      <c r="B374" s="6" t="n">
        <v>273431</v>
      </c>
    </row>
    <row r="375">
      <c r="A375" s="4" t="inlineStr">
        <is>
          <t>Carry costs, Costs capitalized subsequent to acquisition</t>
        </is>
      </c>
      <c r="B375" s="6" t="n">
        <v>0</v>
      </c>
    </row>
    <row r="376">
      <c r="A376" s="4" t="inlineStr">
        <is>
          <t>Land, Total costs</t>
        </is>
      </c>
      <c r="B376" s="6" t="n">
        <v>51178</v>
      </c>
    </row>
    <row r="377">
      <c r="A377" s="4" t="inlineStr">
        <is>
          <t>Acquired ground lease, Total costs</t>
        </is>
      </c>
      <c r="B377" s="6" t="n">
        <v>0</v>
      </c>
    </row>
    <row r="378">
      <c r="A378" s="4" t="inlineStr">
        <is>
          <t>Buildings and improvements, Total costs</t>
        </is>
      </c>
      <c r="B378" s="6" t="n">
        <v>623362</v>
      </c>
    </row>
    <row r="379">
      <c r="A379" s="4" t="inlineStr">
        <is>
          <t>Total</t>
        </is>
      </c>
      <c r="B379" s="6" t="n">
        <v>674540</v>
      </c>
    </row>
    <row r="380">
      <c r="A380" s="4" t="inlineStr">
        <is>
          <t>Accumulated depreciation and amortization</t>
        </is>
      </c>
      <c r="B380" s="5" t="n">
        <v>-34628</v>
      </c>
    </row>
    <row r="381">
      <c r="A381" s="4" t="inlineStr">
        <is>
          <t>Marseille</t>
        </is>
      </c>
    </row>
    <row r="382">
      <c r="A382" s="3" t="inlineStr">
        <is>
          <t>Real Estate and Accumulated Depreciation [Line Items]</t>
        </is>
      </c>
    </row>
    <row r="383">
      <c r="A383" s="4" t="inlineStr">
        <is>
          <t>Number of Data Centers | property</t>
        </is>
      </c>
      <c r="B383" s="6" t="n">
        <v>4</v>
      </c>
    </row>
    <row r="384">
      <c r="A384" s="4" t="inlineStr">
        <is>
          <t>Encumbrances</t>
        </is>
      </c>
      <c r="B384" s="5" t="n">
        <v>0</v>
      </c>
    </row>
    <row r="385">
      <c r="A385" s="4" t="inlineStr">
        <is>
          <t>Land, Initial costs</t>
        </is>
      </c>
      <c r="B385" s="6" t="n">
        <v>1121</v>
      </c>
    </row>
    <row r="386">
      <c r="A386" s="4" t="inlineStr">
        <is>
          <t>Acquired ground lease, Initial costs</t>
        </is>
      </c>
      <c r="B386" s="6" t="n">
        <v>0</v>
      </c>
    </row>
    <row r="387">
      <c r="A387" s="4" t="inlineStr">
        <is>
          <t>Buildings and improvements, Initial costs</t>
        </is>
      </c>
      <c r="B387" s="6" t="n">
        <v>220737</v>
      </c>
    </row>
    <row r="388">
      <c r="A388" s="4" t="inlineStr">
        <is>
          <t>Improvements, Costs capitalized subsequent to acquisition</t>
        </is>
      </c>
      <c r="B388" s="6" t="n">
        <v>184558</v>
      </c>
    </row>
    <row r="389">
      <c r="A389" s="4" t="inlineStr">
        <is>
          <t>Carry costs, Costs capitalized subsequent to acquisition</t>
        </is>
      </c>
      <c r="B389" s="6" t="n">
        <v>0</v>
      </c>
    </row>
    <row r="390">
      <c r="A390" s="4" t="inlineStr">
        <is>
          <t>Land, Total costs</t>
        </is>
      </c>
      <c r="B390" s="6" t="n">
        <v>1113</v>
      </c>
    </row>
    <row r="391">
      <c r="A391" s="4" t="inlineStr">
        <is>
          <t>Acquired ground lease, Total costs</t>
        </is>
      </c>
      <c r="B391" s="6" t="n">
        <v>0</v>
      </c>
    </row>
    <row r="392">
      <c r="A392" s="4" t="inlineStr">
        <is>
          <t>Buildings and improvements, Total costs</t>
        </is>
      </c>
      <c r="B392" s="6" t="n">
        <v>405303</v>
      </c>
    </row>
    <row r="393">
      <c r="A393" s="4" t="inlineStr">
        <is>
          <t>Total</t>
        </is>
      </c>
      <c r="B393" s="6" t="n">
        <v>406417</v>
      </c>
    </row>
    <row r="394">
      <c r="A394" s="4" t="inlineStr">
        <is>
          <t>Accumulated depreciation and amortization</t>
        </is>
      </c>
      <c r="B394" s="5" t="n">
        <v>-29615</v>
      </c>
    </row>
    <row r="395">
      <c r="A395" s="4" t="inlineStr">
        <is>
          <t>Vienna</t>
        </is>
      </c>
    </row>
    <row r="396">
      <c r="A396" s="3" t="inlineStr">
        <is>
          <t>Real Estate and Accumulated Depreciation [Line Items]</t>
        </is>
      </c>
    </row>
    <row r="397">
      <c r="A397" s="4" t="inlineStr">
        <is>
          <t>Number of Data Centers | property</t>
        </is>
      </c>
      <c r="B397" s="6" t="n">
        <v>2</v>
      </c>
    </row>
    <row r="398">
      <c r="A398" s="4" t="inlineStr">
        <is>
          <t>Encumbrances</t>
        </is>
      </c>
      <c r="B398" s="5" t="n">
        <v>0</v>
      </c>
    </row>
    <row r="399">
      <c r="A399" s="4" t="inlineStr">
        <is>
          <t>Land, Initial costs</t>
        </is>
      </c>
      <c r="B399" s="6" t="n">
        <v>14159</v>
      </c>
    </row>
    <row r="400">
      <c r="A400" s="4" t="inlineStr">
        <is>
          <t>Acquired ground lease, Initial costs</t>
        </is>
      </c>
      <c r="B400" s="6" t="n">
        <v>0</v>
      </c>
    </row>
    <row r="401">
      <c r="A401" s="4" t="inlineStr">
        <is>
          <t>Buildings and improvements, Initial costs</t>
        </is>
      </c>
      <c r="B401" s="6" t="n">
        <v>364949</v>
      </c>
    </row>
    <row r="402">
      <c r="A402" s="4" t="inlineStr">
        <is>
          <t>Improvements, Costs capitalized subsequent to acquisition</t>
        </is>
      </c>
      <c r="B402" s="6" t="n">
        <v>-8304</v>
      </c>
    </row>
    <row r="403">
      <c r="A403" s="4" t="inlineStr">
        <is>
          <t>Carry costs, Costs capitalized subsequent to acquisition</t>
        </is>
      </c>
      <c r="B403" s="6" t="n">
        <v>0</v>
      </c>
    </row>
    <row r="404">
      <c r="A404" s="4" t="inlineStr">
        <is>
          <t>Land, Total costs</t>
        </is>
      </c>
      <c r="B404" s="6" t="n">
        <v>13497</v>
      </c>
    </row>
    <row r="405">
      <c r="A405" s="4" t="inlineStr">
        <is>
          <t>Acquired ground lease, Total costs</t>
        </is>
      </c>
      <c r="B405" s="6" t="n">
        <v>0</v>
      </c>
    </row>
    <row r="406">
      <c r="A406" s="4" t="inlineStr">
        <is>
          <t>Buildings and improvements, Total costs</t>
        </is>
      </c>
      <c r="B406" s="6" t="n">
        <v>357306</v>
      </c>
    </row>
    <row r="407">
      <c r="A407" s="4" t="inlineStr">
        <is>
          <t>Total</t>
        </is>
      </c>
      <c r="B407" s="6" t="n">
        <v>370803</v>
      </c>
    </row>
    <row r="408">
      <c r="A408" s="4" t="inlineStr">
        <is>
          <t>Accumulated depreciation and amortization</t>
        </is>
      </c>
      <c r="B408" s="5" t="n">
        <v>-34337</v>
      </c>
    </row>
    <row r="409">
      <c r="A409" s="4" t="inlineStr">
        <is>
          <t>Zurich</t>
        </is>
      </c>
    </row>
    <row r="410">
      <c r="A410" s="3" t="inlineStr">
        <is>
          <t>Real Estate and Accumulated Depreciation [Line Items]</t>
        </is>
      </c>
    </row>
    <row r="411">
      <c r="A411" s="4" t="inlineStr">
        <is>
          <t>Number of Data Centers | property</t>
        </is>
      </c>
      <c r="B411" s="6" t="n">
        <v>3</v>
      </c>
    </row>
    <row r="412">
      <c r="A412" s="4" t="inlineStr">
        <is>
          <t>Encumbrances</t>
        </is>
      </c>
      <c r="B412" s="5" t="n">
        <v>0</v>
      </c>
    </row>
    <row r="413">
      <c r="A413" s="4" t="inlineStr">
        <is>
          <t>Land, Initial costs</t>
        </is>
      </c>
      <c r="B413" s="6" t="n">
        <v>20605</v>
      </c>
    </row>
    <row r="414">
      <c r="A414" s="4" t="inlineStr">
        <is>
          <t>Acquired ground lease, Initial costs</t>
        </is>
      </c>
      <c r="B414" s="6" t="n">
        <v>0</v>
      </c>
    </row>
    <row r="415">
      <c r="A415" s="4" t="inlineStr">
        <is>
          <t>Buildings and improvements, Initial costs</t>
        </is>
      </c>
      <c r="B415" s="6" t="n">
        <v>48325</v>
      </c>
    </row>
    <row r="416">
      <c r="A416" s="4" t="inlineStr">
        <is>
          <t>Improvements, Costs capitalized subsequent to acquisition</t>
        </is>
      </c>
      <c r="B416" s="6" t="n">
        <v>164248</v>
      </c>
    </row>
    <row r="417">
      <c r="A417" s="4" t="inlineStr">
        <is>
          <t>Carry costs, Costs capitalized subsequent to acquisition</t>
        </is>
      </c>
      <c r="B417" s="6" t="n">
        <v>0</v>
      </c>
    </row>
    <row r="418">
      <c r="A418" s="4" t="inlineStr">
        <is>
          <t>Land, Total costs</t>
        </is>
      </c>
      <c r="B418" s="6" t="n">
        <v>21638</v>
      </c>
    </row>
    <row r="419">
      <c r="A419" s="4" t="inlineStr">
        <is>
          <t>Acquired ground lease, Total costs</t>
        </is>
      </c>
      <c r="B419" s="6" t="n">
        <v>0</v>
      </c>
    </row>
    <row r="420">
      <c r="A420" s="4" t="inlineStr">
        <is>
          <t>Buildings and improvements, Total costs</t>
        </is>
      </c>
      <c r="B420" s="6" t="n">
        <v>211540</v>
      </c>
    </row>
    <row r="421">
      <c r="A421" s="4" t="inlineStr">
        <is>
          <t>Total</t>
        </is>
      </c>
      <c r="B421" s="6" t="n">
        <v>233178</v>
      </c>
    </row>
    <row r="422">
      <c r="A422" s="4" t="inlineStr">
        <is>
          <t>Accumulated depreciation and amortization</t>
        </is>
      </c>
      <c r="B422" s="5" t="n">
        <v>-13047</v>
      </c>
    </row>
    <row r="423">
      <c r="A423" s="4" t="inlineStr">
        <is>
          <t>Stockholm</t>
        </is>
      </c>
    </row>
    <row r="424">
      <c r="A424" s="3" t="inlineStr">
        <is>
          <t>Real Estate and Accumulated Depreciation [Line Items]</t>
        </is>
      </c>
    </row>
    <row r="425">
      <c r="A425" s="4" t="inlineStr">
        <is>
          <t>Number of Data Centers | property</t>
        </is>
      </c>
      <c r="B425" s="6" t="n">
        <v>6</v>
      </c>
    </row>
    <row r="426">
      <c r="A426" s="4" t="inlineStr">
        <is>
          <t>Encumbrances</t>
        </is>
      </c>
      <c r="B426" s="5" t="n">
        <v>0</v>
      </c>
    </row>
    <row r="427">
      <c r="A427" s="4" t="inlineStr">
        <is>
          <t>Land, Initial costs</t>
        </is>
      </c>
      <c r="B427" s="6" t="n">
        <v>0</v>
      </c>
    </row>
    <row r="428">
      <c r="A428" s="4" t="inlineStr">
        <is>
          <t>Acquired ground lease, Initial costs</t>
        </is>
      </c>
      <c r="B428" s="6" t="n">
        <v>0</v>
      </c>
    </row>
    <row r="429">
      <c r="A429" s="4" t="inlineStr">
        <is>
          <t>Buildings and improvements, Initial costs</t>
        </is>
      </c>
      <c r="B429" s="6" t="n">
        <v>93861</v>
      </c>
    </row>
    <row r="430">
      <c r="A430" s="4" t="inlineStr">
        <is>
          <t>Improvements, Costs capitalized subsequent to acquisition</t>
        </is>
      </c>
      <c r="B430" s="6" t="n">
        <v>46861</v>
      </c>
    </row>
    <row r="431">
      <c r="A431" s="4" t="inlineStr">
        <is>
          <t>Carry costs, Costs capitalized subsequent to acquisition</t>
        </is>
      </c>
      <c r="B431" s="6" t="n">
        <v>0</v>
      </c>
    </row>
    <row r="432">
      <c r="A432" s="4" t="inlineStr">
        <is>
          <t>Land, Total costs</t>
        </is>
      </c>
      <c r="B432" s="6" t="n">
        <v>0</v>
      </c>
    </row>
    <row r="433">
      <c r="A433" s="4" t="inlineStr">
        <is>
          <t>Acquired ground lease, Total costs</t>
        </is>
      </c>
      <c r="B433" s="6" t="n">
        <v>0</v>
      </c>
    </row>
    <row r="434">
      <c r="A434" s="4" t="inlineStr">
        <is>
          <t>Buildings and improvements, Total costs</t>
        </is>
      </c>
      <c r="B434" s="6" t="n">
        <v>140721</v>
      </c>
    </row>
    <row r="435">
      <c r="A435" s="4" t="inlineStr">
        <is>
          <t>Total</t>
        </is>
      </c>
      <c r="B435" s="6" t="n">
        <v>140721</v>
      </c>
    </row>
    <row r="436">
      <c r="A436" s="4" t="inlineStr">
        <is>
          <t>Accumulated depreciation and amortization</t>
        </is>
      </c>
      <c r="B436" s="5" t="n">
        <v>-13305</v>
      </c>
    </row>
    <row r="437">
      <c r="A437" s="4" t="inlineStr">
        <is>
          <t>Madrid</t>
        </is>
      </c>
    </row>
    <row r="438">
      <c r="A438" s="3" t="inlineStr">
        <is>
          <t>Real Estate and Accumulated Depreciation [Line Items]</t>
        </is>
      </c>
    </row>
    <row r="439">
      <c r="A439" s="4" t="inlineStr">
        <is>
          <t>Number of Data Centers | property</t>
        </is>
      </c>
      <c r="B439" s="6" t="n">
        <v>4</v>
      </c>
    </row>
    <row r="440">
      <c r="A440" s="4" t="inlineStr">
        <is>
          <t>Encumbrances</t>
        </is>
      </c>
      <c r="B440" s="5" t="n">
        <v>0</v>
      </c>
    </row>
    <row r="441">
      <c r="A441" s="4" t="inlineStr">
        <is>
          <t>Land, Initial costs</t>
        </is>
      </c>
      <c r="B441" s="6" t="n">
        <v>8456</v>
      </c>
    </row>
    <row r="442">
      <c r="A442" s="4" t="inlineStr">
        <is>
          <t>Acquired ground lease, Initial costs</t>
        </is>
      </c>
      <c r="B442" s="6" t="n">
        <v>0</v>
      </c>
    </row>
    <row r="443">
      <c r="A443" s="4" t="inlineStr">
        <is>
          <t>Buildings and improvements, Initial costs</t>
        </is>
      </c>
      <c r="B443" s="6" t="n">
        <v>134817</v>
      </c>
    </row>
    <row r="444">
      <c r="A444" s="4" t="inlineStr">
        <is>
          <t>Improvements, Costs capitalized subsequent to acquisition</t>
        </is>
      </c>
      <c r="B444" s="6" t="n">
        <v>-1281</v>
      </c>
    </row>
    <row r="445">
      <c r="A445" s="4" t="inlineStr">
        <is>
          <t>Carry costs, Costs capitalized subsequent to acquisition</t>
        </is>
      </c>
      <c r="B445" s="6" t="n">
        <v>0</v>
      </c>
    </row>
    <row r="446">
      <c r="A446" s="4" t="inlineStr">
        <is>
          <t>Land, Total costs</t>
        </is>
      </c>
      <c r="B446" s="6" t="n">
        <v>7493</v>
      </c>
    </row>
    <row r="447">
      <c r="A447" s="4" t="inlineStr">
        <is>
          <t>Acquired ground lease, Total costs</t>
        </is>
      </c>
      <c r="B447" s="6" t="n">
        <v>0</v>
      </c>
    </row>
    <row r="448">
      <c r="A448" s="4" t="inlineStr">
        <is>
          <t>Buildings and improvements, Total costs</t>
        </is>
      </c>
      <c r="B448" s="6" t="n">
        <v>134499</v>
      </c>
    </row>
    <row r="449">
      <c r="A449" s="4" t="inlineStr">
        <is>
          <t>Total</t>
        </is>
      </c>
      <c r="B449" s="6" t="n">
        <v>141992</v>
      </c>
    </row>
    <row r="450">
      <c r="A450" s="4" t="inlineStr">
        <is>
          <t>Accumulated depreciation and amortization</t>
        </is>
      </c>
      <c r="B450" s="5" t="n">
        <v>-12277</v>
      </c>
    </row>
    <row r="451">
      <c r="A451" s="4" t="inlineStr">
        <is>
          <t>Copenhagen</t>
        </is>
      </c>
    </row>
    <row r="452">
      <c r="A452" s="3" t="inlineStr">
        <is>
          <t>Real Estate and Accumulated Depreciation [Line Items]</t>
        </is>
      </c>
    </row>
    <row r="453">
      <c r="A453" s="4" t="inlineStr">
        <is>
          <t>Number of Data Centers | property</t>
        </is>
      </c>
      <c r="B453" s="6" t="n">
        <v>3</v>
      </c>
    </row>
    <row r="454">
      <c r="A454" s="4" t="inlineStr">
        <is>
          <t>Encumbrances</t>
        </is>
      </c>
      <c r="B454" s="5" t="n">
        <v>0</v>
      </c>
    </row>
    <row r="455">
      <c r="A455" s="4" t="inlineStr">
        <is>
          <t>Land, Initial costs</t>
        </is>
      </c>
      <c r="B455" s="6" t="n">
        <v>11665</v>
      </c>
    </row>
    <row r="456">
      <c r="A456" s="4" t="inlineStr">
        <is>
          <t>Acquired ground lease, Initial costs</t>
        </is>
      </c>
      <c r="B456" s="6" t="n">
        <v>0</v>
      </c>
    </row>
    <row r="457">
      <c r="A457" s="4" t="inlineStr">
        <is>
          <t>Buildings and improvements, Initial costs</t>
        </is>
      </c>
      <c r="B457" s="6" t="n">
        <v>107529</v>
      </c>
    </row>
    <row r="458">
      <c r="A458" s="4" t="inlineStr">
        <is>
          <t>Improvements, Costs capitalized subsequent to acquisition</t>
        </is>
      </c>
      <c r="B458" s="6" t="n">
        <v>-45398</v>
      </c>
    </row>
    <row r="459">
      <c r="A459" s="4" t="inlineStr">
        <is>
          <t>Carry costs, Costs capitalized subsequent to acquisition</t>
        </is>
      </c>
      <c r="B459" s="6" t="n">
        <v>0</v>
      </c>
    </row>
    <row r="460">
      <c r="A460" s="4" t="inlineStr">
        <is>
          <t>Land, Total costs</t>
        </is>
      </c>
      <c r="B460" s="6" t="n">
        <v>1506</v>
      </c>
    </row>
    <row r="461">
      <c r="A461" s="4" t="inlineStr">
        <is>
          <t>Acquired ground lease, Total costs</t>
        </is>
      </c>
      <c r="B461" s="6" t="n">
        <v>0</v>
      </c>
    </row>
    <row r="462">
      <c r="A462" s="4" t="inlineStr">
        <is>
          <t>Buildings and improvements, Total costs</t>
        </is>
      </c>
      <c r="B462" s="6" t="n">
        <v>72290</v>
      </c>
    </row>
    <row r="463">
      <c r="A463" s="4" t="inlineStr">
        <is>
          <t>Total</t>
        </is>
      </c>
      <c r="B463" s="6" t="n">
        <v>73796</v>
      </c>
    </row>
    <row r="464">
      <c r="A464" s="4" t="inlineStr">
        <is>
          <t>Accumulated depreciation and amortization</t>
        </is>
      </c>
      <c r="B464" s="5" t="n">
        <v>-8567</v>
      </c>
    </row>
    <row r="465">
      <c r="A465" s="4" t="inlineStr">
        <is>
          <t>Brussels</t>
        </is>
      </c>
    </row>
    <row r="466">
      <c r="A466" s="3" t="inlineStr">
        <is>
          <t>Real Estate and Accumulated Depreciation [Line Items]</t>
        </is>
      </c>
    </row>
    <row r="467">
      <c r="A467" s="4" t="inlineStr">
        <is>
          <t>Number of Data Centers | property</t>
        </is>
      </c>
      <c r="B467" s="6" t="n">
        <v>4</v>
      </c>
    </row>
    <row r="468">
      <c r="A468" s="4" t="inlineStr">
        <is>
          <t>Encumbrances</t>
        </is>
      </c>
      <c r="B468" s="5" t="n">
        <v>0</v>
      </c>
    </row>
    <row r="469">
      <c r="A469" s="4" t="inlineStr">
        <is>
          <t>Land, Initial costs</t>
        </is>
      </c>
      <c r="B469" s="6" t="n">
        <v>3874</v>
      </c>
    </row>
    <row r="470">
      <c r="A470" s="4" t="inlineStr">
        <is>
          <t>Acquired ground lease, Initial costs</t>
        </is>
      </c>
      <c r="B470" s="6" t="n">
        <v>0</v>
      </c>
    </row>
    <row r="471">
      <c r="A471" s="4" t="inlineStr">
        <is>
          <t>Buildings and improvements, Initial costs</t>
        </is>
      </c>
      <c r="B471" s="6" t="n">
        <v>118034</v>
      </c>
    </row>
    <row r="472">
      <c r="A472" s="4" t="inlineStr">
        <is>
          <t>Improvements, Costs capitalized subsequent to acquisition</t>
        </is>
      </c>
      <c r="B472" s="6" t="n">
        <v>2148</v>
      </c>
    </row>
    <row r="473">
      <c r="A473" s="4" t="inlineStr">
        <is>
          <t>Carry costs, Costs capitalized subsequent to acquisition</t>
        </is>
      </c>
      <c r="B473" s="6" t="n">
        <v>0</v>
      </c>
    </row>
    <row r="474">
      <c r="A474" s="4" t="inlineStr">
        <is>
          <t>Land, Total costs</t>
        </is>
      </c>
      <c r="B474" s="6" t="n">
        <v>3693</v>
      </c>
    </row>
    <row r="475">
      <c r="A475" s="4" t="inlineStr">
        <is>
          <t>Acquired ground lease, Total costs</t>
        </is>
      </c>
      <c r="B475" s="6" t="n">
        <v>0</v>
      </c>
    </row>
    <row r="476">
      <c r="A476" s="4" t="inlineStr">
        <is>
          <t>Buildings and improvements, Total costs</t>
        </is>
      </c>
      <c r="B476" s="6" t="n">
        <v>120363</v>
      </c>
    </row>
    <row r="477">
      <c r="A477" s="4" t="inlineStr">
        <is>
          <t>Total</t>
        </is>
      </c>
      <c r="B477" s="6" t="n">
        <v>124056</v>
      </c>
    </row>
    <row r="478">
      <c r="A478" s="4" t="inlineStr">
        <is>
          <t>Accumulated depreciation and amortization</t>
        </is>
      </c>
      <c r="B478" s="5" t="n">
        <v>-10410</v>
      </c>
    </row>
    <row r="479">
      <c r="A479" s="4" t="inlineStr">
        <is>
          <t>Dusseldorf</t>
        </is>
      </c>
    </row>
    <row r="480">
      <c r="A480" s="3" t="inlineStr">
        <is>
          <t>Real Estate and Accumulated Depreciation [Line Items]</t>
        </is>
      </c>
    </row>
    <row r="481">
      <c r="A481" s="4" t="inlineStr">
        <is>
          <t>Number of Data Centers | property</t>
        </is>
      </c>
      <c r="B481" s="6" t="n">
        <v>3</v>
      </c>
    </row>
    <row r="482">
      <c r="A482" s="4" t="inlineStr">
        <is>
          <t>Encumbrances</t>
        </is>
      </c>
      <c r="B482" s="5" t="n">
        <v>0</v>
      </c>
    </row>
    <row r="483">
      <c r="A483" s="4" t="inlineStr">
        <is>
          <t>Land, Initial costs</t>
        </is>
      </c>
      <c r="B483" s="6" t="n">
        <v>0</v>
      </c>
    </row>
    <row r="484">
      <c r="A484" s="4" t="inlineStr">
        <is>
          <t>Acquired ground lease, Initial costs</t>
        </is>
      </c>
      <c r="B484" s="6" t="n">
        <v>0</v>
      </c>
    </row>
    <row r="485">
      <c r="A485" s="4" t="inlineStr">
        <is>
          <t>Buildings and improvements, Initial costs</t>
        </is>
      </c>
      <c r="B485" s="6" t="n">
        <v>30093</v>
      </c>
    </row>
    <row r="486">
      <c r="A486" s="4" t="inlineStr">
        <is>
          <t>Improvements, Costs capitalized subsequent to acquisition</t>
        </is>
      </c>
      <c r="B486" s="6" t="n">
        <v>19186</v>
      </c>
    </row>
    <row r="487">
      <c r="A487" s="4" t="inlineStr">
        <is>
          <t>Carry costs, Costs capitalized subsequent to acquisition</t>
        </is>
      </c>
      <c r="B487" s="6" t="n">
        <v>0</v>
      </c>
    </row>
    <row r="488">
      <c r="A488" s="4" t="inlineStr">
        <is>
          <t>Land, Total costs</t>
        </is>
      </c>
      <c r="B488" s="6" t="n">
        <v>0</v>
      </c>
    </row>
    <row r="489">
      <c r="A489" s="4" t="inlineStr">
        <is>
          <t>Acquired ground lease, Total costs</t>
        </is>
      </c>
      <c r="B489" s="6" t="n">
        <v>0</v>
      </c>
    </row>
    <row r="490">
      <c r="A490" s="4" t="inlineStr">
        <is>
          <t>Buildings and improvements, Total costs</t>
        </is>
      </c>
      <c r="B490" s="6" t="n">
        <v>49279</v>
      </c>
    </row>
    <row r="491">
      <c r="A491" s="4" t="inlineStr">
        <is>
          <t>Total</t>
        </is>
      </c>
      <c r="B491" s="6" t="n">
        <v>49279</v>
      </c>
    </row>
    <row r="492">
      <c r="A492" s="4" t="inlineStr">
        <is>
          <t>Accumulated depreciation and amortization</t>
        </is>
      </c>
      <c r="B492" s="5" t="n">
        <v>-4088</v>
      </c>
    </row>
    <row r="493">
      <c r="A493" s="4" t="inlineStr">
        <is>
          <t>Europe - Other</t>
        </is>
      </c>
    </row>
    <row r="494">
      <c r="A494" s="3" t="inlineStr">
        <is>
          <t>Real Estate and Accumulated Depreciation [Line Items]</t>
        </is>
      </c>
    </row>
    <row r="495">
      <c r="A495" s="4" t="inlineStr">
        <is>
          <t>Number of Data Centers | property</t>
        </is>
      </c>
      <c r="B495" s="6" t="n">
        <v>4</v>
      </c>
    </row>
    <row r="496">
      <c r="A496" s="4" t="inlineStr">
        <is>
          <t>Encumbrances</t>
        </is>
      </c>
      <c r="B496" s="5" t="n">
        <v>0</v>
      </c>
    </row>
    <row r="497">
      <c r="A497" s="4" t="inlineStr">
        <is>
          <t>Land, Initial costs</t>
        </is>
      </c>
      <c r="B497" s="6" t="n">
        <v>3144</v>
      </c>
    </row>
    <row r="498">
      <c r="A498" s="4" t="inlineStr">
        <is>
          <t>Acquired ground lease, Initial costs</t>
        </is>
      </c>
      <c r="B498" s="6" t="n">
        <v>0</v>
      </c>
    </row>
    <row r="499">
      <c r="A499" s="4" t="inlineStr">
        <is>
          <t>Buildings and improvements, Initial costs</t>
        </is>
      </c>
      <c r="B499" s="6" t="n">
        <v>43046</v>
      </c>
    </row>
    <row r="500">
      <c r="A500" s="4" t="inlineStr">
        <is>
          <t>Improvements, Costs capitalized subsequent to acquisition</t>
        </is>
      </c>
      <c r="B500" s="6" t="n">
        <v>213663</v>
      </c>
    </row>
    <row r="501">
      <c r="A501" s="4" t="inlineStr">
        <is>
          <t>Carry costs, Costs capitalized subsequent to acquisition</t>
        </is>
      </c>
      <c r="B501" s="6" t="n">
        <v>0</v>
      </c>
    </row>
    <row r="502">
      <c r="A502" s="4" t="inlineStr">
        <is>
          <t>Land, Total costs</t>
        </is>
      </c>
      <c r="B502" s="6" t="n">
        <v>35912</v>
      </c>
    </row>
    <row r="503">
      <c r="A503" s="4" t="inlineStr">
        <is>
          <t>Acquired ground lease, Total costs</t>
        </is>
      </c>
      <c r="B503" s="6" t="n">
        <v>0</v>
      </c>
    </row>
    <row r="504">
      <c r="A504" s="4" t="inlineStr">
        <is>
          <t>Buildings and improvements, Total costs</t>
        </is>
      </c>
      <c r="B504" s="6" t="n">
        <v>223941</v>
      </c>
    </row>
    <row r="505">
      <c r="A505" s="4" t="inlineStr">
        <is>
          <t>Total</t>
        </is>
      </c>
      <c r="B505" s="6" t="n">
        <v>263317</v>
      </c>
    </row>
    <row r="506">
      <c r="A506" s="4" t="inlineStr">
        <is>
          <t>Accumulated depreciation and amortization</t>
        </is>
      </c>
      <c r="B506" s="5" t="n">
        <v>-18079</v>
      </c>
    </row>
    <row r="507">
      <c r="A507" s="4" t="inlineStr">
        <is>
          <t>Africa - Other</t>
        </is>
      </c>
    </row>
    <row r="508">
      <c r="A508" s="3" t="inlineStr">
        <is>
          <t>Real Estate and Accumulated Depreciation [Line Items]</t>
        </is>
      </c>
    </row>
    <row r="509">
      <c r="A509" s="4" t="inlineStr">
        <is>
          <t>Number of Data Centers | property</t>
        </is>
      </c>
      <c r="B509" s="6" t="n">
        <v>4</v>
      </c>
    </row>
    <row r="510">
      <c r="A510" s="4" t="inlineStr">
        <is>
          <t>Encumbrances</t>
        </is>
      </c>
      <c r="B510" s="5" t="n">
        <v>0</v>
      </c>
    </row>
    <row r="511">
      <c r="A511" s="4" t="inlineStr">
        <is>
          <t>Land, Initial costs</t>
        </is>
      </c>
      <c r="B511" s="6" t="n">
        <v>0</v>
      </c>
    </row>
    <row r="512">
      <c r="A512" s="4" t="inlineStr">
        <is>
          <t>Acquired ground lease, Initial costs</t>
        </is>
      </c>
      <c r="B512" s="6" t="n">
        <v>0</v>
      </c>
    </row>
    <row r="513">
      <c r="A513" s="4" t="inlineStr">
        <is>
          <t>Buildings and improvements, Initial costs</t>
        </is>
      </c>
      <c r="B513" s="6" t="n">
        <v>0</v>
      </c>
    </row>
    <row r="514">
      <c r="A514" s="4" t="inlineStr">
        <is>
          <t>Improvements, Costs capitalized subsequent to acquisition</t>
        </is>
      </c>
      <c r="B514" s="6" t="n">
        <v>14884</v>
      </c>
    </row>
    <row r="515">
      <c r="A515" s="4" t="inlineStr">
        <is>
          <t>Carry costs, Costs capitalized subsequent to acquisition</t>
        </is>
      </c>
      <c r="B515" s="6" t="n">
        <v>0</v>
      </c>
    </row>
    <row r="516">
      <c r="A516" s="4" t="inlineStr">
        <is>
          <t>Land, Total costs</t>
        </is>
      </c>
      <c r="B516" s="6" t="n">
        <v>3464</v>
      </c>
    </row>
    <row r="517">
      <c r="A517" s="4" t="inlineStr">
        <is>
          <t>Acquired ground lease, Total costs</t>
        </is>
      </c>
      <c r="B517" s="6" t="n">
        <v>0</v>
      </c>
    </row>
    <row r="518">
      <c r="A518" s="4" t="inlineStr">
        <is>
          <t>Buildings and improvements, Total costs</t>
        </is>
      </c>
      <c r="B518" s="6" t="n">
        <v>11421</v>
      </c>
    </row>
    <row r="519">
      <c r="A519" s="4" t="inlineStr">
        <is>
          <t>Total</t>
        </is>
      </c>
      <c r="B519" s="6" t="n">
        <v>11421</v>
      </c>
    </row>
    <row r="520">
      <c r="A520" s="4" t="inlineStr">
        <is>
          <t>Accumulated depreciation and amortization</t>
        </is>
      </c>
      <c r="B520" s="5" t="n">
        <v>-791</v>
      </c>
    </row>
    <row r="521">
      <c r="A521" s="4" t="inlineStr">
        <is>
          <t>Asia Pacific</t>
        </is>
      </c>
    </row>
    <row r="522">
      <c r="A522" s="3" t="inlineStr">
        <is>
          <t>Real Estate and Accumulated Depreciation [Line Items]</t>
        </is>
      </c>
    </row>
    <row r="523">
      <c r="A523" s="4" t="inlineStr">
        <is>
          <t>Number of Data Centers | property</t>
        </is>
      </c>
      <c r="B523" s="6" t="n">
        <v>12</v>
      </c>
    </row>
    <row r="524">
      <c r="A524" s="4" t="inlineStr">
        <is>
          <t>Encumbrances</t>
        </is>
      </c>
      <c r="B524" s="5" t="n">
        <v>0</v>
      </c>
    </row>
    <row r="525">
      <c r="A525" s="4" t="inlineStr">
        <is>
          <t>Land, Initial costs</t>
        </is>
      </c>
      <c r="B525" s="6" t="n">
        <v>22752</v>
      </c>
    </row>
    <row r="526">
      <c r="A526" s="4" t="inlineStr">
        <is>
          <t>Acquired ground lease, Initial costs</t>
        </is>
      </c>
      <c r="B526" s="6" t="n">
        <v>0</v>
      </c>
    </row>
    <row r="527">
      <c r="A527" s="4" t="inlineStr">
        <is>
          <t>Buildings and improvements, Initial costs</t>
        </is>
      </c>
      <c r="B527" s="6" t="n">
        <v>141413</v>
      </c>
    </row>
    <row r="528">
      <c r="A528" s="4" t="inlineStr">
        <is>
          <t>Improvements, Costs capitalized subsequent to acquisition</t>
        </is>
      </c>
      <c r="B528" s="6" t="n">
        <v>968518</v>
      </c>
    </row>
    <row r="529">
      <c r="A529" s="4" t="inlineStr">
        <is>
          <t>Carry costs, Costs capitalized subsequent to acquisition</t>
        </is>
      </c>
      <c r="B529" s="6" t="n">
        <v>0</v>
      </c>
    </row>
    <row r="530">
      <c r="A530" s="4" t="inlineStr">
        <is>
          <t>Land, Total costs</t>
        </is>
      </c>
      <c r="B530" s="6" t="n">
        <v>15239</v>
      </c>
    </row>
    <row r="531">
      <c r="A531" s="4" t="inlineStr">
        <is>
          <t>Acquired ground lease, Total costs</t>
        </is>
      </c>
      <c r="B531" s="6" t="n">
        <v>0</v>
      </c>
    </row>
    <row r="532">
      <c r="A532" s="4" t="inlineStr">
        <is>
          <t>Buildings and improvements, Total costs</t>
        </is>
      </c>
      <c r="B532" s="6" t="n">
        <v>1117445</v>
      </c>
    </row>
    <row r="533">
      <c r="A533" s="4" t="inlineStr">
        <is>
          <t>Total</t>
        </is>
      </c>
      <c r="B533" s="6" t="n">
        <v>1132683</v>
      </c>
    </row>
    <row r="534">
      <c r="A534" s="4" t="inlineStr">
        <is>
          <t>Accumulated depreciation and amortization</t>
        </is>
      </c>
      <c r="B534" s="5" t="n">
        <v>-301559</v>
      </c>
    </row>
    <row r="535">
      <c r="A535" s="4" t="inlineStr">
        <is>
          <t>Singapore</t>
        </is>
      </c>
    </row>
    <row r="536">
      <c r="A536" s="3" t="inlineStr">
        <is>
          <t>Real Estate and Accumulated Depreciation [Line Items]</t>
        </is>
      </c>
    </row>
    <row r="537">
      <c r="A537" s="4" t="inlineStr">
        <is>
          <t>Number of Data Centers | property</t>
        </is>
      </c>
      <c r="B537" s="6" t="n">
        <v>3</v>
      </c>
    </row>
    <row r="538">
      <c r="A538" s="4" t="inlineStr">
        <is>
          <t>Encumbrances</t>
        </is>
      </c>
      <c r="B538" s="5" t="n">
        <v>0</v>
      </c>
    </row>
    <row r="539">
      <c r="A539" s="4" t="inlineStr">
        <is>
          <t>Land, Initial costs</t>
        </is>
      </c>
      <c r="B539" s="6" t="n">
        <v>0</v>
      </c>
    </row>
    <row r="540">
      <c r="A540" s="4" t="inlineStr">
        <is>
          <t>Acquired ground lease, Initial costs</t>
        </is>
      </c>
      <c r="B540" s="6" t="n">
        <v>0</v>
      </c>
    </row>
    <row r="541">
      <c r="A541" s="4" t="inlineStr">
        <is>
          <t>Buildings and improvements, Initial costs</t>
        </is>
      </c>
      <c r="B541" s="6" t="n">
        <v>137545</v>
      </c>
    </row>
    <row r="542">
      <c r="A542" s="4" t="inlineStr">
        <is>
          <t>Improvements, Costs capitalized subsequent to acquisition</t>
        </is>
      </c>
      <c r="B542" s="6" t="n">
        <v>670836</v>
      </c>
    </row>
    <row r="543">
      <c r="A543" s="4" t="inlineStr">
        <is>
          <t>Carry costs, Costs capitalized subsequent to acquisition</t>
        </is>
      </c>
      <c r="B543" s="6" t="n">
        <v>0</v>
      </c>
    </row>
    <row r="544">
      <c r="A544" s="4" t="inlineStr">
        <is>
          <t>Land, Total costs</t>
        </is>
      </c>
      <c r="B544" s="6" t="n">
        <v>0</v>
      </c>
    </row>
    <row r="545">
      <c r="A545" s="4" t="inlineStr">
        <is>
          <t>Acquired ground lease, Total costs</t>
        </is>
      </c>
      <c r="B545" s="6" t="n">
        <v>0</v>
      </c>
    </row>
    <row r="546">
      <c r="A546" s="4" t="inlineStr">
        <is>
          <t>Buildings and improvements, Total costs</t>
        </is>
      </c>
      <c r="B546" s="6" t="n">
        <v>808381</v>
      </c>
    </row>
    <row r="547">
      <c r="A547" s="4" t="inlineStr">
        <is>
          <t>Total</t>
        </is>
      </c>
      <c r="B547" s="6" t="n">
        <v>808381</v>
      </c>
    </row>
    <row r="548">
      <c r="A548" s="4" t="inlineStr">
        <is>
          <t>Accumulated depreciation and amortization</t>
        </is>
      </c>
      <c r="B548" s="5" t="n">
        <v>-218953</v>
      </c>
    </row>
    <row r="549">
      <c r="A549" s="4" t="inlineStr">
        <is>
          <t>Sydney</t>
        </is>
      </c>
    </row>
    <row r="550">
      <c r="A550" s="3" t="inlineStr">
        <is>
          <t>Real Estate and Accumulated Depreciation [Line Items]</t>
        </is>
      </c>
    </row>
    <row r="551">
      <c r="A551" s="4" t="inlineStr">
        <is>
          <t>Number of Data Centers | property</t>
        </is>
      </c>
      <c r="B551" s="6" t="n">
        <v>4</v>
      </c>
    </row>
    <row r="552">
      <c r="A552" s="4" t="inlineStr">
        <is>
          <t>Encumbrances</t>
        </is>
      </c>
      <c r="B552" s="5" t="n">
        <v>0</v>
      </c>
    </row>
    <row r="553">
      <c r="A553" s="4" t="inlineStr">
        <is>
          <t>Land, Initial costs</t>
        </is>
      </c>
      <c r="B553" s="6" t="n">
        <v>18285</v>
      </c>
    </row>
    <row r="554">
      <c r="A554" s="4" t="inlineStr">
        <is>
          <t>Acquired ground lease, Initial costs</t>
        </is>
      </c>
      <c r="B554" s="6" t="n">
        <v>0</v>
      </c>
    </row>
    <row r="555">
      <c r="A555" s="4" t="inlineStr">
        <is>
          <t>Buildings and improvements, Initial costs</t>
        </is>
      </c>
      <c r="B555" s="6" t="n">
        <v>3868</v>
      </c>
    </row>
    <row r="556">
      <c r="A556" s="4" t="inlineStr">
        <is>
          <t>Improvements, Costs capitalized subsequent to acquisition</t>
        </is>
      </c>
      <c r="B556" s="6" t="n">
        <v>117478</v>
      </c>
    </row>
    <row r="557">
      <c r="A557" s="4" t="inlineStr">
        <is>
          <t>Carry costs, Costs capitalized subsequent to acquisition</t>
        </is>
      </c>
      <c r="B557" s="6" t="n">
        <v>0</v>
      </c>
    </row>
    <row r="558">
      <c r="A558" s="4" t="inlineStr">
        <is>
          <t>Land, Total costs</t>
        </is>
      </c>
      <c r="B558" s="6" t="n">
        <v>12056</v>
      </c>
    </row>
    <row r="559">
      <c r="A559" s="4" t="inlineStr">
        <is>
          <t>Acquired ground lease, Total costs</t>
        </is>
      </c>
      <c r="B559" s="6" t="n">
        <v>0</v>
      </c>
    </row>
    <row r="560">
      <c r="A560" s="4" t="inlineStr">
        <is>
          <t>Buildings and improvements, Total costs</t>
        </is>
      </c>
      <c r="B560" s="6" t="n">
        <v>127575</v>
      </c>
    </row>
    <row r="561">
      <c r="A561" s="4" t="inlineStr">
        <is>
          <t>Total</t>
        </is>
      </c>
      <c r="B561" s="6" t="n">
        <v>139631</v>
      </c>
    </row>
    <row r="562">
      <c r="A562" s="4" t="inlineStr">
        <is>
          <t>Accumulated depreciation and amortization</t>
        </is>
      </c>
      <c r="B562" s="5" t="n">
        <v>-34263</v>
      </c>
    </row>
    <row r="563">
      <c r="A563" s="4" t="inlineStr">
        <is>
          <t>Melbourne</t>
        </is>
      </c>
    </row>
    <row r="564">
      <c r="A564" s="3" t="inlineStr">
        <is>
          <t>Real Estate and Accumulated Depreciation [Line Items]</t>
        </is>
      </c>
    </row>
    <row r="565">
      <c r="A565" s="4" t="inlineStr">
        <is>
          <t>Number of Data Centers | property</t>
        </is>
      </c>
      <c r="B565" s="6" t="n">
        <v>2</v>
      </c>
    </row>
    <row r="566">
      <c r="A566" s="4" t="inlineStr">
        <is>
          <t>Encumbrances</t>
        </is>
      </c>
      <c r="B566" s="5" t="n">
        <v>0</v>
      </c>
    </row>
    <row r="567">
      <c r="A567" s="4" t="inlineStr">
        <is>
          <t>Land, Initial costs</t>
        </is>
      </c>
      <c r="B567" s="6" t="n">
        <v>4467</v>
      </c>
    </row>
    <row r="568">
      <c r="A568" s="4" t="inlineStr">
        <is>
          <t>Acquired ground lease, Initial costs</t>
        </is>
      </c>
      <c r="B568" s="6" t="n">
        <v>0</v>
      </c>
    </row>
    <row r="569">
      <c r="A569" s="4" t="inlineStr">
        <is>
          <t>Buildings and improvements, Initial costs</t>
        </is>
      </c>
      <c r="B569" s="6" t="n">
        <v>0</v>
      </c>
    </row>
    <row r="570">
      <c r="A570" s="4" t="inlineStr">
        <is>
          <t>Improvements, Costs capitalized subsequent to acquisition</t>
        </is>
      </c>
      <c r="B570" s="6" t="n">
        <v>107597</v>
      </c>
    </row>
    <row r="571">
      <c r="A571" s="4" t="inlineStr">
        <is>
          <t>Carry costs, Costs capitalized subsequent to acquisition</t>
        </is>
      </c>
      <c r="B571" s="6" t="n">
        <v>0</v>
      </c>
    </row>
    <row r="572">
      <c r="A572" s="4" t="inlineStr">
        <is>
          <t>Land, Total costs</t>
        </is>
      </c>
      <c r="B572" s="6" t="n">
        <v>3183</v>
      </c>
    </row>
    <row r="573">
      <c r="A573" s="4" t="inlineStr">
        <is>
          <t>Acquired ground lease, Total costs</t>
        </is>
      </c>
      <c r="B573" s="6" t="n">
        <v>0</v>
      </c>
    </row>
    <row r="574">
      <c r="A574" s="4" t="inlineStr">
        <is>
          <t>Buildings and improvements, Total costs</t>
        </is>
      </c>
      <c r="B574" s="6" t="n">
        <v>108881</v>
      </c>
    </row>
    <row r="575">
      <c r="A575" s="4" t="inlineStr">
        <is>
          <t>Total</t>
        </is>
      </c>
      <c r="B575" s="6" t="n">
        <v>112064</v>
      </c>
    </row>
    <row r="576">
      <c r="A576" s="4" t="inlineStr">
        <is>
          <t>Accumulated depreciation and amortization</t>
        </is>
      </c>
      <c r="B576" s="5" t="n">
        <v>-44093</v>
      </c>
    </row>
    <row r="577">
      <c r="A577" s="4" t="inlineStr">
        <is>
          <t>Hong Kong</t>
        </is>
      </c>
    </row>
    <row r="578">
      <c r="A578" s="3" t="inlineStr">
        <is>
          <t>Real Estate and Accumulated Depreciation [Line Items]</t>
        </is>
      </c>
    </row>
    <row r="579">
      <c r="A579" s="4" t="inlineStr">
        <is>
          <t>Number of Data Centers | property</t>
        </is>
      </c>
      <c r="B579" s="6" t="n">
        <v>1</v>
      </c>
    </row>
    <row r="580">
      <c r="A580" s="4" t="inlineStr">
        <is>
          <t>Encumbrances</t>
        </is>
      </c>
      <c r="B580" s="5" t="n">
        <v>0</v>
      </c>
    </row>
    <row r="581">
      <c r="A581" s="4" t="inlineStr">
        <is>
          <t>Land, Initial costs</t>
        </is>
      </c>
      <c r="B581" s="6" t="n">
        <v>0</v>
      </c>
    </row>
    <row r="582">
      <c r="A582" s="4" t="inlineStr">
        <is>
          <t>Acquired ground lease, Initial costs</t>
        </is>
      </c>
      <c r="B582" s="6" t="n">
        <v>0</v>
      </c>
    </row>
    <row r="583">
      <c r="A583" s="4" t="inlineStr">
        <is>
          <t>Buildings and improvements, Initial costs</t>
        </is>
      </c>
      <c r="B583" s="6" t="n">
        <v>0</v>
      </c>
    </row>
    <row r="584">
      <c r="A584" s="4" t="inlineStr">
        <is>
          <t>Improvements, Costs capitalized subsequent to acquisition</t>
        </is>
      </c>
      <c r="B584" s="6" t="n">
        <v>56822</v>
      </c>
    </row>
    <row r="585">
      <c r="A585" s="4" t="inlineStr">
        <is>
          <t>Carry costs, Costs capitalized subsequent to acquisition</t>
        </is>
      </c>
      <c r="B585" s="6" t="n">
        <v>0</v>
      </c>
    </row>
    <row r="586">
      <c r="A586" s="4" t="inlineStr">
        <is>
          <t>Land, Total costs</t>
        </is>
      </c>
      <c r="B586" s="6" t="n">
        <v>0</v>
      </c>
    </row>
    <row r="587">
      <c r="A587" s="4" t="inlineStr">
        <is>
          <t>Acquired ground lease, Total costs</t>
        </is>
      </c>
      <c r="B587" s="6" t="n">
        <v>0</v>
      </c>
    </row>
    <row r="588">
      <c r="A588" s="4" t="inlineStr">
        <is>
          <t>Buildings and improvements, Total costs</t>
        </is>
      </c>
      <c r="B588" s="6" t="n">
        <v>56822</v>
      </c>
    </row>
    <row r="589">
      <c r="A589" s="4" t="inlineStr">
        <is>
          <t>Total</t>
        </is>
      </c>
      <c r="B589" s="6" t="n">
        <v>56822</v>
      </c>
    </row>
    <row r="590">
      <c r="A590" s="4" t="inlineStr">
        <is>
          <t>Accumulated depreciation and amortization</t>
        </is>
      </c>
      <c r="B590" s="5" t="n">
        <v>-1</v>
      </c>
    </row>
    <row r="591">
      <c r="A591" s="4" t="inlineStr">
        <is>
          <t>Asia Pacific - Other</t>
        </is>
      </c>
    </row>
    <row r="592">
      <c r="A592" s="3" t="inlineStr">
        <is>
          <t>Real Estate and Accumulated Depreciation [Line Items]</t>
        </is>
      </c>
    </row>
    <row r="593">
      <c r="A593" s="4" t="inlineStr">
        <is>
          <t>Number of Data Centers | property</t>
        </is>
      </c>
      <c r="B593" s="6" t="n">
        <v>2</v>
      </c>
    </row>
    <row r="594">
      <c r="A594" s="4" t="inlineStr">
        <is>
          <t>Encumbrances</t>
        </is>
      </c>
      <c r="B594" s="5" t="n">
        <v>0</v>
      </c>
    </row>
    <row r="595">
      <c r="A595" s="4" t="inlineStr">
        <is>
          <t>Land, Initial costs</t>
        </is>
      </c>
      <c r="B595" s="6" t="n">
        <v>0</v>
      </c>
    </row>
    <row r="596">
      <c r="A596" s="4" t="inlineStr">
        <is>
          <t>Acquired ground lease, Initial costs</t>
        </is>
      </c>
      <c r="B596" s="6" t="n">
        <v>0</v>
      </c>
    </row>
    <row r="597">
      <c r="A597" s="4" t="inlineStr">
        <is>
          <t>Buildings and improvements, Initial costs</t>
        </is>
      </c>
      <c r="B597" s="6" t="n">
        <v>0</v>
      </c>
    </row>
    <row r="598">
      <c r="A598" s="4" t="inlineStr">
        <is>
          <t>Improvements, Costs capitalized subsequent to acquisition</t>
        </is>
      </c>
      <c r="B598" s="6" t="n">
        <v>15785</v>
      </c>
    </row>
    <row r="599">
      <c r="A599" s="4" t="inlineStr">
        <is>
          <t>Carry costs, Costs capitalized subsequent to acquisition</t>
        </is>
      </c>
      <c r="B599" s="6" t="n">
        <v>0</v>
      </c>
    </row>
    <row r="600">
      <c r="A600" s="4" t="inlineStr">
        <is>
          <t>Land, Total costs</t>
        </is>
      </c>
      <c r="B600" s="6" t="n">
        <v>0</v>
      </c>
    </row>
    <row r="601">
      <c r="A601" s="4" t="inlineStr">
        <is>
          <t>Acquired ground lease, Total costs</t>
        </is>
      </c>
      <c r="B601" s="6" t="n">
        <v>0</v>
      </c>
    </row>
    <row r="602">
      <c r="A602" s="4" t="inlineStr">
        <is>
          <t>Buildings and improvements, Total costs</t>
        </is>
      </c>
      <c r="B602" s="6" t="n">
        <v>15785</v>
      </c>
    </row>
    <row r="603">
      <c r="A603" s="4" t="inlineStr">
        <is>
          <t>Total</t>
        </is>
      </c>
      <c r="B603" s="6" t="n">
        <v>15785</v>
      </c>
    </row>
    <row r="604">
      <c r="A604" s="4" t="inlineStr">
        <is>
          <t>Accumulated depreciation and amortization</t>
        </is>
      </c>
      <c r="B604" s="5" t="n">
        <v>-425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chedule III Properties And Accumulated Depreciation - Narrative (Details) $ in Billions</t>
        </is>
      </c>
      <c r="B1" s="2" t="inlineStr">
        <is>
          <t>Dec. 31, 2021USD ($)</t>
        </is>
      </c>
    </row>
    <row r="2">
      <c r="A2" s="3" t="inlineStr">
        <is>
          <t>Schedule III Properties And Accumulated Depreciation</t>
        </is>
      </c>
    </row>
    <row r="3">
      <c r="A3" s="4" t="inlineStr">
        <is>
          <t>Aggregate gross cost of properties for federal income tax purposes</t>
        </is>
      </c>
      <c r="B3" s="8" t="n">
        <v>35.2</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Properties And Accumulated Depreciation - Summary Of Accumulated Depreciation And Amortization (Details) - USD ($) $ in Thousands</t>
        </is>
      </c>
      <c r="B1" s="2" t="inlineStr">
        <is>
          <t>12 Months Ended</t>
        </is>
      </c>
    </row>
    <row r="2">
      <c r="B2" s="2" t="inlineStr">
        <is>
          <t>Dec. 31, 2021</t>
        </is>
      </c>
      <c r="C2" s="2" t="inlineStr">
        <is>
          <t>Dec. 31, 2020</t>
        </is>
      </c>
      <c r="D2" s="2" t="inlineStr">
        <is>
          <t>Dec. 31, 2019</t>
        </is>
      </c>
    </row>
    <row r="3">
      <c r="A3" s="3" t="inlineStr">
        <is>
          <t>SEC Schedule III, Reconciliation of Real Estate Accumulated Depreciation [Roll Forward]</t>
        </is>
      </c>
    </row>
    <row r="4">
      <c r="A4" s="4" t="inlineStr">
        <is>
          <t>Balance, beginning of year</t>
        </is>
      </c>
      <c r="B4" s="5" t="n">
        <v>5555221</v>
      </c>
      <c r="C4" s="5" t="n">
        <v>4536169</v>
      </c>
      <c r="D4" s="5" t="n">
        <v>3935267</v>
      </c>
    </row>
    <row r="5">
      <c r="A5" s="4" t="inlineStr">
        <is>
          <t>Additions during period (depreciation and amortization expense)</t>
        </is>
      </c>
      <c r="B5" s="6" t="n">
        <v>1042011</v>
      </c>
      <c r="C5" s="6" t="n">
        <v>1029863</v>
      </c>
      <c r="D5" s="6" t="n">
        <v>805916</v>
      </c>
    </row>
    <row r="6">
      <c r="A6" s="4" t="inlineStr">
        <is>
          <t>Deductions during period (dispositions and assets held for sale)</t>
        </is>
      </c>
      <c r="B6" s="6" t="n">
        <v>-386951</v>
      </c>
      <c r="C6" s="6" t="n">
        <v>-10811</v>
      </c>
      <c r="D6" s="6" t="n">
        <v>-205014</v>
      </c>
    </row>
    <row r="7">
      <c r="A7" s="4" t="inlineStr">
        <is>
          <t>Balance, end of year</t>
        </is>
      </c>
      <c r="B7" s="5" t="n">
        <v>6210281</v>
      </c>
      <c r="C7" s="5" t="n">
        <v>5555221</v>
      </c>
      <c r="D7" s="5" t="n">
        <v>453616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Properties And Accumulated Depreciation - Summary Of Historical Cost (Details) - USD ($) $ in Thousands</t>
        </is>
      </c>
      <c r="B1" s="2" t="inlineStr">
        <is>
          <t>12 Months Ended</t>
        </is>
      </c>
    </row>
    <row r="2">
      <c r="B2" s="2" t="inlineStr">
        <is>
          <t>Dec. 31, 2021</t>
        </is>
      </c>
      <c r="C2" s="2" t="inlineStr">
        <is>
          <t>Dec. 31, 2020</t>
        </is>
      </c>
      <c r="D2" s="2" t="inlineStr">
        <is>
          <t>Dec. 31, 2019</t>
        </is>
      </c>
    </row>
    <row r="3">
      <c r="A3" s="3" t="inlineStr">
        <is>
          <t>SEC Schedule III, Reconciliation of Carrying Amount of Real Estate Investments [Roll Forward]</t>
        </is>
      </c>
    </row>
    <row r="4">
      <c r="A4" s="4" t="inlineStr">
        <is>
          <t>Balance, beginning of year</t>
        </is>
      </c>
      <c r="B4" s="5" t="n">
        <v>23142988</v>
      </c>
      <c r="C4" s="5" t="n">
        <v>16886592</v>
      </c>
      <c r="D4" s="5" t="n">
        <v>17055016</v>
      </c>
    </row>
    <row r="5">
      <c r="A5" s="4" t="inlineStr">
        <is>
          <t>Additions during period (acquisitions and improvements)</t>
        </is>
      </c>
      <c r="B5" s="6" t="n">
        <v>1570162</v>
      </c>
      <c r="C5" s="6" t="n">
        <v>6514218</v>
      </c>
      <c r="D5" s="6" t="n">
        <v>833836</v>
      </c>
    </row>
    <row r="6">
      <c r="A6" s="4" t="inlineStr">
        <is>
          <t>Deductions during period (dispositions, impairments and assets held for sale)</t>
        </is>
      </c>
      <c r="B6" s="6" t="n">
        <v>-1087700</v>
      </c>
      <c r="C6" s="6" t="n">
        <v>-257822</v>
      </c>
      <c r="D6" s="6" t="n">
        <v>-1002260</v>
      </c>
    </row>
    <row r="7">
      <c r="A7" s="4" t="inlineStr">
        <is>
          <t>Balance, end of year</t>
        </is>
      </c>
      <c r="B7" s="5" t="n">
        <v>23625450</v>
      </c>
      <c r="C7" s="5" t="n">
        <v>23142988</v>
      </c>
      <c r="D7" s="5" t="n">
        <v>1688659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t>
        </is>
      </c>
    </row>
    <row r="4">
      <c r="A4" s="4" t="inlineStr">
        <is>
          <t>Business Combinations</t>
        </is>
      </c>
      <c r="B4" s="4" t="inlineStr">
        <is>
          <t>3. Business Combinations The acquisition of Interxion in 2020 is the only material business combination that was completed by the Company in any of the periods presented in the consolidated financial statements. ​ Interxion Combination in 2020 ​ We acquired Interxion on March 9, 2020, completing the transaction on March 12, 2020 for total equity consideration of approximately $7.0 billion, including approximately $108.5 million of assumed cash and cash equivalents. The following table summarizes the acquired assets and liabilities recorded at their fair values as of the acquisition date (in thousands): ​ ​ ​ ​ ​ ​ Final ​ ​ Amounts Land ​ $ 190,970 Building and improvements ​ ​ 3,166,988 Construction in progress and space held for development ​ ​ 397,825 Operating lease right-of-use assets ​ ​ 553,987 Goodwill ​ 4,338,711 Customer relationship value and other intangibles ​ 1,052,811 Debt assumed ​ ​ (1,662,276) Finance lease obligations ​ ​ (47,797) Operating lease liabilities ​ (553,987) Deferred tax liability, net ​ ​ (535,990) Working capital liabilities, net ​ ​ (24,738) Total purchase consideration ​ ​ 6,876,504 Assumed cash and cash equivalents ​ 108,548 Total equity consideration ​ $ 6,985,052 Goodwill recorded as part of this transaction is not expected to be deductible for local tax purposes. This transaction enabled the Company to strengthen its ability to provide solutions on a global basis using a diversified product offering of data center solutions for small and large footprint deployments as well as interconnection services. We believe this strategic benefit of the acquisition supports the balance of goodwill recorded. Unaudited pro forma financial information based on our historical consolidated income statements adjusted to give effect to the Interxion Combination as if it occurred on January 1, 2019, is shown below. Pro forma adjustments primarily relate to merger expenses, depreciation expense on acquired buildings and improvements, amortization of acquired intangibles, and estimated interest expense related to financing transactions, the proceeds of which were used to fund the repayment of Interxion debt in connection with the Interxion Combination. Pro forma net income available to common stockholders/unitholders was adjusted to exclude $65.7 million of merger-related costs incurred by the Company during the year ended December 31, 2020 and to include these charges for the year ended December 31, 2019. ​ ​ ​ ​ ​ ​ ​ ​ ​ ​ Pro forma (unaudited, in thousands) ​ ​ Year Ended December 31, Digital Realty Trust, Inc. 2020 2019 Total revenue ​ $ 4,051,608 ​ $ 3,758,054 Net (loss) income available to common stockholders ​ $ 323,889 ​ $ 267,600 ​ ​ ​ ​ ​ ​ ​ Digital Realty Trust, L.P. ​ ​ ​ Total revenue ​ $ 4,051,608 ​ $ 3,758,054 Net income available to common unitholders ​ $ 333,389 ​ $ 288,700 ​ Revenues of approximately $691.4 million and net income of approximately $59.4 million associated with the Interxion Combination are included in the consolidated income statement for the year ende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4. Leases Lessor Accounting We generate the majority of our revenue by leasing our operating properties to customers under operating lease agreements. The manner in which we recognize these transactions in our financial statements is described in the Revenue Recognition section of Footnote 1 to these consolidated financial statements. ​ A summary of minimum lease payments due from our customers under operating leases of land, prestabilized development properties, and operating properties with lease periods of greater than one year at December 31, 2021 (in thousands) is shown below. These amounts do not reflect future rental revenues from renewal or replacement of existing leases unless we are reasonably certain we will exercise the option or the lessee has the sole ability to exercise the option. Reimbursements of operating expenses and variable rent increases are excluded from the table below. ​ ​ ​ ​ ​ ​ Operating leases 2022 ​ $ 2,483,938 2023 ​ 1,859,306 2024 ​ 1,529,889 2025 ​ 1,218,396 2026 ​ 933,773 Thereafter ​ 3,044,931 Total ​ $ 11,070,233 ​ Lessee Accounting ​ We lease space and equipment at certain of our data centers from third parties under noncancelable lease agreements. Leases for our data centers expire on various dates through 2069. Certain of our data centers, primarily in Europe and Singapore, are subject to ground leases. As of December 31, 2021, the termination dates of these ground leases ranged from 2049 to 2108. In addition, our corporate headquarters along with several regional office locations are subject to leases with termination dates ranging from 2022 to 2028. The leases generally require us to make fixed rental payments that increase at defined intervals during the term of the lease plus pay our share of common area, real estate and utility expenses as incurred. The leases do not contain residual value guarantees and do not impose material restrictions or covenants on us. Further, the leases have been classified and accounted for as either operating or finance leases. Rent expense related to operating leases included in rental property operating and maintenance expense in the consolidated income statements amounted to approximately $143.8 million, $118.8 million and $83.8 million for the years ended December 31, 2021, 2020 and 2019, respectively. ​ As of December 31, 2021, the weighted average remaining lease term for our operating leases and finance leases was 13 years and 23 years, respectively. We do not include renewal options in the lease term for calculating the lease liability unless we are reasonably certain we will exercise the option or the lessor has the sole ability to exercise the option. The weighted average incremental borrowing rate was 2.7% for operating leases and 3.0% for finance leases at December 31, 2021. We assigned a collateralized interest rate to each lease based on the term of the lease and the currency in which the lease is denominated. ​ Maturities of lease liabilities as of December 31, 2021 were as follows (in thousands): ​ ​ ​ ​ ​ ​ ​ ​ ​ Operating Finance ​ ​ lease liabilities ​ lease liabilities 2022 ​ $ 158,331 ​ $ 12,608 2023 ​ 163,586 ​ 31,424 2024 ​ 165,467 ​ 11,648 2025 ​ 166,015 ​ 11,699 2026 ​ 161,199 ​ 11,750 Thereafter ​ 963,874 ​ 225,541 Total undiscounted future cash flows ​ 1,778,472 ​ 304,670 Less: Imputed interest ​ (266,285) ​ (86,080) Present value of undiscounted future cash flows ​ $ 1,512,187 ​ $ 218,5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ceivables</t>
        </is>
      </c>
      <c r="B1" s="2" t="inlineStr">
        <is>
          <t>12 Months Ended</t>
        </is>
      </c>
    </row>
    <row r="2">
      <c r="B2" s="2" t="inlineStr">
        <is>
          <t>Dec. 31, 2021</t>
        </is>
      </c>
    </row>
    <row r="3">
      <c r="A3" s="3" t="inlineStr">
        <is>
          <t>Receivables</t>
        </is>
      </c>
    </row>
    <row r="4">
      <c r="A4" s="4" t="inlineStr">
        <is>
          <t>Receivables</t>
        </is>
      </c>
      <c r="B4" s="4" t="inlineStr">
        <is>
          <t>5. Receivables ​ Refer to Note 2 “Summary of Significant Accounting Policies—Revenue Recognition” for discussion of our accounting policies related to accounts receivable, deferred rent and related allowances. ​ Accounts and Other Receivables, Net ​ Accounts and other receivables, net is primarily comprised of contractual rents and other lease-related obligations currently due from customers. These amounts are shown in the subsequent table as Accounts receivable – trade. Other receivables shown separately from Accounts receivable – trade, consist primarily of amounts that have not yet been billed to customers, such as for utility reimbursements and installation fees. ​ ​ ​ ​ ​ ​ ​ ​ ​ ​ As of December 31, (Amounts in thousands): ​ 2021 ​ 2020 Accounts receivable – trade, net ​ $ 399,029 ​ $ 355,727 Allowance for doubtful accounts ​ ​ (28,574) ​ ​ (18,825) Accounts receivable, net ​ ​ 370,455 ​ ​ 336,902 ​ ​ ​ ​ ​ ​ ​ Accounts receivable – customer recoveries ​ ​ 131,538 ​ ​ 93,224 Value-added tax receivables ​ ​ 104,036 ​ ​ 88,633 Accounts receivable – installation fees ​ ​ 43,626 ​ ​ 64,068 Other receivables ​ ​ 22,066 ​ ​ 20,284 Accounts and other receivables, net ​ $ 671,721 ​ $ 603,111 ​ Deferred Rent ​ Deferred rent represents rental income that has been recognized as revenue under ASC 842, but which is not yet due from customers under their existing rental agreements. The Company recognizes an allowance against deferred rent receivables to the extent it becomes no longer probable that a customer or group of customers will be able to make substantially all of their required cash rental payments over the entirety of their respective lease terms. ​ ​ ​ ​ ​ ​ ​ ​ ​ ​ Balance as of ​ Balance as of (Amounts in thousands): ​ December 31, 2021 ​ December 31, 2020 Deferred rent receivables ​ $ 556,251 ​ $ 538,040 Allowance for deferred rent receivables ​ ​ (8,866) ​ ​ (9,860) Deferred rent receivables, net ​ $ 547,385 ​ $ 528,1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s in Properties</t>
        </is>
      </c>
      <c r="B1" s="2" t="inlineStr">
        <is>
          <t>12 Months Ended</t>
        </is>
      </c>
    </row>
    <row r="2">
      <c r="B2" s="2" t="inlineStr">
        <is>
          <t>Dec. 31, 2021</t>
        </is>
      </c>
    </row>
    <row r="3">
      <c r="A3" s="3" t="inlineStr">
        <is>
          <t>Investments in Properties</t>
        </is>
      </c>
    </row>
    <row r="4">
      <c r="A4" s="4" t="inlineStr">
        <is>
          <t>Investments in Properties</t>
        </is>
      </c>
      <c r="B4" s="4" t="inlineStr">
        <is>
          <t>6. Investments in Properties A summary of our investments in properties is below (in thousands): ​ ​ ​ ​ ​ ​ ​ ​ ​ Property Type ​ As of December 31, 2021 ​ ​ As of December 31, 2020 Land ​ $ 1,019,723 ​ ​ $ 1,106,392 Acquired ground lease ​ ​ 6,721 ​ ​ ​ 10,308 Buildings and improvements ​ ​ 21,914,091 ​ ​ ​ 21,335,396 Tenant improvements ​ ​ 684,915 ​ ​ ​ 690,892 ​ ​ ​ 23,625,450 ​ ​ ​ 23,142,988 Accumulated depreciation and amortization ​ ​ (6,210,281) ​ ​ ​ (5,555,221) Investments in operating properties, net ​ ​ 17,415,169 ​ ​ ​ 17,587,767 Construction in progress and space held for development ​ ​ 3,213,389 ​ ​ ​ 2,768,325 Land held for future development ​ ​ 133,683 ​ ​ ​ 226,862 Investments in properties, net ​ $ 20,762,241 ​ ​ $ 20,582,95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s and Dispositions of Properties</t>
        </is>
      </c>
      <c r="B1" s="2" t="inlineStr">
        <is>
          <t>12 Months Ended</t>
        </is>
      </c>
    </row>
    <row r="2">
      <c r="B2" s="2" t="inlineStr">
        <is>
          <t>Dec. 31, 2021</t>
        </is>
      </c>
    </row>
    <row r="3">
      <c r="A3" s="3" t="inlineStr">
        <is>
          <t>Acquisitions and Dispositions of Properties</t>
        </is>
      </c>
    </row>
    <row r="4">
      <c r="A4" s="4" t="inlineStr">
        <is>
          <t>Acquisitions and Dispositions of Properties</t>
        </is>
      </c>
      <c r="B4" s="4" t="inlineStr">
        <is>
          <t>​ 7. Acquisitions and Dispositions of Properties Acquisitions of Properties For the years ended December 31, 2021, 2020 and 2019, acquisitions of properties that did not qualify as business combinations were immaterial to our financial statements – both individually and in the aggregate. ​ Disposition of Properties to Digital Core REIT On December 6, 2021, we completed the listing of Digital Core REIT as a standalone real estate investment trust publicly traded on the Singapore Exchange (“SGX”) under the ticker symbol: DCRU. Hereafter, Digital Core REIT and its associated subsidiaries are collectively referred to as the Singapore REIT (“SREIT”). In connection with the listing, the Company contributed a portfolio of 10 operating data center properties to the SREIT. The fair value of these properties was determined to be approximately $1.4 billion based on two separate third party appraisal reports . In exchange for the contribution of these properties, the Company received: 1). $919 million cash and 2). a 39.4% equity interest in the publicly-traded Digital Core REIT entity, while retaining a 10% direct interest in the operating properties that were contributed by the Company to the SREIT. In addition, the Company received approximately $13 million of acquisition fees paid to the Company by Digital Core REIT in the form of additional units in Digital Core REIT. ​ The Company determined the fair market value of its 10% retained investment in the properties contributed to the SREIT based on its retained ownership percentage applied to the appraised value of the properties. This approach was deemed appropriate because the Company determined that a discount for lack of marketability and/or lack of control associated with its 10% direct interest in the properties was not warranted. ​ As a result of this transaction, the Company recognized a gain on sale of assets of approximately $1.0 billion – which is summarized below (in millions). ​ ​ ​ ​ ​ ​ Cash received ​ $ 919.1 ​ Fair market value of retained investment in SREIT ​ ​ 521.4 ​ Acquisition fees paid in Digital Core REIT units ​ ​ 13.0 ​ Tax on acquisition fees ​ ​ (3.0) ​ Net book value of assets contributed ​ ​ (439.3) ​ Gain on disposition of properties ​ $ 1,011.2 ​ ​ The Company provides property management and other services to the SREIT in exchange for contractual fees that are payable to the Company in cash or in additional units of the SREIT. The Company’s retained investment in the SREIT is accounted for as an equity method investment, based on the conclusion that the Company has significant influence over (but does not control) the SREIT. The assets and liabilities sold to the SREIT were not representative of a significant component of our portfolio, nor did the sale represent a significant shift in our strategy. Disposition of Other Properties The Company sold the following other real estate properties during the years ended December 31, 2021, 2020 and 2019: ​ ​ ​ ​ ​ ​ ​ ​ ​ ​ ​ ​ ​ ​ ​ ​ ​ Gross Proceeds / Fair Value ​ Gain on Sale / contribution Location / Portfolio ​ Metro Area ​ Date Sold ​ (in millions) ​ (in millions) European Portfolio ​ Various ​ Mar 16, 2021 ​ $ 680.0 ​ $ 332.0 Other ​ Various ​ 2021 ​ ​ 109.6 ​ ​ 37.7 Naritaweg 52 Amsterdam Dec 30, 2020 ​ ​ 6.1 ​ — Liverpoolweg 10 Amsterdam Jul 17, 2020 ​ ​ 21.5 ​ ​ 10.4 Mapletree portfolio ​ Various ​ Jan 14, 2020 ​ $ 557.0 ​ $ 306.5 Mapletree portfolio ​ Northern Virginia ​ Nov 1, 2019 ​ $ 996.6 ​ $ 266.0 ​ ​ ​ ​ ​ ​ ​ ​ ​ ​ ​ ​ European Portfolio ​ Mapletree portfoli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in Unconsolidated Entities</t>
        </is>
      </c>
      <c r="B1" s="2" t="inlineStr">
        <is>
          <t>12 Months Ended</t>
        </is>
      </c>
    </row>
    <row r="2">
      <c r="B2" s="2" t="inlineStr">
        <is>
          <t>Dec. 31, 2021</t>
        </is>
      </c>
    </row>
    <row r="3">
      <c r="A3" s="3" t="inlineStr">
        <is>
          <t>Investments in Unconsolidated Entities.</t>
        </is>
      </c>
    </row>
    <row r="4">
      <c r="A4" s="4" t="inlineStr">
        <is>
          <t>Investments in Unconsolidated Entities</t>
        </is>
      </c>
      <c r="B4" s="4" t="inlineStr">
        <is>
          <t>8. Investments in Unconsolidated Entities As of December 31, 2021 and 2020, our investments in unconsolidated entities accounted for under the equity method presented in our consolidated balance sheets consist of the following (in thousands): ​ ​ ​ ​ ​ ​ ​ ​ ​ ​ ​ ​ ​ ​ ​ ​ ​ Year ​ Metropolitan ​ ​ ​ ​ Balance as of Balance as of Entity ​ Entity Formed Area of Properties % Ownership ​ December 31, 2021 ​ ​ December 31, 2020 Digital Core REIT ​ 2021 ​ U.S. / Canada ​ 35 % ​ $ 343,317 ​ $ — Direct interest in SREIT properties ​ 2021 ​ U.S. / Canada ​ 10 % ​ ​ 144,050 ​ ​ — Ascenty ​ 2019 Brazil / Chile / Mexico 51 % ​ 553,031 ​ ​ 567,192 Mapletree ​ 2019 ​ Northern Virginia ​ 20 % ​ ​ 172,465 ​ ​ 184,890 Mitsubishi ​ Various Osaka / Tokyo 50 % 401,509 ​ 278,947 Lumen ​ 2012 Hong Kong 50 % 68,854 ​ 86,600 Other ​ Various U.S. / India / Nigeria Various ​ 124,463 ​ 30,529 Total ​ ​ ​ $ 1,807,689 ​ $ 1,148,158 ​ SREIT ​ The Company accounts for its combined ownership interest in the SREIT as an equity method investment based on the significant influence it is able to exert on the SREIT (and not at fair value). A greenshoe option was included as a provision in the SREIT IPO underwriting agreement that granted underwriters the right to buy an additional amount of units from the Company at the same price as the initial offering price and sell those units to other parties. The greenshoe option was exercised on December 31, 2021 – reducing the Company’s share in Digital Core REIT down from the initial 39% interest (including the acquisition fee that was received in units) upon sale of the 10 operating properties on December 6, 2021 to 35% at December 31, 2021. No incremental gain or loss was recorded by the Company for the sale of units under the greenshoe option, because the units were sold at the initial offering price which was equal to the Company’s book basis in the units. ​ Pursuant to contractual agreements with the SREIT, the Company will earn fees for asset and property management services as well as fees for aiding the SREIT in future acquisition, disposition and development activities. Certain of these fees are payable to the Company in the form of additional units in the SREIT or in cash . Ascenty ​ PREI ® ​ Summarized Financial Information of Investments in Unconsolidated Entities SREIT ​ The SREIT is a separate publicly-traded entity on the Singapore Stock Exchange (“SGX”) with its own set of standalone financial statements that are made available to the public by the SREIT’s management team as part of its compliance with the rules of the SGX. The SREIT’s standalone results for the period subsequent to when the SREIT was listed on December 6, 2021 will not be made public by the SREIT until the first quarter of 2022. Consequently, we have utilized summarized financial information of the SREIT as of December 6, 2021 (which is the information that is publicly-available at this time). Actual balances at December 31, 2021 are not expected to materially differ from amounts shown herein. ​ ​ ​ ​ ​ SREIT Summarized Financial Information ​ (in millions) Real estate properties appraised value ​ $ 1,440.5 Debt ​ ​ (350.0) Net assets ​ $ 1,090.5 ​ All Other Investments in Unconsolidated Entities ​ The subsequent tables provide summarized financial information for all of our investments in unconsolidated entities accounted for using the equity method except for the investment in the SREIT which is discussed previously. Amounts are shown in thousands. ​ ​ ​ ​ ​ ​ ​ ​ ​ ​ ​ ​ ​ ​ ​ ​ ​ ​ ​ ​ ​ ​ ​ ​ ​ ​ ​ ​ Net Net ​ Total ​ Total ​ ​ ​ ​ ​ ​ Operating ​ Income December 31, 2021 Assets ​ Liabilities ​ Equity ​ Revenues ​ Income ​ (Loss) Unconsolidated entities ​ ​ ​ ​ ​ ​ ​ ​ ​ ​ ​ ​ ​ ​ ​ ​ ​ Ascenty $ 2,079,401 ​ $ 1,046,079 ​ $ 1,033,322 ​ $ 204,696 ​ $ 128,827 ​ $ (41,461) Mitsubishi ​ 1,376,763 ​ ​ 537,581 ​ ​ 839,182 ​ ​ 168,203 ​ ​ 88,462 ​ ​ 31,125 Lumen ​ 148,576 ​ ​ 10,868 ​ ​ 137,708 ​ ​ 25,541 ​ ​ 15,506 ​ ​ 2,718 Mapletree 925,190 ​ 24,865 ​ 900,325 ​ 111,010 ​ 65,701 (9,825) Other 440,694 ​ 190,996 ​ 249,698 ​ 59,881 ​ 36,427 233,298 Total Unconsolidated entities $ 4,970,624 ​ $ 1,810,389 ​ $ 3,160,235 ​ $ 569,331 ​ $ 334,923 $ 215,855 Our investment in and share of equity in earnings of unconsolidated entities ​ ​ ​ ​ ​ ​ $ 1,807,689 ​ ​ ​ ​ ​ ​ $ 62,283 ​ ​ ​ ​ ​ ​ ​ ​ ​ ​ ​ ​ ​ ​ ​ ​ ​ ​ ​ ​ ​ ​ ​ ​ ​ ​ ​ ​ ​ ​ Net Net ​ Total ​ Total ​ ​ ​ ​ ​ ​ Operating ​ Income December 31, 2020 Assets ​ Liabilities ​ Equity ​ Revenues ​ ​ Income ​ (Loss) Unconsolidated entities ​ ​ ​ ​ ​ ​ ​ ​ ​ ​ ​ ​ ​ ​ ​ ​ ​ Ascenty $ 1,862,402 ​ $ 833,801 ​ $ 1,028,601 ​ $ 165,680 ​ $ 105,040 ​ $ (191,161) Mitsubishi 968,957 ​ ​ 358,749 ​ ​ 610,208 ​ ​ 154,114 ​ ​ 83,113 ​ ​ 43,746 Lumen ​ 181,464 ​ ​ 8,264 ​ ​ 173,200 ​ ​ 25,006 ​ ​ 14,765 ​ ​ 5,581 Mapletree ​ 985,900 ​ ​ 38,140 ​ ​ 947,760 ​ ​ 106,966 ​ ​ 66,062 ​ ​ (11,473) Other 604,215 ​ ​ 421,349 ​ ​ 182,866 ​ ​ 83,475 ​ ​ 57,674 ​ ​ 18,210 Total Unconsolidated entities $ 4,602,938 ​ $ 1,660,303 ​ $ 2,942,635 ​ $ 535,241 ​ $ 326,654 $ (135,097) Our investment in and share of equity in loss of unconsolidated entities ​ ​ ​ ​ ​ ​ $ 1,148,158 ​ ​ ​ ​ ​ ​ $ (57,629) ​ ​ ​ ​ ​ ​ ​ ​ ​ ​ ​ ​ ​ ​ ​ ​ ​ ​ ​ ​ ​ ​ ​ ​ ​ ​ ​ ​ Net Net ​ Total ​ Total ​ Equity / ​ ​ ​ ​ Operating ​ Income December 31, 2019 Assets ​ Liabilities ​ (Deficit) ​ Revenues ​ ​ Income ​ (Loss) Unconsolidated entities ​ ​ ​ ​ ​ ​ ​ ​ ​ ​ ​ ​ ​ ​ ​ ​ ​ ​ ​ ​ ​ ​ ​ ​ ​ ​ ​ ​ ​ ​ ​ ​ ​ ​ ​ Ascenty $ 2,178,663 ​ $ 764,603 ​ $ 1,414,060 ​ $ 112,052 ​ $ 71,802 ​ $ (54,606) Mitsubishi ​ 753,743 ​ ​ 303,130 ​ ​ 450,613 ​ ​ 84,344 ​ ​ 45,044 ​ ​ 18,751 Lumen ​ 187,241 ​ ​ 9,947 ​ ​ 177,294 ​ ​ 24,680 ​ ​ 15,429 ​ ​ 6,712 Mapletree ​ 1,042,661 ​ ​ 23,796 ​ ​ 1,018,865 ​ ​ 17,852 ​ ​ 11,078 ​ ​ (1,872) Other ​ 715,442 ​ ​ 579,470 ​ ​ 135,972 ​ ​ 140,672 ​ ​ 93,104 ​ ​ 39,372 Total Unconsolidated entities $ 4,877,750 ​ $ 1,680,946 ​ $ 3,196,804 ​ $ 379,600 ​ $ 236,457 $ 8,357 Our investment in and share of equity in earnings of unconsolidated entities ​ ​ ​ ​ ​ ​ $ 1,287,109 ​ ​ ​ ​ ​ ​ $ 8,067 ​ The amounts reflected in the previous tables on this topic are based on the historical financial information of the respective individual entities and have not been adjusted to show only the portion that is owned by the Company. The debt of our unconsolidated entities generally is non-recourse to us, except for customary exceptions pertaining to such matters as intentional misuse of funds, environmental conditions, and material misrepresent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1</t>
        </is>
      </c>
    </row>
    <row r="3">
      <c r="A3" s="3" t="inlineStr">
        <is>
          <t>Goodwill.</t>
        </is>
      </c>
    </row>
    <row r="4">
      <c r="A4" s="4" t="inlineStr">
        <is>
          <t>Goodwill</t>
        </is>
      </c>
      <c r="B4" s="4" t="inlineStr">
        <is>
          <t>9. Goodwill Goodwill represents the excess of the purchase price over the fair value of net tangible and intangible assets acquired in a business combination. Changes in the value of goodwill at December 31, 2021 as compared to December 31, 2020 were immaterial and driven primarily by changes in exchange rates associated with goodwill balances denominated in foreign curren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red Intangible Assets and Liabilities</t>
        </is>
      </c>
      <c r="B1" s="2" t="inlineStr">
        <is>
          <t>12 Months Ended</t>
        </is>
      </c>
    </row>
    <row r="2">
      <c r="B2" s="2" t="inlineStr">
        <is>
          <t>Dec. 31, 2021</t>
        </is>
      </c>
    </row>
    <row r="3">
      <c r="A3" s="3" t="inlineStr">
        <is>
          <t>Acquired Intangible Assets and Liabilities</t>
        </is>
      </c>
    </row>
    <row r="4">
      <c r="A4" s="4" t="inlineStr">
        <is>
          <t>Acquired Intangible Assets and Liabilities</t>
        </is>
      </c>
      <c r="B4" s="4" t="inlineStr">
        <is>
          <t>10. Acquired Intangible Assets and Liabilities The following summarizes our acquired intangible assets and intangible liabilities as of December 31, 2021 and 2020. ​ ​ ​ ​ ​ ​ ​ ​ ​ ​ ​ ​ ​ ​ ​ ​ ​ ​ ​ ​ (Amounts in thousands) ​ ​ ​ ​ ​ ​ ​ ​ ​ ​ ​ ​ ​ ​ ​ ​ ​ ​ ​ ​ Balance as of ​ ​ December 31, 2021 ​ December 31, 2020 ​ ​ ​ Gross Carrying Amount ​ ​ Accumulated Amortization ​ ​ Net Carrying Amount ​ ​ Gross Carrying Amount ​ ​ Accumulated Amortization ​ ​ Net Carrying Amount Customer relationship value ​ $ 2,838,842 ​ $ (721,983) ​ $ 2,116,859 ​ $ 2,993,093 ​ $ (570,886) ​ $ 2,422,207 Acquired in-place lease value ​ ​ 1,278,012 ​ ​ (995,883) ​ ​ 282,129 ​ ​ 1,382,563 ​ ​ (1,004,421) ​ ​ 378,142 Other ​ ​ 101,869 ​ ​ (14,688) ​ ​ 87,181 ​ ​ 57,370 ​ ​ (7,107) ​ ​ 50,263 Acquired above-market leases ​ ​ 268,724 ​ ​ (247,135) ​ ​ 21,589 ​ ​ 280,216 ​ ​ (236,923) ​ ​ 43,293 Acquired below-market leases ​ ​ (351,052) ​ ​ 247,877 ​ ​ (103,175) ​ ​ (401,539) ​ ​ 270,648 ​ ​ (130,891) ​ Amortization of customer relationship value, acquired in-place lease value and other intangibles (a component of depreciation and amortization expense) was approximately $262.9 million, $266.2 million and $271.4 million for the years ended December 31, 2021, 2020 and 2019, respectively. Amortization of acquired below-market leases, net of acquired above-market leases, resulted in a decrease in rental and other services revenue of $(3.6) million, $(10.5) million and $(17.1) million for the years ended December 31, 2021, 2020 and 2019, respectively. Estimated annual amortization for each of the five succeeding years and thereafter, commencing January 1, 2022 is as follows: ​ ​ ​ ​ ​ ​ ​ ​ ​ ​ ​ ​ ​ ​ ​ ​ (Amounts in thousands) ​ ​ ​ ​ ​ ​ ​ ​ ​ ​ ​ ​ ​ ​ ​ Customer relationship value ​ ​ Acquired in-place lease value ​ ​ Other (1) ​ ​ Acquired above-market leases ​ ​ Acquired below-market leases 2022 $ 168,560 ​ $ 53,840 ​ $ 8,073 ​ $ 11,209 ​ $ (14,190) 2023 167,891 ​ 43,769 ​ 1,458 ​ 4,759 ​ (12,657) 2024 167,312 ​ 37,945 ​ — ​ 2,584 ​ (11,364) 2025 166,809 ​ 34,846 ​ — ​ 1,452 ​ (10,370) 2026 166,374 ​ 30,713 ​ — ​ 684 ​ (8,728) Thereafter 1,279,913 ​ 81,016 ​ — ​ 901 ​ (45,866) Total $ 2,116,859 ​ $ 282,129 ​ $ 9,531 ​ $ 21,589 ​ $ (103,175) ​ ​ ​ ​ ​ ​ ​ ​ ​ ​ ​ ​ ​ ​ ​ Remaining Contractual Life (in years) ​ 13.6 ​ ​ 5.0 ​ ​ ​ ​ ​ 1.6 ​ ​ 7.2 (1) Excludes power grid rights in the amount of approximately $77.7 million that are currently not being amortized. Amortization of these assets will begin once the data centers associated with the power grid rights are placed into serv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Debt of the Operating Partnership</t>
        </is>
      </c>
      <c r="B1" s="2" t="inlineStr">
        <is>
          <t>12 Months Ended</t>
        </is>
      </c>
    </row>
    <row r="2">
      <c r="B2" s="2" t="inlineStr">
        <is>
          <t>Dec. 31, 2021</t>
        </is>
      </c>
    </row>
    <row r="3">
      <c r="A3" s="4" t="inlineStr">
        <is>
          <t>Digital Realty Trust, L.P.</t>
        </is>
      </c>
    </row>
    <row r="4">
      <c r="A4" s="3" t="inlineStr">
        <is>
          <t>Debt Instrument</t>
        </is>
      </c>
    </row>
    <row r="5">
      <c r="A5" s="4" t="inlineStr">
        <is>
          <t>Debt of the Operating Partnership</t>
        </is>
      </c>
      <c r="B5" s="4" t="inlineStr">
        <is>
          <t>11. Debt of the Operating Partnership All debt is currently held by the OP or its consolidated subsidiaries, and the Parent is the guarantor or co-guarantor of such debt. A summary of outstanding indebtedness is as follows (in thousands): ​ ​ ​ ​ ​ ​ ​ ​ ​ ​ ​ ​ ​ December 31, 2021 December 31, 2020 ​ ​ Weighted- ​ ​ ​ ​ ​ Weighted- ​ ​ ​ ​ ​ average ​ ​ Amount ​ average ​ Amount ​ ​ interest rate ​ ​ Outstanding ​ interest rate ​ Outstanding Global revolving credit facilities ​ 0.96 % ​ $ 415,116 ​ 0.91 % $ 540,184 Unsecured term loans ​ — % ​ — ​ 1.20 % 537,470 Unsecured senior notes ​ 2.26 % ​ ​ 13,000,042 ​ 2.49 % ​ 12,096,029 Secured and other debt ​ 3.47 % ​ 147,082 ​ 2.92 % 239,330 Total ​ 2.23 % ​ $ 13,562,240 2.38 % $ 13,413,013 ​ The weighted-average interest rates shown represent interest rates at the end of the periods for the debt outstanding and include the impact of designated interest rate swaps, which effectively fix the interest rates on certain variable rate debt. We primarily borrow in the functional currencies of the countries where we invest. Included in the outstanding balances were borrowings denominated in the following currencies (in thousands, U.S. dollars): ​ ​ ​ ​ ​ ​ ​ ​ ​ ​ ​ ​ ​ ​ ​ ​ December 31, 2021 ​ ​ December 31, 2020 ​ ​ ​ Amount ​ ​ ​ ​ Amount ​ ​ ​ Denomination of Draw Outstanding % of Total ​ Outstanding % of Total U.S. dollar ($) ​ $ 3,141,951 23.2 % ​ $ 3,629,000 27.1 % British pound sterling (£) ​ 2,117,758 15.6 % ​ ​ 2,166,695 ​ 16.2 % Euro ( € ​ ​ 7,532,057 ​ 55.5 % ​ ​ 6,912,142 ​ 51.5 % Other ​ ​ 770,474 ​ 5.7 % ​ ​ 705,176 ​ 5.2 % Total ​ $ 13,562,240 ​ ​ ​ $ 13,413,013 ​ ​ ​ The table below summarizes our debt maturities and principal payments as of December 31, 2021 (in thousands): ​ ​ ​ ​ ​ ​ ​ ​ ​ ​ ​ ​ ​ ​ ​ ​ Global Revolving ​ Unsecured ​ ​ ​ ​ ​ ​ ​ Credit Facilities (1) Senior Notes Secured and Other Debt Total Debt 2022 ​ $ — ​ $ 682,200 ​ $ 336 ​ $ 682,536 2023 ​ ​ — ​ ​ — ​ ​ 3,081 ​ ​ 3,081 2024 ​ ​ — ​ ​ 1,020,500 ​ ​ — ​ ​ 1,020,500 2025 ​ — ​ 1,730,330 ​ — ​ 1,730,330 2026 ​ 415,116 ​ 1,523,694 ​ 3,870 ​ 1,942,680 Thereafter ​ — ​ 8,043,318 ​ 139,794 ​ 8,183,112 Subtotal ​ $ 415,116 ​ $ 13,000,042 ​ $ 147,082 ​ $ 13,562,240 Unamortized net discounts ​ — ​ (33,612) ​ — ​ (33,612) Unamortized deferred financing costs ​ ​ (16,944) ​ ​ (63,060) ​ ​ (414) ​ ​ (80,418) Total ​ $ 398,172 ​ $ 12,903,370 ​ $ 146,668 ​ $ 13,448,210 (1) Includes amounts outstanding for the Global Revolving Credit Facility and the Yen Revolving Credit Facility (together, we refer to as the “Global Revolving Credit Facilities”) – but are discussed separately in these footnotes given slightly different fees/terms. ​ Global Revolving Credit Facility We have a global revolving senior credit facility (“global revolving credit facility”) under which we may draw up to $3.0 billion on a revolving basis (subject to currency fluctuations). The global revolving credit facility can be drawn in Australian dollars, British pounds sterling, Canadian dollars, Euros, Hong Kong dollars, Japanese yen, Singapore dollars, Indonesian rupiah, Swiss francs, Korean won and U.S. dollars (with the ability to add other currencies in the future). We have the ability to increase the size of the global revolving credit facility by up to $1.5 billion, subject to the receipt of lender commitments and other conditions precedent. Other key terms of the global revolving credit facility are as follows: ● Maturity date: January 24, 2026, with two six-month extension options available. The bank group is obligated to grant the extension options provided we give proper notice, we make certain representations and warranties and no default exists under the global revolving credit facilities. ● Interest rate: the applicable index plus a margin which is based on the credit ratings of our long-term debt and is currently 85 basis points. ● Annual facility fee: based on the total commitment amount of the facility and the credit ratings of our long-term debt is currently 20 basis points and is payable quarterly. ● Sustainability-linked pricing component: pricing can increase by up to 5 basis points or decrease by up to 5 basis points depending on whether or not the OP or its subsidiaries meet certain sustainability performance targets. Yen Revolving Credit Facility In addition to the global revolving credit facility, we have a revolving credit facility that provides for borrowings in Japanese Yen of up to ¥33.3 billion (approximately $291.3 million based on the exchange rate on November 18, 2021), hereafter referred to as the “Yen revolving credit facility”). We have the ability from time to time to increase the size of the Yen revolving credit facility to up to ¥93.3 billion, subject to receipt of lender commitments and other conditions precedent. Other key terms of the Yen revolving credit facility are as follows: ● Maturity date: January 24, 2026, with two six-month extension options available. The bank group is obligated to grant the extension options provided we give proper notice, we make certain representations and warranties and no default exists under the global revolving credit facilities. ● Interest rate: the applicable index plus a margin which is based on the credit ratings of our long-term debt and is currently 50 basis points. ● Quarterly unused commitment fee: currently is 10 basis points, calculated using the average daily unused revolving credit commitment and is based on the credit ratings of our long-term debt ● Sustainability-linked pricing component: pricing can increase by up to 5 basis points or decrease by up to 5 basis points depending on whether or not the OP or its subsidiaries meet certain sustainability performance targets. Restrictive Covenants in Global Revolving Credit Facility and Yen Revolving Credit Facility The global revolving credit facility and the Yen revolving credit facility both contain various restrictive covenants, including limitations on our ability to incur additional indebtedness, make certain investments, or merge with another company. In addition, we are required to maintain financial coverage ratios, including with ratios respect to unencumbered assets. After the occurrence of and during the continuance of any event of default, these credit facilities restrict the Parent’s ability to make distributions to stockholders or redeem or otherwise repurchase shares of its capital stock, except in limited circumstances (such as those necessary to enable Digital Realty Trust, Inc. to maintain its qualification as a REIT and to minimize the payment of income or excise tax). As of December 31, 2021, we were in compliance with all of such covenants for both of these revolving credit facilities. Unsecured Senior Notes The following table provides details of outstanding unsecured senior notes (balances in thousands): ​ ​ ​ ​ ​ ​ ​ ​ ​ ​ ​ ​ ​ ​ ​ ​ ​ ​ Aggregate Principal at Issuance ​ ​ ​ Balance as of ​ ​ Borrowing Currency ​ USD ​ Maturity Date ​ ​ December 31, 2021 ​ ​ December 31, 2020 Floating rate notes due 2022 ​ € 300,000 ​ $ 349,800 ​ Sep 23, 2022 ​ $ 341,100 ​ $ 366,480 0.125% notes due 2022 ​ € 300,000 ​ ​ 332,760 ​ Oct 15, 2022 ​ ​ 341,100 ​ ​ 366,480 2.750% notes due 2023 ​ $ 350,000 ​ ​ 350,000 ​ Feb 1, 2023 ​ ​ - ​ ​ 350,000 2.625% notes due 2024 ​ € 600,000 ​ ​ 677,040 ​ Apr 15, 2024 ​ ​ 682,200 ​ ​ 732,960 2.750% notes due 2024 ​ £ 250,000 ​ ​ 324,925 ​ Jul 19, 2024 ​ ​ 338,300 ​ ​ 341,750 4.250% notes due 2025 ​ £ 400,000 ​ ​ 634,480 ​ Jan 17, 2025 ​ ​ 541,280 ​ ​ 546,800 0.625% notes due 2025 ​ € 650,000 ​ ​ 720,980 ​ Jul 15, 2025 ​ ​ 739,050 ​ ​ 794,040 4.750% notes due 2025 ​ $ 450,000 ​ ​ 450,000 ​ Oct 1, 2025 ​ ​ 450,000 ​ ​ 450,000 2.500% notes due 2026 ​ € 1,075,000 ​ ​ 1,224,640 ​ Jan 16, 2026 ​ ​ 1,222,275 ​ ​ 1,313,219 0.200% notes due 2026 ​ CHF 275,000 ​ ​ 298,404 ​ Dec 15, 2026 ​ ​ 301,419 ​ ​ - 3.700% notes due 2027 ​ $ 1,000,000 ​ ​ 1,000,000 ​ Aug 15, 2027 ​ ​ 1,000,000 ​ ​ 1,000,000 1.125% notes due 2028 ​ € 500,000 ​ ​ 548,550 ​ Apr 09, 2028 ​ ​ 568,500 ​ ​ 610,800 4.450% notes due 2028 ​ $ 650,000 ​ ​ 650,000 ​ Jul 15, 2028 ​ ​ 650,000 ​ ​ 650,000 0.550% notes due 2029 ​ CHF 270,000 ​ ​ 292,478 ​ Apr 16, 2029 ​ ​ 295,938 ​ ​ - 3.300% notes due 2029 ​ £ 350,000 ​ ​ 454,895 ​ Jul 19, 2029 ​ ​ 473,620 ​ ​ 478,450 3.600% notes due 2029 ​ $ 900,000 ​ ​ 900,000 ​ Jul 01, 2029 ​ ​ 900,000 ​ ​ 900,000 1.500% notes due 2030 ​ € 750,000 ​ ​ 831,900 ​ Mar 15, 2030 ​ ​ 852,750 ​ ​ 916,200 3.750% notes due 2030 ​ £ 550,000 ​ ​ 719,825 ​ Oct 17, 2030 ​ ​ 744,260 ​ ​ 751,850 1.250% notes due 2031 ​ € 500,000 ​ ​ 560,950 ​ Feb 1, 2031 ​ ​ 568,500 ​ ​ 610,800 0.625% notes due 2031 ​ € 1,000,000 ​ ​ 1,220,700 ​ Jul 15, 2031 ​ ​ 1,137,000 ​ ​ - 1.000% notes due 2032 ​ € 750,000 ​ ​ 874,500 ​ Jan 15, 2032 ​ ​ 852,750 ​ ​ 916,200 ​ ​ ​ ​ ​ ​ ​ ​ ​ ​ $ 13,000,042 ​ $ 12,096,029 Unamortized discounts, net of premiums ​ ​ ​ ​ ​ ​ ​ (33,612) ​ ​ (34,988) Deferred financing costs, net ​ ​ ​ ​ ​ ​ ​ (63,060) ​ ​ (64,031) Total unsecured senior notes, net of discount and deferred financing costs ​ $ 12,903,370 ​ $ 11,997,010 ​ On January 12, 2021, Digital Intrepid Holding B.V., an indirect wholly owned holding and finance subsidiary of the OP, issued and sold €1.0 billion aggregate principal amount of 0.625% Guaranteed Notes due 2031 (the “2031 Notes”). The 2031 Notes are senior unsecured obligations of Digital Intrepid Holding B.V. and are fully and unconditionally guaranteed by the Parent and the OP. Net proceeds from the offering were approximately €988.3 million (approximately $1,206.4 million based on the exchange rate on January 12, 2021) after deducting managers’ discounts and estimated offering expenses. On July 15, 2021, Digital Intrepid Holding B.V., an indirect wholly owned holding and finance subsidiary of the OP issued and sold CHF 275 million aggregate principal amount of 0.20% Guaranteed Notes due 2026 (the “2026 Notes”) and CHF 270 million aggregate principal amount of 0.55% Guaranteed Notes due 2029 (the “2029 Notes” and together with the 2026 Notes, the “Swiss Franc Notes”). The Swiss Franc Notes are senior unsecured obligations of Digital Intrepid Holding B.V. and are fully and unconditionally guaranteed by the Parent and the OP. Net proceeds from the offering of the Swiss Franc Notes were approximately CHF 542.3 million (approximately $590.9 million based on the exchange rate on July 15, 2021) after deducting the managers’ commissions and certain offering expenses. See Note 22. “Subsequent Events” for additional information on the issuance of 1.375% Guaranteed Notes due 2032 on January 18, 2022 and the redemption of the 4.750% Notes due 2025, which occurred on February 3, 2022. Restrictive Covenants in Unsecured Senior Notes The indentures governing our senior notes contain certain covenants, including (1) a leverage ratio not to exceed 60%, (2) a secured debt leverage ratio not to exceed 40% and (3) an interest coverage ratio of greater than 1.50. The covenants also require us to maintain total unencumbered assets of not less than 150% of the aggregate principal amount of unsecured debt. At December 31, 2021, we were in compliance with each of these financial covenants. Early Extinguishment of Unsecured Senior Notes We recognized the following losses on early extinguishment of unsecured notes: ● During the year ended December 31, 2021: $18.7 million primarily due to redemption of the 2.750% Notes due 2023 in February 2021. ● During the year ended December 31, 2020: $103.2 million primarily due to redemption of: o 3.950% Notes due 2022 and 3.625% Notes due 2022 in August 2020; and ​ o 4.750% Notes due 2023 in October 2020 ● During the year ended December 31, 2019: $39.2 million, primarily due to costs associated with early tender offer and subsequent redemption of: o 5.875% Notes due 2020 in January and February 2019 ; and o 3.400% Notes due 2020 and 5.250% Notes due 2021 during June 2019 Secured and other deb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Investments in real estate:</t>
        </is>
      </c>
    </row>
    <row r="3">
      <c r="A3" s="4" t="inlineStr">
        <is>
          <t>Investments in properties, net</t>
        </is>
      </c>
      <c r="B3" s="5" t="n">
        <v>20762241</v>
      </c>
      <c r="C3" s="5" t="n">
        <v>20582954</v>
      </c>
    </row>
    <row r="4">
      <c r="A4" s="4" t="inlineStr">
        <is>
          <t>Investments in unconsolidated entities</t>
        </is>
      </c>
      <c r="B4" s="6" t="n">
        <v>1807689</v>
      </c>
      <c r="C4" s="6" t="n">
        <v>1148158</v>
      </c>
    </row>
    <row r="5">
      <c r="A5" s="4" t="inlineStr">
        <is>
          <t>Net investments in real estate</t>
        </is>
      </c>
      <c r="B5" s="6" t="n">
        <v>22569930</v>
      </c>
      <c r="C5" s="6" t="n">
        <v>21731112</v>
      </c>
    </row>
    <row r="6">
      <c r="A6" s="4" t="inlineStr">
        <is>
          <t>Operating lease right-of-use assets, net</t>
        </is>
      </c>
      <c r="B6" s="6" t="n">
        <v>1405441</v>
      </c>
      <c r="C6" s="6" t="n">
        <v>1386959</v>
      </c>
    </row>
    <row r="7">
      <c r="A7" s="4" t="inlineStr">
        <is>
          <t>Cash and cash equivalents</t>
        </is>
      </c>
      <c r="B7" s="6" t="n">
        <v>142698</v>
      </c>
      <c r="C7" s="6" t="n">
        <v>108501</v>
      </c>
    </row>
    <row r="8">
      <c r="A8" s="4" t="inlineStr">
        <is>
          <t>Accounts and other receivables, net</t>
        </is>
      </c>
      <c r="B8" s="6" t="n">
        <v>671721</v>
      </c>
      <c r="C8" s="6" t="n">
        <v>603111</v>
      </c>
    </row>
    <row r="9">
      <c r="A9" s="4" t="inlineStr">
        <is>
          <t>Deferred rent, net</t>
        </is>
      </c>
      <c r="B9" s="6" t="n">
        <v>547385</v>
      </c>
      <c r="C9" s="6" t="n">
        <v>528180</v>
      </c>
    </row>
    <row r="10">
      <c r="A10" s="4" t="inlineStr">
        <is>
          <t>Goodwill</t>
        </is>
      </c>
      <c r="B10" s="6" t="n">
        <v>7937440</v>
      </c>
      <c r="C10" s="6" t="n">
        <v>8330996</v>
      </c>
    </row>
    <row r="11">
      <c r="A11" s="4" t="inlineStr">
        <is>
          <t>Customer relationship value, deferred leasing costs and intangibles, net</t>
        </is>
      </c>
      <c r="B11" s="6" t="n">
        <v>2735486</v>
      </c>
      <c r="C11" s="6" t="n">
        <v>3122904</v>
      </c>
    </row>
    <row r="12">
      <c r="A12" s="4" t="inlineStr">
        <is>
          <t>Other assets</t>
        </is>
      </c>
      <c r="B12" s="6" t="n">
        <v>359459</v>
      </c>
      <c r="C12" s="6" t="n">
        <v>264528</v>
      </c>
    </row>
    <row r="13">
      <c r="A13" s="4" t="inlineStr">
        <is>
          <t>Total assets</t>
        </is>
      </c>
      <c r="B13" s="6" t="n">
        <v>36369560</v>
      </c>
      <c r="C13" s="6" t="n">
        <v>36076291</v>
      </c>
    </row>
    <row r="14">
      <c r="A14" s="3" t="inlineStr">
        <is>
          <t>LIABILITIES AND EQUITY/CAPITAL</t>
        </is>
      </c>
    </row>
    <row r="15">
      <c r="A15" s="4" t="inlineStr">
        <is>
          <t>Unsecured senior notes, net of discount</t>
        </is>
      </c>
      <c r="B15" s="6" t="n">
        <v>12903370</v>
      </c>
      <c r="C15" s="6" t="n">
        <v>11997010</v>
      </c>
    </row>
    <row r="16">
      <c r="A16" s="4" t="inlineStr">
        <is>
          <t>Secured and other debt, including premiums</t>
        </is>
      </c>
      <c r="B16" s="6" t="n">
        <v>146668</v>
      </c>
      <c r="C16" s="6" t="n">
        <v>239222</v>
      </c>
    </row>
    <row r="17">
      <c r="A17" s="4" t="inlineStr">
        <is>
          <t>Operating lease liabilities</t>
        </is>
      </c>
      <c r="B17" s="6" t="n">
        <v>1512187</v>
      </c>
      <c r="C17" s="6" t="n">
        <v>1468712</v>
      </c>
    </row>
    <row r="18">
      <c r="A18" s="4" t="inlineStr">
        <is>
          <t>Accounts payable and other accrued liabilities</t>
        </is>
      </c>
      <c r="B18" s="6" t="n">
        <v>1543623</v>
      </c>
      <c r="C18" s="6" t="n">
        <v>1420162</v>
      </c>
    </row>
    <row r="19">
      <c r="A19" s="4" t="inlineStr">
        <is>
          <t>Deferred tax liabilities, net</t>
        </is>
      </c>
      <c r="B19" s="6" t="n">
        <v>666451</v>
      </c>
      <c r="C19" s="6" t="n">
        <v>698308</v>
      </c>
    </row>
    <row r="20">
      <c r="A20" s="4" t="inlineStr">
        <is>
          <t>Accrued dividends and distributions</t>
        </is>
      </c>
      <c r="B20" s="6" t="n">
        <v>338729</v>
      </c>
      <c r="C20" s="6" t="n">
        <v>324386</v>
      </c>
    </row>
    <row r="21">
      <c r="A21" s="4" t="inlineStr">
        <is>
          <t>Security deposits and prepaid rents</t>
        </is>
      </c>
      <c r="B21" s="6" t="n">
        <v>336578</v>
      </c>
      <c r="C21" s="6" t="n">
        <v>371659</v>
      </c>
    </row>
    <row r="22">
      <c r="A22" s="4" t="inlineStr">
        <is>
          <t>Total liabilities</t>
        </is>
      </c>
      <c r="B22" s="6" t="n">
        <v>17845778</v>
      </c>
      <c r="C22" s="6" t="n">
        <v>17587944</v>
      </c>
    </row>
    <row r="23">
      <c r="A23" s="4" t="inlineStr">
        <is>
          <t>Redeemable noncontrolling interests</t>
        </is>
      </c>
      <c r="B23" s="6" t="n">
        <v>46995</v>
      </c>
      <c r="C23" s="6" t="n">
        <v>42011</v>
      </c>
    </row>
    <row r="24">
      <c r="A24" s="4" t="inlineStr">
        <is>
          <t>Commitments and contingencies</t>
        </is>
      </c>
      <c r="B24" s="4" t="inlineStr">
        <is>
          <t xml:space="preserve"> </t>
        </is>
      </c>
      <c r="C24" s="4" t="inlineStr">
        <is>
          <t xml:space="preserve"> </t>
        </is>
      </c>
    </row>
    <row r="25">
      <c r="A25" s="3" t="inlineStr">
        <is>
          <t>Stockholders' Equity:</t>
        </is>
      </c>
    </row>
    <row r="26">
      <c r="A26" s="4" t="inlineStr">
        <is>
          <t>Preferred stock/ units</t>
        </is>
      </c>
      <c r="B26" s="6" t="n">
        <v>731690</v>
      </c>
      <c r="C26" s="6" t="n">
        <v>950940</v>
      </c>
    </row>
    <row r="27">
      <c r="A27" s="4" t="inlineStr">
        <is>
          <t>Common Stock: $0.01 par value per share, 392,000,000 shares authorized; 284,415,013 and 280,289,726 shares issued and outstanding as of December 31, 2021 and December 31, 2020, respectively</t>
        </is>
      </c>
      <c r="B27" s="6" t="n">
        <v>2824</v>
      </c>
      <c r="C27" s="6" t="n">
        <v>2788</v>
      </c>
    </row>
    <row r="28">
      <c r="A28" s="3" t="inlineStr">
        <is>
          <t>Partners' capital:</t>
        </is>
      </c>
    </row>
    <row r="29">
      <c r="A29" s="4" t="inlineStr">
        <is>
          <t>Additional paid-in capital</t>
        </is>
      </c>
      <c r="B29" s="6" t="n">
        <v>21075863</v>
      </c>
      <c r="C29" s="6" t="n">
        <v>20626897</v>
      </c>
    </row>
    <row r="30">
      <c r="A30" s="4" t="inlineStr">
        <is>
          <t>Accumulated dividends in excess of earnings</t>
        </is>
      </c>
      <c r="B30" s="6" t="n">
        <v>-3631929</v>
      </c>
      <c r="C30" s="6" t="n">
        <v>-3997938</v>
      </c>
    </row>
    <row r="31">
      <c r="A31" s="4" t="inlineStr">
        <is>
          <t>Accumulated other comprehensive (loss) income, net</t>
        </is>
      </c>
      <c r="B31" s="6" t="n">
        <v>-173880</v>
      </c>
      <c r="C31" s="6" t="n">
        <v>135010</v>
      </c>
    </row>
    <row r="32">
      <c r="A32" s="4" t="inlineStr">
        <is>
          <t>Total stockholders' equity</t>
        </is>
      </c>
      <c r="B32" s="6" t="n">
        <v>18004568</v>
      </c>
      <c r="C32" s="6" t="n">
        <v>17717697</v>
      </c>
    </row>
    <row r="33">
      <c r="A33" s="4" t="inlineStr">
        <is>
          <t>Noncontrolling interests</t>
        </is>
      </c>
      <c r="B33" s="6" t="n">
        <v>472219</v>
      </c>
      <c r="C33" s="6" t="n">
        <v>728639</v>
      </c>
    </row>
    <row r="34">
      <c r="A34" s="4" t="inlineStr">
        <is>
          <t>Total equity</t>
        </is>
      </c>
      <c r="B34" s="6" t="n">
        <v>18476787</v>
      </c>
      <c r="C34" s="6" t="n">
        <v>18446336</v>
      </c>
    </row>
    <row r="35">
      <c r="A35" s="4" t="inlineStr">
        <is>
          <t>Total liabilities and equity/capital</t>
        </is>
      </c>
      <c r="B35" s="6" t="n">
        <v>36369560</v>
      </c>
      <c r="C35" s="6" t="n">
        <v>36076291</v>
      </c>
    </row>
    <row r="36">
      <c r="A36" s="4" t="inlineStr">
        <is>
          <t>Digital Realty Trust, L.P.</t>
        </is>
      </c>
    </row>
    <row r="37">
      <c r="A37" s="3" t="inlineStr">
        <is>
          <t>Investments in real estate:</t>
        </is>
      </c>
    </row>
    <row r="38">
      <c r="A38" s="4" t="inlineStr">
        <is>
          <t>Investments in properties, net</t>
        </is>
      </c>
      <c r="B38" s="6" t="n">
        <v>20762241</v>
      </c>
      <c r="C38" s="6" t="n">
        <v>20582954</v>
      </c>
    </row>
    <row r="39">
      <c r="A39" s="4" t="inlineStr">
        <is>
          <t>Investments in unconsolidated entities</t>
        </is>
      </c>
      <c r="B39" s="6" t="n">
        <v>1807689</v>
      </c>
      <c r="C39" s="6" t="n">
        <v>1148158</v>
      </c>
    </row>
    <row r="40">
      <c r="A40" s="4" t="inlineStr">
        <is>
          <t>Net investments in real estate</t>
        </is>
      </c>
      <c r="B40" s="6" t="n">
        <v>22569930</v>
      </c>
      <c r="C40" s="6" t="n">
        <v>21731112</v>
      </c>
    </row>
    <row r="41">
      <c r="A41" s="4" t="inlineStr">
        <is>
          <t>Operating lease right-of-use assets, net</t>
        </is>
      </c>
      <c r="B41" s="6" t="n">
        <v>1405441</v>
      </c>
      <c r="C41" s="6" t="n">
        <v>1386959</v>
      </c>
    </row>
    <row r="42">
      <c r="A42" s="4" t="inlineStr">
        <is>
          <t>Cash and cash equivalents</t>
        </is>
      </c>
      <c r="B42" s="6" t="n">
        <v>142698</v>
      </c>
      <c r="C42" s="6" t="n">
        <v>108501</v>
      </c>
    </row>
    <row r="43">
      <c r="A43" s="4" t="inlineStr">
        <is>
          <t>Accounts and other receivables, net</t>
        </is>
      </c>
      <c r="B43" s="6" t="n">
        <v>671721</v>
      </c>
      <c r="C43" s="6" t="n">
        <v>603111</v>
      </c>
    </row>
    <row r="44">
      <c r="A44" s="4" t="inlineStr">
        <is>
          <t>Deferred rent, net</t>
        </is>
      </c>
      <c r="B44" s="6" t="n">
        <v>547385</v>
      </c>
      <c r="C44" s="6" t="n">
        <v>528180</v>
      </c>
    </row>
    <row r="45">
      <c r="A45" s="4" t="inlineStr">
        <is>
          <t>Goodwill</t>
        </is>
      </c>
      <c r="B45" s="6" t="n">
        <v>7937440</v>
      </c>
      <c r="C45" s="6" t="n">
        <v>8330996</v>
      </c>
    </row>
    <row r="46">
      <c r="A46" s="4" t="inlineStr">
        <is>
          <t>Customer relationship value, deferred leasing costs and intangibles, net</t>
        </is>
      </c>
      <c r="B46" s="6" t="n">
        <v>2735486</v>
      </c>
      <c r="C46" s="6" t="n">
        <v>3122904</v>
      </c>
    </row>
    <row r="47">
      <c r="A47" s="4" t="inlineStr">
        <is>
          <t>Other assets</t>
        </is>
      </c>
      <c r="B47" s="6" t="n">
        <v>359459</v>
      </c>
      <c r="C47" s="6" t="n">
        <v>264528</v>
      </c>
    </row>
    <row r="48">
      <c r="A48" s="4" t="inlineStr">
        <is>
          <t>Total assets</t>
        </is>
      </c>
      <c r="B48" s="6" t="n">
        <v>36369560</v>
      </c>
      <c r="C48" s="6" t="n">
        <v>36076291</v>
      </c>
    </row>
    <row r="49">
      <c r="A49" s="3" t="inlineStr">
        <is>
          <t>LIABILITIES AND EQUITY/CAPITAL</t>
        </is>
      </c>
    </row>
    <row r="50">
      <c r="A50" s="4" t="inlineStr">
        <is>
          <t>Unsecured senior notes, net of discount</t>
        </is>
      </c>
      <c r="B50" s="6" t="n">
        <v>12903370</v>
      </c>
      <c r="C50" s="6" t="n">
        <v>11997010</v>
      </c>
    </row>
    <row r="51">
      <c r="A51" s="4" t="inlineStr">
        <is>
          <t>Secured and other debt, including premiums</t>
        </is>
      </c>
      <c r="B51" s="6" t="n">
        <v>146668</v>
      </c>
      <c r="C51" s="6" t="n">
        <v>239222</v>
      </c>
    </row>
    <row r="52">
      <c r="A52" s="4" t="inlineStr">
        <is>
          <t>Operating lease liabilities</t>
        </is>
      </c>
      <c r="B52" s="6" t="n">
        <v>1512187</v>
      </c>
      <c r="C52" s="6" t="n">
        <v>1468712</v>
      </c>
    </row>
    <row r="53">
      <c r="A53" s="4" t="inlineStr">
        <is>
          <t>Accounts payable and other accrued liabilities</t>
        </is>
      </c>
      <c r="B53" s="6" t="n">
        <v>1543623</v>
      </c>
      <c r="C53" s="6" t="n">
        <v>1420162</v>
      </c>
    </row>
    <row r="54">
      <c r="A54" s="4" t="inlineStr">
        <is>
          <t>Deferred tax liabilities, net</t>
        </is>
      </c>
      <c r="B54" s="6" t="n">
        <v>666451</v>
      </c>
      <c r="C54" s="6" t="n">
        <v>698308</v>
      </c>
    </row>
    <row r="55">
      <c r="A55" s="4" t="inlineStr">
        <is>
          <t>Accrued dividends and distributions</t>
        </is>
      </c>
      <c r="B55" s="6" t="n">
        <v>338729</v>
      </c>
      <c r="C55" s="6" t="n">
        <v>324386</v>
      </c>
    </row>
    <row r="56">
      <c r="A56" s="4" t="inlineStr">
        <is>
          <t>Security deposits and prepaid rents</t>
        </is>
      </c>
      <c r="B56" s="6" t="n">
        <v>336578</v>
      </c>
      <c r="C56" s="6" t="n">
        <v>371659</v>
      </c>
    </row>
    <row r="57">
      <c r="A57" s="4" t="inlineStr">
        <is>
          <t>Total liabilities</t>
        </is>
      </c>
      <c r="B57" s="6" t="n">
        <v>17845778</v>
      </c>
      <c r="C57" s="6" t="n">
        <v>17587944</v>
      </c>
    </row>
    <row r="58">
      <c r="A58" s="4" t="inlineStr">
        <is>
          <t>Redeemable noncontrolling interests</t>
        </is>
      </c>
      <c r="B58" s="6" t="n">
        <v>46995</v>
      </c>
      <c r="C58" s="6" t="n">
        <v>42011</v>
      </c>
    </row>
    <row r="59">
      <c r="A59" s="4" t="inlineStr">
        <is>
          <t>Commitments and contingencies</t>
        </is>
      </c>
      <c r="B59" s="4" t="inlineStr">
        <is>
          <t xml:space="preserve"> </t>
        </is>
      </c>
      <c r="C59" s="4" t="inlineStr">
        <is>
          <t xml:space="preserve"> </t>
        </is>
      </c>
    </row>
    <row r="60">
      <c r="A60" s="3" t="inlineStr">
        <is>
          <t>Stockholders' Equity:</t>
        </is>
      </c>
    </row>
    <row r="61">
      <c r="A61" s="4" t="inlineStr">
        <is>
          <t>Preferred stock/ units</t>
        </is>
      </c>
      <c r="B61" s="6" t="n">
        <v>731690</v>
      </c>
      <c r="C61" s="6" t="n">
        <v>950940</v>
      </c>
    </row>
    <row r="62">
      <c r="A62" s="3" t="inlineStr">
        <is>
          <t>Partners' capital:</t>
        </is>
      </c>
    </row>
    <row r="63">
      <c r="A63" s="4" t="inlineStr">
        <is>
          <t>Common units, 284,415,013 and 280,289,726 units issued and outstanding as of December 31, 2021 and December 31, 2020, respectively</t>
        </is>
      </c>
      <c r="B63" s="6" t="n">
        <v>17446758</v>
      </c>
      <c r="C63" s="6" t="n">
        <v>16631747</v>
      </c>
    </row>
    <row r="64">
      <c r="A64" s="4" t="inlineStr">
        <is>
          <t>Limited Partners, 5,931,771 and 8,046,267 units issued and outstanding as of December 31, 2021 and December 31, 2020, respectively</t>
        </is>
      </c>
      <c r="B64" s="6" t="n">
        <v>432902</v>
      </c>
      <c r="C64" s="6" t="n">
        <v>609190</v>
      </c>
    </row>
    <row r="65">
      <c r="A65" s="4" t="inlineStr">
        <is>
          <t>Accumulated other comprehensive (loss) income, net</t>
        </is>
      </c>
      <c r="B65" s="6" t="n">
        <v>-181445</v>
      </c>
      <c r="C65" s="6" t="n">
        <v>134800</v>
      </c>
    </row>
    <row r="66">
      <c r="A66" s="4" t="inlineStr">
        <is>
          <t>Total partners' capital</t>
        </is>
      </c>
      <c r="B66" s="6" t="n">
        <v>18429905</v>
      </c>
      <c r="C66" s="6" t="n">
        <v>18326677</v>
      </c>
    </row>
    <row r="67">
      <c r="A67" s="4" t="inlineStr">
        <is>
          <t>Noncontrolling interests in consolidated entities</t>
        </is>
      </c>
      <c r="B67" s="6" t="n">
        <v>46882</v>
      </c>
      <c r="C67" s="6" t="n">
        <v>119659</v>
      </c>
    </row>
    <row r="68">
      <c r="A68" s="4" t="inlineStr">
        <is>
          <t>Total capital</t>
        </is>
      </c>
      <c r="B68" s="6" t="n">
        <v>18476787</v>
      </c>
      <c r="C68" s="6" t="n">
        <v>18446336</v>
      </c>
    </row>
    <row r="69">
      <c r="A69" s="4" t="inlineStr">
        <is>
          <t>Total liabilities and equity/capital</t>
        </is>
      </c>
      <c r="B69" s="6" t="n">
        <v>36369560</v>
      </c>
      <c r="C69" s="6" t="n">
        <v>36076291</v>
      </c>
    </row>
    <row r="70">
      <c r="A70" s="4" t="inlineStr">
        <is>
          <t>Global revolving credit facilities, net</t>
        </is>
      </c>
    </row>
    <row r="71">
      <c r="A71" s="3" t="inlineStr">
        <is>
          <t>LIABILITIES AND EQUITY/CAPITAL</t>
        </is>
      </c>
    </row>
    <row r="72">
      <c r="A72" s="4" t="inlineStr">
        <is>
          <t>Global revolving credit facilities, net</t>
        </is>
      </c>
      <c r="B72" s="6" t="n">
        <v>398172</v>
      </c>
      <c r="C72" s="6" t="n">
        <v>531905</v>
      </c>
    </row>
    <row r="73">
      <c r="A73" s="4" t="inlineStr">
        <is>
          <t>Global revolving credit facilities, net | Digital Realty Trust, L.P.</t>
        </is>
      </c>
    </row>
    <row r="74">
      <c r="A74" s="3" t="inlineStr">
        <is>
          <t>LIABILITIES AND EQUITY/CAPITAL</t>
        </is>
      </c>
    </row>
    <row r="75">
      <c r="A75" s="4" t="inlineStr">
        <is>
          <t>Global revolving credit facilities, net</t>
        </is>
      </c>
      <c r="B75" s="5" t="n">
        <v>398172</v>
      </c>
      <c r="C75" s="6" t="n">
        <v>531905</v>
      </c>
    </row>
    <row r="76">
      <c r="A76" s="4" t="inlineStr">
        <is>
          <t>Unsecured term loans, net</t>
        </is>
      </c>
    </row>
    <row r="77">
      <c r="A77" s="3" t="inlineStr">
        <is>
          <t>LIABILITIES AND EQUITY/CAPITAL</t>
        </is>
      </c>
    </row>
    <row r="78">
      <c r="A78" s="4" t="inlineStr">
        <is>
          <t>Unsecured term loans, net</t>
        </is>
      </c>
      <c r="C78" s="6" t="n">
        <v>536580</v>
      </c>
    </row>
    <row r="79">
      <c r="A79" s="4" t="inlineStr">
        <is>
          <t>Unsecured term loans, net | Digital Realty Trust, L.P.</t>
        </is>
      </c>
    </row>
    <row r="80">
      <c r="A80" s="3" t="inlineStr">
        <is>
          <t>LIABILITIES AND EQUITY/CAPITAL</t>
        </is>
      </c>
    </row>
    <row r="81">
      <c r="A81" s="4" t="inlineStr">
        <is>
          <t>Unsecured term loans, net</t>
        </is>
      </c>
      <c r="C81" s="5" t="n">
        <v>5365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or Unit</t>
        </is>
      </c>
      <c r="B1" s="2" t="inlineStr">
        <is>
          <t>12 Months Ended</t>
        </is>
      </c>
    </row>
    <row r="2">
      <c r="B2" s="2" t="inlineStr">
        <is>
          <t>Dec. 31, 2021</t>
        </is>
      </c>
    </row>
    <row r="3">
      <c r="A3" s="3" t="inlineStr">
        <is>
          <t>Earnings per Common Share or Unit</t>
        </is>
      </c>
    </row>
    <row r="4">
      <c r="A4" s="4" t="inlineStr">
        <is>
          <t>Earnings per Common Share or Unit</t>
        </is>
      </c>
      <c r="B4" s="4" t="inlineStr">
        <is>
          <t>12. Earnings per Common Share or Unit The following is a summary of basic and diluted income per share/unit (in thousands, except share/unit and per share/unit amounts): ​ Digital Realty Trust, Inc. Earnings per Common Share ​ ​ ​ ​ ​ ​ ​ ​ ​ ​ ​ ​ ​ Year Ended December 31, ​ 2021 2020 2019 Net income available to common stockholders ​ $ 1,681,498 ​ $ 263,342 ​ $ 493,011 Weighted average shares outstanding—basic ​ 282,474,927 ​ 260,098,978 ​ 208,325,823 Potentially dilutive common shares: ​ ​ ​ Unvested incentive units ​ 253,344 ​ 120,775 ​ 165,185 Unvested restricted stock ​ ​ 191,541 ​ ​ 177,244 ​ ​ — Forward equity offering ​ — ​ 1,596,476 ​ 813,073 Market performance-based awards ​ 302,156 ​ 529,035 ​ 158,166 Weighted average shares outstanding—diluted ​ 283,221,968 ​ 262,522,508 ​ 209,462,247 Income per share: ​ ​ ​ Basic ​ $ 5.95 ​ $ 1.01 ​ $ 2.37 Diluted ​ $ 5.94 ​ $ 1.00 ​ $ 2.35 ​ Digital Realty Trust, L.P. Earnings per Unit ​ ​ ​ ​ ​ ​ ​ ​ ​ ​ ​ ​ ​ Year Ended December 31, ​ 2021 2020 2019 Net income available to common unitholders ​ $ 1,720,598 ​ $ 272,842 ​ $ 514,111 Weighted average units outstanding—basic ​ 289,165,448 ​ 268,072,983 ​ 217,284,755 Potentially dilutive common units: ​ ​ ​ Unvested incentive units ​ 253,344 ​ 120,775 ​ 165,185 Unvested restricted units ​ ​ 191,541 ​ ​ 177,244 ​ ​ — Forward equity offering ​ — ​ 1,596,476 ​ 813,073 Market performance-based awards ​ 302,156 ​ 529,035 ​ 158,166 Weighted average units outstanding—diluted ​ 289,912,489 ​ 270,496,513 ​ 218,421,179 Income per unit: ​ ​ ​ Basic ​ $ 5.95 ​ $ 1.02 ​ $ 2.37 Diluted ​ $ 5.94 ​ $ 1.01 ​ $ 2.35 ​ The below table shows the securities that would be antidilutive or not dilutive to the calculation of earnings per share and unit. Common units of the Operating Partnership not owned by Digital Realty Trust, Inc. were excluded only from the calculation of earnings per share as they are not applicable to the calculation of earnings per unit. All other securities shown below were excluded from the calculation of both earnings per share and earnings per unit. ​ ​ ​ ​ ​ ​ ​ ​ ​ ​ ​ ​ Year Ended December 31, ​ 2021 2020 2019 Shares of common stock subject to forward sale agreements ​ ​ 6,250,000 ​ — ​ — Weighted average of Operating Partnership common units not owned by Digital Realty Trust, Inc. 6,690,521 7,974,005 8,958,932 Potentially dilutive Series C Cumulative Redeemable Perpetual Preferred Stock 541,249 1,489,983 1,695,765 Potentially dilutive Series G Cumulative Redeemable Preferred Stock — 1,452,809 2,102,655 Potentially dilutive Series H Cumulative Redeemable Preferred Stock — — 789,846 Potentially dilutive Series I Cumulative Redeemable Preferred Stock — 1,269,035 2,105,116 Potentially dilutive Series J Cumulative Redeemable Preferred Stock 1,318,309 1,475,721 1,679,534 Potentially dilutive Series K Cumulative Redeemable Preferred Stock ​ ​ 1,386,274 ​ 1,551,801 ​ 1,334,691 Potentially dilutive Series L Cumulative Redeemable Preferred Stock ​ ​ 2,273,803 ​ 2,543,639 ​ 670,823 Total 18,460,156 17,756,993 19,337,3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3. Income Taxes Digital Realty Trust, Inc. has elected to be treated and believes that it has been organized and has operated in a manner that has enabled it to qualify as a REIT for federal income tax purposes. As a REIT, Digital Realty Trust, Inc. is generally not subject to corporate level federal income taxes on taxable income distributed currently to its stockholders. Since inception, Digital Realty Trust, Inc. has distributed at least 100% of its taxable income annually. As such, no provision for federal income taxes has been included in the Company’s accompanying consolidated financial statements for the years ended December 31, 2021, 2020 and 2019. The Operating Partnership is a partnership and is not required to pay federal income tax. Instead, taxable income is allocated to its partners, who include such amounts on their federal income tax returns. As such, no provision for federal income taxes has been included in the Operating Partnership’s accompanying consolidated financial statements. We have elected taxable REIT subsidiary (“TRS”) status for some of our consolidated subsidiaries. In general, a TRS may provide services that would otherwise be considered impermissible for REITs to provide and may hold assets that REITs cannot hold directly. Income taxes for TRS entities were accrued, as necessary, for the years ended December 31, 2021, 2020 and 2019. For our TRS entities and foreign subsidiaries that are subject to U.S. federal, state, local and foreign income taxes,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we believe it is more likely than not that the deferred tax asset may not be realized, based on available evidence at the time the determination is made. An increase or decrease in the valuation allowance that results from the change in circumstances that causes a change in our judgment about the realizability of the related deferred tax asset is included in the income statement. Deferred tax assets (net of valuation allowance) and liabilities for our TRS entities and foreign subsidiaries were accrued, as necessary, for the years ended December 31, 2021, 2020 and 2019. As of December 31, 2021 and 2020, we had deferred tax liabilities net of deferred tax assets of approximately $658.8 million and $737.3 million, respectively, primarily related to our foreign properties, classified in accounts payable and other accrued expenses in the consolidated balance sheet. The majority of our net deferred tax liability relates to differences between foreign tax basis and book basis of the assets acquired in the Interxion Combination in March 2020, the European Portfolio Acquisition in July 2016 and the Sentrum portfolio acquisition in 2012. The valuation allowance against the deferred tax assets at December 31, 2021 and 2020 relate primarily to net operating loss carryforwards that we do not expect to utilize attributable to certain foreign jurisdictions. Deferred income tax assets and liabilities as of December 31, 2021 and 2020 were as follows (in thousands): ​ ​ ​ ​ ​ ​ ​ ​ ​ 2021 2020 Gross deferred income tax assets: ​ ​ ​ ​ Net operating loss carryforwards ​ $ 155,152 ​ $ 164,294 Basis difference - real estate property ​ 9,078 ​ 20,297 Basis difference - intangibles ​ 2,357 ​ 2,369 Straight-line rent ​ ​ 8,097 ​ ​ 1,121 Other - temporary differences ​ 175,766 ​ 60,840 Total gross deferred income tax assets ​ 350,450 ​ 248,921 Valuation allowance ​ (130,893) ​ (108,060) Total deferred income tax assets, net of valuation allowance ​ 219,557 ​ 140,861 Gross deferred income tax liabilities: ​ ​ Basis difference - real estate property ​ 798,640 ​ 610,499 Basis difference - equity investments ​ ​ 3,543 ​ ​ 4,000 Basis difference - intangibles ​ 63,222 ​ 246,950 Straight-line rent ​ 10,942 ​ 6,884 Other - temporary differences ​ 1,976 ​ 9,805 Total gross deferred income tax liabilities ​ 878,323 ​ 878,138 Net deferred income tax liabilities ​ $ 658,766 ​ $ 737,2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quity and Capital</t>
        </is>
      </c>
      <c r="B1" s="2" t="inlineStr">
        <is>
          <t>12 Months Ended</t>
        </is>
      </c>
    </row>
    <row r="2">
      <c r="B2" s="2" t="inlineStr">
        <is>
          <t>Dec. 31, 2021</t>
        </is>
      </c>
    </row>
    <row r="3">
      <c r="A3" s="3" t="inlineStr">
        <is>
          <t>Equity and Capital</t>
        </is>
      </c>
    </row>
    <row r="4">
      <c r="A4" s="4" t="inlineStr">
        <is>
          <t>Equity and Capital</t>
        </is>
      </c>
      <c r="B4" s="4" t="inlineStr">
        <is>
          <t>14. Equity and Capital Equity Distribution Agreement Digital Realty Trust, Inc. and Digital Realty Trust, L.P., are parties to an at-the-market (ATM) equity offering sales agreement dated January 4, 2019, as amended in 2020 (the “Sales Agreement”). Pursuant to the Sales Agreement, Digital Realty Trust, Inc. can issue and sell common stock having an aggregate offering price of up to $1.0 billion through various named agents from time to time. For the year ended December 31, 2021, Digital Realty Trust, Inc. issued approximately 1.1 million common shares under the Sales Agreement at an average price of $161.92 per share. For the year ended December 31, 2020, Digital Realty Trust, Inc. issued approximately 6.1 million common shares under the Sales Agreement at an average price of $146.89 per share. As of December 31, 2021, approximately $577.6 million remains available for future sales under the program. Forward Equity Sale On September 13, 2021, the Parent completed an underwritten public offering of 6,250,000 shares of its common stock, all of which were offered in connection with forward sale agreements it entered into with certain financial institutions acting as forward purchasers. The forward purchasers borrowed and sold an aggregate of 6,250,000 shares of the Parent’s common stock in the public offering. The Parent did not receive any proceeds from the sale of common stock by the forward purchasers in the public offering. The Parent may receive gross proceeds of approximately Upon physical settlement of the forward sale agreements, the OP is expected to issue general partner common partnership units to the Parent in exchange for contribution of the net proceeds. The forward purchasers had also granted to the underwriters an option, exercisable until October 13, 2021, to purchase up to 937,500 additional shares at a price of $155.69, which represents the initial price to the public less the underwriting discount. The underwriters opted not to exercise their option within the specified time period. We account for our forward equity sales agreements in accordance with the accounting guidance governing financial instruments and derivatives. As of December 31, 2021, none of our forward equity sales agreements were deemed to be liabilities as they did not embody obligations to repurchase our shares, nor did they embody obligations to issue a variable number of shares for which the monetary value was predominantly fixed, varied with something other than the fair value of our shares, or varied inversely in relation to our shares. We also evaluated whether the agreements met the derivatives and hedging guidance scope exception to be accounted for as equity instruments and concluded that the agreements could be classified as equity contracts based on the following assessment: (i) none of the agreements’ exercise contingencies were based on observable markets or indices besides those related to the market for our own stock price and operations; and (ii) none of the settlement provisions precluded the agreements from being indexed to our own stock. ​ Redeemable Preferred Stock ​ The Company has issued and outstanding the following series of cumulative redeemable preferred stock, which are governed by the articles supplementary for the applicable series of preferred stock as of December 31, 2021 and 2020. ​ ​ ​ ​ ​ ​ ​ ​ ​ ​ ​ ​ ​ ​ ​ ​ ​ ​ ​ ​ ​ ​ ​ ​ ​ ​ ​ ​ ​ ​ ​ ​ Total ​ ​ ​ ​ ​ ​ ​ ​ ​ ​ ​ ​ ​ ​ ​ ​ ​ ​ ​ ​ Liquidation ​ Annual ​ Shares Outstanding as of ​ Balance (in thousands, net of ​ ​ Date(s) ​ Initial Date to ​ ​ ​ Value (in ​ Dividend ​ December 31, ​ issuance costs) as of December 31, Preferred Stock (1) Issued Redeem (2) Share Cap (3) thousands) (4) Rate (5) 2021 2020 2021 2020 6.625% Series C Cumulative Redeemable Perpetual Preferred Stock ​ Sep 14, 2017 ​ May 17, 2021 0.6389035 ​ $ — ​ $ 1.65625 — 8,050,000 ​ $ — ​ $ 219,250 5.250% Series J Cumulative Redeemable Preferred Stock ​ Aug 7, 2017 ​ Aug 7, 2022 0.4252100 ​ 200,000 ​ 1.31250 8,000,000 8,000,000 ​ 193,540 ​ 193,540 5.850% Series K Cumulative Redeemable Preferred Stock ​ Mar 13, 2019 ​ Mar 13, 2024 ​ 0.4361100 ​ ​ 210,000 ​ ​ 1.46250 ​ 8,400,000 ​ 8,400,000 ​ ​ 203,264 ​ ​ 203,264 5.200% Series L Cumulative Redeemable Preferred Stock ​ Oct 10, 2019 ​ Oct 10, 2024 ​ 0.3851800 ​ ​ 345,000 ​ ​ 1.30000 ​ 13,800,000 ​ 13,800,000 ​ ​ 334,886 ​ ​ 334,886 ​ ​ ​ ​ ​ ​ ​ ​ $ 755,000 ​ ​ ​ 30,200,000 38,250,000 ​ $ 731,690 ​ $ 950,940 (1) All series of preferred stock do not have a stated maturity date and are not subject to any sinking fund or mandatory redemption provisions. Upon liquidation, dissolution or winding up, each series of preferred stock will rank senior to Digital Realty Trust, Inc. common stock and on parity with the other series of preferred stock. Holders of each series of preferred stock generally have no voting rights except for limited voting rights if Digital Realty Trust, Inc. fails to pay dividends for six or more quarterly periods (whether or not consecutive) and in certain other circumstances. (2) Except in limited circumstances, reflects earliest date that Digital Realty Trust, Inc. may exercise its option to redeem the preferred stock, at a redemption price of $25.00 per share, plus accrued and unpaid dividends up to but excluding the date of redemption. (3) Upon the occurrence of specified changes of control, as a result of which neither Digital Realty Trust, Inc.’s common stock nor the common securities of the acquiring or surviving entity (or American Depositary Receipts representing such securities) is listed on the New York Stock Exchange, the NYSE MKT, LLC or the NASDAQ Stock Market or listed or quoted on a successor exchange or quotation system, each holder of preferred stock will have the right (unless, prior to the change of control conversion date specified in the applicable Articles Supplementary governing the preferred stock, Digital Realty Trust, Inc. has provided or provides notice of its election to redeem the preferred stock) to convert some or all of the preferred stock held by it into a number of shares of Digital Realty Trust, Inc.’s common stock per share of preferred stock to be converted equal to the lesser of (i) the quotient obtained by dividing (a) the sum of the $25.00 liquidation preference plus the amount of any accrued and unpaid dividends to, but not including, the change of control conversion date (unless the change of control conversion date is after a record date for a preferred stock dividend payment and prior to the corresponding dividend payment date, in which case no additional amount for such accrued and unpaid dividend will be included in this sum) by (b) the common stock price specified in the applicable Articles Supplementary governing the preferred stock; and (ii) the Share Cap, subject to certain adjustments; subject, in each case, to provisions for the receipt of alternative consideration as described in the applicable Articles Supplementary governing the preferred stock. Except in connection with specified change of control transactions, the preferred stock is not convertible into or exchangeable for any other property or securities of Digital Realty Trust, Inc. (4) Liquidation preference is $25.00 per share. (5) Dividends on preferred shares are cumulative and payable quarterly in arrears. Noncontrolling Interests in Operating Partnership Noncontrolling interests in the Operating Partnership relate to the proportion of entities consolidated by the Company that are owned by third parties. The following table shows the ownership interest in the Operating Partnership as of December 31, 2021 and 2020: ​ ​ ​ ​ ​ ​ ​ ​ ​ ​ ​ ​ ​ December 31, 2021 ​ December 31, 2020 ​ ​ Number of ​ Percentage of ​ Number of ​ Percentage of ​ ​ units total units total Digital Realty Trust, Inc. ​ 284,415,013 ​ 98.0 % 280,289,726 ​ 97.2 % Noncontrolling interests consist of: ​ ​ ​ Common units held by third parties 4,389,384 1.5 % 6,212,369 2.2 % Incentive units held by employees and directors (see Note 16. “Incentive Plan”) 1,542,387 0.5 % 1,833,898 0.6 % ​ 290,346,784 100.0 % 288,335,993 100.0 % ​ Limited partners have the right to require the Operating Partnership to redeem all or a portion of their common units for cash based on the fair market value of an equivalent number of shares of Digital Realty Trust, Inc. common stock at the time of redemption. Alternatively, Digital Realty Trust, Inc. may elect to acquire those common units in exchange for shares of its common stock on a one-for-one basis, subject to adjustment in the event of stock splits, stock dividends, issuance of stock rights, specified extraordinary distributions and similar events. The common units and incentive units of the Operating Partnership are classified within equity, except for certain common units issued to certain former DuPont Fabros Technology, L.P. unitholders in the Company’s acquisition of DuPont Fabros Technology, Inc., which are subject to certain restrictions and, accordingly, are not presented as permanent equity in the consolidated balance sheet. The redemption value of the noncontrolling Operating Partnership common units and the vested incentive units was approximately $1,074.7 million and $1,078.9 million based on the closing market price of Digital Realty Trust, Inc. common stock on December 31, 2021 and December 31, 2020, respectively. The following table shows activity for the noncontrolling interests in the Operating Partnership for the years ended December 31, 2021, 2020 and 2019: ​ ​ ​ ​ ​ ​ ​ ​ Common Units Incentive Units Total As of December 31, 2018 ​ 8,636,146 1,944,738 10,580,884 Redemption of common units for shares of Digital Realty Trust, Inc. common stock (1) ​ (1,815,945) ​ — ​ (1,815,945) Conversion of incentive units held by employees and directors for shares of Digital Realty Trust, Inc. common stock (1) ​ — ​ (338,515) ​ (338,515) Incentive units issued upon achievement of market performance condition ​ — ​ 319,279 ​ 319,279 Grant of incentive units to employees and directors ​ — ​ 120,368 ​ 120,368 Cancellation / forfeitures of incentive units held by employees and directors ​ — ​ (22,916) ​ (22,916) As of December 31, 2019 6,820,201 2,022,954 8,843,155 Redemption of common units for shares of Digital Realty Trust, Inc. common stock (1) ​ (607,832) ​ — ​ (607,832) Conversion of incentive units held by employees and directors for shares of Digital Realty Trust, Inc. common stock (1) ​ — ​ (461,912) ​ (461,912) Incentive units issued upon achievement of market performance condition ​ — ​ 147,570 ​ 147,570 Grant of incentive units to employees and directors ​ — ​ 128,049 ​ 128,049 Cancellation / forfeitures of incentive units held by employees and directors ​ — ​ (2,763) ​ (2,763) As of December 31, 2020 6,212,369 1,833,898 8,046,267 Redemption of common units for shares of Digital Realty Trust, Inc. common stock (1) (1,822,985) — (1,822,985) Conversion of incentive units held by employees and directors for shares of Digital Realty Trust, Inc. common stock (1) — (679,346) (679,346) Incentive units issued upon achievement of market performance condition — 238,618 238,618 Grant of incentive units to employees and directors — 151,093 151,093 Cancellation / forfeitures of incentive units held by employees and directors — (1,876) (1,876) As of December 31, 2021 4,389,384 1,542,387 5,931,771 (1) These redemptions and conversions were recorded as a reduction to noncontrolling interests in the Operating Partnership and an increase to common stock and additional paid in capital based on the book value per unit in the accompanying consolidated balance sheet of Digital Realty Trust, Inc. Dividends and Distributions Digital Realty Trust, Inc. Dividends ​ We have declared and paid the following dividends on our common and preferred stock for the years ended December 31, 2021, 2020 and 2019 (in thousands, except per share data): ​ ​ ​ ​ ​ ​ ​ ​ ​ ​ ​ ​ ​ ​ ​ ​ ​ ​ ​ ​ ​ ​ ​ ​ ​ ​ ​ ​ ​ ​ ​ ​ ​ ​ Series C ​ Series G ​ Series H ​ Series I ​ Series J ​ Series K ​ Series L ​ ​ ​ ​ ​ ​ ​ ​ Preferred ​ Preferred ​ Preferred ​ Preferred ​ Preferred ​ Preferred ​ Preferred ​ ​ Common ​ Date dividend declared Dividend payment date Stock Stock (1) Stock Stock Stock Stock Stock ​ ​ Stock ​ February 21, 2019 ​ March 29, 2019 ​ $ 3,333 ​ $ 3,672 ​ $ 6,730 ​ $ 3,969 ​ $ 2,625 ​ $ — ​ $ — ​ ​ $ 224,802 (3) May 13, 2019 ​ June 28, 2019 ​ ​ 3,333 ​ ​ 3,672 ​ ​ — (1) ​ 3,969 ​ ​ 2,625 ​ ​ 3,686 (2) ​ — ​ ​ ​ 224,895 (3) August 13, 2019 ​ September 30, 2019 ​ ​ 3,333 ​ ​ 3,672 ​ ​ — ​ ​ 3,969 ​ ​ 2,625 ​ ​ 3,071 ​ ​ — ​ ​ ​ 225,188 (3) November 19, 2019 ​ December 31, 2019 for Preferred Stock; January 15, 2020 for Common Stock ​ ​ 3,333 ​ ​ 3,672 ​ ​ — ​ ​ 3,969 ​ ​ 2,625 ​ ​ 3,071 ​ ​ 4,036 (4) ​ ​ 225,488 (3) ​ ​ ​ $ 13,332 $ 14,688 ​ $ 6,730 ​ $ 15,876 ​ $ 10,500 ​ $ 9,828 ​ $ 4,036 ​ ​ $ 900,373 ​ ​ ​ ​ ​ ​ ​ ​ ​ ​ ​ ​ ​ ​ ​ ​ ​ ​ ​ ​ ​ ​ ​ ​ ​ ​ ​ ​ ​ February 26, 2020 ​ March 31, 2020 ​ $ 3,333 ​ $ 3,672 ​ $ — ​ $ 3,969 ​ $ 2,625 ​ $ 3,071 ​ $ 4,485 ​ ​ $ 295,630 (7) May 12, 2020 ​ June 30, 2020 ​ ​ 3,333 ​ ​ 3,672 ​ ​ — ​ ​ 3,969 ​ ​ 2,625 ​ ​ 3,071 ​ ​ 4,485 ​ ​ ​ 301,005 (7) August 11, 2020 ​ September 30, 2020 ​ ​ 3,333 ​ ​ 3,672 ​ ​ — ​ ​ — (6) ​ 2,625 ​ ​ 3,071 ​ ​ 4,485 ​ ​ ​ 303,006 (7) November 10, 2020 ​ December 31, 2020 for Preferred Stock; January 15, 2021 for Common Stock ​ ​ 3,333 ​ ​ — (5) ​ — ​ ​ — ​ ​ 2,625 ​ ​ 3,071 ​ ​ 4,485 ​ ​ ​ 314,280 (7) ​ ​ ​ ​ $ 13,332 $ 11,016 ​ $ — ​ $ 7,938 ​ $ 10,500 ​ $ 12,284 ​ $ 17,940 ​ ​ $ 1,213,921 ​ ​ ​ ​ ​ ​ ​ ​ ​ ​ ​ ​ ​ ​ ​ ​ ​ ​ ​ ​ ​ ​ ​ ​ ​ ​ ​ ​ ​ ​ February 25, 2021 ​ March 31, 2021 ​ $ 3,333 ​ $ — ​ $ — ​ $ — ​ $ 2,625 ​ $ 3,071 ​ $ 4,485 ​ ​ $ 326,965 (9) May 10, 2021 ​ June 30, 2021 ​ ​ — (8) ​ — ​ ​ — ​ ​ — ​ ​ 2,625 ​ ​ 3,071 ​ ​ 4,485 ​ ​ ​ 328,279 (9) August 10, 2021 ​ September 30, 2021 ​ ​ — ​ ​ — ​ ​ — ​ ​ — ​ ​ 2,625 ​ ​ 3,071 ​ ​ 4,485 ​ ​ ​ 329,720 (9) November 17, 2021 ​ December 31, 2021 for Preferred Stock; January 14, 2022 for Common Stock ​ ​ — ​ ​ — ​ ​ — ​ ​ — ​ ​ 2,625 ​ ​ 3,071 ​ ​ 4,485 ​ ​ ​ 329,772 (9) ​ ​ ​ ​ $ 3,333 ​ $ — ​ $ — ​ $ — ​ $ 10,500 ​ $ 12,284 ​ $ 17,940 ​ ​ $ 1,314,736 ​ Annual rate of dividend per share ​ ​ $ 1.65625 $ 1.46875 ​ $ 1.84375 ​ $ 1.58750 ​ $ 1.31250 ​ $ 1.46250 ​ $ 1.30000 ​ ​ $ 4.64000 (1) Redeemed on April 1, 2019 for $25.00 per share, or a redemption price of $25.00 per share, plus accrued and unpaid dividends up to but not including the redemption date. In connection with the redemption, the previously incurred offering costs of approximately $11.8 million were recorded as a reduction to net income available to common stockholders. (2) Represents a pro rata dividend from and including the original issue date to and including June 30, 2019. (3) $4.320 annual rate of dividend per share. (4) Represents a pro rata dividend from and including the original issue date to and including December 31, 2019. (5) Redeemed on October 15, 2020 for $25.057118 per share, or a redemption price of $25.00 per share, plus accrued and unpaid dividends up to but not including the redemption date. In connection with the redemption, the previously incurred offering costs of approximately $8.2 million were recorded as a reduction to net income available to common stockholders. (6) Redeemed on September 8, 2020 for $25.29545 per share, or a redemption price of $25.00 per share, plus accrued and unpaid dividends up to but not including the redemption date. In connection with the redemption, the previously incurred offering costs of approximately $8.0 million were recorded as a reduction to net income available to common stockholders. (7) $4.480 annual rate of dividend per share. (8) Redeemed on May 17, 2021 for $ 25.211632 per share, or a redemption price of $25.00 per share, plus accrued and unpaid dividends up to but not including the redemption date. The transaction resulted in a gain on redemption of $18.0 million, measured as the difference between the cash consideration paid upon redemption, which was $201.3 million and the carrying value of the preferred stock at the time of the redemption, which was $219.3 million. This amount is reflected as gain on redemption of preferred stock which increased net income available to common stockholders. (9) $4.640 annual rate of dividend per share. ​ Digital Realty Trust, L.P. Distributions All distributions on the Operating Partnership’s units are at the discretion of Digital Realty Trust, Inc.’s Board of Directors. The table below shows the distributions declared and paid by the Operating Partnership on its common and preferred units for the years ended December 31, 2021, 2020 and 2019 (in thousands, except for per unit data): ​ ​ ​ ​ ​ ​ ​ ​ ​ ​ ​ ​ ​ ​ ​ ​ ​ ​ ​ ​ ​ ​ ​ ​ ​ ​ ​ ​ ​ ​ ​ ​ ​ Series C ​ Series G ​ Series H ​ Series I ​ Series J ​ Series K ​ Series L ​ ​ ​ ​ ​ ​ ​ ​ ​ Preferred ​ Preferred ​ Preferred ​ Preferred ​ Preferred ​ Preferred ​ Preferred ​ ​ Common ​ Date distribution declared Distribution payment date Units Units (1) Units Units Units Units ​ Units ​ ​ Units ​ February 21, 2019 ​ March 29, 2019 ​ $ 3,333 ​ $ 3,672 ​ $ 6,730 ​ $ 3,969 ​ $ 2,625 ​ $ — ​ $ — ​ ​ $ 235,256 (3) May 13, 2019 ​ June 28, 2019 ​ 3,333 ​ 3,672 ​ — (1) 3,969 ​ 2,625 ​ 3,686 (2) — ​ ​ 235,142 (3) August 13, 2019 ​ September 30, 2019 ​ 3,333 ​ 3,672 ​ — ​ 3,969 ​ 2,625 ​ 3,071 ​ — ​ ​ 235,164 (3) November 19, 2019 ​ December 31, 2019 for Preferred Units; January 15, 2020 for Common Units ​ 3,333 ​ 3,672 ​ — ​ 3,969 ​ 2,625 ​ 3,071 ​ 4,036 (4) ​ 235,154 (3) ​ ​ ​ ​ $ 13,332 ​ $ 14,688 ​ $ 6,730 ​ $ 15,876 ​ $ 10,500 ​ $ 9,828 ​ $ 4,036 ​ ​ $ 940,716 ​ ​ ​ ​ ​ ​ ​ ​ ​ ​ ​ ​ ​ ​ ​ ​ ​ ​ ​ ​ ​ ​ ​ ​ ​ ​ ​ ​ ​ ​ February 26, 2020 ​ March 31, 2020 ​ $ 3,333 ​ $ 3,672 ​ $ — ​ $ 3,969 ​ $ 2,625 ​ $ 3,071 ​ $ 4,485 ​ ​ $ 305,267 (7) May 12, 2020 ​ June 30, 2020 ​ 3,333 ​ 3,672 ​ — ​ 3,969 ​ 2,625 ​ 3,071 ​ 4,485 ​ ​ 310,421 (7) August 11, 2020 ​ September 30, 2020 ​ 3,333 ​ 3,672 ​ — ​ — (6) 2,625 ​ 3,071 ​ 4,485 ​ ​ 312,262 (7) November 10, 2020 ​ December 31, 2020 for Preferred Units; January 15, 2021 for Common Units ​ ​ 3,333 ​ ​ — (5) ​ — ​ ​ — ​ ​ 2,625 ​ ​ 3,071 ​ ​ 4,485 ​ ​ ​ 323,453 (7) ​ ​ ​ ​ $ 13,332 ​ $ 11,016 ​ $ — ​ $ 7,938 ​ $ 10,500 ​ $ 12,284 ​ $ 17,940 ​ ​ $ 1,251,403 ​ ​ ​ ​ ​ ​ ​ ​ ​ ​ ​ ​ ​ ​ ​ ​ ​ ​ ​ ​ ​ ​ ​ ​ ​ ​ ​ ​ ​ ​ February 25, 2021 ​ March 31, 2021 ​ $ 3,333 ​ $ — ​ $ — ​ $ — ​ $ 2,625 ​ $ 3,071 ​ $ 4,485 ​ ​ $ 336,041 (9) May 10, 2021 ​ June 30, 2021 ​ — (8) — ​ — ​ — ​ 2,625 ​ 3,071 ​ 4,485 ​ ​ 336,543 (9) August 10, 2021 ​ September 30, 2021 ​ — ​ — ​ — ​ — ​ 2,625 ​ 3,071 ​ 4,485 ​ ​ 337,447 (9) November 17, 2021 ​ December 31, 2021 for Preferred Units; January 14, 2022 for Common Units ​ ​ — ​ ​ — ​ ​ — ​ ​ — ​ ​ 2,625 ​ ​ 3,071 ​ ​ 4,485 ​ ​ ​ 337,476 (9) ​ ​ ​ ​ $ 3,333 ​ $ — ​ $ — ​ $ — ​ $ 10,500 ​ $ 12,284 ​ $ 17,940 ​ ​ $ 1,347,507 ​ Annual rate of distribution per unit ​ ​ ​ $ 1.65625 ​ $ 1.46875 ​ $ 1.84375 ​ $ 1.58750 ​ $ 1.31250 ​ $ 1.46250 ​ $ 1.30000 ​ ​ $ 4.64000 ​ ​ ​ ​ (1) Redeemed on April 1, 2019 for $25.00 per unit, or a redemption price of $25.00 per unit, plus accrued and unpaid distributions up to but not including the redemption date. In connection with the redemption, the previously incurred offering costs of approximately $11.8 million were recorded as a reduction to net income available to common unitholders. (2) Represents a pro rata distribution from and including the original issue date to and including June 30, 2019. (3) $4.320 annual rate of distribution per unit. (4) Represents a pro rata distribution from and including the original issue date to and including December 31, 2019. (5) Redeemed on October 15, 2020 for $25.057118 per unit, or a redemption price of $25.00 per unit, plus accrued and unpaid distributions up to but not including the redemption date. In connection with the redemption, the previously incurred offering costs of approximately $8.2 million were recorded as a reduction to net income available to common unitholders. (6) Redeemed on September 8, 2020 for $25.29545 per unit, or a redemption price of $25.00 per unit, plus accrued and unpaid distributions up to but not including the redemption date. In connection with the redemption, the previously incurred offering costs of approximately $8.0 million were recorded as a reduction to net income available to common unitholders. (7) $4.480 annual rate of distribution per unit. (8) Redeemed on May 17, 2021 for $ 25.211632 per unit, or a redemption price of $25.00 per unit, plus accrued and unpaid distributions up to but not including the redemption date. The transaction resulted in a gain on redemption of $18.0 million, measured as the difference between the cash consideration paid upon redemption, which was $201.3 million and the carrying value of the preferred stock at the time of the redemption, which was $219.3 million. This amount is reflected as gain on redemption of preferred stock which increased net income available to common unitholders. (9) $4.640 annual rate of distribution per unit. ​ Distributions out of Digital Realty Trust, Inc.’s current or accumulated earnings and profits are generally classified as dividends whereas distributions in excess of its current and accumulated earnings and profits, to the extent of a stockholder’s U.S. federal income tax basis in Digital Realty Trust, Inc.’s stock, are generally classified as a return of capital. Distributions in excess of a stockholder’s U.S. federal income tax basis in Digital Realty Trust, Inc.’s stock are generally characterized as capital gain. Cash provided by operating activities has generally been sufficient to fund all distributions, however, in the future we may also need to utilize borrowings under the global revolving credit facility to fund all or a portion of distribu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umulated Other Comprehensive Income (Loss), Net</t>
        </is>
      </c>
      <c r="B1" s="2" t="inlineStr">
        <is>
          <t>12 Months Ended</t>
        </is>
      </c>
    </row>
    <row r="2">
      <c r="B2" s="2" t="inlineStr">
        <is>
          <t>Dec. 31, 2021</t>
        </is>
      </c>
    </row>
    <row r="3">
      <c r="A3" s="3" t="inlineStr">
        <is>
          <t>Accumulated Other Comprehensive Income (Loss), Net.</t>
        </is>
      </c>
    </row>
    <row r="4">
      <c r="A4" s="4" t="inlineStr">
        <is>
          <t>Accumulated Other Comprehensive Income (Loss), Net</t>
        </is>
      </c>
      <c r="B4" s="4" t="inlineStr">
        <is>
          <t>​ 15. Accumulated Other Comprehensive Income (Loss), Net The accumulated balances for each item within accumulated other comprehensive income (loss) are shown below (in thousands) for Digital Realty Trust, Inc. and separately for Digital Realty Trust, L.P: Digital Realty Trust, Inc. ​ ​ ​ ​ ​ ​ ​ ​ ​ ​ ​ ​ ​ ​ ​ Foreign currency ​ Cash flow ​ Foreign currency net ​ Accumulated other ​ ​ translation ​ hedge ​ investment hedge ​ comprehensive ​ adjustments adjustments adjustments income (loss), net Balance as of December 31, 2019 ​ $ (114,947) ​ $ 1,287 ​ $ 25,738 ​ $ (87,922) Net current period change ​ 213,707 ​ ​ (11,980) ​ ​ 13,142 ​ ​ 214,869 Reclassification to interest expense from interest rate swaps ​ — ​ ​ 8,063 ​ ​ — ​ ​ 8,063 Balance as of December 31, 2020 ​ $ 98,760 ​ $ (2,630) ​ $ 38,880 ​ $ 135,010 Net current period change ​ (311,413) ​ 1,250 ​ — ​ (310,163) Reclassification to interest expense from interest rate swaps ​ — ​ 1,273 ​ — ​ 1,273 Balance as of December 31, 2021 ​ $ (212,653) ​ $ (107) ​ $ 38,880 ​ $ (173,880) ​ ​ ​ ​ ​ ​ ​ Digital Realty Trust, L.P. ​ ​ ​ ​ ​ ​ ​ ​ ​ ​ ​ ​ ​ ​ ​ Foreign currency ​ ​ ​ Foreign currency net ​ Accumulated other ​ ​ translation ​ Cash flow hedge ​ investment hedge ​ comprehensive ​ adjustments adjustments adjustments income (loss) Balance as of December 31, 2019 ​ $ (117,869) ​ $ 308 ​ $ 26,152 ​ $ (91,409) Net current period change ​ 216,815 ​ (12,425) ​ 13,525 ​ 217,915 Reclassification to interest expense from interest rate swaps ​ — ​ 8,294 ​ — ​ 8,294 Balance as of December 31, 2020 ​ $ 98,946 ​ $ (3,823) ​ $ 39,677 ​ $ 134,800 Net current period change ​ (318,828) ​ 1,279 ​ — ​ (317,549) Reclassification to interest expense from interest rate swaps ​ — ​ 1,304 ​ — ​ 1,304 Balance as of December 31, 2021 ​ $ (219,882) ​ $ (1,240) ​ $ 39,677 ​ $ (181,4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Incentive Plans</t>
        </is>
      </c>
      <c r="B1" s="2" t="inlineStr">
        <is>
          <t>12 Months Ended</t>
        </is>
      </c>
    </row>
    <row r="2">
      <c r="B2" s="2" t="inlineStr">
        <is>
          <t>Dec. 31, 2021</t>
        </is>
      </c>
    </row>
    <row r="3">
      <c r="A3" s="3" t="inlineStr">
        <is>
          <t>Incentive Plans</t>
        </is>
      </c>
    </row>
    <row r="4">
      <c r="A4" s="4" t="inlineStr">
        <is>
          <t>Incentive Plans</t>
        </is>
      </c>
      <c r="B4" s="4" t="inlineStr">
        <is>
          <t>​ 16. Incentive Plans ​ 2014 Incentive Award Plan ​ The Company provides incentive awards in the form of common stock or awards convertible into common stock pursuant to the Digital Realty Trust, Inc., Digital Services, Inc. and Digital Realty Trust, L.P. 2014 Incentive Award Plan, as amended (the “Incentive Plan”). The Incentive Plan allows for the issuance of a variety of awards. The major categories of awards that can be issued under the Incentive Plan include: ​ Long-Term Incentive Units (“LTIP Units”) : two ​ Service-Based Restricted Stock Units : two ​ ​ Market Performance-Based Awards (“the Performance Awards”) : rd ​ Vesting with respect to the market condition is measured based on the difference between Digital Realty Trust, Inc.’s TSR percentage and the TSR percentage of the RMS as is shown in the subsequent table. ​ ​ ​ ​ ​ ​ ​ ​ ​ ​ ​ ​ ​ ​ ​ Market ​ ​ 2019 ​ 2020 and 2021 Performance ​ ​ ​ RMS Relative ​ RMS Relative Vesting ​ Level Market Performance ​ Market Performance Percentage ​ Below Threshold Level ≤ -300 basis points ​ ≤ -500 basis points 0 % Threshold Level -300 basis points ​ -500 basis points 25 % Target Level 100 basis points ​ 0 basis points 50 % High Level ≥ 500 basis points ​ ≥ 500 basis points 100 % ​ If the RMS Relative Market Performance falls between the levels specified in the prior table, the percentage of the award that will vest with respect to the market condition will be determined using straight-line linear interpolation between such levels. Following the completion of the applicable Market Performance Period, the Compensation Committee made the following determinations regarding the vesting of these awards. 2019 Awards ● In January 2022, the RMS Relative Market Performance fell between the target and high level for the 2019 awards and accordingly, 239,436 Class D units and 70,721 Restricted Stock Units qualified for time-based vesting. ● The Class D units included 18,966 distribution equivalent units that immediately vested on December 31, 2021. ● On February 27, 2022, 50% of the 2019 awards will vest and the remaining 50% will vest on February 27, 2023, subject to continued employment through the applicable vesting date. ​ 2018 Awards ● In January 2021, the high level of the performance metric was determined to have been achieved and, accordingly, 240,377 Class D units and 63,498 Restricted Stock Units qualified for time-based vesting. ● The Class D units included 20,725 distribution equivalent units that immediately vested on December 31, 2020. ● On February 27, 2021, 50% of the 2018 awards vested and the remaining 50% will vest on February 27, 2022, subject to continued employment through the applicable vesting date. 2017 Awards ​ ● In January 2020, the RMS Relative Market Performance fell between the target and high level for the 2017 awards and, accordingly, 137,816 Class D units and 29,141 Restricted Stock Units qualified for time-based vesting. ● The Class D units included 10,971 distribution equivalent units that immediately vested on December 31, 2019. ● On February 27, 2020, 50% of the 2017 awards vested and the remaining 50% vested on February 27, 2021. ​ ​ ​ ​ ​ ​ ​ ​ ​ Fair Value of Market Performance-Based Awards ​ The fair values of the Performance Awards granted were measured using a Monte Carlo simulation to estimate the probability of the market vesting condition being satisfied. The Monte Carlo simulation is a probabilistic technique based on the underlying theory of the Black-Scholes formula, which was run for 100,000 trials to determine the fair value of the awards. For each trial, the payoff to an award is calculated at the settlement date and is then discounted to the grant date at a risk-free interest rate. The total expected value of the awards on the grant date was determined by multiplying the average value per award over all trials by the number of awards granted. Assumptions used in the valuations are summarized as follows: ​ ​ ​ ​ ​ ​ ​ ​ Expected Stock Price Risk-Free Interest ​ Award Date Volatility Rate ​ January 1, 2019 ​ 23 % 2.44 % February 21, 2019 ​ 23 % 2.48 % February 19, 2020 ​ 22 % 1.39 % February 20, 2020 ​ 22 % 1.35 % January 1, 2021 ​ 27 % 0.17 % February 25, 2021 ​ 26 % 0.31 % ​ The expected stock price volatility assumption is calculated based on our historical volatility, which is calculated over a period of time commensurate with the expected term of the awards being valued. The expected dividend yield assumption used in the Monte Carlo simulation represents the percent of return to a stock that is available to the holder of an award. Because the holders of the awards receive dividend equivalents, an expected dividend yield assumption of 0.00% was used in the valuation. These valuations were performed in a risk-neutral framework, and no assumption was made with respect to an equity risk premium. ​ The grant date fair value of the Class D unit and RSU awards was approximately $25.0 million, $17.2 million and $22.3 million for the years ended years ended December 31, 2021, 2020 and 2019, respectively. We will recognize compensation expense on a straight-line basis over the expected service period of approximately four years. The aggregate intrinsic value of the Class D unit and RSU awards that vested in 2021, 2020 and 2019 was $28.6 million, $24.3 million and $32.7 million, respectively. ​ Other Items : In addition to the LTIP Units, service-based Restricted Stock Units and Performance Awards described above, one-time grants of time and/or performance-based Class D units and Restricted Stock Units were issued in connection with the Interxion Combination. These awards vest over a period of two ​ As of December 31, 2021, approximately 5.6 million shares of common stock, including awards that can be converted to or exchanged for shares of common stock, remained available for future issuance under the Incentive Plan. Each LTIP unit and each Class D unit issued under the Incentive Plan counts as one share of common stock for purposes of calculating the limit on shares that may be issued under the Incentive Plan and the individual award limits set forth therein. ​ Below is a summary of compensation expense and unearned compensation (in millions): ​ ​ ​ ​ ​ ​ ​ ​ ​ ​ ​ ​ ​ ​ ​ ​ ​ ​ ​ ​ ​ ​ ​ ​ ​ ​ ​ ​ ​ ​ ​ ​ ​ ​ ​ ​ ​ ​ ​ ​ ​ ​ ​ ​ ​ ​ ​ ​ ​ ​ ​ ​ ​ ​ Expected ​ ​ ​ ​ ​ ​ ​ ​ ​ ​ ​ ​ ​ ​ ​ ​ ​ ​ ​ ​ ​ ​ ​ period to ​ ​ Deferred Compensation Unearned Compensation recognize ​ ​ Expensed ​ Capitalized ​ As of ​ As of unearned ​ Year Ended December 31, ​ Year Ended December 31, ​ December 31, ​ December 31, compensation Type of incentive award 2021 2020 2019 2021 2020 2019 2021 2020 (in years) Long-term incentive units ​ $ 15.4 ​ $ 12.8 ​ $ 8.7 ​ $ 0.2 ​ $ 0.2 ​ $ 0.2 ​ $ 19.8 ​ $ 15.1 2.5 Performance-based awards ​ 23.9 ​ 24.8 ​ 13.0 ​ 0.7 ​ 0.6 ​ 0.8 ​ 39.2 ​ 34.4 1.1 Service-based restricted stock units ​ 23.2 ​ 15.1 ​ 11.5 ​ 3.3 ​ 3.2 ​ 2.8 ​ 44.5 ​ 41.5 2.4 Interxion awards ​ ​ 17.7 ​ ​ 19.7 ​ ​ — ​ ​ — ​ ​ — ​ ​ — ​ ​ 8.5 ​ ​ 27.2 ​ 1.8 The following table sets forth the weighted-average fair value of for each type of incentive award at the date of grant for the years ended December 31, 2021, 2020 and 2019: ​ ​ ​ ​ ​ ​ ​ ​ ​ ​ ​ ​ Weighted Average Fair Value at Date of Grant Type of incentive award 2021 2020 2019 Long-term incentive units ​ $ 132.66 ​ $ 134.55 ​ $ 116.22 Performance-based awards ​ ​ 137.69 ​ ​ 159.34 ​ ​ 114.97 Restricted stock ​ ​ 129.52 ​ ​ 138.82 ​ ​ 115.25 Interxion awards ​ ​ — ​ ​ 120.67 ​ ​ — ​ Activity for LTIP Units and service-based Restricted Stock Units for the year ended December 31, 2021 is shown below. ​ ​ ​ ​ ​ ​ ​ ​ ​ ​ ​ ​ ​ ​ ​ Weighted-Average ​ Weighted-Average ​ Aggregate ​ ​ ​ Grant Date Fair ​ Remaining Contractual ​ Intrinsic Value Unvested Long-term Incentive Units ​ Units Value ​ Life (Years) ​ (in thousands) Unvested, beginning of period 235,535 ​ $ 122.22 ​ ​ ​ ​ ​ ​ Granted 151,093 ​ 139.08 ​ ​ ​ ​ ​ ​ Vested (134,284) ​ 121.63 ​ ​ ​ ​ ​ ​ Cancelled or expired (1,876) ​ 128.38 ​ ​ ​ ​ ​ ​ Unvested, end of period 250,468 ​ $ 132.66 ​ ​ 1.97 ​ $ 44,300 (1) The intrinsic value is calculated based on the market value of our common stock as of December 31, 2021. ​ The grant date fair values, which equal the market price of Digital Realty Trust, Inc. common stock on the applicable grant date(s), are being expensed on a straight-line basis for service awards between two four years The aggregate intrinsic value of long-term incentive units that vested in 2021, 2020 and 2019 was $17.5 million, $11.6 million and $5.7 million, respectively. As of December 31, 2021, we had approximately 0.9 million long-term incentive units that were outstanding and exercisable with an aggregate intrinsic value of approximately $159.4 million (based on the market price of our common stock as of December 31, 2021). ​ ​ ​ ​ ​ ​ ​ ​ ​ ​ ​ ​ ​ ​ ​ ​ Weighted-Average ​ Weighted-Average ​ Aggregate ​ ​ ​ Grant Date Fair ​ Remaining Contractual ​ Intrinsic Value (1) Unvested Restricted Stock Shares Value ​ Life (Years) ​ (in thousands) Unvested, beginning of period 783,219 ​ $ 123.04 ​ ​ ​ ​ ​ Granted 265,576 ​ 137.30 ​ ​ ​ ​ ​ Vested (475,702) ​ 123.17 ​ ​ ​ ​ ​ Cancelled or expired (63,724) ​ 129.62 ​ ​ ​ ​ ​ Unvested, end of period 509,369 ​ $ 129.52 ​ ​ 2.20 $ 90,092 (1) The intrinsic value is calculated based on the market value of our common stock as of December 31, 2021. The grant date fair values, which equal the market price of Digital Realty Trust, Inc. common stock on the grant date, are expensed on a straight-line basis for service awards over the vesting period of the restricted stock, which is generally four years. ​ The aggregate intrinsic value of restricted stock that vested in 2021, 2020 and 2019 was $59.0 million, $53.4 million and $14.0 million, respectively. ​ Interxion Equity Plans On March 9, 2020, in connection with the Interxion Combination, certain outstanding awards granted under various Interxion equity plans were assumed by Digital Realty Trust, Inc. and converted into adjusted equity-based awards of Digital Realty Trust, Inc. common stock in accordance with the terms of the Purchase Agreement for the Interxion Combination. All such awards will continue to be governed by the terms of the applicable Interxion equity plan and underlying award agreement evidencing the award. Approximately 0.6 million shares of Digital Realty Trust, Inc. common stock are registered and issuable pursuant to such awards. The impact of these plans is included in the tables above. ​ Defined Contribution Plans We have a 401(k) plan whereby our U.S. employees may contribute a portion of their compensation to their respective retirement accounts, in an amount not to exceed the maximum allowed under the Code. The 401(k) plan complies with Internal Revenue Service requirements as a 401(k) safe harbor plan whereby matching contributions made by us are 100% vested. The aggregate cost of our contributions to the 401(k) plan was approximately $5.9 million, $5.5 million, and $5.2 million for the years ended December 31, 2021, 2020 and 2019, respectively. In addition, Interxion has a defined contribution pension plan for most of its employees. Contributions are made in accordance with the terms of such defined contribution pension plan and are expensed as incurr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t>
        </is>
      </c>
    </row>
    <row r="4">
      <c r="A4" s="4" t="inlineStr">
        <is>
          <t>Derivative Instruments</t>
        </is>
      </c>
      <c r="B4" s="4" t="inlineStr">
        <is>
          <t>17. Derivative Instruments We had no outstanding interest rate derivatives that were designated as cash flow hedges of interest rate risk as of December 31, 2021. The table below shows outstanding amounts as of December 31, 2020 (in thousands): ​ ​ ​ ​ ​ ​ ​ ​ ​ ​ ​ ​ ​ ​ Notional Amount ​ ​ ​ ​ ​ ​ ​ ​ ​ Fair Value at Significant Other As of ​ ​ ​ ​ ​ ​ ​ ​ ​ As of December 31, ​ Type of ​ Strike ​ Effective ​ Expiration ​ December 31, 2020 Derivative Rate Date Date 2020 (3) $ 104,000 (1) Swap 1.435 ​ Jan 15, 2016 ​ Jan 15, 2023 ​ $ (2,773) 77,352 (2) Swap 0.779 ​ Jan 15, 2016 ​ Jan 15, 2021 ​ (9) $ 181,352 ​ ​ ​ ​ ​ ​ ​ ​ ​ $ (2,782) (1) Represents debt which bears interest based on one-month U.S. LIBOR. (2) Represents debt which bears interest based on one-month CDOR. Translation to U.S. dollars is based on exchange rates of $0.79 to 1.00 CAD as of December 31, 2021 and $0.79 to 1.00 CAD as of December 31, 2020. (3) Balance recorded in other assets in the consolidated balance sheets if positive and recorded in accounts payable and other accrued liabilities in the consolidated balance sheets if negative. On December 13, 2021, in connection with the paydown of our secured note due March 2023, we terminated interest rate swap agreements with notional amounts in the aggregate of $104.0 million and, as a result of the termination, the accumulated fair value of the interest rate swap will be ratably reclassified from accumulated other comprehensive income to interest expense on the accompanying consolidated income statement over the original term of the interest rate swap. On September 24, 2020, in connection with the paydown of our Term Loan maturing in 2023, we terminated interest rate swap agreements with notional amounts in the aggregate of $300.0 million, as a result of the termination, the accumulated fair value of the interest rate swap was reclassified from accumulated other comprehensive income to interest expense on the accompanying consolidated income statement, which resulted in a realized loss of approximately $6.4 million for the year ended December 31, 2020. Amounts reported in accumulated other comprehensive loss related to interest rate swaps are reclassified to interest expense as interest payments are made on our debt. As of December 31, 2021, we had no interest rate swap agreements outstanding. Credit-risk related contingent feat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of Financial Instruments</t>
        </is>
      </c>
    </row>
    <row r="4">
      <c r="A4" s="4" t="inlineStr">
        <is>
          <t>Fair Value of Financial Instruments</t>
        </is>
      </c>
      <c r="B4" s="4" t="inlineStr">
        <is>
          <t>18. Fair Value of Financial Instruments We disclose fair value information for all financial instruments, whether or not recognized in the consolidated balance sheets, for which it is practicable to estimate fair value. Considerable judgment is necessary to interpret market data in order to estimate the fair value of financial instruments. The use of different market assumptions or estimation methods may have a material effect on the estimated fair value amounts. ​ The carrying amounts for cash and cash equivalents, restricted cash, accounts and other receivables, accounts payable and other accrued liabilities, accrued dividends and distributions, security deposits and prepaid rents approximate fair value because of the short-term nature of these instruments. The carrying value of our global revolving credit facilities and unsecured term loans approximates estimated fair value, because these liabilities have variable interest rates and our credit ratings have remained stable. Differences between the carrying value and fair value of our unsecured senior notes and secured and other debt are caused by differences in interest rates or borrowing spreads that were available to us on December 31, 2021 and 2020 as compared to those in effect when the debt was issued or assumed. As described in Note 16. "Derivative Instruments", outstanding derivative contracts are recorded at fair value. ​ We calculate the fair value of our secured and other debt, unsecured term loans and unsecured senior notes based on currently available market rates assuming the loans are outstanding through maturity and considering the collateral and other loan terms. In determining the current market rate for fixed rate debt, a market spread is added to the quoted yields on federal government treasury securities with similar maturity dates to our debt. ​ The aggregate estimated fair value and carrying value of our global revolving credit facilities, unsecured term loans, unsecured senior notes and secured debt as of the respective periods is shown below (in thousands): ​ ​ ​ ​ ​ ​ ​ ​ ​ ​ ​ ​ ​ ​ ​ ​ ​ ​ Categorization ​ As of December 31, 2021 ​ As of December 31, 2020 ​ ​ under the fair value ​ Estimated Fair ​ ​ ​ ​ Estimated Fair ​ ​ ​ ​ hierarchy Value Carrying Value Value Carrying Value Global revolving credit facilities Level 2 ​ $ 415,116 ​ $ 415,116 ​ $ 540,184 ​ $ 540,184 Unsecured term loans Level 2 ​ — ​ — ​ 537,470 ​ 537,470 Unsecured senior notes (1) Level 2 ​ 13,580,262 ​ 13,000,042 ​ 13,359,960 ​ 12,096,029 Secured and other debt (1) Level 2 ​ 152,511 ​ 147,082 ​ 242,051 ​ 239,326 ​ ​ ​ ​ $ 14,147,889 ​ $ 13,562,240 ​ $ 14,679,665 ​ $ 13,413,009 (1) Valuations for our unsecured senior notes and secured debt are determined based on the expected future payments discounted at risk-adjusted rates and quoted market pric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9. Commitments and Contingencies Construction Commitments – Our properties require periodic investments of capital for tenant-related capital expenditures and for general capital improvements and from time to time in the normal course of our business, we enter into various construction contracts with third parties that may obligate us to make payments. At December 31, 2021, we had open commitments, including amounts reimbursable of approximately $37.8 million, related to construction contracts of approximately $1.3 billion. ​ Legal Proceedings Although the Company is involved in legal proceedings arising in the ordinary course of business, as of December 31, 2021, the Company is not currently a party to any legal proceedings nor, to its knowledge, is any legal proceeding threatened against it that it believes would have a material adverse effect on its financial position, results of operations or liquidit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t>
        </is>
      </c>
    </row>
    <row r="4">
      <c r="A4" s="4" t="inlineStr">
        <is>
          <t>Supplemental Cash Flow Information</t>
        </is>
      </c>
      <c r="B4" s="4" t="inlineStr">
        <is>
          <t>20. Supplemental Cash Flow Information Cash, cash equivalents, and restricted cash balances as of December 31, 2021, 2020, and 2019: ​ ​ ​ ​ ​ ​ ​ ​ ​ ​ ​ ​ ​ Balance as of (Amounts in thousands) December 31, 2021 December 31, 2020 ​ December 31, 2019 Cash and cash equivalents ​ $ 142,698 ​ $ 108,501 ​ $ 89,817 Restricted cash (included in other assets) ​ 8,787 ​ 15,151 ​ 7,436 Total ​ $ 151,485 ​ $ 123,652 ​ $ 97,253 ​ We paid $274.7 million, $301.9 million and $312.8 million for interest, net of amounts capitalized, for the year ended December 31, 2021, 2020 and 2019, respectively. During the years ended December 31, 2021, 2020 and 2019, we capitalized interest of approximately $53.5 million, $47.3 million and $40.2 million, respectively. During the years ended December 31, 2021, 2020 and 2019, we capitalized amounts relating to compensation and other overhead expense of employees direct and incremental to construction activities of approximately $71.2 million, $53.7 million and $46.5 million, respectively. ​ We paid $29.9 million, $20.1 million and $14.6 million for income taxes, net of refunds, for the year ended December 31, 2021, 2020 and 2019, respectively. Accrued construction related costs totaled $423.9 million, $358.7 million and $197.7 million as of December 31, 2021, 2020 and 2019,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1</t>
        </is>
      </c>
    </row>
    <row r="3">
      <c r="A3" s="3" t="inlineStr">
        <is>
          <t>Segment and Geographic Information</t>
        </is>
      </c>
    </row>
    <row r="4">
      <c r="A4" s="4" t="inlineStr">
        <is>
          <t>Segment and Geographic Information</t>
        </is>
      </c>
      <c r="B4" s="4" t="inlineStr">
        <is>
          <t>21. Segment and Geographic Information A majority of the Company’s largest customers are global entities that transact with the Company across multiple geographies worldwide. In order to better address the needs of these global customers, the Company manages critical decisions around development, operations, and leasing globally based on customer demand considerations. In this regard, the Company manages customer relationships on a global basis in order to achieve consistent sales and delivery experience of our products for our customers throughout the global portfolio. In order to best accommodate the needs of global customers (and customers that might one day become global), the Company manages its operations as a single global business – with ​ ​ ​ ​ ​ ​ ​ ​ ​ ​ ​ ​ ​ ​ ​ ​ ​ ​ ​ ​ ​ ​ ​ Operating Revenues ​ Investments in Real Estate ​ ​ Year Ended December 31, ​ As of December 31, (Amounts in billions) ​ 2021 ​ 2020 ​ 2019 ​ 2021 ​ 2020 Inside the United States ​ $ 2.8 ​ ​ $ 2.6 ​ ​ $ 2.6 ​ ​ $ 11.2 ​ $ 11.3 Outside the United States ​ ​ 1.7 ​ ​ ​ 1.3 ​ ​ ​ 0.6 ​ ​ ​ 9.6 ​ ​ 9.3 Revenue Outside of US % ​ ​ 37.5 % ​ ​ 33.3 % ​ ​ 19.5 % ​ ​ ​ ​ ​ ​ ​ ​ ​ ​ ​ ​ ​ ​ ​ ​ ​ ​ ​ ​ ​ ​ ​ ​ ​ Net Assets in Foreign Operations ​ ​ ​ ​ ​ ​ ​ ​ ​ ​ ​ ​ ​ $ 3.9 ​ $ 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Preferred stock, par value (in dollars per share/unit)</t>
        </is>
      </c>
      <c r="B2" s="7" t="n">
        <v>0.01</v>
      </c>
      <c r="C2" s="7" t="n">
        <v>0.01</v>
      </c>
    </row>
    <row r="3">
      <c r="A3" s="4" t="inlineStr">
        <is>
          <t>Preferred stock, authorized (shares)</t>
        </is>
      </c>
      <c r="B3" s="6" t="n">
        <v>110000000</v>
      </c>
      <c r="C3" s="6" t="n">
        <v>110000000</v>
      </c>
    </row>
    <row r="4">
      <c r="A4" s="4" t="inlineStr">
        <is>
          <t>Liquidation preference</t>
        </is>
      </c>
      <c r="B4" s="5" t="n">
        <v>755000</v>
      </c>
      <c r="C4" s="5" t="n">
        <v>956250</v>
      </c>
    </row>
    <row r="5">
      <c r="A5" s="4" t="inlineStr">
        <is>
          <t>Preferred stock, liquidation preference per share (in dollars per share)</t>
        </is>
      </c>
      <c r="B5" s="5" t="n">
        <v>25</v>
      </c>
      <c r="C5" s="5" t="n">
        <v>25</v>
      </c>
    </row>
    <row r="6">
      <c r="A6" s="4" t="inlineStr">
        <is>
          <t>Preferred stock, issued (shares)</t>
        </is>
      </c>
      <c r="B6" s="6" t="n">
        <v>30200000</v>
      </c>
      <c r="C6" s="6" t="n">
        <v>38250000</v>
      </c>
    </row>
    <row r="7">
      <c r="A7" s="4" t="inlineStr">
        <is>
          <t>Preferred stock, outstanding (shares)</t>
        </is>
      </c>
      <c r="B7" s="6" t="n">
        <v>30200000</v>
      </c>
      <c r="C7" s="6" t="n">
        <v>38250000</v>
      </c>
    </row>
    <row r="8">
      <c r="A8" s="4" t="inlineStr">
        <is>
          <t>Common stock, par value (in dollars per share/unit)</t>
        </is>
      </c>
      <c r="B8" s="7" t="n">
        <v>0.01</v>
      </c>
      <c r="C8" s="7" t="n">
        <v>0.01</v>
      </c>
    </row>
    <row r="9">
      <c r="A9" s="4" t="inlineStr">
        <is>
          <t>Common stock, authorized (shares)</t>
        </is>
      </c>
      <c r="B9" s="6" t="n">
        <v>392000000</v>
      </c>
      <c r="C9" s="6" t="n">
        <v>392000000</v>
      </c>
    </row>
    <row r="10">
      <c r="A10" s="4" t="inlineStr">
        <is>
          <t>Common stock, shares, issued (shares)</t>
        </is>
      </c>
      <c r="B10" s="6" t="n">
        <v>284415013</v>
      </c>
      <c r="C10" s="6" t="n">
        <v>280289726</v>
      </c>
    </row>
    <row r="11">
      <c r="A11" s="4" t="inlineStr">
        <is>
          <t>Common stock, shares, outstanding (shares)</t>
        </is>
      </c>
      <c r="B11" s="6" t="n">
        <v>284415013</v>
      </c>
      <c r="C11" s="6" t="n">
        <v>280289726</v>
      </c>
    </row>
    <row r="12">
      <c r="A12" s="4" t="inlineStr">
        <is>
          <t>Digital Realty Trust, L.P.</t>
        </is>
      </c>
    </row>
    <row r="13">
      <c r="A13" s="4" t="inlineStr">
        <is>
          <t>Liquidation preference</t>
        </is>
      </c>
      <c r="B13" s="5" t="n">
        <v>755000</v>
      </c>
      <c r="C13" s="5" t="n">
        <v>956250</v>
      </c>
    </row>
    <row r="14">
      <c r="A14" s="4" t="inlineStr">
        <is>
          <t>Preferred stock, liquidation preference per share (in dollars per share)</t>
        </is>
      </c>
      <c r="B14" s="5" t="n">
        <v>25</v>
      </c>
      <c r="C14" s="5" t="n">
        <v>25</v>
      </c>
    </row>
    <row r="15">
      <c r="A15" s="4" t="inlineStr">
        <is>
          <t>Preferred units, issued (units)</t>
        </is>
      </c>
      <c r="B15" s="6" t="n">
        <v>30200000</v>
      </c>
      <c r="C15" s="6" t="n">
        <v>38250000</v>
      </c>
    </row>
    <row r="16">
      <c r="A16" s="4" t="inlineStr">
        <is>
          <t>Preferred units, outstanding (units)</t>
        </is>
      </c>
      <c r="B16" s="6" t="n">
        <v>30200000</v>
      </c>
      <c r="C16" s="6" t="n">
        <v>38250000</v>
      </c>
    </row>
    <row r="17">
      <c r="A17" s="4" t="inlineStr">
        <is>
          <t>Common units, issued (units)</t>
        </is>
      </c>
      <c r="B17" s="6" t="n">
        <v>284415013</v>
      </c>
      <c r="C17" s="6" t="n">
        <v>280289726</v>
      </c>
    </row>
    <row r="18">
      <c r="A18" s="4" t="inlineStr">
        <is>
          <t>Common units, outstanding (units)</t>
        </is>
      </c>
      <c r="B18" s="6" t="n">
        <v>284415013</v>
      </c>
      <c r="C18" s="6" t="n">
        <v>280289726</v>
      </c>
    </row>
    <row r="19">
      <c r="A19" s="4" t="inlineStr">
        <is>
          <t>Limited Partners' units, issued (units)</t>
        </is>
      </c>
      <c r="B19" s="6" t="n">
        <v>5931771</v>
      </c>
      <c r="C19" s="6" t="n">
        <v>8046267</v>
      </c>
    </row>
    <row r="20">
      <c r="A20" s="4" t="inlineStr">
        <is>
          <t>Limited Partners' units outstanding (units)</t>
        </is>
      </c>
      <c r="B20" s="6" t="n">
        <v>5931771</v>
      </c>
      <c r="C20" s="6" t="n">
        <v>80462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22. Subsequent Events On January 18, 2022, Digital Intrepid Holding B.V., an indirect wholly owned holding and finance subsidiary of the Operating Partnership through which the Interxion business is held, issued and sold €750.0 million aggregate principal amount of 1.375% Guaranteed Notes due 2032 (the “2032 Notes”). The 2032 Notes are senior unsecured obligations of Digital Intrepid Holding B.V. and are fully and unconditionally guaranteed by Digital Realty Trust, Inc. and the Operating Partnership. Net proceeds from the offering were approximately €737.5 million (approximately $835.3 million based on the exchange rate on January 18, 2022) after deducting managers’ discounts and estimated offering expenses. ​ On February 3, 2022 (the “Redemption Date”), the Operating Partnership redeemed the $450.0 million aggregate principal amount outstanding of its 4.750% Notes due 2025 (the “4.750% Notes”). The redemption price for the 4.750% Notes was equal to the sum of (a) $1,110.36 per $1,000 principal amount of the 4.750% Notes, or 111.036% of the aggregate principal amount of the 4.750% Notes, plus (b) accrued and unpaid interest to, but excluding, the Redemption Date equal to $16.097222 per $1,000 principal amount of the 4.750% Notes. The redemption will result in an early extinguishment charge of approximately $51.1 million during the three months ended March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chedule III Properties And Accumulated Depreciation</t>
        </is>
      </c>
      <c r="B1" s="2" t="inlineStr">
        <is>
          <t>12 Months Ended</t>
        </is>
      </c>
    </row>
    <row r="2">
      <c r="B2" s="2" t="inlineStr">
        <is>
          <t>Dec. 31, 2021</t>
        </is>
      </c>
    </row>
    <row r="3">
      <c r="A3" s="3" t="inlineStr">
        <is>
          <t>Schedule III Properties And Accumulated Depreciation</t>
        </is>
      </c>
    </row>
    <row r="4">
      <c r="A4" s="4" t="inlineStr">
        <is>
          <t>Schedule III Properties And Accumulated Depreciation</t>
        </is>
      </c>
      <c r="B4" s="4" t="inlineStr">
        <is>
          <t xml:space="preserve"> ​ ​ ​ ​ ​ ​ ​ ​ ​ ​ ​ ​ ​ ​ ​ ​ ​ ​ ​ ​ ​ ​ ​ ​ ​ ​ ​ ​ ​ ​ ​ ​ ​ ​ ​ ​ ​ ​ ​ Costs capitalized ​ ​ ​ ​ ​ ​ ​ ​ ​ ​ ​ ​ ​ ​ ​ ​ ​ ​ Initial costs ​ subsequent to acquisition ​ Total costs ​ Accumulated ​ Date of ​ ​ ​ ​ ​ ​ ​ ​ Acquired ​ ​ ​ ​ ​ ​ ​ ​ ​ Acquired ​ ​ ​ ​ ​ depreciation ​ acquisition ​ ​ Data Center ​ ​ ​ ​ ​ ground ​ Buildings and ​ ​ ​ Carrying ​ ​ ​ ground ​ Buildings and ​ ​ ​ and ​ or ​ Buildings Encumbrances Land lease improvements Improvements costs Land lease improvements Total amortization construction North American Markets ​ ​ ​ ​ ​ ​ ​ ​ ​ ​ ​ ​ ​ ​ ​ ​ ​ ​ ​ ​ ​ ​ ​ ​ ​ ​ Northern Virginia ​ 22 ​ — ​ 167,482 ​ — ​ 1,505,807 ​ 2,425,628 ​ — ​ 169,594 ​ — ​ 3,929,324 ​ 4,098,917 ​ (1,054,422) ​ 2005 - 2019 Chicago ​ 10 ​ — ​ 95,444 ​ — ​ 1,320,334 ​ 978,734 ​ — ​ 105,830 ​ — ​ 2,288,682 ​ 2,394,512 ​ (713,781) ​ 2005 - 2017 Dallas ​ 21 ​ — ​ 66,489 ​ — ​ 338,284 ​ 1,029,363 ​ — ​ 58,900 ​ — ​ 1,375,236 ​ 1,434,136 ​ (593,222) ​ 2002 - 2015 Silicon Valley ​ 15 ​ — ​ 129,702 ​ — ​ 842,693 ​ 460,102 ​ — ​ 128,467 ​ — ​ 1,304,030 ​ 1,432,497 ​ (472,565) ​ 2002 - 2018 New York ​ 13 ​ — ​ 17,301 ​ — ​ 474,561 ​ 869,968 ​ — ​ 17,042 ​ — ​ 1,344,788 ​ 1,361,830 ​ (642,992) ​ 2002 - 2015 Phoenix ​ 2 ​ — ​ 11,859 ​ — ​ 399,122 ​ 364,640 ​ — ​ 11,859 ​ — ​ 763,762 ​ 775,621 ​ (358,072) ​ 2006 - 2015 San Francisco ​ 4 ​ — ​ 41,165 ​ — ​ 358,066 ​ 294,954 ​ — ​ 41,478 ​ — ​ 652,707 ​ 694,185 ​ (248,208) ​ 2004 - 2015 Seattle ​ 1 ​ 135,000 ​ 43,110 ​ — ​ 329,283 ​ 11,518 ​ — ​ 43,110 ​ — ​ 340,801 ​ 383,911 ​ (23,736) ​ 2020 Toronto ​ 2 ​ — ​ 26,600 ​ — ​ 116,863 ​ 234,412 ​ — ​ 21,059 ​ — ​ 356,816 ​ 377,875 ​ (26,836) ​ 2013 - 2017 Boston ​ 3 ​ — ​ 17,826 ​ — ​ 253,711 ​ 97,041 ​ — ​ 16,600 ​ — ​ 351,977 ​ 368,578 ​ (153,349) ​ 2006 - 2011 Portland ​ 2 ​ — ​ 1,689 ​ — ​ 3,131 ​ 360,909 ​ — ​ 6,058 ​ — ​ 359,671 ​ 365,729 ​ (51,916) ​ 2011 - 2015 Atlanta ​ 4 ​ — ​ 6,537 ​ — ​ 264,948 ​ 72,563 ​ — ​ 6,552 ​ — ​ 337,495 ​ 344,048 ​ (97,069) ​ 2011 - 2017 Los Angeles ​ 2 ​ — ​ 29,531 ​ — ​ 105,910 ​ 119,398 ​ — ​ 28,139 ​ — ​ 226,700 ​ 254,839 ​ (122,663) ​ 2004 - 2015 Houston ​ 6 ​ — ​ 6,965 ​ — ​ 23,492 ​ 149,517 ​ — ​ 6,594 ​ — ​ 173,380 ​ 179,974 ​ (101,507) ​ 2006 Austin ​ 1 ​ — ​ 1,177 ​ — ​ 4,877 ​ 71,557 ​ — ​ 1,177 ​ — ​ 76,433 ​ 77,611 ​ (22,769) ​ 2005 Miami ​ 2 ​ — ​ 2,964 ​ — ​ 29,793 ​ 37,061 ​ — ​ 2,964 ​ — ​ 66,854 ​ 69,818 ​ (31,421) ​ 2002 - 2015 Minneapolis ​ 1 ​ — ​ 10,190 ​ — ​ 20,054 ​ 3,191 ​ — ​ 10,190 ​ — ​ 23,245 ​ 33,435 ​ (6,840) ​ 2013 Charlotte ​ 3 ​ — ​ 4,117 ​ — ​ 13,068 ​ 14,090 ​ — ​ 4,118 ​ — ​ 27,157 ​ 31,275 ​ (16,140) ​ 2005 - 2015 North America - Other ​ — ​ — ​ — ​ — ​ — ​ 106,447 ​ — ​ — ​ — ​ 106,447 ​ 106,447 ​ (30,821) ​ ​ Total North America ​ 114 ​ 135,000 ​ 680,148 ​ — ​ 6,403,997 ​ 7,701,094 ​ — ​ 679,732 ​ — ​ 14,105,506 ​ 14,785,239 ​ (4,768,329) ​ ​ ​ ​ ​ ​ ​ ​ ​ ​ ​ ​ ​ ​ ​ ​ ​ ​ ​ ​ ​ ​ ​ ​ ​ ​ ​ ​ ​ EMEA Markets ​ ​ ​ ​ ​ ​ ​ ​ ​ ​ ​ ​ ​ ​ ​ ​ ​ ​ ​ ​ ​ ​ ​ ​ ​ ​ London ​ 16 ​ — ​ 101,397 ​ 7,355 ​ 1,423,194 ​ 494,928 ​ — ​ 55,252 ​ 6,627 ​ 1,964,995 ​ 2,026,874 ​ (574,017) ​ 2007 - 2020 Amsterdam ​ 13 ​ — ​ 40,709 ​ — ​ 968,935 ​ 167,171 ​ — ​ 37,470 ​ — ​ 1,139,345 ​ 1,176,815 ​ (142,010) ​ 2005 - 2020 Frankfurt ​ 27 ​ — ​ 31,260 ​ — ​ 876,342 ​ 758,004 ​ — ​ 84,739 ​ — ​ 1,580,867 ​ 1,665,606 ​ (137,960) ​ 2015 - 2020 Dublin ​ 8 ​ — ​ 11,722 ​ 1,444 ​ 89,597 ​ 245,952 ​ — ​ 7,797 ​ 94 ​ 340,823 ​ 348,715 ​ (107,260) ​ 2006 - 2020 Paris ​ 10 ​ — ​ 45,722 ​ — ​ 355,386 ​ 273,431 ​ — ​ 51,178 ​ — ​ 623,362 ​ 674,540 ​ (34,628) ​ 2012 - 2020 Marseille ​ 4 ​ — ​ 1,121 ​ — ​ 220,737 ​ 184,558 ​ — ​ 1,113 ​ — ​ 405,303 ​ 406,417 ​ (29,615) ​ 2020 Vienna ​ 2 ​ — ​ 14,159 ​ — ​ 364,949 ​ (8,304) ​ — ​ 13,497 ​ — ​ 357,306 ​ 370,803 ​ (34,337) ​ 2020 Zurich ​ 3 ​ — ​ 20,605 ​ — ​ 48,325 ​ 164,248 ​ — ​ 21,638 ​ — ​ 211,540 ​ 233,178 ​ (13,047) ​ 2020 Stockholm ​ 6 ​ — ​ — ​ — ​ 93,861 ​ 46,861 ​ — ​ — ​ — ​ 140,721 ​ 140,721 ​ (13,305) ​ 2020 Madrid ​ 4 ​ — ​ 8,456 ​ — ​ 134,817 ​ (1,281) ​ — ​ 7,493 ​ — ​ 134,499 ​ 141,992 ​ (12,277) ​ 2020 Copenhagen ​ 3 ​ — ​ 11,665 ​ — ​ 107,529 ​ (45,398) ​ — ​ 1,506 ​ — ​ 72,290 ​ 73,796 ​ (8,567) ​ 2020 Brussels ​ 4 ​ — ​ 3,874 ​ — ​ 118,034 ​ 2,148 ​ — ​ 3,693 ​ — ​ 120,363 ​ 124,056 ​ (10,410) ​ 2020 Dusseldorf ​ 3 ​ — ​ — ​ — ​ 30,093 ​ 19,186 ​ — ​ — ​ — ​ 49,279 ​ 49,279 ​ (4,088) ​ 2020 Europe - Other ​ 4 ​ — ​ 3,144 ​ — ​ 43,046 ​ 213,663 ​ — ​ 35,912 ​ — ​ 223,941 ​ 263,317 ​ (18,079) ​ 2020 Africa - Other ​ 4 ​ — ​ — ​ — ​ — ​ 14,884 ​ — ​ 3,464 ​ — ​ 11,421 ​ 11,421 ​ (791) ​ 2020 Total EMEA ​ 111 ​ — ​ 293,834 ​ 8,799 ​ 4,874,844 ​ 2,530,051 ​ — ​ 324,752 ​ 6,721 ​ 7,376,055 ​ 7,707,528 ​ (1,140,393) ​ ​ ​ ​ ​ ​ ​ ​ ​ ​ ​ ​ ​ ​ ​ ​ ​ ​ ​ ​ ​ ​ ​ ​ ​ ​ ​ ​ ​ APAC Markets ​ ​ ​ ​ ​ ​ ​ ​ ​ ​ ​ ​ ​ ​ ​ ​ ​ ​ ​ ​ ​ ​ ​ ​ ​ ​ Singapore ​ 3 ​ — ​ — ​ — ​ 137,545 ​ 670,836 ​ — ​ — ​ — ​ 808,381 ​ 808,381 ​ (218,953) ​ 2010 - 2015 Sydney ​ 4 ​ — ​ 18,285 ​ — ​ 3,868 ​ 117,478 ​ — ​ 12,056 ​ — ​ 127,575 ​ 139,631 ​ (34,263) ​ 2011 - 2012 Melbourne ​ 2 ​ — ​ 4,467 ​ — ​ — ​ 107,597 ​ — ​ 3,183 ​ — ​ 108,881 ​ 112,064 ​ (44,093) ​ 2011 Hong Kong ​ 1 ​ — ​ — ​ — ​ — ​ 56,822 ​ — ​ — ​ — ​ 56,822 ​ 56,822 ​ (1) ​ 2021 Asia Pacific - Other ​ 2 ​ — ​ — ​ — ​ — ​ 15,785 ​ — ​ — ​ — ​ 15,785 ​ 15,785 ​ (4,250) ​ ​ Total APAC ​ 12 ​ — ​ 22,752 ​ — ​ 141,413 ​ 968,518 ​ — ​ 15,239 ​ — ​ 1,117,445 ​ 1,132,683 ​ (301,559) ​ ​ Total Portfolio 237 135,000 996,734 8,799 11,420,254 11,199,663 — 1,019,723 6,721 22,599,006 23,625,450 (6,210,281) ​ ​ (1) Tax Cost The aggregate gross cost of the Company’s properties for federal income tax purposes approximated $35.2 billion (unaudited) as of December 31, 2021. (2) Historical Cost and Accumulated Depreciation and Amortization The following table reconciles the historical cost of the Company’s properties for financial reporting purposes for each of the years in the three-year period ended December 31, 2021. ​ ​ ​ ​ ​ ​ ​ ​ ​ ​ ​ ​ ​ Year Ended December 31, ​ 2021 2020 2019 Balance, beginning of year ​ $ 23,142,988 ​ $ 16,886,592 ​ $ 17,055,016 Additions during period (acquisitions and improvements) ​ 1,570,162 ​ 6,514,218 ​ 833,836 Deductions during period (dispositions, impairments and assets held for sale) ​ (1,087,700) ​ (257,822) ​ (1,002,260) Balance, end of year ​ $ 23,625,450 ​ $ 23,142,988 ​ $ 16,886,592 ​ The following table reconciles accumulated depreciation and amortization of the Company’s properties for financial reporting purposes for each of the years in the three-year period ended December 31, 2021. ​ ​ ​ ​ ​ ​ ​ ​ ​ ​ ​ ​ ​ Year Ended December 31, ​ 2021 2020 2019 Balance, beginning of year ​ $ 5,555,221 ​ $ 4,536,169 ​ $ 3,935,267 Additions during period (depreciation and amortization expense) ​ 1,042,011 ​ 1,029,863 ​ 805,916 Deductions during period (dispositions and assets held for sale) ​ (386,951) ​ (10,811) ​ (205,014) Balance, end of year ​ $ 6,210,281 ​ $ 5,555,221 ​ $ 4,536,169 ​ Schedules other than those listed above are omitted because they are not applicable or the information required is included in the consolidated financial statements or the notes thereto.</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Organization and Description of Business</t>
        </is>
      </c>
    </row>
    <row r="4">
      <c r="A4" s="4" t="inlineStr">
        <is>
          <t>Basis of Presentation</t>
        </is>
      </c>
      <c r="B4" s="4" t="inlineStr">
        <is>
          <t>Basis of Presentation . The accompanying consolidated financial statements are prepared in accordance with United States generally accepted accounting principles (“U.S. GAAP”) and are presented in our reporting currency, the U.S. dollar. All of the accounts of the Parent, the OP, and the subsidiaries of the OP are included in the accompanying consolidated financial statements. Intercompany transactions with consolidated entities have been eliminated.</t>
        </is>
      </c>
    </row>
    <row r="5">
      <c r="A5" s="4" t="inlineStr">
        <is>
          <t>Consolidation</t>
        </is>
      </c>
      <c r="B5" s="4" t="inlineStr">
        <is>
          <t>Consolidation We consolidate all entities that are wholly owned as well as all partially-owned entities that we control. In addition, we consolidate any variable interest entities (“VIEs”) for which we are the primary beneficiary. We evaluate whether or not an entity is a VIE (and we are the primary beneficiary) through consideration of substantive terms in the arrangement to identify which enterprise has the power to direct the activities of the entity that most significantly impact the entity’s economic performance and the obligation to absorb losses/receive benefits from the entity. For entities that do not meet the definition of VIEs, we first consider if we are the general partner or a limited partner (or the equivalent in investments not structured as partnerships). We consolidate entities in which we are the general partner and the limited partners do not have rights that would preclude control. For entities in which we are the general partner, but the limited partners hold substantive participating or kick-out rights that prohibit our ability to control the entity, we apply the equity method of accounting since, as the general partner, we have the ability to exercise significant influence over the operating and financial policies of the entities. For entities in which we are a limited partner, or that are not structured similar to a partnership, we consider factors such as ownership interest, voting control, authority to make decisions and contractual and substantive participating rights of the partners. When factors indicate we have a controlling financial interest in an entity, we consolidate the entity.</t>
        </is>
      </c>
    </row>
    <row r="6">
      <c r="A6" s="4" t="inlineStr">
        <is>
          <t>Management Estimates and Assumptions</t>
        </is>
      </c>
      <c r="B6" s="4" t="inlineStr">
        <is>
          <t>Management Estimates and Assumptions . U.S. GAAP requires that we make estimates and assumptions that affect reported amounts of revenue and expenses during the reporting period, reported amounts for assets and liabilities as of the date of the financial statements, and disclosures of contingent assets and liabilities as of the date of the financial statements. Although we believe the estimates and assumptions we made are reasonable and appropriate, as discussed in the applicable sections throughout the consolidated financial statements, different assumptions and estimates could materially impact our reported results. Actual results and outcomes may differ from our assumptions.</t>
        </is>
      </c>
    </row>
    <row r="7">
      <c r="A7" s="4" t="inlineStr">
        <is>
          <t>Foreign Operations and Foreign Currencies</t>
        </is>
      </c>
      <c r="B7" s="4" t="inlineStr">
        <is>
          <t>Foreign Operations and Foreign Currencies. The functional currency of each of our consolidated subsidiaries and unconsolidated entities operating in other countries is the principal currency in which each entity’s assets, liabilities, income and expenses are denominated, which may be different from the local currency of incorporation or the currency with which the entities conduct their operations. The primary functional currencies impacting our business include the Euro, Japanese yen, British pound sterling, Singapore dollar, and Brazilian real. For our consolidated subsidiaries whose functional currency is not the U.S. dollar, we translate financial statements into U.S. dollars at the time we consolidate these subsidiaries’ financial statements. Generally, assets and liabilities are translated at the exchange rate in effect at the balance sheet date. Certain balance sheet items, such as equity and capital-related accounts are reflected at historical exchange rates. Income statement accounts are generally translated at the average exchange rates for the reporting periods. We and certain of our consolidated subsidiaries have intercompany and third-party debt that is not denominated in the functional currency of the entities. When debt is denominated in a currency other than the functional currency of an entity, a gain or loss can result. The associated adjustment is reflected in other (expenses) income, net, in the consolidated income statements, unless it is intercompany debt that is deemed to be long-term in nature or third-party debt that has been designated as a nonderivative net investment hedge – in which case the associated adjustments are reflected as a cumulative translation adjustments as a component of other comprehensive income. In the statement of cash flows, cash flows denominated in foreign currencies are translated using the exchange rates in effect at the time of the respective cash flows or at average exchange rates for the period, depending on the nature of the cash flow items.</t>
        </is>
      </c>
    </row>
    <row r="8">
      <c r="A8" s="4" t="inlineStr">
        <is>
          <t>Acquisition Accounting</t>
        </is>
      </c>
      <c r="B8" s="4" t="inlineStr">
        <is>
          <t>Acquisition Accounting . We evaluate whether or not substantially all of the value of acquired assets is concentrated in a single identifiable asset or group of identifiable assets to determine whether a transaction is accounted for as an asset acquisition or a business combination. For asset acquisitions: (1) transaction costs are included in the total costs of the acquisition and are allocated on a pro-rata basis to the carrying value of the assets and liabilities acquired, (2) real estate assets acquired are measured based on their cost or total consideration exchanged with any excess consideration or bargain purchase amount allocated to real estate properties and their associated intangibles such as above and below-market leases, in-place leases, acquired ground leases, and customer relationship value and (3) all other assets and liabilities assumed, including any debt, are recorded at fair value. For business combinations: (1) transaction costs are expensed as incurred, (2) all acquired tangible and identifiable intangible assets are recognized at fair value, (3) the amount of any purchase consideration that exceeds the fair value of the tangible and identifiable intangible assets acquired is recognized as goodwill, and (4) to the extent the purchase consideration is less than the fair value of the tangible and identifiable intangible assets acquired, a gain on bargain purchase is recognized. When we obtain control of an unconsolidated entity that we previously held as an equity method investment and the acquisition qualifies as a business combination, we remeasure our previously held interest in the unconsolidated entity at its acquisition-date fair value, derecognize the book value associated with that interest, and recognize any resulting gain or loss in earnings. We allocate purchase price primarily using Level 2 and Level 3 inputs (further defined in Fair Value Measurements) as follows: Real Estate Lease Intangibles. ● Above and below market leases: We use a discounted cash flow approach to determine the estimated present value of any difference between contractual rents for acquired in-place leases as compared to current market rents. If rents on acquired in-place leases are higher than current market rents, we record an intangible asset for the favorable rents. If rents on acquired in-place leases are lower than current market rents, we record a liability for the unfavorable rents. Favorable rent assets are amortized as a reduction to rental income over the remaining non-cancelable term of the lease. Unfavorable rent liabilities are amortized as an increase to rental income over the initial lease term plus any below-market fixed rate renewal periods. ● In-place lease value: Since the as-if-vacant model is used to determine the value of acquired operating properties, the value of such properties does not include the value associated with having existing tenants who are leasing space in the purchased properties. Having in-place tenants allows buyers to avoid costs associated with leasing the property as well as any rent losses and unreimbursed operating expenses during the lease-up period. An asset for such benefits is recorded separately as in-place lease value. In-place lease value is determined based on estimated carrying costs during hypothetical expected lease-up periods as well as costs to execute similar leases. We determine expected carrying costs and costs to execute similar leases in the same manner as described in the previous discussion of the valuation of operating properties using the as-if-vacant model. The value of in-place leases is amortized to expense over the remaining initial terms of the respective leases. ● Customer relationship value: In some transactions, customers acquired are expected to generate recurring revenues beyond existing in-place lease terms. We utilize the multi-period excess earnings method to determine value customer relationship value, if any. Key factors reflected in this approach include: (1) projected revenue growth from existing customers, (2) historical customer lease renewals and attrition rates, (3) rental renewal probabilities and related market terms, (4) estimated operating costs, and (5) discount rate. Customer relationship value is amortized to expense ratably over the anticipated life of substantially all of the acquired customer relationships that are expected to generate excess earnings. Debt. debt. Any discount or premium on the principal is included in the carrying value of the debt and amortized to interest expense over the remaining term of the debt using the effective interest method. Noncontrolling interests. Other acquired assets and liabilities.</t>
        </is>
      </c>
    </row>
    <row r="9">
      <c r="A9" s="4" t="inlineStr">
        <is>
          <t>Fair Value Measurements</t>
        </is>
      </c>
      <c r="B9" s="4" t="inlineStr">
        <is>
          <t xml:space="preserve">Fair Value Measurements. Fair value is intended to reflect the price that would be received for the sale of an asset or paid for the transfer of a liability in an orderly transaction between market participants at the measurement date (the exit price). We estimate fair value using available market information and valuation methods we believe to be appropriate for these purposes. Given the significant amount of judgement and subjectivity involved in the determination of fair value, estimated fair value is not necessarily indicative of amounts that would be realized on disposition. There are three levels in the fair value hierarchy under US GAAP, which are: ● Level 1 – Quoted prices (unadjusted) in active markets for identical assets or liabilities that an entity can access at the measurement date. ● Level 2 – Inputs that are directly or indirectly observable for the associated asset or liability, but which do not qualify as Level 1 inputs. ● Level 3 – Unobservable inputs for the asset or liability. In instances where inputs from multiple different levels of the fair value hierarchy are used to determine fair value, the lowest level input that is significant is used to determine the fair-value measurement in its entirety. Our assessment of the significance of a particular input to a fair-value measurement requires judgment and considers factors specific to the asset or liability. We utilize fair value measurements on a recurring basis to determine the fair value of: marketable equity securities, share-based compensation awards, derivative instruments, and outstanding debt. Such measurements are also regularly utilized in assessing whether or not impairments may exist on intangible assets (including goodwill). In addition, we utilize fair value measurements on a non-recurring basis to determine the fair value associated with assets held for sale, acquisitions of assets, and acquisitions of businesses. </t>
        </is>
      </c>
    </row>
    <row r="10">
      <c r="A10" s="4" t="inlineStr">
        <is>
          <t>Investments in Unconsolidated Entities</t>
        </is>
      </c>
      <c r="B10" s="4" t="inlineStr">
        <is>
          <t>Investments in Unconsolidated Entities. Investments in unconsolidated entities as reflected on the consolidated balance sheets includes all investments accounted for using the equity method. We use the equity method to account for these investments, because we have the ability to exercise significant influence over their operating and financial policies, but do not control them. Equity method investments are initially recognized at our cost. Transaction costs related to the formation of equity method investments are also capitalized. We subsequently adjust these balances to reflect: (1) our proportionate share of net earnings/losses of the entities and accumulated other comprehensive income or loss, (2) distributions received, (3) contributions made, (4) sales and redemptions of our investments, and (5) certain other adjustments, as appropriate. When circumstances indicate there may have been a reduction in the value of an equity method investment, we evaluate whether or not the loss in value is other than temporary. If we determine that a loss in value is other than temporary, we recognize an impairment charge to reflect the equity investment at fair value. With regard to the cash flow classifications of distributions from unconsolidated entities, we have elected the nature of the distribution approach as the information is available to us to determine the nature of the underlying activity that generated the distributions. In accordance with this approach, cash flows generated from the operations of an unconsolidated entity are classified as a return on investment (cash inflow from operating activities) and cash flows that are generated from property sales, debt refinancing or sales and redemptions of our investments are classified as a return of investment (cash inflow from investing activities). The Company has a negligible value of investments accounted for under the cost-method. These investments are included in Other Assets on the consolidated balance sheets.</t>
        </is>
      </c>
    </row>
    <row r="11">
      <c r="A11" s="4" t="inlineStr">
        <is>
          <t>Cash, Cash Equivalents and Restricted Cash</t>
        </is>
      </c>
      <c r="B11" s="4" t="inlineStr">
        <is>
          <t>Cash, Cash Equivalents and Restricted Cash. Restricted Cash .</t>
        </is>
      </c>
    </row>
    <row r="12">
      <c r="A12" s="4" t="inlineStr">
        <is>
          <t>Assets Held for Sale</t>
        </is>
      </c>
      <c r="B12" s="4" t="inlineStr">
        <is>
          <t>Assets Held for Sale.</t>
        </is>
      </c>
    </row>
    <row r="13">
      <c r="A13" s="4" t="inlineStr">
        <is>
          <t>Investments in Real Estate</t>
        </is>
      </c>
      <c r="B13" s="4" t="inlineStr">
        <is>
          <t>Investments in Real Estate. ​ Investments in Real Estate. Investments in real estate are stated at cost, less accumulated depreciation and amortization. Land is not depreciated. Depreciation and amortization is recorded on a straight-line basis over the estimated useful lives of the respective assets. Depreciable lives of assets are stated below. ​ ​ Acquired ground leases Terms of the related lease Buildings and improvements ​ 5-39 years Machinery and equipment ​ 7-15 years Furniture and fixtures ​ 3-5 years Leasehold improvements ​ Shorter of the estimated useful lives or the terms of the related leases Tenant improvements ​ Shorter of the estimated useful lives or the terms of the related leases ​ Improvements and replacements are capitalized when they extend the useful life, increase capacity, or improve the efficiency of the asset. Repairs and maintenance are charged to expense as incurred.</t>
        </is>
      </c>
    </row>
    <row r="14">
      <c r="A14" s="4" t="inlineStr">
        <is>
          <t>Capitalization of Costs</t>
        </is>
      </c>
      <c r="B14" s="4" t="inlineStr">
        <is>
          <t>Capitalization of Costs. Development Costs - Leasing commissions - Leasing commissions and other direct and indirect costs associated with the acquisition of tenants are capitalized and amortized on a straight-line basis over the terms of the related leases. During the years ended December 31, 2021, 2020 and 2019, we capitalized deferred leasing costs of approximately ended December 31, 2021, 2020 and 2019, respectively.</t>
        </is>
      </c>
    </row>
    <row r="15">
      <c r="A15" s="4" t="inlineStr">
        <is>
          <t>Recoverability of Real Estate Assets</t>
        </is>
      </c>
      <c r="B15" s="4" t="inlineStr">
        <is>
          <t>Recoverability of Real Estate Assets. We assess the carrying value of our properties whenever events or circumstances indicate carrying amounts of these assets may not be fully recoverable (“triggering events"). Triggering events typically relate to a change in the expected holding period of a property, an adverse change in expected future cash flows of the property, or a trend of past cash flow losses that is expected to continue in the future. If our assessment of triggering events indicates the carrying value of a property or asset group might not be recoverable, we estimate the future undiscounted net cash flows expected to be generated by the assets and compare that amount to the book value of the assets. If our future undiscounted net cash flow evaluation indicates we are unable to recover the carrying value of a property or asset group, we record an impairment loss to the extent the carrying value of the property or asset group exceeds fair value. We generally estimate fair value of rental properties using a discounted cash flow analysis that includes projections of future revenues, expenses, and capital improvements that a market participant would use. In certain cases, we may supplement this analysis by obtaining outside broker opinions of value. When determining undiscounted future cash flows, we consider factors such as future operating income trends and prospects as well as the effects of leasing demand, competition and other factors.</t>
        </is>
      </c>
    </row>
    <row r="16">
      <c r="A16" s="4" t="inlineStr">
        <is>
          <t>Goodwill and Other Acquired Intangible Assets</t>
        </is>
      </c>
      <c r="B16" s="4" t="inlineStr">
        <is>
          <t>Goodwill and Other Acquired Intangible Assets. evaluated for impairment at the reporting unit level. The Company has one reportable segment and one reporting unit. We evaluate goodwill for impairment whenever events or changes in circumstances occur that would more likely than not reduce the fair value of the reporting unit below its carrying value. In addition to monitoring for impactful events and circumstances, we perform an annual one-step quantitative test in which we compare the reporting unit’s carrying value to its fair value. We determine the fair value of the reporting unit based on quoted market prices of the Company’s publicly-traded shares. To the extent the fair value of the reporting unit is less than its carrying value, we would record an impairment charge equal to the amount by which the carrying value of the reporting unit exceeds its fair value. We have not recognized any goodwill impairments since our inception. Since a significant aspect of our goodwill is denominated in foreign currencies, changes to our goodwill balance can occur over time due to changes in foreign currency exchange rates. Other acquired intangible assets consist primarily of customer relationship value and in-place lease value. All of our other acquired intangible assets have finite useful lives. If impairment indicators arise with respect to these finite-lived intangible assets, we evaluate for impairment by comparing the carrying amount of the assets to the estimated future undiscounted net cash flows expected to be generated by the assets. If estimated future undiscounted cash flows exceed the carrying value of the assets, we record an impairment charge equal to the amount by which the carrying value exceeds the estimated fair value of the assets. We have no indefinite-lived intangible assets other than goodwill.</t>
        </is>
      </c>
    </row>
    <row r="17">
      <c r="A17" s="4" t="inlineStr">
        <is>
          <t>Share-Based Compensation</t>
        </is>
      </c>
      <c r="B17" s="4" t="inlineStr">
        <is>
          <t xml:space="preserve">Share-Based Compensation. </t>
        </is>
      </c>
    </row>
    <row r="18">
      <c r="A18" s="4" t="inlineStr">
        <is>
          <t>Derivative Instruments</t>
        </is>
      </c>
      <c r="B18" s="4" t="inlineStr">
        <is>
          <t xml:space="preserve">Derivative Instruments. Changes in the fair value of derivatives are recognized periodically either in earnings or in other comprehensive income (loss), depending on whether the derivative financial instrument is undesignated or qualifies for hedge accounting, and if so, whether it represents a fair value, cash flow, or net investment hedge. Gains and losses on derivatives designated as cash flow hedges, to the extent they are included in the assessment of effectiveness, are recorded in other comprehensive income (loss) and subsequently reclassified to earnings to offset the impact of the hedged items when they occur. In the event it becomes probable the forecasted transaction to which a cash flow hedge relates will not occur, the derivative would be terminated and the amount in other comprehensive income (loss) would be recognized in earnings. ​ Gains and losses representing components excluded from the assessment of effectiveness for cash flow and fair value hedges are recognized in earnings on a straight-line basis in the same caption as the hedged item over the term of the hedge. Gains and losses representing components excluded from the assessment of effectiveness for net investment hedges are recognized in earnings on a straight-line basis over the term of the hedge. ​ Interest rate swaps Interest rate derivatives are presented on a gross basis on the consolidated balance sheets – with interest rate swap assets presented in other assets, and interest rate swap liabilities presented in accounts payable and other accrued liabilities. As of December 31, 2021, there was no impact from netting arrangements, because the Company had no derivatives in liability positions. Net interest paid or received on interest rate swaps is recognized as interest expense. Gains and losses resulting from the early termination of interest rate swap agreements are deferred and amortized as adjustments to interest expense over the remaining period of the debt originally covered by the terminated swap. Foreign currency contracts Hedge of Net Investment in Foreign Operations See Note 17. “Derivative Instruments” for further discussion on the Company’s outstanding derivative instruments. </t>
        </is>
      </c>
    </row>
    <row r="19">
      <c r="A19" s="4" t="inlineStr">
        <is>
          <t>Income Taxes</t>
        </is>
      </c>
      <c r="B19" s="4" t="inlineStr">
        <is>
          <t>Income Taxes. Digital Realty Trust, Inc. has elected to be treated as a real estate investment trust (a “REIT”) for federal income tax purposes. As a REIT, Digital Realty Trust, Inc. generally is not required to pay U.S. federal corporate income tax to the extent taxable income is currently distributed to its stockholders. If Digital Realty Trust, Inc. were to fail to qualify as a REIT in any taxable year, it would be subject to U.S. federal and state income taxes (including any applicable alternative minimum tax for taxable years prior to 2018) on its taxable income. The Company is subject to foreign, state and local income taxes in the jurisdictions in which it conducts business. The Company’s taxable REIT subsidiaries are subject to federal, state, local and foreign income taxes to the extent there is taxable income. Accordingly, the Company recognizes current and deferred income taxes for the Company and its taxable REIT subsidiaries, including for U.S. federal, state, local and foreign jurisdictions, as applicable. We assess our significant tax positions in accordance with U.S. GAAP for all open tax years and determine whether we have any material unrecognized liabilities from uncertain tax benefits. If a tax position is not considered “more-likely-than-not” to be sustained solely on its technical merits, no benefits of the tax position are to be recognized (for financial statement purposes). As of December 31, 2021 and 2020, we have no assets or liabilities for uncertain tax positions. We classify interest and penalties from significant uncertain tax positions as interest expense and operating expense, respectively, in our consolidated income statements. For the years ended December 31, 2021, 2020 and 2019, we had no such interest or penalties. The tax year 2017 and thereafter remain open to examination by the major taxing jurisdictions with which the Company files tax returns. See Note 13. “Income Taxes” for further discussion on income taxes.</t>
        </is>
      </c>
    </row>
    <row r="20">
      <c r="A20" s="4" t="inlineStr">
        <is>
          <t>Transactional-based Taxes</t>
        </is>
      </c>
      <c r="B20" s="4" t="inlineStr">
        <is>
          <t xml:space="preserve">Transactional-based Taxes. </t>
        </is>
      </c>
    </row>
    <row r="21">
      <c r="A21" s="4" t="inlineStr">
        <is>
          <t>Noncontrolling Interests and Redeemable Noncontrolling Interests</t>
        </is>
      </c>
      <c r="B21" s="4" t="inlineStr">
        <is>
          <t>Noncontrolling Interests and Redeemable Noncontrolling Interests. Noncontrolling interests represent the share of consolidated entities owned by third parties. We recognize each noncontrolling holder’s share of the fair value of the respective entity’s net assets as noncontrolling interest on our consolidated balance sheets at the date of formation or acquisition. Noncontrolling interest balances are adjusted for the noncontrolling holder’s share of additional contributions, distributions, and net earnings or losses. ​ Partnership units which are contingently redeemable for cash are classified as redeemable noncontrolling interests and presented in the mezzanine section of the Company’s consolidated balance sheets between total liabilities and stockholder’s equity. Redeemable noncontrolling interests include amounts related to partnership units issued by consolidated subsidiaries of the Company in which redemption for equity is outside the control of the Company. The amounts of consolidated net income attributable to noncontrolling interests and redeemable noncontrolling interests are presented on the Company’s consolidated income statements as income (or loss) attributable to noncontrolling interests. ​</t>
        </is>
      </c>
    </row>
    <row r="22">
      <c r="A22" s="4" t="inlineStr">
        <is>
          <t>Revenue Recognition</t>
        </is>
      </c>
      <c r="B22" s="4" t="inlineStr">
        <is>
          <t>Revenue Recognition. Rental and other services revenue – We generate the majority of our revenue by leasing our properties to customers under operating lease agreements, which are accounted for under Accounting Standards Codification 842, Leases (“ASC 842”). We recognize the total minimum lease payments provided for under the leases on a straight-line basis over the lease term if we determine it is probable that substantially all of the lease payments will be collected over the lease term. We commence recognition of revenue from rentals at the date the property is ready for its intended use by the tenant and the tenant takes possession, or controls the physical use of the leased asset. The excess of rents recognized as revenue over amounts contractually due pursuant to the underlying leases is included in deferred rent. Rental payments received in excess of revenue recognized are classified as accounts payable and other accrued liabilities. Unpaid rents that are contractually due are included in accounts and other receivables. We estimate the probability of collection of lease payments based on customer creditworthiness, outstanding accounts receivable balances, and historical bad debts – as well as current economic trends. If collection of substantially all lease payments over the lease term is not probable, rental revenue is recognized when payment is received, and we record a full valuation allowance on the balance of any rent receivable, less the balance of any security deposits or letters of credit. If collection is subsequently determined to be probable, we: 1). resume recognizing rental revenue on a straight-line basis, 2). record incremental revenue such that the cumulative amount recognized is equal to the amount that would have been recorded on a straight-line basis since inception of the lease, and 3). reverse the allowance for bad debt recorded on outstanding receivables. Generally, under the terms of our leases, the majority of our rental expenses, including common area maintenance, real estate taxes and insurance, are recovered from our customers. We record amounts reimbursable by customers (“tenant recoveries”) as revenue in the period the applicable expenses are incurred – which is generally on a ratable basis through the term of the lease. Tenant recoveries are recognized as revenue, because we are the primary obligor with respect to purchasing and selecting goods and services from third-party vendors and bear the associated credit risk. ​ We account for and present rental revenue and tenant recoveries as a single component under rental and other services as the timing of recognition is the same, the pattern with which we transfer the right of use of the property and related services to the lessee are both on a straight-line basis and our leases qualify as operating leases. ​ Interconnection services include port and cross-connect services generally provided on a month-to-month, one-year or multi-year term. We bill for these services on a monthly basis and recognizes the revenue over the period the service is provided. Revenue for cross-connect installations is generally recognized in the period the cross-connect is installed. Interconnection services that are not specific to a particular leased space are accounted for under Topic 606 and have terms that are generally one year or less. ​ Fee income and other – We utilize the practical expedient in ASC 842 that allows us to account for lease and non-lease components associated with each lease as a single lease component recorded within rental and other services, instead of accounting for such items separately under Accounting Standards Codification 606, Revenue (“ASC 606”). We recognize revenue for items that do not qualify for revenue recognition under ASC 842 under ASC 606. Revenue recognized as a result of applying ASC 606 was approximately 6% of total operating revenue for the years ended December 31, 2021, 2020 and 2019.</t>
        </is>
      </c>
    </row>
    <row r="23">
      <c r="A23" s="4" t="inlineStr">
        <is>
          <t>Transaction and Integration Expense</t>
        </is>
      </c>
      <c r="B23" s="4" t="inlineStr">
        <is>
          <t>Transaction and Integration Expense. professional fees, including legal and accounting fees related to business combinations or acquisitions that were not consummated. Integration costs include transition costs associated with organizational restructuring (such as severance and retention payments and recruiting expenses), third-party consulting expenses directly related to the integration of acquired companies (in areas such as cost savings and synergy realization, technology and systems work), and internal costs such as training, travel and labor, reflecting time spent by Company personnel on integration activities and projects. Recurring costs are recorded in general and administrative expense. ​</t>
        </is>
      </c>
    </row>
    <row r="24">
      <c r="A24" s="4" t="inlineStr">
        <is>
          <t>Gains on Disposition of Properties</t>
        </is>
      </c>
      <c r="B24" s="4" t="inlineStr">
        <is>
          <t>Gains on Disposition of Properties. have been met, generally at the time the risks and rewards and title have transferred, and we no longer have substantial continuing involvement with the real estate sold. We recognize losses from the disposition of real estate when known.</t>
        </is>
      </c>
    </row>
    <row r="25">
      <c r="A25" s="4" t="inlineStr">
        <is>
          <t>New Accounting Pronouncements</t>
        </is>
      </c>
      <c r="B25" s="4" t="inlineStr">
        <is>
          <t>New Accounting Pronouncements. Income Taxes Reference Rate Reform ​ In March 2020, the FASB issued an Accounting Standard Update (“ASU”) that provided practical expedients to address existing guidance on contract modifications and hedge accounting due to the expected market transition from an IBOR-indexed rate to alternative reference rates, such as SOFR for LIBOR (“reference rate reform”). The first practical expedient within the ASU allows companies to elect to not apply certain modification accounting requirements to debt, derivative, and lease contracts affected by reference rate reform if certain criteria are met. The second practical expedient allows companies to change the reference rate and other critical terms related to the reference rate reform in derivative hedge documentation without having to designate the hedging relationship – allowing companies to continue applying hedge accounting to existing cash flow and net investment hedges. The ASU was effective on a prospective basis beginning January 1, 2020 and may be elected over time as reference rate reform activities occur. We have not modified any contracts to date, but will continue to evaluate debt, derivative, and lease contracts that are modified in the future to ensure they are eligible for modification relief and apply the available practical expedients as needed. Business Combinations We determined that all other recently issued accounting pronouncements that have yet to be adopted by the Company will not have a material impact on our consolidated financial statements or do not apply to our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property and equipment</t>
        </is>
      </c>
      <c r="B4" s="4" t="inlineStr">
        <is>
          <t>​ Investments in Real Estate. Investments in real estate are stated at cost, less accumulated depreciation and amortization. Land is not depreciated. Depreciation and amortization is recorded on a straight-line basis over the estimated useful lives of the respective assets. Depreciable lives of assets are stated below. ​ ​ Acquired ground leases Terms of the related lease Buildings and improvements ​ 5-39 years Machinery and equipment ​ 7-15 years Furniture and fixtures ​ 3-5 years Leasehold improvements ​ Shorter of the estimated useful lives or the terms of the related leases Tenant improvements ​ Shorter of the estimated useful lives or the terms of the related lea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s</t>
        </is>
      </c>
    </row>
    <row r="4">
      <c r="A4" s="4" t="inlineStr">
        <is>
          <t>Summary of Preliminary Fair Value of Assets and Liabilities Acquired</t>
        </is>
      </c>
      <c r="B4" s="4" t="inlineStr">
        <is>
          <t>​ ​ ​ ​ ​ ​ Final ​ ​ Amounts Land ​ $ 190,970 Building and improvements ​ ​ 3,166,988 Construction in progress and space held for development ​ ​ 397,825 Operating lease right-of-use assets ​ ​ 553,987 Goodwill ​ 4,338,711 Customer relationship value and other intangibles ​ 1,052,811 Debt assumed ​ ​ (1,662,276) Finance lease obligations ​ ​ (47,797) Operating lease liabilities ​ (553,987) Deferred tax liability, net ​ ​ (535,990) Working capital liabilities, net ​ ​ (24,738) Total purchase consideration ​ ​ 6,876,504 Assumed cash and cash equivalents ​ 108,548 Total equity consideration ​ $ 6,985,052</t>
        </is>
      </c>
    </row>
    <row r="5">
      <c r="A5" s="4" t="inlineStr">
        <is>
          <t>Pro Forma Financial Information</t>
        </is>
      </c>
      <c r="B5" s="4" t="inlineStr">
        <is>
          <t>​ ​ ​ ​ ​ ​ ​ ​ ​ ​ Pro forma (unaudited, in thousands) ​ ​ Year Ended December 31, Digital Realty Trust, Inc. 2020 2019 Total revenue ​ $ 4,051,608 ​ $ 3,758,054 Net (loss) income available to common stockholders ​ $ 323,889 ​ $ 267,600 ​ ​ ​ ​ ​ ​ ​ Digital Realty Trust, L.P. ​ ​ ​ Total revenue ​ $ 4,051,608 ​ $ 3,758,054 Net income available to common unitholders ​ $ 333,389 ​ $ 288,7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Lessor Operating Minimum Lease Payments</t>
        </is>
      </c>
      <c r="B4" s="4" t="inlineStr">
        <is>
          <t>​ ​ ​ ​ ​ ​ Operating leases 2022 ​ $ 2,483,938 2023 ​ 1,859,306 2024 ​ 1,529,889 2025 ​ 1,218,396 2026 ​ 933,773 Thereafter ​ 3,044,931 Total ​ $ 11,070,233</t>
        </is>
      </c>
    </row>
    <row r="5">
      <c r="A5" s="4" t="inlineStr">
        <is>
          <t>Operating Lease Maturity</t>
        </is>
      </c>
      <c r="B5" s="4" t="inlineStr">
        <is>
          <t>Maturities of lease liabilities as of December 31, 2021 were as follows (in thousands): ​ ​ ​ ​ ​ ​ ​ ​ ​ Operating Finance ​ ​ lease liabilities ​ lease liabilities 2022 ​ $ 158,331 ​ $ 12,608 2023 ​ 163,586 ​ 31,424 2024 ​ 165,467 ​ 11,648 2025 ​ 166,015 ​ 11,699 2026 ​ 161,199 ​ 11,750 Thereafter ​ 963,874 ​ 225,541 Total undiscounted future cash flows ​ 1,778,472 ​ 304,670 Less: Imputed interest ​ (266,285) ​ (86,080) Present value of undiscounted future cash flows ​ $ 1,512,187 ​ $ 218,590</t>
        </is>
      </c>
    </row>
    <row r="6">
      <c r="A6" s="4" t="inlineStr">
        <is>
          <t>Finance Leases Maturity</t>
        </is>
      </c>
      <c r="B6" s="4" t="inlineStr">
        <is>
          <t>​ ​ ​ ​ ​ ​ ​ ​ ​ Operating Finance ​ ​ lease liabilities ​ lease liabilities 2022 ​ $ 158,331 ​ $ 12,608 2023 ​ 163,586 ​ 31,424 2024 ​ 165,467 ​ 11,648 2025 ​ 166,015 ​ 11,699 2026 ​ 161,199 ​ 11,750 Thereafter ​ 963,874 ​ 225,541 Total undiscounted future cash flows ​ 1,778,472 ​ 304,670 Less: Imputed interest ​ (266,285) ​ (86,080) Present value of undiscounted future cash flows ​ $ 1,512,187 ​ $ 218,59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ceivables (Tables)</t>
        </is>
      </c>
      <c r="B1" s="2" t="inlineStr">
        <is>
          <t>12 Months Ended</t>
        </is>
      </c>
    </row>
    <row r="2">
      <c r="B2" s="2" t="inlineStr">
        <is>
          <t>Dec. 31, 2021</t>
        </is>
      </c>
    </row>
    <row r="3">
      <c r="A3" s="3" t="inlineStr">
        <is>
          <t>Receivables</t>
        </is>
      </c>
    </row>
    <row r="4">
      <c r="A4" s="4" t="inlineStr">
        <is>
          <t>Schedule of accounts and other receivables, net is primarily comprised of contractual rents and other lease-related obligations</t>
        </is>
      </c>
      <c r="B4" s="4" t="inlineStr">
        <is>
          <t>​ ​ ​ ​ ​ ​ ​ ​ ​ ​ As of December 31, (Amounts in thousands): ​ 2021 ​ 2020 Accounts receivable – trade, net ​ $ 399,029 ​ $ 355,727 Allowance for doubtful accounts ​ ​ (28,574) ​ ​ (18,825) Accounts receivable, net ​ ​ 370,455 ​ ​ 336,902 ​ ​ ​ ​ ​ ​ ​ Accounts receivable – customer recoveries ​ ​ 131,538 ​ ​ 93,224 Value-added tax receivables ​ ​ 104,036 ​ ​ 88,633 Accounts receivable – installation fees ​ ​ 43,626 ​ ​ 64,068 Other receivables ​ ​ 22,066 ​ ​ 20,284 Accounts and other receivables, net ​ $ 671,721 ​ $ 603,111</t>
        </is>
      </c>
    </row>
    <row r="5">
      <c r="A5" s="4" t="inlineStr">
        <is>
          <t>Schedule of deferred rent</t>
        </is>
      </c>
      <c r="B5" s="4" t="inlineStr">
        <is>
          <t>​ ​ ​ ​ ​ ​ ​ ​ ​ ​ Balance as of ​ Balance as of (Amounts in thousands): ​ December 31, 2021 ​ December 31, 2020 Deferred rent receivables ​ $ 556,251 ​ $ 538,040 Allowance for deferred rent receivables ​ ​ (8,866) ​ ​ (9,860) Deferred rent receivables, net ​ $ 547,385 ​ $ 528,18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in Properties (Tables)</t>
        </is>
      </c>
      <c r="B1" s="2" t="inlineStr">
        <is>
          <t>12 Months Ended</t>
        </is>
      </c>
    </row>
    <row r="2">
      <c r="B2" s="2" t="inlineStr">
        <is>
          <t>Dec. 31, 2021</t>
        </is>
      </c>
    </row>
    <row r="3">
      <c r="A3" s="3" t="inlineStr">
        <is>
          <t>Investments in Properties</t>
        </is>
      </c>
    </row>
    <row r="4">
      <c r="A4" s="4" t="inlineStr">
        <is>
          <t>Schedule of Investments in Properties</t>
        </is>
      </c>
      <c r="B4" s="4" t="inlineStr">
        <is>
          <t>A summary of our investments in properties is below (in thousands): ​ ​ ​ ​ ​ ​ ​ ​ ​ Property Type ​ As of December 31, 2021 ​ ​ As of December 31, 2020 Land ​ $ 1,019,723 ​ ​ $ 1,106,392 Acquired ground lease ​ ​ 6,721 ​ ​ ​ 10,308 Buildings and improvements ​ ​ 21,914,091 ​ ​ ​ 21,335,396 Tenant improvements ​ ​ 684,915 ​ ​ ​ 690,892 ​ ​ ​ 23,625,450 ​ ​ ​ 23,142,988 Accumulated depreciation and amortization ​ ​ (6,210,281) ​ ​ ​ (5,555,221) Investments in operating properties, net ​ ​ 17,415,169 ​ ​ ​ 17,587,767 Construction in progress and space held for development ​ ​ 3,213,389 ​ ​ ​ 2,768,325 Land held for future development ​ ​ 133,683 ​ ​ ​ 226,862 Investments in properties, net ​ $ 20,762,241 ​ ​ $ 20,582,95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of Properties (Tables)</t>
        </is>
      </c>
      <c r="B1" s="2" t="inlineStr">
        <is>
          <t>12 Months Ended</t>
        </is>
      </c>
    </row>
    <row r="2">
      <c r="B2" s="2" t="inlineStr">
        <is>
          <t>Dec. 31, 2021</t>
        </is>
      </c>
    </row>
    <row r="3">
      <c r="A3" s="3" t="inlineStr">
        <is>
          <t>Income Statement, Balance Sheet and Additional Disclosures by Disposal Groups, Including Discontinued Operations [Line Items]</t>
        </is>
      </c>
    </row>
    <row r="4">
      <c r="A4" s="4" t="inlineStr">
        <is>
          <t>Schedule of acquisitions and dispositions of properties</t>
        </is>
      </c>
      <c r="B4" s="4" t="inlineStr">
        <is>
          <t>Disposition of Other Properties The Company sold the following other real estate properties during the years ended December 31, 2021, 2020 and 2019: ​ ​ ​ ​ ​ ​ ​ ​ ​ ​ ​ ​ ​ ​ ​ ​ ​ Gross Proceeds / Fair Value ​ Gain on Sale / contribution Location / Portfolio ​ Metro Area ​ Date Sold ​ (in millions) ​ (in millions) European Portfolio ​ Various ​ Mar 16, 2021 ​ $ 680.0 ​ $ 332.0 Other ​ Various ​ 2021 ​ ​ 109.6 ​ ​ 37.7 Naritaweg 52 Amsterdam Dec 30, 2020 ​ ​ 6.1 ​ — Liverpoolweg 10 Amsterdam Jul 17, 2020 ​ ​ 21.5 ​ ​ 10.4 Mapletree portfolio ​ Various ​ Jan 14, 2020 ​ $ 557.0 ​ $ 306.5 Mapletree portfolio ​ Northern Virginia ​ Nov 1, 2019 ​ $ 996.6 ​ $ 266.0 ​ ​ ​ ​ ​ ​ ​ ​ ​ ​ ​ ​</t>
        </is>
      </c>
    </row>
    <row r="5">
      <c r="A5" s="4" t="inlineStr">
        <is>
          <t>Digital Core REIT</t>
        </is>
      </c>
    </row>
    <row r="6">
      <c r="A6" s="3" t="inlineStr">
        <is>
          <t>Income Statement, Balance Sheet and Additional Disclosures by Disposal Groups, Including Discontinued Operations [Line Items]</t>
        </is>
      </c>
    </row>
    <row r="7">
      <c r="A7" s="4" t="inlineStr">
        <is>
          <t>Schedule of acquisitions and dispositions of properties</t>
        </is>
      </c>
      <c r="B7" s="4" t="inlineStr">
        <is>
          <t>​ ​ ​ ​ ​ ​ Cash received ​ $ 919.1 ​ Fair market value of retained investment in SREIT ​ ​ 521.4 ​ Acquisition fees paid in Digital Core REIT units ​ ​ 13.0 ​ Tax on acquisition fees ​ ​ (3.0) ​ Net book value of assets contributed ​ ​ (439.3) ​ Gain on disposition of properties ​ $ 1,011.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vestments in Unconsolidated Entities (Tables)</t>
        </is>
      </c>
      <c r="B1" s="2" t="inlineStr">
        <is>
          <t>12 Months Ended</t>
        </is>
      </c>
    </row>
    <row r="2">
      <c r="B2" s="2" t="inlineStr">
        <is>
          <t>Dec. 31, 2021</t>
        </is>
      </c>
    </row>
    <row r="3">
      <c r="A3" s="3" t="inlineStr">
        <is>
          <t>Investments in Unconsolidated Entities.</t>
        </is>
      </c>
    </row>
    <row r="4">
      <c r="A4" s="4" t="inlineStr">
        <is>
          <t>Summary of Financial Information for Unconsolidated Entities</t>
        </is>
      </c>
      <c r="B4" s="4" t="inlineStr">
        <is>
          <t>As of December 31, 2021 and 2020, our investments in unconsolidated entities accounted for under the equity method presented in our consolidated balance sheets consist of the following (in thousands): ​ ​ ​ ​ ​ ​ ​ ​ ​ ​ ​ ​ ​ ​ ​ ​ ​ Year ​ Metropolitan ​ ​ ​ ​ Balance as of Balance as of Entity ​ Entity Formed Area of Properties % Ownership ​ December 31, 2021 ​ ​ December 31, 2020 Digital Core REIT ​ 2021 ​ U.S. / Canada ​ 35 % ​ $ 343,317 ​ $ — Direct interest in SREIT properties ​ 2021 ​ U.S. / Canada ​ 10 % ​ ​ 144,050 ​ ​ — Ascenty ​ 2019 Brazil / Chile / Mexico 51 % ​ 553,031 ​ ​ 567,192 Mapletree ​ 2019 ​ Northern Virginia ​ 20 % ​ ​ 172,465 ​ ​ 184,890 Mitsubishi ​ Various Osaka / Tokyo 50 % 401,509 ​ 278,947 Lumen ​ 2012 Hong Kong 50 % 68,854 ​ 86,600 Other ​ Various U.S. / India / Nigeria Various ​ 124,463 ​ 30,529 Total ​ ​ ​ $ 1,807,689 ​ $ 1,148,158 ​ ​ ​ ​ ​ SREIT Summarized Financial Information ​ (in millions) Real estate properties appraised value ​ $ 1,440.5 Debt ​ ​ (350.0) Net assets ​ $ 1,090.5 The subsequent tables provide summarized financial information for all of our investments in unconsolidated entities accounted for using the equity method except for the investment in the SREIT which is discussed previously. Amounts are shown in thousands. ​ ​ ​ ​ ​ ​ ​ ​ ​ ​ ​ ​ ​ ​ ​ ​ ​ ​ ​ ​ ​ ​ ​ ​ ​ ​ ​ ​ Net Net ​ Total ​ Total ​ ​ ​ ​ ​ ​ Operating ​ Income December 31, 2021 Assets ​ Liabilities ​ Equity ​ Revenues ​ Income ​ (Loss) Unconsolidated entities ​ ​ ​ ​ ​ ​ ​ ​ ​ ​ ​ ​ ​ ​ ​ ​ ​ Ascenty $ 2,079,401 ​ $ 1,046,079 ​ $ 1,033,322 ​ $ 204,696 ​ $ 128,827 ​ $ (41,461) Mitsubishi ​ 1,376,763 ​ ​ 537,581 ​ ​ 839,182 ​ ​ 168,203 ​ ​ 88,462 ​ ​ 31,125 Lumen ​ 148,576 ​ ​ 10,868 ​ ​ 137,708 ​ ​ 25,541 ​ ​ 15,506 ​ ​ 2,718 Mapletree 925,190 ​ 24,865 ​ 900,325 ​ 111,010 ​ 65,701 (9,825) Other 440,694 ​ 190,996 ​ 249,698 ​ 59,881 ​ 36,427 233,298 Total Unconsolidated entities $ 4,970,624 ​ $ 1,810,389 ​ $ 3,160,235 ​ $ 569,331 ​ $ 334,923 $ 215,855 Our investment in and share of equity in earnings of unconsolidated entities ​ ​ ​ ​ ​ ​ $ 1,807,689 ​ ​ ​ ​ ​ ​ $ 62,283 ​ ​ ​ ​ ​ ​ ​ ​ ​ ​ ​ ​ ​ ​ ​ ​ ​ ​ ​ ​ ​ ​ ​ ​ ​ ​ ​ ​ ​ ​ Net Net ​ Total ​ Total ​ ​ ​ ​ ​ ​ Operating ​ Income December 31, 2020 Assets ​ Liabilities ​ Equity ​ Revenues ​ ​ Income ​ (Loss) Unconsolidated entities ​ ​ ​ ​ ​ ​ ​ ​ ​ ​ ​ ​ ​ ​ ​ ​ ​ Ascenty $ 1,862,402 ​ $ 833,801 ​ $ 1,028,601 ​ $ 165,680 ​ $ 105,040 ​ $ (191,161) Mitsubishi 968,957 ​ ​ 358,749 ​ ​ 610,208 ​ ​ 154,114 ​ ​ 83,113 ​ ​ 43,746 Lumen ​ 181,464 ​ ​ 8,264 ​ ​ 173,200 ​ ​ 25,006 ​ ​ 14,765 ​ ​ 5,581 Mapletree ​ 985,900 ​ ​ 38,140 ​ ​ 947,760 ​ ​ 106,966 ​ ​ 66,062 ​ ​ (11,473) Other 604,215 ​ ​ 421,349 ​ ​ 182,866 ​ ​ 83,475 ​ ​ 57,674 ​ ​ 18,210 Total Unconsolidated entities $ 4,602,938 ​ $ 1,660,303 ​ $ 2,942,635 ​ $ 535,241 ​ $ 326,654 $ (135,097) Our investment in and share of equity in loss of unconsolidated entities ​ ​ ​ ​ ​ ​ $ 1,148,158 ​ ​ ​ ​ ​ ​ $ (57,629) ​ ​ ​ ​ ​ ​ ​ ​ ​ ​ ​ ​ ​ ​ ​ ​ ​ ​ ​ ​ ​ ​ ​ ​ ​ ​ ​ ​ Net Net ​ Total ​ Total ​ Equity / ​ ​ ​ ​ Operating ​ Income December 31, 2019 Assets ​ Liabilities ​ (Deficit) ​ Revenues ​ ​ Income ​ (Loss) Unconsolidated entities ​ ​ ​ ​ ​ ​ ​ ​ ​ ​ ​ ​ ​ ​ ​ ​ ​ ​ ​ ​ ​ ​ ​ ​ ​ ​ ​ ​ ​ ​ ​ ​ ​ ​ ​ Ascenty $ 2,178,663 ​ $ 764,603 ​ $ 1,414,060 ​ $ 112,052 ​ $ 71,802 ​ $ (54,606) Mitsubishi ​ 753,743 ​ ​ 303,130 ​ ​ 450,613 ​ ​ 84,344 ​ ​ 45,044 ​ ​ 18,751 Lumen ​ 187,241 ​ ​ 9,947 ​ ​ 177,294 ​ ​ 24,680 ​ ​ 15,429 ​ ​ 6,712 Mapletree ​ 1,042,661 ​ ​ 23,796 ​ ​ 1,018,865 ​ ​ 17,852 ​ ​ 11,078 ​ ​ (1,872) Other ​ 715,442 ​ ​ 579,470 ​ ​ 135,972 ​ ​ 140,672 ​ ​ 93,104 ​ ​ 39,372 Total Unconsolidated entities $ 4,877,750 ​ $ 1,680,946 ​ $ 3,196,804 ​ $ 379,600 ​ $ 236,457 $ 8,357 Our investment in and share of equity in earnings of unconsolidated entities ​ ​ ​ ​ ​ ​ $ 1,287,109 ​ ​ ​ ​ ​ ​ $ 8,06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S - USD ($) $ in Thousands</t>
        </is>
      </c>
      <c r="B1" s="2" t="inlineStr">
        <is>
          <t>12 Months Ended</t>
        </is>
      </c>
    </row>
    <row r="2">
      <c r="B2" s="2" t="inlineStr">
        <is>
          <t>Dec. 31, 2021</t>
        </is>
      </c>
      <c r="C2" s="2" t="inlineStr">
        <is>
          <t>Dec. 31, 2020</t>
        </is>
      </c>
      <c r="D2" s="2" t="inlineStr">
        <is>
          <t>Dec. 31, 2019</t>
        </is>
      </c>
    </row>
    <row r="3">
      <c r="A3" s="3" t="inlineStr">
        <is>
          <t>Operating Revenues:</t>
        </is>
      </c>
    </row>
    <row r="4">
      <c r="A4" s="4" t="inlineStr">
        <is>
          <t>Operating Revenues</t>
        </is>
      </c>
      <c r="B4" s="5" t="n">
        <v>4427882</v>
      </c>
      <c r="C4" s="5" t="n">
        <v>3903609</v>
      </c>
      <c r="D4" s="5" t="n">
        <v>3209241</v>
      </c>
    </row>
    <row r="5">
      <c r="A5" s="3" t="inlineStr">
        <is>
          <t>Operating Expenses:</t>
        </is>
      </c>
    </row>
    <row r="6">
      <c r="A6" s="4" t="inlineStr">
        <is>
          <t>Rental property operating and maintenance</t>
        </is>
      </c>
      <c r="B6" s="6" t="n">
        <v>1570506</v>
      </c>
      <c r="C6" s="6" t="n">
        <v>1331493</v>
      </c>
      <c r="D6" s="6" t="n">
        <v>1020578</v>
      </c>
    </row>
    <row r="7">
      <c r="A7" s="4" t="inlineStr">
        <is>
          <t>Property taxes and insurance</t>
        </is>
      </c>
      <c r="B7" s="6" t="n">
        <v>207814</v>
      </c>
      <c r="C7" s="6" t="n">
        <v>182623</v>
      </c>
      <c r="D7" s="6" t="n">
        <v>172183</v>
      </c>
    </row>
    <row r="8">
      <c r="A8" s="4" t="inlineStr">
        <is>
          <t>Depreciation and amortization</t>
        </is>
      </c>
      <c r="B8" s="6" t="n">
        <v>1486632</v>
      </c>
      <c r="C8" s="6" t="n">
        <v>1366379</v>
      </c>
      <c r="D8" s="6" t="n">
        <v>1163774</v>
      </c>
    </row>
    <row r="9">
      <c r="A9" s="4" t="inlineStr">
        <is>
          <t>General and administrative</t>
        </is>
      </c>
      <c r="B9" s="6" t="n">
        <v>400654</v>
      </c>
      <c r="C9" s="6" t="n">
        <v>351369</v>
      </c>
      <c r="D9" s="6" t="n">
        <v>211097</v>
      </c>
    </row>
    <row r="10">
      <c r="A10" s="4" t="inlineStr">
        <is>
          <t>Transactions and integration</t>
        </is>
      </c>
      <c r="B10" s="6" t="n">
        <v>47426</v>
      </c>
      <c r="C10" s="6" t="n">
        <v>106662</v>
      </c>
      <c r="D10" s="6" t="n">
        <v>27925</v>
      </c>
    </row>
    <row r="11">
      <c r="A11" s="4" t="inlineStr">
        <is>
          <t>Impairment of investments in real estate</t>
        </is>
      </c>
      <c r="B11" s="6" t="n">
        <v>18291</v>
      </c>
      <c r="C11" s="6" t="n">
        <v>6482</v>
      </c>
      <c r="D11" s="6" t="n">
        <v>5351</v>
      </c>
    </row>
    <row r="12">
      <c r="A12" s="4" t="inlineStr">
        <is>
          <t>Other</t>
        </is>
      </c>
      <c r="B12" s="6" t="n">
        <v>2550</v>
      </c>
      <c r="C12" s="6" t="n">
        <v>1075</v>
      </c>
      <c r="D12" s="6" t="n">
        <v>14118</v>
      </c>
    </row>
    <row r="13">
      <c r="A13" s="4" t="inlineStr">
        <is>
          <t>Total operating expenses</t>
        </is>
      </c>
      <c r="B13" s="6" t="n">
        <v>3733873</v>
      </c>
      <c r="C13" s="6" t="n">
        <v>3346083</v>
      </c>
      <c r="D13" s="6" t="n">
        <v>2615026</v>
      </c>
    </row>
    <row r="14">
      <c r="A14" s="4" t="inlineStr">
        <is>
          <t>Operating income</t>
        </is>
      </c>
      <c r="B14" s="6" t="n">
        <v>694009</v>
      </c>
      <c r="C14" s="6" t="n">
        <v>557526</v>
      </c>
      <c r="D14" s="6" t="n">
        <v>594215</v>
      </c>
    </row>
    <row r="15">
      <c r="A15" s="3" t="inlineStr">
        <is>
          <t>Other Income (Expenses):</t>
        </is>
      </c>
    </row>
    <row r="16">
      <c r="A16" s="4" t="inlineStr">
        <is>
          <t>Equity in earnings (loss) of unconsolidated entities</t>
        </is>
      </c>
      <c r="B16" s="6" t="n">
        <v>62283</v>
      </c>
      <c r="C16" s="6" t="n">
        <v>-57629</v>
      </c>
      <c r="D16" s="6" t="n">
        <v>8067</v>
      </c>
    </row>
    <row r="17">
      <c r="A17" s="4" t="inlineStr">
        <is>
          <t>Gain on disposition of properties, net</t>
        </is>
      </c>
      <c r="B17" s="6" t="n">
        <v>1380795</v>
      </c>
      <c r="C17" s="6" t="n">
        <v>316894</v>
      </c>
      <c r="D17" s="6" t="n">
        <v>267651</v>
      </c>
    </row>
    <row r="18">
      <c r="A18" s="4" t="inlineStr">
        <is>
          <t>Gain on deconsolidation, net</t>
        </is>
      </c>
      <c r="D18" s="6" t="n">
        <v>67497</v>
      </c>
    </row>
    <row r="19">
      <c r="A19" s="4" t="inlineStr">
        <is>
          <t>Other (expenses) income, net</t>
        </is>
      </c>
      <c r="B19" s="6" t="n">
        <v>-4358</v>
      </c>
      <c r="C19" s="6" t="n">
        <v>20222</v>
      </c>
      <c r="D19" s="6" t="n">
        <v>66000</v>
      </c>
    </row>
    <row r="20">
      <c r="A20" s="4" t="inlineStr">
        <is>
          <t>Interest expense</t>
        </is>
      </c>
      <c r="B20" s="6" t="n">
        <v>-293846</v>
      </c>
      <c r="C20" s="6" t="n">
        <v>-333021</v>
      </c>
      <c r="D20" s="6" t="n">
        <v>-353057</v>
      </c>
    </row>
    <row r="21">
      <c r="A21" s="4" t="inlineStr">
        <is>
          <t>Loss from early extinguishment of debt</t>
        </is>
      </c>
      <c r="B21" s="6" t="n">
        <v>-18672</v>
      </c>
      <c r="C21" s="6" t="n">
        <v>-103215</v>
      </c>
      <c r="D21" s="6" t="n">
        <v>-39157</v>
      </c>
    </row>
    <row r="22">
      <c r="A22" s="4" t="inlineStr">
        <is>
          <t>Income tax expense</t>
        </is>
      </c>
      <c r="B22" s="6" t="n">
        <v>-72799</v>
      </c>
      <c r="C22" s="6" t="n">
        <v>-38047</v>
      </c>
      <c r="D22" s="6" t="n">
        <v>-11995</v>
      </c>
    </row>
    <row r="23">
      <c r="A23" s="4" t="inlineStr">
        <is>
          <t>Net income</t>
        </is>
      </c>
      <c r="B23" s="6" t="n">
        <v>1747412</v>
      </c>
      <c r="C23" s="6" t="n">
        <v>362730</v>
      </c>
      <c r="D23" s="6" t="n">
        <v>599221</v>
      </c>
    </row>
    <row r="24">
      <c r="A24" s="4" t="inlineStr">
        <is>
          <t>Net income (loss) attributable to noncontrolling interests</t>
        </is>
      </c>
      <c r="B24" s="6" t="n">
        <v>-38153</v>
      </c>
      <c r="C24" s="6" t="n">
        <v>-6332</v>
      </c>
      <c r="D24" s="6" t="n">
        <v>-19460</v>
      </c>
    </row>
    <row r="25">
      <c r="A25" s="4" t="inlineStr">
        <is>
          <t>Net income attributable to Digital Realty Trust, Inc/Digital Realty Trustt, L.P.</t>
        </is>
      </c>
      <c r="B25" s="6" t="n">
        <v>1709259</v>
      </c>
      <c r="C25" s="6" t="n">
        <v>356398</v>
      </c>
      <c r="D25" s="6" t="n">
        <v>579761</v>
      </c>
    </row>
    <row r="26">
      <c r="A26" s="4" t="inlineStr">
        <is>
          <t>Preferred stock dividends, including undeclared dividends</t>
        </is>
      </c>
      <c r="B26" s="6" t="n">
        <v>-45761</v>
      </c>
      <c r="C26" s="6" t="n">
        <v>-76536</v>
      </c>
      <c r="D26" s="6" t="n">
        <v>-74990</v>
      </c>
    </row>
    <row r="27">
      <c r="A27" s="4" t="inlineStr">
        <is>
          <t>Gain (loss) on redemption of preferred stock</t>
        </is>
      </c>
      <c r="B27" s="6" t="n">
        <v>18000</v>
      </c>
      <c r="C27" s="6" t="n">
        <v>-16520</v>
      </c>
      <c r="D27" s="6" t="n">
        <v>-11760</v>
      </c>
    </row>
    <row r="28">
      <c r="A28" s="4" t="inlineStr">
        <is>
          <t>Net income available to common stockholders</t>
        </is>
      </c>
      <c r="B28" s="5" t="n">
        <v>1681498</v>
      </c>
      <c r="C28" s="5" t="n">
        <v>263342</v>
      </c>
      <c r="D28" s="5" t="n">
        <v>493011</v>
      </c>
    </row>
    <row r="29">
      <c r="A29" s="3" t="inlineStr">
        <is>
          <t>Net income (loss) per share/unit available to common stockholders/unitholders:</t>
        </is>
      </c>
    </row>
    <row r="30">
      <c r="A30" s="4" t="inlineStr">
        <is>
          <t>Basic (in dollars per share/unit)</t>
        </is>
      </c>
      <c r="B30" s="7" t="n">
        <v>5.95</v>
      </c>
      <c r="C30" s="7" t="n">
        <v>1.01</v>
      </c>
      <c r="D30" s="7" t="n">
        <v>2.37</v>
      </c>
    </row>
    <row r="31">
      <c r="A31" s="4" t="inlineStr">
        <is>
          <t>Diluted (in dollars per share/unit)</t>
        </is>
      </c>
      <c r="B31" s="7" t="n">
        <v>5.94</v>
      </c>
      <c r="C31" s="5" t="n">
        <v>1</v>
      </c>
      <c r="D31" s="7" t="n">
        <v>2.35</v>
      </c>
    </row>
    <row r="32">
      <c r="A32" s="3" t="inlineStr">
        <is>
          <t>Weighted average common shares/ units outstanding:</t>
        </is>
      </c>
    </row>
    <row r="33">
      <c r="A33" s="4" t="inlineStr">
        <is>
          <t>Basic (shares/units)</t>
        </is>
      </c>
      <c r="B33" s="6" t="n">
        <v>282474927</v>
      </c>
      <c r="C33" s="6" t="n">
        <v>260098978</v>
      </c>
      <c r="D33" s="6" t="n">
        <v>208325823</v>
      </c>
    </row>
    <row r="34">
      <c r="A34" s="4" t="inlineStr">
        <is>
          <t>Diluted (shares/units)</t>
        </is>
      </c>
      <c r="B34" s="6" t="n">
        <v>283221968</v>
      </c>
      <c r="C34" s="6" t="n">
        <v>262522508</v>
      </c>
      <c r="D34" s="6" t="n">
        <v>209462247</v>
      </c>
    </row>
    <row r="35">
      <c r="A35" s="4" t="inlineStr">
        <is>
          <t>Digital Realty Trust, L.P.</t>
        </is>
      </c>
    </row>
    <row r="36">
      <c r="A36" s="3" t="inlineStr">
        <is>
          <t>Operating Revenues:</t>
        </is>
      </c>
    </row>
    <row r="37">
      <c r="A37" s="4" t="inlineStr">
        <is>
          <t>Operating Revenues</t>
        </is>
      </c>
      <c r="B37" s="5" t="n">
        <v>4427882</v>
      </c>
      <c r="C37" s="5" t="n">
        <v>3903609</v>
      </c>
      <c r="D37" s="5" t="n">
        <v>3209241</v>
      </c>
    </row>
    <row r="38">
      <c r="A38" s="3" t="inlineStr">
        <is>
          <t>Operating Expenses:</t>
        </is>
      </c>
    </row>
    <row r="39">
      <c r="A39" s="4" t="inlineStr">
        <is>
          <t>Rental property operating and maintenance</t>
        </is>
      </c>
      <c r="B39" s="6" t="n">
        <v>1570506</v>
      </c>
      <c r="C39" s="6" t="n">
        <v>1331493</v>
      </c>
      <c r="D39" s="6" t="n">
        <v>1020578</v>
      </c>
    </row>
    <row r="40">
      <c r="A40" s="4" t="inlineStr">
        <is>
          <t>Property taxes and insurance</t>
        </is>
      </c>
      <c r="B40" s="6" t="n">
        <v>207814</v>
      </c>
      <c r="C40" s="6" t="n">
        <v>182623</v>
      </c>
      <c r="D40" s="6" t="n">
        <v>172183</v>
      </c>
    </row>
    <row r="41">
      <c r="A41" s="4" t="inlineStr">
        <is>
          <t>Depreciation and amortization</t>
        </is>
      </c>
      <c r="B41" s="6" t="n">
        <v>1486632</v>
      </c>
      <c r="C41" s="6" t="n">
        <v>1366379</v>
      </c>
      <c r="D41" s="6" t="n">
        <v>1163774</v>
      </c>
    </row>
    <row r="42">
      <c r="A42" s="4" t="inlineStr">
        <is>
          <t>General and administrative</t>
        </is>
      </c>
      <c r="B42" s="6" t="n">
        <v>400654</v>
      </c>
      <c r="C42" s="6" t="n">
        <v>351369</v>
      </c>
      <c r="D42" s="6" t="n">
        <v>211097</v>
      </c>
    </row>
    <row r="43">
      <c r="A43" s="4" t="inlineStr">
        <is>
          <t>Transactions and integration</t>
        </is>
      </c>
      <c r="B43" s="6" t="n">
        <v>47426</v>
      </c>
      <c r="C43" s="6" t="n">
        <v>106662</v>
      </c>
      <c r="D43" s="6" t="n">
        <v>27925</v>
      </c>
    </row>
    <row r="44">
      <c r="A44" s="4" t="inlineStr">
        <is>
          <t>Impairment of investments in real estate</t>
        </is>
      </c>
      <c r="B44" s="6" t="n">
        <v>18291</v>
      </c>
      <c r="C44" s="6" t="n">
        <v>6482</v>
      </c>
      <c r="D44" s="6" t="n">
        <v>5351</v>
      </c>
    </row>
    <row r="45">
      <c r="A45" s="4" t="inlineStr">
        <is>
          <t>Other</t>
        </is>
      </c>
      <c r="B45" s="6" t="n">
        <v>2550</v>
      </c>
      <c r="C45" s="6" t="n">
        <v>1075</v>
      </c>
      <c r="D45" s="6" t="n">
        <v>14118</v>
      </c>
    </row>
    <row r="46">
      <c r="A46" s="4" t="inlineStr">
        <is>
          <t>Total operating expenses</t>
        </is>
      </c>
      <c r="B46" s="6" t="n">
        <v>3733873</v>
      </c>
      <c r="C46" s="6" t="n">
        <v>3346083</v>
      </c>
      <c r="D46" s="6" t="n">
        <v>2615026</v>
      </c>
    </row>
    <row r="47">
      <c r="A47" s="4" t="inlineStr">
        <is>
          <t>Operating income</t>
        </is>
      </c>
      <c r="B47" s="6" t="n">
        <v>694009</v>
      </c>
      <c r="C47" s="6" t="n">
        <v>557526</v>
      </c>
      <c r="D47" s="6" t="n">
        <v>594215</v>
      </c>
    </row>
    <row r="48">
      <c r="A48" s="3" t="inlineStr">
        <is>
          <t>Other Income (Expenses):</t>
        </is>
      </c>
    </row>
    <row r="49">
      <c r="A49" s="4" t="inlineStr">
        <is>
          <t>Equity in earnings (loss) of unconsolidated entities</t>
        </is>
      </c>
      <c r="B49" s="6" t="n">
        <v>62283</v>
      </c>
      <c r="C49" s="6" t="n">
        <v>-57629</v>
      </c>
      <c r="D49" s="6" t="n">
        <v>8067</v>
      </c>
    </row>
    <row r="50">
      <c r="A50" s="4" t="inlineStr">
        <is>
          <t>Gain on disposition of properties, net</t>
        </is>
      </c>
      <c r="B50" s="6" t="n">
        <v>1380795</v>
      </c>
      <c r="C50" s="6" t="n">
        <v>316894</v>
      </c>
      <c r="D50" s="6" t="n">
        <v>267651</v>
      </c>
    </row>
    <row r="51">
      <c r="A51" s="4" t="inlineStr">
        <is>
          <t>Gain on deconsolidation, net</t>
        </is>
      </c>
      <c r="D51" s="6" t="n">
        <v>67497</v>
      </c>
    </row>
    <row r="52">
      <c r="A52" s="4" t="inlineStr">
        <is>
          <t>Other (expenses) income, net</t>
        </is>
      </c>
      <c r="B52" s="6" t="n">
        <v>-4358</v>
      </c>
      <c r="C52" s="6" t="n">
        <v>20222</v>
      </c>
      <c r="D52" s="6" t="n">
        <v>66000</v>
      </c>
    </row>
    <row r="53">
      <c r="A53" s="4" t="inlineStr">
        <is>
          <t>Interest expense</t>
        </is>
      </c>
      <c r="B53" s="6" t="n">
        <v>-293846</v>
      </c>
      <c r="C53" s="6" t="n">
        <v>-333021</v>
      </c>
      <c r="D53" s="6" t="n">
        <v>-353057</v>
      </c>
    </row>
    <row r="54">
      <c r="A54" s="4" t="inlineStr">
        <is>
          <t>Loss from early extinguishment of debt</t>
        </is>
      </c>
      <c r="B54" s="6" t="n">
        <v>-18672</v>
      </c>
      <c r="C54" s="6" t="n">
        <v>-103215</v>
      </c>
      <c r="D54" s="6" t="n">
        <v>-39157</v>
      </c>
    </row>
    <row r="55">
      <c r="A55" s="4" t="inlineStr">
        <is>
          <t>Income tax expense</t>
        </is>
      </c>
      <c r="B55" s="6" t="n">
        <v>-72799</v>
      </c>
      <c r="C55" s="6" t="n">
        <v>-38047</v>
      </c>
      <c r="D55" s="6" t="n">
        <v>-11995</v>
      </c>
    </row>
    <row r="56">
      <c r="A56" s="4" t="inlineStr">
        <is>
          <t>Net income</t>
        </is>
      </c>
      <c r="B56" s="6" t="n">
        <v>1747412</v>
      </c>
      <c r="C56" s="6" t="n">
        <v>362730</v>
      </c>
      <c r="D56" s="6" t="n">
        <v>599221</v>
      </c>
    </row>
    <row r="57">
      <c r="A57" s="4" t="inlineStr">
        <is>
          <t>Net income (loss) attributable to noncontrolling interests</t>
        </is>
      </c>
      <c r="B57" s="6" t="n">
        <v>947</v>
      </c>
      <c r="C57" s="6" t="n">
        <v>3168</v>
      </c>
      <c r="D57" s="6" t="n">
        <v>1640</v>
      </c>
    </row>
    <row r="58">
      <c r="A58" s="4" t="inlineStr">
        <is>
          <t>Net income attributable to Digital Realty Trust, Inc/Digital Realty Trustt, L.P.</t>
        </is>
      </c>
      <c r="B58" s="6" t="n">
        <v>1748359</v>
      </c>
      <c r="C58" s="6" t="n">
        <v>365898</v>
      </c>
      <c r="D58" s="6" t="n">
        <v>600861</v>
      </c>
    </row>
    <row r="59">
      <c r="A59" s="4" t="inlineStr">
        <is>
          <t>Preferred stock dividends, including undeclared dividends</t>
        </is>
      </c>
      <c r="B59" s="6" t="n">
        <v>-45761</v>
      </c>
      <c r="C59" s="6" t="n">
        <v>-76536</v>
      </c>
      <c r="D59" s="6" t="n">
        <v>-74990</v>
      </c>
    </row>
    <row r="60">
      <c r="A60" s="4" t="inlineStr">
        <is>
          <t>Gain (loss) on redemption of preferred stock</t>
        </is>
      </c>
      <c r="B60" s="6" t="n">
        <v>18000</v>
      </c>
      <c r="C60" s="6" t="n">
        <v>-16520</v>
      </c>
      <c r="D60" s="6" t="n">
        <v>-11760</v>
      </c>
    </row>
    <row r="61">
      <c r="A61" s="4" t="inlineStr">
        <is>
          <t>Net income available to common stockholders</t>
        </is>
      </c>
      <c r="B61" s="5" t="n">
        <v>1720598</v>
      </c>
      <c r="C61" s="5" t="n">
        <v>272842</v>
      </c>
      <c r="D61" s="5" t="n">
        <v>514111</v>
      </c>
    </row>
    <row r="62">
      <c r="A62" s="3" t="inlineStr">
        <is>
          <t>Net income (loss) per share/unit available to common stockholders/unitholders:</t>
        </is>
      </c>
    </row>
    <row r="63">
      <c r="A63" s="4" t="inlineStr">
        <is>
          <t>Basic (in dollars per share/unit)</t>
        </is>
      </c>
      <c r="B63" s="7" t="n">
        <v>5.95</v>
      </c>
      <c r="C63" s="7" t="n">
        <v>1.02</v>
      </c>
      <c r="D63" s="7" t="n">
        <v>2.37</v>
      </c>
    </row>
    <row r="64">
      <c r="A64" s="4" t="inlineStr">
        <is>
          <t>Diluted (in dollars per share/unit)</t>
        </is>
      </c>
      <c r="B64" s="7" t="n">
        <v>5.94</v>
      </c>
      <c r="C64" s="7" t="n">
        <v>1.01</v>
      </c>
      <c r="D64" s="7" t="n">
        <v>2.35</v>
      </c>
    </row>
    <row r="65">
      <c r="A65" s="3" t="inlineStr">
        <is>
          <t>Weighted average common shares/ units outstanding:</t>
        </is>
      </c>
    </row>
    <row r="66">
      <c r="A66" s="4" t="inlineStr">
        <is>
          <t>Basic (shares/units)</t>
        </is>
      </c>
      <c r="B66" s="6" t="n">
        <v>289165448</v>
      </c>
      <c r="C66" s="6" t="n">
        <v>268072983</v>
      </c>
      <c r="D66" s="6" t="n">
        <v>217284755</v>
      </c>
    </row>
    <row r="67">
      <c r="A67" s="4" t="inlineStr">
        <is>
          <t>Diluted (shares/units)</t>
        </is>
      </c>
      <c r="B67" s="6" t="n">
        <v>289912489</v>
      </c>
      <c r="C67" s="6" t="n">
        <v>270496513</v>
      </c>
      <c r="D67" s="6" t="n">
        <v>218421179</v>
      </c>
    </row>
    <row r="68">
      <c r="A68" s="4" t="inlineStr">
        <is>
          <t>Rental and other services</t>
        </is>
      </c>
    </row>
    <row r="69">
      <c r="A69" s="3" t="inlineStr">
        <is>
          <t>Operating Revenues:</t>
        </is>
      </c>
    </row>
    <row r="70">
      <c r="A70" s="4" t="inlineStr">
        <is>
          <t>Operating Revenues</t>
        </is>
      </c>
      <c r="B70" s="5" t="n">
        <v>4395039</v>
      </c>
      <c r="C70" s="5" t="n">
        <v>3886546</v>
      </c>
      <c r="D70" s="5" t="n">
        <v>3196356</v>
      </c>
    </row>
    <row r="71">
      <c r="A71" s="4" t="inlineStr">
        <is>
          <t>Rental and other services | Digital Realty Trust, L.P.</t>
        </is>
      </c>
    </row>
    <row r="72">
      <c r="A72" s="3" t="inlineStr">
        <is>
          <t>Operating Revenues:</t>
        </is>
      </c>
    </row>
    <row r="73">
      <c r="A73" s="4" t="inlineStr">
        <is>
          <t>Operating Revenues</t>
        </is>
      </c>
      <c r="B73" s="6" t="n">
        <v>4395039</v>
      </c>
      <c r="C73" s="6" t="n">
        <v>3886546</v>
      </c>
      <c r="D73" s="6" t="n">
        <v>3196356</v>
      </c>
    </row>
    <row r="74">
      <c r="A74" s="4" t="inlineStr">
        <is>
          <t>Fee income and other</t>
        </is>
      </c>
    </row>
    <row r="75">
      <c r="A75" s="3" t="inlineStr">
        <is>
          <t>Operating Revenues:</t>
        </is>
      </c>
    </row>
    <row r="76">
      <c r="A76" s="4" t="inlineStr">
        <is>
          <t>Operating Revenues</t>
        </is>
      </c>
      <c r="B76" s="6" t="n">
        <v>32843</v>
      </c>
      <c r="C76" s="6" t="n">
        <v>17063</v>
      </c>
      <c r="D76" s="6" t="n">
        <v>12885</v>
      </c>
    </row>
    <row r="77">
      <c r="A77" s="4" t="inlineStr">
        <is>
          <t>Fee income and other | Digital Realty Trust, L.P.</t>
        </is>
      </c>
    </row>
    <row r="78">
      <c r="A78" s="3" t="inlineStr">
        <is>
          <t>Operating Revenues:</t>
        </is>
      </c>
    </row>
    <row r="79">
      <c r="A79" s="4" t="inlineStr">
        <is>
          <t>Operating Revenues</t>
        </is>
      </c>
      <c r="B79" s="5" t="n">
        <v>32843</v>
      </c>
      <c r="C79" s="5" t="n">
        <v>17063</v>
      </c>
      <c r="D79" s="5" t="n">
        <v>1288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quired Intangible Assets and Liabilities (Tables)</t>
        </is>
      </c>
      <c r="B1" s="2" t="inlineStr">
        <is>
          <t>12 Months Ended</t>
        </is>
      </c>
    </row>
    <row r="2">
      <c r="B2" s="2" t="inlineStr">
        <is>
          <t>Dec. 31, 2021</t>
        </is>
      </c>
    </row>
    <row r="3">
      <c r="A3" s="3" t="inlineStr">
        <is>
          <t>Acquired Intangible Assets and Liabilities</t>
        </is>
      </c>
    </row>
    <row r="4">
      <c r="A4" s="4" t="inlineStr">
        <is>
          <t>Summary of Acquired Intangible Assets and Liabilities</t>
        </is>
      </c>
      <c r="B4" s="4" t="inlineStr">
        <is>
          <t>​ ​ ​ ​ ​ ​ ​ ​ ​ ​ ​ ​ ​ ​ ​ ​ ​ ​ ​ ​ (Amounts in thousands) ​ ​ ​ ​ ​ ​ ​ ​ ​ ​ ​ ​ ​ ​ ​ ​ ​ ​ ​ ​ Balance as of ​ ​ December 31, 2021 ​ December 31, 2020 ​ ​ ​ Gross Carrying Amount ​ ​ Accumulated Amortization ​ ​ Net Carrying Amount ​ ​ Gross Carrying Amount ​ ​ Accumulated Amortization ​ ​ Net Carrying Amount Customer relationship value ​ $ 2,838,842 ​ $ (721,983) ​ $ 2,116,859 ​ $ 2,993,093 ​ $ (570,886) ​ $ 2,422,207 Acquired in-place lease value ​ ​ 1,278,012 ​ ​ (995,883) ​ ​ 282,129 ​ ​ 1,382,563 ​ ​ (1,004,421) ​ ​ 378,142 Other ​ ​ 101,869 ​ ​ (14,688) ​ ​ 87,181 ​ ​ 57,370 ​ ​ (7,107) ​ ​ 50,263 Acquired above-market leases ​ ​ 268,724 ​ ​ (247,135) ​ ​ 21,589 ​ ​ 280,216 ​ ​ (236,923) ​ ​ 43,293 Acquired below-market leases ​ ​ (351,052) ​ ​ 247,877 ​ ​ (103,175) ​ ​ (401,539) ​ ​ 270,648 ​ ​ (130,891)</t>
        </is>
      </c>
    </row>
    <row r="5">
      <c r="A5" s="4" t="inlineStr">
        <is>
          <t>Schedule of Estimated Annual Amortization of Acquired of Intangible Assets</t>
        </is>
      </c>
      <c r="B5" s="4" t="inlineStr">
        <is>
          <t>​ ​ ​ ​ ​ ​ ​ ​ ​ ​ ​ ​ ​ ​ ​ ​ (Amounts in thousands) ​ ​ ​ ​ ​ ​ ​ ​ ​ ​ ​ ​ ​ ​ ​ Customer relationship value ​ ​ Acquired in-place lease value ​ ​ Other (1) ​ ​ Acquired above-market leases ​ ​ Acquired below-market leases 2022 $ 168,560 ​ $ 53,840 ​ $ 8,073 ​ $ 11,209 ​ $ (14,190) 2023 167,891 ​ 43,769 ​ 1,458 ​ 4,759 ​ (12,657) 2024 167,312 ​ 37,945 ​ — ​ 2,584 ​ (11,364) 2025 166,809 ​ 34,846 ​ — ​ 1,452 ​ (10,370) 2026 166,374 ​ 30,713 ​ — ​ 684 ​ (8,728) Thereafter 1,279,913 ​ 81,016 ​ — ​ 901 ​ (45,866) Total $ 2,116,859 ​ $ 282,129 ​ $ 9,531 ​ $ 21,589 ​ $ (103,175) ​ ​ ​ ​ ​ ​ ​ ​ ​ ​ ​ ​ ​ ​ ​ Remaining Contractual Life (in years) ​ 13.6 ​ ​ 5.0 ​ ​ ​ ​ ​ 1.6 ​ ​ 7.2 (1) Excludes power grid rights in the amount of approximately $77.7 million that are currently not being amortized. Amortization of these assets will begin once the data centers associated with the power grid rights are placed into servic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Debt of the Operating Partnership (Tables) - Digital Realty Trust, L.P.</t>
        </is>
      </c>
      <c r="B1" s="2" t="inlineStr">
        <is>
          <t>12 Months Ended</t>
        </is>
      </c>
    </row>
    <row r="2">
      <c r="B2" s="2" t="inlineStr">
        <is>
          <t>Dec. 31, 2021</t>
        </is>
      </c>
    </row>
    <row r="3">
      <c r="A3" s="3" t="inlineStr">
        <is>
          <t>Debt Instrument</t>
        </is>
      </c>
    </row>
    <row r="4">
      <c r="A4" s="4" t="inlineStr">
        <is>
          <t>Summary of Outstanding Indebtedness of the Operating Partnership</t>
        </is>
      </c>
      <c r="B4" s="4" t="inlineStr">
        <is>
          <t>​ ​ ​ ​ ​ ​ ​ ​ ​ ​ ​ ​ ​ December 31, 2021 December 31, 2020 ​ ​ Weighted- ​ ​ ​ ​ ​ Weighted- ​ ​ ​ ​ ​ average ​ ​ Amount ​ average ​ Amount ​ ​ interest rate ​ ​ Outstanding ​ interest rate ​ Outstanding Global revolving credit facilities ​ 0.96 % ​ $ 415,116 ​ 0.91 % $ 540,184 Unsecured term loans ​ — % ​ — ​ 1.20 % 537,470 Unsecured senior notes ​ 2.26 % ​ ​ 13,000,042 ​ 2.49 % ​ 12,096,029 Secured and other debt ​ 3.47 % ​ 147,082 ​ 2.92 % 239,330 Total ​ 2.23 % ​ $ 13,562,240 2.38 % $ 13,413,013</t>
        </is>
      </c>
    </row>
    <row r="5">
      <c r="A5" s="4" t="inlineStr">
        <is>
          <t>Schedule of Debt In Functional Currencies</t>
        </is>
      </c>
      <c r="B5" s="4" t="inlineStr">
        <is>
          <t>​ ​ ​ ​ ​ ​ ​ ​ ​ ​ ​ ​ ​ ​ ​ ​ December 31, 2021 ​ ​ December 31, 2020 ​ ​ ​ Amount ​ ​ ​ ​ Amount ​ ​ ​ Denomination of Draw Outstanding % of Total ​ Outstanding % of Total U.S. dollar ($) ​ $ 3,141,951 23.2 % ​ $ 3,629,000 27.1 % British pound sterling (£) ​ 2,117,758 15.6 % ​ ​ 2,166,695 ​ 16.2 % Euro ( € ​ ​ 7,532,057 ​ 55.5 % ​ ​ 6,912,142 ​ 51.5 % Other ​ ​ 770,474 ​ 5.7 % ​ ​ 705,176 ​ 5.2 % Total ​ $ 13,562,240 ​ ​ ​ $ 13,413,013 ​ ​</t>
        </is>
      </c>
    </row>
    <row r="6">
      <c r="A6" s="4" t="inlineStr">
        <is>
          <t>Schedule of Debt Maturities and Principal Maturities</t>
        </is>
      </c>
      <c r="B6" s="4" t="inlineStr">
        <is>
          <t xml:space="preserve">The table below summarizes our debt maturities and principal payments as of December 31, 2021 (in thousands): ​ ​ ​ ​ ​ ​ ​ ​ ​ ​ ​ ​ ​ ​ ​ ​ Global Revolving ​ Unsecured ​ ​ ​ ​ ​ ​ ​ Credit Facilities (1) Senior Notes Secured and Other Debt Total Debt 2022 ​ $ — ​ $ 682,200 ​ $ 336 ​ $ 682,536 2023 ​ ​ — ​ ​ — ​ ​ 3,081 ​ ​ 3,081 2024 ​ ​ — ​ ​ 1,020,500 ​ ​ — ​ ​ 1,020,500 2025 ​ — ​ 1,730,330 ​ — ​ 1,730,330 2026 ​ 415,116 ​ 1,523,694 ​ 3,870 ​ 1,942,680 Thereafter ​ — ​ 8,043,318 ​ 139,794 ​ 8,183,112 Subtotal ​ $ 415,116 ​ $ 13,000,042 ​ $ 147,082 ​ $ 13,562,240 Unamortized net discounts ​ — ​ (33,612) ​ — ​ (33,612) Unamortized deferred financing costs ​ ​ (16,944) ​ ​ (63,060) ​ ​ (414) ​ ​ (80,418) Total ​ $ 398,172 ​ $ 12,903,370 ​ $ 146,668 ​ $ 13,448,210 (1) Includes amounts outstanding for the Global Revolving Credit Facility and the Yen Revolving Credit Facility (together, we refer to as the “Global Revolving Credit Facilities”) – but are discussed separately in these footnotes given slightly different fees/terms. </t>
        </is>
      </c>
    </row>
    <row r="7">
      <c r="A7" s="4" t="inlineStr">
        <is>
          <t>Schedule of Unsecured Senior Notes</t>
        </is>
      </c>
      <c r="B7" s="4" t="inlineStr">
        <is>
          <t>​ ​ ​ ​ ​ ​ ​ ​ ​ ​ ​ ​ ​ ​ ​ ​ ​ ​ Aggregate Principal at Issuance ​ ​ ​ Balance as of ​ ​ Borrowing Currency ​ USD ​ Maturity Date ​ ​ December 31, 2021 ​ ​ December 31, 2020 Floating rate notes due 2022 ​ € 300,000 ​ $ 349,800 ​ Sep 23, 2022 ​ $ 341,100 ​ $ 366,480 0.125% notes due 2022 ​ € 300,000 ​ ​ 332,760 ​ Oct 15, 2022 ​ ​ 341,100 ​ ​ 366,480 2.750% notes due 2023 ​ $ 350,000 ​ ​ 350,000 ​ Feb 1, 2023 ​ ​ - ​ ​ 350,000 2.625% notes due 2024 ​ € 600,000 ​ ​ 677,040 ​ Apr 15, 2024 ​ ​ 682,200 ​ ​ 732,960 2.750% notes due 2024 ​ £ 250,000 ​ ​ 324,925 ​ Jul 19, 2024 ​ ​ 338,300 ​ ​ 341,750 4.250% notes due 2025 ​ £ 400,000 ​ ​ 634,480 ​ Jan 17, 2025 ​ ​ 541,280 ​ ​ 546,800 0.625% notes due 2025 ​ € 650,000 ​ ​ 720,980 ​ Jul 15, 2025 ​ ​ 739,050 ​ ​ 794,040 4.750% notes due 2025 ​ $ 450,000 ​ ​ 450,000 ​ Oct 1, 2025 ​ ​ 450,000 ​ ​ 450,000 2.500% notes due 2026 ​ € 1,075,000 ​ ​ 1,224,640 ​ Jan 16, 2026 ​ ​ 1,222,275 ​ ​ 1,313,219 0.200% notes due 2026 ​ CHF 275,000 ​ ​ 298,404 ​ Dec 15, 2026 ​ ​ 301,419 ​ ​ - 3.700% notes due 2027 ​ $ 1,000,000 ​ ​ 1,000,000 ​ Aug 15, 2027 ​ ​ 1,000,000 ​ ​ 1,000,000 1.125% notes due 2028 ​ € 500,000 ​ ​ 548,550 ​ Apr 09, 2028 ​ ​ 568,500 ​ ​ 610,800 4.450% notes due 2028 ​ $ 650,000 ​ ​ 650,000 ​ Jul 15, 2028 ​ ​ 650,000 ​ ​ 650,000 0.550% notes due 2029 ​ CHF 270,000 ​ ​ 292,478 ​ Apr 16, 2029 ​ ​ 295,938 ​ ​ - 3.300% notes due 2029 ​ £ 350,000 ​ ​ 454,895 ​ Jul 19, 2029 ​ ​ 473,620 ​ ​ 478,450 3.600% notes due 2029 ​ $ 900,000 ​ ​ 900,000 ​ Jul 01, 2029 ​ ​ 900,000 ​ ​ 900,000 1.500% notes due 2030 ​ € 750,000 ​ ​ 831,900 ​ Mar 15, 2030 ​ ​ 852,750 ​ ​ 916,200 3.750% notes due 2030 ​ £ 550,000 ​ ​ 719,825 ​ Oct 17, 2030 ​ ​ 744,260 ​ ​ 751,850 1.250% notes due 2031 ​ € 500,000 ​ ​ 560,950 ​ Feb 1, 2031 ​ ​ 568,500 ​ ​ 610,800 0.625% notes due 2031 ​ € 1,000,000 ​ ​ 1,220,700 ​ Jul 15, 2031 ​ ​ 1,137,000 ​ ​ - 1.000% notes due 2032 ​ € 750,000 ​ ​ 874,500 ​ Jan 15, 2032 ​ ​ 852,750 ​ ​ 916,200 ​ ​ ​ ​ ​ ​ ​ ​ ​ ​ $ 13,000,042 ​ $ 12,096,029 Unamortized discounts, net of premiums ​ ​ ​ ​ ​ ​ ​ (33,612) ​ ​ (34,988) Deferred financing costs, net ​ ​ ​ ​ ​ ​ ​ (63,060) ​ ​ (64,031) Total unsecured senior notes, net of discount and deferred financing costs ​ $ 12,903,370 ​ $ 11,997,01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Earnings per Common Share or Unit (Tables)</t>
        </is>
      </c>
      <c r="B1" s="2" t="inlineStr">
        <is>
          <t>12 Months Ended</t>
        </is>
      </c>
    </row>
    <row r="2">
      <c r="B2" s="2" t="inlineStr">
        <is>
          <t>Dec. 31, 2021</t>
        </is>
      </c>
    </row>
    <row r="3">
      <c r="A3" s="3" t="inlineStr">
        <is>
          <t>Earnings per Common Share or Unit</t>
        </is>
      </c>
    </row>
    <row r="4">
      <c r="A4" s="4" t="inlineStr">
        <is>
          <t>Summary of Basic and Diluted Earnings Per Share and Unit</t>
        </is>
      </c>
      <c r="B4" s="4" t="inlineStr">
        <is>
          <t>The following is a summary of basic and diluted income per share/unit (in thousands, except share/unit and per share/unit amounts): ​ Digital Realty Trust, Inc. Earnings per Common Share ​ ​ ​ ​ ​ ​ ​ ​ ​ ​ ​ ​ ​ Year Ended December 31, ​ 2021 2020 2019 Net income available to common stockholders ​ $ 1,681,498 ​ $ 263,342 ​ $ 493,011 Weighted average shares outstanding—basic ​ 282,474,927 ​ 260,098,978 ​ 208,325,823 Potentially dilutive common shares: ​ ​ ​ Unvested incentive units ​ 253,344 ​ 120,775 ​ 165,185 Unvested restricted stock ​ ​ 191,541 ​ ​ 177,244 ​ ​ — Forward equity offering ​ — ​ 1,596,476 ​ 813,073 Market performance-based awards ​ 302,156 ​ 529,035 ​ 158,166 Weighted average shares outstanding—diluted ​ 283,221,968 ​ 262,522,508 ​ 209,462,247 Income per share: ​ ​ ​ Basic ​ $ 5.95 ​ $ 1.01 ​ $ 2.37 Diluted ​ $ 5.94 ​ $ 1.00 ​ $ 2.35 ​ Digital Realty Trust, L.P. Earnings per Unit ​ ​ ​ ​ ​ ​ ​ ​ ​ ​ ​ ​ ​ Year Ended December 31, ​ 2021 2020 2019 Net income available to common unitholders ​ $ 1,720,598 ​ $ 272,842 ​ $ 514,111 Weighted average units outstanding—basic ​ 289,165,448 ​ 268,072,983 ​ 217,284,755 Potentially dilutive common units: ​ ​ ​ Unvested incentive units ​ 253,344 ​ 120,775 ​ 165,185 Unvested restricted units ​ ​ 191,541 ​ ​ 177,244 ​ ​ — Forward equity offering ​ — ​ 1,596,476 ​ 813,073 Market performance-based awards ​ 302,156 ​ 529,035 ​ 158,166 Weighted average units outstanding—diluted ​ 289,912,489 ​ 270,496,513 ​ 218,421,179 Income per unit: ​ ​ ​ Basic ​ $ 5.95 ​ $ 1.02 ​ $ 2.37 Diluted ​ $ 5.94 ​ $ 1.01 ​ $ 2.35</t>
        </is>
      </c>
    </row>
    <row r="5">
      <c r="A5" s="4" t="inlineStr">
        <is>
          <t>Schedule of Antidilutive Securities Excluded from Calculations</t>
        </is>
      </c>
      <c r="B5" s="4" t="inlineStr">
        <is>
          <t>​ ​ ​ ​ ​ ​ ​ ​ ​ ​ ​ ​ Year Ended December 31, ​ 2021 2020 2019 Shares of common stock subject to forward sale agreements ​ ​ 6,250,000 ​ — ​ — Weighted average of Operating Partnership common units not owned by Digital Realty Trust, Inc. 6,690,521 7,974,005 8,958,932 Potentially dilutive Series C Cumulative Redeemable Perpetual Preferred Stock 541,249 1,489,983 1,695,765 Potentially dilutive Series G Cumulative Redeemable Preferred Stock — 1,452,809 2,102,655 Potentially dilutive Series H Cumulative Redeemable Preferred Stock — — 789,846 Potentially dilutive Series I Cumulative Redeemable Preferred Stock — 1,269,035 2,105,116 Potentially dilutive Series J Cumulative Redeemable Preferred Stock 1,318,309 1,475,721 1,679,534 Potentially dilutive Series K Cumulative Redeemable Preferred Stock ​ ​ 1,386,274 ​ 1,551,801 ​ 1,334,691 Potentially dilutive Series L Cumulative Redeemable Preferred Stock ​ ​ 2,273,803 ​ 2,543,639 ​ 670,823 Total 18,460,156 17,756,993 19,337,36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Deferred Tax Assets and Liabilities</t>
        </is>
      </c>
      <c r="B4" s="4" t="inlineStr">
        <is>
          <t>Deferred income tax assets and liabilities as of December 31, 2021 and 2020 were as follows (in thousands): ​ ​ ​ ​ ​ ​ ​ ​ ​ 2021 2020 Gross deferred income tax assets: ​ ​ ​ ​ Net operating loss carryforwards ​ $ 155,152 ​ $ 164,294 Basis difference - real estate property ​ 9,078 ​ 20,297 Basis difference - intangibles ​ 2,357 ​ 2,369 Straight-line rent ​ ​ 8,097 ​ ​ 1,121 Other - temporary differences ​ 175,766 ​ 60,840 Total gross deferred income tax assets ​ 350,450 ​ 248,921 Valuation allowance ​ (130,893) ​ (108,060) Total deferred income tax assets, net of valuation allowance ​ 219,557 ​ 140,861 Gross deferred income tax liabilities: ​ ​ Basis difference - real estate property ​ 798,640 ​ 610,499 Basis difference - equity investments ​ ​ 3,543 ​ ​ 4,000 Basis difference - intangibles ​ 63,222 ​ 246,950 Straight-line rent ​ 10,942 ​ 6,884 Other - temporary differences ​ 1,976 ​ 9,805 Total gross deferred income tax liabilities ​ 878,323 ​ 878,138 Net deferred income tax liabilities ​ $ 658,766 ​ $ 737,27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Equity and Capital (Tables)</t>
        </is>
      </c>
      <c r="B1" s="2" t="inlineStr">
        <is>
          <t>12 Months Ended</t>
        </is>
      </c>
    </row>
    <row r="2">
      <c r="B2" s="2" t="inlineStr">
        <is>
          <t>Dec. 31, 2021</t>
        </is>
      </c>
    </row>
    <row r="3">
      <c r="A3" s="3" t="inlineStr">
        <is>
          <t>Class of Stock</t>
        </is>
      </c>
    </row>
    <row r="4">
      <c r="A4" s="4" t="inlineStr">
        <is>
          <t>Schedule of stock by class</t>
        </is>
      </c>
      <c r="B4" s="4" t="inlineStr">
        <is>
          <t>​ The Company has issued and outstanding the following series of cumulative redeemable preferred stock, which are governed by the articles supplementary for the applicable series of preferred stock as of December 31, 2021 and 2020. ​ ​ ​ ​ ​ ​ ​ ​ ​ ​ ​ ​ ​ ​ ​ ​ ​ ​ ​ ​ ​ ​ ​ ​ ​ ​ ​ ​ ​ ​ ​ ​ Total ​ ​ ​ ​ ​ ​ ​ ​ ​ ​ ​ ​ ​ ​ ​ ​ ​ ​ ​ ​ Liquidation ​ Annual ​ Shares Outstanding as of ​ Balance (in thousands, net of ​ ​ Date(s) ​ Initial Date to ​ ​ ​ Value (in ​ Dividend ​ December 31, ​ issuance costs) as of December 31, Preferred Stock (1) Issued Redeem (2) Share Cap (3) thousands) (4) Rate (5) 2021 2020 2021 2020 6.625% Series C Cumulative Redeemable Perpetual Preferred Stock ​ Sep 14, 2017 ​ May 17, 2021 0.6389035 ​ $ — ​ $ 1.65625 — 8,050,000 ​ $ — ​ $ 219,250 5.250% Series J Cumulative Redeemable Preferred Stock ​ Aug 7, 2017 ​ Aug 7, 2022 0.4252100 ​ 200,000 ​ 1.31250 8,000,000 8,000,000 ​ 193,540 ​ 193,540 5.850% Series K Cumulative Redeemable Preferred Stock ​ Mar 13, 2019 ​ Mar 13, 2024 ​ 0.4361100 ​ ​ 210,000 ​ ​ 1.46250 ​ 8,400,000 ​ 8,400,000 ​ ​ 203,264 ​ ​ 203,264 5.200% Series L Cumulative Redeemable Preferred Stock ​ Oct 10, 2019 ​ Oct 10, 2024 ​ 0.3851800 ​ ​ 345,000 ​ ​ 1.30000 ​ 13,800,000 ​ 13,800,000 ​ ​ 334,886 ​ ​ 334,886 ​ ​ ​ ​ ​ ​ ​ ​ $ 755,000 ​ ​ ​ 30,200,000 38,250,000 ​ $ 731,690 ​ $ 950,940 (1) All series of preferred stock do not have a stated maturity date and are not subject to any sinking fund or mandatory redemption provisions. Upon liquidation, dissolution or winding up, each series of preferred stock will rank senior to Digital Realty Trust, Inc. common stock and on parity with the other series of preferred stock. Holders of each series of preferred stock generally have no voting rights except for limited voting rights if Digital Realty Trust, Inc. fails to pay dividends for six or more quarterly periods (whether or not consecutive) and in certain other circumstances. (2) Except in limited circumstances, reflects earliest date that Digital Realty Trust, Inc. may exercise its option to redeem the preferred stock, at a redemption price of $25.00 per share, plus accrued and unpaid dividends up to but excluding the date of redemption. (3) Upon the occurrence of specified changes of control, as a result of which neither Digital Realty Trust, Inc.’s common stock nor the common securities of the acquiring or surviving entity (or American Depositary Receipts representing such securities) is listed on the New York Stock Exchange, the NYSE MKT, LLC or the NASDAQ Stock Market or listed or quoted on a successor exchange or quotation system, each holder of preferred stock will have the right (unless, prior to the change of control conversion date specified in the applicable Articles Supplementary governing the preferred stock, Digital Realty Trust, Inc. has provided or provides notice of its election to redeem the preferred stock) to convert some or all of the preferred stock held by it into a number of shares of Digital Realty Trust, Inc.’s common stock per share of preferred stock to be converted equal to the lesser of (i) the quotient obtained by dividing (a) the sum of the $25.00 liquidation preference plus the amount of any accrued and unpaid dividends to, but not including, the change of control conversion date (unless the change of control conversion date is after a record date for a preferred stock dividend payment and prior to the corresponding dividend payment date, in which case no additional amount for such accrued and unpaid dividend will be included in this sum) by (b) the common stock price specified in the applicable Articles Supplementary governing the preferred stock; and (ii) the Share Cap, subject to certain adjustments; subject, in each case, to provisions for the receipt of alternative consideration as described in the applicable Articles Supplementary governing the preferred stock. Except in connection with specified change of control transactions, the preferred stock is not convertible into or exchangeable for any other property or securities of Digital Realty Trust, Inc. (4) Liquidation preference is $25.00 per share. (5) Dividends on preferred shares are cumulative and payable quarterly in arrears.</t>
        </is>
      </c>
    </row>
    <row r="5">
      <c r="A5" s="4" t="inlineStr">
        <is>
          <t>Ownership Interest In The Operating Partnership</t>
        </is>
      </c>
      <c r="B5" s="4" t="inlineStr">
        <is>
          <t>Noncontrolling interests in the Operating Partnership relate to the proportion of entities consolidated by the Company that are owned by third parties. The following table shows the ownership interest in the Operating Partnership as of December 31, 2021 and 2020: ​ ​ ​ ​ ​ ​ ​ ​ ​ ​ ​ ​ ​ December 31, 2021 ​ December 31, 2020 ​ ​ Number of ​ Percentage of ​ Number of ​ Percentage of ​ ​ units total units total Digital Realty Trust, Inc. ​ 284,415,013 ​ 98.0 % 280,289,726 ​ 97.2 % Noncontrolling interests consist of: ​ ​ ​ Common units held by third parties 4,389,384 1.5 % 6,212,369 2.2 % Incentive units held by employees and directors (see Note 16. “Incentive Plan”) 1,542,387 0.5 % 1,833,898 0.6 % ​ 290,346,784 100.0 % 288,335,993 100.0 %</t>
        </is>
      </c>
    </row>
    <row r="6">
      <c r="A6" s="4" t="inlineStr">
        <is>
          <t>Summary of Activity for Noncontrolling Interests in the Operating Partnership</t>
        </is>
      </c>
      <c r="B6" s="4" t="inlineStr">
        <is>
          <t>The following table shows activity for the noncontrolling interests in the Operating Partnership for the years ended December 31, 2021, 2020 and 2019: ​ ​ ​ ​ ​ ​ ​ ​ Common Units Incentive Units Total As of December 31, 2018 ​ 8,636,146 1,944,738 10,580,884 Redemption of common units for shares of Digital Realty Trust, Inc. common stock (1) ​ (1,815,945) ​ — ​ (1,815,945) Conversion of incentive units held by employees and directors for shares of Digital Realty Trust, Inc. common stock (1) ​ — ​ (338,515) ​ (338,515) Incentive units issued upon achievement of market performance condition ​ — ​ 319,279 ​ 319,279 Grant of incentive units to employees and directors ​ — ​ 120,368 ​ 120,368 Cancellation / forfeitures of incentive units held by employees and directors ​ — ​ (22,916) ​ (22,916) As of December 31, 2019 6,820,201 2,022,954 8,843,155 Redemption of common units for shares of Digital Realty Trust, Inc. common stock (1) ​ (607,832) ​ — ​ (607,832) Conversion of incentive units held by employees and directors for shares of Digital Realty Trust, Inc. common stock (1) ​ — ​ (461,912) ​ (461,912) Incentive units issued upon achievement of market performance condition ​ — ​ 147,570 ​ 147,570 Grant of incentive units to employees and directors ​ — ​ 128,049 ​ 128,049 Cancellation / forfeitures of incentive units held by employees and directors ​ — ​ (2,763) ​ (2,763) As of December 31, 2020 6,212,369 1,833,898 8,046,267 Redemption of common units for shares of Digital Realty Trust, Inc. common stock (1) (1,822,985) — (1,822,985) Conversion of incentive units held by employees and directors for shares of Digital Realty Trust, Inc. common stock (1) — (679,346) (679,346) Incentive units issued upon achievement of market performance condition — 238,618 238,618 Grant of incentive units to employees and directors — 151,093 151,093 Cancellation / forfeitures of incentive units held by employees and directors — (1,876) (1,876) As of December 31, 2021 4,389,384 1,542,387 5,931,771 (1) These redemptions and conversions were recorded as a reduction to noncontrolling interests in the Operating Partnership and an increase to common stock and additional paid in capital based on the book value per unit in the accompanying consolidated balance sheet of Digital Realty Trust, Inc.</t>
        </is>
      </c>
    </row>
    <row r="7">
      <c r="A7" s="4" t="inlineStr">
        <is>
          <t>Schedule of Dividends and Distributions</t>
        </is>
      </c>
      <c r="B7" s="4" t="inlineStr">
        <is>
          <t>Dividends and Distributions Digital Realty Trust, Inc. Dividends ​ We have declared and paid the following dividends on our common and preferred stock for the years ended December 31, 2021, 2020 and 2019 (in thousands, except per share data): ​ ​ ​ ​ ​ ​ ​ ​ ​ ​ ​ ​ ​ ​ ​ ​ ​ ​ ​ ​ ​ ​ ​ ​ ​ ​ ​ ​ ​ ​ ​ ​ ​ ​ Series C ​ Series G ​ Series H ​ Series I ​ Series J ​ Series K ​ Series L ​ ​ ​ ​ ​ ​ ​ ​ Preferred ​ Preferred ​ Preferred ​ Preferred ​ Preferred ​ Preferred ​ Preferred ​ ​ Common ​ Date dividend declared Dividend payment date Stock Stock (1) Stock Stock Stock Stock Stock ​ ​ Stock ​ February 21, 2019 ​ March 29, 2019 ​ $ 3,333 ​ $ 3,672 ​ $ 6,730 ​ $ 3,969 ​ $ 2,625 ​ $ — ​ $ — ​ ​ $ 224,802 (3) May 13, 2019 ​ June 28, 2019 ​ ​ 3,333 ​ ​ 3,672 ​ ​ — (1) ​ 3,969 ​ ​ 2,625 ​ ​ 3,686 (2) ​ — ​ ​ ​ 224,895 (3) August 13, 2019 ​ September 30, 2019 ​ ​ 3,333 ​ ​ 3,672 ​ ​ — ​ ​ 3,969 ​ ​ 2,625 ​ ​ 3,071 ​ ​ — ​ ​ ​ 225,188 (3) November 19, 2019 ​ December 31, 2019 for Preferred Stock; January 15, 2020 for Common Stock ​ ​ 3,333 ​ ​ 3,672 ​ ​ — ​ ​ 3,969 ​ ​ 2,625 ​ ​ 3,071 ​ ​ 4,036 (4) ​ ​ 225,488 (3) ​ ​ ​ $ 13,332 $ 14,688 ​ $ 6,730 ​ $ 15,876 ​ $ 10,500 ​ $ 9,828 ​ $ 4,036 ​ ​ $ 900,373 ​ ​ ​ ​ ​ ​ ​ ​ ​ ​ ​ ​ ​ ​ ​ ​ ​ ​ ​ ​ ​ ​ ​ ​ ​ ​ ​ ​ ​ February 26, 2020 ​ March 31, 2020 ​ $ 3,333 ​ $ 3,672 ​ $ — ​ $ 3,969 ​ $ 2,625 ​ $ 3,071 ​ $ 4,485 ​ ​ $ 295,630 (7) May 12, 2020 ​ June 30, 2020 ​ ​ 3,333 ​ ​ 3,672 ​ ​ — ​ ​ 3,969 ​ ​ 2,625 ​ ​ 3,071 ​ ​ 4,485 ​ ​ ​ 301,005 (7) August 11, 2020 ​ September 30, 2020 ​ ​ 3,333 ​ ​ 3,672 ​ ​ — ​ ​ — (6) ​ 2,625 ​ ​ 3,071 ​ ​ 4,485 ​ ​ ​ 303,006 (7) November 10, 2020 ​ December 31, 2020 for Preferred Stock; January 15, 2021 for Common Stock ​ ​ 3,333 ​ ​ — (5) ​ — ​ ​ — ​ ​ 2,625 ​ ​ 3,071 ​ ​ 4,485 ​ ​ ​ 314,280 (7) ​ ​ ​ ​ $ 13,332 $ 11,016 ​ $ — ​ $ 7,938 ​ $ 10,500 ​ $ 12,284 ​ $ 17,940 ​ ​ $ 1,213,921 ​ ​ ​ ​ ​ ​ ​ ​ ​ ​ ​ ​ ​ ​ ​ ​ ​ ​ ​ ​ ​ ​ ​ ​ ​ ​ ​ ​ ​ ​ February 25, 2021 ​ March 31, 2021 ​ $ 3,333 ​ $ — ​ $ — ​ $ — ​ $ 2,625 ​ $ 3,071 ​ $ 4,485 ​ ​ $ 326,965 (9) May 10, 2021 ​ June 30, 2021 ​ ​ — (8) ​ — ​ ​ — ​ ​ — ​ ​ 2,625 ​ ​ 3,071 ​ ​ 4,485 ​ ​ ​ 328,279 (9) August 10, 2021 ​ September 30, 2021 ​ ​ — ​ ​ — ​ ​ — ​ ​ — ​ ​ 2,625 ​ ​ 3,071 ​ ​ 4,485 ​ ​ ​ 329,720 (9) November 17, 2021 ​ December 31, 2021 for Preferred Stock; January 14, 2022 for Common Stock ​ ​ — ​ ​ — ​ ​ — ​ ​ — ​ ​ 2,625 ​ ​ 3,071 ​ ​ 4,485 ​ ​ ​ 329,772 (9) ​ ​ ​ ​ $ 3,333 ​ $ — ​ $ — ​ $ — ​ $ 10,500 ​ $ 12,284 ​ $ 17,940 ​ ​ $ 1,314,736 ​ Annual rate of dividend per share ​ ​ $ 1.65625 $ 1.46875 ​ $ 1.84375 ​ $ 1.58750 ​ $ 1.31250 ​ $ 1.46250 ​ $ 1.30000 ​ ​ $ 4.64000 (1) Redeemed on April 1, 2019 for $25.00 per share, or a redemption price of $25.00 per share, plus accrued and unpaid dividends up to but not including the redemption date. In connection with the redemption, the previously incurred offering costs of approximately $11.8 million were recorded as a reduction to net income available to common stockholders. (2) Represents a pro rata dividend from and including the original issue date to and including June 30, 2019. (3) $4.320 annual rate of dividend per share. (4) Represents a pro rata dividend from and including the original issue date to and including December 31, 2019. (5) Redeemed on October 15, 2020 for $25.057118 per share, or a redemption price of $25.00 per share, plus accrued and unpaid dividends up to but not including the redemption date. In connection with the redemption, the previously incurred offering costs of approximately $8.2 million were recorded as a reduction to net income available to common stockholders. (6) Redeemed on September 8, 2020 for $25.29545 per share, or a redemption price of $25.00 per share, plus accrued and unpaid dividends up to but not including the redemption date. In connection with the redemption, the previously incurred offering costs of approximately $8.0 million were recorded as a reduction to net income available to common stockholders. (7) $4.480 annual rate of dividend per share. (8) Redeemed on May 17, 2021 for $ 25.211632 per share, or a redemption price of $25.00 per share, plus accrued and unpaid dividends up to but not including the redemption date. The transaction resulted in a gain on redemption of $18.0 million, measured as the difference between the cash consideration paid upon redemption, which was $201.3 million and the carrying value of the preferred stock at the time of the redemption, which was $219.3 million. This amount is reflected as gain on redemption of preferred stock which increased net income available to common stockholders. (9) $4.640 annual rate of dividend per share. ​</t>
        </is>
      </c>
    </row>
    <row r="8">
      <c r="A8" s="4" t="inlineStr">
        <is>
          <t>Digital Realty Trust, L.P.</t>
        </is>
      </c>
    </row>
    <row r="9">
      <c r="A9" s="3" t="inlineStr">
        <is>
          <t>Class of Stock</t>
        </is>
      </c>
    </row>
    <row r="10">
      <c r="A10" s="4" t="inlineStr">
        <is>
          <t>Schedule of Dividends and Distributions</t>
        </is>
      </c>
      <c r="B10" s="4" t="inlineStr">
        <is>
          <t>Digital Realty Trust, L.P. Distributions All distributions on the Operating Partnership’s units are at the discretion of Digital Realty Trust, Inc.’s Board of Directors. The table below shows the distributions declared and paid by the Operating Partnership on its common and preferred units for the years ended December 31, 2021, 2020 and 2019 (in thousands, except for per unit data): ​ ​ ​ ​ ​ ​ ​ ​ ​ ​ ​ ​ ​ ​ ​ ​ ​ ​ ​ ​ ​ ​ ​ ​ ​ ​ ​ ​ ​ ​ ​ ​ ​ Series C ​ Series G ​ Series H ​ Series I ​ Series J ​ Series K ​ Series L ​ ​ ​ ​ ​ ​ ​ ​ ​ Preferred ​ Preferred ​ Preferred ​ Preferred ​ Preferred ​ Preferred ​ Preferred ​ ​ Common ​ Date distribution declared Distribution payment date Units Units (1) Units Units Units Units ​ Units ​ ​ Units ​ February 21, 2019 ​ March 29, 2019 ​ $ 3,333 ​ $ 3,672 ​ $ 6,730 ​ $ 3,969 ​ $ 2,625 ​ $ — ​ $ — ​ ​ $ 235,256 (3) May 13, 2019 ​ June 28, 2019 ​ 3,333 ​ 3,672 ​ — (1) 3,969 ​ 2,625 ​ 3,686 (2) — ​ ​ 235,142 (3) August 13, 2019 ​ September 30, 2019 ​ 3,333 ​ 3,672 ​ — ​ 3,969 ​ 2,625 ​ 3,071 ​ — ​ ​ 235,164 (3) November 19, 2019 ​ December 31, 2019 for Preferred Units; January 15, 2020 for Common Units ​ 3,333 ​ 3,672 ​ — ​ 3,969 ​ 2,625 ​ 3,071 ​ 4,036 (4) ​ 235,154 (3) ​ ​ ​ ​ $ 13,332 ​ $ 14,688 ​ $ 6,730 ​ $ 15,876 ​ $ 10,500 ​ $ 9,828 ​ $ 4,036 ​ ​ $ 940,716 ​ ​ ​ ​ ​ ​ ​ ​ ​ ​ ​ ​ ​ ​ ​ ​ ​ ​ ​ ​ ​ ​ ​ ​ ​ ​ ​ ​ ​ ​ February 26, 2020 ​ March 31, 2020 ​ $ 3,333 ​ $ 3,672 ​ $ — ​ $ 3,969 ​ $ 2,625 ​ $ 3,071 ​ $ 4,485 ​ ​ $ 305,267 (7) May 12, 2020 ​ June 30, 2020 ​ 3,333 ​ 3,672 ​ — ​ 3,969 ​ 2,625 ​ 3,071 ​ 4,485 ​ ​ 310,421 (7) August 11, 2020 ​ September 30, 2020 ​ 3,333 ​ 3,672 ​ — ​ — (6) 2,625 ​ 3,071 ​ 4,485 ​ ​ 312,262 (7) November 10, 2020 ​ December 31, 2020 for Preferred Units; January 15, 2021 for Common Units ​ ​ 3,333 ​ ​ — (5) ​ — ​ ​ — ​ ​ 2,625 ​ ​ 3,071 ​ ​ 4,485 ​ ​ ​ 323,453 (7) ​ ​ ​ ​ $ 13,332 ​ $ 11,016 ​ $ — ​ $ 7,938 ​ $ 10,500 ​ $ 12,284 ​ $ 17,940 ​ ​ $ 1,251,403 ​ ​ ​ ​ ​ ​ ​ ​ ​ ​ ​ ​ ​ ​ ​ ​ ​ ​ ​ ​ ​ ​ ​ ​ ​ ​ ​ ​ ​ ​ February 25, 2021 ​ March 31, 2021 ​ $ 3,333 ​ $ — ​ $ — ​ $ — ​ $ 2,625 ​ $ 3,071 ​ $ 4,485 ​ ​ $ 336,041 (9) May 10, 2021 ​ June 30, 2021 ​ — (8) — ​ — ​ — ​ 2,625 ​ 3,071 ​ 4,485 ​ ​ 336,543 (9) August 10, 2021 ​ September 30, 2021 ​ — ​ — ​ — ​ — ​ 2,625 ​ 3,071 ​ 4,485 ​ ​ 337,447 (9) November 17, 2021 ​ December 31, 2021 for Preferred Units; January 14, 2022 for Common Units ​ ​ — ​ ​ — ​ ​ — ​ ​ — ​ ​ 2,625 ​ ​ 3,071 ​ ​ 4,485 ​ ​ ​ 337,476 (9) ​ ​ ​ ​ $ 3,333 ​ $ — ​ $ — ​ $ — ​ $ 10,500 ​ $ 12,284 ​ $ 17,940 ​ ​ $ 1,347,507 ​ Annual rate of distribution per unit ​ ​ ​ $ 1.65625 ​ $ 1.46875 ​ $ 1.84375 ​ $ 1.58750 ​ $ 1.31250 ​ $ 1.46250 ​ $ 1.30000 ​ ​ $ 4.64000 ​ ​ ​ ​ (1) Redeemed on April 1, 2019 for $25.00 per unit, or a redemption price of $25.00 per unit, plus accrued and unpaid distributions up to but not including the redemption date. In connection with the redemption, the previously incurred offering costs of approximately $11.8 million were recorded as a reduction to net income available to common unitholders. (2) Represents a pro rata distribution from and including the original issue date to and including June 30, 2019. (3) $4.320 annual rate of distribution per unit. (4) Represents a pro rata distribution from and including the original issue date to and including December 31, 2019. (5) Redeemed on October 15, 2020 for $25.057118 per unit, or a redemption price of $25.00 per unit, plus accrued and unpaid distributions up to but not including the redemption date. In connection with the redemption, the previously incurred offering costs of approximately $8.2 million were recorded as a reduction to net income available to common unitholders. (6) Redeemed on September 8, 2020 for $25.29545 per unit, or a redemption price of $25.00 per unit, plus accrued and unpaid distributions up to but not including the redemption date. In connection with the redemption, the previously incurred offering costs of approximately $8.0 million were recorded as a reduction to net income available to common unitholders. (7) $4.480 annual rate of distribution per unit. (8) Redeemed on May 17, 2021 for $ 25.211632 per unit, or a redemption price of $25.00 per unit, plus accrued and unpaid distributions up to but not including the redemption date. The transaction resulted in a gain on redemption of $18.0 million, measured as the difference between the cash consideration paid upon redemption, which was $201.3 million and the carrying value of the preferred stock at the time of the redemption, which was $219.3 million. This amount is reflected as gain on redemption of preferred stock which increased net income available to common unitholders. (9) $4.640 annual rate of distribution per uni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Net (Tables)</t>
        </is>
      </c>
      <c r="B1" s="2" t="inlineStr">
        <is>
          <t>12 Months Ended</t>
        </is>
      </c>
    </row>
    <row r="2">
      <c r="B2" s="2" t="inlineStr">
        <is>
          <t>Dec. 31, 2021</t>
        </is>
      </c>
    </row>
    <row r="3">
      <c r="A3" s="3" t="inlineStr">
        <is>
          <t>Accumulated Other Comprehensive Income (Loss), Net.</t>
        </is>
      </c>
    </row>
    <row r="4">
      <c r="A4" s="4" t="inlineStr">
        <is>
          <t>Schedule of Accumulated Other Comprehensive Income (Loss), Net</t>
        </is>
      </c>
      <c r="B4" s="4" t="inlineStr">
        <is>
          <t>The accumulated balances for each item within accumulated other comprehensive income (loss) are shown below (in thousands) for Digital Realty Trust, Inc. and separately for Digital Realty Trust, L.P: Digital Realty Trust, Inc. ​ ​ ​ ​ ​ ​ ​ ​ ​ ​ ​ ​ ​ ​ ​ Foreign currency ​ Cash flow ​ Foreign currency net ​ Accumulated other ​ ​ translation ​ hedge ​ investment hedge ​ comprehensive ​ adjustments adjustments adjustments income (loss), net Balance as of December 31, 2019 ​ $ (114,947) ​ $ 1,287 ​ $ 25,738 ​ $ (87,922) Net current period change ​ 213,707 ​ ​ (11,980) ​ ​ 13,142 ​ ​ 214,869 Reclassification to interest expense from interest rate swaps ​ — ​ ​ 8,063 ​ ​ — ​ ​ 8,063 Balance as of December 31, 2020 ​ $ 98,760 ​ $ (2,630) ​ $ 38,880 ​ $ 135,010 Net current period change ​ (311,413) ​ 1,250 ​ — ​ (310,163) Reclassification to interest expense from interest rate swaps ​ — ​ 1,273 ​ — ​ 1,273 Balance as of December 31, 2021 ​ $ (212,653) ​ $ (107) ​ $ 38,880 ​ $ (173,880) ​ ​ ​ ​ ​ ​ ​ Digital Realty Trust, L.P. ​ ​ ​ ​ ​ ​ ​ ​ ​ ​ ​ ​ ​ ​ ​ Foreign currency ​ ​ ​ Foreign currency net ​ Accumulated other ​ ​ translation ​ Cash flow hedge ​ investment hedge ​ comprehensive ​ adjustments adjustments adjustments income (loss) Balance as of December 31, 2019 ​ $ (117,869) ​ $ 308 ​ $ 26,152 ​ $ (91,409) Net current period change ​ 216,815 ​ (12,425) ​ 13,525 ​ 217,915 Reclassification to interest expense from interest rate swaps ​ — ​ 8,294 ​ — ​ 8,294 Balance as of December 31, 2020 ​ $ 98,946 ​ $ (3,823) ​ $ 39,677 ​ $ 134,800 Net current period change ​ (318,828) ​ 1,279 ​ — ​ (317,549) Reclassification to interest expense from interest rate swaps ​ — ​ 1,304 ​ — ​ 1,304 Balance as of December 31, 2021 ​ $ (219,882) ​ $ (1,240) ​ $ 39,677 ​ $ (181,44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entive Plans (Tables)</t>
        </is>
      </c>
      <c r="B1" s="2" t="inlineStr">
        <is>
          <t>12 Months Ended</t>
        </is>
      </c>
    </row>
    <row r="2">
      <c r="B2" s="2" t="inlineStr">
        <is>
          <t>Dec. 31, 2021</t>
        </is>
      </c>
    </row>
    <row r="3">
      <c r="A3" s="3" t="inlineStr">
        <is>
          <t>Incentive Plans</t>
        </is>
      </c>
    </row>
    <row r="4">
      <c r="A4" s="4" t="inlineStr">
        <is>
          <t>Market Performance Based Awards</t>
        </is>
      </c>
      <c r="B4" s="4" t="inlineStr">
        <is>
          <t>​ ​ ​ ​ ​ ​ ​ ​ ​ ​ ​ ​ ​ ​ ​ Market ​ ​ 2019 ​ 2020 and 2021 Performance ​ ​ ​ RMS Relative ​ RMS Relative Vesting ​ Level Market Performance ​ Market Performance Percentage ​ Below Threshold Level ≤ -300 basis points ​ ≤ -500 basis points 0 % Threshold Level -300 basis points ​ -500 basis points 25 % Target Level 100 basis points ​ 0 basis points 50 % High Level ≥ 500 basis points ​ ≥ 500 basis points 100 %</t>
        </is>
      </c>
    </row>
    <row r="5">
      <c r="A5" s="4" t="inlineStr">
        <is>
          <t>Schedule of Valuation Assumptions</t>
        </is>
      </c>
      <c r="B5" s="4" t="inlineStr">
        <is>
          <t>​ ​ ​ ​ ​ ​ ​ ​ Expected Stock Price Risk-Free Interest ​ Award Date Volatility Rate ​ January 1, 2019 ​ 23 % 2.44 % February 21, 2019 ​ 23 % 2.48 % February 19, 2020 ​ 22 % 1.39 % February 20, 2020 ​ 22 % 1.35 % January 1, 2021 ​ 27 % 0.17 % February 25, 2021 ​ 26 % 0.31 %</t>
        </is>
      </c>
    </row>
    <row r="6">
      <c r="A6" s="4" t="inlineStr">
        <is>
          <t>Schedule of compensation expense and unearned compensation</t>
        </is>
      </c>
      <c r="B6" s="4" t="inlineStr">
        <is>
          <t>Below is a summary of compensation expense and unearned compensation (in millions): ​ ​ ​ ​ ​ ​ ​ ​ ​ ​ ​ ​ ​ ​ ​ ​ ​ ​ ​ ​ ​ ​ ​ ​ ​ ​ ​ ​ ​ ​ ​ ​ ​ ​ ​ ​ ​ ​ ​ ​ ​ ​ ​ ​ ​ ​ ​ ​ ​ ​ ​ ​ ​ ​ Expected ​ ​ ​ ​ ​ ​ ​ ​ ​ ​ ​ ​ ​ ​ ​ ​ ​ ​ ​ ​ ​ ​ ​ period to ​ ​ Deferred Compensation Unearned Compensation recognize ​ ​ Expensed ​ Capitalized ​ As of ​ As of unearned ​ Year Ended December 31, ​ Year Ended December 31, ​ December 31, ​ December 31, compensation Type of incentive award 2021 2020 2019 2021 2020 2019 2021 2020 (in years) Long-term incentive units ​ $ 15.4 ​ $ 12.8 ​ $ 8.7 ​ $ 0.2 ​ $ 0.2 ​ $ 0.2 ​ $ 19.8 ​ $ 15.1 2.5 Performance-based awards ​ 23.9 ​ 24.8 ​ 13.0 ​ 0.7 ​ 0.6 ​ 0.8 ​ 39.2 ​ 34.4 1.1 Service-based restricted stock units ​ 23.2 ​ 15.1 ​ 11.5 ​ 3.3 ​ 3.2 ​ 2.8 ​ 44.5 ​ 41.5 2.4 Interxion awards ​ ​ 17.7 ​ ​ 19.7 ​ ​ — ​ ​ — ​ ​ — ​ ​ — ​ ​ 8.5 ​ ​ 27.2 ​ 1.8</t>
        </is>
      </c>
    </row>
    <row r="7">
      <c r="A7" s="4" t="inlineStr">
        <is>
          <t>Schedule of weighted average fair value</t>
        </is>
      </c>
      <c r="B7" s="4" t="inlineStr">
        <is>
          <t>The following table sets forth the weighted-average fair value of for each type of incentive award at the date of grant for the years ended December 31, 2021, 2020 and 2019: ​ ​ ​ ​ ​ ​ ​ ​ ​ ​ ​ ​ Weighted Average Fair Value at Date of Grant Type of incentive award 2021 2020 2019 Long-term incentive units ​ $ 132.66 ​ $ 134.55 ​ $ 116.22 Performance-based awards ​ ​ 137.69 ​ ​ 159.34 ​ ​ 114.97 Restricted stock ​ ​ 129.52 ​ ​ 138.82 ​ ​ 115.25 Interxion awards ​ ​ — ​ ​ 120.67 ​ ​ — ​</t>
        </is>
      </c>
    </row>
    <row r="8">
      <c r="A8" s="4" t="inlineStr">
        <is>
          <t>Summary of Long-Term Incentive Unit Activity</t>
        </is>
      </c>
      <c r="B8" s="4" t="inlineStr">
        <is>
          <t>​ ​ ​ ​ ​ ​ ​ ​ ​ ​ ​ ​ ​ ​ ​ Weighted-Average ​ Weighted-Average ​ Aggregate ​ ​ ​ Grant Date Fair ​ Remaining Contractual ​ Intrinsic Value Unvested Long-term Incentive Units ​ Units Value ​ Life (Years) ​ (in thousands) Unvested, beginning of period 235,535 ​ $ 122.22 ​ ​ ​ ​ ​ ​ Granted 151,093 ​ 139.08 ​ ​ ​ ​ ​ ​ Vested (134,284) ​ 121.63 ​ ​ ​ ​ ​ ​ Cancelled or expired (1,876) ​ 128.38 ​ ​ ​ ​ ​ ​ Unvested, end of period 250,468 ​ $ 132.66 ​ ​ 1.97 ​ $ 44,300 (1) The intrinsic value is calculated based on the market value of our common stock as of December 31, 2021.</t>
        </is>
      </c>
    </row>
    <row r="9">
      <c r="A9" s="4" t="inlineStr">
        <is>
          <t>Summary of Restricted Stock Activity</t>
        </is>
      </c>
      <c r="B9" s="4" t="inlineStr">
        <is>
          <t>​ ​ ​ ​ ​ ​ ​ ​ ​ ​ ​ ​ ​ ​ ​ ​ Weighted-Average ​ Weighted-Average ​ Aggregate ​ ​ ​ Grant Date Fair ​ Remaining Contractual ​ Intrinsic Value (1) Unvested Restricted Stock Shares Value ​ Life (Years) ​ (in thousands) Unvested, beginning of period 783,219 ​ $ 123.04 ​ ​ ​ ​ ​ Granted 265,576 ​ 137.30 ​ ​ ​ ​ ​ Vested (475,702) ​ 123.17 ​ ​ ​ ​ ​ Cancelled or expired (63,724) ​ 129.62 ​ ​ ​ ​ ​ Unvested, end of period 509,369 ​ $ 129.52 ​ ​ 2.20 $ 90,092 (1) The intrinsic value is calculated based on the market value of our common stock as of December 31, 20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t>
        </is>
      </c>
    </row>
    <row r="4">
      <c r="A4" s="4" t="inlineStr">
        <is>
          <t>Schedule of Outstanding Derivative Instruments</t>
        </is>
      </c>
      <c r="B4" s="4" t="inlineStr">
        <is>
          <t>We had no outstanding interest rate derivatives that were designated as cash flow hedges of interest rate risk as of December 31, 2021. The table below shows outstanding amounts as of December 31, 2020 (in thousands): ​ ​ ​ ​ ​ ​ ​ ​ ​ ​ ​ ​ ​ ​ Notional Amount ​ ​ ​ ​ ​ ​ ​ ​ ​ Fair Value at Significant Other As of ​ ​ ​ ​ ​ ​ ​ ​ ​ As of December 31, ​ Type of ​ Strike ​ Effective ​ Expiration ​ December 31, 2020 Derivative Rate Date Date 2020 (3) $ 104,000 (1) Swap 1.435 ​ Jan 15, 2016 ​ Jan 15, 2023 ​ $ (2,773) 77,352 (2) Swap 0.779 ​ Jan 15, 2016 ​ Jan 15, 2021 ​ (9) $ 181,352 ​ ​ ​ ​ ​ ​ ​ ​ ​ $ (2,782) (1) Represents debt which bears interest based on one-month U.S. LIBOR. (2) Represents debt which bears interest based on one-month CDOR. Translation to U.S. dollars is based on exchange rates of $0.79 to 1.00 CAD as of December 31, 2021 and $0.79 to 1.00 CAD as of December 31, 2020. (3) Balance recorded in other assets in the consolidated balance sheets if positive and recorded in accounts payable and other accrued liabilities in the consolidated balance sheets if negativ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of Instruments (Tables)</t>
        </is>
      </c>
      <c r="B1" s="2" t="inlineStr">
        <is>
          <t>12 Months Ended</t>
        </is>
      </c>
    </row>
    <row r="2">
      <c r="B2" s="2" t="inlineStr">
        <is>
          <t>Dec. 31, 2021</t>
        </is>
      </c>
    </row>
    <row r="3">
      <c r="A3" s="3" t="inlineStr">
        <is>
          <t>Fair Value of Financial Instruments</t>
        </is>
      </c>
    </row>
    <row r="4">
      <c r="A4" s="4" t="inlineStr">
        <is>
          <t>Estimated Fair Value And Carrying Amounts</t>
        </is>
      </c>
      <c r="B4" s="4" t="inlineStr">
        <is>
          <t>The aggregate estimated fair value and carrying value of our global revolving credit facilities, unsecured term loans, unsecured senior notes and secured debt as of the respective periods is shown below (in thousands): ​ ​ ​ ​ ​ ​ ​ ​ ​ ​ ​ ​ ​ ​ ​ ​ ​ ​ Categorization ​ As of December 31, 2021 ​ As of December 31, 2020 ​ ​ under the fair value ​ Estimated Fair ​ ​ ​ ​ Estimated Fair ​ ​ ​ ​ hierarchy Value Carrying Value Value Carrying Value Global revolving credit facilities Level 2 ​ $ 415,116 ​ $ 415,116 ​ $ 540,184 ​ $ 540,184 Unsecured term loans Level 2 ​ — ​ — ​ 537,470 ​ 537,470 Unsecured senior notes (1) Level 2 ​ 13,580,262 ​ 13,000,042 ​ 13,359,960 ​ 12,096,029 Secured and other debt (1) Level 2 ​ 152,511 ​ 147,082 ​ 242,051 ​ 239,326 ​ ​ ​ ​ $ 14,147,889 ​ $ 13,562,240 ​ $ 14,679,665 ​ $ 13,413,009 (1) Valuations for our unsecured senior notes and secured debt are determined based on the expected future payments discounted at risk-adjusted rates and quoted market price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t>
        </is>
      </c>
    </row>
    <row r="4">
      <c r="A4" s="4" t="inlineStr">
        <is>
          <t>Schedule of cash, cash equivalents, and restricted cash</t>
        </is>
      </c>
      <c r="B4" s="4" t="inlineStr">
        <is>
          <t>​ ​ ​ ​ ​ ​ ​ ​ ​ ​ ​ ​ ​ Balance as of (Amounts in thousands) December 31, 2021 December 31, 2020 ​ December 31, 2019 Cash and cash equivalents ​ $ 142,698 ​ $ 108,501 ​ $ 89,817 Restricted cash (included in other assets) ​ 8,787 ​ 15,151 ​ 7,436 Total ​ $ 151,485 ​ $ 123,652 ​ $ 97,25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4" t="inlineStr">
        <is>
          <t>Net income</t>
        </is>
      </c>
      <c r="B3" s="5" t="n">
        <v>1747412</v>
      </c>
      <c r="C3" s="5" t="n">
        <v>362730</v>
      </c>
      <c r="D3" s="5" t="n">
        <v>599221</v>
      </c>
    </row>
    <row r="4">
      <c r="A4" s="3" t="inlineStr">
        <is>
          <t>Other comprehensive income (loss):</t>
        </is>
      </c>
    </row>
    <row r="5">
      <c r="A5" s="4" t="inlineStr">
        <is>
          <t>Foreign currency translation adjustments</t>
        </is>
      </c>
      <c r="B5" s="6" t="n">
        <v>-318828</v>
      </c>
      <c r="C5" s="6" t="n">
        <v>230340</v>
      </c>
      <c r="D5" s="6" t="n">
        <v>23975</v>
      </c>
    </row>
    <row r="6">
      <c r="A6" s="4" t="inlineStr">
        <is>
          <t>Reclassification of foreign currency translation adjustment due to deconsolidation of Ascenty</t>
        </is>
      </c>
      <c r="D6" s="6" t="n">
        <v>21687</v>
      </c>
    </row>
    <row r="7">
      <c r="A7" s="4" t="inlineStr">
        <is>
          <t>Increase (decrease) in fair value of interest rate swaps</t>
        </is>
      </c>
      <c r="B7" s="6" t="n">
        <v>1279</v>
      </c>
      <c r="C7" s="6" t="n">
        <v>-12425</v>
      </c>
      <c r="D7" s="6" t="n">
        <v>-9232</v>
      </c>
    </row>
    <row r="8">
      <c r="A8" s="4" t="inlineStr">
        <is>
          <t>Reclassification to interest expense from interest rate swaps</t>
        </is>
      </c>
      <c r="B8" s="6" t="n">
        <v>1304</v>
      </c>
      <c r="C8" s="6" t="n">
        <v>8294</v>
      </c>
      <c r="D8" s="6" t="n">
        <v>-7446</v>
      </c>
    </row>
    <row r="9">
      <c r="A9" s="4" t="inlineStr">
        <is>
          <t>Other comprehensive income (loss)</t>
        </is>
      </c>
      <c r="B9" s="6" t="n">
        <v>-316245</v>
      </c>
      <c r="C9" s="6" t="n">
        <v>226209</v>
      </c>
      <c r="D9" s="6" t="n">
        <v>28984</v>
      </c>
    </row>
    <row r="10">
      <c r="A10" s="4" t="inlineStr">
        <is>
          <t>Comprehensive income</t>
        </is>
      </c>
      <c r="B10" s="6" t="n">
        <v>1431167</v>
      </c>
      <c r="C10" s="6" t="n">
        <v>588939</v>
      </c>
      <c r="D10" s="6" t="n">
        <v>628205</v>
      </c>
    </row>
    <row r="11">
      <c r="A11" s="4" t="inlineStr">
        <is>
          <t>Comprehensive (income) loss attributable to noncontrolling interests</t>
        </is>
      </c>
      <c r="B11" s="6" t="n">
        <v>-30796</v>
      </c>
      <c r="C11" s="6" t="n">
        <v>-9610</v>
      </c>
      <c r="D11" s="6" t="n">
        <v>-20719</v>
      </c>
    </row>
    <row r="12">
      <c r="A12" s="4" t="inlineStr">
        <is>
          <t>Comprehensive income attributable to Digital Realty Trust, Inc.</t>
        </is>
      </c>
      <c r="B12" s="6" t="n">
        <v>1400371</v>
      </c>
      <c r="C12" s="6" t="n">
        <v>579329</v>
      </c>
      <c r="D12" s="6" t="n">
        <v>607486</v>
      </c>
    </row>
    <row r="13">
      <c r="A13" s="4" t="inlineStr">
        <is>
          <t>Digital Realty Trust, L.P.</t>
        </is>
      </c>
    </row>
    <row r="14">
      <c r="A14" s="4" t="inlineStr">
        <is>
          <t>Net income</t>
        </is>
      </c>
      <c r="B14" s="6" t="n">
        <v>1747412</v>
      </c>
      <c r="C14" s="6" t="n">
        <v>362730</v>
      </c>
      <c r="D14" s="6" t="n">
        <v>599221</v>
      </c>
    </row>
    <row r="15">
      <c r="A15" s="3" t="inlineStr">
        <is>
          <t>Other comprehensive income (loss):</t>
        </is>
      </c>
    </row>
    <row r="16">
      <c r="A16" s="4" t="inlineStr">
        <is>
          <t>Foreign currency translation adjustments</t>
        </is>
      </c>
      <c r="B16" s="6" t="n">
        <v>-318828</v>
      </c>
      <c r="C16" s="6" t="n">
        <v>230340</v>
      </c>
      <c r="D16" s="6" t="n">
        <v>23975</v>
      </c>
    </row>
    <row r="17">
      <c r="A17" s="4" t="inlineStr">
        <is>
          <t>Reclassification of foreign currency translation adjustment due to deconsolidation of Ascenty</t>
        </is>
      </c>
      <c r="D17" s="6" t="n">
        <v>21687</v>
      </c>
    </row>
    <row r="18">
      <c r="A18" s="4" t="inlineStr">
        <is>
          <t>Increase (decrease) in fair value of interest rate swaps</t>
        </is>
      </c>
      <c r="B18" s="6" t="n">
        <v>1279</v>
      </c>
      <c r="C18" s="6" t="n">
        <v>-12425</v>
      </c>
      <c r="D18" s="6" t="n">
        <v>-9232</v>
      </c>
    </row>
    <row r="19">
      <c r="A19" s="4" t="inlineStr">
        <is>
          <t>Reclassification to interest expense from interest rate swaps</t>
        </is>
      </c>
      <c r="B19" s="6" t="n">
        <v>1304</v>
      </c>
      <c r="C19" s="6" t="n">
        <v>8294</v>
      </c>
      <c r="D19" s="6" t="n">
        <v>-7446</v>
      </c>
    </row>
    <row r="20">
      <c r="A20" s="4" t="inlineStr">
        <is>
          <t>Other comprehensive income (loss)</t>
        </is>
      </c>
      <c r="B20" s="6" t="n">
        <v>-316245</v>
      </c>
      <c r="C20" s="6" t="n">
        <v>226209</v>
      </c>
      <c r="D20" s="6" t="n">
        <v>28984</v>
      </c>
    </row>
    <row r="21">
      <c r="A21" s="4" t="inlineStr">
        <is>
          <t>Comprehensive income</t>
        </is>
      </c>
      <c r="B21" s="6" t="n">
        <v>1431167</v>
      </c>
      <c r="C21" s="6" t="n">
        <v>588939</v>
      </c>
      <c r="D21" s="6" t="n">
        <v>628205</v>
      </c>
    </row>
    <row r="22">
      <c r="A22" s="4" t="inlineStr">
        <is>
          <t>Comprehensive (income) loss attributable to noncontrolling interests</t>
        </is>
      </c>
      <c r="B22" s="6" t="n">
        <v>947</v>
      </c>
      <c r="C22" s="6" t="n">
        <v>3168</v>
      </c>
      <c r="D22" s="6" t="n">
        <v>1640</v>
      </c>
    </row>
    <row r="23">
      <c r="A23" s="4" t="inlineStr">
        <is>
          <t>Comprehensive income attributable to Digital Realty Trust, Inc.</t>
        </is>
      </c>
      <c r="B23" s="5" t="n">
        <v>1432114</v>
      </c>
      <c r="C23" s="5" t="n">
        <v>592107</v>
      </c>
      <c r="D23" s="5" t="n">
        <v>6298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and Geographic Information (Tables)</t>
        </is>
      </c>
      <c r="B1" s="2" t="inlineStr">
        <is>
          <t>12 Months Ended</t>
        </is>
      </c>
    </row>
    <row r="2">
      <c r="B2" s="2" t="inlineStr">
        <is>
          <t>Dec. 31, 2021</t>
        </is>
      </c>
    </row>
    <row r="3">
      <c r="A3" s="3" t="inlineStr">
        <is>
          <t>Segment and Geographic Information</t>
        </is>
      </c>
    </row>
    <row r="4">
      <c r="A4" s="4" t="inlineStr">
        <is>
          <t>Schedule of Investment and operating revenues of geographical areas</t>
        </is>
      </c>
      <c r="B4" s="4" t="inlineStr">
        <is>
          <t>​ ​ ​ ​ ​ ​ ​ ​ ​ ​ ​ ​ ​ ​ ​ ​ ​ ​ ​ ​ ​ ​ Operating Revenues ​ Investments in Real Estate ​ ​ Year Ended December 31, ​ As of December 31, (Amounts in billions) ​ 2021 ​ 2020 ​ 2019 ​ 2021 ​ 2020 Inside the United States ​ $ 2.8 ​ ​ $ 2.6 ​ ​ $ 2.6 ​ ​ $ 11.2 ​ $ 11.3 Outside the United States ​ ​ 1.7 ​ ​ ​ 1.3 ​ ​ ​ 0.6 ​ ​ ​ 9.6 ​ ​ 9.3 Revenue Outside of US % ​ ​ 37.5 % ​ ​ 33.3 % ​ ​ 19.5 % ​ ​ ​ ​ ​ ​ ​ ​ ​ ​ ​ ​ ​ ​ ​ ​ ​ ​ ​ ​ ​ ​ ​ ​ ​ Net Assets in Foreign Operations ​ ​ ​ ​ ​ ​ ​ ​ ​ ​ ​ ​ ​ $ 3.9 ​ $ 5.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ash, Cash Equivalents and Restricted Cash (Details)</t>
        </is>
      </c>
      <c r="B1" s="2" t="inlineStr">
        <is>
          <t>12 Months Ended</t>
        </is>
      </c>
    </row>
    <row r="2">
      <c r="B2" s="2" t="inlineStr">
        <is>
          <t>Dec. 31, 2021</t>
        </is>
      </c>
    </row>
    <row r="3">
      <c r="A3" s="3" t="inlineStr">
        <is>
          <t>Summary of Significant Accounting Policies</t>
        </is>
      </c>
    </row>
    <row r="4">
      <c r="A4" s="4" t="inlineStr">
        <is>
          <t>Period in which short-term investment become cash equivalents</t>
        </is>
      </c>
      <c r="B4" s="4" t="inlineStr">
        <is>
          <t>9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16" customWidth="1" min="2" max="2"/>
  </cols>
  <sheetData>
    <row r="1">
      <c r="A1" s="1" t="inlineStr">
        <is>
          <t>Summary of Significant Accounting Policies - PPE (Details)</t>
        </is>
      </c>
      <c r="B1" s="2" t="inlineStr">
        <is>
          <t>12 Months Ended</t>
        </is>
      </c>
    </row>
    <row r="2">
      <c r="B2" s="2" t="inlineStr">
        <is>
          <t>Dec. 31, 2021</t>
        </is>
      </c>
    </row>
    <row r="3">
      <c r="A3" s="4" t="inlineStr">
        <is>
          <t>Machinery and Equipment | Minimum</t>
        </is>
      </c>
    </row>
    <row r="4">
      <c r="A4" s="3" t="inlineStr">
        <is>
          <t>Summary Of Significant Accounting Policies [Line Items]</t>
        </is>
      </c>
    </row>
    <row r="5">
      <c r="A5" s="4" t="inlineStr">
        <is>
          <t>Estimated useful life</t>
        </is>
      </c>
      <c r="B5" s="4" t="inlineStr">
        <is>
          <t>7 years</t>
        </is>
      </c>
    </row>
    <row r="6">
      <c r="A6" s="4" t="inlineStr">
        <is>
          <t>Machinery and Equipment | Maximum</t>
        </is>
      </c>
    </row>
    <row r="7">
      <c r="A7" s="3" t="inlineStr">
        <is>
          <t>Summary Of Significant Accounting Policies [Line Items]</t>
        </is>
      </c>
    </row>
    <row r="8">
      <c r="A8" s="4" t="inlineStr">
        <is>
          <t>Estimated useful life</t>
        </is>
      </c>
      <c r="B8" s="4" t="inlineStr">
        <is>
          <t>15 years</t>
        </is>
      </c>
    </row>
    <row r="9">
      <c r="A9" s="4" t="inlineStr">
        <is>
          <t>Furniture and Fixtures | Minimum</t>
        </is>
      </c>
    </row>
    <row r="10">
      <c r="A10" s="3" t="inlineStr">
        <is>
          <t>Summary Of Significant Accounting Policies [Line Items]</t>
        </is>
      </c>
    </row>
    <row r="11">
      <c r="A11" s="4" t="inlineStr">
        <is>
          <t>Estimated useful life</t>
        </is>
      </c>
      <c r="B11" s="4" t="inlineStr">
        <is>
          <t>3 years</t>
        </is>
      </c>
    </row>
    <row r="12">
      <c r="A12" s="4" t="inlineStr">
        <is>
          <t>Furniture and Fixtures | Maximum</t>
        </is>
      </c>
    </row>
    <row r="13">
      <c r="A13" s="3" t="inlineStr">
        <is>
          <t>Summary Of Significant Accounting Policies [Line Items]</t>
        </is>
      </c>
    </row>
    <row r="14">
      <c r="A14" s="4" t="inlineStr">
        <is>
          <t>Estimated useful life</t>
        </is>
      </c>
      <c r="B14" s="4" t="inlineStr">
        <is>
          <t>5 years</t>
        </is>
      </c>
    </row>
    <row r="15">
      <c r="A15" s="4" t="inlineStr">
        <is>
          <t>Buildings and Improvements | Minimum</t>
        </is>
      </c>
    </row>
    <row r="16">
      <c r="A16" s="3" t="inlineStr">
        <is>
          <t>Summary Of Significant Accounting Policies [Line Items]</t>
        </is>
      </c>
    </row>
    <row r="17">
      <c r="A17" s="4" t="inlineStr">
        <is>
          <t>Estimated useful life</t>
        </is>
      </c>
      <c r="B17" s="4" t="inlineStr">
        <is>
          <t>5 years</t>
        </is>
      </c>
    </row>
    <row r="18">
      <c r="A18" s="4" t="inlineStr">
        <is>
          <t>Buildings and Improvements | Maximum</t>
        </is>
      </c>
    </row>
    <row r="19">
      <c r="A19" s="3" t="inlineStr">
        <is>
          <t>Summary Of Significant Accounting Policies [Line Items]</t>
        </is>
      </c>
    </row>
    <row r="20">
      <c r="A20" s="4" t="inlineStr">
        <is>
          <t>Estimated useful life</t>
        </is>
      </c>
      <c r="B20" s="4" t="inlineStr">
        <is>
          <t>39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sts (Details) - USD ($) $ in Millions</t>
        </is>
      </c>
      <c r="B1" s="2" t="inlineStr">
        <is>
          <t>12 Months Ended</t>
        </is>
      </c>
    </row>
    <row r="2">
      <c r="B2" s="2" t="inlineStr">
        <is>
          <t>Dec. 31, 2021</t>
        </is>
      </c>
      <c r="C2" s="2" t="inlineStr">
        <is>
          <t>Dec. 31, 2020</t>
        </is>
      </c>
      <c r="D2" s="2" t="inlineStr">
        <is>
          <t>Dec. 31, 2019</t>
        </is>
      </c>
    </row>
    <row r="3">
      <c r="A3" s="3" t="inlineStr">
        <is>
          <t>Summary of Significant Accounting Policies</t>
        </is>
      </c>
    </row>
    <row r="4">
      <c r="A4" s="4" t="inlineStr">
        <is>
          <t>Capitalized deferred leasing cost</t>
        </is>
      </c>
      <c r="B4" s="8" t="n">
        <v>42.8</v>
      </c>
      <c r="C4" s="8" t="n">
        <v>40.8</v>
      </c>
      <c r="D4" s="8" t="n">
        <v>30.8</v>
      </c>
    </row>
    <row r="5">
      <c r="A5" s="4" t="inlineStr">
        <is>
          <t>Deferred leasing costs</t>
        </is>
      </c>
      <c r="B5" s="9" t="n">
        <v>249.3</v>
      </c>
      <c r="C5" s="9" t="n">
        <v>272.3</v>
      </c>
    </row>
    <row r="6">
      <c r="A6" s="4" t="inlineStr">
        <is>
          <t>Accumulated amortization, deferred leasing costs and intangibles</t>
        </is>
      </c>
      <c r="B6" s="6" t="n">
        <v>453</v>
      </c>
      <c r="C6" s="9" t="n">
        <v>401.4</v>
      </c>
    </row>
    <row r="7">
      <c r="A7" s="4" t="inlineStr">
        <is>
          <t>Amortization expense on deferred leasing costs</t>
        </is>
      </c>
      <c r="B7" s="8" t="n">
        <v>83.40000000000001</v>
      </c>
      <c r="C7" s="5" t="n">
        <v>76</v>
      </c>
      <c r="D7" s="8" t="n">
        <v>75.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ummary of Significant Accounting Policies - Goodwill and Other Acquired Intangible Assets (Details) $ in Millions</t>
        </is>
      </c>
      <c r="B1" s="2" t="inlineStr">
        <is>
          <t>12 Months Ended</t>
        </is>
      </c>
    </row>
    <row r="2">
      <c r="B2" s="2" t="inlineStr">
        <is>
          <t>Dec. 31, 2021USD ($)segmentitem</t>
        </is>
      </c>
    </row>
    <row r="3">
      <c r="A3" s="3" t="inlineStr">
        <is>
          <t>Summary of Significant Accounting Policies</t>
        </is>
      </c>
    </row>
    <row r="4">
      <c r="A4" s="4" t="inlineStr">
        <is>
          <t>Number of reportable segments | segment</t>
        </is>
      </c>
      <c r="B4" s="6" t="n">
        <v>1</v>
      </c>
    </row>
    <row r="5">
      <c r="A5" s="4" t="inlineStr">
        <is>
          <t>Number of reporting units | item</t>
        </is>
      </c>
      <c r="B5" s="6" t="n">
        <v>1</v>
      </c>
    </row>
    <row r="6">
      <c r="A6" s="4" t="inlineStr">
        <is>
          <t>Indefinite-lived intangible assets other than goodwill | $</t>
        </is>
      </c>
      <c r="B6"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Summary of Significant Accounting Policies - Derivative Instruments (Details) $ in Millions</t>
        </is>
      </c>
      <c r="B1" s="2" t="inlineStr">
        <is>
          <t>Dec. 31, 2021USD ($)derivative</t>
        </is>
      </c>
    </row>
    <row r="2">
      <c r="A2" s="3" t="inlineStr">
        <is>
          <t>Summary of Significant Accounting Policies</t>
        </is>
      </c>
    </row>
    <row r="3">
      <c r="A3" s="4" t="inlineStr">
        <is>
          <t>Total outstanding principle balance | $</t>
        </is>
      </c>
      <c r="B3" s="5" t="n">
        <v>545</v>
      </c>
    </row>
    <row r="4">
      <c r="A4" s="4" t="inlineStr">
        <is>
          <t>Number of outstanding derivative foreign currency contracts</t>
        </is>
      </c>
      <c r="B4" s="6" t="n">
        <v>0</v>
      </c>
    </row>
    <row r="5">
      <c r="A5" s="4" t="inlineStr">
        <is>
          <t>Number of foreign currency derivatives as hedge</t>
        </is>
      </c>
      <c r="B5"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come Taxes (Details) - USD ($) $ in Thousands</t>
        </is>
      </c>
      <c r="B1" s="2" t="inlineStr">
        <is>
          <t>12 Months Ended</t>
        </is>
      </c>
    </row>
    <row r="2">
      <c r="B2" s="2" t="inlineStr">
        <is>
          <t>Dec. 31, 2021</t>
        </is>
      </c>
      <c r="C2" s="2" t="inlineStr">
        <is>
          <t>Dec. 31, 2020</t>
        </is>
      </c>
      <c r="D2" s="2" t="inlineStr">
        <is>
          <t>Dec. 31, 2019</t>
        </is>
      </c>
    </row>
    <row r="3">
      <c r="A3" s="3" t="inlineStr">
        <is>
          <t>Summary of Significant Accounting Policies</t>
        </is>
      </c>
    </row>
    <row r="4">
      <c r="A4" s="4" t="inlineStr">
        <is>
          <t>Unrecognized tax benefits</t>
        </is>
      </c>
      <c r="B4" s="5" t="n">
        <v>0</v>
      </c>
      <c r="C4" s="5" t="n">
        <v>0</v>
      </c>
    </row>
    <row r="5">
      <c r="A5" s="4" t="inlineStr">
        <is>
          <t>Income tax penalties and interest expense</t>
        </is>
      </c>
      <c r="B5" s="5" t="n">
        <v>0</v>
      </c>
      <c r="C5" s="5" t="n">
        <v>0</v>
      </c>
      <c r="D5"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and Gains (Details)</t>
        </is>
      </c>
      <c r="B1" s="2" t="inlineStr">
        <is>
          <t>12 Months Ended</t>
        </is>
      </c>
    </row>
    <row r="2">
      <c r="B2" s="2" t="inlineStr">
        <is>
          <t>Dec. 31, 2021</t>
        </is>
      </c>
      <c r="C2" s="2" t="inlineStr">
        <is>
          <t>Dec. 31, 2020</t>
        </is>
      </c>
      <c r="D2" s="2" t="inlineStr">
        <is>
          <t>Dec. 31, 2019</t>
        </is>
      </c>
    </row>
    <row r="3">
      <c r="A3" s="4" t="inlineStr">
        <is>
          <t>ASU 2014-09</t>
        </is>
      </c>
    </row>
    <row r="4">
      <c r="A4" s="3" t="inlineStr">
        <is>
          <t>Summary Of Significant Accounting Policies [Line Items]</t>
        </is>
      </c>
    </row>
    <row r="5">
      <c r="A5" s="4" t="inlineStr">
        <is>
          <t>Revenue recognized as a percent of total revenue</t>
        </is>
      </c>
      <c r="B5" s="4" t="inlineStr">
        <is>
          <t>6.00%</t>
        </is>
      </c>
      <c r="C5" s="4" t="inlineStr">
        <is>
          <t>6.00%</t>
        </is>
      </c>
      <c r="D5" s="4" t="inlineStr">
        <is>
          <t>6.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14" customWidth="1" min="5" max="5"/>
    <col width="14" customWidth="1" min="6" max="6"/>
  </cols>
  <sheetData>
    <row r="1">
      <c r="A1" s="1" t="inlineStr">
        <is>
          <t>Business Combinations - Interxion Combination (Details) - USD ($) $ in Thousands</t>
        </is>
      </c>
      <c r="B1" s="2" t="inlineStr">
        <is>
          <t>Mar. 12, 2020</t>
        </is>
      </c>
      <c r="C1" s="2" t="inlineStr">
        <is>
          <t>Mar. 09, 2020</t>
        </is>
      </c>
      <c r="D1" s="2" t="inlineStr">
        <is>
          <t>Dec. 31, 2021</t>
        </is>
      </c>
      <c r="E1" s="2" t="inlineStr">
        <is>
          <t>Dec. 31, 2020</t>
        </is>
      </c>
      <c r="F1" s="2" t="inlineStr">
        <is>
          <t>Dec. 31, 2019</t>
        </is>
      </c>
    </row>
    <row r="2">
      <c r="A2" s="3" t="inlineStr">
        <is>
          <t>Business Acquisition [Line Items]</t>
        </is>
      </c>
    </row>
    <row r="3">
      <c r="A3" s="4" t="inlineStr">
        <is>
          <t>Operating lease right-of-use assets, net</t>
        </is>
      </c>
      <c r="D3" s="5" t="n">
        <v>1405441</v>
      </c>
      <c r="E3" s="5" t="n">
        <v>1386959</v>
      </c>
    </row>
    <row r="4">
      <c r="A4" s="4" t="inlineStr">
        <is>
          <t>Goodwill</t>
        </is>
      </c>
      <c r="D4" s="6" t="n">
        <v>7937440</v>
      </c>
      <c r="E4" s="6" t="n">
        <v>8330996</v>
      </c>
    </row>
    <row r="5">
      <c r="A5" s="4" t="inlineStr">
        <is>
          <t>Revenues</t>
        </is>
      </c>
      <c r="D5" s="6" t="n">
        <v>4427882</v>
      </c>
      <c r="E5" s="6" t="n">
        <v>3903609</v>
      </c>
      <c r="F5" s="5" t="n">
        <v>3209241</v>
      </c>
    </row>
    <row r="6">
      <c r="A6" s="4" t="inlineStr">
        <is>
          <t>Net income</t>
        </is>
      </c>
      <c r="D6" s="5" t="n">
        <v>1709259</v>
      </c>
      <c r="E6" s="5" t="n">
        <v>356398</v>
      </c>
      <c r="F6" s="5" t="n">
        <v>579761</v>
      </c>
    </row>
    <row r="7">
      <c r="A7" s="4" t="inlineStr">
        <is>
          <t>Interxion Combination in 2020</t>
        </is>
      </c>
    </row>
    <row r="8">
      <c r="A8" s="3" t="inlineStr">
        <is>
          <t>Business Acquisition [Line Items]</t>
        </is>
      </c>
    </row>
    <row r="9">
      <c r="A9" s="4" t="inlineStr">
        <is>
          <t>Land</t>
        </is>
      </c>
      <c r="C9" s="5" t="n">
        <v>190970</v>
      </c>
    </row>
    <row r="10">
      <c r="A10" s="4" t="inlineStr">
        <is>
          <t>Building and improvements</t>
        </is>
      </c>
      <c r="C10" s="6" t="n">
        <v>3166988</v>
      </c>
    </row>
    <row r="11">
      <c r="A11" s="4" t="inlineStr">
        <is>
          <t>Construction in progress and space held for development</t>
        </is>
      </c>
      <c r="C11" s="6" t="n">
        <v>397825</v>
      </c>
    </row>
    <row r="12">
      <c r="A12" s="4" t="inlineStr">
        <is>
          <t>Operating lease right-of-use assets, net</t>
        </is>
      </c>
      <c r="C12" s="6" t="n">
        <v>553987</v>
      </c>
    </row>
    <row r="13">
      <c r="A13" s="4" t="inlineStr">
        <is>
          <t>Goodwill</t>
        </is>
      </c>
      <c r="C13" s="6" t="n">
        <v>4338711</v>
      </c>
    </row>
    <row r="14">
      <c r="A14" s="4" t="inlineStr">
        <is>
          <t>Customer relationship value and other intangibles</t>
        </is>
      </c>
      <c r="C14" s="6" t="n">
        <v>1052811</v>
      </c>
    </row>
    <row r="15">
      <c r="A15" s="4" t="inlineStr">
        <is>
          <t>Debt assumed</t>
        </is>
      </c>
      <c r="C15" s="6" t="n">
        <v>-1662276</v>
      </c>
    </row>
    <row r="16">
      <c r="A16" s="4" t="inlineStr">
        <is>
          <t>Finance lease obligations</t>
        </is>
      </c>
      <c r="C16" s="6" t="n">
        <v>-47797</v>
      </c>
    </row>
    <row r="17">
      <c r="A17" s="4" t="inlineStr">
        <is>
          <t>Operating lease liabilities</t>
        </is>
      </c>
      <c r="C17" s="6" t="n">
        <v>-553987</v>
      </c>
    </row>
    <row r="18">
      <c r="A18" s="4" t="inlineStr">
        <is>
          <t>Deferred tax liability</t>
        </is>
      </c>
      <c r="C18" s="6" t="n">
        <v>-535990</v>
      </c>
    </row>
    <row r="19">
      <c r="A19" s="4" t="inlineStr">
        <is>
          <t>Working capital liabilities, net</t>
        </is>
      </c>
      <c r="C19" s="6" t="n">
        <v>-24738</v>
      </c>
    </row>
    <row r="20">
      <c r="A20" s="4" t="inlineStr">
        <is>
          <t>Total purchase consideration</t>
        </is>
      </c>
      <c r="C20" s="6" t="n">
        <v>6876504</v>
      </c>
    </row>
    <row r="21">
      <c r="A21" s="4" t="inlineStr">
        <is>
          <t>Assumed cash and cash equivalents</t>
        </is>
      </c>
      <c r="B21" s="5" t="n">
        <v>108500</v>
      </c>
      <c r="C21" s="6" t="n">
        <v>108548</v>
      </c>
    </row>
    <row r="22">
      <c r="A22" s="4" t="inlineStr">
        <is>
          <t>Total equity consideration</t>
        </is>
      </c>
      <c r="B22" s="5" t="n">
        <v>7000000</v>
      </c>
      <c r="C22" s="5" t="n">
        <v>6985052</v>
      </c>
    </row>
    <row r="23">
      <c r="A23" s="4" t="inlineStr">
        <is>
          <t>Acquired above-market leases</t>
        </is>
      </c>
    </row>
    <row r="24">
      <c r="A24" s="3" t="inlineStr">
        <is>
          <t>Business Acquisition [Line Items]</t>
        </is>
      </c>
    </row>
    <row r="25">
      <c r="A25" s="4" t="inlineStr">
        <is>
          <t>Weighted average remaining intangible amortization life</t>
        </is>
      </c>
      <c r="D25" s="4" t="inlineStr">
        <is>
          <t>1 year 7 months 6 days</t>
        </is>
      </c>
    </row>
    <row r="26">
      <c r="A26" s="4" t="inlineStr">
        <is>
          <t>Acquired in-place lease value</t>
        </is>
      </c>
    </row>
    <row r="27">
      <c r="A27" s="3" t="inlineStr">
        <is>
          <t>Business Acquisition [Line Items]</t>
        </is>
      </c>
    </row>
    <row r="28">
      <c r="A28" s="4" t="inlineStr">
        <is>
          <t>Weighted average remaining intangible amortization life</t>
        </is>
      </c>
      <c r="D28"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and Deconsolidation - DFT Merger Pro Forma Financial Information (Details) - USD ($) $ in Thousands</t>
        </is>
      </c>
      <c r="B1" s="2" t="inlineStr">
        <is>
          <t>12 Months Ended</t>
        </is>
      </c>
    </row>
    <row r="2">
      <c r="B2" s="2" t="inlineStr">
        <is>
          <t>Dec. 31, 2021</t>
        </is>
      </c>
      <c r="C2" s="2" t="inlineStr">
        <is>
          <t>Dec. 31, 2020</t>
        </is>
      </c>
    </row>
    <row r="3">
      <c r="A3" s="3" t="inlineStr">
        <is>
          <t>Business Acquisition [Line Items]</t>
        </is>
      </c>
    </row>
    <row r="4">
      <c r="A4" s="4" t="inlineStr">
        <is>
          <t>Total revenue</t>
        </is>
      </c>
      <c r="B4" s="5" t="n">
        <v>4051608</v>
      </c>
      <c r="C4" s="5" t="n">
        <v>3758054</v>
      </c>
    </row>
    <row r="5">
      <c r="A5" s="4" t="inlineStr">
        <is>
          <t>Net income available to common shareholders</t>
        </is>
      </c>
      <c r="B5" s="6" t="n">
        <v>323889</v>
      </c>
      <c r="C5" s="6" t="n">
        <v>267600</v>
      </c>
    </row>
    <row r="6">
      <c r="A6" s="4" t="inlineStr">
        <is>
          <t>Digital Realty Trust, L.P.</t>
        </is>
      </c>
    </row>
    <row r="7">
      <c r="A7" s="3" t="inlineStr">
        <is>
          <t>Business Acquisition [Line Items]</t>
        </is>
      </c>
    </row>
    <row r="8">
      <c r="A8" s="4" t="inlineStr">
        <is>
          <t>Total revenue</t>
        </is>
      </c>
      <c r="B8" s="6" t="n">
        <v>4051608</v>
      </c>
      <c r="C8" s="6" t="n">
        <v>3758054</v>
      </c>
    </row>
    <row r="9">
      <c r="A9" s="4" t="inlineStr">
        <is>
          <t>Net income available to common shareholders</t>
        </is>
      </c>
      <c r="B9" s="5" t="n">
        <v>333389</v>
      </c>
      <c r="C9" s="6" t="n">
        <v>288700</v>
      </c>
    </row>
    <row r="10">
      <c r="A10" s="4" t="inlineStr">
        <is>
          <t>Merger related costs</t>
        </is>
      </c>
      <c r="C10" s="6" t="n">
        <v>65700</v>
      </c>
    </row>
    <row r="11">
      <c r="A11" s="4" t="inlineStr">
        <is>
          <t>Revenue associated with properties acquired</t>
        </is>
      </c>
      <c r="C11" s="6" t="n">
        <v>691400</v>
      </c>
    </row>
    <row r="12">
      <c r="A12" s="4" t="inlineStr">
        <is>
          <t>Net income associated with properties acquired</t>
        </is>
      </c>
      <c r="C12" s="5" t="n">
        <v>594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C80"/>
  <sheetViews>
    <sheetView workbookViewId="0">
      <selection activeCell="A1" sqref="A1"/>
    </sheetView>
  </sheetViews>
  <sheetFormatPr baseColWidth="8" defaultRowHeight="15"/>
  <cols>
    <col width="80" customWidth="1" min="1" max="1"/>
    <col width="80" customWidth="1" min="2" max="2"/>
    <col width="50" customWidth="1" min="3" max="3"/>
    <col width="80" customWidth="1" min="4" max="4"/>
    <col width="80" customWidth="1" min="5" max="5"/>
    <col width="80" customWidth="1" min="6" max="6"/>
    <col width="80" customWidth="1" min="7" max="7"/>
    <col width="80" customWidth="1" min="8" max="8"/>
    <col width="80" customWidth="1" min="9" max="9"/>
    <col width="57" customWidth="1" min="10" max="10"/>
    <col width="80" customWidth="1" min="11" max="11"/>
    <col width="80" customWidth="1" min="12" max="12"/>
    <col width="80" customWidth="1" min="13" max="13"/>
    <col width="80" customWidth="1" min="14" max="14"/>
    <col width="54" customWidth="1" min="15" max="15"/>
    <col width="55" customWidth="1" min="16" max="16"/>
    <col width="47" customWidth="1" min="17" max="17"/>
    <col width="80" customWidth="1" min="18" max="18"/>
    <col width="77" customWidth="1" min="19" max="19"/>
    <col width="80" customWidth="1" min="20" max="20"/>
    <col width="80" customWidth="1" min="21" max="21"/>
    <col width="73" customWidth="1" min="22" max="22"/>
    <col width="73" customWidth="1" min="23" max="23"/>
    <col width="73" customWidth="1" min="24" max="24"/>
    <col width="73" customWidth="1" min="25" max="25"/>
    <col width="73" customWidth="1" min="26" max="26"/>
    <col width="45" customWidth="1" min="27" max="27"/>
    <col width="27" customWidth="1" min="28" max="28"/>
    <col width="61" customWidth="1" min="29" max="29"/>
    <col width="72" customWidth="1" min="30" max="30"/>
    <col width="62" customWidth="1" min="31" max="31"/>
    <col width="62" customWidth="1" min="32" max="32"/>
    <col width="62" customWidth="1" min="33" max="33"/>
    <col width="62" customWidth="1" min="34" max="34"/>
    <col width="62" customWidth="1" min="35" max="35"/>
    <col width="16" customWidth="1" min="36" max="36"/>
    <col width="13" customWidth="1" min="37" max="37"/>
    <col width="27" customWidth="1" min="38" max="38"/>
    <col width="80" customWidth="1" min="39" max="39"/>
    <col width="80" customWidth="1" min="40" max="40"/>
    <col width="80" customWidth="1" min="41" max="41"/>
    <col width="80" customWidth="1" min="42" max="42"/>
    <col width="44" customWidth="1" min="43" max="43"/>
    <col width="69" customWidth="1" min="44" max="44"/>
    <col width="51" customWidth="1" min="45" max="45"/>
    <col width="49" customWidth="1" min="46" max="46"/>
    <col width="31" customWidth="1" min="47" max="47"/>
    <col width="57" customWidth="1" min="48" max="48"/>
    <col width="47" customWidth="1" min="49" max="49"/>
    <col width="47" customWidth="1" min="50" max="50"/>
    <col width="47" customWidth="1" min="51" max="51"/>
    <col width="47" customWidth="1" min="52" max="52"/>
    <col width="47" customWidth="1" min="53" max="53"/>
    <col width="19" customWidth="1" min="54" max="54"/>
    <col width="13" customWidth="1" min="55" max="55"/>
  </cols>
  <sheetData>
    <row r="1">
      <c r="A1" s="1" t="inlineStr">
        <is>
          <t>CONSOLIDATED STATEMENTS OF EQUITY - USD ($) $ in Thousands</t>
        </is>
      </c>
      <c r="B1" s="2" t="inlineStr">
        <is>
          <t>Cumulative Effect, Period of Adoption, AdjustmentAccumulated Dividends in Excess of Earnings</t>
        </is>
      </c>
      <c r="C1" s="2" t="inlineStr">
        <is>
          <t>Cumulative Effect, Period of Adoption, Adjustment</t>
        </is>
      </c>
      <c r="D1" s="2" t="inlineStr">
        <is>
          <t>General PartnerPreferred UnitsDigital Realty Trust, L.P.Series C Cumulative Redeemable Perpetual Preferred Stock</t>
        </is>
      </c>
      <c r="E1" s="2" t="inlineStr">
        <is>
          <t>General PartnerPreferred UnitsDigital Realty Trust, L.P.Series H Cumulative Redeemable Preferred Stock</t>
        </is>
      </c>
      <c r="F1" s="2" t="inlineStr">
        <is>
          <t>General PartnerPreferred UnitsDigital Realty Trust, L.P.Series G Cumulative Redeemable Preferred Stock</t>
        </is>
      </c>
      <c r="G1" s="2" t="inlineStr">
        <is>
          <t>General PartnerPreferred UnitsDigital Realty Trust, L.P.Series I Cumulative Redeemable Preferred Stock</t>
        </is>
      </c>
      <c r="H1" s="2" t="inlineStr">
        <is>
          <t>General PartnerPreferred UnitsDigital Realty Trust, L.P.Series K Cumulative Redeemable Preferred Stock</t>
        </is>
      </c>
      <c r="I1" s="2" t="inlineStr">
        <is>
          <t>General PartnerPreferred UnitsDigital Realty Trust, L.P.Series L Cumulative Redeemable Preferred Units</t>
        </is>
      </c>
      <c r="J1" s="2" t="inlineStr">
        <is>
          <t>General PartnerPreferred UnitsDigital Realty Trust, L.P.</t>
        </is>
      </c>
      <c r="K1" s="2" t="inlineStr">
        <is>
          <t>General PartnerCommon UnitsDigital Realty Trust, L.P.Series C Cumulative Redeemable Perpetual Preferred Stock</t>
        </is>
      </c>
      <c r="L1" s="2" t="inlineStr">
        <is>
          <t>General PartnerCommon UnitsDigital Realty Trust, L.P.Series H Cumulative Redeemable Preferred Stock</t>
        </is>
      </c>
      <c r="M1" s="2" t="inlineStr">
        <is>
          <t>General PartnerCommon UnitsDigital Realty Trust, L.P.Series G Cumulative Redeemable Preferred Stock</t>
        </is>
      </c>
      <c r="N1" s="2" t="inlineStr">
        <is>
          <t>General PartnerCommon UnitsDigital Realty Trust, L.P.Series I Cumulative Redeemable Preferred Stock</t>
        </is>
      </c>
      <c r="O1" s="2" t="inlineStr">
        <is>
          <t>General PartnerCommon UnitsDigital Realty Trust, L.P.</t>
        </is>
      </c>
      <c r="P1" s="2" t="inlineStr">
        <is>
          <t>Limited PartnersCommon UnitsDigital Realty Trust, L.P.</t>
        </is>
      </c>
      <c r="Q1" s="2" t="inlineStr">
        <is>
          <t>Redeemable InterestsDigital Realty Trust, L.P.</t>
        </is>
      </c>
      <c r="R1" s="2" t="inlineStr">
        <is>
          <t>Accumulated other comprehensive income (loss), netDigital Realty Trust, L.P.Interest Rate Swap</t>
        </is>
      </c>
      <c r="S1" s="2" t="inlineStr">
        <is>
          <t>Accumulated other comprehensive income (loss), netDigital Realty Trust, L.P.</t>
        </is>
      </c>
      <c r="T1" s="2" t="inlineStr">
        <is>
          <t>Noncontrolling Interests in Consolidated Joint VenturesDigital Realty Trust, L.P.</t>
        </is>
      </c>
      <c r="U1" s="2" t="inlineStr">
        <is>
          <t>Digital Realty Trust, L.P.Series C Cumulative Redeemable Perpetual Preferred Stock</t>
        </is>
      </c>
      <c r="V1" s="2" t="inlineStr">
        <is>
          <t>Digital Realty Trust, L.P.Series H Cumulative Redeemable Preferred Stock</t>
        </is>
      </c>
      <c r="W1" s="2" t="inlineStr">
        <is>
          <t>Digital Realty Trust, L.P.Series G Cumulative Redeemable Preferred Stock</t>
        </is>
      </c>
      <c r="X1" s="2" t="inlineStr">
        <is>
          <t>Digital Realty Trust, L.P.Series I Cumulative Redeemable Preferred Stock</t>
        </is>
      </c>
      <c r="Y1" s="2" t="inlineStr">
        <is>
          <t>Digital Realty Trust, L.P.Series K Cumulative Redeemable Preferred Stock</t>
        </is>
      </c>
      <c r="Z1" s="2" t="inlineStr">
        <is>
          <t>Digital Realty Trust, L.P.Series L Cumulative Redeemable Preferred Units</t>
        </is>
      </c>
      <c r="AA1" s="2" t="inlineStr">
        <is>
          <t>Digital Realty Trust, L.P.Interest Rate Swap</t>
        </is>
      </c>
      <c r="AB1" s="2" t="inlineStr">
        <is>
          <t>Digital Realty Trust, L.P.</t>
        </is>
      </c>
      <c r="AC1" s="2" t="inlineStr">
        <is>
          <t>Redeemable Noncontrolling Interests -- Operating Partnership</t>
        </is>
      </c>
      <c r="AD1" s="2" t="inlineStr">
        <is>
          <t>Preferred StockSeries C Cumulative Redeemable Perpetual Preferred Stock</t>
        </is>
      </c>
      <c r="AE1" s="2" t="inlineStr">
        <is>
          <t>Preferred StockSeries H Cumulative Redeemable Preferred Stock</t>
        </is>
      </c>
      <c r="AF1" s="2" t="inlineStr">
        <is>
          <t>Preferred StockSeries G Cumulative Redeemable Preferred Stock</t>
        </is>
      </c>
      <c r="AG1" s="2" t="inlineStr">
        <is>
          <t>Preferred StockSeries I Cumulative Redeemable Preferred Stock</t>
        </is>
      </c>
      <c r="AH1" s="2" t="inlineStr">
        <is>
          <t>Preferred StockSeries K Cumulative Redeemable Preferred Stock</t>
        </is>
      </c>
      <c r="AI1" s="2" t="inlineStr">
        <is>
          <t>Preferred StockSeries L Cumulative Redeemable Preferred Units</t>
        </is>
      </c>
      <c r="AJ1" s="2" t="inlineStr">
        <is>
          <t>Preferred Stock</t>
        </is>
      </c>
      <c r="AK1" s="2" t="inlineStr">
        <is>
          <t>Common Stock</t>
        </is>
      </c>
      <c r="AL1" s="2" t="inlineStr">
        <is>
          <t>Additional Paid-in Capital</t>
        </is>
      </c>
      <c r="AM1" s="2" t="inlineStr">
        <is>
          <t>Accumulated Dividends in Excess of EarningsSeries C Cumulative Redeemable Perpetual Preferred Stock</t>
        </is>
      </c>
      <c r="AN1" s="2" t="inlineStr">
        <is>
          <t>Accumulated Dividends in Excess of EarningsSeries H Cumulative Redeemable Preferred Stock</t>
        </is>
      </c>
      <c r="AO1" s="2" t="inlineStr">
        <is>
          <t>Accumulated Dividends in Excess of EarningsSeries G Cumulative Redeemable Preferred Stock</t>
        </is>
      </c>
      <c r="AP1" s="2" t="inlineStr">
        <is>
          <t>Accumulated Dividends in Excess of EarningsSeries I Cumulative Redeemable Preferred Stock</t>
        </is>
      </c>
      <c r="AQ1" s="2" t="inlineStr">
        <is>
          <t>Accumulated Dividends in Excess of Earnings</t>
        </is>
      </c>
      <c r="AR1" s="2" t="inlineStr">
        <is>
          <t>Accumulated other comprehensive income (loss), netInterest Rate Swap</t>
        </is>
      </c>
      <c r="AS1" s="2" t="inlineStr">
        <is>
          <t>Accumulated other comprehensive income (loss), net</t>
        </is>
      </c>
      <c r="AT1" s="2" t="inlineStr">
        <is>
          <t>Total Noncontrolling InterestsInterest Rate Swap</t>
        </is>
      </c>
      <c r="AU1" s="2" t="inlineStr">
        <is>
          <t>Total Noncontrolling Interests</t>
        </is>
      </c>
      <c r="AV1" s="2" t="inlineStr">
        <is>
          <t>Series C Cumulative Redeemable Perpetual Preferred Stock</t>
        </is>
      </c>
      <c r="AW1" s="2" t="inlineStr">
        <is>
          <t>Series H Cumulative Redeemable Preferred Stock</t>
        </is>
      </c>
      <c r="AX1" s="2" t="inlineStr">
        <is>
          <t>Series G Cumulative Redeemable Preferred Stock</t>
        </is>
      </c>
      <c r="AY1" s="2" t="inlineStr">
        <is>
          <t>Series I Cumulative Redeemable Preferred Stock</t>
        </is>
      </c>
      <c r="AZ1" s="2" t="inlineStr">
        <is>
          <t>Series K Cumulative Redeemable Preferred Stock</t>
        </is>
      </c>
      <c r="BA1" s="2" t="inlineStr">
        <is>
          <t>Series L Cumulative Redeemable Preferred Units</t>
        </is>
      </c>
      <c r="BB1" s="2" t="inlineStr">
        <is>
          <t>Interest Rate Swap</t>
        </is>
      </c>
      <c r="BC1" s="2" t="inlineStr">
        <is>
          <t>Total</t>
        </is>
      </c>
    </row>
    <row r="2">
      <c r="A2" s="4" t="inlineStr">
        <is>
          <t>Beginning balance at Dec. 31, 2018</t>
        </is>
      </c>
      <c r="AC2" s="5" t="n">
        <v>15832</v>
      </c>
      <c r="AJ2" s="5" t="n">
        <v>1249560</v>
      </c>
      <c r="AK2" s="5" t="n">
        <v>2051</v>
      </c>
      <c r="AL2" s="5" t="n">
        <v>11355751</v>
      </c>
      <c r="AQ2" s="5" t="n">
        <v>-2633071</v>
      </c>
      <c r="AS2" s="5" t="n">
        <v>-115647</v>
      </c>
      <c r="AU2" s="5" t="n">
        <v>999566</v>
      </c>
      <c r="BC2" s="5" t="n">
        <v>10858210</v>
      </c>
    </row>
    <row r="3">
      <c r="A3" s="4" t="inlineStr">
        <is>
          <t>Beginning balance (shares) at Dec. 31, 2018</t>
        </is>
      </c>
      <c r="AK3" s="6" t="n">
        <v>206425656</v>
      </c>
    </row>
    <row r="4">
      <c r="A4" s="3" t="inlineStr">
        <is>
          <t>Increase (Decrease) in Stockholders' Equity [Roll Forward]</t>
        </is>
      </c>
    </row>
    <row r="5">
      <c r="A5" s="4" t="inlineStr">
        <is>
          <t>Conversion of common units to common stock</t>
        </is>
      </c>
      <c r="AK5" s="5" t="n">
        <v>22</v>
      </c>
      <c r="AL5" s="6" t="n">
        <v>190492</v>
      </c>
      <c r="AU5" s="6" t="n">
        <v>-190514</v>
      </c>
    </row>
    <row r="6">
      <c r="A6" s="4" t="inlineStr">
        <is>
          <t>Conversion of common units to common stock (shares)</t>
        </is>
      </c>
      <c r="AK6" s="6" t="n">
        <v>2154460</v>
      </c>
    </row>
    <row r="7">
      <c r="A7" s="4" t="inlineStr">
        <is>
          <t>Issuance of common stock, net of costs (shares)</t>
        </is>
      </c>
      <c r="H7" s="6" t="n">
        <v>8400000</v>
      </c>
      <c r="I7" s="6" t="n">
        <v>13800000</v>
      </c>
    </row>
    <row r="8">
      <c r="A8" s="4" t="inlineStr">
        <is>
          <t>Common stock offering costs</t>
        </is>
      </c>
      <c r="AL8" s="6" t="n">
        <v>-2530</v>
      </c>
      <c r="BC8" s="6" t="n">
        <v>-2530</v>
      </c>
    </row>
    <row r="9">
      <c r="A9" s="4" t="inlineStr">
        <is>
          <t>Shares issued under employee stock purchase plan</t>
        </is>
      </c>
      <c r="O9" s="5" t="n">
        <v>5462</v>
      </c>
      <c r="AB9" s="5" t="n">
        <v>5462</v>
      </c>
      <c r="AL9" s="6" t="n">
        <v>5462</v>
      </c>
      <c r="BC9" s="6" t="n">
        <v>5462</v>
      </c>
    </row>
    <row r="10">
      <c r="A10" s="4" t="inlineStr">
        <is>
          <t>Shares issued under employee stock purchase plan (shares)</t>
        </is>
      </c>
      <c r="O10" s="6" t="n">
        <v>63774</v>
      </c>
      <c r="AK10" s="6" t="n">
        <v>63774</v>
      </c>
    </row>
    <row r="11">
      <c r="A11" s="4" t="inlineStr">
        <is>
          <t>Amortization of share-based compensation</t>
        </is>
      </c>
      <c r="O11" s="5" t="n">
        <v>38662</v>
      </c>
      <c r="AB11" s="6" t="n">
        <v>38662</v>
      </c>
      <c r="AL11" s="6" t="n">
        <v>38662</v>
      </c>
      <c r="BC11" s="6" t="n">
        <v>38662</v>
      </c>
    </row>
    <row r="12">
      <c r="A12" s="4" t="inlineStr">
        <is>
          <t>Reclassification of vested share-based awards</t>
        </is>
      </c>
      <c r="AL12" s="6" t="n">
        <v>-8458</v>
      </c>
      <c r="AU12" s="6" t="n">
        <v>8458</v>
      </c>
    </row>
    <row r="13">
      <c r="A13" s="4" t="inlineStr">
        <is>
          <t>Redemption of preferred stock</t>
        </is>
      </c>
      <c r="E13" s="5" t="n">
        <v>-353290</v>
      </c>
      <c r="L13" s="5" t="n">
        <v>-11760</v>
      </c>
      <c r="V13" s="5" t="n">
        <v>-365050</v>
      </c>
      <c r="AE13" s="5" t="n">
        <v>-353290</v>
      </c>
      <c r="AN13" s="5" t="n">
        <v>-11760</v>
      </c>
      <c r="AW13" s="5" t="n">
        <v>-365050</v>
      </c>
    </row>
    <row r="14">
      <c r="A14" s="4" t="inlineStr">
        <is>
          <t>Adjustment to redeemable noncontrolling interests</t>
        </is>
      </c>
      <c r="O14" s="6" t="n">
        <v>-2059</v>
      </c>
      <c r="Q14" s="5" t="n">
        <v>25937</v>
      </c>
      <c r="T14" s="5" t="n">
        <v>-23878</v>
      </c>
      <c r="AB14" s="6" t="n">
        <v>-25937</v>
      </c>
      <c r="AC14" s="6" t="n">
        <v>25937</v>
      </c>
      <c r="AL14" s="6" t="n">
        <v>-2059</v>
      </c>
      <c r="AU14" s="6" t="n">
        <v>-23878</v>
      </c>
      <c r="BC14" s="6" t="n">
        <v>-25937</v>
      </c>
    </row>
    <row r="15">
      <c r="A15" s="4" t="inlineStr">
        <is>
          <t>Dividends declared on preferred stock</t>
        </is>
      </c>
      <c r="AB15" s="6" t="n">
        <v>-74990</v>
      </c>
      <c r="AQ15" s="6" t="n">
        <v>-74990</v>
      </c>
      <c r="BC15" s="6" t="n">
        <v>-74990</v>
      </c>
    </row>
    <row r="16">
      <c r="A16" s="4" t="inlineStr">
        <is>
          <t>Dividends and distributions on common stock and common and incentive units</t>
        </is>
      </c>
      <c r="AC16" s="6" t="n">
        <v>-676</v>
      </c>
      <c r="AQ16" s="6" t="n">
        <v>-900201</v>
      </c>
      <c r="AU16" s="6" t="n">
        <v>-38278</v>
      </c>
      <c r="BC16" s="6" t="n">
        <v>-938479</v>
      </c>
    </row>
    <row r="17">
      <c r="A17" s="4" t="inlineStr">
        <is>
          <t>Contributions from (distributions to) noncontrolling interests in consolidated entities</t>
        </is>
      </c>
      <c r="T17" s="6" t="n">
        <v>63173</v>
      </c>
      <c r="AB17" s="6" t="n">
        <v>63173</v>
      </c>
      <c r="AU17" s="6" t="n">
        <v>63173</v>
      </c>
      <c r="BC17" s="6" t="n">
        <v>63173</v>
      </c>
    </row>
    <row r="18">
      <c r="A18" s="4" t="inlineStr">
        <is>
          <t>Deconsolidation of consolidated joint venture/consolidated entities</t>
        </is>
      </c>
      <c r="T18" s="6" t="n">
        <v>-110086</v>
      </c>
      <c r="AB18" s="6" t="n">
        <v>-110086</v>
      </c>
      <c r="AU18" s="6" t="n">
        <v>-110086</v>
      </c>
      <c r="BC18" s="6" t="n">
        <v>-110086</v>
      </c>
    </row>
    <row r="19">
      <c r="A19" s="4" t="inlineStr">
        <is>
          <t>Net income (loss)</t>
        </is>
      </c>
      <c r="J19" s="5" t="n">
        <v>74990</v>
      </c>
      <c r="O19" s="5" t="n">
        <v>504771</v>
      </c>
      <c r="P19" s="5" t="n">
        <v>20728</v>
      </c>
      <c r="Q19" s="6" t="n">
        <v>372</v>
      </c>
      <c r="T19" s="6" t="n">
        <v>-1640</v>
      </c>
      <c r="AB19" s="6" t="n">
        <v>598849</v>
      </c>
      <c r="AC19" s="6" t="n">
        <v>372</v>
      </c>
      <c r="AQ19" s="6" t="n">
        <v>579761</v>
      </c>
      <c r="AU19" s="6" t="n">
        <v>19088</v>
      </c>
      <c r="BC19" s="6" t="n">
        <v>598849</v>
      </c>
    </row>
    <row r="20">
      <c r="A20" s="4" t="inlineStr">
        <is>
          <t>Other comprehensive income (loss)-foreign currency translation adjustments</t>
        </is>
      </c>
      <c r="S20" s="5" t="n">
        <v>45662</v>
      </c>
      <c r="AB20" s="6" t="n">
        <v>45662</v>
      </c>
      <c r="AS20" s="6" t="n">
        <v>43702</v>
      </c>
      <c r="AU20" s="6" t="n">
        <v>1960</v>
      </c>
      <c r="BC20" s="6" t="n">
        <v>45662</v>
      </c>
    </row>
    <row r="21">
      <c r="A21" s="4" t="inlineStr">
        <is>
          <t>Issuance of unvested restricted stock, net of forfeitures (shares)</t>
        </is>
      </c>
      <c r="AK21" s="6" t="n">
        <v>256868</v>
      </c>
    </row>
    <row r="22">
      <c r="A22" s="4" t="inlineStr">
        <is>
          <t>Issuance of preferred stock, net of offering costs</t>
        </is>
      </c>
      <c r="H22" s="5" t="n">
        <v>203264</v>
      </c>
      <c r="I22" s="5" t="n">
        <v>334886</v>
      </c>
      <c r="Y22" s="5" t="n">
        <v>203264</v>
      </c>
      <c r="Z22" s="5" t="n">
        <v>334886</v>
      </c>
      <c r="AH22" s="5" t="n">
        <v>203264</v>
      </c>
      <c r="AI22" s="5" t="n">
        <v>334886</v>
      </c>
      <c r="AZ22" s="5" t="n">
        <v>203264</v>
      </c>
      <c r="BA22" s="5" t="n">
        <v>334886</v>
      </c>
    </row>
    <row r="23">
      <c r="A23" s="4" t="inlineStr">
        <is>
          <t>Other comprehensive income (loss)-fair value of interest rate swaps</t>
        </is>
      </c>
      <c r="R23" s="5" t="n">
        <v>-9232</v>
      </c>
      <c r="AA23" s="5" t="n">
        <v>-9232</v>
      </c>
      <c r="AB23" s="6" t="n">
        <v>-9232</v>
      </c>
      <c r="AR23" s="5" t="n">
        <v>-8839</v>
      </c>
      <c r="AT23" s="5" t="n">
        <v>-393</v>
      </c>
      <c r="BB23" s="5" t="n">
        <v>-9232</v>
      </c>
      <c r="BC23" s="6" t="n">
        <v>-9232</v>
      </c>
    </row>
    <row r="24">
      <c r="A24" s="4" t="inlineStr">
        <is>
          <t>Other comprehensive income- reclassification of accumulated other comprehensive income/loss to interest expense</t>
        </is>
      </c>
      <c r="S24" s="6" t="n">
        <v>-7446</v>
      </c>
      <c r="AB24" s="6" t="n">
        <v>-7446</v>
      </c>
      <c r="AS24" s="6" t="n">
        <v>-7138</v>
      </c>
      <c r="AU24" s="6" t="n">
        <v>-308</v>
      </c>
      <c r="BC24" s="6" t="n">
        <v>-7446</v>
      </c>
    </row>
    <row r="25">
      <c r="A25" s="4" t="inlineStr">
        <is>
          <t>Ending balance at Dec. 31, 2019</t>
        </is>
      </c>
      <c r="B25" s="5" t="n">
        <v>-6318</v>
      </c>
      <c r="C25" s="5" t="n">
        <v>-6318</v>
      </c>
      <c r="AC25" s="6" t="n">
        <v>41465</v>
      </c>
      <c r="AJ25" s="6" t="n">
        <v>1434420</v>
      </c>
      <c r="AK25" s="5" t="n">
        <v>2073</v>
      </c>
      <c r="AL25" s="6" t="n">
        <v>11577320</v>
      </c>
      <c r="AQ25" s="6" t="n">
        <v>-3046579</v>
      </c>
      <c r="AS25" s="6" t="n">
        <v>-87922</v>
      </c>
      <c r="AU25" s="6" t="n">
        <v>728788</v>
      </c>
      <c r="BC25" s="6" t="n">
        <v>10608100</v>
      </c>
    </row>
    <row r="26">
      <c r="A26" s="4" t="inlineStr">
        <is>
          <t>Ending balance (shares) at Dec. 31, 2019</t>
        </is>
      </c>
      <c r="AK26" s="6" t="n">
        <v>208900758</v>
      </c>
    </row>
    <row r="27">
      <c r="A27" s="3" t="inlineStr">
        <is>
          <t>Increase (Decrease) in Stockholders' Equity [Roll Forward]</t>
        </is>
      </c>
    </row>
    <row r="28">
      <c r="A28" s="4" t="inlineStr">
        <is>
          <t>Issuance of unvested restricted stock, net of forfeitures (units)</t>
        </is>
      </c>
      <c r="O28" s="6" t="n">
        <v>256868</v>
      </c>
    </row>
    <row r="29">
      <c r="A29" s="4" t="inlineStr">
        <is>
          <t>Conversion of common units to common stock</t>
        </is>
      </c>
      <c r="AK29" s="5" t="n">
        <v>10</v>
      </c>
      <c r="AL29" s="6" t="n">
        <v>92543</v>
      </c>
      <c r="AU29" s="6" t="n">
        <v>-92553</v>
      </c>
      <c r="BC29" s="6" t="n">
        <v>0</v>
      </c>
    </row>
    <row r="30">
      <c r="A30" s="4" t="inlineStr">
        <is>
          <t>Conversion of common units to common stock (shares)</t>
        </is>
      </c>
      <c r="AK30" s="6" t="n">
        <v>1070014</v>
      </c>
    </row>
    <row r="31">
      <c r="A31" s="4" t="inlineStr">
        <is>
          <t>Common stock and share-based awards issued in connection with InterXion combination</t>
        </is>
      </c>
      <c r="O31" s="5" t="n">
        <v>7013220</v>
      </c>
      <c r="AB31" s="6" t="n">
        <v>7013220</v>
      </c>
      <c r="AK31" s="5" t="n">
        <v>545</v>
      </c>
      <c r="AL31" s="6" t="n">
        <v>7012675</v>
      </c>
      <c r="BC31" s="6" t="n">
        <v>7013220</v>
      </c>
    </row>
    <row r="32">
      <c r="A32" s="4" t="inlineStr">
        <is>
          <t>Common stock and share-based awards issued in connection with InterXion combination (in shares)</t>
        </is>
      </c>
      <c r="O32" s="6" t="n">
        <v>54487997</v>
      </c>
    </row>
    <row r="33">
      <c r="A33" s="4" t="inlineStr">
        <is>
          <t>Issuance of common stock, net of costs</t>
        </is>
      </c>
      <c r="AK33" s="5" t="n">
        <v>160</v>
      </c>
      <c r="AL33" s="6" t="n">
        <v>1888366</v>
      </c>
      <c r="BC33" s="6" t="n">
        <v>1888526</v>
      </c>
    </row>
    <row r="34">
      <c r="A34" s="4" t="inlineStr">
        <is>
          <t>Issuance of common stock, net of costs (shares)</t>
        </is>
      </c>
      <c r="AK34" s="6" t="n">
        <v>15920893</v>
      </c>
    </row>
    <row r="35">
      <c r="A35" s="4" t="inlineStr">
        <is>
          <t>Shares issued under employee stock purchase plan</t>
        </is>
      </c>
      <c r="O35" s="5" t="n">
        <v>6503</v>
      </c>
      <c r="AB35" s="6" t="n">
        <v>6503</v>
      </c>
      <c r="AL35" s="6" t="n">
        <v>6503</v>
      </c>
      <c r="BC35" s="6" t="n">
        <v>6503</v>
      </c>
    </row>
    <row r="36">
      <c r="A36" s="4" t="inlineStr">
        <is>
          <t>Shares issued under employee stock purchase plan (shares)</t>
        </is>
      </c>
      <c r="O36" s="6" t="n">
        <v>58136</v>
      </c>
      <c r="AK36" s="6" t="n">
        <v>58136</v>
      </c>
    </row>
    <row r="37">
      <c r="A37" s="4" t="inlineStr">
        <is>
          <t>Amortization of share-based compensation</t>
        </is>
      </c>
      <c r="O37" s="5" t="n">
        <v>77507</v>
      </c>
      <c r="AB37" s="6" t="n">
        <v>77507</v>
      </c>
      <c r="AL37" s="6" t="n">
        <v>78757</v>
      </c>
      <c r="BC37" s="6" t="n">
        <v>78757</v>
      </c>
    </row>
    <row r="38">
      <c r="A38" s="4" t="inlineStr">
        <is>
          <t>Vesting of restricted stock, net (shares)</t>
        </is>
      </c>
      <c r="O38" s="6" t="n">
        <v>-148072</v>
      </c>
      <c r="AK38" s="6" t="n">
        <v>-148072</v>
      </c>
    </row>
    <row r="39">
      <c r="A39" s="4" t="inlineStr">
        <is>
          <t>Shares repurchased and retired to satisfy tax withholding upon vesting</t>
        </is>
      </c>
      <c r="O39" s="5" t="n">
        <v>-7320</v>
      </c>
      <c r="AB39" s="6" t="n">
        <v>-7320</v>
      </c>
      <c r="AL39" s="6" t="n">
        <v>-8570</v>
      </c>
      <c r="BC39" s="6" t="n">
        <v>-8570</v>
      </c>
    </row>
    <row r="40">
      <c r="A40" s="4" t="inlineStr">
        <is>
          <t>Reclassification of vested share-based awards</t>
        </is>
      </c>
      <c r="AL40" s="6" t="n">
        <v>-17611</v>
      </c>
      <c r="AU40" s="6" t="n">
        <v>17611</v>
      </c>
    </row>
    <row r="41">
      <c r="A41" s="4" t="inlineStr">
        <is>
          <t>Redemption of preferred stock</t>
        </is>
      </c>
      <c r="F41" s="5" t="n">
        <v>-241468</v>
      </c>
      <c r="G41" s="5" t="n">
        <v>-242012</v>
      </c>
      <c r="M41" s="5" t="n">
        <v>-8532</v>
      </c>
      <c r="N41" s="5" t="n">
        <v>-7988</v>
      </c>
      <c r="W41" s="5" t="n">
        <v>-250000</v>
      </c>
      <c r="X41" s="5" t="n">
        <v>-250000</v>
      </c>
      <c r="AF41" s="5" t="n">
        <v>-241468</v>
      </c>
      <c r="AG41" s="5" t="n">
        <v>-242012</v>
      </c>
      <c r="AO41" s="5" t="n">
        <v>-8532</v>
      </c>
      <c r="AP41" s="5" t="n">
        <v>-7988</v>
      </c>
      <c r="AX41" s="5" t="n">
        <v>-250000</v>
      </c>
      <c r="AY41" s="5" t="n">
        <v>-250000</v>
      </c>
    </row>
    <row r="42">
      <c r="A42" s="4" t="inlineStr">
        <is>
          <t>Adjustment to redeemable noncontrolling interests</t>
        </is>
      </c>
      <c r="AC42" s="6" t="n">
        <v>3086</v>
      </c>
      <c r="AL42" s="6" t="n">
        <v>-3086</v>
      </c>
      <c r="BC42" s="6" t="n">
        <v>-3086</v>
      </c>
    </row>
    <row r="43">
      <c r="A43" s="4" t="inlineStr">
        <is>
          <t>Dividends declared on preferred stock</t>
        </is>
      </c>
      <c r="AB43" s="6" t="n">
        <v>-76536</v>
      </c>
      <c r="AQ43" s="6" t="n">
        <v>-76536</v>
      </c>
      <c r="BC43" s="6" t="n">
        <v>-76536</v>
      </c>
    </row>
    <row r="44">
      <c r="A44" s="4" t="inlineStr">
        <is>
          <t>Dividends and distributions on common stock and common and incentive units</t>
        </is>
      </c>
      <c r="AC44" s="6" t="n">
        <v>-700</v>
      </c>
      <c r="AQ44" s="6" t="n">
        <v>-1214701</v>
      </c>
      <c r="AU44" s="6" t="n">
        <v>-37147</v>
      </c>
      <c r="BC44" s="6" t="n">
        <v>-1251848</v>
      </c>
    </row>
    <row r="45">
      <c r="A45" s="4" t="inlineStr">
        <is>
          <t>Contributions from (distributions to) noncontrolling interests in consolidated entities</t>
        </is>
      </c>
      <c r="Q45" s="6" t="n">
        <v>2089</v>
      </c>
      <c r="T45" s="6" t="n">
        <v>97914</v>
      </c>
      <c r="AB45" s="6" t="n">
        <v>97914</v>
      </c>
      <c r="AC45" s="6" t="n">
        <v>2089</v>
      </c>
      <c r="AU45" s="6" t="n">
        <v>97914</v>
      </c>
      <c r="BC45" s="6" t="n">
        <v>97914</v>
      </c>
    </row>
    <row r="46">
      <c r="A46" s="4" t="inlineStr">
        <is>
          <t>Net income (loss)</t>
        </is>
      </c>
      <c r="O46" s="6" t="n">
        <v>279862</v>
      </c>
      <c r="P46" s="6" t="n">
        <v>9629</v>
      </c>
      <c r="Q46" s="6" t="n">
        <v>-4417</v>
      </c>
      <c r="T46" s="6" t="n">
        <v>1120</v>
      </c>
      <c r="AB46" s="6" t="n">
        <v>290611</v>
      </c>
      <c r="AC46" s="6" t="n">
        <v>-4417</v>
      </c>
      <c r="AQ46" s="6" t="n">
        <v>356398</v>
      </c>
      <c r="AU46" s="6" t="n">
        <v>10749</v>
      </c>
      <c r="BC46" s="6" t="n">
        <v>367147</v>
      </c>
    </row>
    <row r="47">
      <c r="A47" s="4" t="inlineStr">
        <is>
          <t>Other comprehensive income (loss)-foreign currency translation adjustments</t>
        </is>
      </c>
      <c r="Q47" s="6" t="n">
        <v>488</v>
      </c>
      <c r="S47" s="6" t="n">
        <v>230340</v>
      </c>
      <c r="AB47" s="6" t="n">
        <v>230340</v>
      </c>
      <c r="AC47" s="6" t="n">
        <v>488</v>
      </c>
      <c r="AS47" s="6" t="n">
        <v>226849</v>
      </c>
      <c r="AU47" s="6" t="n">
        <v>3491</v>
      </c>
      <c r="BC47" s="6" t="n">
        <v>230340</v>
      </c>
    </row>
    <row r="48">
      <c r="A48" s="4" t="inlineStr">
        <is>
          <t>Issuance of unvested restricted stock, net of forfeitures (shares)</t>
        </is>
      </c>
      <c r="AK48" s="6" t="n">
        <v>54487997</v>
      </c>
    </row>
    <row r="49">
      <c r="A49" s="4" t="inlineStr">
        <is>
          <t>Other comprehensive income (loss)-fair value of interest rate swaps</t>
        </is>
      </c>
      <c r="R49" s="6" t="n">
        <v>-12425</v>
      </c>
      <c r="AA49" s="6" t="n">
        <v>-12425</v>
      </c>
      <c r="AB49" s="6" t="n">
        <v>-12425</v>
      </c>
      <c r="AR49" s="6" t="n">
        <v>-11980</v>
      </c>
      <c r="AT49" s="6" t="n">
        <v>-445</v>
      </c>
      <c r="BB49" s="6" t="n">
        <v>-12425</v>
      </c>
      <c r="BC49" s="6" t="n">
        <v>-12425</v>
      </c>
    </row>
    <row r="50">
      <c r="A50" s="4" t="inlineStr">
        <is>
          <t>Other comprehensive income- reclassification of accumulated other comprehensive income/loss to interest expense</t>
        </is>
      </c>
      <c r="S50" s="6" t="n">
        <v>8294</v>
      </c>
      <c r="AB50" s="6" t="n">
        <v>8294</v>
      </c>
      <c r="AS50" s="6" t="n">
        <v>8063</v>
      </c>
      <c r="AU50" s="6" t="n">
        <v>231</v>
      </c>
      <c r="BC50" s="6" t="n">
        <v>8294</v>
      </c>
    </row>
    <row r="51">
      <c r="A51" s="4" t="inlineStr">
        <is>
          <t>Ending balance at Dec. 31, 2020</t>
        </is>
      </c>
      <c r="AC51" s="6" t="n">
        <v>42011</v>
      </c>
      <c r="AJ51" s="6" t="n">
        <v>950940</v>
      </c>
      <c r="AK51" s="5" t="n">
        <v>2788</v>
      </c>
      <c r="AL51" s="6" t="n">
        <v>20626897</v>
      </c>
      <c r="AQ51" s="6" t="n">
        <v>-3997938</v>
      </c>
      <c r="AS51" s="6" t="n">
        <v>135010</v>
      </c>
      <c r="AU51" s="6" t="n">
        <v>728639</v>
      </c>
      <c r="BC51" s="6" t="n">
        <v>18446336</v>
      </c>
    </row>
    <row r="52">
      <c r="A52" s="4" t="inlineStr">
        <is>
          <t>Ending balance (shares) at Dec. 31, 2020</t>
        </is>
      </c>
      <c r="AK52" s="6" t="n">
        <v>280289726</v>
      </c>
    </row>
    <row r="53">
      <c r="A53" s="3" t="inlineStr">
        <is>
          <t>Increase (Decrease) in Stockholders' Equity [Roll Forward]</t>
        </is>
      </c>
    </row>
    <row r="54">
      <c r="A54" s="4" t="inlineStr">
        <is>
          <t>Conversion of common units to common stock</t>
        </is>
      </c>
      <c r="AK54" s="5" t="n">
        <v>25</v>
      </c>
      <c r="AL54" s="6" t="n">
        <v>206695</v>
      </c>
      <c r="AU54" s="6" t="n">
        <v>-206720</v>
      </c>
      <c r="BC54" s="6" t="n">
        <v>0</v>
      </c>
    </row>
    <row r="55">
      <c r="A55" s="4" t="inlineStr">
        <is>
          <t>Conversion of common units to common stock (shares)</t>
        </is>
      </c>
      <c r="AK55" s="6" t="n">
        <v>2502331</v>
      </c>
    </row>
    <row r="56">
      <c r="A56" s="4" t="inlineStr">
        <is>
          <t>Issuance of common units in connection with acquisition</t>
        </is>
      </c>
      <c r="O56" s="5" t="n">
        <v>18270</v>
      </c>
      <c r="AB56" s="6" t="n">
        <v>18270</v>
      </c>
      <c r="AK56" s="5" t="n">
        <v>1</v>
      </c>
      <c r="AL56" s="6" t="n">
        <v>18269</v>
      </c>
      <c r="BC56" s="6" t="n">
        <v>18270</v>
      </c>
    </row>
    <row r="57">
      <c r="A57" s="4" t="inlineStr">
        <is>
          <t>Issuance of common units in connection with acquisition (shares)</t>
        </is>
      </c>
      <c r="O57" s="6" t="n">
        <v>125395</v>
      </c>
      <c r="AK57" s="6" t="n">
        <v>125395</v>
      </c>
    </row>
    <row r="58">
      <c r="A58" s="4" t="inlineStr">
        <is>
          <t>Issuance of common stock, net of costs</t>
        </is>
      </c>
      <c r="AK58" s="5" t="n">
        <v>11</v>
      </c>
      <c r="AL58" s="6" t="n">
        <v>172085</v>
      </c>
      <c r="BC58" s="6" t="n">
        <v>172096</v>
      </c>
    </row>
    <row r="59">
      <c r="A59" s="4" t="inlineStr">
        <is>
          <t>Issuance of common stock, net of costs (shares)</t>
        </is>
      </c>
      <c r="AK59" s="6" t="n">
        <v>1060943</v>
      </c>
    </row>
    <row r="60">
      <c r="A60" s="4" t="inlineStr">
        <is>
          <t>Shares issued under employee stock purchase plan</t>
        </is>
      </c>
      <c r="O60" s="5" t="n">
        <v>9895</v>
      </c>
      <c r="AB60" s="6" t="n">
        <v>9895</v>
      </c>
      <c r="AL60" s="6" t="n">
        <v>9895</v>
      </c>
      <c r="BC60" s="6" t="n">
        <v>9895</v>
      </c>
    </row>
    <row r="61">
      <c r="A61" s="4" t="inlineStr">
        <is>
          <t>Shares issued under employee stock purchase plan (shares)</t>
        </is>
      </c>
      <c r="O61" s="6" t="n">
        <v>82129</v>
      </c>
      <c r="AK61" s="6" t="n">
        <v>82129</v>
      </c>
    </row>
    <row r="62">
      <c r="A62" s="4" t="inlineStr">
        <is>
          <t>Amortization of share-based compensation</t>
        </is>
      </c>
      <c r="O62" s="5" t="n">
        <v>88414</v>
      </c>
      <c r="AB62" s="6" t="n">
        <v>88414</v>
      </c>
      <c r="AL62" s="6" t="n">
        <v>88414</v>
      </c>
      <c r="BC62" s="6" t="n">
        <v>88414</v>
      </c>
    </row>
    <row r="63">
      <c r="A63" s="4" t="inlineStr">
        <is>
          <t>Vesting of restricted stock, net (shares)</t>
        </is>
      </c>
      <c r="O63" s="6" t="n">
        <v>354489</v>
      </c>
      <c r="AK63" s="6" t="n">
        <v>385783</v>
      </c>
    </row>
    <row r="64">
      <c r="A64" s="4" t="inlineStr">
        <is>
          <t>Shares repurchased and retired to satisfy tax withholding upon vesting</t>
        </is>
      </c>
      <c r="O64" s="5" t="n">
        <v>-16734</v>
      </c>
      <c r="AB64" s="6" t="n">
        <v>-16734</v>
      </c>
      <c r="AK64" s="5" t="n">
        <v>-1</v>
      </c>
      <c r="AL64" s="6" t="n">
        <v>-16733</v>
      </c>
      <c r="BC64" s="6" t="n">
        <v>-16734</v>
      </c>
    </row>
    <row r="65">
      <c r="A65" s="4" t="inlineStr">
        <is>
          <t>Reclassification of vested share-based awards</t>
        </is>
      </c>
      <c r="AL65" s="6" t="n">
        <v>-23829</v>
      </c>
      <c r="AU65" s="6" t="n">
        <v>23829</v>
      </c>
      <c r="BC65" s="6" t="n">
        <v>0</v>
      </c>
    </row>
    <row r="66">
      <c r="A66" s="4" t="inlineStr">
        <is>
          <t>Redemption of preferred stock</t>
        </is>
      </c>
      <c r="D66" s="5" t="n">
        <v>-219250</v>
      </c>
      <c r="U66" s="5" t="n">
        <v>-201250</v>
      </c>
      <c r="AD66" s="5" t="n">
        <v>-219250</v>
      </c>
      <c r="AV66" s="5" t="n">
        <v>-201250</v>
      </c>
    </row>
    <row r="67">
      <c r="A67" s="4" t="inlineStr">
        <is>
          <t>Redemption of preferred stock</t>
        </is>
      </c>
      <c r="K67" s="5" t="n">
        <v>18000</v>
      </c>
      <c r="AM67" s="5" t="n">
        <v>18000</v>
      </c>
    </row>
    <row r="68">
      <c r="A68" s="4" t="inlineStr">
        <is>
          <t>Adjustment to redeemable noncontrolling interests</t>
        </is>
      </c>
      <c r="AC68" s="6" t="n">
        <v>5830</v>
      </c>
      <c r="AL68" s="6" t="n">
        <v>-5830</v>
      </c>
      <c r="BC68" s="6" t="n">
        <v>-5830</v>
      </c>
    </row>
    <row r="69">
      <c r="A69" s="4" t="inlineStr">
        <is>
          <t>Dividends declared on preferred stock</t>
        </is>
      </c>
      <c r="AB69" s="6" t="n">
        <v>-45761</v>
      </c>
      <c r="AQ69" s="6" t="n">
        <v>-45761</v>
      </c>
      <c r="BC69" s="6" t="n">
        <v>-45761</v>
      </c>
    </row>
    <row r="70">
      <c r="A70" s="4" t="inlineStr">
        <is>
          <t>Dividends and distributions on common stock and common and incentive units</t>
        </is>
      </c>
      <c r="AC70" s="6" t="n">
        <v>-724</v>
      </c>
      <c r="AQ70" s="6" t="n">
        <v>-1315489</v>
      </c>
      <c r="AU70" s="6" t="n">
        <v>-31567</v>
      </c>
      <c r="BC70" s="6" t="n">
        <v>-1347056</v>
      </c>
    </row>
    <row r="71">
      <c r="A71" s="4" t="inlineStr">
        <is>
          <t>Contributions from (distributions to) noncontrolling interests in consolidated entities</t>
        </is>
      </c>
      <c r="T71" s="6" t="n">
        <v>125186</v>
      </c>
      <c r="AB71" s="6" t="n">
        <v>125186</v>
      </c>
      <c r="AC71" s="6" t="n">
        <v>-1052</v>
      </c>
      <c r="AU71" s="6" t="n">
        <v>125186</v>
      </c>
      <c r="BC71" s="6" t="n">
        <v>125186</v>
      </c>
    </row>
    <row r="72">
      <c r="A72" s="4" t="inlineStr">
        <is>
          <t>Deconsolidation of consolidated joint venture/consolidated entities</t>
        </is>
      </c>
      <c r="T72" s="6" t="n">
        <v>-197016</v>
      </c>
      <c r="AB72" s="6" t="n">
        <v>-197016</v>
      </c>
      <c r="AU72" s="6" t="n">
        <v>-197016</v>
      </c>
      <c r="BC72" s="6" t="n">
        <v>-197016</v>
      </c>
    </row>
    <row r="73">
      <c r="A73" s="4" t="inlineStr">
        <is>
          <t>Net income (loss)</t>
        </is>
      </c>
      <c r="J73" s="5" t="n">
        <v>45761</v>
      </c>
      <c r="O73" s="5" t="n">
        <v>1663998</v>
      </c>
      <c r="P73" s="5" t="n">
        <v>37670</v>
      </c>
      <c r="Q73" s="6" t="n">
        <v>930</v>
      </c>
      <c r="T73" s="5" t="n">
        <v>-947</v>
      </c>
      <c r="AB73" s="6" t="n">
        <v>1746482</v>
      </c>
      <c r="AC73" s="6" t="n">
        <v>930</v>
      </c>
      <c r="AQ73" s="6" t="n">
        <v>1709259</v>
      </c>
      <c r="AU73" s="6" t="n">
        <v>37223</v>
      </c>
      <c r="BC73" s="6" t="n">
        <v>1746482</v>
      </c>
    </row>
    <row r="74">
      <c r="A74" s="4" t="inlineStr">
        <is>
          <t>Other comprehensive income (loss)-foreign currency translation adjustments</t>
        </is>
      </c>
      <c r="S74" s="6" t="n">
        <v>-318828</v>
      </c>
      <c r="AB74" s="6" t="n">
        <v>-318828</v>
      </c>
      <c r="AS74" s="6" t="n">
        <v>-311413</v>
      </c>
      <c r="AU74" s="6" t="n">
        <v>-7415</v>
      </c>
      <c r="BC74" s="6" t="n">
        <v>-318828</v>
      </c>
    </row>
    <row r="75">
      <c r="A75" s="4" t="inlineStr">
        <is>
          <t>Other comprehensive income (loss)-fair value of interest rate swaps</t>
        </is>
      </c>
      <c r="R75" s="5" t="n">
        <v>1279</v>
      </c>
      <c r="AA75" s="5" t="n">
        <v>1279</v>
      </c>
      <c r="AB75" s="6" t="n">
        <v>1279</v>
      </c>
      <c r="AR75" s="5" t="n">
        <v>1250</v>
      </c>
      <c r="AT75" s="5" t="n">
        <v>29</v>
      </c>
      <c r="BB75" s="5" t="n">
        <v>1279</v>
      </c>
      <c r="BC75" s="6" t="n">
        <v>1279</v>
      </c>
    </row>
    <row r="76">
      <c r="A76" s="4" t="inlineStr">
        <is>
          <t>Other comprehensive income- reclassification of accumulated other comprehensive income/loss to interest expense</t>
        </is>
      </c>
      <c r="S76" s="5" t="n">
        <v>1304</v>
      </c>
      <c r="AB76" s="5" t="n">
        <v>1304</v>
      </c>
      <c r="AS76" s="6" t="n">
        <v>1273</v>
      </c>
      <c r="AU76" s="6" t="n">
        <v>31</v>
      </c>
      <c r="BC76" s="6" t="n">
        <v>1304</v>
      </c>
    </row>
    <row r="77">
      <c r="A77" s="4" t="inlineStr">
        <is>
          <t>Ending balance at Dec. 31, 2021</t>
        </is>
      </c>
      <c r="AC77" s="5" t="n">
        <v>46995</v>
      </c>
      <c r="AJ77" s="5" t="n">
        <v>731690</v>
      </c>
      <c r="AK77" s="5" t="n">
        <v>2824</v>
      </c>
      <c r="AL77" s="5" t="n">
        <v>21075863</v>
      </c>
      <c r="AQ77" s="5" t="n">
        <v>-3631929</v>
      </c>
      <c r="AS77" s="5" t="n">
        <v>-173880</v>
      </c>
      <c r="AU77" s="5" t="n">
        <v>472219</v>
      </c>
      <c r="BC77" s="5" t="n">
        <v>18476787</v>
      </c>
    </row>
    <row r="78">
      <c r="A78" s="4" t="inlineStr">
        <is>
          <t>Ending balance (shares) at Dec. 31, 2021</t>
        </is>
      </c>
      <c r="AK78" s="6" t="n">
        <v>284446307</v>
      </c>
    </row>
    <row r="79">
      <c r="A79" s="3" t="inlineStr">
        <is>
          <t>Increase (Decrease) in Stockholders' Equity [Roll Forward]</t>
        </is>
      </c>
    </row>
    <row r="80">
      <c r="A80" s="4" t="inlineStr">
        <is>
          <t>Distributions From Noncontrolling Interests In Consolidated Joint Ventures Subsidiary</t>
        </is>
      </c>
      <c r="Q80" s="5" t="n">
        <v>10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1</t>
        </is>
      </c>
      <c r="C2" s="2" t="inlineStr">
        <is>
          <t>Dec. 31, 2020</t>
        </is>
      </c>
      <c r="D2" s="2" t="inlineStr">
        <is>
          <t>Dec. 31, 2019</t>
        </is>
      </c>
    </row>
    <row r="3">
      <c r="A3" s="3" t="inlineStr">
        <is>
          <t>Leases</t>
        </is>
      </c>
    </row>
    <row r="4">
      <c r="A4" s="4" t="inlineStr">
        <is>
          <t>Rent expense</t>
        </is>
      </c>
      <c r="B4" s="8" t="n">
        <v>143.8</v>
      </c>
      <c r="C4" s="8" t="n">
        <v>118.8</v>
      </c>
      <c r="D4" s="8" t="n">
        <v>83.8</v>
      </c>
    </row>
    <row r="5">
      <c r="A5" s="4" t="inlineStr">
        <is>
          <t>Weighted average remaining lease term, operating lease</t>
        </is>
      </c>
      <c r="B5" s="4" t="inlineStr">
        <is>
          <t>13 years</t>
        </is>
      </c>
    </row>
    <row r="6">
      <c r="A6" s="4" t="inlineStr">
        <is>
          <t>Weighted average remaining lease term, finance lease</t>
        </is>
      </c>
      <c r="B6" s="4" t="inlineStr">
        <is>
          <t>23 years</t>
        </is>
      </c>
    </row>
    <row r="7">
      <c r="A7" s="4" t="inlineStr">
        <is>
          <t>Incremental borrowing rate, operating lease</t>
        </is>
      </c>
      <c r="B7" s="4" t="inlineStr">
        <is>
          <t>2.70%</t>
        </is>
      </c>
    </row>
    <row r="8">
      <c r="A8" s="4" t="inlineStr">
        <is>
          <t>Incremental borrowing rate, finance lease</t>
        </is>
      </c>
      <c r="B8" s="4" t="inlineStr">
        <is>
          <t>3.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ummary of minimum lease payments operating leases (Details) $ in Thousands</t>
        </is>
      </c>
      <c r="B1" s="2" t="inlineStr">
        <is>
          <t>Dec. 31, 2021USD ($)</t>
        </is>
      </c>
    </row>
    <row r="2">
      <c r="A2" s="3" t="inlineStr">
        <is>
          <t>Future Minimum Payments Receivable on Operating Leases</t>
        </is>
      </c>
    </row>
    <row r="3">
      <c r="A3" s="4" t="inlineStr">
        <is>
          <t>2022</t>
        </is>
      </c>
      <c r="B3" s="5" t="n">
        <v>2483938</v>
      </c>
    </row>
    <row r="4">
      <c r="A4" s="4" t="inlineStr">
        <is>
          <t>2023</t>
        </is>
      </c>
      <c r="B4" s="6" t="n">
        <v>1859306</v>
      </c>
    </row>
    <row r="5">
      <c r="A5" s="4" t="inlineStr">
        <is>
          <t>2024</t>
        </is>
      </c>
      <c r="B5" s="6" t="n">
        <v>1529889</v>
      </c>
    </row>
    <row r="6">
      <c r="A6" s="4" t="inlineStr">
        <is>
          <t>2025</t>
        </is>
      </c>
      <c r="B6" s="6" t="n">
        <v>1218396</v>
      </c>
    </row>
    <row r="7">
      <c r="A7" s="4" t="inlineStr">
        <is>
          <t>2026</t>
        </is>
      </c>
      <c r="B7" s="6" t="n">
        <v>933773</v>
      </c>
    </row>
    <row r="8">
      <c r="A8" s="4" t="inlineStr">
        <is>
          <t>Thereafter</t>
        </is>
      </c>
      <c r="B8" s="6" t="n">
        <v>3044931</v>
      </c>
    </row>
    <row r="9">
      <c r="A9" s="4" t="inlineStr">
        <is>
          <t>Total</t>
        </is>
      </c>
      <c r="B9" s="5" t="n">
        <v>1107023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41" customWidth="1" min="2" max="2"/>
    <col width="14" customWidth="1" min="3" max="3"/>
  </cols>
  <sheetData>
    <row r="1">
      <c r="A1" s="1" t="inlineStr">
        <is>
          <t>Leases - Maturities of Lease Liabilities (Details) - USD ($) $ in Thousands</t>
        </is>
      </c>
      <c r="B1" s="2" t="inlineStr">
        <is>
          <t>Dec. 31, 2021</t>
        </is>
      </c>
      <c r="C1" s="2" t="inlineStr">
        <is>
          <t>Dec. 31, 2020</t>
        </is>
      </c>
    </row>
    <row r="2">
      <c r="A2" s="3" t="inlineStr">
        <is>
          <t>Operating lease liabilities</t>
        </is>
      </c>
    </row>
    <row r="3">
      <c r="A3" s="4" t="inlineStr">
        <is>
          <t>2022</t>
        </is>
      </c>
      <c r="B3" s="5" t="n">
        <v>158331</v>
      </c>
    </row>
    <row r="4">
      <c r="A4" s="4" t="inlineStr">
        <is>
          <t>2023</t>
        </is>
      </c>
      <c r="B4" s="6" t="n">
        <v>163586</v>
      </c>
    </row>
    <row r="5">
      <c r="A5" s="4" t="inlineStr">
        <is>
          <t>2024</t>
        </is>
      </c>
      <c r="B5" s="6" t="n">
        <v>165467</v>
      </c>
    </row>
    <row r="6">
      <c r="A6" s="4" t="inlineStr">
        <is>
          <t>2025</t>
        </is>
      </c>
      <c r="B6" s="6" t="n">
        <v>166015</v>
      </c>
    </row>
    <row r="7">
      <c r="A7" s="4" t="inlineStr">
        <is>
          <t>2026</t>
        </is>
      </c>
      <c r="B7" s="6" t="n">
        <v>161199</v>
      </c>
    </row>
    <row r="8">
      <c r="A8" s="4" t="inlineStr">
        <is>
          <t>Thereafter</t>
        </is>
      </c>
      <c r="B8" s="6" t="n">
        <v>963874</v>
      </c>
    </row>
    <row r="9">
      <c r="A9" s="4" t="inlineStr">
        <is>
          <t>Total undiscounted future cash flows</t>
        </is>
      </c>
      <c r="B9" s="6" t="n">
        <v>1778472</v>
      </c>
    </row>
    <row r="10">
      <c r="A10" s="4" t="inlineStr">
        <is>
          <t>Less: Imputed interest</t>
        </is>
      </c>
      <c r="B10" s="6" t="n">
        <v>-266285</v>
      </c>
    </row>
    <row r="11">
      <c r="A11" s="4" t="inlineStr">
        <is>
          <t>Present value of undiscounted future cash flows</t>
        </is>
      </c>
      <c r="B11" s="6" t="n">
        <v>1512187</v>
      </c>
      <c r="C11" s="5" t="n">
        <v>1468712</v>
      </c>
    </row>
    <row r="12">
      <c r="A12" s="3" t="inlineStr">
        <is>
          <t>Finance lease liabilities</t>
        </is>
      </c>
    </row>
    <row r="13">
      <c r="A13" s="4" t="inlineStr">
        <is>
          <t>2022</t>
        </is>
      </c>
      <c r="B13" s="6" t="n">
        <v>12608</v>
      </c>
    </row>
    <row r="14">
      <c r="A14" s="4" t="inlineStr">
        <is>
          <t>2023</t>
        </is>
      </c>
      <c r="B14" s="6" t="n">
        <v>31424</v>
      </c>
    </row>
    <row r="15">
      <c r="A15" s="4" t="inlineStr">
        <is>
          <t>2024</t>
        </is>
      </c>
      <c r="B15" s="6" t="n">
        <v>11648</v>
      </c>
    </row>
    <row r="16">
      <c r="A16" s="4" t="inlineStr">
        <is>
          <t>2025</t>
        </is>
      </c>
      <c r="B16" s="6" t="n">
        <v>11699</v>
      </c>
    </row>
    <row r="17">
      <c r="A17" s="4" t="inlineStr">
        <is>
          <t>2026</t>
        </is>
      </c>
      <c r="B17" s="6" t="n">
        <v>11750</v>
      </c>
    </row>
    <row r="18">
      <c r="A18" s="4" t="inlineStr">
        <is>
          <t>Thereafter</t>
        </is>
      </c>
      <c r="B18" s="6" t="n">
        <v>225541</v>
      </c>
    </row>
    <row r="19">
      <c r="A19" s="4" t="inlineStr">
        <is>
          <t>Total undiscounted future cash flows</t>
        </is>
      </c>
      <c r="B19" s="6" t="n">
        <v>304670</v>
      </c>
    </row>
    <row r="20">
      <c r="A20" s="4" t="inlineStr">
        <is>
          <t>Less: Imputed interest</t>
        </is>
      </c>
      <c r="B20" s="6" t="n">
        <v>-86080</v>
      </c>
    </row>
    <row r="21">
      <c r="A21" s="4" t="inlineStr">
        <is>
          <t>Present value of undiscounted future cash flows</t>
        </is>
      </c>
      <c r="B21" s="5" t="n">
        <v>218590</v>
      </c>
    </row>
    <row r="22">
      <c r="A22" s="4" t="inlineStr">
        <is>
          <t>Finance Lease, Liability, Statement of Financial Position [Extensible List]</t>
        </is>
      </c>
      <c r="B22" s="4" t="inlineStr">
        <is>
          <t>Accounts Payable and Accrued Liabilitie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Accounts and Other Receivables, Net (Details) - USD ($) $ in Thousands</t>
        </is>
      </c>
      <c r="B1" s="2" t="inlineStr">
        <is>
          <t>Dec. 31, 2021</t>
        </is>
      </c>
      <c r="C1" s="2" t="inlineStr">
        <is>
          <t>Dec. 31, 2020</t>
        </is>
      </c>
    </row>
    <row r="2">
      <c r="A2" s="3" t="inlineStr">
        <is>
          <t>Receivables</t>
        </is>
      </c>
    </row>
    <row r="3">
      <c r="A3" s="4" t="inlineStr">
        <is>
          <t>Accounts receivable -- trade</t>
        </is>
      </c>
      <c r="B3" s="5" t="n">
        <v>399029</v>
      </c>
      <c r="C3" s="5" t="n">
        <v>355727</v>
      </c>
    </row>
    <row r="4">
      <c r="A4" s="4" t="inlineStr">
        <is>
          <t>Allowance for doubtful accounts</t>
        </is>
      </c>
      <c r="B4" s="6" t="n">
        <v>-28574</v>
      </c>
      <c r="C4" s="6" t="n">
        <v>-18825</v>
      </c>
    </row>
    <row r="5">
      <c r="A5" s="4" t="inlineStr">
        <is>
          <t>Accounts receivable, net</t>
        </is>
      </c>
      <c r="B5" s="6" t="n">
        <v>370455</v>
      </c>
      <c r="C5" s="6" t="n">
        <v>336902</v>
      </c>
    </row>
    <row r="6">
      <c r="A6" s="4" t="inlineStr">
        <is>
          <t>Accounts receivable -- customer recoveries</t>
        </is>
      </c>
      <c r="B6" s="6" t="n">
        <v>131538</v>
      </c>
      <c r="C6" s="6" t="n">
        <v>93224</v>
      </c>
    </row>
    <row r="7">
      <c r="A7" s="4" t="inlineStr">
        <is>
          <t>Value-added tax receivables</t>
        </is>
      </c>
      <c r="B7" s="6" t="n">
        <v>104036</v>
      </c>
      <c r="C7" s="6" t="n">
        <v>88633</v>
      </c>
    </row>
    <row r="8">
      <c r="A8" s="4" t="inlineStr">
        <is>
          <t>Accounts receivable -- installation fees</t>
        </is>
      </c>
      <c r="B8" s="6" t="n">
        <v>43626</v>
      </c>
      <c r="C8" s="6" t="n">
        <v>64068</v>
      </c>
    </row>
    <row r="9">
      <c r="A9" s="4" t="inlineStr">
        <is>
          <t>Other receivables</t>
        </is>
      </c>
      <c r="B9" s="6" t="n">
        <v>22066</v>
      </c>
      <c r="C9" s="6" t="n">
        <v>20284</v>
      </c>
    </row>
    <row r="10">
      <c r="A10" s="4" t="inlineStr">
        <is>
          <t>Accounts and other receivables, net</t>
        </is>
      </c>
      <c r="B10" s="5" t="n">
        <v>671721</v>
      </c>
      <c r="C10" s="5" t="n">
        <v>6031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ceivables - Deferred rent (Details) - USD ($) $ in Thousands</t>
        </is>
      </c>
      <c r="B1" s="2" t="inlineStr">
        <is>
          <t>Dec. 31, 2021</t>
        </is>
      </c>
      <c r="C1" s="2" t="inlineStr">
        <is>
          <t>Dec. 31, 2020</t>
        </is>
      </c>
    </row>
    <row r="2">
      <c r="A2" s="3" t="inlineStr">
        <is>
          <t>Receivables</t>
        </is>
      </c>
    </row>
    <row r="3">
      <c r="A3" s="4" t="inlineStr">
        <is>
          <t>Deferred rent receivables</t>
        </is>
      </c>
      <c r="B3" s="5" t="n">
        <v>556251</v>
      </c>
      <c r="C3" s="5" t="n">
        <v>538040</v>
      </c>
    </row>
    <row r="4">
      <c r="A4" s="4" t="inlineStr">
        <is>
          <t>Allowance for deferred rent receivables</t>
        </is>
      </c>
      <c r="B4" s="6" t="n">
        <v>-8866</v>
      </c>
      <c r="C4" s="6" t="n">
        <v>-9860</v>
      </c>
    </row>
    <row r="5">
      <c r="A5" s="4" t="inlineStr">
        <is>
          <t>Deferred rent receivables, net</t>
        </is>
      </c>
      <c r="B5" s="5" t="n">
        <v>547385</v>
      </c>
      <c r="C5" s="5" t="n">
        <v>52818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stments in Properties (Details) - USD ($) $ in Thousands</t>
        </is>
      </c>
      <c r="B1" s="2" t="inlineStr">
        <is>
          <t>Dec. 31, 2021</t>
        </is>
      </c>
      <c r="C1" s="2" t="inlineStr">
        <is>
          <t>Dec. 31, 2020</t>
        </is>
      </c>
    </row>
    <row r="2">
      <c r="A2" s="3" t="inlineStr">
        <is>
          <t>Investments in Properties</t>
        </is>
      </c>
    </row>
    <row r="3">
      <c r="A3" s="4" t="inlineStr">
        <is>
          <t>Land</t>
        </is>
      </c>
      <c r="B3" s="5" t="n">
        <v>1019723</v>
      </c>
      <c r="C3" s="5" t="n">
        <v>1106392</v>
      </c>
    </row>
    <row r="4">
      <c r="A4" s="4" t="inlineStr">
        <is>
          <t>Acquired ground lease</t>
        </is>
      </c>
      <c r="B4" s="6" t="n">
        <v>6721</v>
      </c>
      <c r="C4" s="6" t="n">
        <v>10308</v>
      </c>
    </row>
    <row r="5">
      <c r="A5" s="4" t="inlineStr">
        <is>
          <t>Buildings and improvements</t>
        </is>
      </c>
      <c r="B5" s="6" t="n">
        <v>21914091</v>
      </c>
      <c r="C5" s="6" t="n">
        <v>21335396</v>
      </c>
    </row>
    <row r="6">
      <c r="A6" s="4" t="inlineStr">
        <is>
          <t>Tenant improvements</t>
        </is>
      </c>
      <c r="B6" s="6" t="n">
        <v>684915</v>
      </c>
      <c r="C6" s="6" t="n">
        <v>690892</v>
      </c>
    </row>
    <row r="7">
      <c r="A7" s="4" t="inlineStr">
        <is>
          <t>Total investments in operating properties</t>
        </is>
      </c>
      <c r="B7" s="6" t="n">
        <v>23625450</v>
      </c>
      <c r="C7" s="6" t="n">
        <v>23142988</v>
      </c>
    </row>
    <row r="8">
      <c r="A8" s="4" t="inlineStr">
        <is>
          <t>Accumulated depreciation and amortization</t>
        </is>
      </c>
      <c r="B8" s="6" t="n">
        <v>-6210281</v>
      </c>
      <c r="C8" s="6" t="n">
        <v>-5555221</v>
      </c>
    </row>
    <row r="9">
      <c r="A9" s="4" t="inlineStr">
        <is>
          <t>Investments in operating properties, net</t>
        </is>
      </c>
      <c r="B9" s="6" t="n">
        <v>17415169</v>
      </c>
      <c r="C9" s="6" t="n">
        <v>17587767</v>
      </c>
    </row>
    <row r="10">
      <c r="A10" s="4" t="inlineStr">
        <is>
          <t>Construction in progress and space held for development</t>
        </is>
      </c>
      <c r="B10" s="6" t="n">
        <v>3213389</v>
      </c>
      <c r="C10" s="6" t="n">
        <v>2768325</v>
      </c>
    </row>
    <row r="11">
      <c r="A11" s="4" t="inlineStr">
        <is>
          <t>Land held for future development</t>
        </is>
      </c>
      <c r="B11" s="6" t="n">
        <v>133683</v>
      </c>
      <c r="C11" s="6" t="n">
        <v>226862</v>
      </c>
    </row>
    <row r="12">
      <c r="A12" s="4" t="inlineStr">
        <is>
          <t>Investments in properties, net</t>
        </is>
      </c>
      <c r="B12" s="5" t="n">
        <v>20762241</v>
      </c>
      <c r="C12" s="5" t="n">
        <v>2058295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Acquisitions and Dispositions of Properties - Disposition of Properties to Digital Core REIT (Details) $ in Millions</t>
        </is>
      </c>
      <c r="B1" s="2" t="inlineStr">
        <is>
          <t>Dec. 06, 2021USD ($)property</t>
        </is>
      </c>
      <c r="C1" s="2" t="inlineStr">
        <is>
          <t>Dec. 31, 2021USD ($)</t>
        </is>
      </c>
    </row>
    <row r="2">
      <c r="A2" s="4" t="inlineStr">
        <is>
          <t>Direct interest in SREIT properties</t>
        </is>
      </c>
    </row>
    <row r="3">
      <c r="A3" s="3" t="inlineStr">
        <is>
          <t>Income Statement, Balance Sheet and Additional Disclosures by Disposal Groups, Including Discontinued Operations [Line Items]</t>
        </is>
      </c>
    </row>
    <row r="4">
      <c r="A4" s="4" t="inlineStr">
        <is>
          <t>Percentage of retained investment in properties</t>
        </is>
      </c>
      <c r="B4" s="4" t="inlineStr">
        <is>
          <t>10.00%</t>
        </is>
      </c>
    </row>
    <row r="5">
      <c r="A5" s="4" t="inlineStr">
        <is>
          <t>Gain on disposition of properties</t>
        </is>
      </c>
      <c r="C5" s="5" t="n">
        <v>0</v>
      </c>
    </row>
    <row r="6">
      <c r="A6" s="4" t="inlineStr">
        <is>
          <t>Ownership interest in operating properties</t>
        </is>
      </c>
      <c r="B6" s="4" t="inlineStr">
        <is>
          <t>10.00%</t>
        </is>
      </c>
      <c r="C6" s="4" t="inlineStr">
        <is>
          <t>10.00%</t>
        </is>
      </c>
    </row>
    <row r="7">
      <c r="A7" s="4" t="inlineStr">
        <is>
          <t>Digital Core REIT</t>
        </is>
      </c>
    </row>
    <row r="8">
      <c r="A8" s="3" t="inlineStr">
        <is>
          <t>Income Statement, Balance Sheet and Additional Disclosures by Disposal Groups, Including Discontinued Operations [Line Items]</t>
        </is>
      </c>
    </row>
    <row r="9">
      <c r="A9" s="4" t="inlineStr">
        <is>
          <t>Cash received</t>
        </is>
      </c>
      <c r="B9" s="8" t="n">
        <v>919.1</v>
      </c>
    </row>
    <row r="10">
      <c r="A10" s="4" t="inlineStr">
        <is>
          <t>Fair market value of retained investment in SREIT</t>
        </is>
      </c>
      <c r="B10" s="9" t="n">
        <v>521.4</v>
      </c>
    </row>
    <row r="11">
      <c r="A11" s="4" t="inlineStr">
        <is>
          <t>Acquisition fees paid in Digital Core REIT units</t>
        </is>
      </c>
      <c r="B11" s="6" t="n">
        <v>13</v>
      </c>
    </row>
    <row r="12">
      <c r="A12" s="4" t="inlineStr">
        <is>
          <t>Tax on acquisition fees</t>
        </is>
      </c>
      <c r="B12" s="6" t="n">
        <v>-3</v>
      </c>
    </row>
    <row r="13">
      <c r="A13" s="4" t="inlineStr">
        <is>
          <t>Net book value of assets contributed</t>
        </is>
      </c>
      <c r="B13" s="9" t="n">
        <v>-439.3</v>
      </c>
    </row>
    <row r="14">
      <c r="A14" s="4" t="inlineStr">
        <is>
          <t>Gain on disposition of properties</t>
        </is>
      </c>
      <c r="B14" s="8" t="n">
        <v>1011.2</v>
      </c>
    </row>
    <row r="15">
      <c r="A15" s="4" t="inlineStr">
        <is>
          <t>Digital Core REIT | Direct interest in SREIT properties</t>
        </is>
      </c>
    </row>
    <row r="16">
      <c r="A16" s="3" t="inlineStr">
        <is>
          <t>Income Statement, Balance Sheet and Additional Disclosures by Disposal Groups, Including Discontinued Operations [Line Items]</t>
        </is>
      </c>
    </row>
    <row r="17">
      <c r="A17" s="4" t="inlineStr">
        <is>
          <t>Number of properties, classified as held for sale | property</t>
        </is>
      </c>
      <c r="B17" s="6" t="n">
        <v>10</v>
      </c>
    </row>
    <row r="18">
      <c r="A18" s="4" t="inlineStr">
        <is>
          <t>Cash received</t>
        </is>
      </c>
      <c r="B18" s="5" t="n">
        <v>919</v>
      </c>
    </row>
    <row r="19">
      <c r="A19" s="4" t="inlineStr">
        <is>
          <t>Fair market value of retained investment in SREIT</t>
        </is>
      </c>
      <c r="B19" s="6" t="n">
        <v>1400</v>
      </c>
    </row>
    <row r="20">
      <c r="A20" s="4" t="inlineStr">
        <is>
          <t>Acquisition fees paid in Digital Core REIT units</t>
        </is>
      </c>
      <c r="B20" s="5" t="n">
        <v>13</v>
      </c>
    </row>
    <row r="21">
      <c r="A21" s="4" t="inlineStr">
        <is>
          <t>Percentage of retained investment in properties</t>
        </is>
      </c>
      <c r="B21" s="4" t="inlineStr">
        <is>
          <t>10.00%</t>
        </is>
      </c>
    </row>
    <row r="22">
      <c r="A22" s="4" t="inlineStr">
        <is>
          <t>Ownership interest in operating properties</t>
        </is>
      </c>
      <c r="B22" s="4" t="inlineStr">
        <is>
          <t>39.4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9" customWidth="1" min="6" max="6"/>
    <col width="29" customWidth="1" min="7" max="7"/>
    <col width="21" customWidth="1" min="8" max="8"/>
    <col width="21" customWidth="1" min="9" max="9"/>
    <col width="21" customWidth="1" min="10" max="10"/>
  </cols>
  <sheetData>
    <row r="1">
      <c r="A1" s="1" t="inlineStr">
        <is>
          <t>Acquisitions and Dispositions of Properties - Disposition of Other Properties (Details) $ in Millions</t>
        </is>
      </c>
      <c r="B1" s="2" t="inlineStr">
        <is>
          <t>Mar. 16, 2021USD ($)property</t>
        </is>
      </c>
      <c r="C1" s="2" t="inlineStr">
        <is>
          <t>Jul. 17, 2020USD ($)</t>
        </is>
      </c>
      <c r="D1" s="2" t="inlineStr">
        <is>
          <t>Jan. 14, 2020USD ($)</t>
        </is>
      </c>
      <c r="E1" s="2" t="inlineStr">
        <is>
          <t>Nov. 01, 2019USD ($)</t>
        </is>
      </c>
      <c r="F1" s="2" t="inlineStr">
        <is>
          <t>Jan. 31, 2020USD ($)property</t>
        </is>
      </c>
      <c r="G1" s="2" t="inlineStr">
        <is>
          <t>Nov. 30, 2019USD ($)property</t>
        </is>
      </c>
      <c r="H1" s="2" t="inlineStr">
        <is>
          <t>Mar. 31, 2021USD ($)</t>
        </is>
      </c>
      <c r="I1" s="2" t="inlineStr">
        <is>
          <t>Dec. 31, 2021USD ($)</t>
        </is>
      </c>
      <c r="J1" s="2" t="inlineStr">
        <is>
          <t>Dec. 30, 2020USD ($)</t>
        </is>
      </c>
    </row>
    <row r="2">
      <c r="A2" s="4" t="inlineStr">
        <is>
          <t>Liverpoolweg 10 | Disposal Group, Held-for-sale, Not Discontinued Operations</t>
        </is>
      </c>
    </row>
    <row r="3">
      <c r="A3" s="3" t="inlineStr">
        <is>
          <t>Income Statement, Balance Sheet and Additional Disclosures by Disposal Groups, Including Discontinued Operations [Line Items]</t>
        </is>
      </c>
    </row>
    <row r="4">
      <c r="A4" s="4" t="inlineStr">
        <is>
          <t>Gross Proceeds</t>
        </is>
      </c>
      <c r="C4" s="8" t="n">
        <v>21.5</v>
      </c>
    </row>
    <row r="5">
      <c r="A5" s="4" t="inlineStr">
        <is>
          <t>Gain on sale</t>
        </is>
      </c>
      <c r="C5" s="8" t="n">
        <v>10.4</v>
      </c>
    </row>
    <row r="6">
      <c r="A6" s="4" t="inlineStr">
        <is>
          <t>Naritaweg 52 | Disposal Group, Held-for-sale, Not Discontinued Operations</t>
        </is>
      </c>
    </row>
    <row r="7">
      <c r="A7" s="3" t="inlineStr">
        <is>
          <t>Income Statement, Balance Sheet and Additional Disclosures by Disposal Groups, Including Discontinued Operations [Line Items]</t>
        </is>
      </c>
    </row>
    <row r="8">
      <c r="A8" s="4" t="inlineStr">
        <is>
          <t>Gross Proceeds</t>
        </is>
      </c>
      <c r="J8" s="8" t="n">
        <v>6.1</v>
      </c>
    </row>
    <row r="9">
      <c r="A9" s="4" t="inlineStr">
        <is>
          <t>Mapletree Portfolio</t>
        </is>
      </c>
    </row>
    <row r="10">
      <c r="A10" s="3" t="inlineStr">
        <is>
          <t>Income Statement, Balance Sheet and Additional Disclosures by Disposal Groups, Including Discontinued Operations [Line Items]</t>
        </is>
      </c>
    </row>
    <row r="11">
      <c r="A11" s="4" t="inlineStr">
        <is>
          <t>Number of powered base buildings | property</t>
        </is>
      </c>
      <c r="F11" s="6" t="n">
        <v>10</v>
      </c>
    </row>
    <row r="12">
      <c r="A12" s="4" t="inlineStr">
        <is>
          <t>Mapletree Portfolio | Disposal Group, Held-for-sale, Not Discontinued Operations</t>
        </is>
      </c>
    </row>
    <row r="13">
      <c r="A13" s="3" t="inlineStr">
        <is>
          <t>Income Statement, Balance Sheet and Additional Disclosures by Disposal Groups, Including Discontinued Operations [Line Items]</t>
        </is>
      </c>
    </row>
    <row r="14">
      <c r="A14" s="4" t="inlineStr">
        <is>
          <t>Gross Proceeds</t>
        </is>
      </c>
      <c r="D14" s="5" t="n">
        <v>557</v>
      </c>
      <c r="E14" s="8" t="n">
        <v>996.6</v>
      </c>
    </row>
    <row r="15">
      <c r="A15" s="4" t="inlineStr">
        <is>
          <t>Gain on sale</t>
        </is>
      </c>
      <c r="D15" s="8" t="n">
        <v>306.5</v>
      </c>
      <c r="E15" s="5" t="n">
        <v>266</v>
      </c>
    </row>
    <row r="16">
      <c r="A16" s="4" t="inlineStr">
        <is>
          <t>Mapletree Portfolio | Data Centers</t>
        </is>
      </c>
    </row>
    <row r="17">
      <c r="A17" s="3" t="inlineStr">
        <is>
          <t>Income Statement, Balance Sheet and Additional Disclosures by Disposal Groups, Including Discontinued Operations [Line Items]</t>
        </is>
      </c>
    </row>
    <row r="18">
      <c r="A18" s="4" t="inlineStr">
        <is>
          <t>Number of properties, classified as held for sale | property</t>
        </is>
      </c>
      <c r="G18" s="6" t="n">
        <v>3</v>
      </c>
    </row>
    <row r="19">
      <c r="A19" s="4" t="inlineStr">
        <is>
          <t>Period of transitional property management services provided after closing on sale of real estate</t>
        </is>
      </c>
      <c r="F19" s="4" t="inlineStr">
        <is>
          <t>1 year</t>
        </is>
      </c>
    </row>
    <row r="20">
      <c r="A20" s="4" t="inlineStr">
        <is>
          <t>Mapletree Portfolio | Data Centers | Disposal Group, Held-for-sale, Not Discontinued Operations</t>
        </is>
      </c>
    </row>
    <row r="21">
      <c r="A21" s="3" t="inlineStr">
        <is>
          <t>Income Statement, Balance Sheet and Additional Disclosures by Disposal Groups, Including Discontinued Operations [Line Items]</t>
        </is>
      </c>
    </row>
    <row r="22">
      <c r="A22" s="4" t="inlineStr">
        <is>
          <t>Gross Proceeds</t>
        </is>
      </c>
      <c r="F22" s="5" t="n">
        <v>557</v>
      </c>
    </row>
    <row r="23">
      <c r="A23" s="4" t="inlineStr">
        <is>
          <t>Gain on sale</t>
        </is>
      </c>
      <c r="F23" s="8" t="n">
        <v>306.5</v>
      </c>
      <c r="G23" s="5" t="n">
        <v>266</v>
      </c>
    </row>
    <row r="24">
      <c r="A24" s="4" t="inlineStr">
        <is>
          <t>European Portfolio</t>
        </is>
      </c>
    </row>
    <row r="25">
      <c r="A25" s="3" t="inlineStr">
        <is>
          <t>Income Statement, Balance Sheet and Additional Disclosures by Disposal Groups, Including Discontinued Operations [Line Items]</t>
        </is>
      </c>
    </row>
    <row r="26">
      <c r="A26" s="4" t="inlineStr">
        <is>
          <t>Period of transitional property management services provided after closing on sale of real estate</t>
        </is>
      </c>
      <c r="H26" s="4" t="inlineStr">
        <is>
          <t>1 year</t>
        </is>
      </c>
    </row>
    <row r="27">
      <c r="A27" s="4" t="inlineStr">
        <is>
          <t>European Portfolio | Disposal Group, Held-for-sale, Not Discontinued Operations</t>
        </is>
      </c>
    </row>
    <row r="28">
      <c r="A28" s="3" t="inlineStr">
        <is>
          <t>Income Statement, Balance Sheet and Additional Disclosures by Disposal Groups, Including Discontinued Operations [Line Items]</t>
        </is>
      </c>
    </row>
    <row r="29">
      <c r="A29" s="4" t="inlineStr">
        <is>
          <t>Gross Proceeds</t>
        </is>
      </c>
      <c r="B29" s="5" t="n">
        <v>680</v>
      </c>
    </row>
    <row r="30">
      <c r="A30" s="4" t="inlineStr">
        <is>
          <t>Gain on sale</t>
        </is>
      </c>
      <c r="B30" s="5" t="n">
        <v>332</v>
      </c>
    </row>
    <row r="31">
      <c r="A31" s="4" t="inlineStr">
        <is>
          <t>European Portfolio | Data Centers</t>
        </is>
      </c>
    </row>
    <row r="32">
      <c r="A32" s="3" t="inlineStr">
        <is>
          <t>Income Statement, Balance Sheet and Additional Disclosures by Disposal Groups, Including Discontinued Operations [Line Items]</t>
        </is>
      </c>
    </row>
    <row r="33">
      <c r="A33" s="4" t="inlineStr">
        <is>
          <t>Number of properties, classified as held for sale | property</t>
        </is>
      </c>
      <c r="B33" s="6" t="n">
        <v>11</v>
      </c>
    </row>
    <row r="34">
      <c r="A34" s="4" t="inlineStr">
        <is>
          <t>European Portfolio | Data Centers | Disposal Group, Held-for-sale, Not Discontinued Operations</t>
        </is>
      </c>
    </row>
    <row r="35">
      <c r="A35" s="3" t="inlineStr">
        <is>
          <t>Income Statement, Balance Sheet and Additional Disclosures by Disposal Groups, Including Discontinued Operations [Line Items]</t>
        </is>
      </c>
    </row>
    <row r="36">
      <c r="A36" s="4" t="inlineStr">
        <is>
          <t>Gross Proceeds</t>
        </is>
      </c>
      <c r="H36" s="5" t="n">
        <v>680</v>
      </c>
    </row>
    <row r="37">
      <c r="A37" s="4" t="inlineStr">
        <is>
          <t>Gain on sale</t>
        </is>
      </c>
      <c r="H37" s="5" t="n">
        <v>332</v>
      </c>
    </row>
    <row r="38">
      <c r="A38" s="4" t="inlineStr">
        <is>
          <t>Other | Disposal Group, Held-for-sale, Not Discontinued Operations</t>
        </is>
      </c>
    </row>
    <row r="39">
      <c r="A39" s="3" t="inlineStr">
        <is>
          <t>Income Statement, Balance Sheet and Additional Disclosures by Disposal Groups, Including Discontinued Operations [Line Items]</t>
        </is>
      </c>
    </row>
    <row r="40">
      <c r="A40" s="4" t="inlineStr">
        <is>
          <t>Gross Proceeds</t>
        </is>
      </c>
      <c r="I40" s="8" t="n">
        <v>109.6</v>
      </c>
    </row>
    <row r="41">
      <c r="A41" s="4" t="inlineStr">
        <is>
          <t>Gain on sale</t>
        </is>
      </c>
      <c r="I41" s="8" t="n">
        <v>37.7</v>
      </c>
    </row>
    <row r="42">
      <c r="A42" s="4" t="inlineStr">
        <is>
          <t>Great Britain | European Portfolio | Data Centers</t>
        </is>
      </c>
    </row>
    <row r="43">
      <c r="A43" s="3" t="inlineStr">
        <is>
          <t>Income Statement, Balance Sheet and Additional Disclosures by Disposal Groups, Including Discontinued Operations [Line Items]</t>
        </is>
      </c>
    </row>
    <row r="44">
      <c r="A44" s="4" t="inlineStr">
        <is>
          <t>Number of properties, classified as held for sale | property</t>
        </is>
      </c>
      <c r="B44" s="6" t="n">
        <v>4</v>
      </c>
    </row>
    <row r="45">
      <c r="A45" s="4" t="inlineStr">
        <is>
          <t>Netherlands | European Portfolio | Data Centers</t>
        </is>
      </c>
    </row>
    <row r="46">
      <c r="A46" s="3" t="inlineStr">
        <is>
          <t>Income Statement, Balance Sheet and Additional Disclosures by Disposal Groups, Including Discontinued Operations [Line Items]</t>
        </is>
      </c>
    </row>
    <row r="47">
      <c r="A47" s="4" t="inlineStr">
        <is>
          <t>Number of properties, classified as held for sale | property</t>
        </is>
      </c>
      <c r="B47" s="6" t="n">
        <v>3</v>
      </c>
    </row>
    <row r="48">
      <c r="A48" s="4" t="inlineStr">
        <is>
          <t>France | European Portfolio | Data Centers</t>
        </is>
      </c>
    </row>
    <row r="49">
      <c r="A49" s="3" t="inlineStr">
        <is>
          <t>Income Statement, Balance Sheet and Additional Disclosures by Disposal Groups, Including Discontinued Operations [Line Items]</t>
        </is>
      </c>
    </row>
    <row r="50">
      <c r="A50" s="4" t="inlineStr">
        <is>
          <t>Number of properties, classified as held for sale | property</t>
        </is>
      </c>
      <c r="B50" s="6" t="n">
        <v>3</v>
      </c>
    </row>
    <row r="51">
      <c r="A51" s="4" t="inlineStr">
        <is>
          <t>Switzerland | European Portfolio | Data Centers</t>
        </is>
      </c>
    </row>
    <row r="52">
      <c r="A52" s="3" t="inlineStr">
        <is>
          <t>Income Statement, Balance Sheet and Additional Disclosures by Disposal Groups, Including Discontinued Operations [Line Items]</t>
        </is>
      </c>
    </row>
    <row r="53">
      <c r="A53" s="4" t="inlineStr">
        <is>
          <t>Number of properties, classified as held for sale | property</t>
        </is>
      </c>
      <c r="B53" s="6" t="n">
        <v>1</v>
      </c>
    </row>
    <row r="54">
      <c r="A54" s="4" t="inlineStr">
        <is>
          <t>North America | Mapletree Portfolio | Data Centers</t>
        </is>
      </c>
    </row>
    <row r="55">
      <c r="A55" s="3" t="inlineStr">
        <is>
          <t>Income Statement, Balance Sheet and Additional Disclosures by Disposal Groups, Including Discontinued Operations [Line Items]</t>
        </is>
      </c>
    </row>
    <row r="56">
      <c r="A56" s="4" t="inlineStr">
        <is>
          <t>Number of properties, classified as held for sale | property</t>
        </is>
      </c>
      <c r="F56" s="6" t="n">
        <v>1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Unconsolidated Entities - Summary of Financial Information for Joint Ventures (Details) - USD ($) $ in Thousands</t>
        </is>
      </c>
      <c r="B1" s="2" t="inlineStr">
        <is>
          <t>12 Months Ended</t>
        </is>
      </c>
    </row>
    <row r="2">
      <c r="B2" s="2" t="inlineStr">
        <is>
          <t>Dec. 31, 2021</t>
        </is>
      </c>
      <c r="C2" s="2" t="inlineStr">
        <is>
          <t>Dec. 31, 2020</t>
        </is>
      </c>
      <c r="D2" s="2" t="inlineStr">
        <is>
          <t>Dec. 31, 2019</t>
        </is>
      </c>
      <c r="E2" s="2" t="inlineStr">
        <is>
          <t>Dec. 06, 2021</t>
        </is>
      </c>
    </row>
    <row r="3">
      <c r="A3" s="3" t="inlineStr">
        <is>
          <t>Schedule of Equity Method Investments [Line Items]</t>
        </is>
      </c>
    </row>
    <row r="4">
      <c r="A4" s="4" t="inlineStr">
        <is>
          <t>Net Investment in Properties</t>
        </is>
      </c>
      <c r="B4" s="5" t="n">
        <v>20762241</v>
      </c>
      <c r="C4" s="5" t="n">
        <v>20582954</v>
      </c>
    </row>
    <row r="5">
      <c r="A5" s="4" t="inlineStr">
        <is>
          <t>Total Assets</t>
        </is>
      </c>
      <c r="B5" s="6" t="n">
        <v>36369560</v>
      </c>
      <c r="C5" s="6" t="n">
        <v>36076291</v>
      </c>
    </row>
    <row r="6">
      <c r="A6" s="4" t="inlineStr">
        <is>
          <t>Mortgage Loans</t>
        </is>
      </c>
      <c r="B6" s="6" t="n">
        <v>146668</v>
      </c>
      <c r="C6" s="6" t="n">
        <v>239222</v>
      </c>
    </row>
    <row r="7">
      <c r="A7" s="4" t="inlineStr">
        <is>
          <t>Liabilities</t>
        </is>
      </c>
      <c r="B7" s="6" t="n">
        <v>17845778</v>
      </c>
      <c r="C7" s="6" t="n">
        <v>17587944</v>
      </c>
    </row>
    <row r="8">
      <c r="A8" s="4" t="inlineStr">
        <is>
          <t>Equity / (Deficit)</t>
        </is>
      </c>
      <c r="B8" s="6" t="n">
        <v>18004568</v>
      </c>
      <c r="C8" s="6" t="n">
        <v>17717697</v>
      </c>
    </row>
    <row r="9">
      <c r="A9" s="4" t="inlineStr">
        <is>
          <t>Investments in unconsolidated entities</t>
        </is>
      </c>
      <c r="B9" s="6" t="n">
        <v>1807689</v>
      </c>
      <c r="C9" s="6" t="n">
        <v>1148158</v>
      </c>
    </row>
    <row r="10">
      <c r="A10" s="4" t="inlineStr">
        <is>
          <t>Revenues</t>
        </is>
      </c>
      <c r="B10" s="6" t="n">
        <v>4427882</v>
      </c>
      <c r="C10" s="6" t="n">
        <v>3903609</v>
      </c>
      <c r="D10" s="5" t="n">
        <v>3209241</v>
      </c>
    </row>
    <row r="11">
      <c r="A11" s="4" t="inlineStr">
        <is>
          <t>Net Income (Loss)</t>
        </is>
      </c>
      <c r="B11" s="6" t="n">
        <v>1747412</v>
      </c>
      <c r="C11" s="6" t="n">
        <v>362730</v>
      </c>
      <c r="D11" s="6" t="n">
        <v>599221</v>
      </c>
    </row>
    <row r="12">
      <c r="A12" s="4" t="inlineStr">
        <is>
          <t>Equity in (earnings) loss of unconsolidated entities</t>
        </is>
      </c>
      <c r="B12" s="6" t="n">
        <v>62283</v>
      </c>
      <c r="C12" s="6" t="n">
        <v>-57629</v>
      </c>
      <c r="D12" s="6" t="n">
        <v>8067</v>
      </c>
    </row>
    <row r="13">
      <c r="A13" s="4" t="inlineStr">
        <is>
          <t>Unconsolidated Joint Ventures</t>
        </is>
      </c>
    </row>
    <row r="14">
      <c r="A14" s="3" t="inlineStr">
        <is>
          <t>Schedule of Equity Method Investments [Line Items]</t>
        </is>
      </c>
    </row>
    <row r="15">
      <c r="A15" s="4" t="inlineStr">
        <is>
          <t>Investments in unconsolidated joint ventures</t>
        </is>
      </c>
      <c r="B15" s="6" t="n">
        <v>1807689</v>
      </c>
      <c r="C15" s="6" t="n">
        <v>1148158</v>
      </c>
    </row>
    <row r="16">
      <c r="A16" s="4" t="inlineStr">
        <is>
          <t>Unconsolidated Joint Ventures.</t>
        </is>
      </c>
    </row>
    <row r="17">
      <c r="A17" s="3" t="inlineStr">
        <is>
          <t>Schedule of Equity Method Investments [Line Items]</t>
        </is>
      </c>
    </row>
    <row r="18">
      <c r="A18" s="4" t="inlineStr">
        <is>
          <t>Investments in unconsolidated entities</t>
        </is>
      </c>
      <c r="B18" s="6" t="n">
        <v>1807689</v>
      </c>
      <c r="C18" s="6" t="n">
        <v>1148158</v>
      </c>
      <c r="D18" s="6" t="n">
        <v>1287109</v>
      </c>
    </row>
    <row r="19">
      <c r="A19" s="4" t="inlineStr">
        <is>
          <t>Equity in (earnings) loss of unconsolidated entities</t>
        </is>
      </c>
      <c r="B19" s="6" t="n">
        <v>62283</v>
      </c>
      <c r="C19" s="6" t="n">
        <v>-57629</v>
      </c>
      <c r="D19" s="6" t="n">
        <v>8067</v>
      </c>
    </row>
    <row r="20">
      <c r="A20" s="4" t="inlineStr">
        <is>
          <t>Corporate Joint Venture | Unconsolidated Joint Ventures.</t>
        </is>
      </c>
    </row>
    <row r="21">
      <c r="A21" s="3" t="inlineStr">
        <is>
          <t>Schedule of Equity Method Investments [Line Items]</t>
        </is>
      </c>
    </row>
    <row r="22">
      <c r="A22" s="4" t="inlineStr">
        <is>
          <t>Total Assets</t>
        </is>
      </c>
      <c r="B22" s="6" t="n">
        <v>4970624</v>
      </c>
      <c r="C22" s="6" t="n">
        <v>4602938</v>
      </c>
      <c r="D22" s="6" t="n">
        <v>4877750</v>
      </c>
    </row>
    <row r="23">
      <c r="A23" s="4" t="inlineStr">
        <is>
          <t>Liabilities</t>
        </is>
      </c>
      <c r="B23" s="6" t="n">
        <v>1810389</v>
      </c>
      <c r="C23" s="6" t="n">
        <v>1660303</v>
      </c>
      <c r="D23" s="6" t="n">
        <v>1680946</v>
      </c>
    </row>
    <row r="24">
      <c r="A24" s="4" t="inlineStr">
        <is>
          <t>Equity / (Deficit)</t>
        </is>
      </c>
      <c r="B24" s="6" t="n">
        <v>3160235</v>
      </c>
      <c r="D24" s="6" t="n">
        <v>3196804</v>
      </c>
    </row>
    <row r="25">
      <c r="A25" s="4" t="inlineStr">
        <is>
          <t>Investments in unconsolidated entities</t>
        </is>
      </c>
      <c r="C25" s="6" t="n">
        <v>2942635</v>
      </c>
    </row>
    <row r="26">
      <c r="A26" s="4" t="inlineStr">
        <is>
          <t>Revenues</t>
        </is>
      </c>
      <c r="B26" s="6" t="n">
        <v>569331</v>
      </c>
      <c r="C26" s="6" t="n">
        <v>535241</v>
      </c>
      <c r="D26" s="6" t="n">
        <v>379600</v>
      </c>
    </row>
    <row r="27">
      <c r="A27" s="4" t="inlineStr">
        <is>
          <t>Net Operating Income</t>
        </is>
      </c>
      <c r="B27" s="6" t="n">
        <v>334923</v>
      </c>
      <c r="C27" s="6" t="n">
        <v>326654</v>
      </c>
      <c r="D27" s="6" t="n">
        <v>236457</v>
      </c>
    </row>
    <row r="28">
      <c r="A28" s="4" t="inlineStr">
        <is>
          <t>Net Income (Loss)</t>
        </is>
      </c>
      <c r="B28" s="5" t="n">
        <v>215855</v>
      </c>
      <c r="C28" s="6" t="n">
        <v>-135097</v>
      </c>
      <c r="D28" s="6" t="n">
        <v>8357</v>
      </c>
    </row>
    <row r="29">
      <c r="A29" s="4" t="inlineStr">
        <is>
          <t>Digital Core REIT | Unconsolidated Joint Ventures</t>
        </is>
      </c>
    </row>
    <row r="30">
      <c r="A30" s="3" t="inlineStr">
        <is>
          <t>Schedule of Equity Method Investments [Line Items]</t>
        </is>
      </c>
    </row>
    <row r="31">
      <c r="A31" s="4" t="inlineStr">
        <is>
          <t>Ownership percentage in joint ventures</t>
        </is>
      </c>
      <c r="B31" s="4" t="inlineStr">
        <is>
          <t>35.00%</t>
        </is>
      </c>
      <c r="E31" s="4" t="inlineStr">
        <is>
          <t>39.00%</t>
        </is>
      </c>
    </row>
    <row r="32">
      <c r="A32" s="4" t="inlineStr">
        <is>
          <t>Investments in unconsolidated joint ventures</t>
        </is>
      </c>
      <c r="B32" s="5" t="n">
        <v>343317</v>
      </c>
    </row>
    <row r="33">
      <c r="A33" s="4" t="inlineStr">
        <is>
          <t>Direct interest in SREIT properties</t>
        </is>
      </c>
    </row>
    <row r="34">
      <c r="A34" s="3" t="inlineStr">
        <is>
          <t>Schedule of Equity Method Investments [Line Items]</t>
        </is>
      </c>
    </row>
    <row r="35">
      <c r="A35" s="4" t="inlineStr">
        <is>
          <t>Net Investment in Properties</t>
        </is>
      </c>
      <c r="B35" s="5" t="n">
        <v>1440500</v>
      </c>
    </row>
    <row r="36">
      <c r="A36" s="4" t="inlineStr">
        <is>
          <t>Direct interest in SREIT properties | Unconsolidated Joint Ventures</t>
        </is>
      </c>
    </row>
    <row r="37">
      <c r="A37" s="3" t="inlineStr">
        <is>
          <t>Schedule of Equity Method Investments [Line Items]</t>
        </is>
      </c>
    </row>
    <row r="38">
      <c r="A38" s="4" t="inlineStr">
        <is>
          <t>Ownership percentage in joint ventures</t>
        </is>
      </c>
      <c r="B38" s="4" t="inlineStr">
        <is>
          <t>10.00%</t>
        </is>
      </c>
    </row>
    <row r="39">
      <c r="A39" s="4" t="inlineStr">
        <is>
          <t>Investments in unconsolidated joint ventures</t>
        </is>
      </c>
      <c r="B39" s="5" t="n">
        <v>144050</v>
      </c>
    </row>
    <row r="40">
      <c r="A40" s="4" t="inlineStr">
        <is>
          <t>Ascenty | Unconsolidated Joint Ventures</t>
        </is>
      </c>
    </row>
    <row r="41">
      <c r="A41" s="3" t="inlineStr">
        <is>
          <t>Schedule of Equity Method Investments [Line Items]</t>
        </is>
      </c>
    </row>
    <row r="42">
      <c r="A42" s="4" t="inlineStr">
        <is>
          <t>Ownership percentage in joint ventures</t>
        </is>
      </c>
      <c r="B42" s="4" t="inlineStr">
        <is>
          <t>51.00%</t>
        </is>
      </c>
    </row>
    <row r="43">
      <c r="A43" s="4" t="inlineStr">
        <is>
          <t>Investments in unconsolidated joint ventures</t>
        </is>
      </c>
      <c r="B43" s="5" t="n">
        <v>553031</v>
      </c>
      <c r="C43" s="6" t="n">
        <v>567192</v>
      </c>
    </row>
    <row r="44">
      <c r="A44" s="4" t="inlineStr">
        <is>
          <t>Ascenty | Unconsolidated Joint Ventures.</t>
        </is>
      </c>
    </row>
    <row r="45">
      <c r="A45" s="3" t="inlineStr">
        <is>
          <t>Schedule of Equity Method Investments [Line Items]</t>
        </is>
      </c>
    </row>
    <row r="46">
      <c r="A46" s="4" t="inlineStr">
        <is>
          <t>Total Assets</t>
        </is>
      </c>
      <c r="B46" s="6" t="n">
        <v>2079401</v>
      </c>
      <c r="C46" s="6" t="n">
        <v>1862402</v>
      </c>
      <c r="D46" s="6" t="n">
        <v>2178663</v>
      </c>
    </row>
    <row r="47">
      <c r="A47" s="4" t="inlineStr">
        <is>
          <t>Liabilities</t>
        </is>
      </c>
      <c r="B47" s="6" t="n">
        <v>1046079</v>
      </c>
      <c r="C47" s="6" t="n">
        <v>833801</v>
      </c>
      <c r="D47" s="6" t="n">
        <v>764603</v>
      </c>
    </row>
    <row r="48">
      <c r="A48" s="4" t="inlineStr">
        <is>
          <t>Equity / (Deficit)</t>
        </is>
      </c>
      <c r="B48" s="6" t="n">
        <v>1033322</v>
      </c>
      <c r="C48" s="6" t="n">
        <v>1028601</v>
      </c>
      <c r="D48" s="6" t="n">
        <v>1414060</v>
      </c>
    </row>
    <row r="49">
      <c r="A49" s="4" t="inlineStr">
        <is>
          <t>Revenues</t>
        </is>
      </c>
      <c r="B49" s="6" t="n">
        <v>204696</v>
      </c>
      <c r="C49" s="6" t="n">
        <v>165680</v>
      </c>
      <c r="D49" s="6" t="n">
        <v>112052</v>
      </c>
    </row>
    <row r="50">
      <c r="A50" s="4" t="inlineStr">
        <is>
          <t>Net Operating Income</t>
        </is>
      </c>
      <c r="B50" s="6" t="n">
        <v>128827</v>
      </c>
      <c r="C50" s="6" t="n">
        <v>105040</v>
      </c>
      <c r="D50" s="6" t="n">
        <v>71802</v>
      </c>
    </row>
    <row r="51">
      <c r="A51" s="4" t="inlineStr">
        <is>
          <t>Net Income (Loss)</t>
        </is>
      </c>
      <c r="B51" s="5" t="n">
        <v>-41461</v>
      </c>
      <c r="C51" s="6" t="n">
        <v>-191161</v>
      </c>
      <c r="D51" s="6" t="n">
        <v>-54606</v>
      </c>
    </row>
    <row r="52">
      <c r="A52" s="4" t="inlineStr">
        <is>
          <t>Mapletree | Unconsolidated Joint Ventures</t>
        </is>
      </c>
    </row>
    <row r="53">
      <c r="A53" s="3" t="inlineStr">
        <is>
          <t>Schedule of Equity Method Investments [Line Items]</t>
        </is>
      </c>
    </row>
    <row r="54">
      <c r="A54" s="4" t="inlineStr">
        <is>
          <t>Ownership percentage in joint ventures</t>
        </is>
      </c>
      <c r="B54" s="4" t="inlineStr">
        <is>
          <t>20.00%</t>
        </is>
      </c>
    </row>
    <row r="55">
      <c r="A55" s="4" t="inlineStr">
        <is>
          <t>Investments in unconsolidated joint ventures</t>
        </is>
      </c>
      <c r="B55" s="5" t="n">
        <v>172465</v>
      </c>
      <c r="C55" s="6" t="n">
        <v>184890</v>
      </c>
    </row>
    <row r="56">
      <c r="A56" s="4" t="inlineStr">
        <is>
          <t>Mapletree | Unconsolidated Joint Ventures.</t>
        </is>
      </c>
    </row>
    <row r="57">
      <c r="A57" s="3" t="inlineStr">
        <is>
          <t>Schedule of Equity Method Investments [Line Items]</t>
        </is>
      </c>
    </row>
    <row r="58">
      <c r="A58" s="4" t="inlineStr">
        <is>
          <t>Total Assets</t>
        </is>
      </c>
      <c r="B58" s="6" t="n">
        <v>925190</v>
      </c>
      <c r="C58" s="6" t="n">
        <v>985900</v>
      </c>
      <c r="D58" s="6" t="n">
        <v>1042661</v>
      </c>
    </row>
    <row r="59">
      <c r="A59" s="4" t="inlineStr">
        <is>
          <t>Liabilities</t>
        </is>
      </c>
      <c r="B59" s="6" t="n">
        <v>24865</v>
      </c>
      <c r="C59" s="6" t="n">
        <v>38140</v>
      </c>
      <c r="D59" s="6" t="n">
        <v>23796</v>
      </c>
    </row>
    <row r="60">
      <c r="A60" s="4" t="inlineStr">
        <is>
          <t>Equity / (Deficit)</t>
        </is>
      </c>
      <c r="B60" s="6" t="n">
        <v>900325</v>
      </c>
      <c r="C60" s="6" t="n">
        <v>947760</v>
      </c>
      <c r="D60" s="6" t="n">
        <v>1018865</v>
      </c>
    </row>
    <row r="61">
      <c r="A61" s="4" t="inlineStr">
        <is>
          <t>Revenues</t>
        </is>
      </c>
      <c r="B61" s="6" t="n">
        <v>111010</v>
      </c>
      <c r="C61" s="6" t="n">
        <v>106966</v>
      </c>
      <c r="D61" s="6" t="n">
        <v>17852</v>
      </c>
    </row>
    <row r="62">
      <c r="A62" s="4" t="inlineStr">
        <is>
          <t>Net Operating Income</t>
        </is>
      </c>
      <c r="B62" s="6" t="n">
        <v>65701</v>
      </c>
      <c r="C62" s="6" t="n">
        <v>66062</v>
      </c>
      <c r="D62" s="6" t="n">
        <v>11078</v>
      </c>
    </row>
    <row r="63">
      <c r="A63" s="4" t="inlineStr">
        <is>
          <t>Net Income (Loss)</t>
        </is>
      </c>
      <c r="B63" s="5" t="n">
        <v>-9825</v>
      </c>
      <c r="C63" s="6" t="n">
        <v>-11473</v>
      </c>
      <c r="D63" s="6" t="n">
        <v>-1872</v>
      </c>
    </row>
    <row r="64">
      <c r="A64" s="4" t="inlineStr">
        <is>
          <t>Mitsubishi | Unconsolidated Joint Ventures</t>
        </is>
      </c>
    </row>
    <row r="65">
      <c r="A65" s="3" t="inlineStr">
        <is>
          <t>Schedule of Equity Method Investments [Line Items]</t>
        </is>
      </c>
    </row>
    <row r="66">
      <c r="A66" s="4" t="inlineStr">
        <is>
          <t>Ownership percentage in joint ventures</t>
        </is>
      </c>
      <c r="B66" s="4" t="inlineStr">
        <is>
          <t>50.00%</t>
        </is>
      </c>
    </row>
    <row r="67">
      <c r="A67" s="4" t="inlineStr">
        <is>
          <t>Investments in unconsolidated joint ventures</t>
        </is>
      </c>
      <c r="B67" s="5" t="n">
        <v>401509</v>
      </c>
      <c r="C67" s="6" t="n">
        <v>278947</v>
      </c>
    </row>
    <row r="68">
      <c r="A68" s="4" t="inlineStr">
        <is>
          <t>Mitsubishi | Unconsolidated Joint Ventures.</t>
        </is>
      </c>
    </row>
    <row r="69">
      <c r="A69" s="3" t="inlineStr">
        <is>
          <t>Schedule of Equity Method Investments [Line Items]</t>
        </is>
      </c>
    </row>
    <row r="70">
      <c r="A70" s="4" t="inlineStr">
        <is>
          <t>Total Assets</t>
        </is>
      </c>
      <c r="B70" s="6" t="n">
        <v>1376763</v>
      </c>
      <c r="C70" s="6" t="n">
        <v>968957</v>
      </c>
      <c r="D70" s="6" t="n">
        <v>753743</v>
      </c>
    </row>
    <row r="71">
      <c r="A71" s="4" t="inlineStr">
        <is>
          <t>Liabilities</t>
        </is>
      </c>
      <c r="B71" s="6" t="n">
        <v>537581</v>
      </c>
      <c r="C71" s="6" t="n">
        <v>358749</v>
      </c>
      <c r="D71" s="6" t="n">
        <v>303130</v>
      </c>
    </row>
    <row r="72">
      <c r="A72" s="4" t="inlineStr">
        <is>
          <t>Equity / (Deficit)</t>
        </is>
      </c>
      <c r="B72" s="6" t="n">
        <v>839182</v>
      </c>
      <c r="C72" s="6" t="n">
        <v>610208</v>
      </c>
      <c r="D72" s="6" t="n">
        <v>450613</v>
      </c>
    </row>
    <row r="73">
      <c r="A73" s="4" t="inlineStr">
        <is>
          <t>Revenues</t>
        </is>
      </c>
      <c r="B73" s="6" t="n">
        <v>168203</v>
      </c>
      <c r="C73" s="6" t="n">
        <v>154114</v>
      </c>
      <c r="D73" s="6" t="n">
        <v>84344</v>
      </c>
    </row>
    <row r="74">
      <c r="A74" s="4" t="inlineStr">
        <is>
          <t>Net Operating Income</t>
        </is>
      </c>
      <c r="B74" s="6" t="n">
        <v>88462</v>
      </c>
      <c r="C74" s="6" t="n">
        <v>83113</v>
      </c>
      <c r="D74" s="6" t="n">
        <v>45044</v>
      </c>
    </row>
    <row r="75">
      <c r="A75" s="4" t="inlineStr">
        <is>
          <t>Net Income (Loss)</t>
        </is>
      </c>
      <c r="B75" s="5" t="n">
        <v>31125</v>
      </c>
      <c r="C75" s="6" t="n">
        <v>43746</v>
      </c>
      <c r="D75" s="6" t="n">
        <v>18751</v>
      </c>
    </row>
    <row r="76">
      <c r="A76" s="4" t="inlineStr">
        <is>
          <t>Lumen | Unconsolidated Joint Ventures</t>
        </is>
      </c>
    </row>
    <row r="77">
      <c r="A77" s="3" t="inlineStr">
        <is>
          <t>Schedule of Equity Method Investments [Line Items]</t>
        </is>
      </c>
    </row>
    <row r="78">
      <c r="A78" s="4" t="inlineStr">
        <is>
          <t>Ownership percentage in joint ventures</t>
        </is>
      </c>
      <c r="B78" s="4" t="inlineStr">
        <is>
          <t>50.00%</t>
        </is>
      </c>
    </row>
    <row r="79">
      <c r="A79" s="4" t="inlineStr">
        <is>
          <t>Investments in unconsolidated joint ventures</t>
        </is>
      </c>
      <c r="B79" s="5" t="n">
        <v>68854</v>
      </c>
      <c r="C79" s="6" t="n">
        <v>86600</v>
      </c>
    </row>
    <row r="80">
      <c r="A80" s="4" t="inlineStr">
        <is>
          <t>Lumen | Unconsolidated Joint Ventures.</t>
        </is>
      </c>
    </row>
    <row r="81">
      <c r="A81" s="3" t="inlineStr">
        <is>
          <t>Schedule of Equity Method Investments [Line Items]</t>
        </is>
      </c>
    </row>
    <row r="82">
      <c r="A82" s="4" t="inlineStr">
        <is>
          <t>Total Assets</t>
        </is>
      </c>
      <c r="B82" s="6" t="n">
        <v>148576</v>
      </c>
      <c r="C82" s="6" t="n">
        <v>181464</v>
      </c>
      <c r="D82" s="6" t="n">
        <v>187241</v>
      </c>
    </row>
    <row r="83">
      <c r="A83" s="4" t="inlineStr">
        <is>
          <t>Liabilities</t>
        </is>
      </c>
      <c r="B83" s="6" t="n">
        <v>10868</v>
      </c>
      <c r="C83" s="6" t="n">
        <v>8264</v>
      </c>
      <c r="D83" s="6" t="n">
        <v>9947</v>
      </c>
    </row>
    <row r="84">
      <c r="A84" s="4" t="inlineStr">
        <is>
          <t>Equity / (Deficit)</t>
        </is>
      </c>
      <c r="B84" s="6" t="n">
        <v>137708</v>
      </c>
      <c r="C84" s="6" t="n">
        <v>173200</v>
      </c>
      <c r="D84" s="6" t="n">
        <v>177294</v>
      </c>
    </row>
    <row r="85">
      <c r="A85" s="4" t="inlineStr">
        <is>
          <t>Revenues</t>
        </is>
      </c>
      <c r="B85" s="6" t="n">
        <v>25541</v>
      </c>
      <c r="C85" s="6" t="n">
        <v>25006</v>
      </c>
      <c r="D85" s="6" t="n">
        <v>24680</v>
      </c>
    </row>
    <row r="86">
      <c r="A86" s="4" t="inlineStr">
        <is>
          <t>Net Operating Income</t>
        </is>
      </c>
      <c r="B86" s="6" t="n">
        <v>15506</v>
      </c>
      <c r="C86" s="6" t="n">
        <v>14765</v>
      </c>
      <c r="D86" s="6" t="n">
        <v>15429</v>
      </c>
    </row>
    <row r="87">
      <c r="A87" s="4" t="inlineStr">
        <is>
          <t>Net Income (Loss)</t>
        </is>
      </c>
      <c r="B87" s="6" t="n">
        <v>2718</v>
      </c>
      <c r="C87" s="6" t="n">
        <v>5581</v>
      </c>
      <c r="D87" s="6" t="n">
        <v>6712</v>
      </c>
    </row>
    <row r="88">
      <c r="A88" s="4" t="inlineStr">
        <is>
          <t>Other | Unconsolidated Joint Ventures</t>
        </is>
      </c>
    </row>
    <row r="89">
      <c r="A89" s="3" t="inlineStr">
        <is>
          <t>Schedule of Equity Method Investments [Line Items]</t>
        </is>
      </c>
    </row>
    <row r="90">
      <c r="A90" s="4" t="inlineStr">
        <is>
          <t>Investments in unconsolidated joint ventures</t>
        </is>
      </c>
      <c r="B90" s="6" t="n">
        <v>124463</v>
      </c>
      <c r="C90" s="6" t="n">
        <v>30529</v>
      </c>
    </row>
    <row r="91">
      <c r="A91" s="4" t="inlineStr">
        <is>
          <t>Other | Unconsolidated Joint Ventures.</t>
        </is>
      </c>
    </row>
    <row r="92">
      <c r="A92" s="3" t="inlineStr">
        <is>
          <t>Schedule of Equity Method Investments [Line Items]</t>
        </is>
      </c>
    </row>
    <row r="93">
      <c r="A93" s="4" t="inlineStr">
        <is>
          <t>Total Assets</t>
        </is>
      </c>
      <c r="B93" s="6" t="n">
        <v>440694</v>
      </c>
      <c r="C93" s="6" t="n">
        <v>604215</v>
      </c>
      <c r="D93" s="6" t="n">
        <v>715442</v>
      </c>
    </row>
    <row r="94">
      <c r="A94" s="4" t="inlineStr">
        <is>
          <t>Liabilities</t>
        </is>
      </c>
      <c r="B94" s="6" t="n">
        <v>190996</v>
      </c>
      <c r="C94" s="6" t="n">
        <v>421349</v>
      </c>
      <c r="D94" s="6" t="n">
        <v>579470</v>
      </c>
    </row>
    <row r="95">
      <c r="A95" s="4" t="inlineStr">
        <is>
          <t>Equity / (Deficit)</t>
        </is>
      </c>
      <c r="B95" s="6" t="n">
        <v>249698</v>
      </c>
      <c r="C95" s="6" t="n">
        <v>182866</v>
      </c>
      <c r="D95" s="6" t="n">
        <v>135972</v>
      </c>
    </row>
    <row r="96">
      <c r="A96" s="4" t="inlineStr">
        <is>
          <t>Revenues</t>
        </is>
      </c>
      <c r="B96" s="6" t="n">
        <v>59881</v>
      </c>
      <c r="C96" s="6" t="n">
        <v>83475</v>
      </c>
      <c r="D96" s="6" t="n">
        <v>140672</v>
      </c>
    </row>
    <row r="97">
      <c r="A97" s="4" t="inlineStr">
        <is>
          <t>Net Operating Income</t>
        </is>
      </c>
      <c r="B97" s="6" t="n">
        <v>36427</v>
      </c>
      <c r="C97" s="6" t="n">
        <v>57674</v>
      </c>
      <c r="D97" s="6" t="n">
        <v>93104</v>
      </c>
    </row>
    <row r="98">
      <c r="A98" s="4" t="inlineStr">
        <is>
          <t>Net Income (Loss)</t>
        </is>
      </c>
      <c r="B98" s="5" t="n">
        <v>233298</v>
      </c>
      <c r="C98" s="5" t="n">
        <v>18210</v>
      </c>
      <c r="D98" s="5" t="n">
        <v>3937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29" customWidth="1" min="3" max="3"/>
    <col width="37" customWidth="1" min="4" max="4"/>
    <col width="21" customWidth="1" min="5" max="5"/>
  </cols>
  <sheetData>
    <row r="1">
      <c r="A1" s="1" t="inlineStr">
        <is>
          <t>Investments in Unconsolidated Entities - Narrative (Details) $ / shares in Units, shares in Millions, $ in Millions</t>
        </is>
      </c>
      <c r="B1" s="2" t="inlineStr">
        <is>
          <t>Dec. 06, 2021property</t>
        </is>
      </c>
      <c r="C1" s="2" t="inlineStr">
        <is>
          <t>Sep. 30, 2021USD ($)property</t>
        </is>
      </c>
      <c r="D1" s="2" t="inlineStr">
        <is>
          <t>Dec. 31, 2021USD ($)$ / sharesshares</t>
        </is>
      </c>
      <c r="E1" s="2" t="inlineStr">
        <is>
          <t>Dec. 31, 2020USD ($)</t>
        </is>
      </c>
    </row>
    <row r="2">
      <c r="A2" s="3" t="inlineStr">
        <is>
          <t>Schedule of Equity Method Investments [Line Items]</t>
        </is>
      </c>
    </row>
    <row r="3">
      <c r="A3" s="4" t="inlineStr">
        <is>
          <t>Proceeds from partnership contribution</t>
        </is>
      </c>
      <c r="C3" s="5" t="n">
        <v>19</v>
      </c>
    </row>
    <row r="4">
      <c r="A4" s="4" t="inlineStr">
        <is>
          <t>North America | Disposed of by Sale</t>
        </is>
      </c>
    </row>
    <row r="5">
      <c r="A5" s="3" t="inlineStr">
        <is>
          <t>Schedule of Equity Method Investments [Line Items]</t>
        </is>
      </c>
    </row>
    <row r="6">
      <c r="A6" s="4" t="inlineStr">
        <is>
          <t>Number of properties sold | property</t>
        </is>
      </c>
      <c r="C6" s="6" t="n">
        <v>10</v>
      </c>
    </row>
    <row r="7">
      <c r="A7" s="4" t="inlineStr">
        <is>
          <t>Purchase consideration</t>
        </is>
      </c>
      <c r="C7" s="5" t="n">
        <v>581</v>
      </c>
    </row>
    <row r="8">
      <c r="A8" s="4" t="inlineStr">
        <is>
          <t>North America | Disposed of by Sale | Income Loss From Equity Method Investment</t>
        </is>
      </c>
    </row>
    <row r="9">
      <c r="A9" s="3" t="inlineStr">
        <is>
          <t>Schedule of Equity Method Investments [Line Items]</t>
        </is>
      </c>
    </row>
    <row r="10">
      <c r="A10" s="4" t="inlineStr">
        <is>
          <t>Gain on sale</t>
        </is>
      </c>
      <c r="C10" s="5" t="n">
        <v>64</v>
      </c>
    </row>
    <row r="11">
      <c r="A11" s="4" t="inlineStr">
        <is>
          <t>Investment in Partnership</t>
        </is>
      </c>
    </row>
    <row r="12">
      <c r="A12" s="3" t="inlineStr">
        <is>
          <t>Schedule of Equity Method Investments [Line Items]</t>
        </is>
      </c>
    </row>
    <row r="13">
      <c r="A13" s="4" t="inlineStr">
        <is>
          <t>Percentage of interest in partnership</t>
        </is>
      </c>
      <c r="C13" s="4" t="inlineStr">
        <is>
          <t>20.00%</t>
        </is>
      </c>
    </row>
    <row r="14">
      <c r="A14" s="4" t="inlineStr">
        <is>
          <t>Digital Core REIT</t>
        </is>
      </c>
    </row>
    <row r="15">
      <c r="A15" s="3" t="inlineStr">
        <is>
          <t>Schedule of Equity Method Investments [Line Items]</t>
        </is>
      </c>
    </row>
    <row r="16">
      <c r="A16" s="4" t="inlineStr">
        <is>
          <t>Number of properties sold | property</t>
        </is>
      </c>
      <c r="B16" s="6" t="n">
        <v>10</v>
      </c>
    </row>
    <row r="17">
      <c r="A17" s="4" t="inlineStr">
        <is>
          <t>Digital Core REIT | Unconsolidated Joint Ventures</t>
        </is>
      </c>
    </row>
    <row r="18">
      <c r="A18" s="3" t="inlineStr">
        <is>
          <t>Schedule of Equity Method Investments [Line Items]</t>
        </is>
      </c>
    </row>
    <row r="19">
      <c r="A19" s="4" t="inlineStr">
        <is>
          <t>Ownership percentage in joint ventures</t>
        </is>
      </c>
      <c r="B19" s="4" t="inlineStr">
        <is>
          <t>39.00%</t>
        </is>
      </c>
      <c r="D19" s="4" t="inlineStr">
        <is>
          <t>35.00%</t>
        </is>
      </c>
    </row>
    <row r="20">
      <c r="A20" s="4" t="inlineStr">
        <is>
          <t>Number of shares publicly traded | shares</t>
        </is>
      </c>
      <c r="D20" s="6" t="n">
        <v>390</v>
      </c>
    </row>
    <row r="21">
      <c r="A21" s="4" t="inlineStr">
        <is>
          <t>Closing price per unit | $ / shares</t>
        </is>
      </c>
      <c r="D21" s="7" t="n">
        <v>1.16</v>
      </c>
    </row>
    <row r="22">
      <c r="A22" s="4" t="inlineStr">
        <is>
          <t>Fair value of shares</t>
        </is>
      </c>
      <c r="D22" s="5" t="n">
        <v>453</v>
      </c>
    </row>
    <row r="23">
      <c r="A23" s="4" t="inlineStr">
        <is>
          <t>Ascenty | Subsidiary of Operating Partnership subsidiary</t>
        </is>
      </c>
    </row>
    <row r="24">
      <c r="A24" s="3" t="inlineStr">
        <is>
          <t>Schedule of Equity Method Investments [Line Items]</t>
        </is>
      </c>
    </row>
    <row r="25">
      <c r="A25" s="4" t="inlineStr">
        <is>
          <t>Ownership interest by noncontrolling interest</t>
        </is>
      </c>
      <c r="D25" s="4" t="inlineStr">
        <is>
          <t>2.00%</t>
        </is>
      </c>
      <c r="E25" s="4" t="inlineStr">
        <is>
          <t>2.00%</t>
        </is>
      </c>
    </row>
    <row r="26">
      <c r="A26" s="4" t="inlineStr">
        <is>
          <t>Noncontrolling interests in consolidated entities</t>
        </is>
      </c>
      <c r="D26" s="8" t="n">
        <v>20.9</v>
      </c>
      <c r="E26" s="8" t="n">
        <v>21.9</v>
      </c>
    </row>
    <row r="27">
      <c r="A27" s="4" t="inlineStr">
        <is>
          <t>Ascenty | Unconsolidated Joint Ventures</t>
        </is>
      </c>
    </row>
    <row r="28">
      <c r="A28" s="3" t="inlineStr">
        <is>
          <t>Schedule of Equity Method Investments [Line Items]</t>
        </is>
      </c>
    </row>
    <row r="29">
      <c r="A29" s="4" t="inlineStr">
        <is>
          <t>Ownership percentage in joint ventures</t>
        </is>
      </c>
      <c r="D29" s="4" t="inlineStr">
        <is>
          <t>51.00%</t>
        </is>
      </c>
    </row>
    <row r="30">
      <c r="A30" s="4" t="inlineStr">
        <is>
          <t>Direct interest in SREIT properties</t>
        </is>
      </c>
    </row>
    <row r="31">
      <c r="A31" s="3" t="inlineStr">
        <is>
          <t>Schedule of Equity Method Investments [Line Items]</t>
        </is>
      </c>
    </row>
    <row r="32">
      <c r="A32" s="4" t="inlineStr">
        <is>
          <t>Gain on sale</t>
        </is>
      </c>
      <c r="D32" s="5" t="n">
        <v>0</v>
      </c>
    </row>
    <row r="33">
      <c r="A33" s="4" t="inlineStr">
        <is>
          <t>Ownership interest in operating properties</t>
        </is>
      </c>
      <c r="B33" s="4" t="inlineStr">
        <is>
          <t>10.00%</t>
        </is>
      </c>
      <c r="D33" s="4" t="inlineStr">
        <is>
          <t>10.00%</t>
        </is>
      </c>
    </row>
    <row r="34">
      <c r="A34" s="4" t="inlineStr">
        <is>
          <t>Direct interest in SREIT properties | Unconsolidated Joint Ventures</t>
        </is>
      </c>
    </row>
    <row r="35">
      <c r="A35" s="3" t="inlineStr">
        <is>
          <t>Schedule of Equity Method Investments [Line Items]</t>
        </is>
      </c>
    </row>
    <row r="36">
      <c r="A36" s="4" t="inlineStr">
        <is>
          <t>Ownership percentage in joint ventures</t>
        </is>
      </c>
      <c r="D36" s="4" t="inlineStr">
        <is>
          <t>10.00%</t>
        </is>
      </c>
    </row>
    <row r="37">
      <c r="A37" s="4" t="inlineStr">
        <is>
          <t>PGIM Real Estate | Investment in Partnership</t>
        </is>
      </c>
    </row>
    <row r="38">
      <c r="A38" s="3" t="inlineStr">
        <is>
          <t>Schedule of Equity Method Investments [Line Items]</t>
        </is>
      </c>
    </row>
    <row r="39">
      <c r="A39" s="4" t="inlineStr">
        <is>
          <t>Percentage of interest in partnership</t>
        </is>
      </c>
      <c r="C39" s="4" t="inlineStr">
        <is>
          <t>80.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PITAL - USD ($) $ in Thousands</t>
        </is>
      </c>
      <c r="B1" s="2" t="inlineStr">
        <is>
          <t>12 Months Ended</t>
        </is>
      </c>
    </row>
    <row r="2">
      <c r="B2" s="2" t="inlineStr">
        <is>
          <t>Dec. 31, 2021</t>
        </is>
      </c>
      <c r="C2" s="2" t="inlineStr">
        <is>
          <t>Dec. 31, 2020</t>
        </is>
      </c>
      <c r="D2" s="2" t="inlineStr">
        <is>
          <t>Dec. 31, 2019</t>
        </is>
      </c>
    </row>
    <row r="3">
      <c r="A3" s="3" t="inlineStr">
        <is>
          <t>Increase (Decrease) in Partners' Capital [Roll Forward]</t>
        </is>
      </c>
    </row>
    <row r="4">
      <c r="A4" s="4" t="inlineStr">
        <is>
          <t>Beginning balance (units)</t>
        </is>
      </c>
      <c r="B4" s="6" t="n">
        <v>280289726</v>
      </c>
    </row>
    <row r="5">
      <c r="A5" s="4" t="inlineStr">
        <is>
          <t>Common units issued in connection with acquisition</t>
        </is>
      </c>
      <c r="B5" s="5" t="n">
        <v>18270</v>
      </c>
    </row>
    <row r="6">
      <c r="A6" s="4" t="inlineStr">
        <is>
          <t>Common units and share-based awards issued in connection with Interxion combination</t>
        </is>
      </c>
      <c r="C6" s="5" t="n">
        <v>7013220</v>
      </c>
    </row>
    <row r="7">
      <c r="A7" s="4" t="inlineStr">
        <is>
          <t>Units issued in connection with employee stock purchase plan</t>
        </is>
      </c>
      <c r="B7" s="6" t="n">
        <v>9895</v>
      </c>
      <c r="C7" s="6" t="n">
        <v>6503</v>
      </c>
      <c r="D7" s="5" t="n">
        <v>5462</v>
      </c>
    </row>
    <row r="8">
      <c r="A8" s="4" t="inlineStr">
        <is>
          <t>Units repurchased and retired to satisfy tax withholding upon vesting</t>
        </is>
      </c>
      <c r="B8" s="6" t="n">
        <v>-16734</v>
      </c>
      <c r="C8" s="6" t="n">
        <v>-8570</v>
      </c>
    </row>
    <row r="9">
      <c r="A9" s="4" t="inlineStr">
        <is>
          <t>Amortization of share-based compensation</t>
        </is>
      </c>
      <c r="B9" s="6" t="n">
        <v>88414</v>
      </c>
      <c r="C9" s="6" t="n">
        <v>78757</v>
      </c>
      <c r="D9" s="6" t="n">
        <v>38662</v>
      </c>
    </row>
    <row r="10">
      <c r="A10" s="4" t="inlineStr">
        <is>
          <t>Adjustment to redeemable noncontrolling interests</t>
        </is>
      </c>
      <c r="B10" s="6" t="n">
        <v>-5830</v>
      </c>
      <c r="C10" s="6" t="n">
        <v>-3086</v>
      </c>
      <c r="D10" s="6" t="n">
        <v>-25937</v>
      </c>
    </row>
    <row r="11">
      <c r="A11" s="4" t="inlineStr">
        <is>
          <t>Contributions from noncontrolling interests in consolidated joint ventures, net of distributions</t>
        </is>
      </c>
      <c r="B11" s="6" t="n">
        <v>125186</v>
      </c>
      <c r="C11" s="6" t="n">
        <v>97914</v>
      </c>
      <c r="D11" s="6" t="n">
        <v>63173</v>
      </c>
    </row>
    <row r="12">
      <c r="A12" s="4" t="inlineStr">
        <is>
          <t>Cumulative effect adjustment from adoption of new accounting standard</t>
        </is>
      </c>
      <c r="B12" s="6" t="n">
        <v>18476787</v>
      </c>
      <c r="C12" s="6" t="n">
        <v>18446336</v>
      </c>
      <c r="D12" s="6" t="n">
        <v>10608100</v>
      </c>
    </row>
    <row r="13">
      <c r="A13" s="4" t="inlineStr">
        <is>
          <t>Deconsolidation of consolidated joint venture/consolidated entities</t>
        </is>
      </c>
      <c r="B13" s="6" t="n">
        <v>-197016</v>
      </c>
      <c r="D13" s="6" t="n">
        <v>-110086</v>
      </c>
    </row>
    <row r="14">
      <c r="A14" s="4" t="inlineStr">
        <is>
          <t>Net income (loss)</t>
        </is>
      </c>
      <c r="B14" s="6" t="n">
        <v>1746482</v>
      </c>
      <c r="C14" s="6" t="n">
        <v>367147</v>
      </c>
      <c r="D14" s="6" t="n">
        <v>598849</v>
      </c>
    </row>
    <row r="15">
      <c r="A15" s="4" t="inlineStr">
        <is>
          <t>Other comprehensive income (loss)-foreign currency translation adjustments</t>
        </is>
      </c>
      <c r="B15" s="6" t="n">
        <v>-318828</v>
      </c>
      <c r="C15" s="6" t="n">
        <v>230340</v>
      </c>
      <c r="D15" s="6" t="n">
        <v>45662</v>
      </c>
    </row>
    <row r="16">
      <c r="A16" s="4" t="inlineStr">
        <is>
          <t>Other comprehensive income (loss)-fair value of interest rate swaps</t>
        </is>
      </c>
      <c r="B16" s="6" t="n">
        <v>1279</v>
      </c>
      <c r="C16" s="6" t="n">
        <v>-12425</v>
      </c>
      <c r="D16" s="6" t="n">
        <v>-9232</v>
      </c>
    </row>
    <row r="17">
      <c r="A17" s="4" t="inlineStr">
        <is>
          <t>Other comprehensive income- reclassification of accumulated other comprehensive income/loss to interest expense</t>
        </is>
      </c>
      <c r="B17" s="5" t="n">
        <v>1304</v>
      </c>
      <c r="C17" s="5" t="n">
        <v>8294</v>
      </c>
      <c r="D17" s="6" t="n">
        <v>-7446</v>
      </c>
    </row>
    <row r="18">
      <c r="A18" s="4" t="inlineStr">
        <is>
          <t>Ending balance (units)</t>
        </is>
      </c>
      <c r="B18" s="6" t="n">
        <v>284415013</v>
      </c>
      <c r="C18" s="6" t="n">
        <v>280289726</v>
      </c>
    </row>
    <row r="19">
      <c r="A19" s="4" t="inlineStr">
        <is>
          <t>Interest Rate Swap</t>
        </is>
      </c>
    </row>
    <row r="20">
      <c r="A20" s="3" t="inlineStr">
        <is>
          <t>Increase (Decrease) in Partners' Capital [Roll Forward]</t>
        </is>
      </c>
    </row>
    <row r="21">
      <c r="A21" s="4" t="inlineStr">
        <is>
          <t>Other comprehensive income (loss)-fair value of interest rate swaps</t>
        </is>
      </c>
      <c r="B21" s="5" t="n">
        <v>1279</v>
      </c>
      <c r="C21" s="5" t="n">
        <v>-12425</v>
      </c>
      <c r="D21" s="6" t="n">
        <v>-9232</v>
      </c>
    </row>
    <row r="22">
      <c r="A22" s="4" t="inlineStr">
        <is>
          <t>Series C Cumulative Redeemable Perpetual Preferred Stock</t>
        </is>
      </c>
    </row>
    <row r="23">
      <c r="A23" s="3" t="inlineStr">
        <is>
          <t>Increase (Decrease) in Partners' Capital [Roll Forward]</t>
        </is>
      </c>
    </row>
    <row r="24">
      <c r="A24" s="4" t="inlineStr">
        <is>
          <t>Redemption of preferred units</t>
        </is>
      </c>
      <c r="B24" s="6" t="n">
        <v>-201250</v>
      </c>
    </row>
    <row r="25">
      <c r="A25" s="4" t="inlineStr">
        <is>
          <t>Series H Cumulative Redeemable Preferred Stock</t>
        </is>
      </c>
    </row>
    <row r="26">
      <c r="A26" s="3" t="inlineStr">
        <is>
          <t>Increase (Decrease) in Partners' Capital [Roll Forward]</t>
        </is>
      </c>
    </row>
    <row r="27">
      <c r="A27" s="4" t="inlineStr">
        <is>
          <t>Redemption of preferred units</t>
        </is>
      </c>
      <c r="D27" s="6" t="n">
        <v>-365050</v>
      </c>
    </row>
    <row r="28">
      <c r="A28" s="4" t="inlineStr">
        <is>
          <t>Series G Cumulative Redeemable Preferred Stock</t>
        </is>
      </c>
    </row>
    <row r="29">
      <c r="A29" s="3" t="inlineStr">
        <is>
          <t>Increase (Decrease) in Partners' Capital [Roll Forward]</t>
        </is>
      </c>
    </row>
    <row r="30">
      <c r="A30" s="4" t="inlineStr">
        <is>
          <t>Redemption of preferred units</t>
        </is>
      </c>
      <c r="C30" s="6" t="n">
        <v>-250000</v>
      </c>
    </row>
    <row r="31">
      <c r="A31" s="4" t="inlineStr">
        <is>
          <t>Series I Cumulative Redeemable Preferred Stock</t>
        </is>
      </c>
    </row>
    <row r="32">
      <c r="A32" s="3" t="inlineStr">
        <is>
          <t>Increase (Decrease) in Partners' Capital [Roll Forward]</t>
        </is>
      </c>
    </row>
    <row r="33">
      <c r="A33" s="4" t="inlineStr">
        <is>
          <t>Redemption of preferred units</t>
        </is>
      </c>
      <c r="C33" s="6" t="n">
        <v>-250000</v>
      </c>
    </row>
    <row r="34">
      <c r="A34" s="4" t="inlineStr">
        <is>
          <t>Series K Cumulative Redeemable Preferred Stock</t>
        </is>
      </c>
    </row>
    <row r="35">
      <c r="A35" s="3" t="inlineStr">
        <is>
          <t>Increase (Decrease) in Partners' Capital [Roll Forward]</t>
        </is>
      </c>
    </row>
    <row r="36">
      <c r="A36" s="4" t="inlineStr">
        <is>
          <t>Issuance of preferred units, net of offering costs</t>
        </is>
      </c>
      <c r="D36" s="6" t="n">
        <v>203264</v>
      </c>
    </row>
    <row r="37">
      <c r="A37" s="4" t="inlineStr">
        <is>
          <t>Series L Cumulative Redeemable Preferred Units</t>
        </is>
      </c>
    </row>
    <row r="38">
      <c r="A38" s="3" t="inlineStr">
        <is>
          <t>Increase (Decrease) in Partners' Capital [Roll Forward]</t>
        </is>
      </c>
    </row>
    <row r="39">
      <c r="A39" s="4" t="inlineStr">
        <is>
          <t>Issuance of preferred units, net of offering costs</t>
        </is>
      </c>
      <c r="D39" s="6" t="n">
        <v>334886</v>
      </c>
    </row>
    <row r="40">
      <c r="A40" s="4" t="inlineStr">
        <is>
          <t>Digital Realty Trust, L.P.</t>
        </is>
      </c>
    </row>
    <row r="41">
      <c r="A41" s="3" t="inlineStr">
        <is>
          <t>Increase (Decrease) in Partners' Capital [Roll Forward]</t>
        </is>
      </c>
    </row>
    <row r="42">
      <c r="A42" s="4" t="inlineStr">
        <is>
          <t>Beginning balance</t>
        </is>
      </c>
      <c r="B42" s="6" t="n">
        <v>18446336</v>
      </c>
      <c r="C42" s="6" t="n">
        <v>10608100</v>
      </c>
      <c r="D42" s="6" t="n">
        <v>10858210</v>
      </c>
    </row>
    <row r="43">
      <c r="A43" s="4" t="inlineStr">
        <is>
          <t>Common units issued in connection with acquisition</t>
        </is>
      </c>
      <c r="B43" s="6" t="n">
        <v>18270</v>
      </c>
    </row>
    <row r="44">
      <c r="A44" s="4" t="inlineStr">
        <is>
          <t>Common units and share-based awards issued in connection with Interxion combination</t>
        </is>
      </c>
      <c r="C44" s="6" t="n">
        <v>7013220</v>
      </c>
    </row>
    <row r="45">
      <c r="A45" s="4" t="inlineStr">
        <is>
          <t>Common unit offering costs</t>
        </is>
      </c>
      <c r="D45" s="6" t="n">
        <v>-2530</v>
      </c>
    </row>
    <row r="46">
      <c r="A46" s="4" t="inlineStr">
        <is>
          <t>Issuance of common unit, net of offering costs</t>
        </is>
      </c>
      <c r="B46" s="6" t="n">
        <v>172096</v>
      </c>
      <c r="C46" s="6" t="n">
        <v>1888526</v>
      </c>
    </row>
    <row r="47">
      <c r="A47" s="4" t="inlineStr">
        <is>
          <t>Units issued in connection with employee stock purchase plan</t>
        </is>
      </c>
      <c r="B47" s="6" t="n">
        <v>9895</v>
      </c>
      <c r="C47" s="6" t="n">
        <v>6503</v>
      </c>
      <c r="D47" s="6" t="n">
        <v>5462</v>
      </c>
    </row>
    <row r="48">
      <c r="A48" s="4" t="inlineStr">
        <is>
          <t>Units repurchased and retired to satisfy tax withholding upon vesting</t>
        </is>
      </c>
      <c r="B48" s="6" t="n">
        <v>-16734</v>
      </c>
      <c r="C48" s="6" t="n">
        <v>-7320</v>
      </c>
    </row>
    <row r="49">
      <c r="A49" s="4" t="inlineStr">
        <is>
          <t>Amortization of share-based compensation</t>
        </is>
      </c>
      <c r="B49" s="6" t="n">
        <v>88414</v>
      </c>
      <c r="C49" s="6" t="n">
        <v>77507</v>
      </c>
      <c r="D49" s="6" t="n">
        <v>38662</v>
      </c>
    </row>
    <row r="50">
      <c r="A50" s="4" t="inlineStr">
        <is>
          <t>Adjustment to redeemable partnership units</t>
        </is>
      </c>
      <c r="B50" s="6" t="n">
        <v>-5830</v>
      </c>
      <c r="C50" s="6" t="n">
        <v>-3086</v>
      </c>
    </row>
    <row r="51">
      <c r="A51" s="4" t="inlineStr">
        <is>
          <t>Adjustment to redeemable noncontrolling interests</t>
        </is>
      </c>
      <c r="D51" s="6" t="n">
        <v>-25937</v>
      </c>
    </row>
    <row r="52">
      <c r="A52" s="4" t="inlineStr">
        <is>
          <t>Distributions</t>
        </is>
      </c>
      <c r="B52" s="6" t="n">
        <v>-1392817</v>
      </c>
      <c r="C52" s="6" t="n">
        <v>-1251848</v>
      </c>
      <c r="D52" s="6" t="n">
        <v>-1013469</v>
      </c>
    </row>
    <row r="53">
      <c r="A53" s="4" t="inlineStr">
        <is>
          <t>Contributions from noncontrolling interests in consolidated joint ventures, net of distributions</t>
        </is>
      </c>
      <c r="B53" s="6" t="n">
        <v>125186</v>
      </c>
      <c r="C53" s="6" t="n">
        <v>97914</v>
      </c>
      <c r="D53" s="6" t="n">
        <v>63173</v>
      </c>
    </row>
    <row r="54">
      <c r="A54" s="4" t="inlineStr">
        <is>
          <t>Deconsolidation of consolidated joint venture/consolidated entities</t>
        </is>
      </c>
      <c r="B54" s="6" t="n">
        <v>-197016</v>
      </c>
      <c r="D54" s="6" t="n">
        <v>-110086</v>
      </c>
    </row>
    <row r="55">
      <c r="A55" s="4" t="inlineStr">
        <is>
          <t>Net income (loss)</t>
        </is>
      </c>
      <c r="B55" s="6" t="n">
        <v>1746482</v>
      </c>
      <c r="C55" s="6" t="n">
        <v>290611</v>
      </c>
      <c r="D55" s="6" t="n">
        <v>598849</v>
      </c>
    </row>
    <row r="56">
      <c r="A56" s="4" t="inlineStr">
        <is>
          <t>Other comprehensive income (loss)-foreign currency translation adjustments</t>
        </is>
      </c>
      <c r="B56" s="6" t="n">
        <v>-318828</v>
      </c>
      <c r="C56" s="6" t="n">
        <v>230340</v>
      </c>
      <c r="D56" s="6" t="n">
        <v>45662</v>
      </c>
    </row>
    <row r="57">
      <c r="A57" s="4" t="inlineStr">
        <is>
          <t>Other comprehensive income (loss)-fair value of interest rate swaps</t>
        </is>
      </c>
      <c r="B57" s="6" t="n">
        <v>1279</v>
      </c>
      <c r="C57" s="6" t="n">
        <v>-12425</v>
      </c>
      <c r="D57" s="6" t="n">
        <v>-9232</v>
      </c>
    </row>
    <row r="58">
      <c r="A58" s="4" t="inlineStr">
        <is>
          <t>Other comprehensive income- reclassification of accumulated other comprehensive income/loss to interest expense</t>
        </is>
      </c>
      <c r="B58" s="6" t="n">
        <v>1304</v>
      </c>
      <c r="C58" s="6" t="n">
        <v>8294</v>
      </c>
      <c r="D58" s="6" t="n">
        <v>-7446</v>
      </c>
    </row>
    <row r="59">
      <c r="A59" s="4" t="inlineStr">
        <is>
          <t>Ending balance</t>
        </is>
      </c>
      <c r="B59" s="6" t="n">
        <v>18476787</v>
      </c>
      <c r="C59" s="6" t="n">
        <v>18446336</v>
      </c>
      <c r="D59" s="6" t="n">
        <v>10608100</v>
      </c>
    </row>
    <row r="60">
      <c r="A60" s="4" t="inlineStr">
        <is>
          <t>Digital Realty Trust, L.P. | Interest Rate Swap</t>
        </is>
      </c>
    </row>
    <row r="61">
      <c r="A61" s="3" t="inlineStr">
        <is>
          <t>Increase (Decrease) in Partners' Capital [Roll Forward]</t>
        </is>
      </c>
    </row>
    <row r="62">
      <c r="A62" s="4" t="inlineStr">
        <is>
          <t>Other comprehensive income (loss)-fair value of interest rate swaps</t>
        </is>
      </c>
      <c r="B62" s="6" t="n">
        <v>1279</v>
      </c>
      <c r="C62" s="6" t="n">
        <v>-12425</v>
      </c>
      <c r="D62" s="6" t="n">
        <v>-9232</v>
      </c>
    </row>
    <row r="63">
      <c r="A63" s="4" t="inlineStr">
        <is>
          <t>Digital Realty Trust, L.P. | Series C Cumulative Redeemable Perpetual Preferred Stock</t>
        </is>
      </c>
    </row>
    <row r="64">
      <c r="A64" s="3" t="inlineStr">
        <is>
          <t>Increase (Decrease) in Partners' Capital [Roll Forward]</t>
        </is>
      </c>
    </row>
    <row r="65">
      <c r="A65" s="4" t="inlineStr">
        <is>
          <t>Redemption of preferred units</t>
        </is>
      </c>
      <c r="B65" s="6" t="n">
        <v>-201250</v>
      </c>
    </row>
    <row r="66">
      <c r="A66" s="4" t="inlineStr">
        <is>
          <t>Digital Realty Trust, L.P. | Series H Cumulative Redeemable Preferred Stock</t>
        </is>
      </c>
    </row>
    <row r="67">
      <c r="A67" s="3" t="inlineStr">
        <is>
          <t>Increase (Decrease) in Partners' Capital [Roll Forward]</t>
        </is>
      </c>
    </row>
    <row r="68">
      <c r="A68" s="4" t="inlineStr">
        <is>
          <t>Redemption of preferred units</t>
        </is>
      </c>
      <c r="D68" s="6" t="n">
        <v>-365050</v>
      </c>
    </row>
    <row r="69">
      <c r="A69" s="4" t="inlineStr">
        <is>
          <t>Digital Realty Trust, L.P. | Series G Cumulative Redeemable Preferred Stock</t>
        </is>
      </c>
    </row>
    <row r="70">
      <c r="A70" s="3" t="inlineStr">
        <is>
          <t>Increase (Decrease) in Partners' Capital [Roll Forward]</t>
        </is>
      </c>
    </row>
    <row r="71">
      <c r="A71" s="4" t="inlineStr">
        <is>
          <t>Redemption of preferred units</t>
        </is>
      </c>
      <c r="C71" s="6" t="n">
        <v>-250000</v>
      </c>
    </row>
    <row r="72">
      <c r="A72" s="4" t="inlineStr">
        <is>
          <t>Digital Realty Trust, L.P. | Series I Cumulative Redeemable Preferred Stock</t>
        </is>
      </c>
    </row>
    <row r="73">
      <c r="A73" s="3" t="inlineStr">
        <is>
          <t>Increase (Decrease) in Partners' Capital [Roll Forward]</t>
        </is>
      </c>
    </row>
    <row r="74">
      <c r="A74" s="4" t="inlineStr">
        <is>
          <t>Redemption of preferred units</t>
        </is>
      </c>
      <c r="C74" s="6" t="n">
        <v>-250000</v>
      </c>
    </row>
    <row r="75">
      <c r="A75" s="4" t="inlineStr">
        <is>
          <t>Digital Realty Trust, L.P. | Series K Cumulative Redeemable Preferred Stock</t>
        </is>
      </c>
    </row>
    <row r="76">
      <c r="A76" s="3" t="inlineStr">
        <is>
          <t>Increase (Decrease) in Partners' Capital [Roll Forward]</t>
        </is>
      </c>
    </row>
    <row r="77">
      <c r="A77" s="4" t="inlineStr">
        <is>
          <t>Issuance of preferred units, net of offering costs</t>
        </is>
      </c>
      <c r="D77" s="6" t="n">
        <v>203264</v>
      </c>
    </row>
    <row r="78">
      <c r="A78" s="4" t="inlineStr">
        <is>
          <t>Digital Realty Trust, L.P. | Series L Cumulative Redeemable Preferred Units</t>
        </is>
      </c>
    </row>
    <row r="79">
      <c r="A79" s="3" t="inlineStr">
        <is>
          <t>Increase (Decrease) in Partners' Capital [Roll Forward]</t>
        </is>
      </c>
    </row>
    <row r="80">
      <c r="A80" s="4" t="inlineStr">
        <is>
          <t>Issuance of preferred units, net of offering costs</t>
        </is>
      </c>
      <c r="D80" s="6" t="n">
        <v>334886</v>
      </c>
    </row>
    <row r="81">
      <c r="A81" s="4" t="inlineStr">
        <is>
          <t>Redeemable Interests | Digital Realty Trust, L.P.</t>
        </is>
      </c>
    </row>
    <row r="82">
      <c r="A82" s="3" t="inlineStr">
        <is>
          <t>Increase (Decrease) in Partners' Capital [Roll Forward]</t>
        </is>
      </c>
    </row>
    <row r="83">
      <c r="A83" s="4" t="inlineStr">
        <is>
          <t>Beginning balance</t>
        </is>
      </c>
      <c r="B83" s="6" t="n">
        <v>42011</v>
      </c>
      <c r="C83" s="6" t="n">
        <v>41465</v>
      </c>
      <c r="D83" s="6" t="n">
        <v>15832</v>
      </c>
    </row>
    <row r="84">
      <c r="A84" s="4" t="inlineStr">
        <is>
          <t>Adjustment to redeemable partnership units</t>
        </is>
      </c>
      <c r="B84" s="6" t="n">
        <v>5830</v>
      </c>
      <c r="C84" s="6" t="n">
        <v>3086</v>
      </c>
    </row>
    <row r="85">
      <c r="A85" s="4" t="inlineStr">
        <is>
          <t>Adjustment to redeemable noncontrolling interests</t>
        </is>
      </c>
      <c r="D85" s="6" t="n">
        <v>25937</v>
      </c>
    </row>
    <row r="86">
      <c r="A86" s="4" t="inlineStr">
        <is>
          <t>Distributions</t>
        </is>
      </c>
      <c r="B86" s="6" t="n">
        <v>-724</v>
      </c>
      <c r="C86" s="6" t="n">
        <v>-700</v>
      </c>
      <c r="D86" s="6" t="n">
        <v>-676</v>
      </c>
    </row>
    <row r="87">
      <c r="A87" s="4" t="inlineStr">
        <is>
          <t>Contributions from noncontrolling interests in consolidated joint ventures, net of distributions</t>
        </is>
      </c>
      <c r="C87" s="6" t="n">
        <v>2089</v>
      </c>
    </row>
    <row r="88">
      <c r="A88" s="4" t="inlineStr">
        <is>
          <t>Contributions from noncontrolling interests in consolidated joint ventures, net of contributions</t>
        </is>
      </c>
      <c r="B88" s="6" t="n">
        <v>-1052</v>
      </c>
    </row>
    <row r="89">
      <c r="A89" s="4" t="inlineStr">
        <is>
          <t>Net income (loss)</t>
        </is>
      </c>
      <c r="B89" s="6" t="n">
        <v>930</v>
      </c>
      <c r="C89" s="6" t="n">
        <v>-4417</v>
      </c>
      <c r="D89" s="6" t="n">
        <v>372</v>
      </c>
    </row>
    <row r="90">
      <c r="A90" s="4" t="inlineStr">
        <is>
          <t>Other comprehensive income (loss)-foreign currency translation adjustments</t>
        </is>
      </c>
      <c r="C90" s="6" t="n">
        <v>488</v>
      </c>
    </row>
    <row r="91">
      <c r="A91" s="4" t="inlineStr">
        <is>
          <t>Ending balance</t>
        </is>
      </c>
      <c r="B91" s="6" t="n">
        <v>46995</v>
      </c>
      <c r="C91" s="6" t="n">
        <v>42011</v>
      </c>
      <c r="D91" s="6" t="n">
        <v>41465</v>
      </c>
    </row>
    <row r="92">
      <c r="A92" s="4" t="inlineStr">
        <is>
          <t>Accumulated other comprehensive income (loss), net | Digital Realty Trust, L.P.</t>
        </is>
      </c>
    </row>
    <row r="93">
      <c r="A93" s="3" t="inlineStr">
        <is>
          <t>Increase (Decrease) in Partners' Capital [Roll Forward]</t>
        </is>
      </c>
    </row>
    <row r="94">
      <c r="A94" s="4" t="inlineStr">
        <is>
          <t>Beginning balance</t>
        </is>
      </c>
      <c r="B94" s="6" t="n">
        <v>134800</v>
      </c>
      <c r="C94" s="6" t="n">
        <v>-91409</v>
      </c>
      <c r="D94" s="6" t="n">
        <v>-120393</v>
      </c>
    </row>
    <row r="95">
      <c r="A95" s="4" t="inlineStr">
        <is>
          <t>Other comprehensive income (loss)-foreign currency translation adjustments</t>
        </is>
      </c>
      <c r="B95" s="6" t="n">
        <v>-318828</v>
      </c>
      <c r="C95" s="6" t="n">
        <v>230340</v>
      </c>
      <c r="D95" s="6" t="n">
        <v>45662</v>
      </c>
    </row>
    <row r="96">
      <c r="A96" s="4" t="inlineStr">
        <is>
          <t>Other comprehensive income- reclassification of accumulated other comprehensive income/loss to interest expense</t>
        </is>
      </c>
      <c r="B96" s="6" t="n">
        <v>1304</v>
      </c>
      <c r="C96" s="6" t="n">
        <v>8294</v>
      </c>
      <c r="D96" s="6" t="n">
        <v>-7446</v>
      </c>
    </row>
    <row r="97">
      <c r="A97" s="4" t="inlineStr">
        <is>
          <t>Ending balance</t>
        </is>
      </c>
      <c r="B97" s="6" t="n">
        <v>-181445</v>
      </c>
      <c r="C97" s="6" t="n">
        <v>134800</v>
      </c>
      <c r="D97" s="6" t="n">
        <v>-91409</v>
      </c>
    </row>
    <row r="98">
      <c r="A98" s="4" t="inlineStr">
        <is>
          <t>Accumulated other comprehensive income (loss), net | Digital Realty Trust, L.P. | Interest Rate Swap</t>
        </is>
      </c>
    </row>
    <row r="99">
      <c r="A99" s="3" t="inlineStr">
        <is>
          <t>Increase (Decrease) in Partners' Capital [Roll Forward]</t>
        </is>
      </c>
    </row>
    <row r="100">
      <c r="A100" s="4" t="inlineStr">
        <is>
          <t>Other comprehensive income (loss)-fair value of interest rate swaps</t>
        </is>
      </c>
      <c r="B100" s="6" t="n">
        <v>1279</v>
      </c>
      <c r="C100" s="6" t="n">
        <v>-12425</v>
      </c>
      <c r="D100" s="6" t="n">
        <v>-9232</v>
      </c>
    </row>
    <row r="101">
      <c r="A101" s="4" t="inlineStr">
        <is>
          <t>Noncontrolling Interests in Consolidated Joint Ventures | Digital Realty Trust, L.P.</t>
        </is>
      </c>
    </row>
    <row r="102">
      <c r="A102" s="3" t="inlineStr">
        <is>
          <t>Increase (Decrease) in Partners' Capital [Roll Forward]</t>
        </is>
      </c>
    </row>
    <row r="103">
      <c r="A103" s="4" t="inlineStr">
        <is>
          <t>Beginning balance</t>
        </is>
      </c>
      <c r="B103" s="6" t="n">
        <v>119659</v>
      </c>
      <c r="C103" s="6" t="n">
        <v>20625</v>
      </c>
      <c r="D103" s="6" t="n">
        <v>93056</v>
      </c>
    </row>
    <row r="104">
      <c r="A104" s="4" t="inlineStr">
        <is>
          <t>Adjustment to redeemable noncontrolling interests</t>
        </is>
      </c>
      <c r="D104" s="6" t="n">
        <v>-23878</v>
      </c>
    </row>
    <row r="105">
      <c r="A105" s="4" t="inlineStr">
        <is>
          <t>Contributions from noncontrolling interests in consolidated joint ventures, net of distributions</t>
        </is>
      </c>
      <c r="B105" s="6" t="n">
        <v>125186</v>
      </c>
      <c r="C105" s="6" t="n">
        <v>97914</v>
      </c>
      <c r="D105" s="6" t="n">
        <v>63173</v>
      </c>
    </row>
    <row r="106">
      <c r="A106" s="4" t="inlineStr">
        <is>
          <t>Deconsolidation of consolidated joint venture/consolidated entities</t>
        </is>
      </c>
      <c r="B106" s="6" t="n">
        <v>-197016</v>
      </c>
      <c r="D106" s="6" t="n">
        <v>-110086</v>
      </c>
    </row>
    <row r="107">
      <c r="A107" s="4" t="inlineStr">
        <is>
          <t>Net income (loss)</t>
        </is>
      </c>
      <c r="B107" s="6" t="n">
        <v>-947</v>
      </c>
      <c r="C107" s="6" t="n">
        <v>1120</v>
      </c>
      <c r="D107" s="6" t="n">
        <v>-1640</v>
      </c>
    </row>
    <row r="108">
      <c r="A108" s="4" t="inlineStr">
        <is>
          <t>Ending balance</t>
        </is>
      </c>
      <c r="B108" s="6" t="n">
        <v>46882</v>
      </c>
      <c r="C108" s="6" t="n">
        <v>119659</v>
      </c>
      <c r="D108" s="6" t="n">
        <v>20625</v>
      </c>
    </row>
    <row r="109">
      <c r="A109" s="4" t="inlineStr">
        <is>
          <t>General Partner | Preferred Units | Digital Realty Trust, L.P.</t>
        </is>
      </c>
    </row>
    <row r="110">
      <c r="A110" s="3" t="inlineStr">
        <is>
          <t>Increase (Decrease) in Partners' Capital [Roll Forward]</t>
        </is>
      </c>
    </row>
    <row r="111">
      <c r="A111" s="4" t="inlineStr">
        <is>
          <t>Beginning balance</t>
        </is>
      </c>
      <c r="B111" s="5" t="n">
        <v>950940</v>
      </c>
      <c r="C111" s="5" t="n">
        <v>1434420</v>
      </c>
      <c r="D111" s="5" t="n">
        <v>1249560</v>
      </c>
    </row>
    <row r="112">
      <c r="A112" s="4" t="inlineStr">
        <is>
          <t>Beginning balance (units)</t>
        </is>
      </c>
      <c r="B112" s="6" t="n">
        <v>38250000</v>
      </c>
      <c r="C112" s="6" t="n">
        <v>58250000</v>
      </c>
      <c r="D112" s="6" t="n">
        <v>50650000</v>
      </c>
    </row>
    <row r="113">
      <c r="A113" s="4" t="inlineStr">
        <is>
          <t>Distributions</t>
        </is>
      </c>
      <c r="B113" s="5" t="n">
        <v>-45761</v>
      </c>
      <c r="D113" s="5" t="n">
        <v>-74990</v>
      </c>
    </row>
    <row r="114">
      <c r="A114" s="4" t="inlineStr">
        <is>
          <t>Net income (loss)</t>
        </is>
      </c>
      <c r="B114" s="6" t="n">
        <v>45761</v>
      </c>
      <c r="D114" s="6" t="n">
        <v>74990</v>
      </c>
    </row>
    <row r="115">
      <c r="A115" s="4" t="inlineStr">
        <is>
          <t>Ending balance</t>
        </is>
      </c>
      <c r="B115" s="5" t="n">
        <v>731690</v>
      </c>
      <c r="C115" s="5" t="n">
        <v>950940</v>
      </c>
      <c r="D115" s="5" t="n">
        <v>1434420</v>
      </c>
    </row>
    <row r="116">
      <c r="A116" s="4" t="inlineStr">
        <is>
          <t>Ending balance (units)</t>
        </is>
      </c>
      <c r="B116" s="6" t="n">
        <v>30200000</v>
      </c>
      <c r="C116" s="6" t="n">
        <v>38250000</v>
      </c>
      <c r="D116" s="6" t="n">
        <v>58250000</v>
      </c>
    </row>
    <row r="117">
      <c r="A117" s="4" t="inlineStr">
        <is>
          <t>General Partner | Preferred Units | Digital Realty Trust, L.P. | Series C Cumulative Redeemable Perpetual Preferred Stock</t>
        </is>
      </c>
    </row>
    <row r="118">
      <c r="A118" s="3" t="inlineStr">
        <is>
          <t>Increase (Decrease) in Partners' Capital [Roll Forward]</t>
        </is>
      </c>
    </row>
    <row r="119">
      <c r="A119" s="4" t="inlineStr">
        <is>
          <t>Redemption of preferred units</t>
        </is>
      </c>
      <c r="B119" s="5" t="n">
        <v>-219250</v>
      </c>
    </row>
    <row r="120">
      <c r="A120" s="4" t="inlineStr">
        <is>
          <t>Redemption of preferred units (in units)</t>
        </is>
      </c>
      <c r="B120" s="6" t="n">
        <v>-8050000</v>
      </c>
    </row>
    <row r="121">
      <c r="A121" s="4" t="inlineStr">
        <is>
          <t>General Partner | Preferred Units | Digital Realty Trust, L.P. | Series H Cumulative Redeemable Preferred Stock</t>
        </is>
      </c>
    </row>
    <row r="122">
      <c r="A122" s="3" t="inlineStr">
        <is>
          <t>Increase (Decrease) in Partners' Capital [Roll Forward]</t>
        </is>
      </c>
    </row>
    <row r="123">
      <c r="A123" s="4" t="inlineStr">
        <is>
          <t>Redemption of preferred units</t>
        </is>
      </c>
      <c r="D123" s="5" t="n">
        <v>-353290</v>
      </c>
    </row>
    <row r="124">
      <c r="A124" s="4" t="inlineStr">
        <is>
          <t>Redemption of preferred units (in units)</t>
        </is>
      </c>
      <c r="D124" s="6" t="n">
        <v>-14600000</v>
      </c>
    </row>
    <row r="125">
      <c r="A125" s="4" t="inlineStr">
        <is>
          <t>General Partner | Preferred Units | Digital Realty Trust, L.P. | Series G Cumulative Redeemable Preferred Stock</t>
        </is>
      </c>
    </row>
    <row r="126">
      <c r="A126" s="3" t="inlineStr">
        <is>
          <t>Increase (Decrease) in Partners' Capital [Roll Forward]</t>
        </is>
      </c>
    </row>
    <row r="127">
      <c r="A127" s="4" t="inlineStr">
        <is>
          <t>Redemption of preferred units</t>
        </is>
      </c>
      <c r="C127" s="5" t="n">
        <v>-241468</v>
      </c>
    </row>
    <row r="128">
      <c r="A128" s="4" t="inlineStr">
        <is>
          <t>Redemption of preferred units (in units)</t>
        </is>
      </c>
      <c r="C128" s="6" t="n">
        <v>-10000000</v>
      </c>
    </row>
    <row r="129">
      <c r="A129" s="4" t="inlineStr">
        <is>
          <t>General Partner | Preferred Units | Digital Realty Trust, L.P. | Series I Cumulative Redeemable Preferred Stock</t>
        </is>
      </c>
    </row>
    <row r="130">
      <c r="A130" s="3" t="inlineStr">
        <is>
          <t>Increase (Decrease) in Partners' Capital [Roll Forward]</t>
        </is>
      </c>
    </row>
    <row r="131">
      <c r="A131" s="4" t="inlineStr">
        <is>
          <t>Redemption of preferred units</t>
        </is>
      </c>
      <c r="C131" s="5" t="n">
        <v>-242012</v>
      </c>
    </row>
    <row r="132">
      <c r="A132" s="4" t="inlineStr">
        <is>
          <t>Redemption of preferred units (in units)</t>
        </is>
      </c>
      <c r="C132" s="6" t="n">
        <v>-10000000</v>
      </c>
    </row>
    <row r="133">
      <c r="A133" s="4" t="inlineStr">
        <is>
          <t>General Partner | Preferred Units | Digital Realty Trust, L.P. | Series K Cumulative Redeemable Preferred Stock</t>
        </is>
      </c>
    </row>
    <row r="134">
      <c r="A134" s="3" t="inlineStr">
        <is>
          <t>Increase (Decrease) in Partners' Capital [Roll Forward]</t>
        </is>
      </c>
    </row>
    <row r="135">
      <c r="A135" s="4" t="inlineStr">
        <is>
          <t>Issuance of preferred units, net of offering costs (units)</t>
        </is>
      </c>
      <c r="D135" s="6" t="n">
        <v>8400000</v>
      </c>
    </row>
    <row r="136">
      <c r="A136" s="4" t="inlineStr">
        <is>
          <t>Issuance of preferred units, net of offering costs</t>
        </is>
      </c>
      <c r="D136" s="5" t="n">
        <v>203264</v>
      </c>
    </row>
    <row r="137">
      <c r="A137" s="4" t="inlineStr">
        <is>
          <t>General Partner | Preferred Units | Digital Realty Trust, L.P. | Series L Cumulative Redeemable Preferred Units</t>
        </is>
      </c>
    </row>
    <row r="138">
      <c r="A138" s="3" t="inlineStr">
        <is>
          <t>Increase (Decrease) in Partners' Capital [Roll Forward]</t>
        </is>
      </c>
    </row>
    <row r="139">
      <c r="A139" s="4" t="inlineStr">
        <is>
          <t>Issuance of preferred units, net of offering costs (units)</t>
        </is>
      </c>
      <c r="D139" s="6" t="n">
        <v>13800000</v>
      </c>
    </row>
    <row r="140">
      <c r="A140" s="4" t="inlineStr">
        <is>
          <t>Issuance of preferred units, net of offering costs</t>
        </is>
      </c>
      <c r="D140" s="5" t="n">
        <v>334886</v>
      </c>
    </row>
    <row r="141">
      <c r="A141" s="4" t="inlineStr">
        <is>
          <t>General Partner | Common Units | Digital Realty Trust, L.P.</t>
        </is>
      </c>
    </row>
    <row r="142">
      <c r="A142" s="3" t="inlineStr">
        <is>
          <t>Increase (Decrease) in Partners' Capital [Roll Forward]</t>
        </is>
      </c>
    </row>
    <row r="143">
      <c r="A143" s="4" t="inlineStr">
        <is>
          <t>Beginning balance</t>
        </is>
      </c>
      <c r="B143" s="5" t="n">
        <v>16631747</v>
      </c>
      <c r="C143" s="5" t="n">
        <v>8532814</v>
      </c>
      <c r="D143" s="5" t="n">
        <v>8724731</v>
      </c>
    </row>
    <row r="144">
      <c r="A144" s="4" t="inlineStr">
        <is>
          <t>Beginning balance (units)</t>
        </is>
      </c>
      <c r="B144" s="6" t="n">
        <v>280289726</v>
      </c>
      <c r="C144" s="6" t="n">
        <v>208900758</v>
      </c>
      <c r="D144" s="6" t="n">
        <v>206425656</v>
      </c>
    </row>
    <row r="145">
      <c r="A145" s="4" t="inlineStr">
        <is>
          <t>Conversion of limited partner common units to general partner common units</t>
        </is>
      </c>
      <c r="B145" s="5" t="n">
        <v>206720</v>
      </c>
      <c r="C145" s="5" t="n">
        <v>92553</v>
      </c>
      <c r="D145" s="5" t="n">
        <v>190514</v>
      </c>
    </row>
    <row r="146">
      <c r="A146" s="4" t="inlineStr">
        <is>
          <t>Conversion of limited partner common units to general partner common units (units)</t>
        </is>
      </c>
      <c r="B146" s="6" t="n">
        <v>2502331</v>
      </c>
      <c r="C146" s="6" t="n">
        <v>1070014</v>
      </c>
      <c r="D146" s="6" t="n">
        <v>2154460</v>
      </c>
    </row>
    <row r="147">
      <c r="A147" s="4" t="inlineStr">
        <is>
          <t>Common units issued in connection with acquisition</t>
        </is>
      </c>
      <c r="B147" s="5" t="n">
        <v>18270</v>
      </c>
    </row>
    <row r="148">
      <c r="A148" s="4" t="inlineStr">
        <is>
          <t>Common units issued in connection with acquisition (in units)</t>
        </is>
      </c>
      <c r="B148" s="6" t="n">
        <v>125395</v>
      </c>
    </row>
    <row r="149">
      <c r="A149" s="4" t="inlineStr">
        <is>
          <t>Common units and share-based awards issued in connection with Interxion combination</t>
        </is>
      </c>
      <c r="C149" s="5" t="n">
        <v>7013220</v>
      </c>
    </row>
    <row r="150">
      <c r="A150" s="4" t="inlineStr">
        <is>
          <t>Common units and share-based awards issued in connection with Interxion combination (in units)</t>
        </is>
      </c>
      <c r="C150" s="6" t="n">
        <v>54487997</v>
      </c>
    </row>
    <row r="151">
      <c r="A151" s="4" t="inlineStr">
        <is>
          <t>Issuance of unvested restricted stock, net of forfeitures (units)</t>
        </is>
      </c>
      <c r="D151" s="6" t="n">
        <v>256868</v>
      </c>
    </row>
    <row r="152">
      <c r="A152" s="4" t="inlineStr">
        <is>
          <t>Common unit offering costs</t>
        </is>
      </c>
      <c r="D152" s="5" t="n">
        <v>-2530</v>
      </c>
    </row>
    <row r="153">
      <c r="A153" s="4" t="inlineStr">
        <is>
          <t>Issuance of common unit, net of offering costs</t>
        </is>
      </c>
      <c r="B153" s="5" t="n">
        <v>172096</v>
      </c>
      <c r="C153" s="5" t="n">
        <v>1888526</v>
      </c>
    </row>
    <row r="154">
      <c r="A154" s="4" t="inlineStr">
        <is>
          <t>Issuance of common units, net of offering costs (in units)</t>
        </is>
      </c>
      <c r="B154" s="6" t="n">
        <v>1060943</v>
      </c>
      <c r="C154" s="6" t="n">
        <v>15920893</v>
      </c>
    </row>
    <row r="155">
      <c r="A155" s="4" t="inlineStr">
        <is>
          <t>Units issued in connection with employee stock purchase plan</t>
        </is>
      </c>
      <c r="B155" s="5" t="n">
        <v>9895</v>
      </c>
      <c r="C155" s="5" t="n">
        <v>6503</v>
      </c>
      <c r="D155" s="5" t="n">
        <v>5462</v>
      </c>
    </row>
    <row r="156">
      <c r="A156" s="4" t="inlineStr">
        <is>
          <t>Units issued in connection with employee stock purchase plan (units)</t>
        </is>
      </c>
      <c r="B156" s="6" t="n">
        <v>82129</v>
      </c>
      <c r="C156" s="6" t="n">
        <v>58136</v>
      </c>
      <c r="D156" s="6" t="n">
        <v>63774</v>
      </c>
    </row>
    <row r="157">
      <c r="A157" s="4" t="inlineStr">
        <is>
          <t>Units repurchased and retired to satisfy tax withholding upon vesting</t>
        </is>
      </c>
      <c r="B157" s="5" t="n">
        <v>-16734</v>
      </c>
      <c r="C157" s="5" t="n">
        <v>-7320</v>
      </c>
    </row>
    <row r="158">
      <c r="A158" s="4" t="inlineStr">
        <is>
          <t>Amortization of share-based compensation</t>
        </is>
      </c>
      <c r="B158" s="5" t="n">
        <v>88414</v>
      </c>
      <c r="C158" s="5" t="n">
        <v>77507</v>
      </c>
      <c r="D158" s="5" t="n">
        <v>38662</v>
      </c>
    </row>
    <row r="159">
      <c r="A159" s="4" t="inlineStr">
        <is>
          <t>Vesting of restricted common units, net (units)</t>
        </is>
      </c>
      <c r="B159" s="6" t="n">
        <v>354489</v>
      </c>
      <c r="C159" s="6" t="n">
        <v>-148072</v>
      </c>
    </row>
    <row r="160">
      <c r="A160" s="4" t="inlineStr">
        <is>
          <t>Reclassification of vested share-based awards</t>
        </is>
      </c>
      <c r="B160" s="5" t="n">
        <v>-23829</v>
      </c>
      <c r="C160" s="5" t="n">
        <v>-17611</v>
      </c>
      <c r="D160" s="6" t="n">
        <v>-8458</v>
      </c>
    </row>
    <row r="161">
      <c r="A161" s="4" t="inlineStr">
        <is>
          <t>Adjustment to redeemable partnership units</t>
        </is>
      </c>
      <c r="B161" s="6" t="n">
        <v>-5830</v>
      </c>
      <c r="C161" s="6" t="n">
        <v>-3086</v>
      </c>
    </row>
    <row r="162">
      <c r="A162" s="4" t="inlineStr">
        <is>
          <t>Adjustment to redeemable noncontrolling interests</t>
        </is>
      </c>
      <c r="D162" s="6" t="n">
        <v>-2059</v>
      </c>
    </row>
    <row r="163">
      <c r="A163" s="4" t="inlineStr">
        <is>
          <t>Distributions</t>
        </is>
      </c>
      <c r="B163" s="6" t="n">
        <v>-1315989</v>
      </c>
      <c r="C163" s="6" t="n">
        <v>-1214701</v>
      </c>
      <c r="D163" s="6" t="n">
        <v>-900201</v>
      </c>
    </row>
    <row r="164">
      <c r="A164" s="4" t="inlineStr">
        <is>
          <t>Net income (loss)</t>
        </is>
      </c>
      <c r="B164" s="6" t="n">
        <v>1663998</v>
      </c>
      <c r="C164" s="6" t="n">
        <v>279862</v>
      </c>
      <c r="D164" s="6" t="n">
        <v>504771</v>
      </c>
    </row>
    <row r="165">
      <c r="A165" s="4" t="inlineStr">
        <is>
          <t>Ending balance</t>
        </is>
      </c>
      <c r="B165" s="5" t="n">
        <v>17446758</v>
      </c>
      <c r="C165" s="5" t="n">
        <v>16631747</v>
      </c>
      <c r="D165" s="5" t="n">
        <v>8532814</v>
      </c>
    </row>
    <row r="166">
      <c r="A166" s="4" t="inlineStr">
        <is>
          <t>Ending balance (units)</t>
        </is>
      </c>
      <c r="B166" s="6" t="n">
        <v>284415013</v>
      </c>
      <c r="C166" s="6" t="n">
        <v>280289726</v>
      </c>
      <c r="D166" s="6" t="n">
        <v>208900758</v>
      </c>
    </row>
    <row r="167">
      <c r="A167" s="4" t="inlineStr">
        <is>
          <t>General Partner | Common Units | Digital Realty Trust, L.P. | Series C Cumulative Redeemable Perpetual Preferred Stock</t>
        </is>
      </c>
    </row>
    <row r="168">
      <c r="A168" s="3" t="inlineStr">
        <is>
          <t>Increase (Decrease) in Partners' Capital [Roll Forward]</t>
        </is>
      </c>
    </row>
    <row r="169">
      <c r="A169" s="4" t="inlineStr">
        <is>
          <t>Redemption of preferred units</t>
        </is>
      </c>
      <c r="B169" s="5" t="n">
        <v>18000</v>
      </c>
    </row>
    <row r="170">
      <c r="A170" s="4" t="inlineStr">
        <is>
          <t>General Partner | Common Units | Digital Realty Trust, L.P. | Series H Cumulative Redeemable Preferred Stock</t>
        </is>
      </c>
    </row>
    <row r="171">
      <c r="A171" s="3" t="inlineStr">
        <is>
          <t>Increase (Decrease) in Partners' Capital [Roll Forward]</t>
        </is>
      </c>
    </row>
    <row r="172">
      <c r="A172" s="4" t="inlineStr">
        <is>
          <t>Redemption of preferred units</t>
        </is>
      </c>
      <c r="D172" s="5" t="n">
        <v>-11760</v>
      </c>
    </row>
    <row r="173">
      <c r="A173" s="4" t="inlineStr">
        <is>
          <t>General Partner | Common Units | Digital Realty Trust, L.P. | Series G Cumulative Redeemable Preferred Stock</t>
        </is>
      </c>
    </row>
    <row r="174">
      <c r="A174" s="3" t="inlineStr">
        <is>
          <t>Increase (Decrease) in Partners' Capital [Roll Forward]</t>
        </is>
      </c>
    </row>
    <row r="175">
      <c r="A175" s="4" t="inlineStr">
        <is>
          <t>Redemption of preferred units</t>
        </is>
      </c>
      <c r="C175" s="5" t="n">
        <v>-8532</v>
      </c>
    </row>
    <row r="176">
      <c r="A176" s="4" t="inlineStr">
        <is>
          <t>General Partner | Common Units | Digital Realty Trust, L.P. | Series I Cumulative Redeemable Preferred Stock</t>
        </is>
      </c>
    </row>
    <row r="177">
      <c r="A177" s="3" t="inlineStr">
        <is>
          <t>Increase (Decrease) in Partners' Capital [Roll Forward]</t>
        </is>
      </c>
    </row>
    <row r="178">
      <c r="A178" s="4" t="inlineStr">
        <is>
          <t>Redemption of preferred units</t>
        </is>
      </c>
      <c r="C178" s="6" t="n">
        <v>-7988</v>
      </c>
    </row>
    <row r="179">
      <c r="A179" s="4" t="inlineStr">
        <is>
          <t>Limited Partners | Common Units | Digital Realty Trust, L.P.</t>
        </is>
      </c>
    </row>
    <row r="180">
      <c r="A180" s="3" t="inlineStr">
        <is>
          <t>Increase (Decrease) in Partners' Capital [Roll Forward]</t>
        </is>
      </c>
    </row>
    <row r="181">
      <c r="A181" s="4" t="inlineStr">
        <is>
          <t>Beginning balance</t>
        </is>
      </c>
      <c r="B181" s="5" t="n">
        <v>609190</v>
      </c>
      <c r="C181" s="5" t="n">
        <v>711650</v>
      </c>
      <c r="D181" s="5" t="n">
        <v>911256</v>
      </c>
    </row>
    <row r="182">
      <c r="A182" s="4" t="inlineStr">
        <is>
          <t>Beginning balance (units)</t>
        </is>
      </c>
      <c r="B182" s="6" t="n">
        <v>8046267</v>
      </c>
      <c r="C182" s="6" t="n">
        <v>8843155</v>
      </c>
      <c r="D182" s="6" t="n">
        <v>10580884</v>
      </c>
    </row>
    <row r="183">
      <c r="A183" s="4" t="inlineStr">
        <is>
          <t>Conversion of limited partner common units to general partner common units</t>
        </is>
      </c>
      <c r="B183" s="5" t="n">
        <v>-206720</v>
      </c>
      <c r="C183" s="5" t="n">
        <v>-92553</v>
      </c>
      <c r="D183" s="5" t="n">
        <v>-190514</v>
      </c>
    </row>
    <row r="184">
      <c r="A184" s="4" t="inlineStr">
        <is>
          <t>Conversion of limited partner common units to general partner common units (units)</t>
        </is>
      </c>
      <c r="B184" s="6" t="n">
        <v>-2502331</v>
      </c>
      <c r="C184" s="6" t="n">
        <v>-1070014</v>
      </c>
      <c r="D184" s="6" t="n">
        <v>-2154460</v>
      </c>
    </row>
    <row r="185">
      <c r="A185" s="4" t="inlineStr">
        <is>
          <t>Issuance of common units, net of forfeitures (units)</t>
        </is>
      </c>
      <c r="B185" s="6" t="n">
        <v>387835</v>
      </c>
      <c r="C185" s="6" t="n">
        <v>273126</v>
      </c>
      <c r="D185" s="6" t="n">
        <v>416731</v>
      </c>
    </row>
    <row r="186">
      <c r="A186" s="4" t="inlineStr">
        <is>
          <t>Reclassification of vested share-based awards</t>
        </is>
      </c>
      <c r="B186" s="5" t="n">
        <v>23829</v>
      </c>
      <c r="C186" s="5" t="n">
        <v>17611</v>
      </c>
      <c r="D186" s="5" t="n">
        <v>8458</v>
      </c>
    </row>
    <row r="187">
      <c r="A187" s="4" t="inlineStr">
        <is>
          <t>Distributions</t>
        </is>
      </c>
      <c r="B187" s="6" t="n">
        <v>-31067</v>
      </c>
      <c r="C187" s="6" t="n">
        <v>-37147</v>
      </c>
      <c r="D187" s="6" t="n">
        <v>-38278</v>
      </c>
    </row>
    <row r="188">
      <c r="A188" s="4" t="inlineStr">
        <is>
          <t>Net income (loss)</t>
        </is>
      </c>
      <c r="B188" s="6" t="n">
        <v>37670</v>
      </c>
      <c r="C188" s="6" t="n">
        <v>9629</v>
      </c>
      <c r="D188" s="6" t="n">
        <v>20728</v>
      </c>
    </row>
    <row r="189">
      <c r="A189" s="4" t="inlineStr">
        <is>
          <t>Ending balance</t>
        </is>
      </c>
      <c r="B189" s="5" t="n">
        <v>432902</v>
      </c>
      <c r="C189" s="5" t="n">
        <v>609190</v>
      </c>
      <c r="D189" s="5" t="n">
        <v>711650</v>
      </c>
    </row>
    <row r="190">
      <c r="A190" s="4" t="inlineStr">
        <is>
          <t>Ending balance (units)</t>
        </is>
      </c>
      <c r="B190" s="6" t="n">
        <v>5931771</v>
      </c>
      <c r="C190" s="6" t="n">
        <v>8046267</v>
      </c>
      <c r="D190" s="6" t="n">
        <v>8843155</v>
      </c>
    </row>
    <row r="191">
      <c r="A191" s="4" t="inlineStr">
        <is>
          <t>Cumulative Effect, Period of Adoption, Adjustment</t>
        </is>
      </c>
    </row>
    <row r="192">
      <c r="A192" s="3" t="inlineStr">
        <is>
          <t>Increase (Decrease) in Partners' Capital [Roll Forward]</t>
        </is>
      </c>
    </row>
    <row r="193">
      <c r="A193" s="4" t="inlineStr">
        <is>
          <t>Cumulative effect adjustment from adoption of new accounting standard</t>
        </is>
      </c>
      <c r="D193" s="5" t="n">
        <v>-6318</v>
      </c>
    </row>
    <row r="194">
      <c r="A194" s="4" t="inlineStr">
        <is>
          <t>Cumulative Effect, Period of Adoption, Adjustment | Digital Realty Trust, L.P.</t>
        </is>
      </c>
    </row>
    <row r="195">
      <c r="A195" s="3" t="inlineStr">
        <is>
          <t>Increase (Decrease) in Partners' Capital [Roll Forward]</t>
        </is>
      </c>
    </row>
    <row r="196">
      <c r="A196" s="4" t="inlineStr">
        <is>
          <t>Beginning balance</t>
        </is>
      </c>
      <c r="C196" s="5" t="n">
        <v>-6318</v>
      </c>
    </row>
    <row r="197">
      <c r="A197" s="4" t="inlineStr">
        <is>
          <t>Ending balance</t>
        </is>
      </c>
      <c r="D197" s="6" t="n">
        <v>-6318</v>
      </c>
    </row>
    <row r="198">
      <c r="A198" s="4" t="inlineStr">
        <is>
          <t>Cumulative Effect, Period of Adoption, Adjustment | General Partner | Common Units | Digital Realty Trust, L.P.</t>
        </is>
      </c>
    </row>
    <row r="199">
      <c r="A199" s="3" t="inlineStr">
        <is>
          <t>Increase (Decrease) in Partners' Capital [Roll Forward]</t>
        </is>
      </c>
    </row>
    <row r="200">
      <c r="A200" s="4" t="inlineStr">
        <is>
          <t>Beginning balance</t>
        </is>
      </c>
      <c r="C200" s="5" t="n">
        <v>-6318</v>
      </c>
    </row>
    <row r="201">
      <c r="A201" s="4" t="inlineStr">
        <is>
          <t>Ending balance</t>
        </is>
      </c>
      <c r="D201" s="5" t="n">
        <v>-631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Entities - Summarized Financial Information of Investments in Unconsolidated Entities (Details) - USD ($) $ in Thousands</t>
        </is>
      </c>
      <c r="B1" s="2" t="inlineStr">
        <is>
          <t>Dec. 31, 2021</t>
        </is>
      </c>
      <c r="C1" s="2" t="inlineStr">
        <is>
          <t>Dec. 31, 2020</t>
        </is>
      </c>
    </row>
    <row r="2">
      <c r="A2" s="3" t="inlineStr">
        <is>
          <t>Schedule of Equity Method Investments [Line Items]</t>
        </is>
      </c>
    </row>
    <row r="3">
      <c r="A3" s="4" t="inlineStr">
        <is>
          <t>Real estate properties appraised value</t>
        </is>
      </c>
      <c r="B3" s="5" t="n">
        <v>20762241</v>
      </c>
      <c r="C3" s="5" t="n">
        <v>20582954</v>
      </c>
    </row>
    <row r="4">
      <c r="A4" s="4" t="inlineStr">
        <is>
          <t>Direct interest in SREIT properties</t>
        </is>
      </c>
    </row>
    <row r="5">
      <c r="A5" s="3" t="inlineStr">
        <is>
          <t>Schedule of Equity Method Investments [Line Items]</t>
        </is>
      </c>
    </row>
    <row r="6">
      <c r="A6" s="4" t="inlineStr">
        <is>
          <t>Real estate properties appraised value</t>
        </is>
      </c>
      <c r="B6" s="6" t="n">
        <v>1440500</v>
      </c>
    </row>
    <row r="7">
      <c r="A7" s="4" t="inlineStr">
        <is>
          <t>Debt</t>
        </is>
      </c>
      <c r="B7" s="6" t="n">
        <v>-350000</v>
      </c>
    </row>
    <row r="8">
      <c r="A8" s="4" t="inlineStr">
        <is>
          <t>Net assets</t>
        </is>
      </c>
      <c r="B8" s="5" t="n">
        <v>10905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and Liabilities - Summary of Acquired Intangible Assets and Liabilities (Details) - USD ($) $ in Thousands</t>
        </is>
      </c>
      <c r="B1" s="2" t="inlineStr">
        <is>
          <t>Dec. 31, 2021</t>
        </is>
      </c>
      <c r="C1" s="2" t="inlineStr">
        <is>
          <t>Dec. 31, 2020</t>
        </is>
      </c>
    </row>
    <row r="2">
      <c r="A2" s="4" t="inlineStr">
        <is>
          <t>Customer Relationship Value</t>
        </is>
      </c>
    </row>
    <row r="3">
      <c r="A3" s="3" t="inlineStr">
        <is>
          <t>Finite-Lived Intangible Assets [Line Items]</t>
        </is>
      </c>
    </row>
    <row r="4">
      <c r="A4" s="4" t="inlineStr">
        <is>
          <t>Gross amount</t>
        </is>
      </c>
      <c r="B4" s="5" t="n">
        <v>2838842</v>
      </c>
      <c r="C4" s="5" t="n">
        <v>2993093</v>
      </c>
    </row>
    <row r="5">
      <c r="A5" s="4" t="inlineStr">
        <is>
          <t>Accumulated amortization</t>
        </is>
      </c>
      <c r="B5" s="6" t="n">
        <v>-721983</v>
      </c>
      <c r="C5" s="6" t="n">
        <v>-570886</v>
      </c>
    </row>
    <row r="6">
      <c r="A6" s="4" t="inlineStr">
        <is>
          <t>Total</t>
        </is>
      </c>
      <c r="B6" s="6" t="n">
        <v>2116859</v>
      </c>
      <c r="C6" s="6" t="n">
        <v>2422207</v>
      </c>
    </row>
    <row r="7">
      <c r="A7" s="4" t="inlineStr">
        <is>
          <t>Acquired in-place lease value</t>
        </is>
      </c>
    </row>
    <row r="8">
      <c r="A8" s="3" t="inlineStr">
        <is>
          <t>Finite-Lived Intangible Assets [Line Items]</t>
        </is>
      </c>
    </row>
    <row r="9">
      <c r="A9" s="4" t="inlineStr">
        <is>
          <t>Gross amount</t>
        </is>
      </c>
      <c r="B9" s="6" t="n">
        <v>1278012</v>
      </c>
      <c r="C9" s="6" t="n">
        <v>1382563</v>
      </c>
    </row>
    <row r="10">
      <c r="A10" s="4" t="inlineStr">
        <is>
          <t>Accumulated amortization</t>
        </is>
      </c>
      <c r="B10" s="6" t="n">
        <v>-995883</v>
      </c>
      <c r="C10" s="6" t="n">
        <v>-1004421</v>
      </c>
    </row>
    <row r="11">
      <c r="A11" s="4" t="inlineStr">
        <is>
          <t>Total</t>
        </is>
      </c>
      <c r="B11" s="6" t="n">
        <v>282129</v>
      </c>
      <c r="C11" s="6" t="n">
        <v>378142</v>
      </c>
    </row>
    <row r="12">
      <c r="A12" s="4" t="inlineStr">
        <is>
          <t>Other Intangible Assets</t>
        </is>
      </c>
    </row>
    <row r="13">
      <c r="A13" s="3" t="inlineStr">
        <is>
          <t>Finite-Lived Intangible Assets [Line Items]</t>
        </is>
      </c>
    </row>
    <row r="14">
      <c r="A14" s="4" t="inlineStr">
        <is>
          <t>Gross amount</t>
        </is>
      </c>
      <c r="B14" s="6" t="n">
        <v>101869</v>
      </c>
      <c r="C14" s="6" t="n">
        <v>57370</v>
      </c>
    </row>
    <row r="15">
      <c r="A15" s="4" t="inlineStr">
        <is>
          <t>Accumulated amortization</t>
        </is>
      </c>
      <c r="B15" s="6" t="n">
        <v>-14688</v>
      </c>
      <c r="C15" s="6" t="n">
        <v>-7107</v>
      </c>
    </row>
    <row r="16">
      <c r="A16" s="4" t="inlineStr">
        <is>
          <t>Total</t>
        </is>
      </c>
      <c r="B16" s="6" t="n">
        <v>87181</v>
      </c>
      <c r="C16" s="6" t="n">
        <v>50263</v>
      </c>
    </row>
    <row r="17">
      <c r="A17" s="4" t="inlineStr">
        <is>
          <t>Acquired above-market leases</t>
        </is>
      </c>
    </row>
    <row r="18">
      <c r="A18" s="3" t="inlineStr">
        <is>
          <t>Finite-Lived Intangible Assets [Line Items]</t>
        </is>
      </c>
    </row>
    <row r="19">
      <c r="A19" s="4" t="inlineStr">
        <is>
          <t>Gross amount</t>
        </is>
      </c>
      <c r="B19" s="6" t="n">
        <v>268724</v>
      </c>
      <c r="C19" s="6" t="n">
        <v>280216</v>
      </c>
    </row>
    <row r="20">
      <c r="A20" s="4" t="inlineStr">
        <is>
          <t>Accumulated amortization</t>
        </is>
      </c>
      <c r="B20" s="6" t="n">
        <v>-247135</v>
      </c>
      <c r="C20" s="6" t="n">
        <v>-236923</v>
      </c>
    </row>
    <row r="21">
      <c r="A21" s="4" t="inlineStr">
        <is>
          <t>Total</t>
        </is>
      </c>
      <c r="B21" s="6" t="n">
        <v>21589</v>
      </c>
      <c r="C21" s="6" t="n">
        <v>43293</v>
      </c>
    </row>
    <row r="22">
      <c r="A22" s="4" t="inlineStr">
        <is>
          <t>Below-Market Leases</t>
        </is>
      </c>
    </row>
    <row r="23">
      <c r="A23" s="3" t="inlineStr">
        <is>
          <t>Finite-Lived Intangible Assets [Line Items]</t>
        </is>
      </c>
    </row>
    <row r="24">
      <c r="A24" s="4" t="inlineStr">
        <is>
          <t>Below-market lease, gross amount</t>
        </is>
      </c>
      <c r="B24" s="6" t="n">
        <v>-351052</v>
      </c>
      <c r="C24" s="6" t="n">
        <v>-401539</v>
      </c>
    </row>
    <row r="25">
      <c r="A25" s="4" t="inlineStr">
        <is>
          <t>Below-market lease, accumulated amortization</t>
        </is>
      </c>
      <c r="B25" s="6" t="n">
        <v>247877</v>
      </c>
      <c r="C25" s="6" t="n">
        <v>270648</v>
      </c>
    </row>
    <row r="26">
      <c r="A26" s="4" t="inlineStr">
        <is>
          <t>Total</t>
        </is>
      </c>
      <c r="B26" s="6" t="n">
        <v>-103175</v>
      </c>
      <c r="C26" s="5" t="n">
        <v>-130891</v>
      </c>
    </row>
    <row r="27">
      <c r="A27" s="4" t="inlineStr">
        <is>
          <t>Power grid rights</t>
        </is>
      </c>
    </row>
    <row r="28">
      <c r="A28" s="3" t="inlineStr">
        <is>
          <t>Finite-Lived Intangible Assets [Line Items]</t>
        </is>
      </c>
    </row>
    <row r="29">
      <c r="A29" s="4" t="inlineStr">
        <is>
          <t>Total</t>
        </is>
      </c>
      <c r="B29" s="5" t="n">
        <v>777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red Intangible Assets and Liabilities - Narrative (Details) - USD ($) $ in Millions</t>
        </is>
      </c>
      <c r="B1" s="2" t="inlineStr">
        <is>
          <t>12 Months Ended</t>
        </is>
      </c>
    </row>
    <row r="2">
      <c r="B2" s="2" t="inlineStr">
        <is>
          <t>Dec. 31, 2021</t>
        </is>
      </c>
      <c r="C2" s="2" t="inlineStr">
        <is>
          <t>Dec. 31, 2020</t>
        </is>
      </c>
      <c r="D2" s="2" t="inlineStr">
        <is>
          <t>Dec. 31, 2019</t>
        </is>
      </c>
    </row>
    <row r="3">
      <c r="A3" s="4" t="inlineStr">
        <is>
          <t>Customer Relationship Value, Acquired In-Place Lease Value and Other Intangibles</t>
        </is>
      </c>
    </row>
    <row r="4">
      <c r="A4" s="3" t="inlineStr">
        <is>
          <t>Finite-Lived Intangible Assets [Line Items]</t>
        </is>
      </c>
    </row>
    <row r="5">
      <c r="A5" s="4" t="inlineStr">
        <is>
          <t>Amortization of customer relationship value, acquired in-place lease value and deferred leasing costs</t>
        </is>
      </c>
      <c r="B5" s="8" t="n">
        <v>262.9</v>
      </c>
      <c r="C5" s="8" t="n">
        <v>266.2</v>
      </c>
      <c r="D5" s="8" t="n">
        <v>271.4</v>
      </c>
    </row>
    <row r="6">
      <c r="A6" s="4" t="inlineStr">
        <is>
          <t>Rental and other services | Below-Market Leases, Net of Above-Market Leases</t>
        </is>
      </c>
    </row>
    <row r="7">
      <c r="A7" s="3" t="inlineStr">
        <is>
          <t>Finite-Lived Intangible Assets [Line Items]</t>
        </is>
      </c>
    </row>
    <row r="8">
      <c r="A8" s="4" t="inlineStr">
        <is>
          <t>Decrease in revenue</t>
        </is>
      </c>
      <c r="B8" s="8" t="n">
        <v>-3.6</v>
      </c>
      <c r="C8" s="8" t="n">
        <v>-10.5</v>
      </c>
      <c r="D8" s="8" t="n">
        <v>-17.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Acquired Intangible Assets And Liabilities - Schedule of Estimated Annual Amortization of Intangible Assets (Details) - USD ($) $ in Thousands</t>
        </is>
      </c>
      <c r="B1" s="2" t="inlineStr">
        <is>
          <t>12 Months Ended</t>
        </is>
      </c>
    </row>
    <row r="2">
      <c r="B2" s="2" t="inlineStr">
        <is>
          <t>Dec. 31, 2021</t>
        </is>
      </c>
      <c r="C2" s="2" t="inlineStr">
        <is>
          <t>Dec. 31, 2020</t>
        </is>
      </c>
    </row>
    <row r="3">
      <c r="A3" s="4" t="inlineStr">
        <is>
          <t>Customer Relationship Value</t>
        </is>
      </c>
    </row>
    <row r="4">
      <c r="A4" s="3" t="inlineStr">
        <is>
          <t>Finite-Lived Intangible Assets, Net, Amortization Expense, Fiscal Year Maturity [Abstract]</t>
        </is>
      </c>
    </row>
    <row r="5">
      <c r="A5" s="4" t="inlineStr">
        <is>
          <t>2022</t>
        </is>
      </c>
      <c r="B5" s="5" t="n">
        <v>168560</v>
      </c>
    </row>
    <row r="6">
      <c r="A6" s="4" t="inlineStr">
        <is>
          <t>2023</t>
        </is>
      </c>
      <c r="B6" s="6" t="n">
        <v>167891</v>
      </c>
    </row>
    <row r="7">
      <c r="A7" s="4" t="inlineStr">
        <is>
          <t>2024</t>
        </is>
      </c>
      <c r="B7" s="6" t="n">
        <v>167312</v>
      </c>
    </row>
    <row r="8">
      <c r="A8" s="4" t="inlineStr">
        <is>
          <t>2025</t>
        </is>
      </c>
      <c r="B8" s="6" t="n">
        <v>166809</v>
      </c>
    </row>
    <row r="9">
      <c r="A9" s="4" t="inlineStr">
        <is>
          <t>2026</t>
        </is>
      </c>
      <c r="B9" s="6" t="n">
        <v>166374</v>
      </c>
    </row>
    <row r="10">
      <c r="A10" s="4" t="inlineStr">
        <is>
          <t>Thereafter</t>
        </is>
      </c>
      <c r="B10" s="6" t="n">
        <v>1279913</v>
      </c>
    </row>
    <row r="11">
      <c r="A11" s="4" t="inlineStr">
        <is>
          <t>Total</t>
        </is>
      </c>
      <c r="B11" s="5" t="n">
        <v>2116859</v>
      </c>
      <c r="C11" s="5" t="n">
        <v>2422207</v>
      </c>
    </row>
    <row r="12">
      <c r="A12" s="4" t="inlineStr">
        <is>
          <t>Expected average remaining lives (in years)</t>
        </is>
      </c>
      <c r="B12" s="4" t="inlineStr">
        <is>
          <t>13 years 7 months 6 days</t>
        </is>
      </c>
    </row>
    <row r="13">
      <c r="A13" s="4" t="inlineStr">
        <is>
          <t>Acquired in-place lease value</t>
        </is>
      </c>
    </row>
    <row r="14">
      <c r="A14" s="3" t="inlineStr">
        <is>
          <t>Finite-Lived Intangible Assets, Net, Amortization Expense, Fiscal Year Maturity [Abstract]</t>
        </is>
      </c>
    </row>
    <row r="15">
      <c r="A15" s="4" t="inlineStr">
        <is>
          <t>2022</t>
        </is>
      </c>
      <c r="B15" s="5" t="n">
        <v>53840</v>
      </c>
    </row>
    <row r="16">
      <c r="A16" s="4" t="inlineStr">
        <is>
          <t>2023</t>
        </is>
      </c>
      <c r="B16" s="6" t="n">
        <v>43769</v>
      </c>
    </row>
    <row r="17">
      <c r="A17" s="4" t="inlineStr">
        <is>
          <t>2024</t>
        </is>
      </c>
      <c r="B17" s="6" t="n">
        <v>37945</v>
      </c>
    </row>
    <row r="18">
      <c r="A18" s="4" t="inlineStr">
        <is>
          <t>2025</t>
        </is>
      </c>
      <c r="B18" s="6" t="n">
        <v>34846</v>
      </c>
    </row>
    <row r="19">
      <c r="A19" s="4" t="inlineStr">
        <is>
          <t>2026</t>
        </is>
      </c>
      <c r="B19" s="6" t="n">
        <v>30713</v>
      </c>
    </row>
    <row r="20">
      <c r="A20" s="4" t="inlineStr">
        <is>
          <t>Thereafter</t>
        </is>
      </c>
      <c r="B20" s="6" t="n">
        <v>81016</v>
      </c>
    </row>
    <row r="21">
      <c r="A21" s="4" t="inlineStr">
        <is>
          <t>Total</t>
        </is>
      </c>
      <c r="B21" s="5" t="n">
        <v>282129</v>
      </c>
      <c r="C21" s="6" t="n">
        <v>378142</v>
      </c>
    </row>
    <row r="22">
      <c r="A22" s="4" t="inlineStr">
        <is>
          <t>Expected average remaining lives (in years)</t>
        </is>
      </c>
      <c r="B22" s="4" t="inlineStr">
        <is>
          <t>5 years</t>
        </is>
      </c>
    </row>
    <row r="23">
      <c r="A23" s="4" t="inlineStr">
        <is>
          <t>Other (excludes power grid rights)</t>
        </is>
      </c>
    </row>
    <row r="24">
      <c r="A24" s="3" t="inlineStr">
        <is>
          <t>Finite-Lived Intangible Assets, Net, Amortization Expense, Fiscal Year Maturity [Abstract]</t>
        </is>
      </c>
    </row>
    <row r="25">
      <c r="A25" s="4" t="inlineStr">
        <is>
          <t>2022</t>
        </is>
      </c>
      <c r="B25" s="5" t="n">
        <v>8073</v>
      </c>
    </row>
    <row r="26">
      <c r="A26" s="4" t="inlineStr">
        <is>
          <t>2023</t>
        </is>
      </c>
      <c r="B26" s="6" t="n">
        <v>1458</v>
      </c>
    </row>
    <row r="27">
      <c r="A27" s="4" t="inlineStr">
        <is>
          <t>Total</t>
        </is>
      </c>
      <c r="B27" s="6" t="n">
        <v>9531</v>
      </c>
    </row>
    <row r="28">
      <c r="A28" s="4" t="inlineStr">
        <is>
          <t>Power grid rights</t>
        </is>
      </c>
    </row>
    <row r="29">
      <c r="A29" s="3" t="inlineStr">
        <is>
          <t>Finite-Lived Intangible Assets, Net, Amortization Expense, Fiscal Year Maturity [Abstract]</t>
        </is>
      </c>
    </row>
    <row r="30">
      <c r="A30" s="4" t="inlineStr">
        <is>
          <t>Total</t>
        </is>
      </c>
      <c r="B30" s="6" t="n">
        <v>77700</v>
      </c>
    </row>
    <row r="31">
      <c r="A31" s="4" t="inlineStr">
        <is>
          <t>Acquired above-market leases</t>
        </is>
      </c>
    </row>
    <row r="32">
      <c r="A32" s="3" t="inlineStr">
        <is>
          <t>Finite-Lived Intangible Assets, Net, Amortization Expense, Fiscal Year Maturity [Abstract]</t>
        </is>
      </c>
    </row>
    <row r="33">
      <c r="A33" s="4" t="inlineStr">
        <is>
          <t>2022</t>
        </is>
      </c>
      <c r="B33" s="6" t="n">
        <v>11209</v>
      </c>
    </row>
    <row r="34">
      <c r="A34" s="4" t="inlineStr">
        <is>
          <t>2023</t>
        </is>
      </c>
      <c r="B34" s="6" t="n">
        <v>4759</v>
      </c>
    </row>
    <row r="35">
      <c r="A35" s="4" t="inlineStr">
        <is>
          <t>2024</t>
        </is>
      </c>
      <c r="B35" s="6" t="n">
        <v>2584</v>
      </c>
    </row>
    <row r="36">
      <c r="A36" s="4" t="inlineStr">
        <is>
          <t>2025</t>
        </is>
      </c>
      <c r="B36" s="6" t="n">
        <v>1452</v>
      </c>
    </row>
    <row r="37">
      <c r="A37" s="4" t="inlineStr">
        <is>
          <t>2026</t>
        </is>
      </c>
      <c r="B37" s="6" t="n">
        <v>684</v>
      </c>
    </row>
    <row r="38">
      <c r="A38" s="4" t="inlineStr">
        <is>
          <t>Thereafter</t>
        </is>
      </c>
      <c r="B38" s="6" t="n">
        <v>901</v>
      </c>
    </row>
    <row r="39">
      <c r="A39" s="4" t="inlineStr">
        <is>
          <t>Total</t>
        </is>
      </c>
      <c r="B39" s="5" t="n">
        <v>21589</v>
      </c>
      <c r="C39" s="5" t="n">
        <v>43293</v>
      </c>
    </row>
    <row r="40">
      <c r="A40" s="4" t="inlineStr">
        <is>
          <t>Expected average remaining lives (in years)</t>
        </is>
      </c>
      <c r="B40" s="4" t="inlineStr">
        <is>
          <t>1 year 7 months 6 days</t>
        </is>
      </c>
    </row>
    <row r="41">
      <c r="A41" s="4" t="inlineStr">
        <is>
          <t>Below-Market Leases</t>
        </is>
      </c>
    </row>
    <row r="42">
      <c r="A42" s="3" t="inlineStr">
        <is>
          <t>Finite-Lived Intangible Assets, Net, Amortization Expense, Fiscal Year Maturity [Abstract]</t>
        </is>
      </c>
    </row>
    <row r="43">
      <c r="A43" s="4" t="inlineStr">
        <is>
          <t>2022</t>
        </is>
      </c>
      <c r="B43" s="5" t="n">
        <v>-14190</v>
      </c>
    </row>
    <row r="44">
      <c r="A44" s="4" t="inlineStr">
        <is>
          <t>2023</t>
        </is>
      </c>
      <c r="B44" s="6" t="n">
        <v>-12657</v>
      </c>
    </row>
    <row r="45">
      <c r="A45" s="4" t="inlineStr">
        <is>
          <t>2024</t>
        </is>
      </c>
      <c r="B45" s="6" t="n">
        <v>-11364</v>
      </c>
    </row>
    <row r="46">
      <c r="A46" s="4" t="inlineStr">
        <is>
          <t>2025</t>
        </is>
      </c>
      <c r="B46" s="6" t="n">
        <v>-10370</v>
      </c>
    </row>
    <row r="47">
      <c r="A47" s="4" t="inlineStr">
        <is>
          <t>2026</t>
        </is>
      </c>
      <c r="B47" s="6" t="n">
        <v>-8728</v>
      </c>
    </row>
    <row r="48">
      <c r="A48" s="4" t="inlineStr">
        <is>
          <t>Thereafter</t>
        </is>
      </c>
      <c r="B48" s="6" t="n">
        <v>-45866</v>
      </c>
    </row>
    <row r="49">
      <c r="A49" s="4" t="inlineStr">
        <is>
          <t>Total</t>
        </is>
      </c>
      <c r="B49" s="5" t="n">
        <v>-103175</v>
      </c>
    </row>
    <row r="50">
      <c r="A50" s="4" t="inlineStr">
        <is>
          <t>Expected average remaining lives of acquired below market leases (in years)</t>
        </is>
      </c>
      <c r="B50" s="4" t="inlineStr">
        <is>
          <t>7 years 2 months 12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f the Operating Partnership - Summary of Outstanding Indebtedness (Details) - Digital Realty Trust, L.P. - USD ($) $ in Thousands</t>
        </is>
      </c>
      <c r="B1" s="2" t="inlineStr">
        <is>
          <t>Dec. 31, 2021</t>
        </is>
      </c>
      <c r="C1" s="2" t="inlineStr">
        <is>
          <t>Dec. 31, 2020</t>
        </is>
      </c>
    </row>
    <row r="2">
      <c r="A2" s="3" t="inlineStr">
        <is>
          <t>Debt Instrument [Line Items]</t>
        </is>
      </c>
    </row>
    <row r="3">
      <c r="A3" s="4" t="inlineStr">
        <is>
          <t>Amount Outstanding</t>
        </is>
      </c>
      <c r="B3" s="5" t="n">
        <v>13562240</v>
      </c>
      <c r="C3" s="5" t="n">
        <v>13413013</v>
      </c>
    </row>
    <row r="4">
      <c r="A4" s="4" t="inlineStr">
        <is>
          <t>Euro</t>
        </is>
      </c>
    </row>
    <row r="5">
      <c r="A5" s="3" t="inlineStr">
        <is>
          <t>Debt Instrument [Line Items]</t>
        </is>
      </c>
    </row>
    <row r="6">
      <c r="A6" s="4" t="inlineStr">
        <is>
          <t>Weighted-average interest rate</t>
        </is>
      </c>
      <c r="B6" s="4" t="inlineStr">
        <is>
          <t>55.50%</t>
        </is>
      </c>
      <c r="C6" s="4" t="inlineStr">
        <is>
          <t>51.50%</t>
        </is>
      </c>
    </row>
    <row r="7">
      <c r="A7" s="4" t="inlineStr">
        <is>
          <t>Amount Outstanding</t>
        </is>
      </c>
      <c r="B7" s="5" t="n">
        <v>7532057</v>
      </c>
      <c r="C7" s="5" t="n">
        <v>6912142</v>
      </c>
    </row>
    <row r="8">
      <c r="A8" s="4" t="inlineStr">
        <is>
          <t>U.S. dollar</t>
        </is>
      </c>
    </row>
    <row r="9">
      <c r="A9" s="3" t="inlineStr">
        <is>
          <t>Debt Instrument [Line Items]</t>
        </is>
      </c>
    </row>
    <row r="10">
      <c r="A10" s="4" t="inlineStr">
        <is>
          <t>Weighted-average interest rate</t>
        </is>
      </c>
      <c r="B10" s="4" t="inlineStr">
        <is>
          <t>23.20%</t>
        </is>
      </c>
      <c r="C10" s="4" t="inlineStr">
        <is>
          <t>27.10%</t>
        </is>
      </c>
    </row>
    <row r="11">
      <c r="A11" s="4" t="inlineStr">
        <is>
          <t>Amount Outstanding</t>
        </is>
      </c>
      <c r="B11" s="5" t="n">
        <v>3141951</v>
      </c>
      <c r="C11" s="5" t="n">
        <v>3629000</v>
      </c>
    </row>
    <row r="12">
      <c r="A12" s="4" t="inlineStr">
        <is>
          <t>Global revolving credit facilities, net</t>
        </is>
      </c>
    </row>
    <row r="13">
      <c r="A13" s="3" t="inlineStr">
        <is>
          <t>Debt Instrument [Line Items]</t>
        </is>
      </c>
    </row>
    <row r="14">
      <c r="A14" s="4" t="inlineStr">
        <is>
          <t>Weighted-average interest rate</t>
        </is>
      </c>
      <c r="B14" s="4" t="inlineStr">
        <is>
          <t>0.96%</t>
        </is>
      </c>
      <c r="C14" s="4" t="inlineStr">
        <is>
          <t>0.91%</t>
        </is>
      </c>
    </row>
    <row r="15">
      <c r="A15" s="4" t="inlineStr">
        <is>
          <t>Amount Outstanding</t>
        </is>
      </c>
      <c r="B15" s="5" t="n">
        <v>415116</v>
      </c>
      <c r="C15" s="5" t="n">
        <v>540184</v>
      </c>
    </row>
    <row r="16">
      <c r="A16" s="4" t="inlineStr">
        <is>
          <t>Global revolving credit facilities, net | Floating Rate | Euro</t>
        </is>
      </c>
    </row>
    <row r="17">
      <c r="A17" s="3" t="inlineStr">
        <is>
          <t>Debt Instrument [Line Items]</t>
        </is>
      </c>
    </row>
    <row r="18">
      <c r="A18" s="4" t="inlineStr">
        <is>
          <t>Weighted-average interest rate</t>
        </is>
      </c>
      <c r="B18" s="4" t="inlineStr">
        <is>
          <t>2.23%</t>
        </is>
      </c>
      <c r="C18" s="4" t="inlineStr">
        <is>
          <t>2.38%</t>
        </is>
      </c>
    </row>
    <row r="19">
      <c r="A19" s="4" t="inlineStr">
        <is>
          <t>Amount Outstanding</t>
        </is>
      </c>
      <c r="B19" s="5" t="n">
        <v>13562240</v>
      </c>
      <c r="C19" s="5" t="n">
        <v>13413013</v>
      </c>
    </row>
    <row r="20">
      <c r="A20" s="4" t="inlineStr">
        <is>
          <t>Unsecured term loans, net</t>
        </is>
      </c>
    </row>
    <row r="21">
      <c r="A21" s="3" t="inlineStr">
        <is>
          <t>Debt Instrument [Line Items]</t>
        </is>
      </c>
    </row>
    <row r="22">
      <c r="A22" s="4" t="inlineStr">
        <is>
          <t>Weighted-average interest rate</t>
        </is>
      </c>
      <c r="C22" s="4" t="inlineStr">
        <is>
          <t>1.20%</t>
        </is>
      </c>
    </row>
    <row r="23">
      <c r="A23" s="4" t="inlineStr">
        <is>
          <t>Amount Outstanding</t>
        </is>
      </c>
      <c r="B23" s="6" t="n">
        <v>13000042</v>
      </c>
      <c r="C23" s="5" t="n">
        <v>537470</v>
      </c>
    </row>
    <row r="24">
      <c r="A24" s="4" t="inlineStr">
        <is>
          <t>Unsecured senior notes</t>
        </is>
      </c>
    </row>
    <row r="25">
      <c r="A25" s="3" t="inlineStr">
        <is>
          <t>Debt Instrument [Line Items]</t>
        </is>
      </c>
    </row>
    <row r="26">
      <c r="A26" s="4" t="inlineStr">
        <is>
          <t>Amount Outstanding</t>
        </is>
      </c>
      <c r="B26" s="5" t="n">
        <v>13000042</v>
      </c>
      <c r="C26" s="5" t="n">
        <v>12096029</v>
      </c>
    </row>
    <row r="27">
      <c r="A27" s="4" t="inlineStr">
        <is>
          <t>Unsecured senior notes | Floating Rate | U.S. dollar</t>
        </is>
      </c>
    </row>
    <row r="28">
      <c r="A28" s="3" t="inlineStr">
        <is>
          <t>Debt Instrument [Line Items]</t>
        </is>
      </c>
    </row>
    <row r="29">
      <c r="A29" s="4" t="inlineStr">
        <is>
          <t>Weighted-average interest rate</t>
        </is>
      </c>
      <c r="B29" s="4" t="inlineStr">
        <is>
          <t>2.26%</t>
        </is>
      </c>
      <c r="C29" s="4" t="inlineStr">
        <is>
          <t>2.49%</t>
        </is>
      </c>
    </row>
    <row r="30">
      <c r="A30" s="4" t="inlineStr">
        <is>
          <t>Amount Outstanding</t>
        </is>
      </c>
      <c r="B30" s="5" t="n">
        <v>13000042</v>
      </c>
      <c r="C30" s="5" t="n">
        <v>12096029</v>
      </c>
    </row>
    <row r="31">
      <c r="A31" s="4" t="inlineStr">
        <is>
          <t>Secured and other debt</t>
        </is>
      </c>
    </row>
    <row r="32">
      <c r="A32" s="3" t="inlineStr">
        <is>
          <t>Debt Instrument [Line Items]</t>
        </is>
      </c>
    </row>
    <row r="33">
      <c r="A33" s="4" t="inlineStr">
        <is>
          <t>Weighted-average interest rate</t>
        </is>
      </c>
      <c r="B33" s="4" t="inlineStr">
        <is>
          <t>3.47%</t>
        </is>
      </c>
      <c r="C33" s="4" t="inlineStr">
        <is>
          <t>2.92%</t>
        </is>
      </c>
    </row>
    <row r="34">
      <c r="A34" s="4" t="inlineStr">
        <is>
          <t>Amount Outstanding</t>
        </is>
      </c>
      <c r="B34" s="5" t="n">
        <v>147082</v>
      </c>
      <c r="C34" s="5" t="n">
        <v>23933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f the Operating Partnership - Schedule of Debt Functional Currencies (Details) - Digital Realty Trust, L.P. - USD ($) $ in Thousands</t>
        </is>
      </c>
      <c r="B1" s="2" t="inlineStr">
        <is>
          <t>Dec. 31, 2021</t>
        </is>
      </c>
      <c r="C1" s="2" t="inlineStr">
        <is>
          <t>Dec. 31, 2020</t>
        </is>
      </c>
    </row>
    <row r="2">
      <c r="A2" s="3" t="inlineStr">
        <is>
          <t>Debt Instrument [Line Items]</t>
        </is>
      </c>
    </row>
    <row r="3">
      <c r="A3" s="4" t="inlineStr">
        <is>
          <t>Amount Outstanding</t>
        </is>
      </c>
      <c r="B3" s="5" t="n">
        <v>13562240</v>
      </c>
      <c r="C3" s="5" t="n">
        <v>13413013</v>
      </c>
    </row>
    <row r="4">
      <c r="A4" s="4" t="inlineStr">
        <is>
          <t>U.S. dollar</t>
        </is>
      </c>
    </row>
    <row r="5">
      <c r="A5" s="3" t="inlineStr">
        <is>
          <t>Debt Instrument [Line Items]</t>
        </is>
      </c>
    </row>
    <row r="6">
      <c r="A6" s="4" t="inlineStr">
        <is>
          <t>Amount Outstanding</t>
        </is>
      </c>
      <c r="B6" s="5" t="n">
        <v>3141951</v>
      </c>
      <c r="C6" s="5" t="n">
        <v>3629000</v>
      </c>
    </row>
    <row r="7">
      <c r="A7" s="4" t="inlineStr">
        <is>
          <t>% of Total</t>
        </is>
      </c>
      <c r="B7" s="4" t="inlineStr">
        <is>
          <t>23.20%</t>
        </is>
      </c>
      <c r="C7" s="4" t="inlineStr">
        <is>
          <t>27.10%</t>
        </is>
      </c>
    </row>
    <row r="8">
      <c r="A8" s="4" t="inlineStr">
        <is>
          <t>British pound sterling</t>
        </is>
      </c>
    </row>
    <row r="9">
      <c r="A9" s="3" t="inlineStr">
        <is>
          <t>Debt Instrument [Line Items]</t>
        </is>
      </c>
    </row>
    <row r="10">
      <c r="A10" s="4" t="inlineStr">
        <is>
          <t>Amount Outstanding</t>
        </is>
      </c>
      <c r="B10" s="5" t="n">
        <v>2117758</v>
      </c>
      <c r="C10" s="5" t="n">
        <v>2166695</v>
      </c>
    </row>
    <row r="11">
      <c r="A11" s="4" t="inlineStr">
        <is>
          <t>% of Total</t>
        </is>
      </c>
      <c r="B11" s="4" t="inlineStr">
        <is>
          <t>15.60%</t>
        </is>
      </c>
      <c r="C11" s="4" t="inlineStr">
        <is>
          <t>16.20%</t>
        </is>
      </c>
    </row>
    <row r="12">
      <c r="A12" s="4" t="inlineStr">
        <is>
          <t>Euro</t>
        </is>
      </c>
    </row>
    <row r="13">
      <c r="A13" s="3" t="inlineStr">
        <is>
          <t>Debt Instrument [Line Items]</t>
        </is>
      </c>
    </row>
    <row r="14">
      <c r="A14" s="4" t="inlineStr">
        <is>
          <t>Amount Outstanding</t>
        </is>
      </c>
      <c r="B14" s="5" t="n">
        <v>7532057</v>
      </c>
      <c r="C14" s="5" t="n">
        <v>6912142</v>
      </c>
    </row>
    <row r="15">
      <c r="A15" s="4" t="inlineStr">
        <is>
          <t>% of Total</t>
        </is>
      </c>
      <c r="B15" s="4" t="inlineStr">
        <is>
          <t>55.50%</t>
        </is>
      </c>
      <c r="C15" s="4" t="inlineStr">
        <is>
          <t>51.50%</t>
        </is>
      </c>
    </row>
    <row r="16">
      <c r="A16" s="4" t="inlineStr">
        <is>
          <t>Other</t>
        </is>
      </c>
    </row>
    <row r="17">
      <c r="A17" s="3" t="inlineStr">
        <is>
          <t>Debt Instrument [Line Items]</t>
        </is>
      </c>
    </row>
    <row r="18">
      <c r="A18" s="4" t="inlineStr">
        <is>
          <t>Amount Outstanding</t>
        </is>
      </c>
      <c r="B18" s="5" t="n">
        <v>770474</v>
      </c>
      <c r="C18" s="5" t="n">
        <v>705176</v>
      </c>
    </row>
    <row r="19">
      <c r="A19" s="4" t="inlineStr">
        <is>
          <t>% of Total</t>
        </is>
      </c>
      <c r="B19" s="4" t="inlineStr">
        <is>
          <t>5.70%</t>
        </is>
      </c>
      <c r="C19" s="4" t="inlineStr">
        <is>
          <t>5.2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f the Operating Partnership - Schedule of Debt Maturities And Principal Payments (Details) - Digital Realty Trust, L.P. - USD ($) $ in Thousands</t>
        </is>
      </c>
      <c r="B1" s="2" t="inlineStr">
        <is>
          <t>Dec. 31, 2021</t>
        </is>
      </c>
      <c r="C1" s="2" t="inlineStr">
        <is>
          <t>Dec. 31, 2020</t>
        </is>
      </c>
    </row>
    <row r="2">
      <c r="A2" s="3" t="inlineStr">
        <is>
          <t>Debt Instrument</t>
        </is>
      </c>
    </row>
    <row r="3">
      <c r="A3" s="4" t="inlineStr">
        <is>
          <t>2022</t>
        </is>
      </c>
      <c r="B3" s="5" t="n">
        <v>682536</v>
      </c>
    </row>
    <row r="4">
      <c r="A4" s="4" t="inlineStr">
        <is>
          <t>2023</t>
        </is>
      </c>
      <c r="B4" s="6" t="n">
        <v>3081</v>
      </c>
    </row>
    <row r="5">
      <c r="A5" s="4" t="inlineStr">
        <is>
          <t>2024</t>
        </is>
      </c>
      <c r="B5" s="6" t="n">
        <v>1020500</v>
      </c>
    </row>
    <row r="6">
      <c r="A6" s="4" t="inlineStr">
        <is>
          <t>2025</t>
        </is>
      </c>
      <c r="B6" s="6" t="n">
        <v>1730330</v>
      </c>
    </row>
    <row r="7">
      <c r="A7" s="4" t="inlineStr">
        <is>
          <t>2026</t>
        </is>
      </c>
      <c r="B7" s="6" t="n">
        <v>1942680</v>
      </c>
    </row>
    <row r="8">
      <c r="A8" s="4" t="inlineStr">
        <is>
          <t>Thereafter</t>
        </is>
      </c>
      <c r="B8" s="6" t="n">
        <v>8183112</v>
      </c>
    </row>
    <row r="9">
      <c r="A9" s="4" t="inlineStr">
        <is>
          <t>Subtotal</t>
        </is>
      </c>
      <c r="B9" s="6" t="n">
        <v>13562240</v>
      </c>
      <c r="C9" s="5" t="n">
        <v>13413013</v>
      </c>
    </row>
    <row r="10">
      <c r="A10" s="4" t="inlineStr">
        <is>
          <t>Unamortized net discounts</t>
        </is>
      </c>
      <c r="B10" s="6" t="n">
        <v>-33612</v>
      </c>
    </row>
    <row r="11">
      <c r="A11" s="4" t="inlineStr">
        <is>
          <t>Unamortized deferred financing costs</t>
        </is>
      </c>
      <c r="B11" s="6" t="n">
        <v>-80418</v>
      </c>
    </row>
    <row r="12">
      <c r="A12" s="4" t="inlineStr">
        <is>
          <t>Total</t>
        </is>
      </c>
      <c r="B12" s="6" t="n">
        <v>13448210</v>
      </c>
    </row>
    <row r="13">
      <c r="A13" s="4" t="inlineStr">
        <is>
          <t>Global revolving credit facilities, net</t>
        </is>
      </c>
    </row>
    <row r="14">
      <c r="A14" s="3" t="inlineStr">
        <is>
          <t>Debt Instrument</t>
        </is>
      </c>
    </row>
    <row r="15">
      <c r="A15" s="4" t="inlineStr">
        <is>
          <t>2026</t>
        </is>
      </c>
      <c r="B15" s="6" t="n">
        <v>415116</v>
      </c>
    </row>
    <row r="16">
      <c r="A16" s="4" t="inlineStr">
        <is>
          <t>Subtotal</t>
        </is>
      </c>
      <c r="B16" s="6" t="n">
        <v>415116</v>
      </c>
      <c r="C16" s="6" t="n">
        <v>540184</v>
      </c>
    </row>
    <row r="17">
      <c r="A17" s="4" t="inlineStr">
        <is>
          <t>Unamortized deferred financing costs</t>
        </is>
      </c>
      <c r="B17" s="6" t="n">
        <v>-16944</v>
      </c>
    </row>
    <row r="18">
      <c r="A18" s="4" t="inlineStr">
        <is>
          <t>Total</t>
        </is>
      </c>
      <c r="B18" s="6" t="n">
        <v>398172</v>
      </c>
    </row>
    <row r="19">
      <c r="A19" s="4" t="inlineStr">
        <is>
          <t>Unsecured term loans, net</t>
        </is>
      </c>
    </row>
    <row r="20">
      <c r="A20" s="3" t="inlineStr">
        <is>
          <t>Debt Instrument</t>
        </is>
      </c>
    </row>
    <row r="21">
      <c r="A21" s="4" t="inlineStr">
        <is>
          <t>2022</t>
        </is>
      </c>
      <c r="B21" s="6" t="n">
        <v>682200</v>
      </c>
    </row>
    <row r="22">
      <c r="A22" s="4" t="inlineStr">
        <is>
          <t>2024</t>
        </is>
      </c>
      <c r="B22" s="6" t="n">
        <v>1020500</v>
      </c>
    </row>
    <row r="23">
      <c r="A23" s="4" t="inlineStr">
        <is>
          <t>2025</t>
        </is>
      </c>
      <c r="B23" s="6" t="n">
        <v>1730330</v>
      </c>
    </row>
    <row r="24">
      <c r="A24" s="4" t="inlineStr">
        <is>
          <t>2026</t>
        </is>
      </c>
      <c r="B24" s="6" t="n">
        <v>1523694</v>
      </c>
    </row>
    <row r="25">
      <c r="A25" s="4" t="inlineStr">
        <is>
          <t>Thereafter</t>
        </is>
      </c>
      <c r="B25" s="6" t="n">
        <v>8043318</v>
      </c>
    </row>
    <row r="26">
      <c r="A26" s="4" t="inlineStr">
        <is>
          <t>Subtotal</t>
        </is>
      </c>
      <c r="B26" s="6" t="n">
        <v>13000042</v>
      </c>
      <c r="C26" s="5" t="n">
        <v>537470</v>
      </c>
    </row>
    <row r="27">
      <c r="A27" s="4" t="inlineStr">
        <is>
          <t>Unamortized net discounts</t>
        </is>
      </c>
      <c r="B27" s="6" t="n">
        <v>-33612</v>
      </c>
    </row>
    <row r="28">
      <c r="A28" s="4" t="inlineStr">
        <is>
          <t>Unamortized deferred financing costs</t>
        </is>
      </c>
      <c r="B28" s="6" t="n">
        <v>-63060</v>
      </c>
    </row>
    <row r="29">
      <c r="A29" s="4" t="inlineStr">
        <is>
          <t>Total</t>
        </is>
      </c>
      <c r="B29" s="6" t="n">
        <v>12903370</v>
      </c>
    </row>
    <row r="30">
      <c r="A30" s="4" t="inlineStr">
        <is>
          <t>Secured and Other Debt</t>
        </is>
      </c>
    </row>
    <row r="31">
      <c r="A31" s="3" t="inlineStr">
        <is>
          <t>Debt Instrument</t>
        </is>
      </c>
    </row>
    <row r="32">
      <c r="A32" s="4" t="inlineStr">
        <is>
          <t>2022</t>
        </is>
      </c>
      <c r="B32" s="6" t="n">
        <v>336</v>
      </c>
    </row>
    <row r="33">
      <c r="A33" s="4" t="inlineStr">
        <is>
          <t>2023</t>
        </is>
      </c>
      <c r="B33" s="6" t="n">
        <v>3081</v>
      </c>
    </row>
    <row r="34">
      <c r="A34" s="4" t="inlineStr">
        <is>
          <t>2026</t>
        </is>
      </c>
      <c r="B34" s="6" t="n">
        <v>3870</v>
      </c>
    </row>
    <row r="35">
      <c r="A35" s="4" t="inlineStr">
        <is>
          <t>Thereafter</t>
        </is>
      </c>
      <c r="B35" s="6" t="n">
        <v>139794</v>
      </c>
    </row>
    <row r="36">
      <c r="A36" s="4" t="inlineStr">
        <is>
          <t>Subtotal</t>
        </is>
      </c>
      <c r="B36" s="6" t="n">
        <v>147082</v>
      </c>
    </row>
    <row r="37">
      <c r="A37" s="4" t="inlineStr">
        <is>
          <t>Unamortized deferred financing costs</t>
        </is>
      </c>
      <c r="B37" s="6" t="n">
        <v>-414</v>
      </c>
    </row>
    <row r="38">
      <c r="A38" s="4" t="inlineStr">
        <is>
          <t>Total</t>
        </is>
      </c>
      <c r="B38" s="5" t="n">
        <v>14666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bt of the Operating Partnership - Global Revolving Credit Facilities (Details) - 12 months ended Dec. 31, 2021 $ in Millions, ¥ in Billions</t>
        </is>
      </c>
      <c r="B1" s="2" t="inlineStr">
        <is>
          <t>USD ($)item</t>
        </is>
      </c>
      <c r="C1" s="2" t="inlineStr">
        <is>
          <t>JPY (¥)</t>
        </is>
      </c>
    </row>
    <row r="2">
      <c r="A2" s="4" t="inlineStr">
        <is>
          <t>Global revolving credit facilities, net</t>
        </is>
      </c>
    </row>
    <row r="3">
      <c r="A3" s="3" t="inlineStr">
        <is>
          <t>Debt Instrument</t>
        </is>
      </c>
    </row>
    <row r="4">
      <c r="A4" s="4" t="inlineStr">
        <is>
          <t>Maximum borrowing capacity | $</t>
        </is>
      </c>
      <c r="B4" s="5" t="n">
        <v>1500</v>
      </c>
    </row>
    <row r="5">
      <c r="A5" s="4" t="inlineStr">
        <is>
          <t>Number of extension options | item</t>
        </is>
      </c>
      <c r="B5" s="6" t="n">
        <v>2</v>
      </c>
    </row>
    <row r="6">
      <c r="A6" s="4" t="inlineStr">
        <is>
          <t>Debt instrument, extension term</t>
        </is>
      </c>
      <c r="B6" s="4" t="inlineStr">
        <is>
          <t>6 months</t>
        </is>
      </c>
    </row>
    <row r="7">
      <c r="A7" s="4" t="inlineStr">
        <is>
          <t>Yen Revolving Credit Facility</t>
        </is>
      </c>
    </row>
    <row r="8">
      <c r="A8" s="3" t="inlineStr">
        <is>
          <t>Debt Instrument</t>
        </is>
      </c>
    </row>
    <row r="9">
      <c r="A9" s="4" t="inlineStr">
        <is>
          <t>Maximum borrowing capacity | ¥</t>
        </is>
      </c>
      <c r="C9" s="10" t="n">
        <v>93.3</v>
      </c>
    </row>
    <row r="10">
      <c r="A10" s="4" t="inlineStr">
        <is>
          <t>Digital Realty Trust, L.P. | Global revolving credit facilities, net</t>
        </is>
      </c>
    </row>
    <row r="11">
      <c r="A11" s="3" t="inlineStr">
        <is>
          <t>Debt Instrument</t>
        </is>
      </c>
    </row>
    <row r="12">
      <c r="A12" s="4" t="inlineStr">
        <is>
          <t>Maximum borrowing capacity | $</t>
        </is>
      </c>
      <c r="B12" s="5" t="n">
        <v>3000</v>
      </c>
    </row>
    <row r="13">
      <c r="A13" s="4" t="inlineStr">
        <is>
          <t>Interest rate basis spread</t>
        </is>
      </c>
      <c r="B13" s="4" t="inlineStr">
        <is>
          <t>0.85%</t>
        </is>
      </c>
    </row>
    <row r="14">
      <c r="A14" s="4" t="inlineStr">
        <is>
          <t>Commitment fee percentage</t>
        </is>
      </c>
      <c r="B14" s="4" t="inlineStr">
        <is>
          <t>0.20%</t>
        </is>
      </c>
    </row>
    <row r="15">
      <c r="A15" s="4" t="inlineStr">
        <is>
          <t>Sustainability linking price threshold increase percentage</t>
        </is>
      </c>
      <c r="B15" s="4" t="inlineStr">
        <is>
          <t>5.00%</t>
        </is>
      </c>
    </row>
    <row r="16">
      <c r="A16" s="4" t="inlineStr">
        <is>
          <t>Sustainability linking price threshold decrease percentage</t>
        </is>
      </c>
      <c r="B16" s="4" t="inlineStr">
        <is>
          <t>5.00%</t>
        </is>
      </c>
    </row>
    <row r="17">
      <c r="A17" s="4" t="inlineStr">
        <is>
          <t>Digital Realty Trust, L.P. | Yen Revolving Credit Facility</t>
        </is>
      </c>
    </row>
    <row r="18">
      <c r="A18" s="3" t="inlineStr">
        <is>
          <t>Debt Instrument</t>
        </is>
      </c>
    </row>
    <row r="19">
      <c r="A19" s="4" t="inlineStr">
        <is>
          <t>Maximum borrowing capacity</t>
        </is>
      </c>
      <c r="B19" s="8" t="n">
        <v>291.3</v>
      </c>
      <c r="C19" s="10" t="n">
        <v>33.3</v>
      </c>
    </row>
    <row r="20">
      <c r="A20" s="4" t="inlineStr">
        <is>
          <t>Number of extension options | item</t>
        </is>
      </c>
      <c r="B20" s="6" t="n">
        <v>2</v>
      </c>
    </row>
    <row r="21">
      <c r="A21" s="4" t="inlineStr">
        <is>
          <t>Debt instrument, extension term</t>
        </is>
      </c>
      <c r="B21" s="4" t="inlineStr">
        <is>
          <t>6 months</t>
        </is>
      </c>
    </row>
    <row r="22">
      <c r="A22" s="4" t="inlineStr">
        <is>
          <t>Interest rate basis spread</t>
        </is>
      </c>
      <c r="B22" s="4" t="inlineStr">
        <is>
          <t>0.50%</t>
        </is>
      </c>
    </row>
    <row r="23">
      <c r="A23" s="4" t="inlineStr">
        <is>
          <t>Commitment fee percentage</t>
        </is>
      </c>
      <c r="B23" s="4" t="inlineStr">
        <is>
          <t>0.10%</t>
        </is>
      </c>
    </row>
    <row r="24">
      <c r="A24" s="4" t="inlineStr">
        <is>
          <t>Sustainability linking price threshold increase percentage</t>
        </is>
      </c>
      <c r="B24" s="4" t="inlineStr">
        <is>
          <t>5.00%</t>
        </is>
      </c>
    </row>
    <row r="25">
      <c r="A25" s="4" t="inlineStr">
        <is>
          <t>Sustainability linking price threshold decrease percentage</t>
        </is>
      </c>
      <c r="B25" s="4" t="inlineStr">
        <is>
          <t>5.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3" customWidth="1" min="5" max="5"/>
    <col width="14" customWidth="1" min="6" max="6"/>
    <col width="21" customWidth="1" min="7" max="7"/>
  </cols>
  <sheetData>
    <row r="1">
      <c r="A1" s="1" t="inlineStr">
        <is>
          <t>Debt of the Operating Partnership - Unsecured Senior Notes (Details) - Digital Realty Trust, L.P. € in Thousands, £ in Thousands, SFr in Thousands, $ in Thousands</t>
        </is>
      </c>
      <c r="B1" s="2" t="inlineStr">
        <is>
          <t>Dec. 31, 2021USD ($)</t>
        </is>
      </c>
      <c r="C1" s="2" t="inlineStr">
        <is>
          <t>Dec. 31, 2021EUR (€)</t>
        </is>
      </c>
      <c r="D1" s="2" t="inlineStr">
        <is>
          <t>Dec. 31, 2021GBP (£)</t>
        </is>
      </c>
      <c r="E1" s="2" t="inlineStr">
        <is>
          <t>Dec. 31, 2021CHF (SFr)</t>
        </is>
      </c>
      <c r="F1" s="2" t="inlineStr">
        <is>
          <t>Feb. 28, 2021</t>
        </is>
      </c>
      <c r="G1" s="2" t="inlineStr">
        <is>
          <t>Dec. 31, 2020USD ($)</t>
        </is>
      </c>
    </row>
    <row r="2">
      <c r="A2" s="3" t="inlineStr">
        <is>
          <t>Debt of the Operating Partnership [Line Items]</t>
        </is>
      </c>
    </row>
    <row r="3">
      <c r="A3" s="4" t="inlineStr">
        <is>
          <t>Long-term Debt, Gross</t>
        </is>
      </c>
      <c r="B3" s="5" t="n">
        <v>13562240</v>
      </c>
      <c r="G3" s="5" t="n">
        <v>13413013</v>
      </c>
    </row>
    <row r="4">
      <c r="A4" s="4" t="inlineStr">
        <is>
          <t>Deferred financing costs</t>
        </is>
      </c>
      <c r="B4" s="6" t="n">
        <v>-80418</v>
      </c>
    </row>
    <row r="5">
      <c r="A5" s="4" t="inlineStr">
        <is>
          <t>Unsecured senior notes</t>
        </is>
      </c>
    </row>
    <row r="6">
      <c r="A6" s="3" t="inlineStr">
        <is>
          <t>Debt of the Operating Partnership [Line Items]</t>
        </is>
      </c>
    </row>
    <row r="7">
      <c r="A7" s="4" t="inlineStr">
        <is>
          <t>Long-term Debt, Gross</t>
        </is>
      </c>
      <c r="B7" s="6" t="n">
        <v>13000042</v>
      </c>
      <c r="G7" s="6" t="n">
        <v>12096029</v>
      </c>
    </row>
    <row r="8">
      <c r="A8" s="4" t="inlineStr">
        <is>
          <t>Unamortized discounts, net of premiums</t>
        </is>
      </c>
      <c r="B8" s="6" t="n">
        <v>-33612</v>
      </c>
      <c r="G8" s="6" t="n">
        <v>-34988</v>
      </c>
    </row>
    <row r="9">
      <c r="A9" s="4" t="inlineStr">
        <is>
          <t>Deferred financing costs</t>
        </is>
      </c>
      <c r="B9" s="6" t="n">
        <v>-63060</v>
      </c>
      <c r="G9" s="6" t="n">
        <v>-64031</v>
      </c>
    </row>
    <row r="10">
      <c r="A10" s="4" t="inlineStr">
        <is>
          <t>Total unsecured senior notes, net of discount and deferred financing costs</t>
        </is>
      </c>
      <c r="B10" s="5" t="n">
        <v>12903370</v>
      </c>
      <c r="G10" s="6" t="n">
        <v>11997010</v>
      </c>
    </row>
    <row r="11">
      <c r="A11" s="4" t="inlineStr">
        <is>
          <t>Mortgage Loan For Westin Building</t>
        </is>
      </c>
    </row>
    <row r="12">
      <c r="A12" s="3" t="inlineStr">
        <is>
          <t>Debt of the Operating Partnership [Line Items]</t>
        </is>
      </c>
    </row>
    <row r="13">
      <c r="A13" s="4" t="inlineStr">
        <is>
          <t>Stated interest rate</t>
        </is>
      </c>
      <c r="B13" s="4" t="inlineStr">
        <is>
          <t>3.29%</t>
        </is>
      </c>
      <c r="C13" s="4" t="inlineStr">
        <is>
          <t>3.29%</t>
        </is>
      </c>
      <c r="D13" s="4" t="inlineStr">
        <is>
          <t>3.29%</t>
        </is>
      </c>
      <c r="E13" s="4" t="inlineStr">
        <is>
          <t>3.29%</t>
        </is>
      </c>
    </row>
    <row r="14">
      <c r="A14" s="4" t="inlineStr">
        <is>
          <t>Long-term Debt, Gross</t>
        </is>
      </c>
      <c r="B14" s="5" t="n">
        <v>135000</v>
      </c>
    </row>
    <row r="15">
      <c r="A15" s="4" t="inlineStr">
        <is>
          <t>Unsecured Debt In Greece</t>
        </is>
      </c>
    </row>
    <row r="16">
      <c r="A16" s="3" t="inlineStr">
        <is>
          <t>Debt of the Operating Partnership [Line Items]</t>
        </is>
      </c>
    </row>
    <row r="17">
      <c r="A17" s="4" t="inlineStr">
        <is>
          <t>Stated interest rate</t>
        </is>
      </c>
      <c r="B17" s="4" t="inlineStr">
        <is>
          <t>11.65%</t>
        </is>
      </c>
      <c r="C17" s="4" t="inlineStr">
        <is>
          <t>11.65%</t>
        </is>
      </c>
      <c r="D17" s="4" t="inlineStr">
        <is>
          <t>11.65%</t>
        </is>
      </c>
      <c r="E17" s="4" t="inlineStr">
        <is>
          <t>11.65%</t>
        </is>
      </c>
    </row>
    <row r="18">
      <c r="A18" s="4" t="inlineStr">
        <is>
          <t>Long-term Debt, Gross</t>
        </is>
      </c>
      <c r="B18" s="5" t="n">
        <v>4000</v>
      </c>
    </row>
    <row r="19">
      <c r="A19" s="4" t="inlineStr">
        <is>
          <t>Floating Rate Notes due 2022 | Unsecured senior notes</t>
        </is>
      </c>
    </row>
    <row r="20">
      <c r="A20" s="3" t="inlineStr">
        <is>
          <t>Debt of the Operating Partnership [Line Items]</t>
        </is>
      </c>
    </row>
    <row r="21">
      <c r="A21" s="4" t="inlineStr">
        <is>
          <t>Aggregate principal amount</t>
        </is>
      </c>
      <c r="B21" s="6" t="n">
        <v>349800</v>
      </c>
      <c r="C21" s="11" t="n">
        <v>300000</v>
      </c>
    </row>
    <row r="22">
      <c r="A22" s="4" t="inlineStr">
        <is>
          <t>Long-term Debt, Gross</t>
        </is>
      </c>
      <c r="B22" s="5" t="n">
        <v>341100</v>
      </c>
      <c r="G22" s="6" t="n">
        <v>366480</v>
      </c>
    </row>
    <row r="23">
      <c r="A23" s="4" t="inlineStr">
        <is>
          <t>0.125% notes due 2022 | Unsecured senior notes</t>
        </is>
      </c>
    </row>
    <row r="24">
      <c r="A24" s="3" t="inlineStr">
        <is>
          <t>Debt of the Operating Partnership [Line Items]</t>
        </is>
      </c>
    </row>
    <row r="25">
      <c r="A25" s="4" t="inlineStr">
        <is>
          <t>Stated interest rate</t>
        </is>
      </c>
      <c r="B25" s="4" t="inlineStr">
        <is>
          <t>0.125%</t>
        </is>
      </c>
      <c r="C25" s="4" t="inlineStr">
        <is>
          <t>0.125%</t>
        </is>
      </c>
      <c r="D25" s="4" t="inlineStr">
        <is>
          <t>0.125%</t>
        </is>
      </c>
      <c r="E25" s="4" t="inlineStr">
        <is>
          <t>0.125%</t>
        </is>
      </c>
    </row>
    <row r="26">
      <c r="A26" s="4" t="inlineStr">
        <is>
          <t>Aggregate principal amount</t>
        </is>
      </c>
      <c r="B26" s="5" t="n">
        <v>332760</v>
      </c>
      <c r="C26" s="11" t="n">
        <v>300000</v>
      </c>
    </row>
    <row r="27">
      <c r="A27" s="4" t="inlineStr">
        <is>
          <t>Long-term Debt, Gross</t>
        </is>
      </c>
      <c r="B27" s="5" t="n">
        <v>341100</v>
      </c>
      <c r="G27" s="6" t="n">
        <v>366480</v>
      </c>
    </row>
    <row r="28">
      <c r="A28" s="4" t="inlineStr">
        <is>
          <t>2.750% notes due 2023 | Unsecured senior notes</t>
        </is>
      </c>
    </row>
    <row r="29">
      <c r="A29" s="3" t="inlineStr">
        <is>
          <t>Debt of the Operating Partnership [Line Items]</t>
        </is>
      </c>
    </row>
    <row r="30">
      <c r="A30" s="4" t="inlineStr">
        <is>
          <t>Stated interest rate</t>
        </is>
      </c>
      <c r="B30" s="4" t="inlineStr">
        <is>
          <t>2.75%</t>
        </is>
      </c>
      <c r="C30" s="4" t="inlineStr">
        <is>
          <t>2.75%</t>
        </is>
      </c>
      <c r="D30" s="4" t="inlineStr">
        <is>
          <t>2.75%</t>
        </is>
      </c>
      <c r="E30" s="4" t="inlineStr">
        <is>
          <t>2.75%</t>
        </is>
      </c>
      <c r="F30" s="4" t="inlineStr">
        <is>
          <t>2.75%</t>
        </is>
      </c>
    </row>
    <row r="31">
      <c r="A31" s="4" t="inlineStr">
        <is>
          <t>Aggregate principal amount</t>
        </is>
      </c>
      <c r="B31" s="5" t="n">
        <v>350000</v>
      </c>
    </row>
    <row r="32">
      <c r="A32" s="4" t="inlineStr">
        <is>
          <t>Long-term Debt, Gross</t>
        </is>
      </c>
      <c r="G32" s="6" t="n">
        <v>350000</v>
      </c>
    </row>
    <row r="33">
      <c r="A33" s="4" t="inlineStr">
        <is>
          <t>2.625% notes due 2024 | Unsecured senior notes</t>
        </is>
      </c>
    </row>
    <row r="34">
      <c r="A34" s="3" t="inlineStr">
        <is>
          <t>Debt of the Operating Partnership [Line Items]</t>
        </is>
      </c>
    </row>
    <row r="35">
      <c r="A35" s="4" t="inlineStr">
        <is>
          <t>Stated interest rate</t>
        </is>
      </c>
      <c r="B35" s="4" t="inlineStr">
        <is>
          <t>2.625%</t>
        </is>
      </c>
      <c r="C35" s="4" t="inlineStr">
        <is>
          <t>2.625%</t>
        </is>
      </c>
      <c r="D35" s="4" t="inlineStr">
        <is>
          <t>2.625%</t>
        </is>
      </c>
      <c r="E35" s="4" t="inlineStr">
        <is>
          <t>2.625%</t>
        </is>
      </c>
    </row>
    <row r="36">
      <c r="A36" s="4" t="inlineStr">
        <is>
          <t>Aggregate principal amount</t>
        </is>
      </c>
      <c r="B36" s="5" t="n">
        <v>677040</v>
      </c>
      <c r="C36" s="11" t="n">
        <v>600000</v>
      </c>
    </row>
    <row r="37">
      <c r="A37" s="4" t="inlineStr">
        <is>
          <t>Long-term Debt, Gross</t>
        </is>
      </c>
      <c r="B37" s="5" t="n">
        <v>682200</v>
      </c>
      <c r="G37" s="6" t="n">
        <v>732960</v>
      </c>
    </row>
    <row r="38">
      <c r="A38" s="4" t="inlineStr">
        <is>
          <t>2.750% notes due 2024 | Unsecured senior notes</t>
        </is>
      </c>
    </row>
    <row r="39">
      <c r="A39" s="3" t="inlineStr">
        <is>
          <t>Debt of the Operating Partnership [Line Items]</t>
        </is>
      </c>
    </row>
    <row r="40">
      <c r="A40" s="4" t="inlineStr">
        <is>
          <t>Stated interest rate</t>
        </is>
      </c>
      <c r="B40" s="4" t="inlineStr">
        <is>
          <t>2.75%</t>
        </is>
      </c>
      <c r="C40" s="4" t="inlineStr">
        <is>
          <t>2.75%</t>
        </is>
      </c>
      <c r="D40" s="4" t="inlineStr">
        <is>
          <t>2.75%</t>
        </is>
      </c>
      <c r="E40" s="4" t="inlineStr">
        <is>
          <t>2.75%</t>
        </is>
      </c>
    </row>
    <row r="41">
      <c r="A41" s="4" t="inlineStr">
        <is>
          <t>Aggregate principal amount</t>
        </is>
      </c>
      <c r="B41" s="5" t="n">
        <v>324925</v>
      </c>
      <c r="D41" s="12" t="n">
        <v>250000</v>
      </c>
    </row>
    <row r="42">
      <c r="A42" s="4" t="inlineStr">
        <is>
          <t>Long-term Debt, Gross</t>
        </is>
      </c>
      <c r="B42" s="5" t="n">
        <v>338300</v>
      </c>
      <c r="G42" s="6" t="n">
        <v>341750</v>
      </c>
    </row>
    <row r="43">
      <c r="A43" s="4" t="inlineStr">
        <is>
          <t>4.250% notes due 2025 | Unsecured senior notes</t>
        </is>
      </c>
    </row>
    <row r="44">
      <c r="A44" s="3" t="inlineStr">
        <is>
          <t>Debt of the Operating Partnership [Line Items]</t>
        </is>
      </c>
    </row>
    <row r="45">
      <c r="A45" s="4" t="inlineStr">
        <is>
          <t>Stated interest rate</t>
        </is>
      </c>
      <c r="B45" s="4" t="inlineStr">
        <is>
          <t>4.25%</t>
        </is>
      </c>
      <c r="C45" s="4" t="inlineStr">
        <is>
          <t>4.25%</t>
        </is>
      </c>
      <c r="D45" s="4" t="inlineStr">
        <is>
          <t>4.25%</t>
        </is>
      </c>
      <c r="E45" s="4" t="inlineStr">
        <is>
          <t>4.25%</t>
        </is>
      </c>
    </row>
    <row r="46">
      <c r="A46" s="4" t="inlineStr">
        <is>
          <t>Aggregate principal amount</t>
        </is>
      </c>
      <c r="B46" s="5" t="n">
        <v>634480</v>
      </c>
      <c r="D46" s="12" t="n">
        <v>400000</v>
      </c>
    </row>
    <row r="47">
      <c r="A47" s="4" t="inlineStr">
        <is>
          <t>Long-term Debt, Gross</t>
        </is>
      </c>
      <c r="B47" s="5" t="n">
        <v>541280</v>
      </c>
      <c r="G47" s="6" t="n">
        <v>546800</v>
      </c>
    </row>
    <row r="48">
      <c r="A48" s="4" t="inlineStr">
        <is>
          <t>0.625% notes due 2025 | Unsecured senior notes</t>
        </is>
      </c>
    </row>
    <row r="49">
      <c r="A49" s="3" t="inlineStr">
        <is>
          <t>Debt of the Operating Partnership [Line Items]</t>
        </is>
      </c>
    </row>
    <row r="50">
      <c r="A50" s="4" t="inlineStr">
        <is>
          <t>Stated interest rate</t>
        </is>
      </c>
      <c r="B50" s="4" t="inlineStr">
        <is>
          <t>0.625%</t>
        </is>
      </c>
      <c r="C50" s="4" t="inlineStr">
        <is>
          <t>0.625%</t>
        </is>
      </c>
      <c r="D50" s="4" t="inlineStr">
        <is>
          <t>0.625%</t>
        </is>
      </c>
      <c r="E50" s="4" t="inlineStr">
        <is>
          <t>0.625%</t>
        </is>
      </c>
    </row>
    <row r="51">
      <c r="A51" s="4" t="inlineStr">
        <is>
          <t>Aggregate principal amount</t>
        </is>
      </c>
      <c r="B51" s="5" t="n">
        <v>720980</v>
      </c>
      <c r="C51" s="11" t="n">
        <v>650000</v>
      </c>
    </row>
    <row r="52">
      <c r="A52" s="4" t="inlineStr">
        <is>
          <t>Long-term Debt, Gross</t>
        </is>
      </c>
      <c r="B52" s="5" t="n">
        <v>739050</v>
      </c>
      <c r="G52" s="6" t="n">
        <v>794040</v>
      </c>
    </row>
    <row r="53">
      <c r="A53" s="4" t="inlineStr">
        <is>
          <t>4.750% Notes due 2025 | Unsecured senior notes</t>
        </is>
      </c>
    </row>
    <row r="54">
      <c r="A54" s="3" t="inlineStr">
        <is>
          <t>Debt of the Operating Partnership [Line Items]</t>
        </is>
      </c>
    </row>
    <row r="55">
      <c r="A55" s="4" t="inlineStr">
        <is>
          <t>Stated interest rate</t>
        </is>
      </c>
      <c r="B55" s="4" t="inlineStr">
        <is>
          <t>4.75%</t>
        </is>
      </c>
      <c r="C55" s="4" t="inlineStr">
        <is>
          <t>4.75%</t>
        </is>
      </c>
      <c r="D55" s="4" t="inlineStr">
        <is>
          <t>4.75%</t>
        </is>
      </c>
      <c r="E55" s="4" t="inlineStr">
        <is>
          <t>4.75%</t>
        </is>
      </c>
    </row>
    <row r="56">
      <c r="A56" s="4" t="inlineStr">
        <is>
          <t>Aggregate principal amount</t>
        </is>
      </c>
      <c r="B56" s="5" t="n">
        <v>450000</v>
      </c>
    </row>
    <row r="57">
      <c r="A57" s="4" t="inlineStr">
        <is>
          <t>Long-term Debt, Gross</t>
        </is>
      </c>
      <c r="B57" s="5" t="n">
        <v>450000</v>
      </c>
      <c r="G57" s="6" t="n">
        <v>450000</v>
      </c>
    </row>
    <row r="58">
      <c r="A58" s="4" t="inlineStr">
        <is>
          <t>2.500% notes due 2026 | Unsecured senior notes</t>
        </is>
      </c>
    </row>
    <row r="59">
      <c r="A59" s="3" t="inlineStr">
        <is>
          <t>Debt of the Operating Partnership [Line Items]</t>
        </is>
      </c>
    </row>
    <row r="60">
      <c r="A60" s="4" t="inlineStr">
        <is>
          <t>Stated interest rate</t>
        </is>
      </c>
      <c r="B60" s="4" t="inlineStr">
        <is>
          <t>2.50%</t>
        </is>
      </c>
      <c r="C60" s="4" t="inlineStr">
        <is>
          <t>2.50%</t>
        </is>
      </c>
      <c r="D60" s="4" t="inlineStr">
        <is>
          <t>2.50%</t>
        </is>
      </c>
      <c r="E60" s="4" t="inlineStr">
        <is>
          <t>2.50%</t>
        </is>
      </c>
    </row>
    <row r="61">
      <c r="A61" s="4" t="inlineStr">
        <is>
          <t>Aggregate principal amount</t>
        </is>
      </c>
      <c r="B61" s="5" t="n">
        <v>1224640</v>
      </c>
      <c r="C61" s="11" t="n">
        <v>1075000</v>
      </c>
    </row>
    <row r="62">
      <c r="A62" s="4" t="inlineStr">
        <is>
          <t>Long-term Debt, Gross</t>
        </is>
      </c>
      <c r="B62" s="5" t="n">
        <v>1222275</v>
      </c>
      <c r="G62" s="6" t="n">
        <v>1313219</v>
      </c>
    </row>
    <row r="63">
      <c r="A63" s="4" t="inlineStr">
        <is>
          <t>0.200% notes due 2026 | Unsecured senior notes</t>
        </is>
      </c>
    </row>
    <row r="64">
      <c r="A64" s="3" t="inlineStr">
        <is>
          <t>Debt of the Operating Partnership [Line Items]</t>
        </is>
      </c>
    </row>
    <row r="65">
      <c r="A65" s="4" t="inlineStr">
        <is>
          <t>Stated interest rate</t>
        </is>
      </c>
      <c r="B65" s="4" t="inlineStr">
        <is>
          <t>0.20%</t>
        </is>
      </c>
      <c r="C65" s="4" t="inlineStr">
        <is>
          <t>0.20%</t>
        </is>
      </c>
      <c r="D65" s="4" t="inlineStr">
        <is>
          <t>0.20%</t>
        </is>
      </c>
      <c r="E65" s="4" t="inlineStr">
        <is>
          <t>0.20%</t>
        </is>
      </c>
    </row>
    <row r="66">
      <c r="A66" s="4" t="inlineStr">
        <is>
          <t>Aggregate principal amount</t>
        </is>
      </c>
      <c r="B66" s="5" t="n">
        <v>298404</v>
      </c>
      <c r="E66" s="13" t="n">
        <v>275000</v>
      </c>
    </row>
    <row r="67">
      <c r="A67" s="4" t="inlineStr">
        <is>
          <t>Long-term Debt, Gross</t>
        </is>
      </c>
      <c r="B67" s="5" t="n">
        <v>301419</v>
      </c>
    </row>
    <row r="68">
      <c r="A68" s="4" t="inlineStr">
        <is>
          <t>3.700% notes due 2027 | Unsecured senior notes</t>
        </is>
      </c>
    </row>
    <row r="69">
      <c r="A69" s="3" t="inlineStr">
        <is>
          <t>Debt of the Operating Partnership [Line Items]</t>
        </is>
      </c>
    </row>
    <row r="70">
      <c r="A70" s="4" t="inlineStr">
        <is>
          <t>Stated interest rate</t>
        </is>
      </c>
      <c r="B70" s="4" t="inlineStr">
        <is>
          <t>3.70%</t>
        </is>
      </c>
      <c r="C70" s="4" t="inlineStr">
        <is>
          <t>3.70%</t>
        </is>
      </c>
      <c r="D70" s="4" t="inlineStr">
        <is>
          <t>3.70%</t>
        </is>
      </c>
      <c r="E70" s="4" t="inlineStr">
        <is>
          <t>3.70%</t>
        </is>
      </c>
    </row>
    <row r="71">
      <c r="A71" s="4" t="inlineStr">
        <is>
          <t>Aggregate principal amount</t>
        </is>
      </c>
      <c r="B71" s="5" t="n">
        <v>1000000</v>
      </c>
    </row>
    <row r="72">
      <c r="A72" s="4" t="inlineStr">
        <is>
          <t>Long-term Debt, Gross</t>
        </is>
      </c>
      <c r="B72" s="5" t="n">
        <v>1000000</v>
      </c>
      <c r="G72" s="6" t="n">
        <v>1000000</v>
      </c>
    </row>
    <row r="73">
      <c r="A73" s="4" t="inlineStr">
        <is>
          <t>1.125% notes due 2028 | Unsecured senior notes</t>
        </is>
      </c>
    </row>
    <row r="74">
      <c r="A74" s="3" t="inlineStr">
        <is>
          <t>Debt of the Operating Partnership [Line Items]</t>
        </is>
      </c>
    </row>
    <row r="75">
      <c r="A75" s="4" t="inlineStr">
        <is>
          <t>Stated interest rate</t>
        </is>
      </c>
      <c r="B75" s="4" t="inlineStr">
        <is>
          <t>1.125%</t>
        </is>
      </c>
      <c r="C75" s="4" t="inlineStr">
        <is>
          <t>1.125%</t>
        </is>
      </c>
      <c r="D75" s="4" t="inlineStr">
        <is>
          <t>1.125%</t>
        </is>
      </c>
      <c r="E75" s="4" t="inlineStr">
        <is>
          <t>1.125%</t>
        </is>
      </c>
    </row>
    <row r="76">
      <c r="A76" s="4" t="inlineStr">
        <is>
          <t>Aggregate principal amount</t>
        </is>
      </c>
      <c r="B76" s="5" t="n">
        <v>548550</v>
      </c>
      <c r="C76" s="11" t="n">
        <v>500000</v>
      </c>
    </row>
    <row r="77">
      <c r="A77" s="4" t="inlineStr">
        <is>
          <t>Long-term Debt, Gross</t>
        </is>
      </c>
      <c r="B77" s="5" t="n">
        <v>568500</v>
      </c>
      <c r="G77" s="6" t="n">
        <v>610800</v>
      </c>
    </row>
    <row r="78">
      <c r="A78" s="4" t="inlineStr">
        <is>
          <t>4.450% notes due 2028 | Unsecured senior notes</t>
        </is>
      </c>
    </row>
    <row r="79">
      <c r="A79" s="3" t="inlineStr">
        <is>
          <t>Debt of the Operating Partnership [Line Items]</t>
        </is>
      </c>
    </row>
    <row r="80">
      <c r="A80" s="4" t="inlineStr">
        <is>
          <t>Stated interest rate</t>
        </is>
      </c>
      <c r="B80" s="4" t="inlineStr">
        <is>
          <t>4.45%</t>
        </is>
      </c>
      <c r="C80" s="4" t="inlineStr">
        <is>
          <t>4.45%</t>
        </is>
      </c>
      <c r="D80" s="4" t="inlineStr">
        <is>
          <t>4.45%</t>
        </is>
      </c>
      <c r="E80" s="4" t="inlineStr">
        <is>
          <t>4.45%</t>
        </is>
      </c>
    </row>
    <row r="81">
      <c r="A81" s="4" t="inlineStr">
        <is>
          <t>Aggregate principal amount</t>
        </is>
      </c>
      <c r="B81" s="5" t="n">
        <v>650000</v>
      </c>
    </row>
    <row r="82">
      <c r="A82" s="4" t="inlineStr">
        <is>
          <t>Long-term Debt, Gross</t>
        </is>
      </c>
      <c r="B82" s="5" t="n">
        <v>650000</v>
      </c>
      <c r="G82" s="6" t="n">
        <v>650000</v>
      </c>
    </row>
    <row r="83">
      <c r="A83" s="4" t="inlineStr">
        <is>
          <t>0.550% notes due 2029 | Unsecured senior notes</t>
        </is>
      </c>
    </row>
    <row r="84">
      <c r="A84" s="3" t="inlineStr">
        <is>
          <t>Debt of the Operating Partnership [Line Items]</t>
        </is>
      </c>
    </row>
    <row r="85">
      <c r="A85" s="4" t="inlineStr">
        <is>
          <t>Stated interest rate</t>
        </is>
      </c>
      <c r="B85" s="4" t="inlineStr">
        <is>
          <t>0.55%</t>
        </is>
      </c>
      <c r="C85" s="4" t="inlineStr">
        <is>
          <t>0.55%</t>
        </is>
      </c>
      <c r="D85" s="4" t="inlineStr">
        <is>
          <t>0.55%</t>
        </is>
      </c>
      <c r="E85" s="4" t="inlineStr">
        <is>
          <t>0.55%</t>
        </is>
      </c>
    </row>
    <row r="86">
      <c r="A86" s="4" t="inlineStr">
        <is>
          <t>Aggregate principal amount</t>
        </is>
      </c>
      <c r="B86" s="5" t="n">
        <v>292478</v>
      </c>
      <c r="E86" s="13" t="n">
        <v>270000</v>
      </c>
    </row>
    <row r="87">
      <c r="A87" s="4" t="inlineStr">
        <is>
          <t>Long-term Debt, Gross</t>
        </is>
      </c>
      <c r="B87" s="5" t="n">
        <v>295938</v>
      </c>
    </row>
    <row r="88">
      <c r="A88" s="4" t="inlineStr">
        <is>
          <t>3.300% notes due 2029 | Unsecured senior notes</t>
        </is>
      </c>
    </row>
    <row r="89">
      <c r="A89" s="3" t="inlineStr">
        <is>
          <t>Debt of the Operating Partnership [Line Items]</t>
        </is>
      </c>
    </row>
    <row r="90">
      <c r="A90" s="4" t="inlineStr">
        <is>
          <t>Stated interest rate</t>
        </is>
      </c>
      <c r="B90" s="4" t="inlineStr">
        <is>
          <t>3.30%</t>
        </is>
      </c>
      <c r="C90" s="4" t="inlineStr">
        <is>
          <t>3.30%</t>
        </is>
      </c>
      <c r="D90" s="4" t="inlineStr">
        <is>
          <t>3.30%</t>
        </is>
      </c>
      <c r="E90" s="4" t="inlineStr">
        <is>
          <t>3.30%</t>
        </is>
      </c>
    </row>
    <row r="91">
      <c r="A91" s="4" t="inlineStr">
        <is>
          <t>Aggregate principal amount</t>
        </is>
      </c>
      <c r="B91" s="5" t="n">
        <v>454895</v>
      </c>
      <c r="D91" s="12" t="n">
        <v>350000</v>
      </c>
    </row>
    <row r="92">
      <c r="A92" s="4" t="inlineStr">
        <is>
          <t>Long-term Debt, Gross</t>
        </is>
      </c>
      <c r="B92" s="5" t="n">
        <v>473620</v>
      </c>
      <c r="G92" s="6" t="n">
        <v>478450</v>
      </c>
    </row>
    <row r="93">
      <c r="A93" s="4" t="inlineStr">
        <is>
          <t>3.600% notes due 2029 | Unsecured senior notes</t>
        </is>
      </c>
    </row>
    <row r="94">
      <c r="A94" s="3" t="inlineStr">
        <is>
          <t>Debt of the Operating Partnership [Line Items]</t>
        </is>
      </c>
    </row>
    <row r="95">
      <c r="A95" s="4" t="inlineStr">
        <is>
          <t>Stated interest rate</t>
        </is>
      </c>
      <c r="B95" s="4" t="inlineStr">
        <is>
          <t>3.60%</t>
        </is>
      </c>
      <c r="C95" s="4" t="inlineStr">
        <is>
          <t>3.60%</t>
        </is>
      </c>
      <c r="D95" s="4" t="inlineStr">
        <is>
          <t>3.60%</t>
        </is>
      </c>
      <c r="E95" s="4" t="inlineStr">
        <is>
          <t>3.60%</t>
        </is>
      </c>
    </row>
    <row r="96">
      <c r="A96" s="4" t="inlineStr">
        <is>
          <t>Aggregate principal amount</t>
        </is>
      </c>
      <c r="B96" s="5" t="n">
        <v>900000</v>
      </c>
    </row>
    <row r="97">
      <c r="A97" s="4" t="inlineStr">
        <is>
          <t>Long-term Debt, Gross</t>
        </is>
      </c>
      <c r="B97" s="5" t="n">
        <v>900000</v>
      </c>
      <c r="G97" s="6" t="n">
        <v>900000</v>
      </c>
    </row>
    <row r="98">
      <c r="A98" s="4" t="inlineStr">
        <is>
          <t>1.500% Notes due 2030 | Unsecured senior notes</t>
        </is>
      </c>
    </row>
    <row r="99">
      <c r="A99" s="3" t="inlineStr">
        <is>
          <t>Debt of the Operating Partnership [Line Items]</t>
        </is>
      </c>
    </row>
    <row r="100">
      <c r="A100" s="4" t="inlineStr">
        <is>
          <t>Stated interest rate</t>
        </is>
      </c>
      <c r="B100" s="4" t="inlineStr">
        <is>
          <t>1.50%</t>
        </is>
      </c>
      <c r="C100" s="4" t="inlineStr">
        <is>
          <t>1.50%</t>
        </is>
      </c>
      <c r="D100" s="4" t="inlineStr">
        <is>
          <t>1.50%</t>
        </is>
      </c>
      <c r="E100" s="4" t="inlineStr">
        <is>
          <t>1.50%</t>
        </is>
      </c>
    </row>
    <row r="101">
      <c r="A101" s="4" t="inlineStr">
        <is>
          <t>Aggregate principal amount</t>
        </is>
      </c>
      <c r="B101" s="5" t="n">
        <v>831900</v>
      </c>
      <c r="C101" s="11" t="n">
        <v>750000</v>
      </c>
    </row>
    <row r="102">
      <c r="A102" s="4" t="inlineStr">
        <is>
          <t>Long-term Debt, Gross</t>
        </is>
      </c>
      <c r="B102" s="5" t="n">
        <v>852750</v>
      </c>
      <c r="G102" s="6" t="n">
        <v>916200</v>
      </c>
    </row>
    <row r="103">
      <c r="A103" s="4" t="inlineStr">
        <is>
          <t>3.750% notes due 2030 | Unsecured senior notes</t>
        </is>
      </c>
    </row>
    <row r="104">
      <c r="A104" s="3" t="inlineStr">
        <is>
          <t>Debt of the Operating Partnership [Line Items]</t>
        </is>
      </c>
    </row>
    <row r="105">
      <c r="A105" s="4" t="inlineStr">
        <is>
          <t>Stated interest rate</t>
        </is>
      </c>
      <c r="B105" s="4" t="inlineStr">
        <is>
          <t>3.75%</t>
        </is>
      </c>
      <c r="C105" s="4" t="inlineStr">
        <is>
          <t>3.75%</t>
        </is>
      </c>
      <c r="D105" s="4" t="inlineStr">
        <is>
          <t>3.75%</t>
        </is>
      </c>
      <c r="E105" s="4" t="inlineStr">
        <is>
          <t>3.75%</t>
        </is>
      </c>
    </row>
    <row r="106">
      <c r="A106" s="4" t="inlineStr">
        <is>
          <t>Aggregate principal amount</t>
        </is>
      </c>
      <c r="B106" s="5" t="n">
        <v>719825</v>
      </c>
      <c r="D106" s="12" t="n">
        <v>550000</v>
      </c>
    </row>
    <row r="107">
      <c r="A107" s="4" t="inlineStr">
        <is>
          <t>Long-term Debt, Gross</t>
        </is>
      </c>
      <c r="B107" s="5" t="n">
        <v>744260</v>
      </c>
      <c r="G107" s="6" t="n">
        <v>751850</v>
      </c>
    </row>
    <row r="108">
      <c r="A108" s="4" t="inlineStr">
        <is>
          <t>1.250% Notes due 2031 | Unsecured senior notes</t>
        </is>
      </c>
    </row>
    <row r="109">
      <c r="A109" s="3" t="inlineStr">
        <is>
          <t>Debt of the Operating Partnership [Line Items]</t>
        </is>
      </c>
    </row>
    <row r="110">
      <c r="A110" s="4" t="inlineStr">
        <is>
          <t>Stated interest rate</t>
        </is>
      </c>
      <c r="B110" s="4" t="inlineStr">
        <is>
          <t>1.25%</t>
        </is>
      </c>
      <c r="C110" s="4" t="inlineStr">
        <is>
          <t>1.25%</t>
        </is>
      </c>
      <c r="D110" s="4" t="inlineStr">
        <is>
          <t>1.25%</t>
        </is>
      </c>
      <c r="E110" s="4" t="inlineStr">
        <is>
          <t>1.25%</t>
        </is>
      </c>
    </row>
    <row r="111">
      <c r="A111" s="4" t="inlineStr">
        <is>
          <t>Aggregate principal amount</t>
        </is>
      </c>
      <c r="B111" s="5" t="n">
        <v>560950</v>
      </c>
      <c r="C111" s="11" t="n">
        <v>500000</v>
      </c>
    </row>
    <row r="112">
      <c r="A112" s="4" t="inlineStr">
        <is>
          <t>Long-term Debt, Gross</t>
        </is>
      </c>
      <c r="B112" s="5" t="n">
        <v>568500</v>
      </c>
      <c r="G112" s="6" t="n">
        <v>610800</v>
      </c>
    </row>
    <row r="113">
      <c r="A113" s="4" t="inlineStr">
        <is>
          <t>0.625% notes due 2031 | Unsecured senior notes</t>
        </is>
      </c>
    </row>
    <row r="114">
      <c r="A114" s="3" t="inlineStr">
        <is>
          <t>Debt of the Operating Partnership [Line Items]</t>
        </is>
      </c>
    </row>
    <row r="115">
      <c r="A115" s="4" t="inlineStr">
        <is>
          <t>Stated interest rate</t>
        </is>
      </c>
      <c r="B115" s="4" t="inlineStr">
        <is>
          <t>0.625%</t>
        </is>
      </c>
      <c r="C115" s="4" t="inlineStr">
        <is>
          <t>0.625%</t>
        </is>
      </c>
      <c r="D115" s="4" t="inlineStr">
        <is>
          <t>0.625%</t>
        </is>
      </c>
      <c r="E115" s="4" t="inlineStr">
        <is>
          <t>0.625%</t>
        </is>
      </c>
    </row>
    <row r="116">
      <c r="A116" s="4" t="inlineStr">
        <is>
          <t>Aggregate principal amount</t>
        </is>
      </c>
      <c r="B116" s="5" t="n">
        <v>1220700</v>
      </c>
      <c r="C116" s="11" t="n">
        <v>1000000</v>
      </c>
    </row>
    <row r="117">
      <c r="A117" s="4" t="inlineStr">
        <is>
          <t>Long-term Debt, Gross</t>
        </is>
      </c>
      <c r="B117" s="5" t="n">
        <v>1137000</v>
      </c>
    </row>
    <row r="118">
      <c r="A118" s="4" t="inlineStr">
        <is>
          <t>1.000% Notes due 2032 | Unsecured senior notes</t>
        </is>
      </c>
    </row>
    <row r="119">
      <c r="A119" s="3" t="inlineStr">
        <is>
          <t>Debt of the Operating Partnership [Line Items]</t>
        </is>
      </c>
    </row>
    <row r="120">
      <c r="A120" s="4" t="inlineStr">
        <is>
          <t>Stated interest rate</t>
        </is>
      </c>
      <c r="B120" s="4" t="inlineStr">
        <is>
          <t>1.00%</t>
        </is>
      </c>
      <c r="C120" s="4" t="inlineStr">
        <is>
          <t>1.00%</t>
        </is>
      </c>
      <c r="D120" s="4" t="inlineStr">
        <is>
          <t>1.00%</t>
        </is>
      </c>
      <c r="E120" s="4" t="inlineStr">
        <is>
          <t>1.00%</t>
        </is>
      </c>
    </row>
    <row r="121">
      <c r="A121" s="4" t="inlineStr">
        <is>
          <t>Aggregate principal amount</t>
        </is>
      </c>
      <c r="B121" s="5" t="n">
        <v>874500</v>
      </c>
      <c r="C121" s="11" t="n">
        <v>750000</v>
      </c>
    </row>
    <row r="122">
      <c r="A122" s="4" t="inlineStr">
        <is>
          <t>Long-term Debt, Gross</t>
        </is>
      </c>
      <c r="B122" s="5" t="n">
        <v>852750</v>
      </c>
      <c r="G122" s="5" t="n">
        <v>9162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R84"/>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Debt of the Operating Partnership - Narrative (Details) € in Thousands, $ in Thousands, SFr in Millions</t>
        </is>
      </c>
      <c r="B1" s="2" t="inlineStr">
        <is>
          <t>Jul. 15, 2021USD ($)</t>
        </is>
      </c>
      <c r="C1" s="2" t="inlineStr">
        <is>
          <t>Jul. 15, 2021CHF (SFr)</t>
        </is>
      </c>
      <c r="D1" s="2" t="inlineStr">
        <is>
          <t>Jan. 12, 2021USD ($)</t>
        </is>
      </c>
      <c r="E1" s="2" t="inlineStr">
        <is>
          <t>Jan. 12, 2021EUR (€)</t>
        </is>
      </c>
      <c r="F1" s="2" t="inlineStr">
        <is>
          <t>Mar. 31, 2022USD ($)</t>
        </is>
      </c>
      <c r="G1" s="2" t="inlineStr">
        <is>
          <t>Dec. 31, 2021USD ($)</t>
        </is>
      </c>
      <c r="H1" s="2" t="inlineStr">
        <is>
          <t>Dec. 31, 2020USD ($)</t>
        </is>
      </c>
      <c r="I1" s="2" t="inlineStr">
        <is>
          <t>Dec. 31, 2019USD ($)</t>
        </is>
      </c>
      <c r="J1" s="2" t="inlineStr">
        <is>
          <t>Feb. 03, 2022USD ($)</t>
        </is>
      </c>
      <c r="K1" s="2" t="inlineStr">
        <is>
          <t>Jan. 18, 2022EUR (€)</t>
        </is>
      </c>
      <c r="L1" s="2" t="inlineStr">
        <is>
          <t>Dec. 31, 2021EUR (€)</t>
        </is>
      </c>
      <c r="M1" s="2" t="inlineStr">
        <is>
          <t>Feb. 28, 2021</t>
        </is>
      </c>
      <c r="N1" s="2" t="inlineStr">
        <is>
          <t>Oct. 31, 2020</t>
        </is>
      </c>
      <c r="O1" s="2" t="inlineStr">
        <is>
          <t>Aug. 31, 2020</t>
        </is>
      </c>
      <c r="P1" s="2" t="inlineStr">
        <is>
          <t>Jun. 30, 2019</t>
        </is>
      </c>
      <c r="Q1" s="2" t="inlineStr">
        <is>
          <t>Feb. 28, 2019</t>
        </is>
      </c>
      <c r="R1" s="2" t="inlineStr">
        <is>
          <t>Jan. 31, 2019</t>
        </is>
      </c>
    </row>
    <row r="2">
      <c r="A2" s="3" t="inlineStr">
        <is>
          <t>Debt Instrument</t>
        </is>
      </c>
    </row>
    <row r="3">
      <c r="A3" s="4" t="inlineStr">
        <is>
          <t>Loss from early extinguishment of debt</t>
        </is>
      </c>
      <c r="G3" s="5" t="n">
        <v>-18672</v>
      </c>
      <c r="H3" s="5" t="n">
        <v>-103215</v>
      </c>
      <c r="I3" s="5" t="n">
        <v>-39157</v>
      </c>
    </row>
    <row r="4">
      <c r="A4" s="4" t="inlineStr">
        <is>
          <t>Digital Realty Trust, L.P.</t>
        </is>
      </c>
    </row>
    <row r="5">
      <c r="A5" s="3" t="inlineStr">
        <is>
          <t>Debt Instrument</t>
        </is>
      </c>
    </row>
    <row r="6">
      <c r="A6" s="4" t="inlineStr">
        <is>
          <t>Loss from early extinguishment of debt</t>
        </is>
      </c>
      <c r="G6" s="5" t="n">
        <v>-18672</v>
      </c>
      <c r="H6" s="6" t="n">
        <v>-103215</v>
      </c>
      <c r="I6" s="6" t="n">
        <v>-39157</v>
      </c>
    </row>
    <row r="7">
      <c r="A7" s="4" t="inlineStr">
        <is>
          <t>4.750% notes due 2023 | Subsequent Event</t>
        </is>
      </c>
    </row>
    <row r="8">
      <c r="A8" s="3" t="inlineStr">
        <is>
          <t>Debt Instrument</t>
        </is>
      </c>
    </row>
    <row r="9">
      <c r="A9" s="4" t="inlineStr">
        <is>
          <t>Loss from early extinguishment of debt</t>
        </is>
      </c>
      <c r="F9" s="5" t="n">
        <v>51100</v>
      </c>
    </row>
    <row r="10">
      <c r="A10" s="4" t="inlineStr">
        <is>
          <t>Aggregate principal amount</t>
        </is>
      </c>
      <c r="J10" s="5" t="n">
        <v>450000</v>
      </c>
    </row>
    <row r="11">
      <c r="A11" s="4" t="inlineStr">
        <is>
          <t>Stated interest rate</t>
        </is>
      </c>
      <c r="J11" s="4" t="inlineStr">
        <is>
          <t>4.75%</t>
        </is>
      </c>
    </row>
    <row r="12">
      <c r="A12" s="4" t="inlineStr">
        <is>
          <t>Unsecured senior notes | Digital Realty Trust, L.P.</t>
        </is>
      </c>
    </row>
    <row r="13">
      <c r="A13" s="3" t="inlineStr">
        <is>
          <t>Debt Instrument</t>
        </is>
      </c>
    </row>
    <row r="14">
      <c r="A14" s="4" t="inlineStr">
        <is>
          <t>Early extinguishment charge</t>
        </is>
      </c>
      <c r="H14" s="5" t="n">
        <v>103200</v>
      </c>
      <c r="I14" s="5" t="n">
        <v>39200</v>
      </c>
    </row>
    <row r="15">
      <c r="A15" s="4" t="inlineStr">
        <is>
          <t>Unsecured senior notes | Digital Realty Trust, L.P. | Maximum</t>
        </is>
      </c>
    </row>
    <row r="16">
      <c r="A16" s="3" t="inlineStr">
        <is>
          <t>Debt Instrument</t>
        </is>
      </c>
    </row>
    <row r="17">
      <c r="A17" s="4" t="inlineStr">
        <is>
          <t>Leverage ratio</t>
        </is>
      </c>
      <c r="G17" s="4" t="inlineStr">
        <is>
          <t>60.00%</t>
        </is>
      </c>
    </row>
    <row r="18">
      <c r="A18" s="4" t="inlineStr">
        <is>
          <t>Secured debt leverage ratio, maximum</t>
        </is>
      </c>
      <c r="G18" s="4" t="inlineStr">
        <is>
          <t>40.00%</t>
        </is>
      </c>
    </row>
    <row r="19">
      <c r="A19" s="4" t="inlineStr">
        <is>
          <t>Unsecured senior notes | Digital Realty Trust, L.P. | Minimum</t>
        </is>
      </c>
    </row>
    <row r="20">
      <c r="A20" s="3" t="inlineStr">
        <is>
          <t>Debt Instrument</t>
        </is>
      </c>
    </row>
    <row r="21">
      <c r="A21" s="4" t="inlineStr">
        <is>
          <t>Interest coverage ratio</t>
        </is>
      </c>
      <c r="G21" s="14" t="n">
        <v>1.5</v>
      </c>
    </row>
    <row r="22">
      <c r="A22" s="4" t="inlineStr">
        <is>
          <t>Total unencumbered assets</t>
        </is>
      </c>
      <c r="G22" s="4" t="inlineStr">
        <is>
          <t>150.00%</t>
        </is>
      </c>
    </row>
    <row r="23">
      <c r="A23" s="4" t="inlineStr">
        <is>
          <t>Unsecured senior notes | 1.375% Guaranteed Notes due 2032 | Subsequent Event</t>
        </is>
      </c>
    </row>
    <row r="24">
      <c r="A24" s="3" t="inlineStr">
        <is>
          <t>Debt Instrument</t>
        </is>
      </c>
    </row>
    <row r="25">
      <c r="A25" s="4" t="inlineStr">
        <is>
          <t>Aggregate principal amount | €</t>
        </is>
      </c>
      <c r="K25" s="11" t="n">
        <v>750000</v>
      </c>
    </row>
    <row r="26">
      <c r="A26" s="4" t="inlineStr">
        <is>
          <t>Stated interest rate</t>
        </is>
      </c>
      <c r="K26" s="4" t="inlineStr">
        <is>
          <t>1.375%</t>
        </is>
      </c>
    </row>
    <row r="27">
      <c r="A27" s="4" t="inlineStr">
        <is>
          <t>Unsecured senior notes | 2.750% notes due 2023 | Digital Realty Trust, L.P.</t>
        </is>
      </c>
    </row>
    <row r="28">
      <c r="A28" s="3" t="inlineStr">
        <is>
          <t>Debt Instrument</t>
        </is>
      </c>
    </row>
    <row r="29">
      <c r="A29" s="4" t="inlineStr">
        <is>
          <t>Aggregate principal amount</t>
        </is>
      </c>
      <c r="G29" s="5" t="n">
        <v>350000</v>
      </c>
    </row>
    <row r="30">
      <c r="A30" s="4" t="inlineStr">
        <is>
          <t>Stated interest rate</t>
        </is>
      </c>
      <c r="G30" s="4" t="inlineStr">
        <is>
          <t>2.75%</t>
        </is>
      </c>
      <c r="L30" s="4" t="inlineStr">
        <is>
          <t>2.75%</t>
        </is>
      </c>
      <c r="M30" s="4" t="inlineStr">
        <is>
          <t>2.75%</t>
        </is>
      </c>
    </row>
    <row r="31">
      <c r="A31" s="4" t="inlineStr">
        <is>
          <t>Early extinguishment charge</t>
        </is>
      </c>
      <c r="G31" s="5" t="n">
        <v>18700</v>
      </c>
    </row>
    <row r="32">
      <c r="A32" s="4" t="inlineStr">
        <is>
          <t>Unsecured senior notes | 5.875% notes due 2020 | Digital Realty Trust, L.P.</t>
        </is>
      </c>
    </row>
    <row r="33">
      <c r="A33" s="3" t="inlineStr">
        <is>
          <t>Debt Instrument</t>
        </is>
      </c>
    </row>
    <row r="34">
      <c r="A34" s="4" t="inlineStr">
        <is>
          <t>Stated interest rate</t>
        </is>
      </c>
      <c r="Q34" s="4" t="inlineStr">
        <is>
          <t>5.875%</t>
        </is>
      </c>
      <c r="R34" s="4" t="inlineStr">
        <is>
          <t>5.875%</t>
        </is>
      </c>
    </row>
    <row r="35">
      <c r="A35" s="4" t="inlineStr">
        <is>
          <t>Unsecured senior notes | 5.250% notes due 2021 | Digital Realty Trust, L.P.</t>
        </is>
      </c>
    </row>
    <row r="36">
      <c r="A36" s="3" t="inlineStr">
        <is>
          <t>Debt Instrument</t>
        </is>
      </c>
    </row>
    <row r="37">
      <c r="A37" s="4" t="inlineStr">
        <is>
          <t>Stated interest rate</t>
        </is>
      </c>
      <c r="P37" s="4" t="inlineStr">
        <is>
          <t>5.25%</t>
        </is>
      </c>
    </row>
    <row r="38">
      <c r="A38" s="4" t="inlineStr">
        <is>
          <t>Unsecured senior notes | 3.950% notes due 2022 | Digital Realty Trust, L.P.</t>
        </is>
      </c>
    </row>
    <row r="39">
      <c r="A39" s="3" t="inlineStr">
        <is>
          <t>Debt Instrument</t>
        </is>
      </c>
    </row>
    <row r="40">
      <c r="A40" s="4" t="inlineStr">
        <is>
          <t>Stated interest rate</t>
        </is>
      </c>
      <c r="O40" s="4" t="inlineStr">
        <is>
          <t>3.95%</t>
        </is>
      </c>
    </row>
    <row r="41">
      <c r="A41" s="4" t="inlineStr">
        <is>
          <t>Unsecured senior notes | 4.750% notes due 2023 | Digital Realty Trust, L.P.</t>
        </is>
      </c>
    </row>
    <row r="42">
      <c r="A42" s="3" t="inlineStr">
        <is>
          <t>Debt Instrument</t>
        </is>
      </c>
    </row>
    <row r="43">
      <c r="A43" s="4" t="inlineStr">
        <is>
          <t>Stated interest rate</t>
        </is>
      </c>
      <c r="N43" s="4" t="inlineStr">
        <is>
          <t>4.75%</t>
        </is>
      </c>
    </row>
    <row r="44">
      <c r="A44" s="4" t="inlineStr">
        <is>
          <t>Unsecured senior notes | 3.625% notes due 2022 | Digital Realty Trust, L.P.</t>
        </is>
      </c>
    </row>
    <row r="45">
      <c r="A45" s="3" t="inlineStr">
        <is>
          <t>Debt Instrument</t>
        </is>
      </c>
    </row>
    <row r="46">
      <c r="A46" s="4" t="inlineStr">
        <is>
          <t>Stated interest rate</t>
        </is>
      </c>
      <c r="O46" s="4" t="inlineStr">
        <is>
          <t>3.625%</t>
        </is>
      </c>
    </row>
    <row r="47">
      <c r="A47" s="4" t="inlineStr">
        <is>
          <t>Unsecured senior notes | 4.750% notes due 2025 | Digital Realty Trust, L.P. | Subsequent Event</t>
        </is>
      </c>
    </row>
    <row r="48">
      <c r="A48" s="3" t="inlineStr">
        <is>
          <t>Debt Instrument</t>
        </is>
      </c>
    </row>
    <row r="49">
      <c r="A49" s="4" t="inlineStr">
        <is>
          <t>Stated interest rate</t>
        </is>
      </c>
      <c r="J49" s="4" t="inlineStr">
        <is>
          <t>4.75%</t>
        </is>
      </c>
    </row>
    <row r="50">
      <c r="A50" s="4" t="inlineStr">
        <is>
          <t>Unsecured senior notes | 3.400% 2020 Notes and 2021 Notes | Digital Realty Trust, L.P.</t>
        </is>
      </c>
    </row>
    <row r="51">
      <c r="A51" s="3" t="inlineStr">
        <is>
          <t>Debt Instrument</t>
        </is>
      </c>
    </row>
    <row r="52">
      <c r="A52" s="4" t="inlineStr">
        <is>
          <t>Stated interest rate</t>
        </is>
      </c>
      <c r="P52" s="4" t="inlineStr">
        <is>
          <t>3.40%</t>
        </is>
      </c>
    </row>
    <row r="53">
      <c r="A53" s="4" t="inlineStr">
        <is>
          <t>Unsecured senior notes | 0.625% notes due 2031 | Digital Realty Trust, L.P.</t>
        </is>
      </c>
    </row>
    <row r="54">
      <c r="A54" s="3" t="inlineStr">
        <is>
          <t>Debt Instrument</t>
        </is>
      </c>
    </row>
    <row r="55">
      <c r="A55" s="4" t="inlineStr">
        <is>
          <t>Aggregate principal amount</t>
        </is>
      </c>
      <c r="G55" s="5" t="n">
        <v>1220700</v>
      </c>
      <c r="L55" s="11" t="n">
        <v>1000000</v>
      </c>
    </row>
    <row r="56">
      <c r="A56" s="4" t="inlineStr">
        <is>
          <t>Stated interest rate</t>
        </is>
      </c>
      <c r="G56" s="4" t="inlineStr">
        <is>
          <t>0.625%</t>
        </is>
      </c>
      <c r="L56" s="4" t="inlineStr">
        <is>
          <t>0.625%</t>
        </is>
      </c>
    </row>
    <row r="57">
      <c r="A57" s="4" t="inlineStr">
        <is>
          <t>Unsecured senior notes | 0.625% notes due 2031 | Digital Intrepid Holding B.V</t>
        </is>
      </c>
    </row>
    <row r="58">
      <c r="A58" s="3" t="inlineStr">
        <is>
          <t>Debt Instrument</t>
        </is>
      </c>
    </row>
    <row r="59">
      <c r="A59" s="4" t="inlineStr">
        <is>
          <t>Aggregate principal amount | €</t>
        </is>
      </c>
      <c r="E59" s="11" t="n">
        <v>1000000</v>
      </c>
    </row>
    <row r="60">
      <c r="A60" s="4" t="inlineStr">
        <is>
          <t>Stated interest rate</t>
        </is>
      </c>
      <c r="E60" s="4" t="inlineStr">
        <is>
          <t>0.625%</t>
        </is>
      </c>
    </row>
    <row r="61">
      <c r="A61" s="4" t="inlineStr">
        <is>
          <t>Net proceeds from offering</t>
        </is>
      </c>
      <c r="D61" s="5" t="n">
        <v>1206400</v>
      </c>
      <c r="E61" s="11" t="n">
        <v>988300</v>
      </c>
    </row>
    <row r="62">
      <c r="A62" s="4" t="inlineStr">
        <is>
          <t>Unsecured senior notes | Swiss Franc Notes | Digital Intrepid Holding B.V</t>
        </is>
      </c>
    </row>
    <row r="63">
      <c r="A63" s="3" t="inlineStr">
        <is>
          <t>Debt Instrument</t>
        </is>
      </c>
    </row>
    <row r="64">
      <c r="A64" s="4" t="inlineStr">
        <is>
          <t>Net proceeds from offering</t>
        </is>
      </c>
      <c r="B64" s="5" t="n">
        <v>590900</v>
      </c>
      <c r="C64" s="15" t="n">
        <v>542.3</v>
      </c>
    </row>
    <row r="65">
      <c r="A65" s="4" t="inlineStr">
        <is>
          <t>Unsecured senior notes | 0.20% Guaranteed Notes due 2026 | Digital Intrepid Holding B.V</t>
        </is>
      </c>
    </row>
    <row r="66">
      <c r="A66" s="3" t="inlineStr">
        <is>
          <t>Debt Instrument</t>
        </is>
      </c>
    </row>
    <row r="67">
      <c r="A67" s="4" t="inlineStr">
        <is>
          <t>Aggregate principal amount | SFr</t>
        </is>
      </c>
      <c r="C67" s="13" t="n">
        <v>275</v>
      </c>
    </row>
    <row r="68">
      <c r="A68" s="4" t="inlineStr">
        <is>
          <t>Stated interest rate</t>
        </is>
      </c>
      <c r="C68" s="4" t="inlineStr">
        <is>
          <t>0.20%</t>
        </is>
      </c>
    </row>
    <row r="69">
      <c r="A69" s="4" t="inlineStr">
        <is>
          <t>Unsecured senior notes | 0.55% Guaranteed Notes due 2029 | Digital Intrepid Holding B.V</t>
        </is>
      </c>
    </row>
    <row r="70">
      <c r="A70" s="3" t="inlineStr">
        <is>
          <t>Debt Instrument</t>
        </is>
      </c>
    </row>
    <row r="71">
      <c r="A71" s="4" t="inlineStr">
        <is>
          <t>Aggregate principal amount | SFr</t>
        </is>
      </c>
      <c r="C71" s="13" t="n">
        <v>270</v>
      </c>
    </row>
    <row r="72">
      <c r="A72" s="4" t="inlineStr">
        <is>
          <t>Stated interest rate</t>
        </is>
      </c>
      <c r="C72" s="4" t="inlineStr">
        <is>
          <t>0.55%</t>
        </is>
      </c>
    </row>
    <row r="73">
      <c r="A73" s="4" t="inlineStr">
        <is>
          <t>Secured and other debt | Digital Realty Trust, L.P. | Maximum</t>
        </is>
      </c>
    </row>
    <row r="74">
      <c r="A74" s="3" t="inlineStr">
        <is>
          <t>Debt Instrument</t>
        </is>
      </c>
    </row>
    <row r="75">
      <c r="A75" s="4" t="inlineStr">
        <is>
          <t>Stated interest rate</t>
        </is>
      </c>
      <c r="G75" s="4" t="inlineStr">
        <is>
          <t>11.65%</t>
        </is>
      </c>
      <c r="L75" s="4" t="inlineStr">
        <is>
          <t>11.65%</t>
        </is>
      </c>
    </row>
    <row r="76">
      <c r="A76" s="4" t="inlineStr">
        <is>
          <t>Secured and other debt | Digital Realty Trust, L.P. | Minimum</t>
        </is>
      </c>
    </row>
    <row r="77">
      <c r="A77" s="3" t="inlineStr">
        <is>
          <t>Debt Instrument</t>
        </is>
      </c>
    </row>
    <row r="78">
      <c r="A78" s="4" t="inlineStr">
        <is>
          <t>Stated interest rate</t>
        </is>
      </c>
      <c r="G78" s="4" t="inlineStr">
        <is>
          <t>1.11%</t>
        </is>
      </c>
      <c r="L78" s="4" t="inlineStr">
        <is>
          <t>1.11%</t>
        </is>
      </c>
    </row>
    <row r="79">
      <c r="A79" s="4" t="inlineStr">
        <is>
          <t>Mortgage Loan For Westin Building | Digital Realty Trust, L.P.</t>
        </is>
      </c>
    </row>
    <row r="80">
      <c r="A80" s="3" t="inlineStr">
        <is>
          <t>Debt Instrument</t>
        </is>
      </c>
    </row>
    <row r="81">
      <c r="A81" s="4" t="inlineStr">
        <is>
          <t>Stated interest rate</t>
        </is>
      </c>
      <c r="G81" s="4" t="inlineStr">
        <is>
          <t>3.29%</t>
        </is>
      </c>
      <c r="L81" s="4" t="inlineStr">
        <is>
          <t>3.29%</t>
        </is>
      </c>
    </row>
    <row r="82">
      <c r="A82" s="4" t="inlineStr">
        <is>
          <t>Unsecured Debt In Greece | Digital Realty Trust, L.P.</t>
        </is>
      </c>
    </row>
    <row r="83">
      <c r="A83" s="3" t="inlineStr">
        <is>
          <t>Debt Instrument</t>
        </is>
      </c>
    </row>
    <row r="84">
      <c r="A84" s="4" t="inlineStr">
        <is>
          <t>Stated interest rate</t>
        </is>
      </c>
      <c r="G84" s="4" t="inlineStr">
        <is>
          <t>11.65%</t>
        </is>
      </c>
      <c r="L84" s="4" t="inlineStr">
        <is>
          <t>11.6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747412</v>
      </c>
      <c r="C4" s="5" t="n">
        <v>362730</v>
      </c>
      <c r="D4" s="5" t="n">
        <v>599221</v>
      </c>
    </row>
    <row r="5">
      <c r="A5" s="3" t="inlineStr">
        <is>
          <t>Adjustments to reconcile net income to net cash provided by operating activities:</t>
        </is>
      </c>
    </row>
    <row r="6">
      <c r="A6" s="4" t="inlineStr">
        <is>
          <t>Gain on disposition of properties, net</t>
        </is>
      </c>
      <c r="B6" s="6" t="n">
        <v>-1380795</v>
      </c>
      <c r="C6" s="6" t="n">
        <v>-316894</v>
      </c>
      <c r="D6" s="6" t="n">
        <v>-335148</v>
      </c>
    </row>
    <row r="7">
      <c r="A7" s="4" t="inlineStr">
        <is>
          <t>Equity in (earnings) loss of unconsolidated entities</t>
        </is>
      </c>
      <c r="B7" s="6" t="n">
        <v>-62283</v>
      </c>
      <c r="C7" s="6" t="n">
        <v>57629</v>
      </c>
      <c r="D7" s="6" t="n">
        <v>-8067</v>
      </c>
    </row>
    <row r="8">
      <c r="A8" s="4" t="inlineStr">
        <is>
          <t>Distributions from unconsolidated entities</t>
        </is>
      </c>
      <c r="B8" s="6" t="n">
        <v>66232</v>
      </c>
      <c r="C8" s="6" t="n">
        <v>39878</v>
      </c>
      <c r="D8" s="6" t="n">
        <v>44293</v>
      </c>
    </row>
    <row r="9">
      <c r="A9" s="4" t="inlineStr">
        <is>
          <t>Depreciation and amortization</t>
        </is>
      </c>
      <c r="B9" s="6" t="n">
        <v>1486632</v>
      </c>
      <c r="C9" s="6" t="n">
        <v>1366379</v>
      </c>
      <c r="D9" s="6" t="n">
        <v>1163774</v>
      </c>
    </row>
    <row r="10">
      <c r="A10" s="4" t="inlineStr">
        <is>
          <t>Amortization of share-based compensation</t>
        </is>
      </c>
      <c r="B10" s="6" t="n">
        <v>84083</v>
      </c>
      <c r="C10" s="6" t="n">
        <v>74577</v>
      </c>
      <c r="D10" s="6" t="n">
        <v>34905</v>
      </c>
    </row>
    <row r="11">
      <c r="A11" s="4" t="inlineStr">
        <is>
          <t>Loss from early extinguishment of debt</t>
        </is>
      </c>
      <c r="B11" s="6" t="n">
        <v>18672</v>
      </c>
      <c r="C11" s="6" t="n">
        <v>103215</v>
      </c>
      <c r="D11" s="6" t="n">
        <v>39157</v>
      </c>
    </row>
    <row r="12">
      <c r="A12" s="4" t="inlineStr">
        <is>
          <t>Amortization of acquired above-market leases and acquired below-market leases, net</t>
        </is>
      </c>
      <c r="B12" s="6" t="n">
        <v>6074</v>
      </c>
      <c r="C12" s="6" t="n">
        <v>12686</v>
      </c>
      <c r="D12" s="6" t="n">
        <v>17097</v>
      </c>
    </row>
    <row r="13">
      <c r="A13" s="4" t="inlineStr">
        <is>
          <t>Amortization of deferred financing costs and debt discount / premium</t>
        </is>
      </c>
      <c r="B13" s="6" t="n">
        <v>18694</v>
      </c>
      <c r="C13" s="6" t="n">
        <v>19202</v>
      </c>
      <c r="D13" s="6" t="n">
        <v>15622</v>
      </c>
    </row>
    <row r="14">
      <c r="A14" s="4" t="inlineStr">
        <is>
          <t>Other items, net</t>
        </is>
      </c>
      <c r="B14" s="6" t="n">
        <v>27341</v>
      </c>
      <c r="C14" s="6" t="n">
        <v>-4443</v>
      </c>
      <c r="D14" s="6" t="n">
        <v>-26535</v>
      </c>
    </row>
    <row r="15">
      <c r="A15" s="3" t="inlineStr">
        <is>
          <t>Changes in assets and liabilities:</t>
        </is>
      </c>
    </row>
    <row r="16">
      <c r="A16" s="4" t="inlineStr">
        <is>
          <t>Increase in accounts receivable and other assets</t>
        </is>
      </c>
      <c r="B16" s="6" t="n">
        <v>-425983</v>
      </c>
      <c r="C16" s="6" t="n">
        <v>-103327</v>
      </c>
      <c r="D16" s="6" t="n">
        <v>-103162</v>
      </c>
    </row>
    <row r="17">
      <c r="A17" s="4" t="inlineStr">
        <is>
          <t>Increase in accounts payable and other liabilities</t>
        </is>
      </c>
      <c r="B17" s="6" t="n">
        <v>116149</v>
      </c>
      <c r="C17" s="6" t="n">
        <v>94909</v>
      </c>
      <c r="D17" s="6" t="n">
        <v>72660</v>
      </c>
    </row>
    <row r="18">
      <c r="A18" s="4" t="inlineStr">
        <is>
          <t>Net cash provided by operating activities</t>
        </is>
      </c>
      <c r="B18" s="6" t="n">
        <v>1702228</v>
      </c>
      <c r="C18" s="6" t="n">
        <v>1706541</v>
      </c>
      <c r="D18" s="6" t="n">
        <v>1513817</v>
      </c>
    </row>
    <row r="19">
      <c r="A19" s="3" t="inlineStr">
        <is>
          <t>Cash flows from investing activities:</t>
        </is>
      </c>
    </row>
    <row r="20">
      <c r="A20" s="4" t="inlineStr">
        <is>
          <t>Improvements to investments in real estate</t>
        </is>
      </c>
      <c r="B20" s="6" t="n">
        <v>-2520772</v>
      </c>
      <c r="C20" s="6" t="n">
        <v>-2064066</v>
      </c>
      <c r="D20" s="6" t="n">
        <v>-1436902</v>
      </c>
    </row>
    <row r="21">
      <c r="A21" s="4" t="inlineStr">
        <is>
          <t>Cash paid for business combinations and assets acquisition, net of cash and restricted cash acquired</t>
        </is>
      </c>
      <c r="B21" s="6" t="n">
        <v>-192015</v>
      </c>
      <c r="C21" s="6" t="n">
        <v>-908567</v>
      </c>
      <c r="D21" s="6" t="n">
        <v>-75704</v>
      </c>
    </row>
    <row r="22">
      <c r="A22" s="4" t="inlineStr">
        <is>
          <t>Proceeds from (investment in) unconsolidated entities, net</t>
        </is>
      </c>
      <c r="B22" s="6" t="n">
        <v>2665</v>
      </c>
      <c r="D22" s="6" t="n">
        <v>1296699</v>
      </c>
    </row>
    <row r="23">
      <c r="A23" s="4" t="inlineStr">
        <is>
          <t>Proceeds from (investment in) unconsolidated entities, net</t>
        </is>
      </c>
      <c r="C23" s="6" t="n">
        <v>-144323</v>
      </c>
    </row>
    <row r="24">
      <c r="A24" s="4" t="inlineStr">
        <is>
          <t>Proceeds from sale of real estate</t>
        </is>
      </c>
      <c r="B24" s="6" t="n">
        <v>1691072</v>
      </c>
      <c r="C24" s="6" t="n">
        <v>564615</v>
      </c>
    </row>
    <row r="25">
      <c r="A25" s="4" t="inlineStr">
        <is>
          <t>Other investing activities, net</t>
        </is>
      </c>
      <c r="B25" s="6" t="n">
        <v>-42671</v>
      </c>
      <c r="C25" s="6" t="n">
        <v>-47006</v>
      </c>
      <c r="D25" s="6" t="n">
        <v>-59085</v>
      </c>
    </row>
    <row r="26">
      <c r="A26" s="4" t="inlineStr">
        <is>
          <t>Net cash used in investing activities</t>
        </is>
      </c>
      <c r="B26" s="6" t="n">
        <v>-1061721</v>
      </c>
      <c r="C26" s="6" t="n">
        <v>-2599347</v>
      </c>
      <c r="D26" s="6" t="n">
        <v>-274992</v>
      </c>
    </row>
    <row r="27">
      <c r="A27" s="3" t="inlineStr">
        <is>
          <t>Cash flows from financing activities:</t>
        </is>
      </c>
    </row>
    <row r="28">
      <c r="A28" s="4" t="inlineStr">
        <is>
          <t>Net (payments on) proceeds from credit facilities</t>
        </is>
      </c>
      <c r="B28" s="6" t="n">
        <v>-89554</v>
      </c>
      <c r="C28" s="6" t="n">
        <v>162111</v>
      </c>
      <c r="D28" s="6" t="n">
        <v>-1412388</v>
      </c>
    </row>
    <row r="29">
      <c r="A29" s="4" t="inlineStr">
        <is>
          <t>Borrowings on secured / unsecured debt</t>
        </is>
      </c>
      <c r="B29" s="6" t="n">
        <v>1824389</v>
      </c>
      <c r="C29" s="6" t="n">
        <v>3573120</v>
      </c>
      <c r="D29" s="6" t="n">
        <v>2869240</v>
      </c>
    </row>
    <row r="30">
      <c r="A30" s="4" t="inlineStr">
        <is>
          <t>Repayments on secured / unsecured debt</t>
        </is>
      </c>
      <c r="B30" s="6" t="n">
        <v>-990968</v>
      </c>
      <c r="C30" s="6" t="n">
        <v>-2928924</v>
      </c>
      <c r="D30" s="6" t="n">
        <v>-1915301</v>
      </c>
    </row>
    <row r="31">
      <c r="A31" s="4" t="inlineStr">
        <is>
          <t>Premium paid for early extinguishment of debt</t>
        </is>
      </c>
      <c r="B31" s="6" t="n">
        <v>-16482</v>
      </c>
      <c r="C31" s="6" t="n">
        <v>-96124</v>
      </c>
      <c r="D31" s="6" t="n">
        <v>-35067</v>
      </c>
    </row>
    <row r="32">
      <c r="A32" s="4" t="inlineStr">
        <is>
          <t>Capital contributions from noncontrolling interests, net</t>
        </is>
      </c>
      <c r="B32" s="6" t="n">
        <v>124134</v>
      </c>
      <c r="C32" s="6" t="n">
        <v>102285</v>
      </c>
      <c r="D32" s="6" t="n">
        <v>63173</v>
      </c>
    </row>
    <row r="33">
      <c r="A33" s="4" t="inlineStr">
        <is>
          <t>Proceeds from issuance of common stock, net</t>
        </is>
      </c>
      <c r="B33" s="6" t="n">
        <v>172096</v>
      </c>
      <c r="C33" s="6" t="n">
        <v>1879957</v>
      </c>
      <c r="D33" s="6" t="n">
        <v>535620</v>
      </c>
    </row>
    <row r="34">
      <c r="A34" s="4" t="inlineStr">
        <is>
          <t>Redemption of preferred stock</t>
        </is>
      </c>
      <c r="B34" s="6" t="n">
        <v>-201250</v>
      </c>
      <c r="C34" s="6" t="n">
        <v>-500000</v>
      </c>
      <c r="D34" s="6" t="n">
        <v>-365050</v>
      </c>
    </row>
    <row r="35">
      <c r="A35" s="4" t="inlineStr">
        <is>
          <t>Payments of dividends and distributions</t>
        </is>
      </c>
      <c r="B35" s="6" t="n">
        <v>-1379198</v>
      </c>
      <c r="C35" s="6" t="n">
        <v>-1239318</v>
      </c>
      <c r="D35" s="6" t="n">
        <v>-996766</v>
      </c>
    </row>
    <row r="36">
      <c r="A36" s="4" t="inlineStr">
        <is>
          <t>Other financing activities, net</t>
        </is>
      </c>
      <c r="B36" s="6" t="n">
        <v>-33797</v>
      </c>
      <c r="C36" s="6" t="n">
        <v>-17418</v>
      </c>
      <c r="D36" s="6" t="n">
        <v>-15482</v>
      </c>
    </row>
    <row r="37">
      <c r="A37" s="4" t="inlineStr">
        <is>
          <t>Net cash (used in) provided by financing activities</t>
        </is>
      </c>
      <c r="B37" s="6" t="n">
        <v>-590630</v>
      </c>
      <c r="C37" s="6" t="n">
        <v>935689</v>
      </c>
      <c r="D37" s="6" t="n">
        <v>-1272021</v>
      </c>
    </row>
    <row r="38">
      <c r="A38" s="4" t="inlineStr">
        <is>
          <t>Net increase (decrease) in cash, cash equivalents and restricted cash</t>
        </is>
      </c>
      <c r="B38" s="6" t="n">
        <v>49877</v>
      </c>
      <c r="C38" s="6" t="n">
        <v>42883</v>
      </c>
      <c r="D38" s="6" t="n">
        <v>-33196</v>
      </c>
    </row>
    <row r="39">
      <c r="A39" s="4" t="inlineStr">
        <is>
          <t>Effect of exchange rate changes on cash, cash equivalents and restricted cash</t>
        </is>
      </c>
      <c r="B39" s="6" t="n">
        <v>-22044</v>
      </c>
      <c r="C39" s="6" t="n">
        <v>-16484</v>
      </c>
      <c r="D39" s="6" t="n">
        <v>-4773</v>
      </c>
    </row>
    <row r="40">
      <c r="A40" s="4" t="inlineStr">
        <is>
          <t>Cash, cash equivalents and restricted cash at beginning of period</t>
        </is>
      </c>
      <c r="B40" s="6" t="n">
        <v>123652</v>
      </c>
      <c r="C40" s="6" t="n">
        <v>97253</v>
      </c>
      <c r="D40" s="6" t="n">
        <v>135222</v>
      </c>
    </row>
    <row r="41">
      <c r="A41" s="4" t="inlineStr">
        <is>
          <t>Cash, cash equivalents and restricted cash at end of period</t>
        </is>
      </c>
      <c r="B41" s="6" t="n">
        <v>151485</v>
      </c>
      <c r="C41" s="6" t="n">
        <v>123652</v>
      </c>
      <c r="D41" s="6" t="n">
        <v>97253</v>
      </c>
    </row>
    <row r="42">
      <c r="A42" s="4" t="inlineStr">
        <is>
          <t>Digital Realty Trust, L.P.</t>
        </is>
      </c>
    </row>
    <row r="43">
      <c r="A43" s="3" t="inlineStr">
        <is>
          <t>Cash flows from operating activities:</t>
        </is>
      </c>
    </row>
    <row r="44">
      <c r="A44" s="4" t="inlineStr">
        <is>
          <t>Net income</t>
        </is>
      </c>
      <c r="B44" s="6" t="n">
        <v>1747412</v>
      </c>
      <c r="C44" s="6" t="n">
        <v>362730</v>
      </c>
      <c r="D44" s="6" t="n">
        <v>599221</v>
      </c>
    </row>
    <row r="45">
      <c r="A45" s="3" t="inlineStr">
        <is>
          <t>Adjustments to reconcile net income to net cash provided by operating activities:</t>
        </is>
      </c>
    </row>
    <row r="46">
      <c r="A46" s="4" t="inlineStr">
        <is>
          <t>Gain on disposition of properties, net</t>
        </is>
      </c>
      <c r="B46" s="6" t="n">
        <v>-1380795</v>
      </c>
      <c r="C46" s="6" t="n">
        <v>-316894</v>
      </c>
      <c r="D46" s="6" t="n">
        <v>-335148</v>
      </c>
    </row>
    <row r="47">
      <c r="A47" s="4" t="inlineStr">
        <is>
          <t>Equity in (earnings) loss of unconsolidated entities</t>
        </is>
      </c>
      <c r="B47" s="6" t="n">
        <v>-62283</v>
      </c>
      <c r="C47" s="6" t="n">
        <v>57629</v>
      </c>
      <c r="D47" s="6" t="n">
        <v>-8067</v>
      </c>
    </row>
    <row r="48">
      <c r="A48" s="4" t="inlineStr">
        <is>
          <t>Distributions from unconsolidated entities</t>
        </is>
      </c>
      <c r="B48" s="6" t="n">
        <v>66232</v>
      </c>
      <c r="C48" s="6" t="n">
        <v>39878</v>
      </c>
      <c r="D48" s="6" t="n">
        <v>44293</v>
      </c>
    </row>
    <row r="49">
      <c r="A49" s="4" t="inlineStr">
        <is>
          <t>Depreciation and amortization</t>
        </is>
      </c>
      <c r="B49" s="6" t="n">
        <v>1486632</v>
      </c>
      <c r="C49" s="6" t="n">
        <v>1366379</v>
      </c>
      <c r="D49" s="6" t="n">
        <v>1163774</v>
      </c>
    </row>
    <row r="50">
      <c r="A50" s="4" t="inlineStr">
        <is>
          <t>Amortization of share-based compensation</t>
        </is>
      </c>
      <c r="B50" s="6" t="n">
        <v>84083</v>
      </c>
      <c r="C50" s="6" t="n">
        <v>74577</v>
      </c>
      <c r="D50" s="6" t="n">
        <v>34905</v>
      </c>
    </row>
    <row r="51">
      <c r="A51" s="4" t="inlineStr">
        <is>
          <t>Loss from early extinguishment of debt</t>
        </is>
      </c>
      <c r="B51" s="6" t="n">
        <v>18672</v>
      </c>
      <c r="C51" s="6" t="n">
        <v>103215</v>
      </c>
      <c r="D51" s="6" t="n">
        <v>39157</v>
      </c>
    </row>
    <row r="52">
      <c r="A52" s="4" t="inlineStr">
        <is>
          <t>Amortization of acquired above-market leases and acquired below-market leases, net</t>
        </is>
      </c>
      <c r="B52" s="6" t="n">
        <v>6074</v>
      </c>
      <c r="C52" s="6" t="n">
        <v>12686</v>
      </c>
      <c r="D52" s="6" t="n">
        <v>17097</v>
      </c>
    </row>
    <row r="53">
      <c r="A53" s="4" t="inlineStr">
        <is>
          <t>Amortization of deferred financing costs and debt discount / premium</t>
        </is>
      </c>
      <c r="B53" s="6" t="n">
        <v>18694</v>
      </c>
      <c r="C53" s="6" t="n">
        <v>19202</v>
      </c>
      <c r="D53" s="6" t="n">
        <v>15622</v>
      </c>
    </row>
    <row r="54">
      <c r="A54" s="4" t="inlineStr">
        <is>
          <t>Other items, net</t>
        </is>
      </c>
      <c r="B54" s="6" t="n">
        <v>27341</v>
      </c>
      <c r="C54" s="6" t="n">
        <v>-4443</v>
      </c>
      <c r="D54" s="6" t="n">
        <v>-26535</v>
      </c>
    </row>
    <row r="55">
      <c r="A55" s="3" t="inlineStr">
        <is>
          <t>Changes in assets and liabilities:</t>
        </is>
      </c>
    </row>
    <row r="56">
      <c r="A56" s="4" t="inlineStr">
        <is>
          <t>Increase in accounts receivable and other assets</t>
        </is>
      </c>
      <c r="B56" s="6" t="n">
        <v>-425983</v>
      </c>
      <c r="C56" s="6" t="n">
        <v>-103327</v>
      </c>
      <c r="D56" s="6" t="n">
        <v>-103162</v>
      </c>
    </row>
    <row r="57">
      <c r="A57" s="4" t="inlineStr">
        <is>
          <t>Increase in accounts payable and other liabilities</t>
        </is>
      </c>
      <c r="B57" s="6" t="n">
        <v>116149</v>
      </c>
      <c r="C57" s="6" t="n">
        <v>94909</v>
      </c>
      <c r="D57" s="6" t="n">
        <v>72660</v>
      </c>
    </row>
    <row r="58">
      <c r="A58" s="4" t="inlineStr">
        <is>
          <t>Net cash provided by operating activities</t>
        </is>
      </c>
      <c r="B58" s="6" t="n">
        <v>1702228</v>
      </c>
      <c r="C58" s="6" t="n">
        <v>1706541</v>
      </c>
      <c r="D58" s="6" t="n">
        <v>1513817</v>
      </c>
    </row>
    <row r="59">
      <c r="A59" s="3" t="inlineStr">
        <is>
          <t>Cash flows from investing activities:</t>
        </is>
      </c>
    </row>
    <row r="60">
      <c r="A60" s="4" t="inlineStr">
        <is>
          <t>Improvements to investments in real estate</t>
        </is>
      </c>
      <c r="B60" s="6" t="n">
        <v>-2520772</v>
      </c>
      <c r="C60" s="6" t="n">
        <v>-2064066</v>
      </c>
      <c r="D60" s="6" t="n">
        <v>-1436902</v>
      </c>
    </row>
    <row r="61">
      <c r="A61" s="4" t="inlineStr">
        <is>
          <t>Cash paid for business combinations and assets acquisition, net of cash and restricted cash acquired</t>
        </is>
      </c>
      <c r="B61" s="6" t="n">
        <v>-192015</v>
      </c>
      <c r="C61" s="6" t="n">
        <v>-908567</v>
      </c>
      <c r="D61" s="6" t="n">
        <v>-75704</v>
      </c>
    </row>
    <row r="62">
      <c r="A62" s="4" t="inlineStr">
        <is>
          <t>Proceeds from (investment in) unconsolidated entities, net</t>
        </is>
      </c>
      <c r="B62" s="6" t="n">
        <v>2665</v>
      </c>
      <c r="D62" s="6" t="n">
        <v>1296699</v>
      </c>
    </row>
    <row r="63">
      <c r="A63" s="4" t="inlineStr">
        <is>
          <t>Proceeds from (investment in) unconsolidated entities, net</t>
        </is>
      </c>
      <c r="C63" s="6" t="n">
        <v>-144323</v>
      </c>
    </row>
    <row r="64">
      <c r="A64" s="4" t="inlineStr">
        <is>
          <t>Proceeds from sale of real estate</t>
        </is>
      </c>
      <c r="B64" s="6" t="n">
        <v>1691072</v>
      </c>
      <c r="C64" s="6" t="n">
        <v>564615</v>
      </c>
    </row>
    <row r="65">
      <c r="A65" s="4" t="inlineStr">
        <is>
          <t>Other investing activities, net</t>
        </is>
      </c>
      <c r="B65" s="6" t="n">
        <v>-42671</v>
      </c>
      <c r="C65" s="6" t="n">
        <v>-47006</v>
      </c>
      <c r="D65" s="6" t="n">
        <v>-59085</v>
      </c>
    </row>
    <row r="66">
      <c r="A66" s="4" t="inlineStr">
        <is>
          <t>Net cash used in investing activities</t>
        </is>
      </c>
      <c r="B66" s="6" t="n">
        <v>-1061721</v>
      </c>
      <c r="C66" s="6" t="n">
        <v>-2599347</v>
      </c>
      <c r="D66" s="6" t="n">
        <v>-274992</v>
      </c>
    </row>
    <row r="67">
      <c r="A67" s="3" t="inlineStr">
        <is>
          <t>Cash flows from financing activities:</t>
        </is>
      </c>
    </row>
    <row r="68">
      <c r="A68" s="4" t="inlineStr">
        <is>
          <t>Net (payments on) proceeds from credit facilities</t>
        </is>
      </c>
      <c r="B68" s="6" t="n">
        <v>-89554</v>
      </c>
      <c r="C68" s="6" t="n">
        <v>162111</v>
      </c>
      <c r="D68" s="6" t="n">
        <v>-1412388</v>
      </c>
    </row>
    <row r="69">
      <c r="A69" s="4" t="inlineStr">
        <is>
          <t>Borrowings on secured / unsecured debt</t>
        </is>
      </c>
      <c r="B69" s="6" t="n">
        <v>1824389</v>
      </c>
      <c r="C69" s="6" t="n">
        <v>3573120</v>
      </c>
      <c r="D69" s="6" t="n">
        <v>2869240</v>
      </c>
    </row>
    <row r="70">
      <c r="A70" s="4" t="inlineStr">
        <is>
          <t>Repayments on secured / unsecured debt</t>
        </is>
      </c>
      <c r="B70" s="6" t="n">
        <v>-990968</v>
      </c>
      <c r="C70" s="6" t="n">
        <v>-2928924</v>
      </c>
      <c r="D70" s="6" t="n">
        <v>-1915301</v>
      </c>
    </row>
    <row r="71">
      <c r="A71" s="4" t="inlineStr">
        <is>
          <t>Premium paid for early extinguishment of debt</t>
        </is>
      </c>
      <c r="B71" s="6" t="n">
        <v>-16482</v>
      </c>
      <c r="C71" s="6" t="n">
        <v>-96124</v>
      </c>
      <c r="D71" s="6" t="n">
        <v>-35067</v>
      </c>
    </row>
    <row r="72">
      <c r="A72" s="4" t="inlineStr">
        <is>
          <t>Capital contributions from noncontrolling interests, net</t>
        </is>
      </c>
      <c r="B72" s="6" t="n">
        <v>124134</v>
      </c>
      <c r="C72" s="6" t="n">
        <v>102285</v>
      </c>
      <c r="D72" s="6" t="n">
        <v>63173</v>
      </c>
    </row>
    <row r="73">
      <c r="A73" s="4" t="inlineStr">
        <is>
          <t>General partner contributions</t>
        </is>
      </c>
      <c r="B73" s="6" t="n">
        <v>172096</v>
      </c>
      <c r="C73" s="6" t="n">
        <v>1879957</v>
      </c>
      <c r="D73" s="6" t="n">
        <v>535620</v>
      </c>
    </row>
    <row r="74">
      <c r="A74" s="4" t="inlineStr">
        <is>
          <t>General partner distributions</t>
        </is>
      </c>
      <c r="B74" s="6" t="n">
        <v>-201250</v>
      </c>
      <c r="C74" s="6" t="n">
        <v>-500000</v>
      </c>
      <c r="D74" s="6" t="n">
        <v>-365050</v>
      </c>
    </row>
    <row r="75">
      <c r="A75" s="4" t="inlineStr">
        <is>
          <t>Payments of dividends and distributions</t>
        </is>
      </c>
      <c r="B75" s="6" t="n">
        <v>-1379198</v>
      </c>
      <c r="C75" s="6" t="n">
        <v>-1239318</v>
      </c>
      <c r="D75" s="6" t="n">
        <v>-996766</v>
      </c>
    </row>
    <row r="76">
      <c r="A76" s="4" t="inlineStr">
        <is>
          <t>Other financing activities, net</t>
        </is>
      </c>
      <c r="B76" s="6" t="n">
        <v>-33797</v>
      </c>
      <c r="C76" s="6" t="n">
        <v>-17418</v>
      </c>
      <c r="D76" s="6" t="n">
        <v>-15482</v>
      </c>
    </row>
    <row r="77">
      <c r="A77" s="4" t="inlineStr">
        <is>
          <t>Net cash (used in) provided by financing activities</t>
        </is>
      </c>
      <c r="B77" s="6" t="n">
        <v>-590630</v>
      </c>
      <c r="C77" s="6" t="n">
        <v>935689</v>
      </c>
      <c r="D77" s="6" t="n">
        <v>-1272021</v>
      </c>
    </row>
    <row r="78">
      <c r="A78" s="4" t="inlineStr">
        <is>
          <t>Net increase (decrease) in cash, cash equivalents and restricted cash</t>
        </is>
      </c>
      <c r="B78" s="6" t="n">
        <v>49877</v>
      </c>
      <c r="C78" s="6" t="n">
        <v>42883</v>
      </c>
      <c r="D78" s="6" t="n">
        <v>-33196</v>
      </c>
    </row>
    <row r="79">
      <c r="A79" s="4" t="inlineStr">
        <is>
          <t>Effect of exchange rate changes on cash, cash equivalents and restricted cash</t>
        </is>
      </c>
      <c r="B79" s="6" t="n">
        <v>-22044</v>
      </c>
      <c r="C79" s="6" t="n">
        <v>-16484</v>
      </c>
      <c r="D79" s="6" t="n">
        <v>-4773</v>
      </c>
    </row>
    <row r="80">
      <c r="A80" s="4" t="inlineStr">
        <is>
          <t>Cash, cash equivalents and restricted cash at beginning of period</t>
        </is>
      </c>
      <c r="B80" s="6" t="n">
        <v>123652</v>
      </c>
      <c r="C80" s="6" t="n">
        <v>97253</v>
      </c>
      <c r="D80" s="6" t="n">
        <v>135222</v>
      </c>
    </row>
    <row r="81">
      <c r="A81" s="4" t="inlineStr">
        <is>
          <t>Cash, cash equivalents and restricted cash at end of period</t>
        </is>
      </c>
      <c r="B81" s="5" t="n">
        <v>151485</v>
      </c>
      <c r="C81" s="5" t="n">
        <v>123652</v>
      </c>
      <c r="D81" s="5" t="n">
        <v>9725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or Unit - Summary of Basic and Diluted Earnings per Share and Unit (Details) - USD ($) $ / shares in Units, $ in Thousands</t>
        </is>
      </c>
      <c r="B1" s="2" t="inlineStr">
        <is>
          <t>12 Months Ended</t>
        </is>
      </c>
    </row>
    <row r="2">
      <c r="B2" s="2" t="inlineStr">
        <is>
          <t>Dec. 31, 2021</t>
        </is>
      </c>
      <c r="C2" s="2" t="inlineStr">
        <is>
          <t>Dec. 31, 2020</t>
        </is>
      </c>
      <c r="D2" s="2" t="inlineStr">
        <is>
          <t>Dec. 31, 2019</t>
        </is>
      </c>
    </row>
    <row r="3">
      <c r="A3" s="3" t="inlineStr">
        <is>
          <t>Class of Stock</t>
        </is>
      </c>
    </row>
    <row r="4">
      <c r="A4" s="4" t="inlineStr">
        <is>
          <t>Net (loss) income available to common stockholders</t>
        </is>
      </c>
      <c r="B4" s="5" t="n">
        <v>1681498</v>
      </c>
      <c r="C4" s="5" t="n">
        <v>263342</v>
      </c>
      <c r="D4" s="5" t="n">
        <v>493011</v>
      </c>
    </row>
    <row r="5">
      <c r="A5" s="4" t="inlineStr">
        <is>
          <t>Weighted average units outstanding-basic (shares/units)</t>
        </is>
      </c>
      <c r="B5" s="6" t="n">
        <v>282474927</v>
      </c>
      <c r="C5" s="6" t="n">
        <v>260098978</v>
      </c>
      <c r="D5" s="6" t="n">
        <v>208325823</v>
      </c>
    </row>
    <row r="6">
      <c r="A6" s="3" t="inlineStr">
        <is>
          <t>Potentially dilutive common shares/units:</t>
        </is>
      </c>
    </row>
    <row r="7">
      <c r="A7" s="4" t="inlineStr">
        <is>
          <t>Unvested incentive units (shares/units)</t>
        </is>
      </c>
      <c r="B7" s="6" t="n">
        <v>253344</v>
      </c>
      <c r="C7" s="6" t="n">
        <v>120775</v>
      </c>
      <c r="D7" s="6" t="n">
        <v>165185</v>
      </c>
    </row>
    <row r="8">
      <c r="A8" s="4" t="inlineStr">
        <is>
          <t>Unvested restricted stock (shares/units)</t>
        </is>
      </c>
      <c r="B8" s="6" t="n">
        <v>191541</v>
      </c>
      <c r="C8" s="6" t="n">
        <v>177244</v>
      </c>
    </row>
    <row r="9">
      <c r="A9" s="4" t="inlineStr">
        <is>
          <t>Forward equity offering (shares/units)</t>
        </is>
      </c>
      <c r="C9" s="6" t="n">
        <v>1596476</v>
      </c>
      <c r="D9" s="6" t="n">
        <v>813073</v>
      </c>
    </row>
    <row r="10">
      <c r="A10" s="4" t="inlineStr">
        <is>
          <t>Market performance-based awards (shares/units)</t>
        </is>
      </c>
      <c r="B10" s="6" t="n">
        <v>302156</v>
      </c>
      <c r="C10" s="6" t="n">
        <v>529035</v>
      </c>
      <c r="D10" s="6" t="n">
        <v>158166</v>
      </c>
    </row>
    <row r="11">
      <c r="A11" s="4" t="inlineStr">
        <is>
          <t>Weighted average shares/units outstanding-diluted (shares/units)</t>
        </is>
      </c>
      <c r="B11" s="6" t="n">
        <v>283221968</v>
      </c>
      <c r="C11" s="6" t="n">
        <v>262522508</v>
      </c>
      <c r="D11" s="6" t="n">
        <v>209462247</v>
      </c>
    </row>
    <row r="12">
      <c r="A12" s="3" t="inlineStr">
        <is>
          <t>Income (loss) per share/unit:</t>
        </is>
      </c>
    </row>
    <row r="13">
      <c r="A13" s="4" t="inlineStr">
        <is>
          <t>Basic (in dollars per share/unit)</t>
        </is>
      </c>
      <c r="B13" s="7" t="n">
        <v>5.95</v>
      </c>
      <c r="C13" s="7" t="n">
        <v>1.01</v>
      </c>
      <c r="D13" s="7" t="n">
        <v>2.37</v>
      </c>
    </row>
    <row r="14">
      <c r="A14" s="4" t="inlineStr">
        <is>
          <t>Diluted (in dollars per share/unit)</t>
        </is>
      </c>
      <c r="B14" s="7" t="n">
        <v>5.94</v>
      </c>
      <c r="C14" s="5" t="n">
        <v>1</v>
      </c>
      <c r="D14" s="7" t="n">
        <v>2.35</v>
      </c>
    </row>
    <row r="15">
      <c r="A15" s="4" t="inlineStr">
        <is>
          <t>Digital Realty Trust, L.P.</t>
        </is>
      </c>
    </row>
    <row r="16">
      <c r="A16" s="3" t="inlineStr">
        <is>
          <t>Class of Stock</t>
        </is>
      </c>
    </row>
    <row r="17">
      <c r="A17" s="4" t="inlineStr">
        <is>
          <t>Net (loss) income available to common stockholders</t>
        </is>
      </c>
      <c r="B17" s="5" t="n">
        <v>1720598</v>
      </c>
      <c r="C17" s="5" t="n">
        <v>272842</v>
      </c>
      <c r="D17" s="5" t="n">
        <v>514111</v>
      </c>
    </row>
    <row r="18">
      <c r="A18" s="4" t="inlineStr">
        <is>
          <t>Weighted average units outstanding-basic (shares/units)</t>
        </is>
      </c>
      <c r="B18" s="6" t="n">
        <v>289165448</v>
      </c>
      <c r="C18" s="6" t="n">
        <v>268072983</v>
      </c>
      <c r="D18" s="6" t="n">
        <v>217284755</v>
      </c>
    </row>
    <row r="19">
      <c r="A19" s="3" t="inlineStr">
        <is>
          <t>Potentially dilutive common shares/units:</t>
        </is>
      </c>
    </row>
    <row r="20">
      <c r="A20" s="4" t="inlineStr">
        <is>
          <t>Unvested incentive units (shares/units)</t>
        </is>
      </c>
      <c r="B20" s="6" t="n">
        <v>253344</v>
      </c>
      <c r="C20" s="6" t="n">
        <v>120775</v>
      </c>
      <c r="D20" s="6" t="n">
        <v>165185</v>
      </c>
    </row>
    <row r="21">
      <c r="A21" s="4" t="inlineStr">
        <is>
          <t>Unvested restricted stock (shares/units)</t>
        </is>
      </c>
      <c r="B21" s="6" t="n">
        <v>191541</v>
      </c>
      <c r="C21" s="6" t="n">
        <v>177244</v>
      </c>
    </row>
    <row r="22">
      <c r="A22" s="4" t="inlineStr">
        <is>
          <t>Forward equity offering (shares/units)</t>
        </is>
      </c>
      <c r="C22" s="6" t="n">
        <v>1596476</v>
      </c>
      <c r="D22" s="6" t="n">
        <v>813073</v>
      </c>
    </row>
    <row r="23">
      <c r="A23" s="4" t="inlineStr">
        <is>
          <t>Market performance-based awards (shares/units)</t>
        </is>
      </c>
      <c r="B23" s="6" t="n">
        <v>302156</v>
      </c>
      <c r="C23" s="6" t="n">
        <v>529035</v>
      </c>
      <c r="D23" s="6" t="n">
        <v>158166</v>
      </c>
    </row>
    <row r="24">
      <c r="A24" s="4" t="inlineStr">
        <is>
          <t>Weighted average shares/units outstanding-diluted (shares/units)</t>
        </is>
      </c>
      <c r="B24" s="6" t="n">
        <v>289912489</v>
      </c>
      <c r="C24" s="6" t="n">
        <v>270496513</v>
      </c>
      <c r="D24" s="6" t="n">
        <v>218421179</v>
      </c>
    </row>
    <row r="25">
      <c r="A25" s="3" t="inlineStr">
        <is>
          <t>Income (loss) per share/unit:</t>
        </is>
      </c>
    </row>
    <row r="26">
      <c r="A26" s="4" t="inlineStr">
        <is>
          <t>Basic (in dollars per share/unit)</t>
        </is>
      </c>
      <c r="B26" s="7" t="n">
        <v>5.95</v>
      </c>
      <c r="C26" s="7" t="n">
        <v>1.02</v>
      </c>
      <c r="D26" s="7" t="n">
        <v>2.37</v>
      </c>
    </row>
    <row r="27">
      <c r="A27" s="4" t="inlineStr">
        <is>
          <t>Diluted (in dollars per share/unit)</t>
        </is>
      </c>
      <c r="B27" s="7" t="n">
        <v>5.94</v>
      </c>
      <c r="C27" s="7" t="n">
        <v>1.01</v>
      </c>
      <c r="D27" s="7" t="n">
        <v>2.3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or Unit - Schedule of Antidilutive Securities Excluded from Computation of Earnings per Share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Potentially dilutive securities (shares)</t>
        </is>
      </c>
      <c r="B4" s="6" t="n">
        <v>18460156</v>
      </c>
      <c r="C4" s="6" t="n">
        <v>17756993</v>
      </c>
      <c r="D4" s="6" t="n">
        <v>19337362</v>
      </c>
    </row>
    <row r="5">
      <c r="A5" s="4" t="inlineStr">
        <is>
          <t>Shares of common stock subject to forward sale agreements</t>
        </is>
      </c>
    </row>
    <row r="6">
      <c r="A6" s="3" t="inlineStr">
        <is>
          <t>Antidilutive Securities Excluded from Computation of Earnings Per Share [Line Items]</t>
        </is>
      </c>
    </row>
    <row r="7">
      <c r="A7" s="4" t="inlineStr">
        <is>
          <t>Potentially dilutive securities (shares)</t>
        </is>
      </c>
      <c r="B7" s="6" t="n">
        <v>6250000</v>
      </c>
    </row>
    <row r="8">
      <c r="A8" s="4" t="inlineStr">
        <is>
          <t>Weighted average of Operating Partnership common units not owned by Digital Realty Trust, Inc.</t>
        </is>
      </c>
    </row>
    <row r="9">
      <c r="A9" s="3" t="inlineStr">
        <is>
          <t>Antidilutive Securities Excluded from Computation of Earnings Per Share [Line Items]</t>
        </is>
      </c>
    </row>
    <row r="10">
      <c r="A10" s="4" t="inlineStr">
        <is>
          <t>Potentially dilutive securities (shares)</t>
        </is>
      </c>
      <c r="B10" s="6" t="n">
        <v>6690521</v>
      </c>
      <c r="C10" s="6" t="n">
        <v>7974005</v>
      </c>
      <c r="D10" s="6" t="n">
        <v>8958932</v>
      </c>
    </row>
    <row r="11">
      <c r="A11" s="4" t="inlineStr">
        <is>
          <t>Series C Cumulative Redeemable Perpetual Preferred Stock</t>
        </is>
      </c>
    </row>
    <row r="12">
      <c r="A12" s="3" t="inlineStr">
        <is>
          <t>Antidilutive Securities Excluded from Computation of Earnings Per Share [Line Items]</t>
        </is>
      </c>
    </row>
    <row r="13">
      <c r="A13" s="4" t="inlineStr">
        <is>
          <t>Potentially dilutive securities (shares)</t>
        </is>
      </c>
      <c r="B13" s="6" t="n">
        <v>541249</v>
      </c>
      <c r="C13" s="6" t="n">
        <v>1489983</v>
      </c>
      <c r="D13" s="6" t="n">
        <v>1695765</v>
      </c>
    </row>
    <row r="14">
      <c r="A14" s="4" t="inlineStr">
        <is>
          <t>Series G Cumulative Redeemable Preferred Stock</t>
        </is>
      </c>
    </row>
    <row r="15">
      <c r="A15" s="3" t="inlineStr">
        <is>
          <t>Antidilutive Securities Excluded from Computation of Earnings Per Share [Line Items]</t>
        </is>
      </c>
    </row>
    <row r="16">
      <c r="A16" s="4" t="inlineStr">
        <is>
          <t>Potentially dilutive securities (shares)</t>
        </is>
      </c>
      <c r="C16" s="6" t="n">
        <v>1452809</v>
      </c>
      <c r="D16" s="6" t="n">
        <v>2102655</v>
      </c>
    </row>
    <row r="17">
      <c r="A17" s="4" t="inlineStr">
        <is>
          <t>Series H Cumulative Redeemable Preferred Stock</t>
        </is>
      </c>
    </row>
    <row r="18">
      <c r="A18" s="3" t="inlineStr">
        <is>
          <t>Antidilutive Securities Excluded from Computation of Earnings Per Share [Line Items]</t>
        </is>
      </c>
    </row>
    <row r="19">
      <c r="A19" s="4" t="inlineStr">
        <is>
          <t>Potentially dilutive securities (shares)</t>
        </is>
      </c>
      <c r="D19" s="6" t="n">
        <v>789846</v>
      </c>
    </row>
    <row r="20">
      <c r="A20" s="4" t="inlineStr">
        <is>
          <t>Series I Cumulative Redeemable Preferred Stock</t>
        </is>
      </c>
    </row>
    <row r="21">
      <c r="A21" s="3" t="inlineStr">
        <is>
          <t>Antidilutive Securities Excluded from Computation of Earnings Per Share [Line Items]</t>
        </is>
      </c>
    </row>
    <row r="22">
      <c r="A22" s="4" t="inlineStr">
        <is>
          <t>Potentially dilutive securities (shares)</t>
        </is>
      </c>
      <c r="C22" s="6" t="n">
        <v>1269035</v>
      </c>
      <c r="D22" s="6" t="n">
        <v>2105116</v>
      </c>
    </row>
    <row r="23">
      <c r="A23" s="4" t="inlineStr">
        <is>
          <t>Series J Cumulative Redeemable Preferred Stock</t>
        </is>
      </c>
    </row>
    <row r="24">
      <c r="A24" s="3" t="inlineStr">
        <is>
          <t>Antidilutive Securities Excluded from Computation of Earnings Per Share [Line Items]</t>
        </is>
      </c>
    </row>
    <row r="25">
      <c r="A25" s="4" t="inlineStr">
        <is>
          <t>Potentially dilutive securities (shares)</t>
        </is>
      </c>
      <c r="B25" s="6" t="n">
        <v>1318309</v>
      </c>
      <c r="C25" s="6" t="n">
        <v>1475721</v>
      </c>
      <c r="D25" s="6" t="n">
        <v>1679534</v>
      </c>
    </row>
    <row r="26">
      <c r="A26" s="4" t="inlineStr">
        <is>
          <t>Series K Cumulative Redeemable Preferred Stock</t>
        </is>
      </c>
    </row>
    <row r="27">
      <c r="A27" s="3" t="inlineStr">
        <is>
          <t>Antidilutive Securities Excluded from Computation of Earnings Per Share [Line Items]</t>
        </is>
      </c>
    </row>
    <row r="28">
      <c r="A28" s="4" t="inlineStr">
        <is>
          <t>Potentially dilutive securities (shares)</t>
        </is>
      </c>
      <c r="B28" s="6" t="n">
        <v>1386274</v>
      </c>
      <c r="C28" s="6" t="n">
        <v>1551801</v>
      </c>
      <c r="D28" s="6" t="n">
        <v>1334691</v>
      </c>
    </row>
    <row r="29">
      <c r="A29" s="4" t="inlineStr">
        <is>
          <t>Series L Cumulative Redeemable Preferred Units</t>
        </is>
      </c>
    </row>
    <row r="30">
      <c r="A30" s="3" t="inlineStr">
        <is>
          <t>Antidilutive Securities Excluded from Computation of Earnings Per Share [Line Items]</t>
        </is>
      </c>
    </row>
    <row r="31">
      <c r="A31" s="4" t="inlineStr">
        <is>
          <t>Potentially dilutive securities (shares)</t>
        </is>
      </c>
      <c r="B31" s="6" t="n">
        <v>2273803</v>
      </c>
      <c r="C31" s="6" t="n">
        <v>2543639</v>
      </c>
      <c r="D31" s="6" t="n">
        <v>67082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1</t>
        </is>
      </c>
      <c r="C2" s="2" t="inlineStr">
        <is>
          <t>Dec. 31, 2020</t>
        </is>
      </c>
      <c r="D2" s="2" t="inlineStr">
        <is>
          <t>Dec. 31, 2019</t>
        </is>
      </c>
    </row>
    <row r="3">
      <c r="A3" s="3" t="inlineStr">
        <is>
          <t>Operating Loss Carryforwards [Line Items]</t>
        </is>
      </c>
    </row>
    <row r="4">
      <c r="A4" s="4" t="inlineStr">
        <is>
          <t>Percentage of income distributed (at least)</t>
        </is>
      </c>
      <c r="B4" s="4" t="inlineStr">
        <is>
          <t>100.00%</t>
        </is>
      </c>
    </row>
    <row r="5">
      <c r="A5" s="4" t="inlineStr">
        <is>
          <t>Provision for income taxes</t>
        </is>
      </c>
      <c r="B5" s="5" t="n">
        <v>72799</v>
      </c>
      <c r="C5" s="5" t="n">
        <v>38047</v>
      </c>
      <c r="D5" s="5" t="n">
        <v>11995</v>
      </c>
    </row>
    <row r="6">
      <c r="A6" s="4" t="inlineStr">
        <is>
          <t>Net deferred tax liability</t>
        </is>
      </c>
      <c r="B6" s="6" t="n">
        <v>658766</v>
      </c>
      <c r="C6" s="6" t="n">
        <v>737277</v>
      </c>
    </row>
    <row r="7">
      <c r="A7" s="3" t="inlineStr">
        <is>
          <t>Gross deferred income tax assets:</t>
        </is>
      </c>
    </row>
    <row r="8">
      <c r="A8" s="4" t="inlineStr">
        <is>
          <t>Net operating loss carryforwards</t>
        </is>
      </c>
      <c r="B8" s="6" t="n">
        <v>155152</v>
      </c>
      <c r="C8" s="6" t="n">
        <v>164294</v>
      </c>
    </row>
    <row r="9">
      <c r="A9" s="4" t="inlineStr">
        <is>
          <t>Basis difference - real estate property</t>
        </is>
      </c>
      <c r="B9" s="6" t="n">
        <v>9078</v>
      </c>
      <c r="C9" s="6" t="n">
        <v>20297</v>
      </c>
    </row>
    <row r="10">
      <c r="A10" s="4" t="inlineStr">
        <is>
          <t>Basis difference - intangibles</t>
        </is>
      </c>
      <c r="B10" s="6" t="n">
        <v>2357</v>
      </c>
      <c r="C10" s="6" t="n">
        <v>2369</v>
      </c>
    </row>
    <row r="11">
      <c r="A11" s="4" t="inlineStr">
        <is>
          <t>Straight-line rent</t>
        </is>
      </c>
      <c r="B11" s="6" t="n">
        <v>8097</v>
      </c>
      <c r="C11" s="6" t="n">
        <v>1121</v>
      </c>
    </row>
    <row r="12">
      <c r="A12" s="4" t="inlineStr">
        <is>
          <t>Other - temporary differences</t>
        </is>
      </c>
      <c r="B12" s="6" t="n">
        <v>175766</v>
      </c>
      <c r="C12" s="6" t="n">
        <v>60840</v>
      </c>
    </row>
    <row r="13">
      <c r="A13" s="4" t="inlineStr">
        <is>
          <t>Total gross deferred income tax assets</t>
        </is>
      </c>
      <c r="B13" s="6" t="n">
        <v>350450</v>
      </c>
      <c r="C13" s="6" t="n">
        <v>248921</v>
      </c>
    </row>
    <row r="14">
      <c r="A14" s="4" t="inlineStr">
        <is>
          <t>Valuation allowance</t>
        </is>
      </c>
      <c r="B14" s="6" t="n">
        <v>-130893</v>
      </c>
      <c r="C14" s="6" t="n">
        <v>-108060</v>
      </c>
    </row>
    <row r="15">
      <c r="A15" s="4" t="inlineStr">
        <is>
          <t>Total deferred income tax assets, net of valuation allowance</t>
        </is>
      </c>
      <c r="B15" s="6" t="n">
        <v>219557</v>
      </c>
      <c r="C15" s="6" t="n">
        <v>140861</v>
      </c>
    </row>
    <row r="16">
      <c r="A16" s="3" t="inlineStr">
        <is>
          <t>Gross deferred income tax liabilities:</t>
        </is>
      </c>
    </row>
    <row r="17">
      <c r="A17" s="4" t="inlineStr">
        <is>
          <t>Basis difference - real estate property</t>
        </is>
      </c>
      <c r="B17" s="6" t="n">
        <v>798640</v>
      </c>
      <c r="C17" s="6" t="n">
        <v>610499</v>
      </c>
    </row>
    <row r="18">
      <c r="A18" s="4" t="inlineStr">
        <is>
          <t>Basis difference - equity investments</t>
        </is>
      </c>
      <c r="B18" s="6" t="n">
        <v>3543</v>
      </c>
      <c r="C18" s="6" t="n">
        <v>4000</v>
      </c>
    </row>
    <row r="19">
      <c r="A19" s="4" t="inlineStr">
        <is>
          <t>Basis difference - intangibles</t>
        </is>
      </c>
      <c r="B19" s="6" t="n">
        <v>63222</v>
      </c>
      <c r="C19" s="6" t="n">
        <v>246950</v>
      </c>
    </row>
    <row r="20">
      <c r="A20" s="4" t="inlineStr">
        <is>
          <t>Straight-line rent</t>
        </is>
      </c>
      <c r="B20" s="6" t="n">
        <v>10942</v>
      </c>
      <c r="C20" s="6" t="n">
        <v>6884</v>
      </c>
    </row>
    <row r="21">
      <c r="A21" s="4" t="inlineStr">
        <is>
          <t>Other - temporary differences</t>
        </is>
      </c>
      <c r="B21" s="6" t="n">
        <v>1976</v>
      </c>
      <c r="C21" s="6" t="n">
        <v>9805</v>
      </c>
    </row>
    <row r="22">
      <c r="A22" s="4" t="inlineStr">
        <is>
          <t>Total gross deferred income tax liabilities</t>
        </is>
      </c>
      <c r="B22" s="6" t="n">
        <v>878323</v>
      </c>
      <c r="C22" s="6" t="n">
        <v>878138</v>
      </c>
    </row>
    <row r="23">
      <c r="A23" s="4" t="inlineStr">
        <is>
          <t>Federal</t>
        </is>
      </c>
    </row>
    <row r="24">
      <c r="A24" s="3" t="inlineStr">
        <is>
          <t>Operating Loss Carryforwards [Line Items]</t>
        </is>
      </c>
    </row>
    <row r="25">
      <c r="A25" s="4" t="inlineStr">
        <is>
          <t>Provision for income taxes</t>
        </is>
      </c>
      <c r="B25" s="6" t="n">
        <v>0</v>
      </c>
      <c r="C25" s="6" t="n">
        <v>0</v>
      </c>
      <c r="D25" s="6" t="n">
        <v>0</v>
      </c>
    </row>
    <row r="26">
      <c r="A26" s="4" t="inlineStr">
        <is>
          <t>Digital Realty Trust, L.P.</t>
        </is>
      </c>
    </row>
    <row r="27">
      <c r="A27" s="3" t="inlineStr">
        <is>
          <t>Operating Loss Carryforwards [Line Items]</t>
        </is>
      </c>
    </row>
    <row r="28">
      <c r="A28" s="4" t="inlineStr">
        <is>
          <t>Provision for income taxes</t>
        </is>
      </c>
      <c r="B28" s="6" t="n">
        <v>72799</v>
      </c>
      <c r="C28" s="5" t="n">
        <v>38047</v>
      </c>
      <c r="D28" s="5" t="n">
        <v>11995</v>
      </c>
    </row>
    <row r="29">
      <c r="A29" s="4" t="inlineStr">
        <is>
          <t>Digital Realty Trust, L.P. | Federal</t>
        </is>
      </c>
    </row>
    <row r="30">
      <c r="A30" s="3" t="inlineStr">
        <is>
          <t>Operating Loss Carryforwards [Line Items]</t>
        </is>
      </c>
    </row>
    <row r="31">
      <c r="A31" s="4" t="inlineStr">
        <is>
          <t>Provision for income taxes</t>
        </is>
      </c>
      <c r="B31"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Capital - Equity Distribution Agreement (Details) - USD ($) $ / shares in Units, shares in Millions, $ in Millions</t>
        </is>
      </c>
      <c r="B1" s="2" t="inlineStr">
        <is>
          <t>12 Months Ended</t>
        </is>
      </c>
    </row>
    <row r="2">
      <c r="B2" s="2" t="inlineStr">
        <is>
          <t>Dec. 31, 2021</t>
        </is>
      </c>
      <c r="C2" s="2" t="inlineStr">
        <is>
          <t>Dec. 31, 2020</t>
        </is>
      </c>
    </row>
    <row r="3">
      <c r="A3" s="3" t="inlineStr">
        <is>
          <t>Class of Stock [Line Items]</t>
        </is>
      </c>
    </row>
    <row r="4">
      <c r="A4" s="4" t="inlineStr">
        <is>
          <t>Amount of shares reserved for future issuance</t>
        </is>
      </c>
      <c r="B4" s="8" t="n">
        <v>577.6</v>
      </c>
    </row>
    <row r="5">
      <c r="A5" s="4" t="inlineStr">
        <is>
          <t>Sales Agreement</t>
        </is>
      </c>
    </row>
    <row r="6">
      <c r="A6" s="3" t="inlineStr">
        <is>
          <t>Class of Stock [Line Items]</t>
        </is>
      </c>
    </row>
    <row r="7">
      <c r="A7" s="4" t="inlineStr">
        <is>
          <t>Common stock issued in public offering (shares)</t>
        </is>
      </c>
      <c r="B7" s="9" t="n">
        <v>1.1</v>
      </c>
      <c r="C7" s="9" t="n">
        <v>6.1</v>
      </c>
    </row>
    <row r="8">
      <c r="A8" s="4" t="inlineStr">
        <is>
          <t>Average price per share</t>
        </is>
      </c>
      <c r="B8" s="7" t="n">
        <v>161.92</v>
      </c>
      <c r="C8" s="7" t="n">
        <v>146.89</v>
      </c>
    </row>
    <row r="9">
      <c r="A9" s="4" t="inlineStr">
        <is>
          <t>Sales Agreement | Maximum</t>
        </is>
      </c>
    </row>
    <row r="10">
      <c r="A10" s="3" t="inlineStr">
        <is>
          <t>Class of Stock [Line Items]</t>
        </is>
      </c>
    </row>
    <row r="11">
      <c r="A11" s="4" t="inlineStr">
        <is>
          <t>Aggregate offering price of the distribution agreement maximum</t>
        </is>
      </c>
      <c r="B11" s="5" t="n">
        <v>1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Capital - Forward Equity Sale (Details) - Underwritten Public Offering - USD ($) $ / shares in Units, $ in Billions</t>
        </is>
      </c>
      <c r="B1" s="2" t="inlineStr">
        <is>
          <t>Oct. 13, 2021</t>
        </is>
      </c>
      <c r="C1" s="2" t="inlineStr">
        <is>
          <t>Sep. 13, 2021</t>
        </is>
      </c>
    </row>
    <row r="2">
      <c r="A2" s="3" t="inlineStr">
        <is>
          <t>Class of Stock [Line Items]</t>
        </is>
      </c>
    </row>
    <row r="3">
      <c r="A3" s="4" t="inlineStr">
        <is>
          <t>Issuance of common stock, net of costs (shares)</t>
        </is>
      </c>
      <c r="B3" s="6" t="n">
        <v>937500</v>
      </c>
      <c r="C3" s="6" t="n">
        <v>6250000</v>
      </c>
    </row>
    <row r="4">
      <c r="A4" s="4" t="inlineStr">
        <is>
          <t>Gross proceeds</t>
        </is>
      </c>
      <c r="C4" s="5" t="n">
        <v>1</v>
      </c>
    </row>
    <row r="5">
      <c r="A5" s="4" t="inlineStr">
        <is>
          <t>Offering price</t>
        </is>
      </c>
      <c r="B5" s="7" t="n">
        <v>155.69</v>
      </c>
      <c r="C5" s="7" t="n">
        <v>155.6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20" customWidth="1" min="2" max="2"/>
    <col width="20" customWidth="1" min="3" max="3"/>
    <col width="30" customWidth="1" min="4" max="4"/>
    <col width="30" customWidth="1" min="5" max="5"/>
    <col width="41" customWidth="1" min="6" max="6"/>
    <col width="37" customWidth="1" min="7" max="7"/>
    <col width="23" customWidth="1" min="8" max="8"/>
    <col width="24" customWidth="1" min="9" max="9"/>
    <col width="24" customWidth="1" min="10" max="10"/>
  </cols>
  <sheetData>
    <row r="1">
      <c r="A1" s="1" t="inlineStr">
        <is>
          <t>Equity and Capital - Redeemable Preferred Stock (Details) $ / shares in Units, $ in Thousands</t>
        </is>
      </c>
      <c r="B1" s="2" t="inlineStr">
        <is>
          <t>Oct. 10, 2019shares</t>
        </is>
      </c>
      <c r="C1" s="2" t="inlineStr">
        <is>
          <t>Mar. 13, 2019shares</t>
        </is>
      </c>
      <c r="D1" s="2" t="inlineStr">
        <is>
          <t>Sep. 14, 2017$ / sharesshares</t>
        </is>
      </c>
      <c r="E1" s="2" t="inlineStr">
        <is>
          <t>Aug. 07, 2017$ / sharesshares</t>
        </is>
      </c>
      <c r="F1" s="2" t="inlineStr">
        <is>
          <t>Dec. 31, 2021USD ($)item$ / sharesshares</t>
        </is>
      </c>
      <c r="G1" s="2" t="inlineStr">
        <is>
          <t>Dec. 31, 2020USD ($)$ / sharesshares</t>
        </is>
      </c>
      <c r="H1" s="2" t="inlineStr">
        <is>
          <t>May 17, 2021$ / shares</t>
        </is>
      </c>
      <c r="I1" s="2" t="inlineStr">
        <is>
          <t>Oct. 15, 2020$ / shares</t>
        </is>
      </c>
      <c r="J1" s="2" t="inlineStr">
        <is>
          <t>Sep. 08, 2020$ / shares</t>
        </is>
      </c>
    </row>
    <row r="2">
      <c r="A2" s="3" t="inlineStr">
        <is>
          <t>Class of Stock</t>
        </is>
      </c>
    </row>
    <row r="3">
      <c r="A3" s="4" t="inlineStr">
        <is>
          <t>Liquidation preference | $</t>
        </is>
      </c>
      <c r="F3" s="5" t="n">
        <v>755000</v>
      </c>
      <c r="G3" s="5" t="n">
        <v>956250</v>
      </c>
    </row>
    <row r="4">
      <c r="A4" s="4" t="inlineStr">
        <is>
          <t>Preferred stock, issued (shares) | shares</t>
        </is>
      </c>
      <c r="F4" s="6" t="n">
        <v>30200000</v>
      </c>
      <c r="G4" s="6" t="n">
        <v>38250000</v>
      </c>
    </row>
    <row r="5">
      <c r="A5" s="4" t="inlineStr">
        <is>
          <t>Net proceeds from preferred stock | $</t>
        </is>
      </c>
      <c r="F5" s="5" t="n">
        <v>731690</v>
      </c>
      <c r="G5" s="5" t="n">
        <v>950940</v>
      </c>
    </row>
    <row r="6">
      <c r="A6" s="4" t="inlineStr">
        <is>
          <t>Number of quarters with no dividends triggering voting rights | item</t>
        </is>
      </c>
      <c r="F6" s="6" t="n">
        <v>6</v>
      </c>
    </row>
    <row r="7">
      <c r="A7" s="4" t="inlineStr">
        <is>
          <t>Preferred stock, liquidation preference per share (in dollars per share)</t>
        </is>
      </c>
      <c r="F7" s="5" t="n">
        <v>25</v>
      </c>
      <c r="G7" s="5" t="n">
        <v>25</v>
      </c>
    </row>
    <row r="8">
      <c r="A8" s="4" t="inlineStr">
        <is>
          <t>Preferred Stock, Redemption Price Per Share</t>
        </is>
      </c>
      <c r="F8" s="5" t="n">
        <v>25</v>
      </c>
    </row>
    <row r="9">
      <c r="A9" s="4" t="inlineStr">
        <is>
          <t>Series C Cumulative Redeemable Perpetual Preferred Stock</t>
        </is>
      </c>
    </row>
    <row r="10">
      <c r="A10" s="3" t="inlineStr">
        <is>
          <t>Class of Stock</t>
        </is>
      </c>
    </row>
    <row r="11">
      <c r="A11" s="4" t="inlineStr">
        <is>
          <t>Share cap (in shares) | shares</t>
        </is>
      </c>
      <c r="D11" s="16" t="n">
        <v>0.6389035</v>
      </c>
    </row>
    <row r="12">
      <c r="A12" s="4" t="inlineStr">
        <is>
          <t>Preferred stock dividend per share amount (in dollars per share)</t>
        </is>
      </c>
      <c r="D12" s="17" t="n">
        <v>1.65625</v>
      </c>
    </row>
    <row r="13">
      <c r="A13" s="4" t="inlineStr">
        <is>
          <t>Preferred stock, issued (shares) | shares</t>
        </is>
      </c>
      <c r="G13" s="6" t="n">
        <v>8050000</v>
      </c>
    </row>
    <row r="14">
      <c r="A14" s="4" t="inlineStr">
        <is>
          <t>Net proceeds from preferred stock | $</t>
        </is>
      </c>
      <c r="G14" s="5" t="n">
        <v>219250</v>
      </c>
    </row>
    <row r="15">
      <c r="A15" s="4" t="inlineStr">
        <is>
          <t>Dividend rate percentage</t>
        </is>
      </c>
      <c r="D15" s="4" t="inlineStr">
        <is>
          <t>6.625%</t>
        </is>
      </c>
    </row>
    <row r="16">
      <c r="A16" s="4" t="inlineStr">
        <is>
          <t>Series J Cumulative Redeemable Preferred Stock</t>
        </is>
      </c>
    </row>
    <row r="17">
      <c r="A17" s="3" t="inlineStr">
        <is>
          <t>Class of Stock</t>
        </is>
      </c>
    </row>
    <row r="18">
      <c r="A18" s="4" t="inlineStr">
        <is>
          <t>Share cap (in shares) | shares</t>
        </is>
      </c>
      <c r="E18" s="16" t="n">
        <v>0.42521</v>
      </c>
    </row>
    <row r="19">
      <c r="A19" s="4" t="inlineStr">
        <is>
          <t>Liquidation preference | $</t>
        </is>
      </c>
      <c r="F19" s="5" t="n">
        <v>200000</v>
      </c>
    </row>
    <row r="20">
      <c r="A20" s="4" t="inlineStr">
        <is>
          <t>Preferred stock dividend per share amount (in dollars per share)</t>
        </is>
      </c>
      <c r="E20" s="17" t="n">
        <v>1.3125</v>
      </c>
    </row>
    <row r="21">
      <c r="A21" s="4" t="inlineStr">
        <is>
          <t>Preferred stock, issued (shares) | shares</t>
        </is>
      </c>
      <c r="F21" s="6" t="n">
        <v>8000000</v>
      </c>
      <c r="G21" s="6" t="n">
        <v>8000000</v>
      </c>
    </row>
    <row r="22">
      <c r="A22" s="4" t="inlineStr">
        <is>
          <t>Net proceeds from preferred stock | $</t>
        </is>
      </c>
      <c r="F22" s="5" t="n">
        <v>193540</v>
      </c>
      <c r="G22" s="5" t="n">
        <v>193540</v>
      </c>
    </row>
    <row r="23">
      <c r="A23" s="4" t="inlineStr">
        <is>
          <t>Dividend rate percentage</t>
        </is>
      </c>
      <c r="E23" s="4" t="inlineStr">
        <is>
          <t>5.25%</t>
        </is>
      </c>
    </row>
    <row r="24">
      <c r="A24" s="4" t="inlineStr">
        <is>
          <t>Series K Cumulative Redeemable Preferred Stock</t>
        </is>
      </c>
    </row>
    <row r="25">
      <c r="A25" s="3" t="inlineStr">
        <is>
          <t>Class of Stock</t>
        </is>
      </c>
    </row>
    <row r="26">
      <c r="A26" s="4" t="inlineStr">
        <is>
          <t>Share cap (in shares) | shares</t>
        </is>
      </c>
      <c r="C26" s="16" t="n">
        <v>0.43611</v>
      </c>
    </row>
    <row r="27">
      <c r="A27" s="4" t="inlineStr">
        <is>
          <t>Liquidation preference | $</t>
        </is>
      </c>
      <c r="F27" s="5" t="n">
        <v>210000</v>
      </c>
    </row>
    <row r="28">
      <c r="A28" s="4" t="inlineStr">
        <is>
          <t>Preferred stock dividend per share amount (in dollars per share)</t>
        </is>
      </c>
      <c r="F28" s="17" t="n">
        <v>1.4625</v>
      </c>
    </row>
    <row r="29">
      <c r="A29" s="4" t="inlineStr">
        <is>
          <t>Preferred stock, issued (shares) | shares</t>
        </is>
      </c>
      <c r="F29" s="6" t="n">
        <v>8400000</v>
      </c>
      <c r="G29" s="6" t="n">
        <v>8400000</v>
      </c>
    </row>
    <row r="30">
      <c r="A30" s="4" t="inlineStr">
        <is>
          <t>Net proceeds from preferred stock | $</t>
        </is>
      </c>
      <c r="F30" s="5" t="n">
        <v>203264</v>
      </c>
      <c r="G30" s="5" t="n">
        <v>203264</v>
      </c>
    </row>
    <row r="31">
      <c r="A31" s="4" t="inlineStr">
        <is>
          <t>Dividend rate percentage</t>
        </is>
      </c>
      <c r="C31" s="4" t="inlineStr">
        <is>
          <t>5.85%</t>
        </is>
      </c>
    </row>
    <row r="32">
      <c r="A32" s="4" t="inlineStr">
        <is>
          <t>Series L Cumulative Redeemable Preferred Units</t>
        </is>
      </c>
    </row>
    <row r="33">
      <c r="A33" s="3" t="inlineStr">
        <is>
          <t>Class of Stock</t>
        </is>
      </c>
    </row>
    <row r="34">
      <c r="A34" s="4" t="inlineStr">
        <is>
          <t>Share cap (in shares) | shares</t>
        </is>
      </c>
      <c r="B34" s="16" t="n">
        <v>0.38518</v>
      </c>
    </row>
    <row r="35">
      <c r="A35" s="4" t="inlineStr">
        <is>
          <t>Liquidation preference | $</t>
        </is>
      </c>
      <c r="F35" s="5" t="n">
        <v>345000</v>
      </c>
    </row>
    <row r="36">
      <c r="A36" s="4" t="inlineStr">
        <is>
          <t>Preferred stock dividend per share amount (in dollars per share)</t>
        </is>
      </c>
      <c r="F36" s="17" t="n">
        <v>1.3</v>
      </c>
    </row>
    <row r="37">
      <c r="A37" s="4" t="inlineStr">
        <is>
          <t>Preferred stock, issued (shares) | shares</t>
        </is>
      </c>
      <c r="F37" s="6" t="n">
        <v>13800000</v>
      </c>
      <c r="G37" s="6" t="n">
        <v>13800000</v>
      </c>
    </row>
    <row r="38">
      <c r="A38" s="4" t="inlineStr">
        <is>
          <t>Net proceeds from preferred stock | $</t>
        </is>
      </c>
      <c r="F38" s="5" t="n">
        <v>334886</v>
      </c>
      <c r="G38" s="5" t="n">
        <v>334886</v>
      </c>
    </row>
    <row r="39">
      <c r="A39" s="4" t="inlineStr">
        <is>
          <t>Dividend rate percentage</t>
        </is>
      </c>
      <c r="B39" s="4" t="inlineStr">
        <is>
          <t>5.20%</t>
        </is>
      </c>
    </row>
    <row r="40">
      <c r="A40" s="4" t="inlineStr">
        <is>
          <t>Series C Preferred Units</t>
        </is>
      </c>
    </row>
    <row r="41">
      <c r="A41" s="3" t="inlineStr">
        <is>
          <t>Class of Stock</t>
        </is>
      </c>
    </row>
    <row r="42">
      <c r="A42" s="4" t="inlineStr">
        <is>
          <t>Preferred stock dividend per share amount (in dollars per share)</t>
        </is>
      </c>
      <c r="F42" s="17" t="n">
        <v>1.65625</v>
      </c>
    </row>
    <row r="43">
      <c r="A43" s="4" t="inlineStr">
        <is>
          <t>Preferred stock, liquidation preference per share (in dollars per share)</t>
        </is>
      </c>
      <c r="H43" s="18" t="n">
        <v>25.211632</v>
      </c>
    </row>
    <row r="44">
      <c r="A44" s="4" t="inlineStr">
        <is>
          <t>Preferred Stock, Redemption Price Per Share</t>
        </is>
      </c>
      <c r="H44" s="5" t="n">
        <v>25</v>
      </c>
    </row>
    <row r="45">
      <c r="A45" s="4" t="inlineStr">
        <is>
          <t>Series G Preferred Units</t>
        </is>
      </c>
    </row>
    <row r="46">
      <c r="A46" s="3" t="inlineStr">
        <is>
          <t>Class of Stock</t>
        </is>
      </c>
    </row>
    <row r="47">
      <c r="A47" s="4" t="inlineStr">
        <is>
          <t>Preferred stock dividend per share amount (in dollars per share)</t>
        </is>
      </c>
      <c r="F47" s="19" t="n">
        <v>1.46875</v>
      </c>
    </row>
    <row r="48">
      <c r="A48" s="4" t="inlineStr">
        <is>
          <t>Preferred stock, liquidation preference per share (in dollars per share)</t>
        </is>
      </c>
      <c r="I48" s="18" t="n">
        <v>25.057118</v>
      </c>
    </row>
    <row r="49">
      <c r="A49" s="4" t="inlineStr">
        <is>
          <t>Preferred Stock, Redemption Price Per Share</t>
        </is>
      </c>
      <c r="I49" s="5" t="n">
        <v>25</v>
      </c>
    </row>
    <row r="50">
      <c r="A50" s="4" t="inlineStr">
        <is>
          <t>Series I Preferred Units</t>
        </is>
      </c>
    </row>
    <row r="51">
      <c r="A51" s="3" t="inlineStr">
        <is>
          <t>Class of Stock</t>
        </is>
      </c>
    </row>
    <row r="52">
      <c r="A52" s="4" t="inlineStr">
        <is>
          <t>Preferred stock dividend per share amount (in dollars per share)</t>
        </is>
      </c>
      <c r="F52" s="19" t="n">
        <v>1.5875</v>
      </c>
    </row>
    <row r="53">
      <c r="A53" s="4" t="inlineStr">
        <is>
          <t>Preferred stock, liquidation preference per share (in dollars per share)</t>
        </is>
      </c>
      <c r="J53" s="17" t="n">
        <v>25.29545</v>
      </c>
    </row>
    <row r="54">
      <c r="A54" s="4" t="inlineStr">
        <is>
          <t>Preferred Stock, Redemption Price Per Share</t>
        </is>
      </c>
      <c r="J54" s="5" t="n">
        <v>25</v>
      </c>
    </row>
    <row r="55">
      <c r="A55" s="4" t="inlineStr">
        <is>
          <t>Series J Preferred Units</t>
        </is>
      </c>
    </row>
    <row r="56">
      <c r="A56" s="3" t="inlineStr">
        <is>
          <t>Class of Stock</t>
        </is>
      </c>
    </row>
    <row r="57">
      <c r="A57" s="4" t="inlineStr">
        <is>
          <t>Preferred stock dividend per share amount (in dollars per share)</t>
        </is>
      </c>
      <c r="F57" s="19" t="n">
        <v>1.3125</v>
      </c>
    </row>
    <row r="58">
      <c r="A58" s="4" t="inlineStr">
        <is>
          <t>Series K Preferred Units</t>
        </is>
      </c>
    </row>
    <row r="59">
      <c r="A59" s="3" t="inlineStr">
        <is>
          <t>Class of Stock</t>
        </is>
      </c>
    </row>
    <row r="60">
      <c r="A60" s="4" t="inlineStr">
        <is>
          <t>Preferred stock dividend per share amount (in dollars per share)</t>
        </is>
      </c>
      <c r="F60" s="19" t="n">
        <v>1.4625</v>
      </c>
    </row>
    <row r="61">
      <c r="A61" s="4" t="inlineStr">
        <is>
          <t>Series L Preferred Units</t>
        </is>
      </c>
    </row>
    <row r="62">
      <c r="A62" s="3" t="inlineStr">
        <is>
          <t>Class of Stock</t>
        </is>
      </c>
    </row>
    <row r="63">
      <c r="A63" s="4" t="inlineStr">
        <is>
          <t>Preferred stock dividend per share amount (in dollars per share)</t>
        </is>
      </c>
      <c r="F63" s="17" t="n">
        <v>1.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and Capital - Noncontrolling Interests in Operating Partnership (Details) - USD ($) $ in Millions</t>
        </is>
      </c>
      <c r="B1" s="2" t="inlineStr">
        <is>
          <t>Dec. 31, 2021</t>
        </is>
      </c>
      <c r="C1" s="2" t="inlineStr">
        <is>
          <t>Dec. 31, 2020</t>
        </is>
      </c>
    </row>
    <row r="2">
      <c r="A2" s="3" t="inlineStr">
        <is>
          <t>Class of Stock</t>
        </is>
      </c>
    </row>
    <row r="3">
      <c r="A3" s="4" t="inlineStr">
        <is>
          <t>Number of units (units)</t>
        </is>
      </c>
      <c r="B3" s="6" t="n">
        <v>284415013</v>
      </c>
      <c r="C3" s="6" t="n">
        <v>280289726</v>
      </c>
    </row>
    <row r="4">
      <c r="A4" s="4" t="inlineStr">
        <is>
          <t>Percentage of total</t>
        </is>
      </c>
      <c r="B4" s="4" t="inlineStr">
        <is>
          <t>98.00%</t>
        </is>
      </c>
      <c r="C4" s="4" t="inlineStr">
        <is>
          <t>97.20%</t>
        </is>
      </c>
    </row>
    <row r="5">
      <c r="A5" s="4" t="inlineStr">
        <is>
          <t>Common stock conversion ratio</t>
        </is>
      </c>
      <c r="B5" s="6" t="n">
        <v>1</v>
      </c>
    </row>
    <row r="6">
      <c r="A6" s="4" t="inlineStr">
        <is>
          <t>Digital Realty Trust, L.P.</t>
        </is>
      </c>
    </row>
    <row r="7">
      <c r="A7" s="3" t="inlineStr">
        <is>
          <t>Class of Stock</t>
        </is>
      </c>
    </row>
    <row r="8">
      <c r="A8" s="4" t="inlineStr">
        <is>
          <t>Redeemable noncontrolling interests - operating partnership</t>
        </is>
      </c>
      <c r="B8" s="8" t="n">
        <v>1074.7</v>
      </c>
      <c r="C8" s="8" t="n">
        <v>1078.9</v>
      </c>
    </row>
    <row r="9">
      <c r="A9" s="4" t="inlineStr">
        <is>
          <t>Common units held by third parties</t>
        </is>
      </c>
    </row>
    <row r="10">
      <c r="A10" s="3" t="inlineStr">
        <is>
          <t>Class of Stock</t>
        </is>
      </c>
    </row>
    <row r="11">
      <c r="A11" s="4" t="inlineStr">
        <is>
          <t>Common units held by third parties (units)</t>
        </is>
      </c>
      <c r="B11" s="6" t="n">
        <v>4389384</v>
      </c>
      <c r="C11" s="6" t="n">
        <v>6212369</v>
      </c>
    </row>
    <row r="12">
      <c r="A12" s="4" t="inlineStr">
        <is>
          <t>Percentage of total</t>
        </is>
      </c>
      <c r="B12" s="4" t="inlineStr">
        <is>
          <t>1.50%</t>
        </is>
      </c>
      <c r="C12" s="4" t="inlineStr">
        <is>
          <t>2.20%</t>
        </is>
      </c>
    </row>
    <row r="13">
      <c r="A13" s="4" t="inlineStr">
        <is>
          <t>Incentive units held by employees and directors (see Note 14)</t>
        </is>
      </c>
    </row>
    <row r="14">
      <c r="A14" s="3" t="inlineStr">
        <is>
          <t>Class of Stock</t>
        </is>
      </c>
    </row>
    <row r="15">
      <c r="A15" s="4" t="inlineStr">
        <is>
          <t>Incentive units held by employees and directors (units)</t>
        </is>
      </c>
      <c r="B15" s="6" t="n">
        <v>1542387</v>
      </c>
      <c r="C15" s="6" t="n">
        <v>1833898</v>
      </c>
    </row>
    <row r="16">
      <c r="A16" s="4" t="inlineStr">
        <is>
          <t>Percentage of total</t>
        </is>
      </c>
      <c r="B16" s="4" t="inlineStr">
        <is>
          <t>0.50%</t>
        </is>
      </c>
      <c r="C16" s="4" t="inlineStr">
        <is>
          <t>0.60%</t>
        </is>
      </c>
    </row>
    <row r="17">
      <c r="A17" s="4" t="inlineStr">
        <is>
          <t>Noncontrolling Interests in Operating Partnership</t>
        </is>
      </c>
    </row>
    <row r="18">
      <c r="A18" s="3" t="inlineStr">
        <is>
          <t>Class of Stock</t>
        </is>
      </c>
    </row>
    <row r="19">
      <c r="A19" s="4" t="inlineStr">
        <is>
          <t>Number of units (units)</t>
        </is>
      </c>
      <c r="B19" s="6" t="n">
        <v>290346784</v>
      </c>
      <c r="C19" s="6" t="n">
        <v>288335993</v>
      </c>
    </row>
    <row r="20">
      <c r="A20" s="4" t="inlineStr">
        <is>
          <t>Percentage of total</t>
        </is>
      </c>
      <c r="B20" s="4" t="inlineStr">
        <is>
          <t>100.00%</t>
        </is>
      </c>
      <c r="C20" s="4" t="inlineStr">
        <is>
          <t>100.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Capital - Summary of Activity For Noncontrolling Interests in The Operating Partnership (Details) - shares</t>
        </is>
      </c>
      <c r="B1" s="2" t="inlineStr">
        <is>
          <t>12 Months Ended</t>
        </is>
      </c>
    </row>
    <row r="2">
      <c r="B2" s="2" t="inlineStr">
        <is>
          <t>Dec. 31, 2021</t>
        </is>
      </c>
      <c r="C2" s="2" t="inlineStr">
        <is>
          <t>Dec. 31, 2020</t>
        </is>
      </c>
      <c r="D2" s="2" t="inlineStr">
        <is>
          <t>Dec. 31, 2019</t>
        </is>
      </c>
    </row>
    <row r="3">
      <c r="A3" s="3" t="inlineStr">
        <is>
          <t>Common And Incentive Unit Activity [Roll Forward]</t>
        </is>
      </c>
    </row>
    <row r="4">
      <c r="A4" s="4" t="inlineStr">
        <is>
          <t>Beginning balance (units)</t>
        </is>
      </c>
      <c r="B4" s="6" t="n">
        <v>8046267</v>
      </c>
      <c r="C4" s="6" t="n">
        <v>8843155</v>
      </c>
      <c r="D4" s="6" t="n">
        <v>10580884</v>
      </c>
    </row>
    <row r="5">
      <c r="A5" s="4" t="inlineStr">
        <is>
          <t>Redemption of common units for shares of Digital Realty Trust, Inc. common stock (units)</t>
        </is>
      </c>
      <c r="B5" s="6" t="n">
        <v>-1822985</v>
      </c>
      <c r="C5" s="6" t="n">
        <v>-607832</v>
      </c>
      <c r="D5" s="6" t="n">
        <v>-1815945</v>
      </c>
    </row>
    <row r="6">
      <c r="A6" s="4" t="inlineStr">
        <is>
          <t>Conversion of incentive units held by employees and directors for shares of Digital Realty Trust, Inc. common stock (units)</t>
        </is>
      </c>
      <c r="B6" s="6" t="n">
        <v>-679346</v>
      </c>
      <c r="C6" s="6" t="n">
        <v>-461912</v>
      </c>
      <c r="D6" s="6" t="n">
        <v>-338515</v>
      </c>
    </row>
    <row r="7">
      <c r="A7" s="4" t="inlineStr">
        <is>
          <t>Incentive units issued upon achievement of market performance condition (units)</t>
        </is>
      </c>
      <c r="B7" s="6" t="n">
        <v>238618</v>
      </c>
      <c r="C7" s="6" t="n">
        <v>147570</v>
      </c>
      <c r="D7" s="6" t="n">
        <v>319279</v>
      </c>
    </row>
    <row r="8">
      <c r="A8" s="4" t="inlineStr">
        <is>
          <t>Grant of incentive units to employees and directors (units)</t>
        </is>
      </c>
      <c r="B8" s="6" t="n">
        <v>151093</v>
      </c>
      <c r="C8" s="6" t="n">
        <v>128049</v>
      </c>
      <c r="D8" s="6" t="n">
        <v>120368</v>
      </c>
    </row>
    <row r="9">
      <c r="A9" s="4" t="inlineStr">
        <is>
          <t>Cancellation / forfeitures of incentive units held by employees and directors (units)</t>
        </is>
      </c>
      <c r="B9" s="6" t="n">
        <v>-1876</v>
      </c>
      <c r="C9" s="6" t="n">
        <v>-2763</v>
      </c>
      <c r="D9" s="6" t="n">
        <v>-22916</v>
      </c>
    </row>
    <row r="10">
      <c r="A10" s="4" t="inlineStr">
        <is>
          <t>Ending balance (units)</t>
        </is>
      </c>
      <c r="B10" s="6" t="n">
        <v>5931771</v>
      </c>
      <c r="C10" s="6" t="n">
        <v>8046267</v>
      </c>
      <c r="D10" s="6" t="n">
        <v>8843155</v>
      </c>
    </row>
    <row r="11">
      <c r="A11" s="4" t="inlineStr">
        <is>
          <t>Common Units</t>
        </is>
      </c>
    </row>
    <row r="12">
      <c r="A12" s="3" t="inlineStr">
        <is>
          <t>Common And Incentive Unit Activity [Roll Forward]</t>
        </is>
      </c>
    </row>
    <row r="13">
      <c r="A13" s="4" t="inlineStr">
        <is>
          <t>Beginning balance (units)</t>
        </is>
      </c>
      <c r="B13" s="6" t="n">
        <v>6212369</v>
      </c>
      <c r="C13" s="6" t="n">
        <v>6820201</v>
      </c>
      <c r="D13" s="6" t="n">
        <v>8636146</v>
      </c>
    </row>
    <row r="14">
      <c r="A14" s="4" t="inlineStr">
        <is>
          <t>Redemption of common units for shares of Digital Realty Trust, Inc. common stock (units)</t>
        </is>
      </c>
      <c r="B14" s="6" t="n">
        <v>-1822985</v>
      </c>
      <c r="C14" s="6" t="n">
        <v>-607832</v>
      </c>
      <c r="D14" s="6" t="n">
        <v>-1815945</v>
      </c>
    </row>
    <row r="15">
      <c r="A15" s="4" t="inlineStr">
        <is>
          <t>Ending balance (units)</t>
        </is>
      </c>
      <c r="B15" s="6" t="n">
        <v>4389384</v>
      </c>
      <c r="C15" s="6" t="n">
        <v>6212369</v>
      </c>
      <c r="D15" s="6" t="n">
        <v>6820201</v>
      </c>
    </row>
    <row r="16">
      <c r="A16" s="4" t="inlineStr">
        <is>
          <t>Incentive Units</t>
        </is>
      </c>
    </row>
    <row r="17">
      <c r="A17" s="3" t="inlineStr">
        <is>
          <t>Common And Incentive Unit Activity [Roll Forward]</t>
        </is>
      </c>
    </row>
    <row r="18">
      <c r="A18" s="4" t="inlineStr">
        <is>
          <t>Beginning balance (units)</t>
        </is>
      </c>
      <c r="B18" s="6" t="n">
        <v>1833898</v>
      </c>
      <c r="C18" s="6" t="n">
        <v>2022954</v>
      </c>
      <c r="D18" s="6" t="n">
        <v>1944738</v>
      </c>
    </row>
    <row r="19">
      <c r="A19" s="4" t="inlineStr">
        <is>
          <t>Conversion of incentive units held by employees and directors for shares of Digital Realty Trust, Inc. common stock (units)</t>
        </is>
      </c>
      <c r="B19" s="6" t="n">
        <v>-679346</v>
      </c>
      <c r="C19" s="6" t="n">
        <v>-461912</v>
      </c>
      <c r="D19" s="6" t="n">
        <v>-338515</v>
      </c>
    </row>
    <row r="20">
      <c r="A20" s="4" t="inlineStr">
        <is>
          <t>Incentive units issued upon achievement of market performance condition (units)</t>
        </is>
      </c>
      <c r="B20" s="6" t="n">
        <v>238618</v>
      </c>
      <c r="C20" s="6" t="n">
        <v>147570</v>
      </c>
      <c r="D20" s="6" t="n">
        <v>319279</v>
      </c>
    </row>
    <row r="21">
      <c r="A21" s="4" t="inlineStr">
        <is>
          <t>Grant of incentive units to employees and directors (units)</t>
        </is>
      </c>
      <c r="B21" s="6" t="n">
        <v>151093</v>
      </c>
      <c r="C21" s="6" t="n">
        <v>128049</v>
      </c>
      <c r="D21" s="6" t="n">
        <v>120368</v>
      </c>
    </row>
    <row r="22">
      <c r="A22" s="4" t="inlineStr">
        <is>
          <t>Cancellation / forfeitures of incentive units held by employees and directors (units)</t>
        </is>
      </c>
      <c r="B22" s="6" t="n">
        <v>-1876</v>
      </c>
      <c r="C22" s="6" t="n">
        <v>-2763</v>
      </c>
      <c r="D22" s="6" t="n">
        <v>-22916</v>
      </c>
    </row>
    <row r="23">
      <c r="A23" s="4" t="inlineStr">
        <is>
          <t>Ending balance (units)</t>
        </is>
      </c>
      <c r="B23" s="6" t="n">
        <v>1542387</v>
      </c>
      <c r="C23" s="6" t="n">
        <v>1833898</v>
      </c>
      <c r="D23" s="6" t="n">
        <v>202295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50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and Capital - Schedule of Dividends and Distributions (Details) - USD ($) $ / shares in Units, $ in Thousands</t>
        </is>
      </c>
      <c r="B1" s="2" t="inlineStr">
        <is>
          <t>May 17, 2021</t>
        </is>
      </c>
      <c r="C1" s="2" t="inlineStr">
        <is>
          <t>Dec. 31, 2021</t>
        </is>
      </c>
      <c r="D1" s="2" t="inlineStr">
        <is>
          <t>Dec. 31, 2020</t>
        </is>
      </c>
      <c r="E1" s="2" t="inlineStr">
        <is>
          <t>Dec. 31, 2019</t>
        </is>
      </c>
      <c r="F1" s="2" t="inlineStr">
        <is>
          <t>Oct. 15, 2020</t>
        </is>
      </c>
      <c r="G1" s="2" t="inlineStr">
        <is>
          <t>Sep. 08, 2020</t>
        </is>
      </c>
      <c r="H1" s="2" t="inlineStr">
        <is>
          <t>Apr. 01, 2019</t>
        </is>
      </c>
    </row>
    <row r="2">
      <c r="A2" s="3" t="inlineStr">
        <is>
          <t>Dividends Payable [Line Items]</t>
        </is>
      </c>
    </row>
    <row r="3">
      <c r="A3" s="4" t="inlineStr">
        <is>
          <t>Redemption price (in dollars per share)</t>
        </is>
      </c>
      <c r="C3" s="5" t="n">
        <v>25</v>
      </c>
    </row>
    <row r="4">
      <c r="A4" s="4" t="inlineStr">
        <is>
          <t>Preferred stock, liquidation preference per share/unit (in dollars per share)</t>
        </is>
      </c>
      <c r="C4" s="5" t="n">
        <v>25</v>
      </c>
      <c r="D4" s="5" t="n">
        <v>25</v>
      </c>
    </row>
    <row r="5">
      <c r="A5" s="4" t="inlineStr">
        <is>
          <t>Series C Preferred Units</t>
        </is>
      </c>
    </row>
    <row r="6">
      <c r="A6" s="3" t="inlineStr">
        <is>
          <t>Dividends Payable [Line Items]</t>
        </is>
      </c>
    </row>
    <row r="7">
      <c r="A7" s="4" t="inlineStr">
        <is>
          <t>Dividends/Distributions, preferred units</t>
        </is>
      </c>
      <c r="C7" s="5" t="n">
        <v>3333</v>
      </c>
      <c r="D7" s="5" t="n">
        <v>13332</v>
      </c>
      <c r="E7" s="5" t="n">
        <v>13332</v>
      </c>
    </row>
    <row r="8">
      <c r="A8" s="4" t="inlineStr">
        <is>
          <t>Preferred stock dividend per share amount (in dollars per share/unit)</t>
        </is>
      </c>
      <c r="C8" s="17" t="n">
        <v>1.65625</v>
      </c>
    </row>
    <row r="9">
      <c r="A9" s="4" t="inlineStr">
        <is>
          <t>Redemption price (in dollars per share)</t>
        </is>
      </c>
      <c r="B9" s="5" t="n">
        <v>25</v>
      </c>
    </row>
    <row r="10">
      <c r="A10" s="4" t="inlineStr">
        <is>
          <t>Preferred stock, liquidation preference per share/unit (in dollars per share)</t>
        </is>
      </c>
      <c r="B10" s="18" t="n">
        <v>25.211632</v>
      </c>
    </row>
    <row r="11">
      <c r="A11" s="4" t="inlineStr">
        <is>
          <t>Redemption Premium</t>
        </is>
      </c>
      <c r="B11" s="5" t="n">
        <v>201300</v>
      </c>
    </row>
    <row r="12">
      <c r="A12" s="4" t="inlineStr">
        <is>
          <t>Gain on redemption</t>
        </is>
      </c>
      <c r="B12" s="6" t="n">
        <v>18000</v>
      </c>
    </row>
    <row r="13">
      <c r="A13" s="4" t="inlineStr">
        <is>
          <t>Increase in net income available to common stockholders from gain on redemption</t>
        </is>
      </c>
      <c r="B13" s="5" t="n">
        <v>219300</v>
      </c>
    </row>
    <row r="14">
      <c r="A14" s="4" t="inlineStr">
        <is>
          <t>Series G Preferred Units</t>
        </is>
      </c>
    </row>
    <row r="15">
      <c r="A15" s="3" t="inlineStr">
        <is>
          <t>Dividends Payable [Line Items]</t>
        </is>
      </c>
    </row>
    <row r="16">
      <c r="A16" s="4" t="inlineStr">
        <is>
          <t>Dividends/Distributions, preferred units</t>
        </is>
      </c>
      <c r="D16" s="6" t="n">
        <v>11016</v>
      </c>
      <c r="E16" s="6" t="n">
        <v>14688</v>
      </c>
    </row>
    <row r="17">
      <c r="A17" s="4" t="inlineStr">
        <is>
          <t>Preferred stock dividend per share amount (in dollars per share/unit)</t>
        </is>
      </c>
      <c r="C17" s="19" t="n">
        <v>1.46875</v>
      </c>
    </row>
    <row r="18">
      <c r="A18" s="4" t="inlineStr">
        <is>
          <t>Redemption price (in dollars per share)</t>
        </is>
      </c>
      <c r="F18" s="5" t="n">
        <v>25</v>
      </c>
    </row>
    <row r="19">
      <c r="A19" s="4" t="inlineStr">
        <is>
          <t>Preferred stock, liquidation preference per share/unit (in dollars per share)</t>
        </is>
      </c>
      <c r="F19" s="18" t="n">
        <v>25.057118</v>
      </c>
    </row>
    <row r="20">
      <c r="A20" s="4" t="inlineStr">
        <is>
          <t>Offering costs</t>
        </is>
      </c>
      <c r="F20" s="5" t="n">
        <v>8200</v>
      </c>
    </row>
    <row r="21">
      <c r="A21" s="4" t="inlineStr">
        <is>
          <t>Series H Preferred Units</t>
        </is>
      </c>
    </row>
    <row r="22">
      <c r="A22" s="3" t="inlineStr">
        <is>
          <t>Dividends Payable [Line Items]</t>
        </is>
      </c>
    </row>
    <row r="23">
      <c r="A23" s="4" t="inlineStr">
        <is>
          <t>Dividends/Distributions, preferred units</t>
        </is>
      </c>
      <c r="E23" s="6" t="n">
        <v>6730</v>
      </c>
    </row>
    <row r="24">
      <c r="A24" s="4" t="inlineStr">
        <is>
          <t>Preferred stock dividend per share amount (in dollars per share/unit)</t>
        </is>
      </c>
      <c r="C24" s="19" t="n">
        <v>1.84375</v>
      </c>
    </row>
    <row r="25">
      <c r="A25" s="4" t="inlineStr">
        <is>
          <t>Redemption price (in dollars per share)</t>
        </is>
      </c>
      <c r="H25" s="5" t="n">
        <v>25</v>
      </c>
    </row>
    <row r="26">
      <c r="A26" s="4" t="inlineStr">
        <is>
          <t>Offering costs</t>
        </is>
      </c>
      <c r="H26" s="5" t="n">
        <v>11800</v>
      </c>
    </row>
    <row r="27">
      <c r="A27" s="4" t="inlineStr">
        <is>
          <t>Series I Preferred Units</t>
        </is>
      </c>
    </row>
    <row r="28">
      <c r="A28" s="3" t="inlineStr">
        <is>
          <t>Dividends Payable [Line Items]</t>
        </is>
      </c>
    </row>
    <row r="29">
      <c r="A29" s="4" t="inlineStr">
        <is>
          <t>Dividends/Distributions, preferred units</t>
        </is>
      </c>
      <c r="D29" s="6" t="n">
        <v>7938</v>
      </c>
      <c r="E29" s="6" t="n">
        <v>15876</v>
      </c>
    </row>
    <row r="30">
      <c r="A30" s="4" t="inlineStr">
        <is>
          <t>Preferred stock dividend per share amount (in dollars per share/unit)</t>
        </is>
      </c>
      <c r="C30" s="17" t="n">
        <v>1.5875</v>
      </c>
    </row>
    <row r="31">
      <c r="A31" s="4" t="inlineStr">
        <is>
          <t>Redemption price (in dollars per share)</t>
        </is>
      </c>
      <c r="G31" s="5" t="n">
        <v>25</v>
      </c>
    </row>
    <row r="32">
      <c r="A32" s="4" t="inlineStr">
        <is>
          <t>Preferred stock, liquidation preference per share/unit (in dollars per share)</t>
        </is>
      </c>
      <c r="G32" s="17" t="n">
        <v>25.29545</v>
      </c>
    </row>
    <row r="33">
      <c r="A33" s="4" t="inlineStr">
        <is>
          <t>Offering costs</t>
        </is>
      </c>
      <c r="G33" s="5" t="n">
        <v>8000</v>
      </c>
    </row>
    <row r="34">
      <c r="A34" s="4" t="inlineStr">
        <is>
          <t>Series J Preferred Units</t>
        </is>
      </c>
    </row>
    <row r="35">
      <c r="A35" s="3" t="inlineStr">
        <is>
          <t>Dividends Payable [Line Items]</t>
        </is>
      </c>
    </row>
    <row r="36">
      <c r="A36" s="4" t="inlineStr">
        <is>
          <t>Dividends/Distributions, preferred units</t>
        </is>
      </c>
      <c r="C36" s="5" t="n">
        <v>10500</v>
      </c>
      <c r="D36" s="6" t="n">
        <v>10500</v>
      </c>
      <c r="E36" s="6" t="n">
        <v>10500</v>
      </c>
    </row>
    <row r="37">
      <c r="A37" s="4" t="inlineStr">
        <is>
          <t>Preferred stock dividend per share amount (in dollars per share/unit)</t>
        </is>
      </c>
      <c r="C37" s="17" t="n">
        <v>1.3125</v>
      </c>
    </row>
    <row r="38">
      <c r="A38" s="4" t="inlineStr">
        <is>
          <t>Series K Preferred Units</t>
        </is>
      </c>
    </row>
    <row r="39">
      <c r="A39" s="3" t="inlineStr">
        <is>
          <t>Dividends Payable [Line Items]</t>
        </is>
      </c>
    </row>
    <row r="40">
      <c r="A40" s="4" t="inlineStr">
        <is>
          <t>Dividends/Distributions, preferred units</t>
        </is>
      </c>
      <c r="C40" s="5" t="n">
        <v>12284</v>
      </c>
      <c r="D40" s="6" t="n">
        <v>12284</v>
      </c>
      <c r="E40" s="6" t="n">
        <v>9828</v>
      </c>
    </row>
    <row r="41">
      <c r="A41" s="4" t="inlineStr">
        <is>
          <t>Preferred stock dividend per share amount (in dollars per share/unit)</t>
        </is>
      </c>
      <c r="C41" s="17" t="n">
        <v>1.4625</v>
      </c>
    </row>
    <row r="42">
      <c r="A42" s="4" t="inlineStr">
        <is>
          <t>Series L Preferred Units</t>
        </is>
      </c>
    </row>
    <row r="43">
      <c r="A43" s="3" t="inlineStr">
        <is>
          <t>Dividends Payable [Line Items]</t>
        </is>
      </c>
    </row>
    <row r="44">
      <c r="A44" s="4" t="inlineStr">
        <is>
          <t>Dividends/Distributions, preferred units</t>
        </is>
      </c>
      <c r="C44" s="5" t="n">
        <v>17940</v>
      </c>
      <c r="D44" s="6" t="n">
        <v>17940</v>
      </c>
      <c r="E44" s="6" t="n">
        <v>4036</v>
      </c>
    </row>
    <row r="45">
      <c r="A45" s="4" t="inlineStr">
        <is>
          <t>Preferred stock dividend per share amount (in dollars per share/unit)</t>
        </is>
      </c>
      <c r="C45" s="17" t="n">
        <v>1.3</v>
      </c>
    </row>
    <row r="46">
      <c r="A46" s="4" t="inlineStr">
        <is>
          <t>Common stock dividend per share amount (in dollars per share/unit)</t>
        </is>
      </c>
      <c r="C46" s="20" t="n">
        <v>4.48</v>
      </c>
    </row>
    <row r="47">
      <c r="A47" s="4" t="inlineStr">
        <is>
          <t>Common Units</t>
        </is>
      </c>
    </row>
    <row r="48">
      <c r="A48" s="3" t="inlineStr">
        <is>
          <t>Dividends Payable [Line Items]</t>
        </is>
      </c>
    </row>
    <row r="49">
      <c r="A49" s="4" t="inlineStr">
        <is>
          <t>Dividends/Distributions, common stock/units</t>
        </is>
      </c>
      <c r="C49" s="5" t="n">
        <v>1314736</v>
      </c>
      <c r="D49" s="6" t="n">
        <v>1213921</v>
      </c>
      <c r="E49" s="5" t="n">
        <v>900373</v>
      </c>
    </row>
    <row r="50">
      <c r="A50" s="4" t="inlineStr">
        <is>
          <t>Common stock dividend per share amount (in dollars per share/unit)</t>
        </is>
      </c>
      <c r="C50" s="17" t="n">
        <v>4.64</v>
      </c>
      <c r="E50" s="20" t="n">
        <v>4.32</v>
      </c>
    </row>
    <row r="51">
      <c r="A51" s="4" t="inlineStr">
        <is>
          <t>February 21, 2019 | Series C Preferred Units</t>
        </is>
      </c>
    </row>
    <row r="52">
      <c r="A52" s="3" t="inlineStr">
        <is>
          <t>Dividends Payable [Line Items]</t>
        </is>
      </c>
    </row>
    <row r="53">
      <c r="A53" s="4" t="inlineStr">
        <is>
          <t>Dividends/Distributions, preferred units</t>
        </is>
      </c>
      <c r="E53" s="5" t="n">
        <v>3333</v>
      </c>
    </row>
    <row r="54">
      <c r="A54" s="4" t="inlineStr">
        <is>
          <t>February 21, 2019 | Series G Preferred Units</t>
        </is>
      </c>
    </row>
    <row r="55">
      <c r="A55" s="3" t="inlineStr">
        <is>
          <t>Dividends Payable [Line Items]</t>
        </is>
      </c>
    </row>
    <row r="56">
      <c r="A56" s="4" t="inlineStr">
        <is>
          <t>Dividends/Distributions, preferred units</t>
        </is>
      </c>
      <c r="E56" s="6" t="n">
        <v>3672</v>
      </c>
    </row>
    <row r="57">
      <c r="A57" s="4" t="inlineStr">
        <is>
          <t>February 21, 2019 | Series H Preferred Units</t>
        </is>
      </c>
    </row>
    <row r="58">
      <c r="A58" s="3" t="inlineStr">
        <is>
          <t>Dividends Payable [Line Items]</t>
        </is>
      </c>
    </row>
    <row r="59">
      <c r="A59" s="4" t="inlineStr">
        <is>
          <t>Dividends/Distributions, preferred units</t>
        </is>
      </c>
      <c r="E59" s="6" t="n">
        <v>6730</v>
      </c>
    </row>
    <row r="60">
      <c r="A60" s="4" t="inlineStr">
        <is>
          <t>February 21, 2019 | Series I Preferred Units</t>
        </is>
      </c>
    </row>
    <row r="61">
      <c r="A61" s="3" t="inlineStr">
        <is>
          <t>Dividends Payable [Line Items]</t>
        </is>
      </c>
    </row>
    <row r="62">
      <c r="A62" s="4" t="inlineStr">
        <is>
          <t>Dividends/Distributions, preferred units</t>
        </is>
      </c>
      <c r="E62" s="6" t="n">
        <v>3969</v>
      </c>
    </row>
    <row r="63">
      <c r="A63" s="4" t="inlineStr">
        <is>
          <t>February 21, 2019 | Series J Preferred Units</t>
        </is>
      </c>
    </row>
    <row r="64">
      <c r="A64" s="3" t="inlineStr">
        <is>
          <t>Dividends Payable [Line Items]</t>
        </is>
      </c>
    </row>
    <row r="65">
      <c r="A65" s="4" t="inlineStr">
        <is>
          <t>Dividends/Distributions, preferred units</t>
        </is>
      </c>
      <c r="E65" s="6" t="n">
        <v>2625</v>
      </c>
    </row>
    <row r="66">
      <c r="A66" s="4" t="inlineStr">
        <is>
          <t>February 21, 2019 | Common Units</t>
        </is>
      </c>
    </row>
    <row r="67">
      <c r="A67" s="3" t="inlineStr">
        <is>
          <t>Dividends Payable [Line Items]</t>
        </is>
      </c>
    </row>
    <row r="68">
      <c r="A68" s="4" t="inlineStr">
        <is>
          <t>Dividends/Distributions, common stock/units</t>
        </is>
      </c>
      <c r="E68" s="6" t="n">
        <v>224802</v>
      </c>
    </row>
    <row r="69">
      <c r="A69" s="4" t="inlineStr">
        <is>
          <t>May 13, 2019 | Series C Preferred Units</t>
        </is>
      </c>
    </row>
    <row r="70">
      <c r="A70" s="3" t="inlineStr">
        <is>
          <t>Dividends Payable [Line Items]</t>
        </is>
      </c>
    </row>
    <row r="71">
      <c r="A71" s="4" t="inlineStr">
        <is>
          <t>Dividends/Distributions, preferred units</t>
        </is>
      </c>
      <c r="E71" s="6" t="n">
        <v>3333</v>
      </c>
    </row>
    <row r="72">
      <c r="A72" s="4" t="inlineStr">
        <is>
          <t>May 13, 2019 | Series G Preferred Units</t>
        </is>
      </c>
    </row>
    <row r="73">
      <c r="A73" s="3" t="inlineStr">
        <is>
          <t>Dividends Payable [Line Items]</t>
        </is>
      </c>
    </row>
    <row r="74">
      <c r="A74" s="4" t="inlineStr">
        <is>
          <t>Dividends/Distributions, preferred units</t>
        </is>
      </c>
      <c r="E74" s="6" t="n">
        <v>3672</v>
      </c>
    </row>
    <row r="75">
      <c r="A75" s="4" t="inlineStr">
        <is>
          <t>May 13, 2019 | Series I Preferred Units</t>
        </is>
      </c>
    </row>
    <row r="76">
      <c r="A76" s="3" t="inlineStr">
        <is>
          <t>Dividends Payable [Line Items]</t>
        </is>
      </c>
    </row>
    <row r="77">
      <c r="A77" s="4" t="inlineStr">
        <is>
          <t>Dividends/Distributions, preferred units</t>
        </is>
      </c>
      <c r="E77" s="6" t="n">
        <v>3969</v>
      </c>
    </row>
    <row r="78">
      <c r="A78" s="4" t="inlineStr">
        <is>
          <t>May 13, 2019 | Series J Preferred Units</t>
        </is>
      </c>
    </row>
    <row r="79">
      <c r="A79" s="3" t="inlineStr">
        <is>
          <t>Dividends Payable [Line Items]</t>
        </is>
      </c>
    </row>
    <row r="80">
      <c r="A80" s="4" t="inlineStr">
        <is>
          <t>Dividends/Distributions, preferred units</t>
        </is>
      </c>
      <c r="E80" s="6" t="n">
        <v>2625</v>
      </c>
    </row>
    <row r="81">
      <c r="A81" s="4" t="inlineStr">
        <is>
          <t>May 13, 2019 | Series K Preferred Units</t>
        </is>
      </c>
    </row>
    <row r="82">
      <c r="A82" s="3" t="inlineStr">
        <is>
          <t>Dividends Payable [Line Items]</t>
        </is>
      </c>
    </row>
    <row r="83">
      <c r="A83" s="4" t="inlineStr">
        <is>
          <t>Dividends/Distributions, preferred units</t>
        </is>
      </c>
      <c r="E83" s="6" t="n">
        <v>3686</v>
      </c>
    </row>
    <row r="84">
      <c r="A84" s="4" t="inlineStr">
        <is>
          <t>May 13, 2019 | Common Units</t>
        </is>
      </c>
    </row>
    <row r="85">
      <c r="A85" s="3" t="inlineStr">
        <is>
          <t>Dividends Payable [Line Items]</t>
        </is>
      </c>
    </row>
    <row r="86">
      <c r="A86" s="4" t="inlineStr">
        <is>
          <t>Dividends/Distributions, common stock/units</t>
        </is>
      </c>
      <c r="E86" s="6" t="n">
        <v>224895</v>
      </c>
    </row>
    <row r="87">
      <c r="A87" s="4" t="inlineStr">
        <is>
          <t>August 13, 2019 | Series C Preferred Units</t>
        </is>
      </c>
    </row>
    <row r="88">
      <c r="A88" s="3" t="inlineStr">
        <is>
          <t>Dividends Payable [Line Items]</t>
        </is>
      </c>
    </row>
    <row r="89">
      <c r="A89" s="4" t="inlineStr">
        <is>
          <t>Dividends/Distributions, preferred units</t>
        </is>
      </c>
      <c r="E89" s="6" t="n">
        <v>3333</v>
      </c>
    </row>
    <row r="90">
      <c r="A90" s="4" t="inlineStr">
        <is>
          <t>August 13, 2019 | Series G Preferred Units</t>
        </is>
      </c>
    </row>
    <row r="91">
      <c r="A91" s="3" t="inlineStr">
        <is>
          <t>Dividends Payable [Line Items]</t>
        </is>
      </c>
    </row>
    <row r="92">
      <c r="A92" s="4" t="inlineStr">
        <is>
          <t>Dividends/Distributions, preferred units</t>
        </is>
      </c>
      <c r="E92" s="6" t="n">
        <v>3672</v>
      </c>
    </row>
    <row r="93">
      <c r="A93" s="4" t="inlineStr">
        <is>
          <t>August 13, 2019 | Series I Preferred Units</t>
        </is>
      </c>
    </row>
    <row r="94">
      <c r="A94" s="3" t="inlineStr">
        <is>
          <t>Dividends Payable [Line Items]</t>
        </is>
      </c>
    </row>
    <row r="95">
      <c r="A95" s="4" t="inlineStr">
        <is>
          <t>Dividends/Distributions, preferred units</t>
        </is>
      </c>
      <c r="E95" s="6" t="n">
        <v>3969</v>
      </c>
    </row>
    <row r="96">
      <c r="A96" s="4" t="inlineStr">
        <is>
          <t>August 13, 2019 | Series J Preferred Units</t>
        </is>
      </c>
    </row>
    <row r="97">
      <c r="A97" s="3" t="inlineStr">
        <is>
          <t>Dividends Payable [Line Items]</t>
        </is>
      </c>
    </row>
    <row r="98">
      <c r="A98" s="4" t="inlineStr">
        <is>
          <t>Dividends/Distributions, preferred units</t>
        </is>
      </c>
      <c r="E98" s="6" t="n">
        <v>2625</v>
      </c>
    </row>
    <row r="99">
      <c r="A99" s="4" t="inlineStr">
        <is>
          <t>August 13, 2019 | Series K Preferred Units</t>
        </is>
      </c>
    </row>
    <row r="100">
      <c r="A100" s="3" t="inlineStr">
        <is>
          <t>Dividends Payable [Line Items]</t>
        </is>
      </c>
    </row>
    <row r="101">
      <c r="A101" s="4" t="inlineStr">
        <is>
          <t>Dividends/Distributions, preferred units</t>
        </is>
      </c>
      <c r="E101" s="6" t="n">
        <v>3071</v>
      </c>
    </row>
    <row r="102">
      <c r="A102" s="4" t="inlineStr">
        <is>
          <t>August 13, 2019 | Common Units</t>
        </is>
      </c>
    </row>
    <row r="103">
      <c r="A103" s="3" t="inlineStr">
        <is>
          <t>Dividends Payable [Line Items]</t>
        </is>
      </c>
    </row>
    <row r="104">
      <c r="A104" s="4" t="inlineStr">
        <is>
          <t>Dividends/Distributions, common stock/units</t>
        </is>
      </c>
      <c r="E104" s="6" t="n">
        <v>225188</v>
      </c>
    </row>
    <row r="105">
      <c r="A105" s="4" t="inlineStr">
        <is>
          <t>November 19, 2019 | Series C Preferred Units</t>
        </is>
      </c>
    </row>
    <row r="106">
      <c r="A106" s="3" t="inlineStr">
        <is>
          <t>Dividends Payable [Line Items]</t>
        </is>
      </c>
    </row>
    <row r="107">
      <c r="A107" s="4" t="inlineStr">
        <is>
          <t>Dividends/Distributions, preferred units</t>
        </is>
      </c>
      <c r="E107" s="6" t="n">
        <v>3333</v>
      </c>
    </row>
    <row r="108">
      <c r="A108" s="4" t="inlineStr">
        <is>
          <t>November 19, 2019 | Series G Preferred Units</t>
        </is>
      </c>
    </row>
    <row r="109">
      <c r="A109" s="3" t="inlineStr">
        <is>
          <t>Dividends Payable [Line Items]</t>
        </is>
      </c>
    </row>
    <row r="110">
      <c r="A110" s="4" t="inlineStr">
        <is>
          <t>Dividends/Distributions, preferred units</t>
        </is>
      </c>
      <c r="E110" s="6" t="n">
        <v>3672</v>
      </c>
    </row>
    <row r="111">
      <c r="A111" s="4" t="inlineStr">
        <is>
          <t>November 19, 2019 | Series I Preferred Units</t>
        </is>
      </c>
    </row>
    <row r="112">
      <c r="A112" s="3" t="inlineStr">
        <is>
          <t>Dividends Payable [Line Items]</t>
        </is>
      </c>
    </row>
    <row r="113">
      <c r="A113" s="4" t="inlineStr">
        <is>
          <t>Dividends/Distributions, preferred units</t>
        </is>
      </c>
      <c r="E113" s="6" t="n">
        <v>3969</v>
      </c>
    </row>
    <row r="114">
      <c r="A114" s="4" t="inlineStr">
        <is>
          <t>November 19, 2019 | Series J Preferred Units</t>
        </is>
      </c>
    </row>
    <row r="115">
      <c r="A115" s="3" t="inlineStr">
        <is>
          <t>Dividends Payable [Line Items]</t>
        </is>
      </c>
    </row>
    <row r="116">
      <c r="A116" s="4" t="inlineStr">
        <is>
          <t>Dividends/Distributions, preferred units</t>
        </is>
      </c>
      <c r="E116" s="6" t="n">
        <v>2625</v>
      </c>
    </row>
    <row r="117">
      <c r="A117" s="4" t="inlineStr">
        <is>
          <t>November 19, 2019 | Series K Preferred Units</t>
        </is>
      </c>
    </row>
    <row r="118">
      <c r="A118" s="3" t="inlineStr">
        <is>
          <t>Dividends Payable [Line Items]</t>
        </is>
      </c>
    </row>
    <row r="119">
      <c r="A119" s="4" t="inlineStr">
        <is>
          <t>Dividends/Distributions, preferred units</t>
        </is>
      </c>
      <c r="E119" s="6" t="n">
        <v>3071</v>
      </c>
    </row>
    <row r="120">
      <c r="A120" s="4" t="inlineStr">
        <is>
          <t>November 19, 2019 | Series L Preferred Units</t>
        </is>
      </c>
    </row>
    <row r="121">
      <c r="A121" s="3" t="inlineStr">
        <is>
          <t>Dividends Payable [Line Items]</t>
        </is>
      </c>
    </row>
    <row r="122">
      <c r="A122" s="4" t="inlineStr">
        <is>
          <t>Dividends/Distributions, preferred units</t>
        </is>
      </c>
      <c r="E122" s="6" t="n">
        <v>4036</v>
      </c>
    </row>
    <row r="123">
      <c r="A123" s="4" t="inlineStr">
        <is>
          <t>November 19, 2019 | Common Units</t>
        </is>
      </c>
    </row>
    <row r="124">
      <c r="A124" s="3" t="inlineStr">
        <is>
          <t>Dividends Payable [Line Items]</t>
        </is>
      </c>
    </row>
    <row r="125">
      <c r="A125" s="4" t="inlineStr">
        <is>
          <t>Dividends/Distributions, common stock/units</t>
        </is>
      </c>
      <c r="E125" s="6" t="n">
        <v>225488</v>
      </c>
    </row>
    <row r="126">
      <c r="A126" s="4" t="inlineStr">
        <is>
          <t>February 26, 2020 | Series C Preferred Units</t>
        </is>
      </c>
    </row>
    <row r="127">
      <c r="A127" s="3" t="inlineStr">
        <is>
          <t>Dividends Payable [Line Items]</t>
        </is>
      </c>
    </row>
    <row r="128">
      <c r="A128" s="4" t="inlineStr">
        <is>
          <t>Dividends/Distributions, preferred units</t>
        </is>
      </c>
      <c r="D128" s="6" t="n">
        <v>3333</v>
      </c>
    </row>
    <row r="129">
      <c r="A129" s="4" t="inlineStr">
        <is>
          <t>February 26, 2020 | Series G Preferred Units</t>
        </is>
      </c>
    </row>
    <row r="130">
      <c r="A130" s="3" t="inlineStr">
        <is>
          <t>Dividends Payable [Line Items]</t>
        </is>
      </c>
    </row>
    <row r="131">
      <c r="A131" s="4" t="inlineStr">
        <is>
          <t>Dividends/Distributions, preferred units</t>
        </is>
      </c>
      <c r="D131" s="6" t="n">
        <v>3672</v>
      </c>
    </row>
    <row r="132">
      <c r="A132" s="4" t="inlineStr">
        <is>
          <t>February 26, 2020 | Series I Preferred Units</t>
        </is>
      </c>
    </row>
    <row r="133">
      <c r="A133" s="3" t="inlineStr">
        <is>
          <t>Dividends Payable [Line Items]</t>
        </is>
      </c>
    </row>
    <row r="134">
      <c r="A134" s="4" t="inlineStr">
        <is>
          <t>Dividends/Distributions, preferred units</t>
        </is>
      </c>
      <c r="D134" s="6" t="n">
        <v>3969</v>
      </c>
    </row>
    <row r="135">
      <c r="A135" s="4" t="inlineStr">
        <is>
          <t>February 26, 2020 | Series J Preferred Units</t>
        </is>
      </c>
    </row>
    <row r="136">
      <c r="A136" s="3" t="inlineStr">
        <is>
          <t>Dividends Payable [Line Items]</t>
        </is>
      </c>
    </row>
    <row r="137">
      <c r="A137" s="4" t="inlineStr">
        <is>
          <t>Dividends/Distributions, preferred units</t>
        </is>
      </c>
      <c r="D137" s="6" t="n">
        <v>2625</v>
      </c>
    </row>
    <row r="138">
      <c r="A138" s="4" t="inlineStr">
        <is>
          <t>February 26, 2020 | Series K Preferred Units</t>
        </is>
      </c>
    </row>
    <row r="139">
      <c r="A139" s="3" t="inlineStr">
        <is>
          <t>Dividends Payable [Line Items]</t>
        </is>
      </c>
    </row>
    <row r="140">
      <c r="A140" s="4" t="inlineStr">
        <is>
          <t>Dividends/Distributions, preferred units</t>
        </is>
      </c>
      <c r="D140" s="6" t="n">
        <v>3071</v>
      </c>
    </row>
    <row r="141">
      <c r="A141" s="4" t="inlineStr">
        <is>
          <t>February 26, 2020 | Series L Preferred Units</t>
        </is>
      </c>
    </row>
    <row r="142">
      <c r="A142" s="3" t="inlineStr">
        <is>
          <t>Dividends Payable [Line Items]</t>
        </is>
      </c>
    </row>
    <row r="143">
      <c r="A143" s="4" t="inlineStr">
        <is>
          <t>Dividends/Distributions, preferred units</t>
        </is>
      </c>
      <c r="D143" s="6" t="n">
        <v>4485</v>
      </c>
    </row>
    <row r="144">
      <c r="A144" s="4" t="inlineStr">
        <is>
          <t>February 26, 2020 | Common Units</t>
        </is>
      </c>
    </row>
    <row r="145">
      <c r="A145" s="3" t="inlineStr">
        <is>
          <t>Dividends Payable [Line Items]</t>
        </is>
      </c>
    </row>
    <row r="146">
      <c r="A146" s="4" t="inlineStr">
        <is>
          <t>Dividends/Distributions, common stock/units</t>
        </is>
      </c>
      <c r="D146" s="6" t="n">
        <v>295630</v>
      </c>
    </row>
    <row r="147">
      <c r="A147" s="4" t="inlineStr">
        <is>
          <t>August 11, 2020 | Series C Preferred Units</t>
        </is>
      </c>
    </row>
    <row r="148">
      <c r="A148" s="3" t="inlineStr">
        <is>
          <t>Dividends Payable [Line Items]</t>
        </is>
      </c>
    </row>
    <row r="149">
      <c r="A149" s="4" t="inlineStr">
        <is>
          <t>Dividends/Distributions, preferred units</t>
        </is>
      </c>
      <c r="D149" s="6" t="n">
        <v>3333</v>
      </c>
    </row>
    <row r="150">
      <c r="A150" s="4" t="inlineStr">
        <is>
          <t>August 11, 2020 | Series G Preferred Units</t>
        </is>
      </c>
    </row>
    <row r="151">
      <c r="A151" s="3" t="inlineStr">
        <is>
          <t>Dividends Payable [Line Items]</t>
        </is>
      </c>
    </row>
    <row r="152">
      <c r="A152" s="4" t="inlineStr">
        <is>
          <t>Dividends/Distributions, preferred units</t>
        </is>
      </c>
      <c r="D152" s="6" t="n">
        <v>3672</v>
      </c>
    </row>
    <row r="153">
      <c r="A153" s="4" t="inlineStr">
        <is>
          <t>August 11, 2020 | Series J Preferred Units</t>
        </is>
      </c>
    </row>
    <row r="154">
      <c r="A154" s="3" t="inlineStr">
        <is>
          <t>Dividends Payable [Line Items]</t>
        </is>
      </c>
    </row>
    <row r="155">
      <c r="A155" s="4" t="inlineStr">
        <is>
          <t>Dividends/Distributions, preferred units</t>
        </is>
      </c>
      <c r="D155" s="6" t="n">
        <v>2625</v>
      </c>
    </row>
    <row r="156">
      <c r="A156" s="4" t="inlineStr">
        <is>
          <t>August 11, 2020 | Series K Preferred Units</t>
        </is>
      </c>
    </row>
    <row r="157">
      <c r="A157" s="3" t="inlineStr">
        <is>
          <t>Dividends Payable [Line Items]</t>
        </is>
      </c>
    </row>
    <row r="158">
      <c r="A158" s="4" t="inlineStr">
        <is>
          <t>Dividends/Distributions, preferred units</t>
        </is>
      </c>
      <c r="D158" s="6" t="n">
        <v>3071</v>
      </c>
    </row>
    <row r="159">
      <c r="A159" s="4" t="inlineStr">
        <is>
          <t>August 11, 2020 | Series L Preferred Units</t>
        </is>
      </c>
    </row>
    <row r="160">
      <c r="A160" s="3" t="inlineStr">
        <is>
          <t>Dividends Payable [Line Items]</t>
        </is>
      </c>
    </row>
    <row r="161">
      <c r="A161" s="4" t="inlineStr">
        <is>
          <t>Dividends/Distributions, preferred units</t>
        </is>
      </c>
      <c r="D161" s="6" t="n">
        <v>4485</v>
      </c>
    </row>
    <row r="162">
      <c r="A162" s="4" t="inlineStr">
        <is>
          <t>August 11, 2020 | Common Units</t>
        </is>
      </c>
    </row>
    <row r="163">
      <c r="A163" s="3" t="inlineStr">
        <is>
          <t>Dividends Payable [Line Items]</t>
        </is>
      </c>
    </row>
    <row r="164">
      <c r="A164" s="4" t="inlineStr">
        <is>
          <t>Dividends/Distributions, common stock/units</t>
        </is>
      </c>
      <c r="D164" s="6" t="n">
        <v>303006</v>
      </c>
    </row>
    <row r="165">
      <c r="A165" s="4" t="inlineStr">
        <is>
          <t>November 10, 2020 | Series C Preferred Units</t>
        </is>
      </c>
    </row>
    <row r="166">
      <c r="A166" s="3" t="inlineStr">
        <is>
          <t>Dividends Payable [Line Items]</t>
        </is>
      </c>
    </row>
    <row r="167">
      <c r="A167" s="4" t="inlineStr">
        <is>
          <t>Dividends/Distributions, preferred units</t>
        </is>
      </c>
      <c r="D167" s="6" t="n">
        <v>3333</v>
      </c>
    </row>
    <row r="168">
      <c r="A168" s="4" t="inlineStr">
        <is>
          <t>November 10, 2020 | Series J Preferred Units</t>
        </is>
      </c>
    </row>
    <row r="169">
      <c r="A169" s="3" t="inlineStr">
        <is>
          <t>Dividends Payable [Line Items]</t>
        </is>
      </c>
    </row>
    <row r="170">
      <c r="A170" s="4" t="inlineStr">
        <is>
          <t>Dividends/Distributions, preferred units</t>
        </is>
      </c>
      <c r="D170" s="6" t="n">
        <v>2625</v>
      </c>
    </row>
    <row r="171">
      <c r="A171" s="4" t="inlineStr">
        <is>
          <t>November 10, 2020 | Series K Preferred Units</t>
        </is>
      </c>
    </row>
    <row r="172">
      <c r="A172" s="3" t="inlineStr">
        <is>
          <t>Dividends Payable [Line Items]</t>
        </is>
      </c>
    </row>
    <row r="173">
      <c r="A173" s="4" t="inlineStr">
        <is>
          <t>Dividends/Distributions, preferred units</t>
        </is>
      </c>
      <c r="D173" s="6" t="n">
        <v>3071</v>
      </c>
    </row>
    <row r="174">
      <c r="A174" s="4" t="inlineStr">
        <is>
          <t>November 10, 2020 | Series L Preferred Units</t>
        </is>
      </c>
    </row>
    <row r="175">
      <c r="A175" s="3" t="inlineStr">
        <is>
          <t>Dividends Payable [Line Items]</t>
        </is>
      </c>
    </row>
    <row r="176">
      <c r="A176" s="4" t="inlineStr">
        <is>
          <t>Dividends/Distributions, preferred units</t>
        </is>
      </c>
      <c r="D176" s="6" t="n">
        <v>4485</v>
      </c>
    </row>
    <row r="177">
      <c r="A177" s="4" t="inlineStr">
        <is>
          <t>November 10, 2020 | Common Units</t>
        </is>
      </c>
    </row>
    <row r="178">
      <c r="A178" s="3" t="inlineStr">
        <is>
          <t>Dividends Payable [Line Items]</t>
        </is>
      </c>
    </row>
    <row r="179">
      <c r="A179" s="4" t="inlineStr">
        <is>
          <t>Dividends/Distributions, common stock/units</t>
        </is>
      </c>
      <c r="D179" s="6" t="n">
        <v>314280</v>
      </c>
    </row>
    <row r="180">
      <c r="A180" s="4" t="inlineStr">
        <is>
          <t>February 25, 2021 | Series C Preferred Units</t>
        </is>
      </c>
    </row>
    <row r="181">
      <c r="A181" s="3" t="inlineStr">
        <is>
          <t>Dividends Payable [Line Items]</t>
        </is>
      </c>
    </row>
    <row r="182">
      <c r="A182" s="4" t="inlineStr">
        <is>
          <t>Dividends/Distributions, preferred units</t>
        </is>
      </c>
      <c r="C182" s="5" t="n">
        <v>3333</v>
      </c>
    </row>
    <row r="183">
      <c r="A183" s="4" t="inlineStr">
        <is>
          <t>February 25, 2021 | Series J Preferred Units</t>
        </is>
      </c>
    </row>
    <row r="184">
      <c r="A184" s="3" t="inlineStr">
        <is>
          <t>Dividends Payable [Line Items]</t>
        </is>
      </c>
    </row>
    <row r="185">
      <c r="A185" s="4" t="inlineStr">
        <is>
          <t>Dividends/Distributions, preferred units</t>
        </is>
      </c>
      <c r="C185" s="6" t="n">
        <v>2625</v>
      </c>
    </row>
    <row r="186">
      <c r="A186" s="4" t="inlineStr">
        <is>
          <t>February 25, 2021 | Series K Preferred Units</t>
        </is>
      </c>
    </row>
    <row r="187">
      <c r="A187" s="3" t="inlineStr">
        <is>
          <t>Dividends Payable [Line Items]</t>
        </is>
      </c>
    </row>
    <row r="188">
      <c r="A188" s="4" t="inlineStr">
        <is>
          <t>Dividends/Distributions, preferred units</t>
        </is>
      </c>
      <c r="C188" s="6" t="n">
        <v>3071</v>
      </c>
    </row>
    <row r="189">
      <c r="A189" s="4" t="inlineStr">
        <is>
          <t>February 25, 2021 | Series L Preferred Units</t>
        </is>
      </c>
    </row>
    <row r="190">
      <c r="A190" s="3" t="inlineStr">
        <is>
          <t>Dividends Payable [Line Items]</t>
        </is>
      </c>
    </row>
    <row r="191">
      <c r="A191" s="4" t="inlineStr">
        <is>
          <t>Dividends/Distributions, preferred units</t>
        </is>
      </c>
      <c r="C191" s="6" t="n">
        <v>4485</v>
      </c>
    </row>
    <row r="192">
      <c r="A192" s="4" t="inlineStr">
        <is>
          <t>February 25, 2021 | Common Units</t>
        </is>
      </c>
    </row>
    <row r="193">
      <c r="A193" s="3" t="inlineStr">
        <is>
          <t>Dividends Payable [Line Items]</t>
        </is>
      </c>
    </row>
    <row r="194">
      <c r="A194" s="4" t="inlineStr">
        <is>
          <t>Dividends/Distributions, common stock/units</t>
        </is>
      </c>
      <c r="C194" s="6" t="n">
        <v>326965</v>
      </c>
    </row>
    <row r="195">
      <c r="A195" s="4" t="inlineStr">
        <is>
          <t>May 10, 2021 | Series C Preferred Units</t>
        </is>
      </c>
    </row>
    <row r="196">
      <c r="A196" s="3" t="inlineStr">
        <is>
          <t>Dividends Payable [Line Items]</t>
        </is>
      </c>
    </row>
    <row r="197">
      <c r="A197" s="4" t="inlineStr">
        <is>
          <t>Dividends/Distributions, preferred units</t>
        </is>
      </c>
      <c r="C197" s="6" t="n">
        <v>0</v>
      </c>
    </row>
    <row r="198">
      <c r="A198" s="4" t="inlineStr">
        <is>
          <t>May 10, 2021 | Series J Preferred Units</t>
        </is>
      </c>
    </row>
    <row r="199">
      <c r="A199" s="3" t="inlineStr">
        <is>
          <t>Dividends Payable [Line Items]</t>
        </is>
      </c>
    </row>
    <row r="200">
      <c r="A200" s="4" t="inlineStr">
        <is>
          <t>Dividends/Distributions, preferred units</t>
        </is>
      </c>
      <c r="C200" s="6" t="n">
        <v>2625</v>
      </c>
    </row>
    <row r="201">
      <c r="A201" s="4" t="inlineStr">
        <is>
          <t>May 10, 2021 | Series K Preferred Units</t>
        </is>
      </c>
    </row>
    <row r="202">
      <c r="A202" s="3" t="inlineStr">
        <is>
          <t>Dividends Payable [Line Items]</t>
        </is>
      </c>
    </row>
    <row r="203">
      <c r="A203" s="4" t="inlineStr">
        <is>
          <t>Dividends/Distributions, preferred units</t>
        </is>
      </c>
      <c r="C203" s="6" t="n">
        <v>3071</v>
      </c>
    </row>
    <row r="204">
      <c r="A204" s="4" t="inlineStr">
        <is>
          <t>May 10, 2021 | Series L Preferred Units</t>
        </is>
      </c>
    </row>
    <row r="205">
      <c r="A205" s="3" t="inlineStr">
        <is>
          <t>Dividends Payable [Line Items]</t>
        </is>
      </c>
    </row>
    <row r="206">
      <c r="A206" s="4" t="inlineStr">
        <is>
          <t>Dividends/Distributions, preferred units</t>
        </is>
      </c>
      <c r="C206" s="6" t="n">
        <v>4485</v>
      </c>
    </row>
    <row r="207">
      <c r="A207" s="4" t="inlineStr">
        <is>
          <t>May 10, 2021 | Common Units</t>
        </is>
      </c>
    </row>
    <row r="208">
      <c r="A208" s="3" t="inlineStr">
        <is>
          <t>Dividends Payable [Line Items]</t>
        </is>
      </c>
    </row>
    <row r="209">
      <c r="A209" s="4" t="inlineStr">
        <is>
          <t>Dividends/Distributions, common stock/units</t>
        </is>
      </c>
      <c r="C209" s="6" t="n">
        <v>328279</v>
      </c>
    </row>
    <row r="210">
      <c r="A210" s="4" t="inlineStr">
        <is>
          <t>August 10, 2021 | Series C Preferred Units</t>
        </is>
      </c>
    </row>
    <row r="211">
      <c r="A211" s="3" t="inlineStr">
        <is>
          <t>Dividends Payable [Line Items]</t>
        </is>
      </c>
    </row>
    <row r="212">
      <c r="A212" s="4" t="inlineStr">
        <is>
          <t>Dividends/Distributions, preferred units</t>
        </is>
      </c>
      <c r="C212" s="6" t="n">
        <v>0</v>
      </c>
    </row>
    <row r="213">
      <c r="A213" s="4" t="inlineStr">
        <is>
          <t>August 10, 2021 | Series J Preferred Units</t>
        </is>
      </c>
    </row>
    <row r="214">
      <c r="A214" s="3" t="inlineStr">
        <is>
          <t>Dividends Payable [Line Items]</t>
        </is>
      </c>
    </row>
    <row r="215">
      <c r="A215" s="4" t="inlineStr">
        <is>
          <t>Dividends/Distributions, preferred units</t>
        </is>
      </c>
      <c r="C215" s="6" t="n">
        <v>2625</v>
      </c>
    </row>
    <row r="216">
      <c r="A216" s="4" t="inlineStr">
        <is>
          <t>August 10, 2021 | Series K Preferred Units</t>
        </is>
      </c>
    </row>
    <row r="217">
      <c r="A217" s="3" t="inlineStr">
        <is>
          <t>Dividends Payable [Line Items]</t>
        </is>
      </c>
    </row>
    <row r="218">
      <c r="A218" s="4" t="inlineStr">
        <is>
          <t>Dividends/Distributions, preferred units</t>
        </is>
      </c>
      <c r="C218" s="6" t="n">
        <v>3071</v>
      </c>
    </row>
    <row r="219">
      <c r="A219" s="4" t="inlineStr">
        <is>
          <t>August 10, 2021 | Series L Preferred Units</t>
        </is>
      </c>
    </row>
    <row r="220">
      <c r="A220" s="3" t="inlineStr">
        <is>
          <t>Dividends Payable [Line Items]</t>
        </is>
      </c>
    </row>
    <row r="221">
      <c r="A221" s="4" t="inlineStr">
        <is>
          <t>Dividends/Distributions, preferred units</t>
        </is>
      </c>
      <c r="C221" s="6" t="n">
        <v>4485</v>
      </c>
    </row>
    <row r="222">
      <c r="A222" s="4" t="inlineStr">
        <is>
          <t>August 10, 2021 | Common Units</t>
        </is>
      </c>
    </row>
    <row r="223">
      <c r="A223" s="3" t="inlineStr">
        <is>
          <t>Dividends Payable [Line Items]</t>
        </is>
      </c>
    </row>
    <row r="224">
      <c r="A224" s="4" t="inlineStr">
        <is>
          <t>Dividends/Distributions, common stock/units</t>
        </is>
      </c>
      <c r="C224" s="6" t="n">
        <v>329720</v>
      </c>
    </row>
    <row r="225">
      <c r="A225" s="4" t="inlineStr">
        <is>
          <t>November 17, 2021 | Series C Preferred Units</t>
        </is>
      </c>
    </row>
    <row r="226">
      <c r="A226" s="3" t="inlineStr">
        <is>
          <t>Dividends Payable [Line Items]</t>
        </is>
      </c>
    </row>
    <row r="227">
      <c r="A227" s="4" t="inlineStr">
        <is>
          <t>Dividends/Distributions, preferred units</t>
        </is>
      </c>
      <c r="C227" s="6" t="n">
        <v>0</v>
      </c>
    </row>
    <row r="228">
      <c r="A228" s="4" t="inlineStr">
        <is>
          <t>November 17, 2021 | Series J Preferred Units</t>
        </is>
      </c>
    </row>
    <row r="229">
      <c r="A229" s="3" t="inlineStr">
        <is>
          <t>Dividends Payable [Line Items]</t>
        </is>
      </c>
    </row>
    <row r="230">
      <c r="A230" s="4" t="inlineStr">
        <is>
          <t>Dividends/Distributions, preferred units</t>
        </is>
      </c>
      <c r="C230" s="6" t="n">
        <v>2625</v>
      </c>
    </row>
    <row r="231">
      <c r="A231" s="4" t="inlineStr">
        <is>
          <t>November 17, 2021 | Series K Preferred Units</t>
        </is>
      </c>
    </row>
    <row r="232">
      <c r="A232" s="3" t="inlineStr">
        <is>
          <t>Dividends Payable [Line Items]</t>
        </is>
      </c>
    </row>
    <row r="233">
      <c r="A233" s="4" t="inlineStr">
        <is>
          <t>Dividends/Distributions, preferred units</t>
        </is>
      </c>
      <c r="C233" s="6" t="n">
        <v>3071</v>
      </c>
    </row>
    <row r="234">
      <c r="A234" s="4" t="inlineStr">
        <is>
          <t>November 17, 2021 | Series L Preferred Units</t>
        </is>
      </c>
    </row>
    <row r="235">
      <c r="A235" s="3" t="inlineStr">
        <is>
          <t>Dividends Payable [Line Items]</t>
        </is>
      </c>
    </row>
    <row r="236">
      <c r="A236" s="4" t="inlineStr">
        <is>
          <t>Dividends/Distributions, preferred units</t>
        </is>
      </c>
      <c r="C236" s="6" t="n">
        <v>4485</v>
      </c>
    </row>
    <row r="237">
      <c r="A237" s="4" t="inlineStr">
        <is>
          <t>November 17, 2021 | Common Units</t>
        </is>
      </c>
    </row>
    <row r="238">
      <c r="A238" s="3" t="inlineStr">
        <is>
          <t>Dividends Payable [Line Items]</t>
        </is>
      </c>
    </row>
    <row r="239">
      <c r="A239" s="4" t="inlineStr">
        <is>
          <t>Dividends/Distributions, common stock/units</t>
        </is>
      </c>
      <c r="C239" s="5" t="n">
        <v>329772</v>
      </c>
    </row>
    <row r="240">
      <c r="A240" s="4" t="inlineStr">
        <is>
          <t>May 12, 2020 | Series C Preferred Units</t>
        </is>
      </c>
    </row>
    <row r="241">
      <c r="A241" s="3" t="inlineStr">
        <is>
          <t>Dividends Payable [Line Items]</t>
        </is>
      </c>
    </row>
    <row r="242">
      <c r="A242" s="4" t="inlineStr">
        <is>
          <t>Dividends/Distributions, preferred units</t>
        </is>
      </c>
      <c r="D242" s="6" t="n">
        <v>3333</v>
      </c>
    </row>
    <row r="243">
      <c r="A243" s="4" t="inlineStr">
        <is>
          <t>May 12, 2020 | Series G Preferred Units</t>
        </is>
      </c>
    </row>
    <row r="244">
      <c r="A244" s="3" t="inlineStr">
        <is>
          <t>Dividends Payable [Line Items]</t>
        </is>
      </c>
    </row>
    <row r="245">
      <c r="A245" s="4" t="inlineStr">
        <is>
          <t>Dividends/Distributions, preferred units</t>
        </is>
      </c>
      <c r="D245" s="6" t="n">
        <v>3672</v>
      </c>
    </row>
    <row r="246">
      <c r="A246" s="4" t="inlineStr">
        <is>
          <t>May 12, 2020 | Series I Preferred Units</t>
        </is>
      </c>
    </row>
    <row r="247">
      <c r="A247" s="3" t="inlineStr">
        <is>
          <t>Dividends Payable [Line Items]</t>
        </is>
      </c>
    </row>
    <row r="248">
      <c r="A248" s="4" t="inlineStr">
        <is>
          <t>Dividends/Distributions, preferred units</t>
        </is>
      </c>
      <c r="D248" s="6" t="n">
        <v>3969</v>
      </c>
    </row>
    <row r="249">
      <c r="A249" s="4" t="inlineStr">
        <is>
          <t>May 12, 2020 | Series J Preferred Units</t>
        </is>
      </c>
    </row>
    <row r="250">
      <c r="A250" s="3" t="inlineStr">
        <is>
          <t>Dividends Payable [Line Items]</t>
        </is>
      </c>
    </row>
    <row r="251">
      <c r="A251" s="4" t="inlineStr">
        <is>
          <t>Dividends/Distributions, preferred units</t>
        </is>
      </c>
      <c r="D251" s="6" t="n">
        <v>2625</v>
      </c>
    </row>
    <row r="252">
      <c r="A252" s="4" t="inlineStr">
        <is>
          <t>May 12, 2020 | Series K Preferred Units</t>
        </is>
      </c>
    </row>
    <row r="253">
      <c r="A253" s="3" t="inlineStr">
        <is>
          <t>Dividends Payable [Line Items]</t>
        </is>
      </c>
    </row>
    <row r="254">
      <c r="A254" s="4" t="inlineStr">
        <is>
          <t>Dividends/Distributions, preferred units</t>
        </is>
      </c>
      <c r="D254" s="6" t="n">
        <v>3071</v>
      </c>
    </row>
    <row r="255">
      <c r="A255" s="4" t="inlineStr">
        <is>
          <t>May 12, 2020 | Series L Preferred Units</t>
        </is>
      </c>
    </row>
    <row r="256">
      <c r="A256" s="3" t="inlineStr">
        <is>
          <t>Dividends Payable [Line Items]</t>
        </is>
      </c>
    </row>
    <row r="257">
      <c r="A257" s="4" t="inlineStr">
        <is>
          <t>Dividends/Distributions, preferred units</t>
        </is>
      </c>
      <c r="D257" s="6" t="n">
        <v>4485</v>
      </c>
    </row>
    <row r="258">
      <c r="A258" s="4" t="inlineStr">
        <is>
          <t>May 12, 2020 | Common Units</t>
        </is>
      </c>
    </row>
    <row r="259">
      <c r="A259" s="3" t="inlineStr">
        <is>
          <t>Dividends Payable [Line Items]</t>
        </is>
      </c>
    </row>
    <row r="260">
      <c r="A260" s="4" t="inlineStr">
        <is>
          <t>Dividends/Distributions, common stock/units</t>
        </is>
      </c>
      <c r="D260" s="5" t="n">
        <v>301005</v>
      </c>
    </row>
    <row r="261">
      <c r="A261" s="4" t="inlineStr">
        <is>
          <t>Digital Realty Trust, L.P.</t>
        </is>
      </c>
    </row>
    <row r="262">
      <c r="A262" s="3" t="inlineStr">
        <is>
          <t>Dividends Payable [Line Items]</t>
        </is>
      </c>
    </row>
    <row r="263">
      <c r="A263" s="4" t="inlineStr">
        <is>
          <t>Preferred stock, liquidation preference per share/unit (in dollars per share)</t>
        </is>
      </c>
      <c r="C263" s="5" t="n">
        <v>25</v>
      </c>
      <c r="D263" s="5" t="n">
        <v>25</v>
      </c>
    </row>
    <row r="264">
      <c r="A264" s="4" t="inlineStr">
        <is>
          <t>Digital Realty Trust, L.P. | Series C Preferred Units</t>
        </is>
      </c>
    </row>
    <row r="265">
      <c r="A265" s="3" t="inlineStr">
        <is>
          <t>Dividends Payable [Line Items]</t>
        </is>
      </c>
    </row>
    <row r="266">
      <c r="A266" s="4" t="inlineStr">
        <is>
          <t>Dividends/Distributions, preferred units</t>
        </is>
      </c>
      <c r="C266" s="5" t="n">
        <v>3333</v>
      </c>
      <c r="D266" s="5" t="n">
        <v>13332</v>
      </c>
      <c r="E266" s="6" t="n">
        <v>13332</v>
      </c>
    </row>
    <row r="267">
      <c r="A267" s="4" t="inlineStr">
        <is>
          <t>Preferred stock dividend per share amount (in dollars per share/unit)</t>
        </is>
      </c>
      <c r="C267" s="17" t="n">
        <v>1.65625</v>
      </c>
    </row>
    <row r="268">
      <c r="A268" s="4" t="inlineStr">
        <is>
          <t>Digital Realty Trust, L.P. | Series G Preferred Units</t>
        </is>
      </c>
    </row>
    <row r="269">
      <c r="A269" s="3" t="inlineStr">
        <is>
          <t>Dividends Payable [Line Items]</t>
        </is>
      </c>
    </row>
    <row r="270">
      <c r="A270" s="4" t="inlineStr">
        <is>
          <t>Dividends/Distributions, preferred units</t>
        </is>
      </c>
      <c r="D270" s="6" t="n">
        <v>11016</v>
      </c>
      <c r="E270" s="6" t="n">
        <v>14688</v>
      </c>
    </row>
    <row r="271">
      <c r="A271" s="4" t="inlineStr">
        <is>
          <t>Preferred stock dividend per share amount (in dollars per share/unit)</t>
        </is>
      </c>
      <c r="C271" s="19" t="n">
        <v>1.46875</v>
      </c>
    </row>
    <row r="272">
      <c r="A272" s="4" t="inlineStr">
        <is>
          <t>Redemption price (in dollars per share)</t>
        </is>
      </c>
      <c r="F272" s="5" t="n">
        <v>25</v>
      </c>
    </row>
    <row r="273">
      <c r="A273" s="4" t="inlineStr">
        <is>
          <t>Preferred stock, liquidation preference per share/unit (in dollars per share)</t>
        </is>
      </c>
      <c r="F273" s="18" t="n">
        <v>25.057118</v>
      </c>
    </row>
    <row r="274">
      <c r="A274" s="4" t="inlineStr">
        <is>
          <t>Offering costs</t>
        </is>
      </c>
      <c r="F274" s="5" t="n">
        <v>8200</v>
      </c>
    </row>
    <row r="275">
      <c r="A275" s="4" t="inlineStr">
        <is>
          <t>Digital Realty Trust, L.P. | Series H Preferred Units</t>
        </is>
      </c>
    </row>
    <row r="276">
      <c r="A276" s="3" t="inlineStr">
        <is>
          <t>Dividends Payable [Line Items]</t>
        </is>
      </c>
    </row>
    <row r="277">
      <c r="A277" s="4" t="inlineStr">
        <is>
          <t>Dividends/Distributions, preferred units</t>
        </is>
      </c>
      <c r="E277" s="6" t="n">
        <v>6730</v>
      </c>
    </row>
    <row r="278">
      <c r="A278" s="4" t="inlineStr">
        <is>
          <t>Preferred stock dividend per share amount (in dollars per share/unit)</t>
        </is>
      </c>
      <c r="C278" s="19" t="n">
        <v>1.84375</v>
      </c>
    </row>
    <row r="279">
      <c r="A279" s="4" t="inlineStr">
        <is>
          <t>Redemption price (in dollars per share)</t>
        </is>
      </c>
      <c r="H279" s="5" t="n">
        <v>25</v>
      </c>
    </row>
    <row r="280">
      <c r="A280" s="4" t="inlineStr">
        <is>
          <t>Offering costs</t>
        </is>
      </c>
      <c r="H280" s="5" t="n">
        <v>11800</v>
      </c>
    </row>
    <row r="281">
      <c r="A281" s="4" t="inlineStr">
        <is>
          <t>Digital Realty Trust, L.P. | Series I Preferred Units</t>
        </is>
      </c>
    </row>
    <row r="282">
      <c r="A282" s="3" t="inlineStr">
        <is>
          <t>Dividends Payable [Line Items]</t>
        </is>
      </c>
    </row>
    <row r="283">
      <c r="A283" s="4" t="inlineStr">
        <is>
          <t>Dividends/Distributions, preferred units</t>
        </is>
      </c>
      <c r="D283" s="6" t="n">
        <v>7938</v>
      </c>
      <c r="E283" s="6" t="n">
        <v>15876</v>
      </c>
    </row>
    <row r="284">
      <c r="A284" s="4" t="inlineStr">
        <is>
          <t>Preferred stock dividend per share amount (in dollars per share/unit)</t>
        </is>
      </c>
      <c r="C284" s="17" t="n">
        <v>1.5875</v>
      </c>
    </row>
    <row r="285">
      <c r="A285" s="4" t="inlineStr">
        <is>
          <t>Redemption price (in dollars per share)</t>
        </is>
      </c>
      <c r="G285" s="5" t="n">
        <v>25</v>
      </c>
    </row>
    <row r="286">
      <c r="A286" s="4" t="inlineStr">
        <is>
          <t>Preferred stock, liquidation preference per share/unit (in dollars per share)</t>
        </is>
      </c>
      <c r="G286" s="17" t="n">
        <v>25.29545</v>
      </c>
    </row>
    <row r="287">
      <c r="A287" s="4" t="inlineStr">
        <is>
          <t>Offering costs</t>
        </is>
      </c>
      <c r="G287" s="5" t="n">
        <v>8000</v>
      </c>
    </row>
    <row r="288">
      <c r="A288" s="4" t="inlineStr">
        <is>
          <t>Digital Realty Trust, L.P. | Series J Preferred Units</t>
        </is>
      </c>
    </row>
    <row r="289">
      <c r="A289" s="3" t="inlineStr">
        <is>
          <t>Dividends Payable [Line Items]</t>
        </is>
      </c>
    </row>
    <row r="290">
      <c r="A290" s="4" t="inlineStr">
        <is>
          <t>Dividends/Distributions, preferred units</t>
        </is>
      </c>
      <c r="C290" s="5" t="n">
        <v>10500</v>
      </c>
      <c r="D290" s="6" t="n">
        <v>10500</v>
      </c>
      <c r="E290" s="6" t="n">
        <v>10500</v>
      </c>
    </row>
    <row r="291">
      <c r="A291" s="4" t="inlineStr">
        <is>
          <t>Preferred stock dividend per share amount (in dollars per share/unit)</t>
        </is>
      </c>
      <c r="C291" s="17" t="n">
        <v>1.3125</v>
      </c>
    </row>
    <row r="292">
      <c r="A292" s="4" t="inlineStr">
        <is>
          <t>Digital Realty Trust, L.P. | Series K Preferred Units</t>
        </is>
      </c>
    </row>
    <row r="293">
      <c r="A293" s="3" t="inlineStr">
        <is>
          <t>Dividends Payable [Line Items]</t>
        </is>
      </c>
    </row>
    <row r="294">
      <c r="A294" s="4" t="inlineStr">
        <is>
          <t>Dividends/Distributions, preferred units</t>
        </is>
      </c>
      <c r="C294" s="5" t="n">
        <v>12284</v>
      </c>
      <c r="D294" s="6" t="n">
        <v>12284</v>
      </c>
      <c r="E294" s="6" t="n">
        <v>9828</v>
      </c>
    </row>
    <row r="295">
      <c r="A295" s="4" t="inlineStr">
        <is>
          <t>Preferred stock dividend per share amount (in dollars per share/unit)</t>
        </is>
      </c>
      <c r="C295" s="17" t="n">
        <v>1.4625</v>
      </c>
    </row>
    <row r="296">
      <c r="A296" s="4" t="inlineStr">
        <is>
          <t>Digital Realty Trust, L.P. | Series L Preferred Units</t>
        </is>
      </c>
    </row>
    <row r="297">
      <c r="A297" s="3" t="inlineStr">
        <is>
          <t>Dividends Payable [Line Items]</t>
        </is>
      </c>
    </row>
    <row r="298">
      <c r="A298" s="4" t="inlineStr">
        <is>
          <t>Dividends/Distributions, preferred units</t>
        </is>
      </c>
      <c r="C298" s="5" t="n">
        <v>17940</v>
      </c>
      <c r="D298" s="6" t="n">
        <v>17940</v>
      </c>
      <c r="E298" s="6" t="n">
        <v>4036</v>
      </c>
    </row>
    <row r="299">
      <c r="A299" s="4" t="inlineStr">
        <is>
          <t>Preferred stock dividend per share amount (in dollars per share/unit)</t>
        </is>
      </c>
      <c r="C299" s="17" t="n">
        <v>1.3</v>
      </c>
    </row>
    <row r="300">
      <c r="A300" s="4" t="inlineStr">
        <is>
          <t>Digital Realty Trust, L.P. | Common Units</t>
        </is>
      </c>
    </row>
    <row r="301">
      <c r="A301" s="3" t="inlineStr">
        <is>
          <t>Dividends Payable [Line Items]</t>
        </is>
      </c>
    </row>
    <row r="302">
      <c r="A302" s="4" t="inlineStr">
        <is>
          <t>Dividends/Distributions, common stock/units</t>
        </is>
      </c>
      <c r="C302" s="5" t="n">
        <v>1347507</v>
      </c>
      <c r="D302" s="5" t="n">
        <v>1251403</v>
      </c>
      <c r="E302" s="5" t="n">
        <v>940716</v>
      </c>
    </row>
    <row r="303">
      <c r="A303" s="4" t="inlineStr">
        <is>
          <t>Common stock dividend per share amount (in dollars per share/unit)</t>
        </is>
      </c>
      <c r="C303" s="17" t="n">
        <v>4.64</v>
      </c>
      <c r="D303" s="20" t="n">
        <v>4.48</v>
      </c>
      <c r="E303" s="20" t="n">
        <v>4.32</v>
      </c>
    </row>
    <row r="304">
      <c r="A304" s="4" t="inlineStr">
        <is>
          <t>Digital Realty Trust, L.P. | February 21, 2019 | Series C Preferred Units</t>
        </is>
      </c>
    </row>
    <row r="305">
      <c r="A305" s="3" t="inlineStr">
        <is>
          <t>Dividends Payable [Line Items]</t>
        </is>
      </c>
    </row>
    <row r="306">
      <c r="A306" s="4" t="inlineStr">
        <is>
          <t>Dividends/Distributions, preferred units</t>
        </is>
      </c>
      <c r="E306" s="5" t="n">
        <v>3333</v>
      </c>
    </row>
    <row r="307">
      <c r="A307" s="4" t="inlineStr">
        <is>
          <t>Digital Realty Trust, L.P. | February 21, 2019 | Series G Preferred Units</t>
        </is>
      </c>
    </row>
    <row r="308">
      <c r="A308" s="3" t="inlineStr">
        <is>
          <t>Dividends Payable [Line Items]</t>
        </is>
      </c>
    </row>
    <row r="309">
      <c r="A309" s="4" t="inlineStr">
        <is>
          <t>Dividends/Distributions, preferred units</t>
        </is>
      </c>
      <c r="E309" s="6" t="n">
        <v>3672</v>
      </c>
    </row>
    <row r="310">
      <c r="A310" s="4" t="inlineStr">
        <is>
          <t>Digital Realty Trust, L.P. | February 21, 2019 | Series H Preferred Units</t>
        </is>
      </c>
    </row>
    <row r="311">
      <c r="A311" s="3" t="inlineStr">
        <is>
          <t>Dividends Payable [Line Items]</t>
        </is>
      </c>
    </row>
    <row r="312">
      <c r="A312" s="4" t="inlineStr">
        <is>
          <t>Dividends/Distributions, preferred units</t>
        </is>
      </c>
      <c r="E312" s="6" t="n">
        <v>6730</v>
      </c>
    </row>
    <row r="313">
      <c r="A313" s="4" t="inlineStr">
        <is>
          <t>Digital Realty Trust, L.P. | February 21, 2019 | Series I Preferred Units</t>
        </is>
      </c>
    </row>
    <row r="314">
      <c r="A314" s="3" t="inlineStr">
        <is>
          <t>Dividends Payable [Line Items]</t>
        </is>
      </c>
    </row>
    <row r="315">
      <c r="A315" s="4" t="inlineStr">
        <is>
          <t>Dividends/Distributions, preferred units</t>
        </is>
      </c>
      <c r="E315" s="6" t="n">
        <v>3969</v>
      </c>
    </row>
    <row r="316">
      <c r="A316" s="4" t="inlineStr">
        <is>
          <t>Digital Realty Trust, L.P. | February 21, 2019 | Series J Preferred Units</t>
        </is>
      </c>
    </row>
    <row r="317">
      <c r="A317" s="3" t="inlineStr">
        <is>
          <t>Dividends Payable [Line Items]</t>
        </is>
      </c>
    </row>
    <row r="318">
      <c r="A318" s="4" t="inlineStr">
        <is>
          <t>Dividends/Distributions, preferred units</t>
        </is>
      </c>
      <c r="E318" s="6" t="n">
        <v>2625</v>
      </c>
    </row>
    <row r="319">
      <c r="A319" s="4" t="inlineStr">
        <is>
          <t>Digital Realty Trust, L.P. | February 21, 2019 | Common Units</t>
        </is>
      </c>
    </row>
    <row r="320">
      <c r="A320" s="3" t="inlineStr">
        <is>
          <t>Dividends Payable [Line Items]</t>
        </is>
      </c>
    </row>
    <row r="321">
      <c r="A321" s="4" t="inlineStr">
        <is>
          <t>Dividends/Distributions, common stock/units</t>
        </is>
      </c>
      <c r="E321" s="6" t="n">
        <v>235256</v>
      </c>
    </row>
    <row r="322">
      <c r="A322" s="4" t="inlineStr">
        <is>
          <t>Digital Realty Trust, L.P. | May 13, 2019 | Series C Preferred Units</t>
        </is>
      </c>
    </row>
    <row r="323">
      <c r="A323" s="3" t="inlineStr">
        <is>
          <t>Dividends Payable [Line Items]</t>
        </is>
      </c>
    </row>
    <row r="324">
      <c r="A324" s="4" t="inlineStr">
        <is>
          <t>Dividends/Distributions, preferred units</t>
        </is>
      </c>
      <c r="E324" s="6" t="n">
        <v>3333</v>
      </c>
    </row>
    <row r="325">
      <c r="A325" s="4" t="inlineStr">
        <is>
          <t>Digital Realty Trust, L.P. | May 13, 2019 | Series G Preferred Units</t>
        </is>
      </c>
    </row>
    <row r="326">
      <c r="A326" s="3" t="inlineStr">
        <is>
          <t>Dividends Payable [Line Items]</t>
        </is>
      </c>
    </row>
    <row r="327">
      <c r="A327" s="4" t="inlineStr">
        <is>
          <t>Dividends/Distributions, preferred units</t>
        </is>
      </c>
      <c r="E327" s="6" t="n">
        <v>3672</v>
      </c>
    </row>
    <row r="328">
      <c r="A328" s="4" t="inlineStr">
        <is>
          <t>Digital Realty Trust, L.P. | May 13, 2019 | Series I Preferred Units</t>
        </is>
      </c>
    </row>
    <row r="329">
      <c r="A329" s="3" t="inlineStr">
        <is>
          <t>Dividends Payable [Line Items]</t>
        </is>
      </c>
    </row>
    <row r="330">
      <c r="A330" s="4" t="inlineStr">
        <is>
          <t>Dividends/Distributions, preferred units</t>
        </is>
      </c>
      <c r="E330" s="6" t="n">
        <v>3969</v>
      </c>
    </row>
    <row r="331">
      <c r="A331" s="4" t="inlineStr">
        <is>
          <t>Digital Realty Trust, L.P. | May 13, 2019 | Series J Preferred Units</t>
        </is>
      </c>
    </row>
    <row r="332">
      <c r="A332" s="3" t="inlineStr">
        <is>
          <t>Dividends Payable [Line Items]</t>
        </is>
      </c>
    </row>
    <row r="333">
      <c r="A333" s="4" t="inlineStr">
        <is>
          <t>Dividends/Distributions, preferred units</t>
        </is>
      </c>
      <c r="E333" s="6" t="n">
        <v>2625</v>
      </c>
    </row>
    <row r="334">
      <c r="A334" s="4" t="inlineStr">
        <is>
          <t>Digital Realty Trust, L.P. | May 13, 2019 | Series K Preferred Units</t>
        </is>
      </c>
    </row>
    <row r="335">
      <c r="A335" s="3" t="inlineStr">
        <is>
          <t>Dividends Payable [Line Items]</t>
        </is>
      </c>
    </row>
    <row r="336">
      <c r="A336" s="4" t="inlineStr">
        <is>
          <t>Dividends/Distributions, preferred units</t>
        </is>
      </c>
      <c r="E336" s="6" t="n">
        <v>3686</v>
      </c>
    </row>
    <row r="337">
      <c r="A337" s="4" t="inlineStr">
        <is>
          <t>Digital Realty Trust, L.P. | May 13, 2019 | Common Units</t>
        </is>
      </c>
    </row>
    <row r="338">
      <c r="A338" s="3" t="inlineStr">
        <is>
          <t>Dividends Payable [Line Items]</t>
        </is>
      </c>
    </row>
    <row r="339">
      <c r="A339" s="4" t="inlineStr">
        <is>
          <t>Dividends/Distributions, common stock/units</t>
        </is>
      </c>
      <c r="E339" s="6" t="n">
        <v>235142</v>
      </c>
    </row>
    <row r="340">
      <c r="A340" s="4" t="inlineStr">
        <is>
          <t>Digital Realty Trust, L.P. | August 13, 2019 | Series C Preferred Units</t>
        </is>
      </c>
    </row>
    <row r="341">
      <c r="A341" s="3" t="inlineStr">
        <is>
          <t>Dividends Payable [Line Items]</t>
        </is>
      </c>
    </row>
    <row r="342">
      <c r="A342" s="4" t="inlineStr">
        <is>
          <t>Dividends/Distributions, preferred units</t>
        </is>
      </c>
      <c r="E342" s="6" t="n">
        <v>3333</v>
      </c>
    </row>
    <row r="343">
      <c r="A343" s="4" t="inlineStr">
        <is>
          <t>Digital Realty Trust, L.P. | August 13, 2019 | Series G Preferred Units</t>
        </is>
      </c>
    </row>
    <row r="344">
      <c r="A344" s="3" t="inlineStr">
        <is>
          <t>Dividends Payable [Line Items]</t>
        </is>
      </c>
    </row>
    <row r="345">
      <c r="A345" s="4" t="inlineStr">
        <is>
          <t>Dividends/Distributions, preferred units</t>
        </is>
      </c>
      <c r="E345" s="6" t="n">
        <v>3672</v>
      </c>
    </row>
    <row r="346">
      <c r="A346" s="4" t="inlineStr">
        <is>
          <t>Digital Realty Trust, L.P. | August 13, 2019 | Series I Preferred Units</t>
        </is>
      </c>
    </row>
    <row r="347">
      <c r="A347" s="3" t="inlineStr">
        <is>
          <t>Dividends Payable [Line Items]</t>
        </is>
      </c>
    </row>
    <row r="348">
      <c r="A348" s="4" t="inlineStr">
        <is>
          <t>Dividends/Distributions, preferred units</t>
        </is>
      </c>
      <c r="E348" s="6" t="n">
        <v>3969</v>
      </c>
    </row>
    <row r="349">
      <c r="A349" s="4" t="inlineStr">
        <is>
          <t>Digital Realty Trust, L.P. | August 13, 2019 | Series J Preferred Units</t>
        </is>
      </c>
    </row>
    <row r="350">
      <c r="A350" s="3" t="inlineStr">
        <is>
          <t>Dividends Payable [Line Items]</t>
        </is>
      </c>
    </row>
    <row r="351">
      <c r="A351" s="4" t="inlineStr">
        <is>
          <t>Dividends/Distributions, preferred units</t>
        </is>
      </c>
      <c r="E351" s="6" t="n">
        <v>2625</v>
      </c>
    </row>
    <row r="352">
      <c r="A352" s="4" t="inlineStr">
        <is>
          <t>Digital Realty Trust, L.P. | August 13, 2019 | Series K Preferred Units</t>
        </is>
      </c>
    </row>
    <row r="353">
      <c r="A353" s="3" t="inlineStr">
        <is>
          <t>Dividends Payable [Line Items]</t>
        </is>
      </c>
    </row>
    <row r="354">
      <c r="A354" s="4" t="inlineStr">
        <is>
          <t>Dividends/Distributions, preferred units</t>
        </is>
      </c>
      <c r="E354" s="6" t="n">
        <v>3071</v>
      </c>
    </row>
    <row r="355">
      <c r="A355" s="4" t="inlineStr">
        <is>
          <t>Digital Realty Trust, L.P. | August 13, 2019 | Common Units</t>
        </is>
      </c>
    </row>
    <row r="356">
      <c r="A356" s="3" t="inlineStr">
        <is>
          <t>Dividends Payable [Line Items]</t>
        </is>
      </c>
    </row>
    <row r="357">
      <c r="A357" s="4" t="inlineStr">
        <is>
          <t>Dividends/Distributions, common stock/units</t>
        </is>
      </c>
      <c r="E357" s="6" t="n">
        <v>235164</v>
      </c>
    </row>
    <row r="358">
      <c r="A358" s="4" t="inlineStr">
        <is>
          <t>Digital Realty Trust, L.P. | November 19, 2019 | Series C Preferred Units</t>
        </is>
      </c>
    </row>
    <row r="359">
      <c r="A359" s="3" t="inlineStr">
        <is>
          <t>Dividends Payable [Line Items]</t>
        </is>
      </c>
    </row>
    <row r="360">
      <c r="A360" s="4" t="inlineStr">
        <is>
          <t>Dividends/Distributions, preferred units</t>
        </is>
      </c>
      <c r="E360" s="6" t="n">
        <v>3333</v>
      </c>
    </row>
    <row r="361">
      <c r="A361" s="4" t="inlineStr">
        <is>
          <t>Digital Realty Trust, L.P. | November 19, 2019 | Series G Preferred Units</t>
        </is>
      </c>
    </row>
    <row r="362">
      <c r="A362" s="3" t="inlineStr">
        <is>
          <t>Dividends Payable [Line Items]</t>
        </is>
      </c>
    </row>
    <row r="363">
      <c r="A363" s="4" t="inlineStr">
        <is>
          <t>Dividends/Distributions, preferred units</t>
        </is>
      </c>
      <c r="E363" s="6" t="n">
        <v>3672</v>
      </c>
    </row>
    <row r="364">
      <c r="A364" s="4" t="inlineStr">
        <is>
          <t>Digital Realty Trust, L.P. | November 19, 2019 | Series I Preferred Units</t>
        </is>
      </c>
    </row>
    <row r="365">
      <c r="A365" s="3" t="inlineStr">
        <is>
          <t>Dividends Payable [Line Items]</t>
        </is>
      </c>
    </row>
    <row r="366">
      <c r="A366" s="4" t="inlineStr">
        <is>
          <t>Dividends/Distributions, preferred units</t>
        </is>
      </c>
      <c r="E366" s="6" t="n">
        <v>3969</v>
      </c>
    </row>
    <row r="367">
      <c r="A367" s="4" t="inlineStr">
        <is>
          <t>Digital Realty Trust, L.P. | November 19, 2019 | Series J Preferred Units</t>
        </is>
      </c>
    </row>
    <row r="368">
      <c r="A368" s="3" t="inlineStr">
        <is>
          <t>Dividends Payable [Line Items]</t>
        </is>
      </c>
    </row>
    <row r="369">
      <c r="A369" s="4" t="inlineStr">
        <is>
          <t>Dividends/Distributions, preferred units</t>
        </is>
      </c>
      <c r="E369" s="6" t="n">
        <v>2625</v>
      </c>
    </row>
    <row r="370">
      <c r="A370" s="4" t="inlineStr">
        <is>
          <t>Digital Realty Trust, L.P. | November 19, 2019 | Series K Preferred Units</t>
        </is>
      </c>
    </row>
    <row r="371">
      <c r="A371" s="3" t="inlineStr">
        <is>
          <t>Dividends Payable [Line Items]</t>
        </is>
      </c>
    </row>
    <row r="372">
      <c r="A372" s="4" t="inlineStr">
        <is>
          <t>Dividends/Distributions, preferred units</t>
        </is>
      </c>
      <c r="E372" s="6" t="n">
        <v>3071</v>
      </c>
    </row>
    <row r="373">
      <c r="A373" s="4" t="inlineStr">
        <is>
          <t>Digital Realty Trust, L.P. | November 19, 2019 | Series L Preferred Units</t>
        </is>
      </c>
    </row>
    <row r="374">
      <c r="A374" s="3" t="inlineStr">
        <is>
          <t>Dividends Payable [Line Items]</t>
        </is>
      </c>
    </row>
    <row r="375">
      <c r="A375" s="4" t="inlineStr">
        <is>
          <t>Dividends/Distributions, preferred units</t>
        </is>
      </c>
      <c r="E375" s="6" t="n">
        <v>4036</v>
      </c>
    </row>
    <row r="376">
      <c r="A376" s="4" t="inlineStr">
        <is>
          <t>Digital Realty Trust, L.P. | November 19, 2019 | Common Units</t>
        </is>
      </c>
    </row>
    <row r="377">
      <c r="A377" s="3" t="inlineStr">
        <is>
          <t>Dividends Payable [Line Items]</t>
        </is>
      </c>
    </row>
    <row r="378">
      <c r="A378" s="4" t="inlineStr">
        <is>
          <t>Dividends/Distributions, common stock/units</t>
        </is>
      </c>
      <c r="E378" s="5" t="n">
        <v>235154</v>
      </c>
    </row>
    <row r="379">
      <c r="A379" s="4" t="inlineStr">
        <is>
          <t>Digital Realty Trust, L.P. | February 26, 2020 | Series C Preferred Units</t>
        </is>
      </c>
    </row>
    <row r="380">
      <c r="A380" s="3" t="inlineStr">
        <is>
          <t>Dividends Payable [Line Items]</t>
        </is>
      </c>
    </row>
    <row r="381">
      <c r="A381" s="4" t="inlineStr">
        <is>
          <t>Dividends/Distributions, preferred units</t>
        </is>
      </c>
      <c r="D381" s="5" t="n">
        <v>3333</v>
      </c>
    </row>
    <row r="382">
      <c r="A382" s="4" t="inlineStr">
        <is>
          <t>Digital Realty Trust, L.P. | February 26, 2020 | Series G Preferred Units</t>
        </is>
      </c>
    </row>
    <row r="383">
      <c r="A383" s="3" t="inlineStr">
        <is>
          <t>Dividends Payable [Line Items]</t>
        </is>
      </c>
    </row>
    <row r="384">
      <c r="A384" s="4" t="inlineStr">
        <is>
          <t>Dividends/Distributions, preferred units</t>
        </is>
      </c>
      <c r="D384" s="6" t="n">
        <v>3672</v>
      </c>
    </row>
    <row r="385">
      <c r="A385" s="4" t="inlineStr">
        <is>
          <t>Digital Realty Trust, L.P. | February 26, 2020 | Series I Preferred Units</t>
        </is>
      </c>
    </row>
    <row r="386">
      <c r="A386" s="3" t="inlineStr">
        <is>
          <t>Dividends Payable [Line Items]</t>
        </is>
      </c>
    </row>
    <row r="387">
      <c r="A387" s="4" t="inlineStr">
        <is>
          <t>Dividends/Distributions, preferred units</t>
        </is>
      </c>
      <c r="D387" s="6" t="n">
        <v>3969</v>
      </c>
    </row>
    <row r="388">
      <c r="A388" s="4" t="inlineStr">
        <is>
          <t>Digital Realty Trust, L.P. | February 26, 2020 | Series J Preferred Units</t>
        </is>
      </c>
    </row>
    <row r="389">
      <c r="A389" s="3" t="inlineStr">
        <is>
          <t>Dividends Payable [Line Items]</t>
        </is>
      </c>
    </row>
    <row r="390">
      <c r="A390" s="4" t="inlineStr">
        <is>
          <t>Dividends/Distributions, preferred units</t>
        </is>
      </c>
      <c r="D390" s="6" t="n">
        <v>2625</v>
      </c>
    </row>
    <row r="391">
      <c r="A391" s="4" t="inlineStr">
        <is>
          <t>Digital Realty Trust, L.P. | February 26, 2020 | Series K Preferred Units</t>
        </is>
      </c>
    </row>
    <row r="392">
      <c r="A392" s="3" t="inlineStr">
        <is>
          <t>Dividends Payable [Line Items]</t>
        </is>
      </c>
    </row>
    <row r="393">
      <c r="A393" s="4" t="inlineStr">
        <is>
          <t>Dividends/Distributions, preferred units</t>
        </is>
      </c>
      <c r="D393" s="6" t="n">
        <v>3071</v>
      </c>
    </row>
    <row r="394">
      <c r="A394" s="4" t="inlineStr">
        <is>
          <t>Digital Realty Trust, L.P. | February 26, 2020 | Series L Preferred Units</t>
        </is>
      </c>
    </row>
    <row r="395">
      <c r="A395" s="3" t="inlineStr">
        <is>
          <t>Dividends Payable [Line Items]</t>
        </is>
      </c>
    </row>
    <row r="396">
      <c r="A396" s="4" t="inlineStr">
        <is>
          <t>Dividends/Distributions, preferred units</t>
        </is>
      </c>
      <c r="D396" s="6" t="n">
        <v>4485</v>
      </c>
    </row>
    <row r="397">
      <c r="A397" s="4" t="inlineStr">
        <is>
          <t>Digital Realty Trust, L.P. | February 26, 2020 | Common Units</t>
        </is>
      </c>
    </row>
    <row r="398">
      <c r="A398" s="3" t="inlineStr">
        <is>
          <t>Dividends Payable [Line Items]</t>
        </is>
      </c>
    </row>
    <row r="399">
      <c r="A399" s="4" t="inlineStr">
        <is>
          <t>Dividends/Distributions, common stock/units</t>
        </is>
      </c>
      <c r="D399" s="6" t="n">
        <v>305267</v>
      </c>
    </row>
    <row r="400">
      <c r="A400" s="4" t="inlineStr">
        <is>
          <t>Digital Realty Trust, L.P. | August 11, 2020 | Series C Preferred Units</t>
        </is>
      </c>
    </row>
    <row r="401">
      <c r="A401" s="3" t="inlineStr">
        <is>
          <t>Dividends Payable [Line Items]</t>
        </is>
      </c>
    </row>
    <row r="402">
      <c r="A402" s="4" t="inlineStr">
        <is>
          <t>Dividends/Distributions, preferred units</t>
        </is>
      </c>
      <c r="D402" s="6" t="n">
        <v>3333</v>
      </c>
    </row>
    <row r="403">
      <c r="A403" s="4" t="inlineStr">
        <is>
          <t>Digital Realty Trust, L.P. | August 11, 2020 | Series G Preferred Units</t>
        </is>
      </c>
    </row>
    <row r="404">
      <c r="A404" s="3" t="inlineStr">
        <is>
          <t>Dividends Payable [Line Items]</t>
        </is>
      </c>
    </row>
    <row r="405">
      <c r="A405" s="4" t="inlineStr">
        <is>
          <t>Dividends/Distributions, preferred units</t>
        </is>
      </c>
      <c r="D405" s="6" t="n">
        <v>3672</v>
      </c>
    </row>
    <row r="406">
      <c r="A406" s="4" t="inlineStr">
        <is>
          <t>Digital Realty Trust, L.P. | August 11, 2020 | Series J Preferred Units</t>
        </is>
      </c>
    </row>
    <row r="407">
      <c r="A407" s="3" t="inlineStr">
        <is>
          <t>Dividends Payable [Line Items]</t>
        </is>
      </c>
    </row>
    <row r="408">
      <c r="A408" s="4" t="inlineStr">
        <is>
          <t>Dividends/Distributions, preferred units</t>
        </is>
      </c>
      <c r="D408" s="6" t="n">
        <v>2625</v>
      </c>
    </row>
    <row r="409">
      <c r="A409" s="4" t="inlineStr">
        <is>
          <t>Digital Realty Trust, L.P. | August 11, 2020 | Series K Preferred Units</t>
        </is>
      </c>
    </row>
    <row r="410">
      <c r="A410" s="3" t="inlineStr">
        <is>
          <t>Dividends Payable [Line Items]</t>
        </is>
      </c>
    </row>
    <row r="411">
      <c r="A411" s="4" t="inlineStr">
        <is>
          <t>Dividends/Distributions, preferred units</t>
        </is>
      </c>
      <c r="D411" s="6" t="n">
        <v>3071</v>
      </c>
    </row>
    <row r="412">
      <c r="A412" s="4" t="inlineStr">
        <is>
          <t>Digital Realty Trust, L.P. | August 11, 2020 | Series L Preferred Units</t>
        </is>
      </c>
    </row>
    <row r="413">
      <c r="A413" s="3" t="inlineStr">
        <is>
          <t>Dividends Payable [Line Items]</t>
        </is>
      </c>
    </row>
    <row r="414">
      <c r="A414" s="4" t="inlineStr">
        <is>
          <t>Dividends/Distributions, preferred units</t>
        </is>
      </c>
      <c r="D414" s="6" t="n">
        <v>4485</v>
      </c>
    </row>
    <row r="415">
      <c r="A415" s="4" t="inlineStr">
        <is>
          <t>Digital Realty Trust, L.P. | August 11, 2020 | Common Units</t>
        </is>
      </c>
    </row>
    <row r="416">
      <c r="A416" s="3" t="inlineStr">
        <is>
          <t>Dividends Payable [Line Items]</t>
        </is>
      </c>
    </row>
    <row r="417">
      <c r="A417" s="4" t="inlineStr">
        <is>
          <t>Dividends/Distributions, common stock/units</t>
        </is>
      </c>
      <c r="D417" s="6" t="n">
        <v>312262</v>
      </c>
    </row>
    <row r="418">
      <c r="A418" s="4" t="inlineStr">
        <is>
          <t>Digital Realty Trust, L.P. | November 10, 2020 | Series C Preferred Units</t>
        </is>
      </c>
    </row>
    <row r="419">
      <c r="A419" s="3" t="inlineStr">
        <is>
          <t>Dividends Payable [Line Items]</t>
        </is>
      </c>
    </row>
    <row r="420">
      <c r="A420" s="4" t="inlineStr">
        <is>
          <t>Dividends/Distributions, preferred units</t>
        </is>
      </c>
      <c r="D420" s="6" t="n">
        <v>3333</v>
      </c>
    </row>
    <row r="421">
      <c r="A421" s="4" t="inlineStr">
        <is>
          <t>Digital Realty Trust, L.P. | November 10, 2020 | Series J Preferred Units</t>
        </is>
      </c>
    </row>
    <row r="422">
      <c r="A422" s="3" t="inlineStr">
        <is>
          <t>Dividends Payable [Line Items]</t>
        </is>
      </c>
    </row>
    <row r="423">
      <c r="A423" s="4" t="inlineStr">
        <is>
          <t>Dividends/Distributions, preferred units</t>
        </is>
      </c>
      <c r="D423" s="6" t="n">
        <v>2625</v>
      </c>
    </row>
    <row r="424">
      <c r="A424" s="4" t="inlineStr">
        <is>
          <t>Digital Realty Trust, L.P. | November 10, 2020 | Series K Preferred Units</t>
        </is>
      </c>
    </row>
    <row r="425">
      <c r="A425" s="3" t="inlineStr">
        <is>
          <t>Dividends Payable [Line Items]</t>
        </is>
      </c>
    </row>
    <row r="426">
      <c r="A426" s="4" t="inlineStr">
        <is>
          <t>Dividends/Distributions, preferred units</t>
        </is>
      </c>
      <c r="D426" s="6" t="n">
        <v>3071</v>
      </c>
    </row>
    <row r="427">
      <c r="A427" s="4" t="inlineStr">
        <is>
          <t>Digital Realty Trust, L.P. | November 10, 2020 | Series L Preferred Units</t>
        </is>
      </c>
    </row>
    <row r="428">
      <c r="A428" s="3" t="inlineStr">
        <is>
          <t>Dividends Payable [Line Items]</t>
        </is>
      </c>
    </row>
    <row r="429">
      <c r="A429" s="4" t="inlineStr">
        <is>
          <t>Dividends/Distributions, preferred units</t>
        </is>
      </c>
      <c r="D429" s="6" t="n">
        <v>4485</v>
      </c>
    </row>
    <row r="430">
      <c r="A430" s="4" t="inlineStr">
        <is>
          <t>Digital Realty Trust, L.P. | November 10, 2020 | Common Units</t>
        </is>
      </c>
    </row>
    <row r="431">
      <c r="A431" s="3" t="inlineStr">
        <is>
          <t>Dividends Payable [Line Items]</t>
        </is>
      </c>
    </row>
    <row r="432">
      <c r="A432" s="4" t="inlineStr">
        <is>
          <t>Dividends/Distributions, common stock/units</t>
        </is>
      </c>
      <c r="D432" s="6" t="n">
        <v>323453</v>
      </c>
    </row>
    <row r="433">
      <c r="A433" s="4" t="inlineStr">
        <is>
          <t>Digital Realty Trust, L.P. | February 25, 2021 | Series C Preferred Units</t>
        </is>
      </c>
    </row>
    <row r="434">
      <c r="A434" s="3" t="inlineStr">
        <is>
          <t>Dividends Payable [Line Items]</t>
        </is>
      </c>
    </row>
    <row r="435">
      <c r="A435" s="4" t="inlineStr">
        <is>
          <t>Dividends/Distributions, preferred units</t>
        </is>
      </c>
      <c r="C435" s="5" t="n">
        <v>3333</v>
      </c>
    </row>
    <row r="436">
      <c r="A436" s="4" t="inlineStr">
        <is>
          <t>Digital Realty Trust, L.P. | February 25, 2021 | Series J Preferred Units</t>
        </is>
      </c>
    </row>
    <row r="437">
      <c r="A437" s="3" t="inlineStr">
        <is>
          <t>Dividends Payable [Line Items]</t>
        </is>
      </c>
    </row>
    <row r="438">
      <c r="A438" s="4" t="inlineStr">
        <is>
          <t>Dividends/Distributions, preferred units</t>
        </is>
      </c>
      <c r="C438" s="6" t="n">
        <v>2625</v>
      </c>
    </row>
    <row r="439">
      <c r="A439" s="4" t="inlineStr">
        <is>
          <t>Digital Realty Trust, L.P. | February 25, 2021 | Series K Preferred Units</t>
        </is>
      </c>
    </row>
    <row r="440">
      <c r="A440" s="3" t="inlineStr">
        <is>
          <t>Dividends Payable [Line Items]</t>
        </is>
      </c>
    </row>
    <row r="441">
      <c r="A441" s="4" t="inlineStr">
        <is>
          <t>Dividends/Distributions, preferred units</t>
        </is>
      </c>
      <c r="C441" s="6" t="n">
        <v>3071</v>
      </c>
    </row>
    <row r="442">
      <c r="A442" s="4" t="inlineStr">
        <is>
          <t>Digital Realty Trust, L.P. | February 25, 2021 | Series L Preferred Units</t>
        </is>
      </c>
    </row>
    <row r="443">
      <c r="A443" s="3" t="inlineStr">
        <is>
          <t>Dividends Payable [Line Items]</t>
        </is>
      </c>
    </row>
    <row r="444">
      <c r="A444" s="4" t="inlineStr">
        <is>
          <t>Dividends/Distributions, preferred units</t>
        </is>
      </c>
      <c r="C444" s="6" t="n">
        <v>4485</v>
      </c>
    </row>
    <row r="445">
      <c r="A445" s="4" t="inlineStr">
        <is>
          <t>Digital Realty Trust, L.P. | February 25, 2021 | Common Units</t>
        </is>
      </c>
    </row>
    <row r="446">
      <c r="A446" s="3" t="inlineStr">
        <is>
          <t>Dividends Payable [Line Items]</t>
        </is>
      </c>
    </row>
    <row r="447">
      <c r="A447" s="4" t="inlineStr">
        <is>
          <t>Dividends/Distributions, common stock/units</t>
        </is>
      </c>
      <c r="C447" s="6" t="n">
        <v>336041</v>
      </c>
    </row>
    <row r="448">
      <c r="A448" s="4" t="inlineStr">
        <is>
          <t>Digital Realty Trust, L.P. | May 10, 2021 | Series J Preferred Units</t>
        </is>
      </c>
    </row>
    <row r="449">
      <c r="A449" s="3" t="inlineStr">
        <is>
          <t>Dividends Payable [Line Items]</t>
        </is>
      </c>
    </row>
    <row r="450">
      <c r="A450" s="4" t="inlineStr">
        <is>
          <t>Dividends/Distributions, preferred units</t>
        </is>
      </c>
      <c r="C450" s="6" t="n">
        <v>2625</v>
      </c>
    </row>
    <row r="451">
      <c r="A451" s="4" t="inlineStr">
        <is>
          <t>Digital Realty Trust, L.P. | May 10, 2021 | Series K Preferred Units</t>
        </is>
      </c>
    </row>
    <row r="452">
      <c r="A452" s="3" t="inlineStr">
        <is>
          <t>Dividends Payable [Line Items]</t>
        </is>
      </c>
    </row>
    <row r="453">
      <c r="A453" s="4" t="inlineStr">
        <is>
          <t>Dividends/Distributions, preferred units</t>
        </is>
      </c>
      <c r="C453" s="6" t="n">
        <v>3071</v>
      </c>
    </row>
    <row r="454">
      <c r="A454" s="4" t="inlineStr">
        <is>
          <t>Digital Realty Trust, L.P. | May 10, 2021 | Series L Preferred Units</t>
        </is>
      </c>
    </row>
    <row r="455">
      <c r="A455" s="3" t="inlineStr">
        <is>
          <t>Dividends Payable [Line Items]</t>
        </is>
      </c>
    </row>
    <row r="456">
      <c r="A456" s="4" t="inlineStr">
        <is>
          <t>Dividends/Distributions, preferred units</t>
        </is>
      </c>
      <c r="C456" s="6" t="n">
        <v>4485</v>
      </c>
    </row>
    <row r="457">
      <c r="A457" s="4" t="inlineStr">
        <is>
          <t>Digital Realty Trust, L.P. | May 10, 2021 | Common Units</t>
        </is>
      </c>
    </row>
    <row r="458">
      <c r="A458" s="3" t="inlineStr">
        <is>
          <t>Dividends Payable [Line Items]</t>
        </is>
      </c>
    </row>
    <row r="459">
      <c r="A459" s="4" t="inlineStr">
        <is>
          <t>Dividends/Distributions, common stock/units</t>
        </is>
      </c>
      <c r="C459" s="6" t="n">
        <v>336543</v>
      </c>
    </row>
    <row r="460">
      <c r="A460" s="4" t="inlineStr">
        <is>
          <t>Digital Realty Trust, L.P. | August 10, 2021 | Series J Preferred Units</t>
        </is>
      </c>
    </row>
    <row r="461">
      <c r="A461" s="3" t="inlineStr">
        <is>
          <t>Dividends Payable [Line Items]</t>
        </is>
      </c>
    </row>
    <row r="462">
      <c r="A462" s="4" t="inlineStr">
        <is>
          <t>Dividends/Distributions, preferred units</t>
        </is>
      </c>
      <c r="C462" s="6" t="n">
        <v>2625</v>
      </c>
    </row>
    <row r="463">
      <c r="A463" s="4" t="inlineStr">
        <is>
          <t>Digital Realty Trust, L.P. | August 10, 2021 | Series K Preferred Units</t>
        </is>
      </c>
    </row>
    <row r="464">
      <c r="A464" s="3" t="inlineStr">
        <is>
          <t>Dividends Payable [Line Items]</t>
        </is>
      </c>
    </row>
    <row r="465">
      <c r="A465" s="4" t="inlineStr">
        <is>
          <t>Dividends/Distributions, preferred units</t>
        </is>
      </c>
      <c r="C465" s="6" t="n">
        <v>3071</v>
      </c>
    </row>
    <row r="466">
      <c r="A466" s="4" t="inlineStr">
        <is>
          <t>Digital Realty Trust, L.P. | August 10, 2021 | Series L Preferred Units</t>
        </is>
      </c>
    </row>
    <row r="467">
      <c r="A467" s="3" t="inlineStr">
        <is>
          <t>Dividends Payable [Line Items]</t>
        </is>
      </c>
    </row>
    <row r="468">
      <c r="A468" s="4" t="inlineStr">
        <is>
          <t>Dividends/Distributions, preferred units</t>
        </is>
      </c>
      <c r="C468" s="6" t="n">
        <v>4485</v>
      </c>
    </row>
    <row r="469">
      <c r="A469" s="4" t="inlineStr">
        <is>
          <t>Digital Realty Trust, L.P. | August 10, 2021 | Common Units</t>
        </is>
      </c>
    </row>
    <row r="470">
      <c r="A470" s="3" t="inlineStr">
        <is>
          <t>Dividends Payable [Line Items]</t>
        </is>
      </c>
    </row>
    <row r="471">
      <c r="A471" s="4" t="inlineStr">
        <is>
          <t>Dividends/Distributions, common stock/units</t>
        </is>
      </c>
      <c r="C471" s="6" t="n">
        <v>337447</v>
      </c>
    </row>
    <row r="472">
      <c r="A472" s="4" t="inlineStr">
        <is>
          <t>Digital Realty Trust, L.P. | November 17, 2021 | Series J Preferred Units</t>
        </is>
      </c>
    </row>
    <row r="473">
      <c r="A473" s="3" t="inlineStr">
        <is>
          <t>Dividends Payable [Line Items]</t>
        </is>
      </c>
    </row>
    <row r="474">
      <c r="A474" s="4" t="inlineStr">
        <is>
          <t>Dividends/Distributions, preferred units</t>
        </is>
      </c>
      <c r="C474" s="6" t="n">
        <v>2625</v>
      </c>
    </row>
    <row r="475">
      <c r="A475" s="4" t="inlineStr">
        <is>
          <t>Digital Realty Trust, L.P. | November 17, 2021 | Series K Preferred Units</t>
        </is>
      </c>
    </row>
    <row r="476">
      <c r="A476" s="3" t="inlineStr">
        <is>
          <t>Dividends Payable [Line Items]</t>
        </is>
      </c>
    </row>
    <row r="477">
      <c r="A477" s="4" t="inlineStr">
        <is>
          <t>Dividends/Distributions, preferred units</t>
        </is>
      </c>
      <c r="C477" s="6" t="n">
        <v>3071</v>
      </c>
    </row>
    <row r="478">
      <c r="A478" s="4" t="inlineStr">
        <is>
          <t>Digital Realty Trust, L.P. | November 17, 2021 | Series L Preferred Units</t>
        </is>
      </c>
    </row>
    <row r="479">
      <c r="A479" s="3" t="inlineStr">
        <is>
          <t>Dividends Payable [Line Items]</t>
        </is>
      </c>
    </row>
    <row r="480">
      <c r="A480" s="4" t="inlineStr">
        <is>
          <t>Dividends/Distributions, preferred units</t>
        </is>
      </c>
      <c r="C480" s="6" t="n">
        <v>4485</v>
      </c>
    </row>
    <row r="481">
      <c r="A481" s="4" t="inlineStr">
        <is>
          <t>Digital Realty Trust, L.P. | November 17, 2021 | Common Units</t>
        </is>
      </c>
    </row>
    <row r="482">
      <c r="A482" s="3" t="inlineStr">
        <is>
          <t>Dividends Payable [Line Items]</t>
        </is>
      </c>
    </row>
    <row r="483">
      <c r="A483" s="4" t="inlineStr">
        <is>
          <t>Dividends/Distributions, common stock/units</t>
        </is>
      </c>
      <c r="C483" s="5" t="n">
        <v>337476</v>
      </c>
    </row>
    <row r="484">
      <c r="A484" s="4" t="inlineStr">
        <is>
          <t>Digital Realty Trust, L.P. | May 12, 2020 | Series C Preferred Units</t>
        </is>
      </c>
    </row>
    <row r="485">
      <c r="A485" s="3" t="inlineStr">
        <is>
          <t>Dividends Payable [Line Items]</t>
        </is>
      </c>
    </row>
    <row r="486">
      <c r="A486" s="4" t="inlineStr">
        <is>
          <t>Dividends/Distributions, preferred units</t>
        </is>
      </c>
      <c r="D486" s="6" t="n">
        <v>3333</v>
      </c>
    </row>
    <row r="487">
      <c r="A487" s="4" t="inlineStr">
        <is>
          <t>Digital Realty Trust, L.P. | May 12, 2020 | Series G Preferred Units</t>
        </is>
      </c>
    </row>
    <row r="488">
      <c r="A488" s="3" t="inlineStr">
        <is>
          <t>Dividends Payable [Line Items]</t>
        </is>
      </c>
    </row>
    <row r="489">
      <c r="A489" s="4" t="inlineStr">
        <is>
          <t>Dividends/Distributions, preferred units</t>
        </is>
      </c>
      <c r="D489" s="6" t="n">
        <v>3672</v>
      </c>
    </row>
    <row r="490">
      <c r="A490" s="4" t="inlineStr">
        <is>
          <t>Digital Realty Trust, L.P. | May 12, 2020 | Series I Preferred Units</t>
        </is>
      </c>
    </row>
    <row r="491">
      <c r="A491" s="3" t="inlineStr">
        <is>
          <t>Dividends Payable [Line Items]</t>
        </is>
      </c>
    </row>
    <row r="492">
      <c r="A492" s="4" t="inlineStr">
        <is>
          <t>Dividends/Distributions, preferred units</t>
        </is>
      </c>
      <c r="D492" s="6" t="n">
        <v>3969</v>
      </c>
    </row>
    <row r="493">
      <c r="A493" s="4" t="inlineStr">
        <is>
          <t>Digital Realty Trust, L.P. | May 12, 2020 | Series J Preferred Units</t>
        </is>
      </c>
    </row>
    <row r="494">
      <c r="A494" s="3" t="inlineStr">
        <is>
          <t>Dividends Payable [Line Items]</t>
        </is>
      </c>
    </row>
    <row r="495">
      <c r="A495" s="4" t="inlineStr">
        <is>
          <t>Dividends/Distributions, preferred units</t>
        </is>
      </c>
      <c r="D495" s="6" t="n">
        <v>2625</v>
      </c>
    </row>
    <row r="496">
      <c r="A496" s="4" t="inlineStr">
        <is>
          <t>Digital Realty Trust, L.P. | May 12, 2020 | Series K Preferred Units</t>
        </is>
      </c>
    </row>
    <row r="497">
      <c r="A497" s="3" t="inlineStr">
        <is>
          <t>Dividends Payable [Line Items]</t>
        </is>
      </c>
    </row>
    <row r="498">
      <c r="A498" s="4" t="inlineStr">
        <is>
          <t>Dividends/Distributions, preferred units</t>
        </is>
      </c>
      <c r="D498" s="6" t="n">
        <v>3071</v>
      </c>
    </row>
    <row r="499">
      <c r="A499" s="4" t="inlineStr">
        <is>
          <t>Digital Realty Trust, L.P. | May 12, 2020 | Series L Preferred Units</t>
        </is>
      </c>
    </row>
    <row r="500">
      <c r="A500" s="3" t="inlineStr">
        <is>
          <t>Dividends Payable [Line Items]</t>
        </is>
      </c>
    </row>
    <row r="501">
      <c r="A501" s="4" t="inlineStr">
        <is>
          <t>Dividends/Distributions, preferred units</t>
        </is>
      </c>
      <c r="D501" s="6" t="n">
        <v>4485</v>
      </c>
    </row>
    <row r="502">
      <c r="A502" s="4" t="inlineStr">
        <is>
          <t>Digital Realty Trust, L.P. | May 12, 2020 | Common Units</t>
        </is>
      </c>
    </row>
    <row r="503">
      <c r="A503" s="3" t="inlineStr">
        <is>
          <t>Dividends Payable [Line Items]</t>
        </is>
      </c>
    </row>
    <row r="504">
      <c r="A504" s="4" t="inlineStr">
        <is>
          <t>Dividends/Distributions, common stock/units</t>
        </is>
      </c>
      <c r="D504" s="5" t="n">
        <v>31042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Net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Net</t>
        </is>
      </c>
    </row>
    <row r="4">
      <c r="A4" s="4" t="inlineStr">
        <is>
          <t>Reclassification of foreign currency translation adjustment due to deconsolidation of Ascenty</t>
        </is>
      </c>
      <c r="D4" s="5" t="n">
        <v>21687</v>
      </c>
    </row>
    <row r="5">
      <c r="A5" s="4" t="inlineStr">
        <is>
          <t>Foreign currency translation adjustments</t>
        </is>
      </c>
    </row>
    <row r="6">
      <c r="A6" s="3" t="inlineStr">
        <is>
          <t>Accumulated Other Comprehensive Income (Loss), Net</t>
        </is>
      </c>
    </row>
    <row r="7">
      <c r="A7" s="4" t="inlineStr">
        <is>
          <t>Beginning balance</t>
        </is>
      </c>
      <c r="B7" s="5" t="n">
        <v>98760</v>
      </c>
      <c r="C7" s="5" t="n">
        <v>-114947</v>
      </c>
    </row>
    <row r="8">
      <c r="A8" s="4" t="inlineStr">
        <is>
          <t>Net current period change</t>
        </is>
      </c>
      <c r="B8" s="6" t="n">
        <v>-311413</v>
      </c>
      <c r="C8" s="6" t="n">
        <v>213707</v>
      </c>
    </row>
    <row r="9">
      <c r="A9" s="4" t="inlineStr">
        <is>
          <t>Ending balance</t>
        </is>
      </c>
      <c r="B9" s="6" t="n">
        <v>-212653</v>
      </c>
      <c r="C9" s="6" t="n">
        <v>98760</v>
      </c>
      <c r="D9" s="6" t="n">
        <v>-114947</v>
      </c>
    </row>
    <row r="10">
      <c r="A10" s="4" t="inlineStr">
        <is>
          <t>Cash flow hedge adjustments</t>
        </is>
      </c>
    </row>
    <row r="11">
      <c r="A11" s="3" t="inlineStr">
        <is>
          <t>Accumulated Other Comprehensive Income (Loss), Net</t>
        </is>
      </c>
    </row>
    <row r="12">
      <c r="A12" s="4" t="inlineStr">
        <is>
          <t>Beginning balance</t>
        </is>
      </c>
      <c r="B12" s="6" t="n">
        <v>-2630</v>
      </c>
      <c r="C12" s="6" t="n">
        <v>1287</v>
      </c>
    </row>
    <row r="13">
      <c r="A13" s="4" t="inlineStr">
        <is>
          <t>Net current period change</t>
        </is>
      </c>
      <c r="B13" s="6" t="n">
        <v>1250</v>
      </c>
      <c r="C13" s="6" t="n">
        <v>-11980</v>
      </c>
    </row>
    <row r="14">
      <c r="A14" s="4" t="inlineStr">
        <is>
          <t>Reclassification to interest expense from interest rate swaps</t>
        </is>
      </c>
      <c r="B14" s="6" t="n">
        <v>1273</v>
      </c>
      <c r="C14" s="6" t="n">
        <v>8063</v>
      </c>
    </row>
    <row r="15">
      <c r="A15" s="4" t="inlineStr">
        <is>
          <t>Ending balance</t>
        </is>
      </c>
      <c r="B15" s="6" t="n">
        <v>-107</v>
      </c>
      <c r="C15" s="6" t="n">
        <v>-2630</v>
      </c>
      <c r="D15" s="6" t="n">
        <v>1287</v>
      </c>
    </row>
    <row r="16">
      <c r="A16" s="4" t="inlineStr">
        <is>
          <t>Foreign currency net investment hedge adjustments</t>
        </is>
      </c>
    </row>
    <row r="17">
      <c r="A17" s="3" t="inlineStr">
        <is>
          <t>Accumulated Other Comprehensive Income (Loss), Net</t>
        </is>
      </c>
    </row>
    <row r="18">
      <c r="A18" s="4" t="inlineStr">
        <is>
          <t>Beginning balance</t>
        </is>
      </c>
      <c r="B18" s="6" t="n">
        <v>38880</v>
      </c>
      <c r="C18" s="6" t="n">
        <v>25738</v>
      </c>
    </row>
    <row r="19">
      <c r="A19" s="4" t="inlineStr">
        <is>
          <t>Net current period change</t>
        </is>
      </c>
      <c r="C19" s="6" t="n">
        <v>13142</v>
      </c>
    </row>
    <row r="20">
      <c r="A20" s="4" t="inlineStr">
        <is>
          <t>Ending balance</t>
        </is>
      </c>
      <c r="B20" s="6" t="n">
        <v>38880</v>
      </c>
      <c r="C20" s="6" t="n">
        <v>38880</v>
      </c>
      <c r="D20" s="6" t="n">
        <v>25738</v>
      </c>
    </row>
    <row r="21">
      <c r="A21" s="4" t="inlineStr">
        <is>
          <t>Accumulated other comprehensive income (loss), net</t>
        </is>
      </c>
    </row>
    <row r="22">
      <c r="A22" s="3" t="inlineStr">
        <is>
          <t>Accumulated Other Comprehensive Income (Loss), Net</t>
        </is>
      </c>
    </row>
    <row r="23">
      <c r="A23" s="4" t="inlineStr">
        <is>
          <t>Beginning balance</t>
        </is>
      </c>
      <c r="B23" s="6" t="n">
        <v>135010</v>
      </c>
      <c r="C23" s="6" t="n">
        <v>-87922</v>
      </c>
    </row>
    <row r="24">
      <c r="A24" s="4" t="inlineStr">
        <is>
          <t>Net current period change</t>
        </is>
      </c>
      <c r="B24" s="6" t="n">
        <v>-310163</v>
      </c>
      <c r="C24" s="6" t="n">
        <v>214869</v>
      </c>
    </row>
    <row r="25">
      <c r="A25" s="4" t="inlineStr">
        <is>
          <t>Reclassification to interest expense from interest rate swaps</t>
        </is>
      </c>
      <c r="B25" s="6" t="n">
        <v>1273</v>
      </c>
      <c r="C25" s="6" t="n">
        <v>8063</v>
      </c>
    </row>
    <row r="26">
      <c r="A26" s="4" t="inlineStr">
        <is>
          <t>Ending balance</t>
        </is>
      </c>
      <c r="B26" s="6" t="n">
        <v>-173880</v>
      </c>
      <c r="C26" s="6" t="n">
        <v>135010</v>
      </c>
      <c r="D26" s="6" t="n">
        <v>-87922</v>
      </c>
    </row>
    <row r="27">
      <c r="A27" s="4" t="inlineStr">
        <is>
          <t>Digital Realty Trust, L.P.</t>
        </is>
      </c>
    </row>
    <row r="28">
      <c r="A28" s="3" t="inlineStr">
        <is>
          <t>Accumulated Other Comprehensive Income (Loss), Net</t>
        </is>
      </c>
    </row>
    <row r="29">
      <c r="A29" s="4" t="inlineStr">
        <is>
          <t>Beginning balance</t>
        </is>
      </c>
      <c r="B29" s="6" t="n">
        <v>18446336</v>
      </c>
      <c r="C29" s="6" t="n">
        <v>10608100</v>
      </c>
      <c r="D29" s="6" t="n">
        <v>10858210</v>
      </c>
    </row>
    <row r="30">
      <c r="A30" s="4" t="inlineStr">
        <is>
          <t>Reclassification of foreign currency translation adjustment due to deconsolidation of Ascenty</t>
        </is>
      </c>
      <c r="D30" s="6" t="n">
        <v>21687</v>
      </c>
    </row>
    <row r="31">
      <c r="A31" s="4" t="inlineStr">
        <is>
          <t>Ending balance</t>
        </is>
      </c>
      <c r="B31" s="6" t="n">
        <v>18476787</v>
      </c>
      <c r="C31" s="6" t="n">
        <v>18446336</v>
      </c>
      <c r="D31" s="6" t="n">
        <v>10608100</v>
      </c>
    </row>
    <row r="32">
      <c r="A32" s="4" t="inlineStr">
        <is>
          <t>Digital Realty Trust, L.P. | Foreign currency translation adjustments</t>
        </is>
      </c>
    </row>
    <row r="33">
      <c r="A33" s="3" t="inlineStr">
        <is>
          <t>Accumulated Other Comprehensive Income (Loss), Net</t>
        </is>
      </c>
    </row>
    <row r="34">
      <c r="A34" s="4" t="inlineStr">
        <is>
          <t>Beginning balance</t>
        </is>
      </c>
      <c r="B34" s="6" t="n">
        <v>98946</v>
      </c>
      <c r="C34" s="6" t="n">
        <v>-117869</v>
      </c>
    </row>
    <row r="35">
      <c r="A35" s="4" t="inlineStr">
        <is>
          <t>Net current period change</t>
        </is>
      </c>
      <c r="B35" s="6" t="n">
        <v>-318828</v>
      </c>
      <c r="C35" s="6" t="n">
        <v>216815</v>
      </c>
    </row>
    <row r="36">
      <c r="A36" s="4" t="inlineStr">
        <is>
          <t>Ending balance</t>
        </is>
      </c>
      <c r="B36" s="6" t="n">
        <v>-219882</v>
      </c>
      <c r="C36" s="6" t="n">
        <v>98946</v>
      </c>
      <c r="D36" s="6" t="n">
        <v>-117869</v>
      </c>
    </row>
    <row r="37">
      <c r="A37" s="4" t="inlineStr">
        <is>
          <t>Digital Realty Trust, L.P. | Cash flow hedge adjustments</t>
        </is>
      </c>
    </row>
    <row r="38">
      <c r="A38" s="3" t="inlineStr">
        <is>
          <t>Accumulated Other Comprehensive Income (Loss), Net</t>
        </is>
      </c>
    </row>
    <row r="39">
      <c r="A39" s="4" t="inlineStr">
        <is>
          <t>Beginning balance</t>
        </is>
      </c>
      <c r="B39" s="6" t="n">
        <v>-3823</v>
      </c>
      <c r="C39" s="6" t="n">
        <v>308</v>
      </c>
    </row>
    <row r="40">
      <c r="A40" s="4" t="inlineStr">
        <is>
          <t>Net current period change</t>
        </is>
      </c>
      <c r="B40" s="6" t="n">
        <v>1279</v>
      </c>
      <c r="C40" s="6" t="n">
        <v>-12425</v>
      </c>
    </row>
    <row r="41">
      <c r="A41" s="4" t="inlineStr">
        <is>
          <t>Reclassification to interest expense from interest rate swaps</t>
        </is>
      </c>
      <c r="B41" s="6" t="n">
        <v>1304</v>
      </c>
      <c r="C41" s="6" t="n">
        <v>8294</v>
      </c>
    </row>
    <row r="42">
      <c r="A42" s="4" t="inlineStr">
        <is>
          <t>Ending balance</t>
        </is>
      </c>
      <c r="B42" s="6" t="n">
        <v>-1240</v>
      </c>
      <c r="C42" s="6" t="n">
        <v>-3823</v>
      </c>
      <c r="D42" s="6" t="n">
        <v>308</v>
      </c>
    </row>
    <row r="43">
      <c r="A43" s="4" t="inlineStr">
        <is>
          <t>Digital Realty Trust, L.P. | Foreign currency net investment hedge adjustments</t>
        </is>
      </c>
    </row>
    <row r="44">
      <c r="A44" s="3" t="inlineStr">
        <is>
          <t>Accumulated Other Comprehensive Income (Loss), Net</t>
        </is>
      </c>
    </row>
    <row r="45">
      <c r="A45" s="4" t="inlineStr">
        <is>
          <t>Beginning balance</t>
        </is>
      </c>
      <c r="B45" s="6" t="n">
        <v>39677</v>
      </c>
      <c r="C45" s="6" t="n">
        <v>26152</v>
      </c>
    </row>
    <row r="46">
      <c r="A46" s="4" t="inlineStr">
        <is>
          <t>Net current period change</t>
        </is>
      </c>
      <c r="C46" s="6" t="n">
        <v>13525</v>
      </c>
    </row>
    <row r="47">
      <c r="A47" s="4" t="inlineStr">
        <is>
          <t>Ending balance</t>
        </is>
      </c>
      <c r="B47" s="6" t="n">
        <v>39677</v>
      </c>
      <c r="C47" s="6" t="n">
        <v>39677</v>
      </c>
      <c r="D47" s="6" t="n">
        <v>26152</v>
      </c>
    </row>
    <row r="48">
      <c r="A48" s="4" t="inlineStr">
        <is>
          <t>Digital Realty Trust, L.P. | Accumulated other comprehensive income (loss), net</t>
        </is>
      </c>
    </row>
    <row r="49">
      <c r="A49" s="3" t="inlineStr">
        <is>
          <t>Accumulated Other Comprehensive Income (Loss), Net</t>
        </is>
      </c>
    </row>
    <row r="50">
      <c r="A50" s="4" t="inlineStr">
        <is>
          <t>Beginning balance</t>
        </is>
      </c>
      <c r="B50" s="6" t="n">
        <v>134800</v>
      </c>
      <c r="C50" s="6" t="n">
        <v>-91409</v>
      </c>
    </row>
    <row r="51">
      <c r="A51" s="4" t="inlineStr">
        <is>
          <t>Net current period change</t>
        </is>
      </c>
      <c r="B51" s="6" t="n">
        <v>-317549</v>
      </c>
      <c r="C51" s="6" t="n">
        <v>217915</v>
      </c>
    </row>
    <row r="52">
      <c r="A52" s="4" t="inlineStr">
        <is>
          <t>Reclassification to interest expense from interest rate swaps</t>
        </is>
      </c>
      <c r="B52" s="6" t="n">
        <v>1304</v>
      </c>
      <c r="C52" s="6" t="n">
        <v>8294</v>
      </c>
    </row>
    <row r="53">
      <c r="A53" s="4" t="inlineStr">
        <is>
          <t>Ending balance</t>
        </is>
      </c>
      <c r="B53" s="5" t="n">
        <v>-181445</v>
      </c>
      <c r="C53" s="5" t="n">
        <v>134800</v>
      </c>
      <c r="D53" s="5" t="n">
        <v>-9140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and Description of Business</t>
        </is>
      </c>
    </row>
    <row r="4">
      <c r="A4" s="4" t="inlineStr">
        <is>
          <t>Organization and Description of Business</t>
        </is>
      </c>
      <c r="B4" s="4" t="inlineStr">
        <is>
          <t>1. Organization and Description of Business Digital Realty Trust, Inc. (the Parent), through its controlling interest in Digital Realty Trust, L.P. (the Operating Partnership or the OP) and the subsidiaries of the OP (collectively, we, our, us or the Company), is a leading global provider of data center (including colocation and interconnection) solutions for customers across a variety of industry verticals ranging from cloud and information technology services, social networking and communications to financial services, manufacturing, energy, healthcare, and consumer products. The OP, a Maryland limited partnership, is the entity through which the Parent, a Maryland corporation, conducts its business of owning, acquiring, developing and operating data centers. The Parent operates as a REIT for federal income tax purposes. The Parent’s only material asset is its ownership of partnership interests of the OP. As a result, the Parent generally does not conduct business itself, other than acting as the sole general partner of the OP, issuing public securities from time to time and guaranteeing certain unsecured debt of the OP and certain of its subsidiaries and affiliates. The Parent has not issued any debt but guarantees the unsecured debt of the OP and certain of its subsidiaries and affiliates. The OP holds substantially all the assets of the Company. The OP conducts the operations of the business and has no publicly traded equity. Except for net proceeds from public equity issuances by the Parent, which are generally contributed to the OP in exchange for partnership units, in general, the OP generates the capital required by the Company’s business primarily through the OP’s operations, by the OP’s or its affiliates’ direct or indirect incurrence of indebtedness or through the issuance of partnership uni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0" customWidth="1" min="6" max="6"/>
    <col width="20" customWidth="1" min="7" max="7"/>
    <col width="20" customWidth="1" min="8" max="8"/>
    <col width="24" customWidth="1" min="9" max="9"/>
    <col width="20" customWidth="1" min="10" max="10"/>
    <col width="20" customWidth="1" min="11" max="11"/>
  </cols>
  <sheetData>
    <row r="1">
      <c r="A1" s="1" t="inlineStr">
        <is>
          <t>Incentive Plan - Market Performance Based Awards (Details)</t>
        </is>
      </c>
      <c r="B1" s="2" t="inlineStr">
        <is>
          <t>Feb. 27, 2023</t>
        </is>
      </c>
      <c r="C1" s="2" t="inlineStr">
        <is>
          <t>Feb. 27, 2022</t>
        </is>
      </c>
      <c r="D1" s="2" t="inlineStr">
        <is>
          <t>Feb. 27, 2021</t>
        </is>
      </c>
      <c r="E1" s="2" t="inlineStr">
        <is>
          <t>Feb. 27, 2020</t>
        </is>
      </c>
      <c r="F1" s="2" t="inlineStr">
        <is>
          <t>Jan. 31, 2022shares</t>
        </is>
      </c>
      <c r="G1" s="2" t="inlineStr">
        <is>
          <t>Jan. 31, 2021shares</t>
        </is>
      </c>
      <c r="H1" s="2" t="inlineStr">
        <is>
          <t>Jan. 31, 2020shares</t>
        </is>
      </c>
      <c r="I1" s="2" t="inlineStr">
        <is>
          <t>Dec. 31, 2021itemshares</t>
        </is>
      </c>
      <c r="J1" s="2" t="inlineStr">
        <is>
          <t>Dec. 31, 2020shares</t>
        </is>
      </c>
      <c r="K1" s="2" t="inlineStr">
        <is>
          <t>Dec. 31, 2019shares</t>
        </is>
      </c>
    </row>
    <row r="2">
      <c r="A2" s="3" t="inlineStr">
        <is>
          <t>Share-based Compensation Arrangement by Share-based Payment Award [Line Items]</t>
        </is>
      </c>
    </row>
    <row r="3">
      <c r="A3" s="4" t="inlineStr">
        <is>
          <t>Award requisite service period</t>
        </is>
      </c>
      <c r="I3" s="4" t="inlineStr">
        <is>
          <t>4 years</t>
        </is>
      </c>
    </row>
    <row r="4">
      <c r="A4" s="4" t="inlineStr">
        <is>
          <t>Market performance-based awards</t>
        </is>
      </c>
    </row>
    <row r="5">
      <c r="A5" s="3" t="inlineStr">
        <is>
          <t>Share-based Compensation Arrangement by Share-based Payment Award [Line Items]</t>
        </is>
      </c>
    </row>
    <row r="6">
      <c r="A6" s="4" t="inlineStr">
        <is>
          <t>Performance period</t>
        </is>
      </c>
      <c r="I6" s="4" t="inlineStr">
        <is>
          <t>3 years</t>
        </is>
      </c>
    </row>
    <row r="7">
      <c r="A7" s="4" t="inlineStr">
        <is>
          <t>Number of trials | item</t>
        </is>
      </c>
      <c r="I7" s="6" t="n">
        <v>100000</v>
      </c>
    </row>
    <row r="8">
      <c r="A8" s="4" t="inlineStr">
        <is>
          <t>Market performance-based awards | Below Threshold Level</t>
        </is>
      </c>
    </row>
    <row r="9">
      <c r="A9" s="3" t="inlineStr">
        <is>
          <t>Share-based Compensation Arrangement by Share-based Payment Award [Line Items]</t>
        </is>
      </c>
    </row>
    <row r="10">
      <c r="A10" s="4" t="inlineStr">
        <is>
          <t>Vesting percentage</t>
        </is>
      </c>
      <c r="I10" s="4" t="inlineStr">
        <is>
          <t>0.00%</t>
        </is>
      </c>
    </row>
    <row r="11">
      <c r="A11" s="4" t="inlineStr">
        <is>
          <t>Performance Threshold</t>
        </is>
      </c>
      <c r="I11" s="4" t="inlineStr">
        <is>
          <t>(500.00%)</t>
        </is>
      </c>
      <c r="J11" s="4" t="inlineStr">
        <is>
          <t>(500.00%)</t>
        </is>
      </c>
      <c r="K11" s="4" t="inlineStr">
        <is>
          <t>(300.00%)</t>
        </is>
      </c>
    </row>
    <row r="12">
      <c r="A12" s="4" t="inlineStr">
        <is>
          <t>Market performance-based awards | Threshold Level</t>
        </is>
      </c>
    </row>
    <row r="13">
      <c r="A13" s="3" t="inlineStr">
        <is>
          <t>Share-based Compensation Arrangement by Share-based Payment Award [Line Items]</t>
        </is>
      </c>
    </row>
    <row r="14">
      <c r="A14" s="4" t="inlineStr">
        <is>
          <t>Vesting percentage</t>
        </is>
      </c>
      <c r="I14" s="4" t="inlineStr">
        <is>
          <t>25.00%</t>
        </is>
      </c>
    </row>
    <row r="15">
      <c r="A15" s="4" t="inlineStr">
        <is>
          <t>Performance Threshold</t>
        </is>
      </c>
      <c r="I15" s="4" t="inlineStr">
        <is>
          <t>(500.00%)</t>
        </is>
      </c>
      <c r="J15" s="4" t="inlineStr">
        <is>
          <t>(500.00%)</t>
        </is>
      </c>
      <c r="K15" s="4" t="inlineStr">
        <is>
          <t>(300.00%)</t>
        </is>
      </c>
    </row>
    <row r="16">
      <c r="A16" s="4" t="inlineStr">
        <is>
          <t>Market performance-based awards | Target Level</t>
        </is>
      </c>
    </row>
    <row r="17">
      <c r="A17" s="3" t="inlineStr">
        <is>
          <t>Share-based Compensation Arrangement by Share-based Payment Award [Line Items]</t>
        </is>
      </c>
    </row>
    <row r="18">
      <c r="A18" s="4" t="inlineStr">
        <is>
          <t>Vesting percentage</t>
        </is>
      </c>
      <c r="I18" s="4" t="inlineStr">
        <is>
          <t>50.00%</t>
        </is>
      </c>
    </row>
    <row r="19">
      <c r="A19" s="4" t="inlineStr">
        <is>
          <t>Performance Threshold</t>
        </is>
      </c>
      <c r="I19" s="4" t="inlineStr">
        <is>
          <t>0.00%</t>
        </is>
      </c>
      <c r="J19" s="4" t="inlineStr">
        <is>
          <t>0.00%</t>
        </is>
      </c>
      <c r="K19" s="4" t="inlineStr">
        <is>
          <t>100.00%</t>
        </is>
      </c>
    </row>
    <row r="20">
      <c r="A20" s="4" t="inlineStr">
        <is>
          <t>Market performance-based awards | High Level</t>
        </is>
      </c>
    </row>
    <row r="21">
      <c r="A21" s="3" t="inlineStr">
        <is>
          <t>Share-based Compensation Arrangement by Share-based Payment Award [Line Items]</t>
        </is>
      </c>
    </row>
    <row r="22">
      <c r="A22" s="4" t="inlineStr">
        <is>
          <t>Vesting percentage</t>
        </is>
      </c>
      <c r="I22" s="4" t="inlineStr">
        <is>
          <t>100.00%</t>
        </is>
      </c>
    </row>
    <row r="23">
      <c r="A23" s="4" t="inlineStr">
        <is>
          <t>Performance Threshold</t>
        </is>
      </c>
      <c r="I23" s="4" t="inlineStr">
        <is>
          <t>500.00%</t>
        </is>
      </c>
      <c r="J23" s="4" t="inlineStr">
        <is>
          <t>500.00%</t>
        </is>
      </c>
      <c r="K23" s="4" t="inlineStr">
        <is>
          <t>500.00%</t>
        </is>
      </c>
    </row>
    <row r="24">
      <c r="A24" s="4" t="inlineStr">
        <is>
          <t>Market performance-based awards | First Vesting Period in February | 2017 Awards</t>
        </is>
      </c>
    </row>
    <row r="25">
      <c r="A25" s="3" t="inlineStr">
        <is>
          <t>Share-based Compensation Arrangement by Share-based Payment Award [Line Items]</t>
        </is>
      </c>
    </row>
    <row r="26">
      <c r="A26" s="4" t="inlineStr">
        <is>
          <t>Vesting percentage</t>
        </is>
      </c>
      <c r="E26" s="4" t="inlineStr">
        <is>
          <t>50.00%</t>
        </is>
      </c>
    </row>
    <row r="27">
      <c r="A27" s="4" t="inlineStr">
        <is>
          <t>Market performance-based awards | First Vesting Period in February | 2018 Awards</t>
        </is>
      </c>
    </row>
    <row r="28">
      <c r="A28" s="3" t="inlineStr">
        <is>
          <t>Share-based Compensation Arrangement by Share-based Payment Award [Line Items]</t>
        </is>
      </c>
    </row>
    <row r="29">
      <c r="A29" s="4" t="inlineStr">
        <is>
          <t>Vesting percentage</t>
        </is>
      </c>
      <c r="D29" s="4" t="inlineStr">
        <is>
          <t>50.00%</t>
        </is>
      </c>
    </row>
    <row r="30">
      <c r="A30" s="4" t="inlineStr">
        <is>
          <t>Market performance-based awards | First Vesting Period in February | 2019 Awards</t>
        </is>
      </c>
    </row>
    <row r="31">
      <c r="A31" s="3" t="inlineStr">
        <is>
          <t>Share-based Compensation Arrangement by Share-based Payment Award [Line Items]</t>
        </is>
      </c>
    </row>
    <row r="32">
      <c r="A32" s="4" t="inlineStr">
        <is>
          <t>Vesting percentage</t>
        </is>
      </c>
      <c r="C32" s="4" t="inlineStr">
        <is>
          <t>50.00%</t>
        </is>
      </c>
    </row>
    <row r="33">
      <c r="A33" s="4" t="inlineStr">
        <is>
          <t>Market performance-based awards | Second Vesting Period in February | 2017 Awards</t>
        </is>
      </c>
    </row>
    <row r="34">
      <c r="A34" s="3" t="inlineStr">
        <is>
          <t>Share-based Compensation Arrangement by Share-based Payment Award [Line Items]</t>
        </is>
      </c>
    </row>
    <row r="35">
      <c r="A35" s="4" t="inlineStr">
        <is>
          <t>Vesting percentage</t>
        </is>
      </c>
      <c r="D35" s="4" t="inlineStr">
        <is>
          <t>50.00%</t>
        </is>
      </c>
    </row>
    <row r="36">
      <c r="A36" s="4" t="inlineStr">
        <is>
          <t>Market performance-based awards | Second Vesting Period in February | 2018 Awards</t>
        </is>
      </c>
    </row>
    <row r="37">
      <c r="A37" s="3" t="inlineStr">
        <is>
          <t>Share-based Compensation Arrangement by Share-based Payment Award [Line Items]</t>
        </is>
      </c>
    </row>
    <row r="38">
      <c r="A38" s="4" t="inlineStr">
        <is>
          <t>Vesting percentage</t>
        </is>
      </c>
      <c r="C38" s="4" t="inlineStr">
        <is>
          <t>50.00%</t>
        </is>
      </c>
    </row>
    <row r="39">
      <c r="A39" s="4" t="inlineStr">
        <is>
          <t>Market performance-based awards | Second Vesting Period in February | 2019 Awards</t>
        </is>
      </c>
    </row>
    <row r="40">
      <c r="A40" s="3" t="inlineStr">
        <is>
          <t>Share-based Compensation Arrangement by Share-based Payment Award [Line Items]</t>
        </is>
      </c>
    </row>
    <row r="41">
      <c r="A41" s="4" t="inlineStr">
        <is>
          <t>Vesting percentage</t>
        </is>
      </c>
      <c r="B41" s="4" t="inlineStr">
        <is>
          <t>50.00%</t>
        </is>
      </c>
    </row>
    <row r="42">
      <c r="A42" s="4" t="inlineStr">
        <is>
          <t>Class D Units | 2017 Awards</t>
        </is>
      </c>
    </row>
    <row r="43">
      <c r="A43" s="3" t="inlineStr">
        <is>
          <t>Share-based Compensation Arrangement by Share-based Payment Award [Line Items]</t>
        </is>
      </c>
    </row>
    <row r="44">
      <c r="A44" s="4" t="inlineStr">
        <is>
          <t>Vesting of restricted common units, net (units)</t>
        </is>
      </c>
      <c r="H44" s="6" t="n">
        <v>137816</v>
      </c>
    </row>
    <row r="45">
      <c r="A45" s="4" t="inlineStr">
        <is>
          <t>Class D Units | 2018 Awards</t>
        </is>
      </c>
    </row>
    <row r="46">
      <c r="A46" s="3" t="inlineStr">
        <is>
          <t>Share-based Compensation Arrangement by Share-based Payment Award [Line Items]</t>
        </is>
      </c>
    </row>
    <row r="47">
      <c r="A47" s="4" t="inlineStr">
        <is>
          <t>Vesting of restricted common units, net (units)</t>
        </is>
      </c>
      <c r="G47" s="6" t="n">
        <v>240377</v>
      </c>
    </row>
    <row r="48">
      <c r="A48" s="4" t="inlineStr">
        <is>
          <t>Restricted Stock Units | 2017 Awards</t>
        </is>
      </c>
    </row>
    <row r="49">
      <c r="A49" s="3" t="inlineStr">
        <is>
          <t>Share-based Compensation Arrangement by Share-based Payment Award [Line Items]</t>
        </is>
      </c>
    </row>
    <row r="50">
      <c r="A50" s="4" t="inlineStr">
        <is>
          <t>Vesting of restricted common units, net (units)</t>
        </is>
      </c>
      <c r="H50" s="6" t="n">
        <v>29141</v>
      </c>
    </row>
    <row r="51">
      <c r="A51" s="4" t="inlineStr">
        <is>
          <t>Restricted Stock Units | 2018 Awards</t>
        </is>
      </c>
    </row>
    <row r="52">
      <c r="A52" s="3" t="inlineStr">
        <is>
          <t>Share-based Compensation Arrangement by Share-based Payment Award [Line Items]</t>
        </is>
      </c>
    </row>
    <row r="53">
      <c r="A53" s="4" t="inlineStr">
        <is>
          <t>Vesting of restricted common units, net (units)</t>
        </is>
      </c>
      <c r="G53" s="6" t="n">
        <v>63498</v>
      </c>
    </row>
    <row r="54">
      <c r="A54" s="4" t="inlineStr">
        <is>
          <t>Distribution Equivalent Unit | 2017 Awards</t>
        </is>
      </c>
    </row>
    <row r="55">
      <c r="A55" s="3" t="inlineStr">
        <is>
          <t>Share-based Compensation Arrangement by Share-based Payment Award [Line Items]</t>
        </is>
      </c>
    </row>
    <row r="56">
      <c r="A56" s="4" t="inlineStr">
        <is>
          <t>Vesting of restricted common units, net (units)</t>
        </is>
      </c>
      <c r="K56" s="6" t="n">
        <v>10971</v>
      </c>
    </row>
    <row r="57">
      <c r="A57" s="4" t="inlineStr">
        <is>
          <t>Distribution Equivalent Unit | 2018 Awards</t>
        </is>
      </c>
    </row>
    <row r="58">
      <c r="A58" s="3" t="inlineStr">
        <is>
          <t>Share-based Compensation Arrangement by Share-based Payment Award [Line Items]</t>
        </is>
      </c>
    </row>
    <row r="59">
      <c r="A59" s="4" t="inlineStr">
        <is>
          <t>Vesting of restricted common units, net (units)</t>
        </is>
      </c>
      <c r="J59" s="6" t="n">
        <v>20725</v>
      </c>
    </row>
    <row r="60">
      <c r="A60" s="4" t="inlineStr">
        <is>
          <t>Distribution Equivalent Unit | 2019 Awards</t>
        </is>
      </c>
    </row>
    <row r="61">
      <c r="A61" s="3" t="inlineStr">
        <is>
          <t>Share-based Compensation Arrangement by Share-based Payment Award [Line Items]</t>
        </is>
      </c>
    </row>
    <row r="62">
      <c r="A62" s="4" t="inlineStr">
        <is>
          <t>Vesting of restricted common units, net (units)</t>
        </is>
      </c>
      <c r="I62" s="6" t="n">
        <v>18966</v>
      </c>
    </row>
    <row r="63">
      <c r="A63" s="4" t="inlineStr">
        <is>
          <t>Subsequent Event | Class D Units | 2019 Awards</t>
        </is>
      </c>
    </row>
    <row r="64">
      <c r="A64" s="3" t="inlineStr">
        <is>
          <t>Share-based Compensation Arrangement by Share-based Payment Award [Line Items]</t>
        </is>
      </c>
    </row>
    <row r="65">
      <c r="A65" s="4" t="inlineStr">
        <is>
          <t>Vesting of restricted common units, net (units)</t>
        </is>
      </c>
      <c r="F65" s="6" t="n">
        <v>239436</v>
      </c>
    </row>
    <row r="66">
      <c r="A66" s="4" t="inlineStr">
        <is>
          <t>Subsequent Event | Restricted Stock Units | 2019 Awards</t>
        </is>
      </c>
    </row>
    <row r="67">
      <c r="A67" s="3" t="inlineStr">
        <is>
          <t>Share-based Compensation Arrangement by Share-based Payment Award [Line Items]</t>
        </is>
      </c>
    </row>
    <row r="68">
      <c r="A68" s="4" t="inlineStr">
        <is>
          <t>Vesting of restricted common units, net (units)</t>
        </is>
      </c>
      <c r="F68" s="6" t="n">
        <v>7072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centive Plan - Assumptions Used (Details) - USD ($) $ in Millions</t>
        </is>
      </c>
      <c r="B1" s="2" t="inlineStr">
        <is>
          <t>Feb. 25, 2021</t>
        </is>
      </c>
      <c r="C1" s="2" t="inlineStr">
        <is>
          <t>Jan. 01, 2021</t>
        </is>
      </c>
      <c r="D1" s="2" t="inlineStr">
        <is>
          <t>Feb. 20, 2020</t>
        </is>
      </c>
      <c r="E1" s="2" t="inlineStr">
        <is>
          <t>Feb. 19, 2020</t>
        </is>
      </c>
      <c r="F1" s="2" t="inlineStr">
        <is>
          <t>Feb. 21, 2019</t>
        </is>
      </c>
      <c r="G1" s="2" t="inlineStr">
        <is>
          <t>Jan. 01, 2019</t>
        </is>
      </c>
      <c r="H1" s="2" t="inlineStr">
        <is>
          <t>Dec. 31, 2021</t>
        </is>
      </c>
      <c r="I1" s="2" t="inlineStr">
        <is>
          <t>Dec. 31, 2020</t>
        </is>
      </c>
      <c r="J1" s="2" t="inlineStr">
        <is>
          <t>Dec. 31, 2019</t>
        </is>
      </c>
    </row>
    <row r="2">
      <c r="A2" s="4" t="inlineStr">
        <is>
          <t>Market performance-based awards</t>
        </is>
      </c>
    </row>
    <row r="3">
      <c r="A3" s="3" t="inlineStr">
        <is>
          <t>Share-based Compensation Arrangement by Share-based Payment Award [Line Items]</t>
        </is>
      </c>
    </row>
    <row r="4">
      <c r="A4" s="4" t="inlineStr">
        <is>
          <t>Expected Stock Price Volatility</t>
        </is>
      </c>
      <c r="B4" s="4" t="inlineStr">
        <is>
          <t>26.00%</t>
        </is>
      </c>
      <c r="C4" s="4" t="inlineStr">
        <is>
          <t>27.00%</t>
        </is>
      </c>
      <c r="D4" s="4" t="inlineStr">
        <is>
          <t>22.00%</t>
        </is>
      </c>
      <c r="E4" s="4" t="inlineStr">
        <is>
          <t>22.00%</t>
        </is>
      </c>
      <c r="F4" s="4" t="inlineStr">
        <is>
          <t>23.00%</t>
        </is>
      </c>
      <c r="G4" s="4" t="inlineStr">
        <is>
          <t>23.00%</t>
        </is>
      </c>
    </row>
    <row r="5">
      <c r="A5" s="4" t="inlineStr">
        <is>
          <t>Risk-Free Interest rate</t>
        </is>
      </c>
      <c r="B5" s="4" t="inlineStr">
        <is>
          <t>0.31%</t>
        </is>
      </c>
      <c r="C5" s="4" t="inlineStr">
        <is>
          <t>0.17%</t>
        </is>
      </c>
      <c r="D5" s="4" t="inlineStr">
        <is>
          <t>1.35%</t>
        </is>
      </c>
      <c r="E5" s="4" t="inlineStr">
        <is>
          <t>1.39%</t>
        </is>
      </c>
      <c r="F5" s="4" t="inlineStr">
        <is>
          <t>2.48%</t>
        </is>
      </c>
      <c r="G5" s="4" t="inlineStr">
        <is>
          <t>2.44%</t>
        </is>
      </c>
    </row>
    <row r="6">
      <c r="A6" s="4" t="inlineStr">
        <is>
          <t>Expected dividend yield</t>
        </is>
      </c>
      <c r="H6" s="4" t="inlineStr">
        <is>
          <t>0.00%</t>
        </is>
      </c>
    </row>
    <row r="7">
      <c r="A7" s="4" t="inlineStr">
        <is>
          <t>Class D And Rsu Units</t>
        </is>
      </c>
    </row>
    <row r="8">
      <c r="A8" s="3" t="inlineStr">
        <is>
          <t>Share-based Compensation Arrangement by Share-based Payment Award [Line Items]</t>
        </is>
      </c>
    </row>
    <row r="9">
      <c r="A9" s="4" t="inlineStr">
        <is>
          <t>Fair value of awards</t>
        </is>
      </c>
      <c r="H9" s="5" t="n">
        <v>25</v>
      </c>
      <c r="I9" s="8" t="n">
        <v>17.2</v>
      </c>
      <c r="J9" s="8" t="n">
        <v>22.3</v>
      </c>
    </row>
    <row r="10">
      <c r="A10" s="4" t="inlineStr">
        <is>
          <t>Intrinsic value of units</t>
        </is>
      </c>
      <c r="H10" s="8" t="n">
        <v>28.6</v>
      </c>
      <c r="I10" s="8" t="n">
        <v>24.3</v>
      </c>
      <c r="J10" s="8" t="n">
        <v>32.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Incentive Plan - Schedule of Compensation Expense (Details) - USD ($) $ in Millions</t>
        </is>
      </c>
      <c r="B1" s="2" t="inlineStr">
        <is>
          <t>12 Months Ended</t>
        </is>
      </c>
    </row>
    <row r="2">
      <c r="B2" s="2" t="inlineStr">
        <is>
          <t>Dec. 31, 2021</t>
        </is>
      </c>
      <c r="C2" s="2" t="inlineStr">
        <is>
          <t>Dec. 31, 2020</t>
        </is>
      </c>
      <c r="D2" s="2" t="inlineStr">
        <is>
          <t>Dec. 31, 2019</t>
        </is>
      </c>
    </row>
    <row r="3">
      <c r="A3" s="4" t="inlineStr">
        <is>
          <t>Long-term incentive units</t>
        </is>
      </c>
    </row>
    <row r="4">
      <c r="A4" s="3" t="inlineStr">
        <is>
          <t>Deferred Compensation Arrangement with Individual, Share-based Payments [Line Items]</t>
        </is>
      </c>
    </row>
    <row r="5">
      <c r="A5" s="4" t="inlineStr">
        <is>
          <t>Deferred compensation, expensed</t>
        </is>
      </c>
      <c r="B5" s="8" t="n">
        <v>15.4</v>
      </c>
      <c r="C5" s="8" t="n">
        <v>12.8</v>
      </c>
      <c r="D5" s="8" t="n">
        <v>8.699999999999999</v>
      </c>
    </row>
    <row r="6">
      <c r="A6" s="4" t="inlineStr">
        <is>
          <t>Deferred compensation, capitalized</t>
        </is>
      </c>
      <c r="B6" s="9" t="n">
        <v>0.2</v>
      </c>
      <c r="C6" s="9" t="n">
        <v>0.2</v>
      </c>
      <c r="D6" s="9" t="n">
        <v>0.2</v>
      </c>
    </row>
    <row r="7">
      <c r="A7" s="4" t="inlineStr">
        <is>
          <t>Unearned Compensation</t>
        </is>
      </c>
      <c r="B7" s="8" t="n">
        <v>19.8</v>
      </c>
      <c r="C7" s="8" t="n">
        <v>15.1</v>
      </c>
    </row>
    <row r="8">
      <c r="A8" s="4" t="inlineStr">
        <is>
          <t>Expected period to recognize unearned compensation (in years)</t>
        </is>
      </c>
      <c r="B8" s="4" t="inlineStr">
        <is>
          <t>2 years 6 months</t>
        </is>
      </c>
      <c r="C8" s="4" t="inlineStr">
        <is>
          <t>2 years 6 months</t>
        </is>
      </c>
    </row>
    <row r="9">
      <c r="A9" s="4" t="inlineStr">
        <is>
          <t>Market performance-based awards</t>
        </is>
      </c>
    </row>
    <row r="10">
      <c r="A10" s="3" t="inlineStr">
        <is>
          <t>Deferred Compensation Arrangement with Individual, Share-based Payments [Line Items]</t>
        </is>
      </c>
    </row>
    <row r="11">
      <c r="A11" s="4" t="inlineStr">
        <is>
          <t>Deferred compensation, expensed</t>
        </is>
      </c>
      <c r="B11" s="8" t="n">
        <v>23.9</v>
      </c>
      <c r="C11" s="8" t="n">
        <v>24.8</v>
      </c>
      <c r="D11" s="6" t="n">
        <v>13</v>
      </c>
    </row>
    <row r="12">
      <c r="A12" s="4" t="inlineStr">
        <is>
          <t>Deferred compensation, capitalized</t>
        </is>
      </c>
      <c r="B12" s="9" t="n">
        <v>0.7</v>
      </c>
      <c r="C12" s="9" t="n">
        <v>0.6</v>
      </c>
      <c r="D12" s="9" t="n">
        <v>0.8</v>
      </c>
    </row>
    <row r="13">
      <c r="A13" s="4" t="inlineStr">
        <is>
          <t>Unearned Compensation</t>
        </is>
      </c>
      <c r="B13" s="8" t="n">
        <v>39.2</v>
      </c>
      <c r="C13" s="8" t="n">
        <v>34.4</v>
      </c>
    </row>
    <row r="14">
      <c r="A14" s="4" t="inlineStr">
        <is>
          <t>Expected period to recognize unearned compensation (in years)</t>
        </is>
      </c>
      <c r="B14" s="4" t="inlineStr">
        <is>
          <t>1 year 1 month 6 days</t>
        </is>
      </c>
      <c r="C14" s="4" t="inlineStr">
        <is>
          <t>1 year 1 month 6 days</t>
        </is>
      </c>
    </row>
    <row r="15">
      <c r="A15" s="4" t="inlineStr">
        <is>
          <t>Service Based Restricted Stock Units</t>
        </is>
      </c>
    </row>
    <row r="16">
      <c r="A16" s="3" t="inlineStr">
        <is>
          <t>Deferred Compensation Arrangement with Individual, Share-based Payments [Line Items]</t>
        </is>
      </c>
    </row>
    <row r="17">
      <c r="A17" s="4" t="inlineStr">
        <is>
          <t>Deferred compensation, expensed</t>
        </is>
      </c>
      <c r="B17" s="8" t="n">
        <v>23.2</v>
      </c>
      <c r="C17" s="8" t="n">
        <v>15.1</v>
      </c>
      <c r="D17" s="9" t="n">
        <v>11.5</v>
      </c>
    </row>
    <row r="18">
      <c r="A18" s="4" t="inlineStr">
        <is>
          <t>Deferred compensation, capitalized</t>
        </is>
      </c>
      <c r="B18" s="9" t="n">
        <v>3.3</v>
      </c>
      <c r="C18" s="9" t="n">
        <v>3.2</v>
      </c>
      <c r="D18" s="8" t="n">
        <v>2.8</v>
      </c>
    </row>
    <row r="19">
      <c r="A19" s="4" t="inlineStr">
        <is>
          <t>Unearned Compensation</t>
        </is>
      </c>
      <c r="B19" s="8" t="n">
        <v>44.5</v>
      </c>
      <c r="C19" s="8" t="n">
        <v>41.5</v>
      </c>
    </row>
    <row r="20">
      <c r="A20" s="4" t="inlineStr">
        <is>
          <t>Expected period to recognize unearned compensation (in years)</t>
        </is>
      </c>
      <c r="B20" s="4" t="inlineStr">
        <is>
          <t>2 years 4 months 24 days</t>
        </is>
      </c>
      <c r="C20" s="4" t="inlineStr">
        <is>
          <t>2 years 4 months 24 days</t>
        </is>
      </c>
    </row>
    <row r="21">
      <c r="A21" s="4" t="inlineStr">
        <is>
          <t>Interxion awards</t>
        </is>
      </c>
    </row>
    <row r="22">
      <c r="A22" s="3" t="inlineStr">
        <is>
          <t>Deferred Compensation Arrangement with Individual, Share-based Payments [Line Items]</t>
        </is>
      </c>
    </row>
    <row r="23">
      <c r="A23" s="4" t="inlineStr">
        <is>
          <t>Deferred compensation, expensed</t>
        </is>
      </c>
      <c r="B23" s="8" t="n">
        <v>17.7</v>
      </c>
      <c r="C23" s="8" t="n">
        <v>19.7</v>
      </c>
    </row>
    <row r="24">
      <c r="A24" s="4" t="inlineStr">
        <is>
          <t>Unearned Compensation</t>
        </is>
      </c>
      <c r="B24" s="8" t="n">
        <v>8.5</v>
      </c>
      <c r="C24" s="8" t="n">
        <v>27.2</v>
      </c>
    </row>
    <row r="25">
      <c r="A25" s="4" t="inlineStr">
        <is>
          <t>Expected period to recognize unearned compensation (in years)</t>
        </is>
      </c>
      <c r="B25" s="4" t="inlineStr">
        <is>
          <t>1 year 9 months 18 days</t>
        </is>
      </c>
      <c r="C25" s="4" t="inlineStr">
        <is>
          <t>1 year 9 months 18 days</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Incentive Plan - Summary of Long-Term Incentive Units (Details) - USD ($) $ / shares in Units, $ in Thousands</t>
        </is>
      </c>
      <c r="B1" s="2" t="inlineStr">
        <is>
          <t>12 Months Ended</t>
        </is>
      </c>
    </row>
    <row r="2">
      <c r="B2" s="2" t="inlineStr">
        <is>
          <t>Dec. 31, 2021</t>
        </is>
      </c>
      <c r="C2" s="2" t="inlineStr">
        <is>
          <t>Dec. 31, 2020</t>
        </is>
      </c>
      <c r="D2" s="2" t="inlineStr">
        <is>
          <t>Dec. 31, 2019</t>
        </is>
      </c>
    </row>
    <row r="3">
      <c r="A3" s="3" t="inlineStr">
        <is>
          <t>Units</t>
        </is>
      </c>
    </row>
    <row r="4">
      <c r="A4" s="4" t="inlineStr">
        <is>
          <t>Granted (shares)</t>
        </is>
      </c>
      <c r="B4" s="6" t="n">
        <v>151093</v>
      </c>
      <c r="C4" s="6" t="n">
        <v>128049</v>
      </c>
      <c r="D4" s="6" t="n">
        <v>120368</v>
      </c>
    </row>
    <row r="5">
      <c r="A5" s="4" t="inlineStr">
        <is>
          <t>Minimum</t>
        </is>
      </c>
    </row>
    <row r="6">
      <c r="A6" s="3" t="inlineStr">
        <is>
          <t>Share-based Compensation Arrangement by Share-based Payment Award [Line Items]</t>
        </is>
      </c>
    </row>
    <row r="7">
      <c r="A7" s="4" t="inlineStr">
        <is>
          <t>Award vesting period</t>
        </is>
      </c>
      <c r="B7" s="4" t="inlineStr">
        <is>
          <t>2 years</t>
        </is>
      </c>
    </row>
    <row r="8">
      <c r="A8" s="4" t="inlineStr">
        <is>
          <t>Maximum</t>
        </is>
      </c>
    </row>
    <row r="9">
      <c r="A9" s="3" t="inlineStr">
        <is>
          <t>Share-based Compensation Arrangement by Share-based Payment Award [Line Items]</t>
        </is>
      </c>
    </row>
    <row r="10">
      <c r="A10" s="4" t="inlineStr">
        <is>
          <t>Award vesting period</t>
        </is>
      </c>
      <c r="B10" s="4" t="inlineStr">
        <is>
          <t>3 years</t>
        </is>
      </c>
    </row>
    <row r="11">
      <c r="A11" s="4" t="inlineStr">
        <is>
          <t>Long-term incentive units</t>
        </is>
      </c>
    </row>
    <row r="12">
      <c r="A12" s="3" t="inlineStr">
        <is>
          <t>Units</t>
        </is>
      </c>
    </row>
    <row r="13">
      <c r="A13" s="4" t="inlineStr">
        <is>
          <t>Unvested beginning of period (shares)</t>
        </is>
      </c>
      <c r="B13" s="6" t="n">
        <v>235535</v>
      </c>
    </row>
    <row r="14">
      <c r="A14" s="4" t="inlineStr">
        <is>
          <t>Granted (shares)</t>
        </is>
      </c>
      <c r="B14" s="6" t="n">
        <v>151093</v>
      </c>
    </row>
    <row r="15">
      <c r="A15" s="4" t="inlineStr">
        <is>
          <t>Vested (shares)</t>
        </is>
      </c>
      <c r="B15" s="6" t="n">
        <v>-134284</v>
      </c>
    </row>
    <row r="16">
      <c r="A16" s="4" t="inlineStr">
        <is>
          <t>Cancelled or expired (shares)</t>
        </is>
      </c>
      <c r="B16" s="6" t="n">
        <v>-1876</v>
      </c>
    </row>
    <row r="17">
      <c r="A17" s="4" t="inlineStr">
        <is>
          <t>Unvested end of period (shares)</t>
        </is>
      </c>
      <c r="B17" s="6" t="n">
        <v>250468</v>
      </c>
      <c r="C17" s="6" t="n">
        <v>235535</v>
      </c>
    </row>
    <row r="18">
      <c r="A18" s="3" t="inlineStr">
        <is>
          <t>Weighted-Average Grant Date Fair Value</t>
        </is>
      </c>
    </row>
    <row r="19">
      <c r="A19" s="4" t="inlineStr">
        <is>
          <t>Unvested, beginning of period (in dollars per share)</t>
        </is>
      </c>
      <c r="B19" s="7" t="n">
        <v>122.22</v>
      </c>
    </row>
    <row r="20">
      <c r="A20" s="4" t="inlineStr">
        <is>
          <t>Granted (in dollars per share)</t>
        </is>
      </c>
      <c r="B20" s="14" t="n">
        <v>139.08</v>
      </c>
    </row>
    <row r="21">
      <c r="A21" s="4" t="inlineStr">
        <is>
          <t>Vested (in dollars per share)</t>
        </is>
      </c>
      <c r="B21" s="14" t="n">
        <v>121.63</v>
      </c>
    </row>
    <row r="22">
      <c r="A22" s="4" t="inlineStr">
        <is>
          <t>Cancelled or expired (in dollars per share)</t>
        </is>
      </c>
      <c r="B22" s="14" t="n">
        <v>128.38</v>
      </c>
    </row>
    <row r="23">
      <c r="A23" s="4" t="inlineStr">
        <is>
          <t>Unvested, end of period (in dollars per share)</t>
        </is>
      </c>
      <c r="B23" s="7" t="n">
        <v>132.66</v>
      </c>
      <c r="C23" s="7" t="n">
        <v>122.22</v>
      </c>
    </row>
    <row r="24">
      <c r="A24" s="4" t="inlineStr">
        <is>
          <t>Weighted-Average Remaining Contractual Life (Years)</t>
        </is>
      </c>
      <c r="B24" s="4" t="inlineStr">
        <is>
          <t>1 year 11 months 19 days</t>
        </is>
      </c>
    </row>
    <row r="25">
      <c r="A25" s="4" t="inlineStr">
        <is>
          <t>Aggregate Intrinsic Value, unvested</t>
        </is>
      </c>
      <c r="B25" s="5" t="n">
        <v>44300</v>
      </c>
      <c r="D25" s="5" t="n">
        <v>5700</v>
      </c>
    </row>
    <row r="26">
      <c r="A26" s="4" t="inlineStr">
        <is>
          <t>Intrinsic value of units</t>
        </is>
      </c>
      <c r="B26" s="5" t="n">
        <v>17500</v>
      </c>
      <c r="C26" s="5" t="n">
        <v>11600</v>
      </c>
    </row>
    <row r="27">
      <c r="A27" s="4" t="inlineStr">
        <is>
          <t>Long term incentive units outstanding and exercisable</t>
        </is>
      </c>
      <c r="B27" s="6" t="n">
        <v>900000</v>
      </c>
    </row>
    <row r="28">
      <c r="A28" s="4" t="inlineStr">
        <is>
          <t>Intrinsic value outstanding and exercisable</t>
        </is>
      </c>
      <c r="B28" s="5" t="n">
        <v>159400</v>
      </c>
    </row>
    <row r="29">
      <c r="A29" s="4" t="inlineStr">
        <is>
          <t>Weighted Average Fair Value at Date of Grant</t>
        </is>
      </c>
      <c r="B29" s="7" t="n">
        <v>132.66</v>
      </c>
      <c r="C29" s="7" t="n">
        <v>134.55</v>
      </c>
      <c r="D29" s="7" t="n">
        <v>116.22</v>
      </c>
    </row>
    <row r="30">
      <c r="A30" s="4" t="inlineStr">
        <is>
          <t>Long-term incentive units | Minimum</t>
        </is>
      </c>
    </row>
    <row r="31">
      <c r="A31" s="3" t="inlineStr">
        <is>
          <t>Share-based Compensation Arrangement by Share-based Payment Award [Line Items]</t>
        </is>
      </c>
    </row>
    <row r="32">
      <c r="A32" s="4" t="inlineStr">
        <is>
          <t>Award vesting period</t>
        </is>
      </c>
      <c r="B32" s="4" t="inlineStr">
        <is>
          <t>2 years</t>
        </is>
      </c>
    </row>
    <row r="33">
      <c r="A33" s="4" t="inlineStr">
        <is>
          <t>Long-term incentive units | Maximum</t>
        </is>
      </c>
    </row>
    <row r="34">
      <c r="A34" s="3" t="inlineStr">
        <is>
          <t>Share-based Compensation Arrangement by Share-based Payment Award [Line Items]</t>
        </is>
      </c>
    </row>
    <row r="35">
      <c r="A35" s="4" t="inlineStr">
        <is>
          <t>Award vesting period</t>
        </is>
      </c>
      <c r="B35" s="4" t="inlineStr">
        <is>
          <t>4 years</t>
        </is>
      </c>
    </row>
    <row r="36">
      <c r="A36" s="4" t="inlineStr">
        <is>
          <t>Market performance-based awards</t>
        </is>
      </c>
    </row>
    <row r="37">
      <c r="A37" s="3" t="inlineStr">
        <is>
          <t>Weighted-Average Grant Date Fair Value</t>
        </is>
      </c>
    </row>
    <row r="38">
      <c r="A38" s="4" t="inlineStr">
        <is>
          <t>Weighted Average Fair Value at Date of Grant</t>
        </is>
      </c>
      <c r="B38" s="7" t="n">
        <v>137.69</v>
      </c>
      <c r="C38" s="14" t="n">
        <v>159.34</v>
      </c>
      <c r="D38" s="7" t="n">
        <v>114.97</v>
      </c>
    </row>
    <row r="39">
      <c r="A39" s="4" t="inlineStr">
        <is>
          <t>Interxion awards</t>
        </is>
      </c>
    </row>
    <row r="40">
      <c r="A40" s="3" t="inlineStr">
        <is>
          <t>Weighted-Average Grant Date Fair Value</t>
        </is>
      </c>
    </row>
    <row r="41">
      <c r="A41" s="4" t="inlineStr">
        <is>
          <t>Weighted Average Fair Value at Date of Grant</t>
        </is>
      </c>
      <c r="C41" s="7" t="n">
        <v>120.67</v>
      </c>
    </row>
    <row r="42">
      <c r="A42" s="4" t="inlineStr">
        <is>
          <t>Restricted stock</t>
        </is>
      </c>
    </row>
    <row r="43">
      <c r="A43" s="3" t="inlineStr">
        <is>
          <t>Share-based Compensation Arrangement by Share-based Payment Award [Line Items]</t>
        </is>
      </c>
    </row>
    <row r="44">
      <c r="A44" s="4" t="inlineStr">
        <is>
          <t>Award vesting period</t>
        </is>
      </c>
      <c r="B44" s="4" t="inlineStr">
        <is>
          <t>4 years</t>
        </is>
      </c>
    </row>
    <row r="45">
      <c r="A45" s="3" t="inlineStr">
        <is>
          <t>Units</t>
        </is>
      </c>
    </row>
    <row r="46">
      <c r="A46" s="4" t="inlineStr">
        <is>
          <t>Unvested beginning of period (shares)</t>
        </is>
      </c>
      <c r="B46" s="6" t="n">
        <v>783219</v>
      </c>
    </row>
    <row r="47">
      <c r="A47" s="4" t="inlineStr">
        <is>
          <t>Vested (shares)</t>
        </is>
      </c>
      <c r="B47" s="6" t="n">
        <v>-475702</v>
      </c>
    </row>
    <row r="48">
      <c r="A48" s="4" t="inlineStr">
        <is>
          <t>Cancelled or expired (shares)</t>
        </is>
      </c>
      <c r="B48" s="6" t="n">
        <v>-63724</v>
      </c>
    </row>
    <row r="49">
      <c r="A49" s="4" t="inlineStr">
        <is>
          <t>Unvested end of period (shares)</t>
        </is>
      </c>
      <c r="B49" s="6" t="n">
        <v>509369</v>
      </c>
      <c r="C49" s="6" t="n">
        <v>783219</v>
      </c>
    </row>
    <row r="50">
      <c r="A50" s="3" t="inlineStr">
        <is>
          <t>Weighted-Average Grant Date Fair Value</t>
        </is>
      </c>
    </row>
    <row r="51">
      <c r="A51" s="4" t="inlineStr">
        <is>
          <t>Unvested, beginning of period (in dollars per share)</t>
        </is>
      </c>
      <c r="B51" s="7" t="n">
        <v>123.04</v>
      </c>
    </row>
    <row r="52">
      <c r="A52" s="4" t="inlineStr">
        <is>
          <t>Vested (in dollars per share)</t>
        </is>
      </c>
      <c r="B52" s="14" t="n">
        <v>123.17</v>
      </c>
    </row>
    <row r="53">
      <c r="A53" s="4" t="inlineStr">
        <is>
          <t>Cancelled or expired (in dollars per share)</t>
        </is>
      </c>
      <c r="B53" s="14" t="n">
        <v>129.62</v>
      </c>
    </row>
    <row r="54">
      <c r="A54" s="4" t="inlineStr">
        <is>
          <t>Unvested, end of period (in dollars per share)</t>
        </is>
      </c>
      <c r="B54" s="7" t="n">
        <v>129.52</v>
      </c>
      <c r="C54" s="7" t="n">
        <v>123.04</v>
      </c>
    </row>
    <row r="55">
      <c r="A55" s="4" t="inlineStr">
        <is>
          <t>Weighted-Average Remaining Contractual Life (Years)</t>
        </is>
      </c>
      <c r="B55" s="4" t="inlineStr">
        <is>
          <t>2 years 2 months 12 days</t>
        </is>
      </c>
    </row>
    <row r="56">
      <c r="A56" s="4" t="inlineStr">
        <is>
          <t>Aggregate Intrinsic Value, unvested</t>
        </is>
      </c>
      <c r="B56" s="5" t="n">
        <v>90092</v>
      </c>
    </row>
    <row r="57">
      <c r="A57" s="4" t="inlineStr">
        <is>
          <t>Intrinsic value of units</t>
        </is>
      </c>
      <c r="B57" s="5" t="n">
        <v>59000</v>
      </c>
      <c r="C57" s="5" t="n">
        <v>53400</v>
      </c>
      <c r="D57" s="5" t="n">
        <v>14000</v>
      </c>
    </row>
    <row r="58">
      <c r="A58" s="4" t="inlineStr">
        <is>
          <t>Weighted Average Fair Value at Date of Grant</t>
        </is>
      </c>
      <c r="B58" s="7" t="n">
        <v>129.52</v>
      </c>
      <c r="C58" s="7" t="n">
        <v>138.82</v>
      </c>
      <c r="D58" s="7" t="n">
        <v>115.2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Incentive Plan - Summary of activity for Service-Based Restricted Stock Units (Details) - USD ($) $ / shares in Units, $ in Thousands</t>
        </is>
      </c>
      <c r="B1" s="2" t="inlineStr">
        <is>
          <t>12 Months Ended</t>
        </is>
      </c>
    </row>
    <row r="2">
      <c r="B2" s="2" t="inlineStr">
        <is>
          <t>Dec. 31, 2021</t>
        </is>
      </c>
      <c r="C2" s="2" t="inlineStr">
        <is>
          <t>Dec. 31, 2020</t>
        </is>
      </c>
      <c r="D2" s="2" t="inlineStr">
        <is>
          <t>Dec. 31, 2019</t>
        </is>
      </c>
    </row>
    <row r="3">
      <c r="A3" s="3" t="inlineStr">
        <is>
          <t>Units</t>
        </is>
      </c>
    </row>
    <row r="4">
      <c r="A4" s="4" t="inlineStr">
        <is>
          <t>Granted (shares)</t>
        </is>
      </c>
      <c r="B4" s="6" t="n">
        <v>151093</v>
      </c>
      <c r="C4" s="6" t="n">
        <v>128049</v>
      </c>
      <c r="D4" s="6" t="n">
        <v>120368</v>
      </c>
    </row>
    <row r="5">
      <c r="A5" s="4" t="inlineStr">
        <is>
          <t>Restricted stock</t>
        </is>
      </c>
    </row>
    <row r="6">
      <c r="A6" s="3" t="inlineStr">
        <is>
          <t>Units</t>
        </is>
      </c>
    </row>
    <row r="7">
      <c r="A7" s="4" t="inlineStr">
        <is>
          <t>Unvested beginning of period (shares)</t>
        </is>
      </c>
      <c r="B7" s="6" t="n">
        <v>783219</v>
      </c>
    </row>
    <row r="8">
      <c r="A8" s="4" t="inlineStr">
        <is>
          <t>Vested (shares)</t>
        </is>
      </c>
      <c r="B8" s="6" t="n">
        <v>-475702</v>
      </c>
    </row>
    <row r="9">
      <c r="A9" s="4" t="inlineStr">
        <is>
          <t>Cancelled or expired (shares)</t>
        </is>
      </c>
      <c r="B9" s="6" t="n">
        <v>-63724</v>
      </c>
    </row>
    <row r="10">
      <c r="A10" s="4" t="inlineStr">
        <is>
          <t>Unvested end of period (shares)</t>
        </is>
      </c>
      <c r="B10" s="6" t="n">
        <v>509369</v>
      </c>
      <c r="C10" s="6" t="n">
        <v>783219</v>
      </c>
    </row>
    <row r="11">
      <c r="A11" s="3" t="inlineStr">
        <is>
          <t>Weighted-Average Grant Date Fair Value</t>
        </is>
      </c>
    </row>
    <row r="12">
      <c r="A12" s="4" t="inlineStr">
        <is>
          <t>Unvested, beginning of period (in dollars per share)</t>
        </is>
      </c>
      <c r="B12" s="7" t="n">
        <v>123.04</v>
      </c>
    </row>
    <row r="13">
      <c r="A13" s="4" t="inlineStr">
        <is>
          <t>Vested (in dollars per share)</t>
        </is>
      </c>
      <c r="B13" s="14" t="n">
        <v>123.17</v>
      </c>
    </row>
    <row r="14">
      <c r="A14" s="4" t="inlineStr">
        <is>
          <t>Cancelled or expired (in dollars per share)</t>
        </is>
      </c>
      <c r="B14" s="14" t="n">
        <v>129.62</v>
      </c>
    </row>
    <row r="15">
      <c r="A15" s="4" t="inlineStr">
        <is>
          <t>Unvested, end of period (in dollars per share)</t>
        </is>
      </c>
      <c r="B15" s="7" t="n">
        <v>129.52</v>
      </c>
      <c r="C15" s="7" t="n">
        <v>123.04</v>
      </c>
    </row>
    <row r="16">
      <c r="A16" s="4" t="inlineStr">
        <is>
          <t>Weighted-Average Remaining Contractual Life (Years)</t>
        </is>
      </c>
      <c r="B16" s="4" t="inlineStr">
        <is>
          <t>2 years 2 months 12 days</t>
        </is>
      </c>
    </row>
    <row r="17">
      <c r="A17" s="4" t="inlineStr">
        <is>
          <t>Aggregate Intrinsic Value, unvested</t>
        </is>
      </c>
      <c r="B17" s="5" t="n">
        <v>90092</v>
      </c>
    </row>
    <row r="18">
      <c r="A18" s="4" t="inlineStr">
        <is>
          <t>Intrinsic value of units</t>
        </is>
      </c>
      <c r="B18" s="5" t="n">
        <v>59000</v>
      </c>
      <c r="C18" s="5" t="n">
        <v>53400</v>
      </c>
      <c r="D18" s="5" t="n">
        <v>14000</v>
      </c>
    </row>
    <row r="19">
      <c r="A19" s="4" t="inlineStr">
        <is>
          <t>Award vesting period</t>
        </is>
      </c>
      <c r="B19" s="4" t="inlineStr">
        <is>
          <t>4 years</t>
        </is>
      </c>
    </row>
    <row r="20">
      <c r="A20" s="4" t="inlineStr">
        <is>
          <t>Restricted stock | Interxion Holding N.V.</t>
        </is>
      </c>
    </row>
    <row r="21">
      <c r="A21" s="3" t="inlineStr">
        <is>
          <t>Units</t>
        </is>
      </c>
    </row>
    <row r="22">
      <c r="A22" s="4" t="inlineStr">
        <is>
          <t>Granted (shares)</t>
        </is>
      </c>
      <c r="B22" s="6" t="n">
        <v>265576</v>
      </c>
    </row>
    <row r="23">
      <c r="A23" s="3" t="inlineStr">
        <is>
          <t>Weighted-Average Grant Date Fair Value</t>
        </is>
      </c>
    </row>
    <row r="24">
      <c r="A24" s="4" t="inlineStr">
        <is>
          <t>Granted (in dollars per share)</t>
        </is>
      </c>
      <c r="B24" s="7" t="n">
        <v>137.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entive Plan - Narrative (Details) - shares shares in Millions</t>
        </is>
      </c>
      <c r="B1" s="2" t="inlineStr">
        <is>
          <t>Mar. 09, 2020</t>
        </is>
      </c>
      <c r="C1" s="2" t="inlineStr">
        <is>
          <t>Dec. 31, 2021</t>
        </is>
      </c>
    </row>
    <row r="2">
      <c r="A2" s="4" t="inlineStr">
        <is>
          <t>Minimum</t>
        </is>
      </c>
    </row>
    <row r="3">
      <c r="A3" s="3" t="inlineStr">
        <is>
          <t>Share-based Compensation Arrangement by Share-based Payment Award [Line Items]</t>
        </is>
      </c>
    </row>
    <row r="4">
      <c r="A4" s="4" t="inlineStr">
        <is>
          <t>Award vesting period</t>
        </is>
      </c>
      <c r="C4" s="4" t="inlineStr">
        <is>
          <t>2 years</t>
        </is>
      </c>
    </row>
    <row r="5">
      <c r="A5" s="4" t="inlineStr">
        <is>
          <t>Maximum</t>
        </is>
      </c>
    </row>
    <row r="6">
      <c r="A6" s="3" t="inlineStr">
        <is>
          <t>Share-based Compensation Arrangement by Share-based Payment Award [Line Items]</t>
        </is>
      </c>
    </row>
    <row r="7">
      <c r="A7" s="4" t="inlineStr">
        <is>
          <t>Award vesting period</t>
        </is>
      </c>
      <c r="C7" s="4" t="inlineStr">
        <is>
          <t>3 years</t>
        </is>
      </c>
    </row>
    <row r="8">
      <c r="A8" s="4" t="inlineStr">
        <is>
          <t>Interxion Combination in 2020</t>
        </is>
      </c>
    </row>
    <row r="9">
      <c r="A9" s="3" t="inlineStr">
        <is>
          <t>Share-based Compensation Arrangement by Share-based Payment Award [Line Items]</t>
        </is>
      </c>
    </row>
    <row r="10">
      <c r="A10" s="4" t="inlineStr">
        <is>
          <t>Additional shares registered for issuance (shares)</t>
        </is>
      </c>
      <c r="B10" s="9" t="n">
        <v>0.6</v>
      </c>
    </row>
    <row r="11">
      <c r="A11" s="4" t="inlineStr">
        <is>
          <t>2014 Incentive Award Plan</t>
        </is>
      </c>
    </row>
    <row r="12">
      <c r="A12" s="3" t="inlineStr">
        <is>
          <t>Share-based Compensation Arrangement by Share-based Payment Award [Line Items]</t>
        </is>
      </c>
    </row>
    <row r="13">
      <c r="A13" s="4" t="inlineStr">
        <is>
          <t>Number of shares remaining for issuance under Incentive Plan (shares)</t>
        </is>
      </c>
      <c r="C13" s="9" t="n">
        <v>5.6</v>
      </c>
    </row>
    <row r="14">
      <c r="A14" s="4" t="inlineStr">
        <is>
          <t>Long-term incentive units | Minimum</t>
        </is>
      </c>
    </row>
    <row r="15">
      <c r="A15" s="3" t="inlineStr">
        <is>
          <t>Share-based Compensation Arrangement by Share-based Payment Award [Line Items]</t>
        </is>
      </c>
    </row>
    <row r="16">
      <c r="A16" s="4" t="inlineStr">
        <is>
          <t>Award vesting period</t>
        </is>
      </c>
      <c r="C16" s="4" t="inlineStr">
        <is>
          <t>2 years</t>
        </is>
      </c>
    </row>
    <row r="17">
      <c r="A17" s="4" t="inlineStr">
        <is>
          <t>Long-term incentive units | Maximum</t>
        </is>
      </c>
    </row>
    <row r="18">
      <c r="A18" s="3" t="inlineStr">
        <is>
          <t>Share-based Compensation Arrangement by Share-based Payment Award [Line Items]</t>
        </is>
      </c>
    </row>
    <row r="19">
      <c r="A19" s="4" t="inlineStr">
        <is>
          <t>Award vesting period</t>
        </is>
      </c>
      <c r="C19" s="4" t="inlineStr">
        <is>
          <t>4 years</t>
        </is>
      </c>
    </row>
    <row r="20">
      <c r="A20" s="4" t="inlineStr">
        <is>
          <t>Service Based Restricted Stock Units | Minimum</t>
        </is>
      </c>
    </row>
    <row r="21">
      <c r="A21" s="3" t="inlineStr">
        <is>
          <t>Share-based Compensation Arrangement by Share-based Payment Award [Line Items]</t>
        </is>
      </c>
    </row>
    <row r="22">
      <c r="A22" s="4" t="inlineStr">
        <is>
          <t>Award vesting period</t>
        </is>
      </c>
      <c r="C22" s="4" t="inlineStr">
        <is>
          <t>2 years</t>
        </is>
      </c>
    </row>
    <row r="23">
      <c r="A23" s="4" t="inlineStr">
        <is>
          <t>Service Based Restricted Stock Units | Maximum</t>
        </is>
      </c>
    </row>
    <row r="24">
      <c r="A24" s="3" t="inlineStr">
        <is>
          <t>Share-based Compensation Arrangement by Share-based Payment Award [Line Items]</t>
        </is>
      </c>
    </row>
    <row r="25">
      <c r="A25" s="4" t="inlineStr">
        <is>
          <t>Award vesting period</t>
        </is>
      </c>
      <c r="C25" s="4" t="inlineStr">
        <is>
          <t>4 year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lan - Defined Contribution Plans Narrative (Details) - USD ($) $ in Millions</t>
        </is>
      </c>
      <c r="B1" s="2" t="inlineStr">
        <is>
          <t>12 Months Ended</t>
        </is>
      </c>
    </row>
    <row r="2">
      <c r="B2" s="2" t="inlineStr">
        <is>
          <t>Dec. 31, 2021</t>
        </is>
      </c>
      <c r="C2" s="2" t="inlineStr">
        <is>
          <t>Dec. 31, 2020</t>
        </is>
      </c>
      <c r="D2" s="2" t="inlineStr">
        <is>
          <t>Dec. 31, 2019</t>
        </is>
      </c>
    </row>
    <row r="3">
      <c r="A3" s="3" t="inlineStr">
        <is>
          <t>Incentive Plans</t>
        </is>
      </c>
    </row>
    <row r="4">
      <c r="A4" s="4" t="inlineStr">
        <is>
          <t>Vesting percentage of discretionary contributions</t>
        </is>
      </c>
      <c r="B4" s="4" t="inlineStr">
        <is>
          <t>100.00%</t>
        </is>
      </c>
    </row>
    <row r="5">
      <c r="A5" s="4" t="inlineStr">
        <is>
          <t>Aggregate cost of contributions to the 401(k) Plan</t>
        </is>
      </c>
      <c r="B5" s="8" t="n">
        <v>5.9</v>
      </c>
      <c r="C5" s="8" t="n">
        <v>5.5</v>
      </c>
      <c r="D5" s="8" t="n">
        <v>5.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6" customWidth="1" min="3" max="3"/>
    <col width="21" customWidth="1" min="4" max="4"/>
    <col width="26" customWidth="1" min="5" max="5"/>
  </cols>
  <sheetData>
    <row r="1">
      <c r="A1" s="1" t="inlineStr">
        <is>
          <t>Derivative Instruments - Outstanding Interest Rate Derivatives (Details) $ in Thousands</t>
        </is>
      </c>
      <c r="B1" s="2" t="inlineStr">
        <is>
          <t>Sep. 24, 2020USD ($)</t>
        </is>
      </c>
      <c r="C1" s="2" t="inlineStr">
        <is>
          <t>Dec. 31, 2021USD ($)$ / $</t>
        </is>
      </c>
      <c r="D1" s="2" t="inlineStr">
        <is>
          <t>Dec. 13, 2021USD ($)</t>
        </is>
      </c>
      <c r="E1" s="2" t="inlineStr">
        <is>
          <t>Dec. 31, 2020USD ($)$ / $</t>
        </is>
      </c>
    </row>
    <row r="2">
      <c r="A2" s="3" t="inlineStr">
        <is>
          <t>Currently-paying contracts</t>
        </is>
      </c>
    </row>
    <row r="3">
      <c r="A3" s="4" t="inlineStr">
        <is>
          <t>Notional Amount</t>
        </is>
      </c>
      <c r="E3" s="5" t="n">
        <v>181352</v>
      </c>
    </row>
    <row r="4">
      <c r="A4" s="4" t="inlineStr">
        <is>
          <t>Unsecured term loans, net | Canadian dollar (CAD)</t>
        </is>
      </c>
    </row>
    <row r="5">
      <c r="A5" s="3" t="inlineStr">
        <is>
          <t>Currently-paying contracts</t>
        </is>
      </c>
    </row>
    <row r="6">
      <c r="A6" s="4" t="inlineStr">
        <is>
          <t>Exchange rate | $ / $</t>
        </is>
      </c>
      <c r="C6" s="14" t="n">
        <v>0.79</v>
      </c>
      <c r="E6" s="14" t="n">
        <v>0.79</v>
      </c>
    </row>
    <row r="7">
      <c r="A7" s="4" t="inlineStr">
        <is>
          <t>Level 2</t>
        </is>
      </c>
    </row>
    <row r="8">
      <c r="A8" s="3" t="inlineStr">
        <is>
          <t>Currently-paying contracts</t>
        </is>
      </c>
    </row>
    <row r="9">
      <c r="A9" s="4" t="inlineStr">
        <is>
          <t>Fair value of derivatives</t>
        </is>
      </c>
      <c r="C9" s="5" t="n">
        <v>0</v>
      </c>
      <c r="E9" s="5" t="n">
        <v>-2782</v>
      </c>
    </row>
    <row r="10">
      <c r="A10" s="4" t="inlineStr">
        <is>
          <t>Interest Rate Swap, 1.435</t>
        </is>
      </c>
    </row>
    <row r="11">
      <c r="A11" s="3" t="inlineStr">
        <is>
          <t>Currently-paying contracts</t>
        </is>
      </c>
    </row>
    <row r="12">
      <c r="A12" s="4" t="inlineStr">
        <is>
          <t>Notional Amount</t>
        </is>
      </c>
      <c r="E12" s="6" t="n">
        <v>104000</v>
      </c>
    </row>
    <row r="13">
      <c r="A13" s="4" t="inlineStr">
        <is>
          <t>Strike Rate</t>
        </is>
      </c>
      <c r="C13" s="4" t="inlineStr">
        <is>
          <t>1.435%</t>
        </is>
      </c>
    </row>
    <row r="14">
      <c r="A14" s="4" t="inlineStr">
        <is>
          <t>Interest Rate Swap, 1.435 | Level 2</t>
        </is>
      </c>
    </row>
    <row r="15">
      <c r="A15" s="3" t="inlineStr">
        <is>
          <t>Currently-paying contracts</t>
        </is>
      </c>
    </row>
    <row r="16">
      <c r="A16" s="4" t="inlineStr">
        <is>
          <t>Fair value of derivatives</t>
        </is>
      </c>
      <c r="E16" s="6" t="n">
        <v>-2773</v>
      </c>
    </row>
    <row r="17">
      <c r="A17" s="4" t="inlineStr">
        <is>
          <t>Interest Rate Swap, 0.779</t>
        </is>
      </c>
    </row>
    <row r="18">
      <c r="A18" s="3" t="inlineStr">
        <is>
          <t>Currently-paying contracts</t>
        </is>
      </c>
    </row>
    <row r="19">
      <c r="A19" s="4" t="inlineStr">
        <is>
          <t>Notional Amount</t>
        </is>
      </c>
      <c r="E19" s="6" t="n">
        <v>77352</v>
      </c>
    </row>
    <row r="20">
      <c r="A20" s="4" t="inlineStr">
        <is>
          <t>Strike Rate</t>
        </is>
      </c>
      <c r="C20" s="4" t="inlineStr">
        <is>
          <t>0.779%</t>
        </is>
      </c>
    </row>
    <row r="21">
      <c r="A21" s="4" t="inlineStr">
        <is>
          <t>Interest Rate Swap, 0.779 | Level 2</t>
        </is>
      </c>
    </row>
    <row r="22">
      <c r="A22" s="3" t="inlineStr">
        <is>
          <t>Currently-paying contracts</t>
        </is>
      </c>
    </row>
    <row r="23">
      <c r="A23" s="4" t="inlineStr">
        <is>
          <t>Fair value of derivatives</t>
        </is>
      </c>
      <c r="E23" s="5" t="n">
        <v>-9</v>
      </c>
    </row>
    <row r="24">
      <c r="A24" s="4" t="inlineStr">
        <is>
          <t>Interest Rate Swap</t>
        </is>
      </c>
    </row>
    <row r="25">
      <c r="A25" s="3" t="inlineStr">
        <is>
          <t>Currently-paying contracts</t>
        </is>
      </c>
    </row>
    <row r="26">
      <c r="A26" s="4" t="inlineStr">
        <is>
          <t>Notional Amount</t>
        </is>
      </c>
      <c r="B26" s="5" t="n">
        <v>300000</v>
      </c>
      <c r="D26" s="5" t="n">
        <v>104000</v>
      </c>
    </row>
    <row r="27">
      <c r="A27" s="4" t="inlineStr">
        <is>
          <t>Realized loss</t>
        </is>
      </c>
      <c r="B27" s="5" t="n">
        <v>64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Estimated Fair Value And Carrying Amounts (Details) - USD ($) $ in Thousands</t>
        </is>
      </c>
      <c r="B1" s="2" t="inlineStr">
        <is>
          <t>Dec. 31, 2021</t>
        </is>
      </c>
      <c r="C1" s="2" t="inlineStr">
        <is>
          <t>Dec. 31, 2020</t>
        </is>
      </c>
    </row>
    <row r="2">
      <c r="A2" s="4" t="inlineStr">
        <is>
          <t>Estimated Fair Value</t>
        </is>
      </c>
    </row>
    <row r="3">
      <c r="A3" s="3" t="inlineStr">
        <is>
          <t>Fair Value, Balance Sheet Grouping, Financial Statement Captions [Line Items]</t>
        </is>
      </c>
    </row>
    <row r="4">
      <c r="A4" s="4" t="inlineStr">
        <is>
          <t>Fair value of long-term debt</t>
        </is>
      </c>
      <c r="B4" s="5" t="n">
        <v>14147889</v>
      </c>
      <c r="C4" s="5" t="n">
        <v>14679665</v>
      </c>
    </row>
    <row r="5">
      <c r="A5" s="4" t="inlineStr">
        <is>
          <t>Carrying Value</t>
        </is>
      </c>
    </row>
    <row r="6">
      <c r="A6" s="3" t="inlineStr">
        <is>
          <t>Fair Value, Balance Sheet Grouping, Financial Statement Captions [Line Items]</t>
        </is>
      </c>
    </row>
    <row r="7">
      <c r="A7" s="4" t="inlineStr">
        <is>
          <t>Fair value of long-term debt</t>
        </is>
      </c>
      <c r="B7" s="6" t="n">
        <v>13562240</v>
      </c>
      <c r="C7" s="6" t="n">
        <v>13413009</v>
      </c>
    </row>
    <row r="8">
      <c r="A8" s="4" t="inlineStr">
        <is>
          <t>Level 2 | Global revolving credit facilities, net | Estimated Fair Value</t>
        </is>
      </c>
    </row>
    <row r="9">
      <c r="A9" s="3" t="inlineStr">
        <is>
          <t>Fair Value, Balance Sheet Grouping, Financial Statement Captions [Line Items]</t>
        </is>
      </c>
    </row>
    <row r="10">
      <c r="A10" s="4" t="inlineStr">
        <is>
          <t>Lines of credit</t>
        </is>
      </c>
      <c r="B10" s="6" t="n">
        <v>415116</v>
      </c>
      <c r="C10" s="6" t="n">
        <v>540184</v>
      </c>
    </row>
    <row r="11">
      <c r="A11" s="4" t="inlineStr">
        <is>
          <t>Level 2 | Global revolving credit facilities, net | Carrying Value</t>
        </is>
      </c>
    </row>
    <row r="12">
      <c r="A12" s="3" t="inlineStr">
        <is>
          <t>Fair Value, Balance Sheet Grouping, Financial Statement Captions [Line Items]</t>
        </is>
      </c>
    </row>
    <row r="13">
      <c r="A13" s="4" t="inlineStr">
        <is>
          <t>Lines of credit</t>
        </is>
      </c>
      <c r="B13" s="6" t="n">
        <v>415116</v>
      </c>
      <c r="C13" s="6" t="n">
        <v>540184</v>
      </c>
    </row>
    <row r="14">
      <c r="A14" s="4" t="inlineStr">
        <is>
          <t>Level 2 | Unsecured term loans, net | Estimated Fair Value</t>
        </is>
      </c>
    </row>
    <row r="15">
      <c r="A15" s="3" t="inlineStr">
        <is>
          <t>Fair Value, Balance Sheet Grouping, Financial Statement Captions [Line Items]</t>
        </is>
      </c>
    </row>
    <row r="16">
      <c r="A16" s="4" t="inlineStr">
        <is>
          <t>Lines of credit</t>
        </is>
      </c>
      <c r="C16" s="6" t="n">
        <v>537470</v>
      </c>
    </row>
    <row r="17">
      <c r="A17" s="4" t="inlineStr">
        <is>
          <t>Level 2 | Unsecured term loans, net | Carrying Value</t>
        </is>
      </c>
    </row>
    <row r="18">
      <c r="A18" s="3" t="inlineStr">
        <is>
          <t>Fair Value, Balance Sheet Grouping, Financial Statement Captions [Line Items]</t>
        </is>
      </c>
    </row>
    <row r="19">
      <c r="A19" s="4" t="inlineStr">
        <is>
          <t>Lines of credit</t>
        </is>
      </c>
      <c r="C19" s="6" t="n">
        <v>537470</v>
      </c>
    </row>
    <row r="20">
      <c r="A20" s="4" t="inlineStr">
        <is>
          <t>Level 2 | Unsecured senior notes | Estimated Fair Value</t>
        </is>
      </c>
    </row>
    <row r="21">
      <c r="A21" s="3" t="inlineStr">
        <is>
          <t>Fair Value, Balance Sheet Grouping, Financial Statement Captions [Line Items]</t>
        </is>
      </c>
    </row>
    <row r="22">
      <c r="A22" s="4" t="inlineStr">
        <is>
          <t>Unsecured senior notes</t>
        </is>
      </c>
      <c r="B22" s="6" t="n">
        <v>13580262</v>
      </c>
      <c r="C22" s="6" t="n">
        <v>13359960</v>
      </c>
    </row>
    <row r="23">
      <c r="A23" s="4" t="inlineStr">
        <is>
          <t>Level 2 | Unsecured senior notes | Carrying Value</t>
        </is>
      </c>
    </row>
    <row r="24">
      <c r="A24" s="3" t="inlineStr">
        <is>
          <t>Fair Value, Balance Sheet Grouping, Financial Statement Captions [Line Items]</t>
        </is>
      </c>
    </row>
    <row r="25">
      <c r="A25" s="4" t="inlineStr">
        <is>
          <t>Unsecured senior notes</t>
        </is>
      </c>
      <c r="B25" s="6" t="n">
        <v>13000042</v>
      </c>
      <c r="C25" s="6" t="n">
        <v>12096029</v>
      </c>
    </row>
    <row r="26">
      <c r="A26" s="4" t="inlineStr">
        <is>
          <t>Level 2 | Secured and Other Debt | Estimated Fair Value</t>
        </is>
      </c>
    </row>
    <row r="27">
      <c r="A27" s="3" t="inlineStr">
        <is>
          <t>Fair Value, Balance Sheet Grouping, Financial Statement Captions [Line Items]</t>
        </is>
      </c>
    </row>
    <row r="28">
      <c r="A28" s="4" t="inlineStr">
        <is>
          <t>Secured and other debt</t>
        </is>
      </c>
      <c r="B28" s="6" t="n">
        <v>152511</v>
      </c>
      <c r="C28" s="6" t="n">
        <v>242051</v>
      </c>
    </row>
    <row r="29">
      <c r="A29" s="4" t="inlineStr">
        <is>
          <t>Level 2 | Secured and Other Debt | Carrying Value</t>
        </is>
      </c>
    </row>
    <row r="30">
      <c r="A30" s="3" t="inlineStr">
        <is>
          <t>Fair Value, Balance Sheet Grouping, Financial Statement Captions [Line Items]</t>
        </is>
      </c>
    </row>
    <row r="31">
      <c r="A31" s="4" t="inlineStr">
        <is>
          <t>Secured and other debt</t>
        </is>
      </c>
      <c r="B31" s="5" t="n">
        <v>147082</v>
      </c>
      <c r="C31" s="5" t="n">
        <v>23932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mmitments and Contingencies - Narrative (Details) $ in Millions</t>
        </is>
      </c>
      <c r="B1" s="2" t="inlineStr">
        <is>
          <t>Dec. 31, 2021USD ($)</t>
        </is>
      </c>
    </row>
    <row r="2">
      <c r="A2" s="3" t="inlineStr">
        <is>
          <t>Commitments and Contingencies.</t>
        </is>
      </c>
    </row>
    <row r="3">
      <c r="A3" s="4" t="inlineStr">
        <is>
          <t>Reimbursable amount of commitments related to construction contracts</t>
        </is>
      </c>
      <c r="B3" s="8" t="n">
        <v>37.8</v>
      </c>
    </row>
    <row r="4">
      <c r="A4" s="4" t="inlineStr">
        <is>
          <t>Commitments related to construction contracts</t>
        </is>
      </c>
      <c r="B4" s="5" t="n">
        <v>13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5T22:18:59Z</dcterms:created>
  <dcterms:modified xmlns:dcterms="http://purl.org/dc/terms/" xmlns:xsi="http://www.w3.org/2001/XMLSchema-instance" xsi:type="dcterms:W3CDTF">2022-02-25T22:18:59Z</dcterms:modified>
</cp:coreProperties>
</file>